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Description Of Organization And" sheetId="9" state="visible" r:id="rId9"/>
    <sheet xmlns:r="http://schemas.openxmlformats.org/officeDocument/2006/relationships" name="Liquidity And Going Concern" sheetId="10" state="visible" r:id="rId10"/>
    <sheet xmlns:r="http://schemas.openxmlformats.org/officeDocument/2006/relationships" name="Going Concern" sheetId="11" state="visible" r:id="rId11"/>
    <sheet xmlns:r="http://schemas.openxmlformats.org/officeDocument/2006/relationships" name="Summary Of Significant Accounti" sheetId="12" state="visible" r:id="rId12"/>
    <sheet xmlns:r="http://schemas.openxmlformats.org/officeDocument/2006/relationships" name="Restatement Of Previously Issue" sheetId="13" state="visible" r:id="rId13"/>
    <sheet xmlns:r="http://schemas.openxmlformats.org/officeDocument/2006/relationships" name="Initial Public Offering" sheetId="14" state="visible" r:id="rId14"/>
    <sheet xmlns:r="http://schemas.openxmlformats.org/officeDocument/2006/relationships" name="Private Placement" sheetId="15" state="visible" r:id="rId15"/>
    <sheet xmlns:r="http://schemas.openxmlformats.org/officeDocument/2006/relationships" name="Accounting Standards Updates" sheetId="16" state="visible" r:id="rId16"/>
    <sheet xmlns:r="http://schemas.openxmlformats.org/officeDocument/2006/relationships" name="Revenues" sheetId="17" state="visible" r:id="rId17"/>
    <sheet xmlns:r="http://schemas.openxmlformats.org/officeDocument/2006/relationships" name="Contract Assets and Liabilities" sheetId="18" state="visible" r:id="rId18"/>
    <sheet xmlns:r="http://schemas.openxmlformats.org/officeDocument/2006/relationships" name="Equity Method Investments" sheetId="19" state="visible" r:id="rId19"/>
    <sheet xmlns:r="http://schemas.openxmlformats.org/officeDocument/2006/relationships" name="Discontinued Operations" sheetId="20" state="visible" r:id="rId20"/>
    <sheet xmlns:r="http://schemas.openxmlformats.org/officeDocument/2006/relationships" name="Property and Equipment - net" sheetId="21" state="visible" r:id="rId21"/>
    <sheet xmlns:r="http://schemas.openxmlformats.org/officeDocument/2006/relationships" name="Accounts Payable and Accrued Li" sheetId="22" state="visible" r:id="rId22"/>
    <sheet xmlns:r="http://schemas.openxmlformats.org/officeDocument/2006/relationships" name="Goodwill and Intangible Assets" sheetId="23" state="visible" r:id="rId23"/>
    <sheet xmlns:r="http://schemas.openxmlformats.org/officeDocument/2006/relationships" name="Other Current Liabilities" sheetId="24" state="visible" r:id="rId24"/>
    <sheet xmlns:r="http://schemas.openxmlformats.org/officeDocument/2006/relationships" name="Employee Benefit Plan" sheetId="25" state="visible" r:id="rId25"/>
    <sheet xmlns:r="http://schemas.openxmlformats.org/officeDocument/2006/relationships" name="Related Party Transactions" sheetId="26" state="visible" r:id="rId26"/>
    <sheet xmlns:r="http://schemas.openxmlformats.org/officeDocument/2006/relationships" name="Commitments" sheetId="27" state="visible" r:id="rId27"/>
    <sheet xmlns:r="http://schemas.openxmlformats.org/officeDocument/2006/relationships" name="Stockholder's Equity" sheetId="28" state="visible" r:id="rId28"/>
    <sheet xmlns:r="http://schemas.openxmlformats.org/officeDocument/2006/relationships" name="Warrant Liability" sheetId="29" state="visible" r:id="rId29"/>
    <sheet xmlns:r="http://schemas.openxmlformats.org/officeDocument/2006/relationships" name="Income Tax" sheetId="30" state="visible" r:id="rId30"/>
    <sheet xmlns:r="http://schemas.openxmlformats.org/officeDocument/2006/relationships" name="Net Loss Per Share of Common St" sheetId="31" state="visible" r:id="rId31"/>
    <sheet xmlns:r="http://schemas.openxmlformats.org/officeDocument/2006/relationships" name="Stock-Based Compensation" sheetId="32" state="visible" r:id="rId32"/>
    <sheet xmlns:r="http://schemas.openxmlformats.org/officeDocument/2006/relationships" name="Fair Value of Financial Instrum" sheetId="33" state="visible" r:id="rId33"/>
    <sheet xmlns:r="http://schemas.openxmlformats.org/officeDocument/2006/relationships" name="Concentrations, Risks, and Unce" sheetId="34" state="visible" r:id="rId34"/>
    <sheet xmlns:r="http://schemas.openxmlformats.org/officeDocument/2006/relationships" name="Debt and Other Financing" sheetId="35" state="visible" r:id="rId35"/>
    <sheet xmlns:r="http://schemas.openxmlformats.org/officeDocument/2006/relationships" name="Warrants" sheetId="36" state="visible" r:id="rId36"/>
    <sheet xmlns:r="http://schemas.openxmlformats.org/officeDocument/2006/relationships" name="Other (Expense)_Income" sheetId="37" state="visible" r:id="rId37"/>
    <sheet xmlns:r="http://schemas.openxmlformats.org/officeDocument/2006/relationships" name="Redeemable Convertible Preferre" sheetId="38" state="visible" r:id="rId38"/>
    <sheet xmlns:r="http://schemas.openxmlformats.org/officeDocument/2006/relationships" name="Fair value measurements" sheetId="39" state="visible" r:id="rId39"/>
    <sheet xmlns:r="http://schemas.openxmlformats.org/officeDocument/2006/relationships" name="Subsequent Events" sheetId="40" state="visible" r:id="rId40"/>
    <sheet xmlns:r="http://schemas.openxmlformats.org/officeDocument/2006/relationships" name="Summary Of Significant Accoun_2" sheetId="41" state="visible" r:id="rId41"/>
    <sheet xmlns:r="http://schemas.openxmlformats.org/officeDocument/2006/relationships" name="Summary Of Significant Accoun_3" sheetId="42" state="visible" r:id="rId42"/>
    <sheet xmlns:r="http://schemas.openxmlformats.org/officeDocument/2006/relationships" name="Restatement Of Previously Iss_2" sheetId="43" state="visible" r:id="rId43"/>
    <sheet xmlns:r="http://schemas.openxmlformats.org/officeDocument/2006/relationships" name="Revenues (Tables)" sheetId="44" state="visible" r:id="rId44"/>
    <sheet xmlns:r="http://schemas.openxmlformats.org/officeDocument/2006/relationships" name="Contract Assets and Liabiliti_2" sheetId="45" state="visible" r:id="rId45"/>
    <sheet xmlns:r="http://schemas.openxmlformats.org/officeDocument/2006/relationships" name="Equity Method Investments (Tabl" sheetId="46" state="visible" r:id="rId46"/>
    <sheet xmlns:r="http://schemas.openxmlformats.org/officeDocument/2006/relationships" name="Discontinued Operations (Tables" sheetId="47" state="visible" r:id="rId47"/>
    <sheet xmlns:r="http://schemas.openxmlformats.org/officeDocument/2006/relationships" name="Property and Equipment - net (T" sheetId="48" state="visible" r:id="rId48"/>
    <sheet xmlns:r="http://schemas.openxmlformats.org/officeDocument/2006/relationships" name="Accounts Payable and Accrued _2" sheetId="49" state="visible" r:id="rId49"/>
    <sheet xmlns:r="http://schemas.openxmlformats.org/officeDocument/2006/relationships" name="Goodwill and Intangible Assets " sheetId="50" state="visible" r:id="rId50"/>
    <sheet xmlns:r="http://schemas.openxmlformats.org/officeDocument/2006/relationships" name="Other Current Liabilities (Tabl" sheetId="51" state="visible" r:id="rId51"/>
    <sheet xmlns:r="http://schemas.openxmlformats.org/officeDocument/2006/relationships" name="Income Tax (Tables)" sheetId="52" state="visible" r:id="rId52"/>
    <sheet xmlns:r="http://schemas.openxmlformats.org/officeDocument/2006/relationships" name="Fair value measurements (Tables" sheetId="53" state="visible" r:id="rId53"/>
    <sheet xmlns:r="http://schemas.openxmlformats.org/officeDocument/2006/relationships" name="Stockholder's Equity (Tables)" sheetId="54" state="visible" r:id="rId54"/>
    <sheet xmlns:r="http://schemas.openxmlformats.org/officeDocument/2006/relationships" name="Net Loss Per Share of Common _2" sheetId="55" state="visible" r:id="rId55"/>
    <sheet xmlns:r="http://schemas.openxmlformats.org/officeDocument/2006/relationships" name="Stock-Based Compensation (Table" sheetId="56" state="visible" r:id="rId56"/>
    <sheet xmlns:r="http://schemas.openxmlformats.org/officeDocument/2006/relationships" name="Fair Value of Financial Instr_2" sheetId="57" state="visible" r:id="rId57"/>
    <sheet xmlns:r="http://schemas.openxmlformats.org/officeDocument/2006/relationships" name="Commitments (Tables)" sheetId="58" state="visible" r:id="rId58"/>
    <sheet xmlns:r="http://schemas.openxmlformats.org/officeDocument/2006/relationships" name="Related Party Transactions (Tab" sheetId="59" state="visible" r:id="rId59"/>
    <sheet xmlns:r="http://schemas.openxmlformats.org/officeDocument/2006/relationships" name="Debt and Other Financing (Table" sheetId="60" state="visible" r:id="rId60"/>
    <sheet xmlns:r="http://schemas.openxmlformats.org/officeDocument/2006/relationships" name="Other (Expense)_Income (Tables)" sheetId="61" state="visible" r:id="rId61"/>
    <sheet xmlns:r="http://schemas.openxmlformats.org/officeDocument/2006/relationships" name="Redeemable Convertible Prefer_2" sheetId="62" state="visible" r:id="rId62"/>
    <sheet xmlns:r="http://schemas.openxmlformats.org/officeDocument/2006/relationships" name="Subsequent Events - (Tables)" sheetId="63" state="visible" r:id="rId63"/>
    <sheet xmlns:r="http://schemas.openxmlformats.org/officeDocument/2006/relationships" name="Description Of Organization A_2" sheetId="64" state="visible" r:id="rId64"/>
    <sheet xmlns:r="http://schemas.openxmlformats.org/officeDocument/2006/relationships" name="Liquidity And Going Concern - A" sheetId="65" state="visible" r:id="rId65"/>
    <sheet xmlns:r="http://schemas.openxmlformats.org/officeDocument/2006/relationships" name="Going Concern - Additional info" sheetId="66" state="visible" r:id="rId66"/>
    <sheet xmlns:r="http://schemas.openxmlformats.org/officeDocument/2006/relationships" name="Summary Of Significant Accoun_4" sheetId="67" state="visible" r:id="rId67"/>
    <sheet xmlns:r="http://schemas.openxmlformats.org/officeDocument/2006/relationships" name="Summary Of Significant Accoun_5" sheetId="68" state="visible" r:id="rId68"/>
    <sheet xmlns:r="http://schemas.openxmlformats.org/officeDocument/2006/relationships" name="Summary Of Significant Accoun_6" sheetId="69" state="visible" r:id="rId69"/>
    <sheet xmlns:r="http://schemas.openxmlformats.org/officeDocument/2006/relationships" name="Summary Of Significant Accoun_7" sheetId="70" state="visible" r:id="rId70"/>
    <sheet xmlns:r="http://schemas.openxmlformats.org/officeDocument/2006/relationships" name="Summary Of Significant Accoun_8" sheetId="71" state="visible" r:id="rId71"/>
    <sheet xmlns:r="http://schemas.openxmlformats.org/officeDocument/2006/relationships" name="Restatement Of Previously Iss_3" sheetId="72" state="visible" r:id="rId72"/>
    <sheet xmlns:r="http://schemas.openxmlformats.org/officeDocument/2006/relationships" name="Restatement Of Previously Iss_4" sheetId="73" state="visible" r:id="rId73"/>
    <sheet xmlns:r="http://schemas.openxmlformats.org/officeDocument/2006/relationships" name="Initial Public Offering - Addit" sheetId="74" state="visible" r:id="rId74"/>
    <sheet xmlns:r="http://schemas.openxmlformats.org/officeDocument/2006/relationships" name="Private Placement - Additional " sheetId="75" state="visible" r:id="rId75"/>
    <sheet xmlns:r="http://schemas.openxmlformats.org/officeDocument/2006/relationships" name="Revenues - Additional Informati" sheetId="76" state="visible" r:id="rId76"/>
    <sheet xmlns:r="http://schemas.openxmlformats.org/officeDocument/2006/relationships" name="Revenues - Summary of Disaggreg" sheetId="77" state="visible" r:id="rId77"/>
    <sheet xmlns:r="http://schemas.openxmlformats.org/officeDocument/2006/relationships" name="Revenues - Summary of Disaggr_2" sheetId="78" state="visible" r:id="rId78"/>
    <sheet xmlns:r="http://schemas.openxmlformats.org/officeDocument/2006/relationships" name="Revenues - Summary of Cumulativ" sheetId="79" state="visible" r:id="rId79"/>
    <sheet xmlns:r="http://schemas.openxmlformats.org/officeDocument/2006/relationships" name="Revenues - Summary of Cumulat_2" sheetId="80" state="visible" r:id="rId80"/>
    <sheet xmlns:r="http://schemas.openxmlformats.org/officeDocument/2006/relationships" name="Revenues - Summary of Cumulat_3" sheetId="81" state="visible" r:id="rId81"/>
    <sheet xmlns:r="http://schemas.openxmlformats.org/officeDocument/2006/relationships" name="Contract Assets and Liabiliti_3" sheetId="82" state="visible" r:id="rId82"/>
    <sheet xmlns:r="http://schemas.openxmlformats.org/officeDocument/2006/relationships" name="Contract Assets and Liabiliti_4" sheetId="83" state="visible" r:id="rId83"/>
    <sheet xmlns:r="http://schemas.openxmlformats.org/officeDocument/2006/relationships" name="Contract Assets and Liabiliti_5" sheetId="84" state="visible" r:id="rId84"/>
    <sheet xmlns:r="http://schemas.openxmlformats.org/officeDocument/2006/relationships" name="Contract Assets and Liabiliti_6" sheetId="85" state="visible" r:id="rId85"/>
    <sheet xmlns:r="http://schemas.openxmlformats.org/officeDocument/2006/relationships" name="Equity Method Investments - Add" sheetId="86" state="visible" r:id="rId86"/>
    <sheet xmlns:r="http://schemas.openxmlformats.org/officeDocument/2006/relationships" name="Equity Method Investments - Sum" sheetId="87" state="visible" r:id="rId87"/>
    <sheet xmlns:r="http://schemas.openxmlformats.org/officeDocument/2006/relationships" name="Equity Method Investments - S_2" sheetId="88" state="visible" r:id="rId88"/>
    <sheet xmlns:r="http://schemas.openxmlformats.org/officeDocument/2006/relationships" name="Discontinued Operations - Summa" sheetId="89" state="visible" r:id="rId89"/>
    <sheet xmlns:r="http://schemas.openxmlformats.org/officeDocument/2006/relationships" name="Discontinued Operations - Addit" sheetId="90" state="visible" r:id="rId90"/>
    <sheet xmlns:r="http://schemas.openxmlformats.org/officeDocument/2006/relationships" name="Discontinued Operations - Sum_2" sheetId="91" state="visible" r:id="rId91"/>
    <sheet xmlns:r="http://schemas.openxmlformats.org/officeDocument/2006/relationships" name="Property and Equipment - net - " sheetId="92" state="visible" r:id="rId92"/>
    <sheet xmlns:r="http://schemas.openxmlformats.org/officeDocument/2006/relationships" name="Property and Equipment - net _2" sheetId="93" state="visible" r:id="rId93"/>
    <sheet xmlns:r="http://schemas.openxmlformats.org/officeDocument/2006/relationships" name="Accounts Payable and Accrued _3" sheetId="94" state="visible" r:id="rId94"/>
    <sheet xmlns:r="http://schemas.openxmlformats.org/officeDocument/2006/relationships" name="Other Current Liabilities - Sum" sheetId="95" state="visible" r:id="rId95"/>
    <sheet xmlns:r="http://schemas.openxmlformats.org/officeDocument/2006/relationships" name="Other Current Liabilities - Add" sheetId="96" state="visible" r:id="rId96"/>
    <sheet xmlns:r="http://schemas.openxmlformats.org/officeDocument/2006/relationships" name="Employee Benefit Plan - Additio" sheetId="97" state="visible" r:id="rId97"/>
    <sheet xmlns:r="http://schemas.openxmlformats.org/officeDocument/2006/relationships" name="Goodwill and Intangible Asset_2" sheetId="98" state="visible" r:id="rId98"/>
    <sheet xmlns:r="http://schemas.openxmlformats.org/officeDocument/2006/relationships" name="Goodwill and Intangible Asset_3" sheetId="99" state="visible" r:id="rId99"/>
    <sheet xmlns:r="http://schemas.openxmlformats.org/officeDocument/2006/relationships" name="Goodwill and Intangible Asset_4" sheetId="100" state="visible" r:id="rId100"/>
    <sheet xmlns:r="http://schemas.openxmlformats.org/officeDocument/2006/relationships" name="Goodwill and Intangible Asset_5" sheetId="101" state="visible" r:id="rId101"/>
    <sheet xmlns:r="http://schemas.openxmlformats.org/officeDocument/2006/relationships" name="Stockholder's Equity - Summary " sheetId="102" state="visible" r:id="rId102"/>
    <sheet xmlns:r="http://schemas.openxmlformats.org/officeDocument/2006/relationships" name="Stockholder's Equity - Addition" sheetId="103" state="visible" r:id="rId103"/>
    <sheet xmlns:r="http://schemas.openxmlformats.org/officeDocument/2006/relationships" name="Income Tax - Additional Informa" sheetId="104" state="visible" r:id="rId104"/>
    <sheet xmlns:r="http://schemas.openxmlformats.org/officeDocument/2006/relationships" name="Income Tax - Summary of Net Def" sheetId="105" state="visible" r:id="rId105"/>
    <sheet xmlns:r="http://schemas.openxmlformats.org/officeDocument/2006/relationships" name="Income Tax - Schedule of Provis" sheetId="106" state="visible" r:id="rId106"/>
    <sheet xmlns:r="http://schemas.openxmlformats.org/officeDocument/2006/relationships" name="Income Tax - Effective Income T" sheetId="107" state="visible" r:id="rId107"/>
    <sheet xmlns:r="http://schemas.openxmlformats.org/officeDocument/2006/relationships" name="Income Tax - Summary of Unrecog" sheetId="108" state="visible" r:id="rId108"/>
    <sheet xmlns:r="http://schemas.openxmlformats.org/officeDocument/2006/relationships" name="Income Tax - Summary of The Com" sheetId="109" state="visible" r:id="rId109"/>
    <sheet xmlns:r="http://schemas.openxmlformats.org/officeDocument/2006/relationships" name="Fair value measurements (Detail" sheetId="110" state="visible" r:id="rId110"/>
    <sheet xmlns:r="http://schemas.openxmlformats.org/officeDocument/2006/relationships" name="Fair value measurements - Summa" sheetId="111" state="visible" r:id="rId111"/>
    <sheet xmlns:r="http://schemas.openxmlformats.org/officeDocument/2006/relationships" name="Fair value measurements - Sum_2" sheetId="112" state="visible" r:id="rId112"/>
    <sheet xmlns:r="http://schemas.openxmlformats.org/officeDocument/2006/relationships" name="Fair Value Measurements - Addit" sheetId="113" state="visible" r:id="rId113"/>
    <sheet xmlns:r="http://schemas.openxmlformats.org/officeDocument/2006/relationships" name="Net Loss Per Share of Common _3" sheetId="114" state="visible" r:id="rId114"/>
    <sheet xmlns:r="http://schemas.openxmlformats.org/officeDocument/2006/relationships" name="Net Loss Per Share of Common _4" sheetId="115" state="visible" r:id="rId115"/>
    <sheet xmlns:r="http://schemas.openxmlformats.org/officeDocument/2006/relationships" name="Stock-Based Compensation - Sche" sheetId="116" state="visible" r:id="rId116"/>
    <sheet xmlns:r="http://schemas.openxmlformats.org/officeDocument/2006/relationships" name="Stock-Based Compensation - Summ" sheetId="117" state="visible" r:id="rId117"/>
    <sheet xmlns:r="http://schemas.openxmlformats.org/officeDocument/2006/relationships" name="Stock-Based Compensation - Su_2" sheetId="118" state="visible" r:id="rId118"/>
    <sheet xmlns:r="http://schemas.openxmlformats.org/officeDocument/2006/relationships" name="Stock-Based Compensation - Su_3" sheetId="119" state="visible" r:id="rId119"/>
    <sheet xmlns:r="http://schemas.openxmlformats.org/officeDocument/2006/relationships" name="Stock-Based Compensation - Addi" sheetId="120" state="visible" r:id="rId120"/>
    <sheet xmlns:r="http://schemas.openxmlformats.org/officeDocument/2006/relationships" name="Concentrations, Risks, and Un_2" sheetId="121" state="visible" r:id="rId121"/>
    <sheet xmlns:r="http://schemas.openxmlformats.org/officeDocument/2006/relationships" name="Fair Value of Financial Instr_3" sheetId="122" state="visible" r:id="rId122"/>
    <sheet xmlns:r="http://schemas.openxmlformats.org/officeDocument/2006/relationships" name="Fair Value of Financial Instr_4" sheetId="123" state="visible" r:id="rId123"/>
    <sheet xmlns:r="http://schemas.openxmlformats.org/officeDocument/2006/relationships" name="Fair Value of Financial Instr_5" sheetId="124" state="visible" r:id="rId124"/>
    <sheet xmlns:r="http://schemas.openxmlformats.org/officeDocument/2006/relationships" name="Fair Value of Financial Instr_6" sheetId="125" state="visible" r:id="rId125"/>
    <sheet xmlns:r="http://schemas.openxmlformats.org/officeDocument/2006/relationships" name="Fair Value of Financial Instr_7" sheetId="126" state="visible" r:id="rId126"/>
    <sheet xmlns:r="http://schemas.openxmlformats.org/officeDocument/2006/relationships" name="Fair Value of Financial Instr_8" sheetId="127" state="visible" r:id="rId127"/>
    <sheet xmlns:r="http://schemas.openxmlformats.org/officeDocument/2006/relationships" name="Commitments - Schedule of minim" sheetId="128" state="visible" r:id="rId128"/>
    <sheet xmlns:r="http://schemas.openxmlformats.org/officeDocument/2006/relationships" name="Commitments - Schedule of estim" sheetId="129" state="visible" r:id="rId129"/>
    <sheet xmlns:r="http://schemas.openxmlformats.org/officeDocument/2006/relationships" name="Commitments - Additional Inform" sheetId="130" state="visible" r:id="rId130"/>
    <sheet xmlns:r="http://schemas.openxmlformats.org/officeDocument/2006/relationships" name="Related Party Transactions - Ad" sheetId="131" state="visible" r:id="rId131"/>
    <sheet xmlns:r="http://schemas.openxmlformats.org/officeDocument/2006/relationships" name="Related Party Transactions - (D" sheetId="132" state="visible" r:id="rId132"/>
    <sheet xmlns:r="http://schemas.openxmlformats.org/officeDocument/2006/relationships" name="Related Party Transactions - (P" sheetId="133" state="visible" r:id="rId133"/>
    <sheet xmlns:r="http://schemas.openxmlformats.org/officeDocument/2006/relationships" name="Debt and Other Financing - Sche" sheetId="134" state="visible" r:id="rId134"/>
    <sheet xmlns:r="http://schemas.openxmlformats.org/officeDocument/2006/relationships" name="Debt and Other Financing - Sc_2" sheetId="135" state="visible" r:id="rId135"/>
    <sheet xmlns:r="http://schemas.openxmlformats.org/officeDocument/2006/relationships" name="Debt and Other Financing - Sc_3" sheetId="136" state="visible" r:id="rId136"/>
    <sheet xmlns:r="http://schemas.openxmlformats.org/officeDocument/2006/relationships" name="Debt and Other Financing - Sc_4" sheetId="137" state="visible" r:id="rId137"/>
    <sheet xmlns:r="http://schemas.openxmlformats.org/officeDocument/2006/relationships" name="Debt and Other Financing - Sc_5" sheetId="138" state="visible" r:id="rId138"/>
    <sheet xmlns:r="http://schemas.openxmlformats.org/officeDocument/2006/relationships" name="Debt and Other Financing - Addi" sheetId="139" state="visible" r:id="rId139"/>
    <sheet xmlns:r="http://schemas.openxmlformats.org/officeDocument/2006/relationships" name="Warrant Liability - Additional " sheetId="140" state="visible" r:id="rId140"/>
    <sheet xmlns:r="http://schemas.openxmlformats.org/officeDocument/2006/relationships" name="Warrants - Additional Informati" sheetId="141" state="visible" r:id="rId141"/>
    <sheet xmlns:r="http://schemas.openxmlformats.org/officeDocument/2006/relationships" name="Other (Expense)_Income - Summar" sheetId="142" state="visible" r:id="rId142"/>
    <sheet xmlns:r="http://schemas.openxmlformats.org/officeDocument/2006/relationships" name="Other (Expense)_Income - Additi" sheetId="143" state="visible" r:id="rId143"/>
    <sheet xmlns:r="http://schemas.openxmlformats.org/officeDocument/2006/relationships" name="Redeemable Convertible Prefer_3" sheetId="144" state="visible" r:id="rId144"/>
    <sheet xmlns:r="http://schemas.openxmlformats.org/officeDocument/2006/relationships" name="Redeemable Convertible Prefer_4" sheetId="145" state="visible" r:id="rId145"/>
    <sheet xmlns:r="http://schemas.openxmlformats.org/officeDocument/2006/relationships" name="Subsequent Events - Additional " sheetId="146" state="visible" r:id="rId146"/>
    <sheet xmlns:r="http://schemas.openxmlformats.org/officeDocument/2006/relationships" name="Subsequent Events -Summary of C" sheetId="147" state="visible" r:id="rId14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00_);_(&quot;$ &quot;(#,##0.0000)"/>
    <numFmt numFmtId="167" formatCode="_(&quot;$ &quot;#,##0.00_);_(&quot;$ &quot;(#,##0.00)"/>
    <numFmt numFmtId="168" formatCode="_(&quot;$ &quot;#,##0.0_);_(&quot;$ &quot;(#,##0.0)"/>
    <numFmt numFmtId="169" formatCode="#,##0.0_);(#,##0.0)"/>
    <numFmt numFmtId="170" formatCode="#,##0.0000_);(#,##0.0000)"/>
    <numFmt numFmtId="171" formatCode="#,##0.00000_);(#,##0.0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styles" Target="styles.xml" Id="rId148"/><Relationship Type="http://schemas.openxmlformats.org/officeDocument/2006/relationships/theme" Target="theme/theme1.xml" Id="rId1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5" customWidth="1" min="2" max="2"/>
  </cols>
  <sheetData>
    <row r="1">
      <c r="A1" s="1" t="inlineStr">
        <is>
          <t>Cover Page</t>
        </is>
      </c>
      <c r="B1" s="2" t="inlineStr">
        <is>
          <t>6 Months Ended</t>
        </is>
      </c>
    </row>
    <row r="2">
      <c r="B2" s="2" t="inlineStr">
        <is>
          <t>Jun. 30, 2021</t>
        </is>
      </c>
    </row>
    <row r="3">
      <c r="A3" s="3" t="inlineStr">
        <is>
          <t>Document Information [Line Items]</t>
        </is>
      </c>
    </row>
    <row r="4">
      <c r="A4" s="4" t="inlineStr">
        <is>
          <t>Document Type</t>
        </is>
      </c>
      <c r="B4" s="4" t="inlineStr">
        <is>
          <t>S-1</t>
        </is>
      </c>
    </row>
    <row r="5">
      <c r="A5" s="4" t="inlineStr">
        <is>
          <t>Amendment Flag</t>
        </is>
      </c>
      <c r="B5" s="4" t="inlineStr">
        <is>
          <t>false</t>
        </is>
      </c>
    </row>
    <row r="6">
      <c r="A6" s="4" t="inlineStr">
        <is>
          <t>Entity Registrant Name</t>
        </is>
      </c>
      <c r="B6" s="4" t="inlineStr">
        <is>
          <t>BLACKSKY TECHNOLOGY INC.</t>
        </is>
      </c>
    </row>
    <row r="7">
      <c r="A7" s="4" t="inlineStr">
        <is>
          <t>Entity Central Index Key</t>
        </is>
      </c>
      <c r="B7" s="4" t="inlineStr">
        <is>
          <t>0001753539</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iquidity And Going Concern</t>
        </is>
      </c>
      <c r="B1" s="2" t="inlineStr">
        <is>
          <t>12 Months Ended</t>
        </is>
      </c>
    </row>
    <row r="2">
      <c r="B2" s="2" t="inlineStr">
        <is>
          <t>Dec. 31, 2020</t>
        </is>
      </c>
    </row>
    <row r="3">
      <c r="A3" s="4" t="inlineStr">
        <is>
          <t>Osprey Technology Acquisition Corp [Member]</t>
        </is>
      </c>
    </row>
    <row r="4">
      <c r="A4" s="3" t="inlineStr">
        <is>
          <t>Liquidation And Going Concern [Line Items]</t>
        </is>
      </c>
    </row>
    <row r="5">
      <c r="A5" s="4" t="inlineStr">
        <is>
          <t>Liquidity and Going Concern [Text Block]</t>
        </is>
      </c>
      <c r="B5" s="4" t="inlineStr">
        <is>
          <t xml:space="preserve">NOTE 3—LIQUIDITY AND GOING CONCERN As of December 31, 2020, the Company had $399,516 in its operating bank accounts, $318,041,728 in marketable securities held in the Trust Account to be used for a Business Combination or to repurchase or redeem its Public Shares in connection therewith and a working capital deficit of $1,627,973, which excludes franchise taxes payable of $40,050 and prepaid income taxes of $255,364. As of December 31, 2020, approximately $1,792,000 of the amount on deposit in the Trust Account represented interest income and unrealized gains, which is available to pay the Company’s tax obligations, if any. Until the consummation of a Business Combination, the Company will be using the funds not held in the Trust Account for identifying and evaluating target businesses, performing due diligence on prospective target businesses, traveling to and from the offices, plants or similar location of prospective target businesses or their representatives or owners, reviewing corporate documents and material agreements of prospective target businesses and structuring, negotiating and completing a Business Combination. The Company will need to raise additional capital through loans or additional investments from its Sponsor, an affiliate of the Sponsor, or its officers or directors. The Company’s officers, directors and Sponsor, or their affiliates,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November 5, 2021, which is the date the Company is required to cease all operations except for the purpose of winding up if it has not completed a Business Combination. These financial statements do not include any adjustments relating to the recovery of the recorded assets or the classification of the liabilities that might be necessary should the Company be unable to continue as a going concern.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ummary of  Amortization Expense for the Future Periods (Detail) - USD ($) $ in Thousands</t>
        </is>
      </c>
      <c r="B1" s="2" t="inlineStr">
        <is>
          <t>Jun. 30, 2021</t>
        </is>
      </c>
      <c r="C1" s="2" t="inlineStr">
        <is>
          <t>Dec. 31, 2020</t>
        </is>
      </c>
      <c r="D1" s="2" t="inlineStr">
        <is>
          <t>Dec. 31, 2019</t>
        </is>
      </c>
    </row>
    <row r="2">
      <c r="A2" s="3" t="inlineStr">
        <is>
          <t>Finite-Lived Intangible Assets, Net, Amortization Expense, Fiscal Year Maturity [Abstract]</t>
        </is>
      </c>
    </row>
    <row r="3">
      <c r="A3" s="4" t="inlineStr">
        <is>
          <t>2021</t>
        </is>
      </c>
      <c r="C3" s="5" t="n">
        <v>1353</v>
      </c>
    </row>
    <row r="4">
      <c r="A4" s="4" t="inlineStr">
        <is>
          <t>2022</t>
        </is>
      </c>
      <c r="C4" s="6" t="n">
        <v>561</v>
      </c>
    </row>
    <row r="5">
      <c r="A5" s="4" t="inlineStr">
        <is>
          <t>2023</t>
        </is>
      </c>
      <c r="C5" s="6" t="n">
        <v>561</v>
      </c>
    </row>
    <row r="6">
      <c r="A6" s="4" t="inlineStr">
        <is>
          <t>2024</t>
        </is>
      </c>
      <c r="C6" s="6" t="n">
        <v>561</v>
      </c>
    </row>
    <row r="7">
      <c r="A7" s="4" t="inlineStr">
        <is>
          <t>2025</t>
        </is>
      </c>
      <c r="C7" s="6" t="n">
        <v>561</v>
      </c>
    </row>
    <row r="8">
      <c r="A8" s="4" t="inlineStr">
        <is>
          <t>Thereafter</t>
        </is>
      </c>
      <c r="C8" s="6" t="n">
        <v>234</v>
      </c>
    </row>
    <row r="9">
      <c r="A9" s="4" t="inlineStr">
        <is>
          <t>Total</t>
        </is>
      </c>
      <c r="B9" s="5" t="n">
        <v>3158</v>
      </c>
      <c r="C9" s="5" t="n">
        <v>3831</v>
      </c>
      <c r="D9" s="5" t="n">
        <v>518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s>
  <sheetData>
    <row r="1">
      <c r="A1" s="1" t="inlineStr">
        <is>
          <t>Goodwill and Intangible Assets - Additional Information (Detail)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Goodwill and Intangible Assets Disclosure [Abstract]</t>
        </is>
      </c>
    </row>
    <row r="4">
      <c r="A4" s="4" t="inlineStr">
        <is>
          <t>Goodwill, Impairment Loss</t>
        </is>
      </c>
      <c r="D4" s="5" t="n">
        <v>0</v>
      </c>
      <c r="E4" s="5" t="n">
        <v>0</v>
      </c>
    </row>
    <row r="5">
      <c r="A5" s="4" t="inlineStr">
        <is>
          <t>Impairment of Intangible Assets (Excluding Goodwill)</t>
        </is>
      </c>
      <c r="D5" s="6" t="n">
        <v>0</v>
      </c>
      <c r="E5" s="6" t="n">
        <v>0</v>
      </c>
    </row>
    <row r="6">
      <c r="A6" s="4" t="inlineStr">
        <is>
          <t>Amortization of Intangible Assets</t>
        </is>
      </c>
      <c r="B6" s="5" t="n">
        <v>700000</v>
      </c>
      <c r="C6" s="5" t="n">
        <v>700000</v>
      </c>
      <c r="D6" s="5" t="n">
        <v>1350000</v>
      </c>
      <c r="E6" s="5" t="n">
        <v>1350000</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Summary of common stock reserved for future issuance (Detail) - Common Class A [Member] - shares shares in Thousands</t>
        </is>
      </c>
      <c r="B1" s="2" t="inlineStr">
        <is>
          <t>Jun. 30, 2021</t>
        </is>
      </c>
      <c r="C1" s="2" t="inlineStr">
        <is>
          <t>Dec. 31, 2020</t>
        </is>
      </c>
      <c r="D1" s="2" t="inlineStr">
        <is>
          <t>Dec. 31, 2019</t>
        </is>
      </c>
    </row>
    <row r="2">
      <c r="A2" s="3" t="inlineStr">
        <is>
          <t>Common Stock Capital Shares Reserved For Future Issuance [Line Items]</t>
        </is>
      </c>
    </row>
    <row r="3">
      <c r="A3" s="4" t="inlineStr">
        <is>
          <t>Common Stock, Capital Shares Reserved for Future Issuance</t>
        </is>
      </c>
      <c r="C3" s="6" t="n">
        <v>289211</v>
      </c>
      <c r="D3" s="6" t="n">
        <v>327929</v>
      </c>
    </row>
    <row r="4">
      <c r="A4" s="4" t="inlineStr">
        <is>
          <t>Conversion of outstanding Shares of Redeemable Convertible Preferred Stock [Member]</t>
        </is>
      </c>
    </row>
    <row r="5">
      <c r="A5" s="3" t="inlineStr">
        <is>
          <t>Common Stock Capital Shares Reserved For Future Issuance [Line Items]</t>
        </is>
      </c>
    </row>
    <row r="6">
      <c r="A6" s="4" t="inlineStr">
        <is>
          <t>Common Stock, Capital Shares Reserved for Future Issuance</t>
        </is>
      </c>
      <c r="C6" s="6" t="n">
        <v>79055</v>
      </c>
      <c r="D6" s="6" t="n">
        <v>76972</v>
      </c>
    </row>
    <row r="7">
      <c r="A7" s="4" t="inlineStr">
        <is>
          <t>Redeemable Convertible Preferred Stock Warrants [Member]</t>
        </is>
      </c>
    </row>
    <row r="8">
      <c r="A8" s="3" t="inlineStr">
        <is>
          <t>Common Stock Capital Shares Reserved For Future Issuance [Line Items]</t>
        </is>
      </c>
    </row>
    <row r="9">
      <c r="A9" s="4" t="inlineStr">
        <is>
          <t>Common Stock, Capital Shares Reserved for Future Issuance</t>
        </is>
      </c>
      <c r="C9" s="6" t="n">
        <v>1258</v>
      </c>
      <c r="D9" s="6" t="n">
        <v>9595</v>
      </c>
    </row>
    <row r="10">
      <c r="A10" s="4" t="inlineStr">
        <is>
          <t>Class A Common Stock Warrants [Member]</t>
        </is>
      </c>
    </row>
    <row r="11">
      <c r="A11" s="3" t="inlineStr">
        <is>
          <t>Common Stock Capital Shares Reserved For Future Issuance [Line Items]</t>
        </is>
      </c>
    </row>
    <row r="12">
      <c r="A12" s="4" t="inlineStr">
        <is>
          <t>Common Stock, Capital Shares Reserved for Future Issuance</t>
        </is>
      </c>
      <c r="C12" s="6" t="n">
        <v>134996</v>
      </c>
      <c r="D12" s="6" t="n">
        <v>126662</v>
      </c>
    </row>
    <row r="13">
      <c r="A13" s="4" t="inlineStr">
        <is>
          <t>Stock Options Outstanding [Member]</t>
        </is>
      </c>
    </row>
    <row r="14">
      <c r="A14" s="3" t="inlineStr">
        <is>
          <t>Common Stock Capital Shares Reserved For Future Issuance [Line Items]</t>
        </is>
      </c>
    </row>
    <row r="15">
      <c r="A15" s="4" t="inlineStr">
        <is>
          <t>Common Stock, Capital Shares Reserved for Future Issuance</t>
        </is>
      </c>
      <c r="C15" s="6" t="n">
        <v>38258</v>
      </c>
      <c r="D15" s="6" t="n">
        <v>42276</v>
      </c>
    </row>
    <row r="16">
      <c r="A16" s="4" t="inlineStr">
        <is>
          <t>Shares Available For Future Grant [Member]</t>
        </is>
      </c>
    </row>
    <row r="17">
      <c r="A17" s="3" t="inlineStr">
        <is>
          <t>Common Stock Capital Shares Reserved For Future Issuance [Line Items]</t>
        </is>
      </c>
    </row>
    <row r="18">
      <c r="A18" s="4" t="inlineStr">
        <is>
          <t>Common Stock, Capital Shares Reserved for Future Issuance</t>
        </is>
      </c>
      <c r="C18" s="6" t="n">
        <v>35644</v>
      </c>
      <c r="D18" s="6" t="n">
        <v>72424</v>
      </c>
    </row>
    <row r="19">
      <c r="A19" s="4" t="inlineStr">
        <is>
          <t>Osprey Technology Acquisition Corp [Member]</t>
        </is>
      </c>
    </row>
    <row r="20">
      <c r="A20" s="3" t="inlineStr">
        <is>
          <t>Common Stock Capital Shares Reserved For Future Issuance [Line Items]</t>
        </is>
      </c>
    </row>
    <row r="21">
      <c r="A21" s="4" t="inlineStr">
        <is>
          <t>Common Stock, Capital Shares Reserved for Future Issuance</t>
        </is>
      </c>
      <c r="B21" s="6" t="n">
        <v>646436</v>
      </c>
      <c r="C21" s="6" t="n">
        <v>289211</v>
      </c>
    </row>
    <row r="22">
      <c r="A22" s="4" t="inlineStr">
        <is>
          <t>Osprey Technology Acquisition Corp [Member] | Conversion of outstanding Shares of Redeemable Convertible Preferred Stock [Member]</t>
        </is>
      </c>
    </row>
    <row r="23">
      <c r="A23" s="3" t="inlineStr">
        <is>
          <t>Common Stock Capital Shares Reserved For Future Issuance [Line Items]</t>
        </is>
      </c>
    </row>
    <row r="24">
      <c r="A24" s="4" t="inlineStr">
        <is>
          <t>Common Stock, Capital Shares Reserved for Future Issuance</t>
        </is>
      </c>
      <c r="B24" s="6" t="n">
        <v>79055</v>
      </c>
      <c r="C24" s="6" t="n">
        <v>79055</v>
      </c>
    </row>
    <row r="25">
      <c r="A25" s="4" t="inlineStr">
        <is>
          <t>Osprey Technology Acquisition Corp [Member] | Redeemable Convertible Preferred Stock Warrants [Member]</t>
        </is>
      </c>
    </row>
    <row r="26">
      <c r="A26" s="3" t="inlineStr">
        <is>
          <t>Common Stock Capital Shares Reserved For Future Issuance [Line Items]</t>
        </is>
      </c>
    </row>
    <row r="27">
      <c r="A27" s="4" t="inlineStr">
        <is>
          <t>Common Stock, Capital Shares Reserved for Future Issuance</t>
        </is>
      </c>
      <c r="B27" s="6" t="n">
        <v>1258</v>
      </c>
      <c r="C27" s="6" t="n">
        <v>1258</v>
      </c>
    </row>
    <row r="28">
      <c r="A28" s="4" t="inlineStr">
        <is>
          <t>Osprey Technology Acquisition Corp [Member] | Class A Common Stock Warrants [Member]</t>
        </is>
      </c>
    </row>
    <row r="29">
      <c r="A29" s="3" t="inlineStr">
        <is>
          <t>Common Stock Capital Shares Reserved For Future Issuance [Line Items]</t>
        </is>
      </c>
    </row>
    <row r="30">
      <c r="A30" s="4" t="inlineStr">
        <is>
          <t>Common Stock, Capital Shares Reserved for Future Issuance</t>
        </is>
      </c>
      <c r="B30" s="6" t="n">
        <v>122986</v>
      </c>
      <c r="C30" s="6" t="n">
        <v>134996</v>
      </c>
    </row>
    <row r="31">
      <c r="A31" s="4" t="inlineStr">
        <is>
          <t>Osprey Technology Acquisition Corp [Member] | Stock Options Outstanding [Member]</t>
        </is>
      </c>
    </row>
    <row r="32">
      <c r="A32" s="3" t="inlineStr">
        <is>
          <t>Common Stock Capital Shares Reserved For Future Issuance [Line Items]</t>
        </is>
      </c>
    </row>
    <row r="33">
      <c r="A33" s="4" t="inlineStr">
        <is>
          <t>Common Stock, Capital Shares Reserved for Future Issuance</t>
        </is>
      </c>
      <c r="B33" s="6" t="n">
        <v>28980</v>
      </c>
      <c r="C33" s="6" t="n">
        <v>38258</v>
      </c>
    </row>
    <row r="34">
      <c r="A34" s="4" t="inlineStr">
        <is>
          <t>Osprey Technology Acquisition Corp [Member] | Restricted Stock Units (RSUs) [Member]</t>
        </is>
      </c>
    </row>
    <row r="35">
      <c r="A35" s="3" t="inlineStr">
        <is>
          <t>Common Stock Capital Shares Reserved For Future Issuance [Line Items]</t>
        </is>
      </c>
    </row>
    <row r="36">
      <c r="A36" s="4" t="inlineStr">
        <is>
          <t>Common Stock, Capital Shares Reserved for Future Issuance</t>
        </is>
      </c>
      <c r="B36" s="6" t="n">
        <v>98100</v>
      </c>
    </row>
    <row r="37">
      <c r="A37" s="4" t="inlineStr">
        <is>
          <t>Osprey Technology Acquisition Corp [Member] | 2021 Convertible Bridge Notes as converted into common stock [Member]</t>
        </is>
      </c>
    </row>
    <row r="38">
      <c r="A38" s="3" t="inlineStr">
        <is>
          <t>Common Stock Capital Shares Reserved For Future Issuance [Line Items]</t>
        </is>
      </c>
    </row>
    <row r="39">
      <c r="A39" s="4" t="inlineStr">
        <is>
          <t>Common Stock, Capital Shares Reserved for Future Issuance</t>
        </is>
      </c>
      <c r="B39" s="6" t="n">
        <v>86290</v>
      </c>
    </row>
    <row r="40">
      <c r="A40" s="4" t="inlineStr">
        <is>
          <t>Osprey Technology Acquisition Corp [Member] | Class A Common Stock Warrants Treated As Liability [Member]</t>
        </is>
      </c>
    </row>
    <row r="41">
      <c r="A41" s="3" t="inlineStr">
        <is>
          <t>Common Stock Capital Shares Reserved For Future Issuance [Line Items]</t>
        </is>
      </c>
    </row>
    <row r="42">
      <c r="A42" s="4" t="inlineStr">
        <is>
          <t>Common Stock, Capital Shares Reserved for Future Issuance</t>
        </is>
      </c>
      <c r="B42" s="6" t="n">
        <v>42945</v>
      </c>
    </row>
    <row r="43">
      <c r="A43" s="4" t="inlineStr">
        <is>
          <t>Osprey Technology Acquisition Corp [Member] | Class A Common Stock Issued As Incentive Shares In Connection With The Rights Offering [Member]</t>
        </is>
      </c>
    </row>
    <row r="44">
      <c r="A44" s="3" t="inlineStr">
        <is>
          <t>Common Stock Capital Shares Reserved For Future Issuance [Line Items]</t>
        </is>
      </c>
    </row>
    <row r="45">
      <c r="A45" s="4" t="inlineStr">
        <is>
          <t>Common Stock, Capital Shares Reserved for Future Issuance</t>
        </is>
      </c>
      <c r="B45" s="6" t="n">
        <v>3440</v>
      </c>
    </row>
    <row r="46">
      <c r="A46" s="4" t="inlineStr">
        <is>
          <t>Osprey Technology Acquisition Corp [Member] | Class A Common Stock Warrants Treated As Liability In Connection With The Rights Offering [Member]</t>
        </is>
      </c>
    </row>
    <row r="47">
      <c r="A47" s="3" t="inlineStr">
        <is>
          <t>Common Stock Capital Shares Reserved For Future Issuance [Line Items]</t>
        </is>
      </c>
    </row>
    <row r="48">
      <c r="A48" s="4" t="inlineStr">
        <is>
          <t>Common Stock, Capital Shares Reserved for Future Issuance</t>
        </is>
      </c>
      <c r="B48" s="6" t="n">
        <v>565</v>
      </c>
    </row>
    <row r="49">
      <c r="A49" s="4" t="inlineStr">
        <is>
          <t>Osprey Technology Acquisition Corp [Member] | Common Stock Issuable For Consent Fees [Member]</t>
        </is>
      </c>
    </row>
    <row r="50">
      <c r="A50" s="3" t="inlineStr">
        <is>
          <t>Common Stock Capital Shares Reserved For Future Issuance [Line Items]</t>
        </is>
      </c>
    </row>
    <row r="51">
      <c r="A51" s="4" t="inlineStr">
        <is>
          <t>Common Stock, Capital Shares Reserved for Future Issuance</t>
        </is>
      </c>
      <c r="B51" s="6" t="n">
        <v>3456</v>
      </c>
    </row>
    <row r="52">
      <c r="A52" s="4" t="inlineStr">
        <is>
          <t>Osprey Technology Acquisition Corp [Member] | Shares Available For Future Grant [Member]</t>
        </is>
      </c>
    </row>
    <row r="53">
      <c r="A53" s="3" t="inlineStr">
        <is>
          <t>Common Stock Capital Shares Reserved For Future Issuance [Line Items]</t>
        </is>
      </c>
    </row>
    <row r="54">
      <c r="A54" s="4" t="inlineStr">
        <is>
          <t>Common Stock, Capital Shares Reserved for Future Issuance</t>
        </is>
      </c>
      <c r="B54" s="6" t="n">
        <v>179361</v>
      </c>
      <c r="C54" s="6" t="n">
        <v>3564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 Additional Information (Detail) - USD ($)</t>
        </is>
      </c>
      <c r="B1" s="2" t="inlineStr">
        <is>
          <t>6 Months Ended</t>
        </is>
      </c>
      <c r="C1" s="2" t="inlineStr">
        <is>
          <t>12 Months Ended</t>
        </is>
      </c>
    </row>
    <row r="2">
      <c r="B2" s="2" t="inlineStr">
        <is>
          <t>Jun. 30, 2021</t>
        </is>
      </c>
      <c r="C2" s="2" t="inlineStr">
        <is>
          <t>Dec. 31, 2020</t>
        </is>
      </c>
      <c r="D2" s="2" t="inlineStr">
        <is>
          <t>Feb. 18, 2021</t>
        </is>
      </c>
      <c r="E2" s="2" t="inlineStr">
        <is>
          <t>Dec. 31, 2019</t>
        </is>
      </c>
      <c r="F2" s="2" t="inlineStr">
        <is>
          <t>Oct. 31, 2019</t>
        </is>
      </c>
      <c r="G2" s="2" t="inlineStr">
        <is>
          <t>Apr. 30, 2019</t>
        </is>
      </c>
      <c r="H2" s="2" t="inlineStr">
        <is>
          <t>Dec. 31, 2018</t>
        </is>
      </c>
      <c r="I2" s="2" t="inlineStr">
        <is>
          <t>Sep. 30, 2018</t>
        </is>
      </c>
    </row>
    <row r="3">
      <c r="A3" s="4" t="inlineStr">
        <is>
          <t>Common stock, shares authorized</t>
        </is>
      </c>
      <c r="D3" s="6" t="n">
        <v>1000000000</v>
      </c>
    </row>
    <row r="4">
      <c r="A4" s="4" t="inlineStr">
        <is>
          <t>Common stock, par value</t>
        </is>
      </c>
      <c r="B4" s="7" t="n">
        <v>1e-05</v>
      </c>
      <c r="C4" s="7" t="n">
        <v>1e-05</v>
      </c>
    </row>
    <row r="5">
      <c r="A5" s="4" t="inlineStr">
        <is>
          <t>Common stock, voting rights per share</t>
        </is>
      </c>
      <c r="C5" s="4" t="inlineStr">
        <is>
          <t>one vote</t>
        </is>
      </c>
    </row>
    <row r="6">
      <c r="A6" s="4" t="inlineStr">
        <is>
          <t>Class of Warrant or Right, Outstanding</t>
        </is>
      </c>
      <c r="C6" s="6" t="n">
        <v>135000000</v>
      </c>
    </row>
    <row r="7">
      <c r="A7" s="4" t="inlineStr">
        <is>
          <t>Maximum [Member]</t>
        </is>
      </c>
    </row>
    <row r="8">
      <c r="A8" s="4" t="inlineStr">
        <is>
          <t>Warrants and Rights Outstanding, Maturity Date</t>
        </is>
      </c>
      <c r="C8" s="4" t="inlineStr">
        <is>
          <t>Oct. 31,
		2029</t>
        </is>
      </c>
    </row>
    <row r="9">
      <c r="A9" s="4" t="inlineStr">
        <is>
          <t>Minimum [Member]</t>
        </is>
      </c>
    </row>
    <row r="10">
      <c r="A10" s="4" t="inlineStr">
        <is>
          <t>Warrants and Rights Outstanding, Maturity Date</t>
        </is>
      </c>
      <c r="C10" s="4" t="inlineStr">
        <is>
          <t>Jan. 10,
		2022</t>
        </is>
      </c>
    </row>
    <row r="11">
      <c r="A11" s="4" t="inlineStr">
        <is>
          <t>Osprey Technology Acquisition Corp [Member]</t>
        </is>
      </c>
    </row>
    <row r="12">
      <c r="A12" s="4" t="inlineStr">
        <is>
          <t>Preferred stock, shares authorized</t>
        </is>
      </c>
      <c r="B12" s="6" t="n">
        <v>1000000</v>
      </c>
      <c r="C12" s="6" t="n">
        <v>1000000</v>
      </c>
      <c r="E12" s="6" t="n">
        <v>1000000</v>
      </c>
    </row>
    <row r="13">
      <c r="A13" s="4" t="inlineStr">
        <is>
          <t>Preferred stock, par value</t>
        </is>
      </c>
      <c r="B13" s="8" t="n">
        <v>0.0001</v>
      </c>
      <c r="C13" s="8" t="n">
        <v>0.0001</v>
      </c>
      <c r="E13" s="8" t="n">
        <v>0.0001</v>
      </c>
    </row>
    <row r="14">
      <c r="A14" s="4" t="inlineStr">
        <is>
          <t>Preferred stock, shares issued</t>
        </is>
      </c>
      <c r="B14" s="6" t="n">
        <v>0</v>
      </c>
      <c r="C14" s="6" t="n">
        <v>0</v>
      </c>
      <c r="E14" s="6" t="n">
        <v>0</v>
      </c>
    </row>
    <row r="15">
      <c r="A15" s="4" t="inlineStr">
        <is>
          <t>Preferred stock, shares outstanding</t>
        </is>
      </c>
      <c r="B15" s="6" t="n">
        <v>0</v>
      </c>
      <c r="C15" s="6" t="n">
        <v>0</v>
      </c>
      <c r="E15" s="6" t="n">
        <v>0</v>
      </c>
    </row>
    <row r="16">
      <c r="A16" s="4" t="inlineStr">
        <is>
          <t>Common stock, shares outstanding</t>
        </is>
      </c>
      <c r="C16" s="6" t="n">
        <v>7906250</v>
      </c>
      <c r="E16" s="6" t="n">
        <v>7906250</v>
      </c>
    </row>
    <row r="17">
      <c r="A17" s="4" t="inlineStr">
        <is>
          <t>Description of minimum Votes to be polled</t>
        </is>
      </c>
      <c r="B17" s="4" t="inlineStr">
        <is>
          <t>These provisions of the Company’s Amended and Restated Certificate of Incorporation may only be amended if approved by holders of a majority of at least 90% of the Company’s common stock voting in a stockholder meeting.</t>
        </is>
      </c>
      <c r="C17" s="4" t="inlineStr">
        <is>
          <t>These provisions of the Company’s Amended and Restated Certificate of Incorporation may only be amended if approved by holders of a majority of at least 90% of the Company’s common stock voting in a stockholder meeting.</t>
        </is>
      </c>
    </row>
    <row r="18">
      <c r="A18" s="4" t="inlineStr">
        <is>
          <t>Temporary Equity Shares Outstanding</t>
        </is>
      </c>
      <c r="C18" s="6" t="n">
        <v>26315833</v>
      </c>
      <c r="E18" s="6" t="n">
        <v>27965424</v>
      </c>
    </row>
    <row r="19">
      <c r="A19" s="4" t="inlineStr">
        <is>
          <t>Temporary Equity, Carrying Amount, Attributable to Parent</t>
        </is>
      </c>
      <c r="B19" s="5" t="n">
        <v>318220077</v>
      </c>
      <c r="C19" s="5" t="n">
        <v>264828435</v>
      </c>
      <c r="E19" s="5" t="n">
        <v>280093836</v>
      </c>
    </row>
    <row r="20">
      <c r="A20" s="4" t="inlineStr">
        <is>
          <t>Class A Common Stock [Member]</t>
        </is>
      </c>
    </row>
    <row r="21">
      <c r="A21" s="4" t="inlineStr">
        <is>
          <t>Common stock, shares authorized</t>
        </is>
      </c>
      <c r="B21" s="6" t="n">
        <v>1000000000</v>
      </c>
      <c r="C21" s="6" t="n">
        <v>400000000</v>
      </c>
      <c r="E21" s="6" t="n">
        <v>400000000</v>
      </c>
    </row>
    <row r="22">
      <c r="A22" s="4" t="inlineStr">
        <is>
          <t>Common stock, par value</t>
        </is>
      </c>
      <c r="B22" s="7" t="n">
        <v>1e-05</v>
      </c>
      <c r="C22" s="7" t="n">
        <v>1e-05</v>
      </c>
      <c r="E22" s="7" t="n">
        <v>1e-05</v>
      </c>
    </row>
    <row r="23">
      <c r="A23" s="4" t="inlineStr">
        <is>
          <t>Common stock, shares issued</t>
        </is>
      </c>
      <c r="B23" s="6" t="n">
        <v>353564000</v>
      </c>
      <c r="C23" s="6" t="n">
        <v>110789000</v>
      </c>
      <c r="E23" s="6" t="n">
        <v>72319000</v>
      </c>
    </row>
    <row r="24">
      <c r="A24" s="4" t="inlineStr">
        <is>
          <t>Common stock, shares outstanding</t>
        </is>
      </c>
      <c r="B24" s="6" t="n">
        <v>347202000</v>
      </c>
      <c r="C24" s="6" t="n">
        <v>97816000</v>
      </c>
      <c r="E24" s="6" t="n">
        <v>72319000</v>
      </c>
    </row>
    <row r="25">
      <c r="A25" s="4" t="inlineStr">
        <is>
          <t>Exercise price of warrants</t>
        </is>
      </c>
      <c r="C25" s="9" t="n">
        <v>0.01</v>
      </c>
    </row>
    <row r="26">
      <c r="A26" s="4" t="inlineStr">
        <is>
          <t>Common stock capital shares reserved for future issuance</t>
        </is>
      </c>
      <c r="C26" s="6" t="n">
        <v>289211000</v>
      </c>
      <c r="E26" s="6" t="n">
        <v>327929000</v>
      </c>
    </row>
    <row r="27">
      <c r="A27" s="4" t="inlineStr">
        <is>
          <t>Class A Common Stock [Member] | Osprey Technology Acquisition Corp [Member]</t>
        </is>
      </c>
    </row>
    <row r="28">
      <c r="A28" s="4" t="inlineStr">
        <is>
          <t>Common stock, shares authorized</t>
        </is>
      </c>
      <c r="B28" s="6" t="n">
        <v>150000000</v>
      </c>
      <c r="C28" s="6" t="n">
        <v>150000000</v>
      </c>
      <c r="E28" s="6" t="n">
        <v>150000000</v>
      </c>
    </row>
    <row r="29">
      <c r="A29" s="4" t="inlineStr">
        <is>
          <t>Common stock, par value</t>
        </is>
      </c>
      <c r="B29" s="8" t="n">
        <v>0.0001</v>
      </c>
      <c r="C29" s="8" t="n">
        <v>0.0001</v>
      </c>
      <c r="E29" s="8" t="n">
        <v>0.0001</v>
      </c>
    </row>
    <row r="30">
      <c r="A30" s="4" t="inlineStr">
        <is>
          <t>Common stock, voting rights per share</t>
        </is>
      </c>
      <c r="B30" s="4" t="inlineStr">
        <is>
          <t>one</t>
        </is>
      </c>
    </row>
    <row r="31">
      <c r="A31" s="4" t="inlineStr">
        <is>
          <t>Common stock, shares issued</t>
        </is>
      </c>
      <c r="B31" s="6" t="n">
        <v>0</v>
      </c>
      <c r="C31" s="6" t="n">
        <v>5309167</v>
      </c>
      <c r="E31" s="6" t="n">
        <v>3659576</v>
      </c>
    </row>
    <row r="32">
      <c r="A32" s="4" t="inlineStr">
        <is>
          <t>Common stock, shares outstanding</t>
        </is>
      </c>
      <c r="B32" s="6" t="n">
        <v>0</v>
      </c>
      <c r="C32" s="6" t="n">
        <v>5309167</v>
      </c>
      <c r="E32" s="6" t="n">
        <v>3659576</v>
      </c>
    </row>
    <row r="33">
      <c r="A33" s="4" t="inlineStr">
        <is>
          <t>Temporary Equity Shares Outstanding</t>
        </is>
      </c>
      <c r="B33" s="6" t="n">
        <v>31625000</v>
      </c>
      <c r="C33" s="6" t="n">
        <v>26315833</v>
      </c>
      <c r="E33" s="6" t="n">
        <v>27965424</v>
      </c>
    </row>
    <row r="34">
      <c r="A34" s="4" t="inlineStr">
        <is>
          <t>Temporary Equity, Redemption Price Per Share</t>
        </is>
      </c>
      <c r="B34" s="5" t="n">
        <v>10</v>
      </c>
    </row>
    <row r="35">
      <c r="A35" s="4" t="inlineStr">
        <is>
          <t>Temporary Equity, Carrying Amount, Attributable to Parent</t>
        </is>
      </c>
      <c r="B35" s="5" t="n">
        <v>318220077</v>
      </c>
    </row>
    <row r="36">
      <c r="A36" s="4" t="inlineStr">
        <is>
          <t>Common stock capital shares reserved for future issuance</t>
        </is>
      </c>
      <c r="B36" s="6" t="n">
        <v>646436000</v>
      </c>
      <c r="C36" s="6" t="n">
        <v>289211000</v>
      </c>
    </row>
    <row r="37">
      <c r="A37" s="4" t="inlineStr">
        <is>
          <t>Class B Common Stock</t>
        </is>
      </c>
    </row>
    <row r="38">
      <c r="A38" s="4" t="inlineStr">
        <is>
          <t>Common stock, shares authorized</t>
        </is>
      </c>
      <c r="B38" s="6" t="n">
        <v>90000000</v>
      </c>
      <c r="C38" s="6" t="n">
        <v>90000000</v>
      </c>
      <c r="E38" s="6" t="n">
        <v>90000000</v>
      </c>
    </row>
    <row r="39">
      <c r="A39" s="4" t="inlineStr">
        <is>
          <t>Common stock, par value</t>
        </is>
      </c>
      <c r="B39" s="7" t="n">
        <v>1e-05</v>
      </c>
      <c r="C39" s="7" t="n">
        <v>1e-05</v>
      </c>
      <c r="E39" s="7" t="n">
        <v>1e-05</v>
      </c>
    </row>
    <row r="40">
      <c r="A40" s="4" t="inlineStr">
        <is>
          <t>Common stock, shares issued</t>
        </is>
      </c>
      <c r="B40" s="6" t="n">
        <v>71977000</v>
      </c>
      <c r="C40" s="6" t="n">
        <v>83987000</v>
      </c>
      <c r="E40" s="6" t="n">
        <v>83987000</v>
      </c>
    </row>
    <row r="41">
      <c r="A41" s="4" t="inlineStr">
        <is>
          <t>Common stock, shares outstanding</t>
        </is>
      </c>
      <c r="B41" s="6" t="n">
        <v>71977000</v>
      </c>
      <c r="C41" s="6" t="n">
        <v>83987000</v>
      </c>
      <c r="E41" s="6" t="n">
        <v>83987000</v>
      </c>
    </row>
    <row r="42">
      <c r="A42" s="4" t="inlineStr">
        <is>
          <t>Common stock capital shares reserved for future issuance</t>
        </is>
      </c>
      <c r="B42" s="6" t="n">
        <v>18000000</v>
      </c>
      <c r="C42" s="6" t="n">
        <v>6000000</v>
      </c>
      <c r="E42" s="6" t="n">
        <v>6000000</v>
      </c>
    </row>
    <row r="43">
      <c r="A43" s="4" t="inlineStr">
        <is>
          <t>Class B Common Stock | Osprey Technology Acquisition Corp [Member]</t>
        </is>
      </c>
    </row>
    <row r="44">
      <c r="A44" s="4" t="inlineStr">
        <is>
          <t>Common stock, shares authorized</t>
        </is>
      </c>
      <c r="B44" s="6" t="n">
        <v>25000000</v>
      </c>
      <c r="C44" s="6" t="n">
        <v>25000000</v>
      </c>
      <c r="E44" s="6" t="n">
        <v>25000000</v>
      </c>
    </row>
    <row r="45">
      <c r="A45" s="4" t="inlineStr">
        <is>
          <t>Common stock, par value</t>
        </is>
      </c>
      <c r="B45" s="8" t="n">
        <v>0.0001</v>
      </c>
      <c r="C45" s="8" t="n">
        <v>0.0001</v>
      </c>
      <c r="E45" s="8" t="n">
        <v>0.0001</v>
      </c>
    </row>
    <row r="46">
      <c r="A46" s="4" t="inlineStr">
        <is>
          <t>Common stock, shares issued</t>
        </is>
      </c>
      <c r="B46" s="6" t="n">
        <v>7906250</v>
      </c>
      <c r="C46" s="6" t="n">
        <v>7906250</v>
      </c>
      <c r="E46" s="6" t="n">
        <v>7906250</v>
      </c>
    </row>
    <row r="47">
      <c r="A47" s="4" t="inlineStr">
        <is>
          <t>Common stock, shares outstanding</t>
        </is>
      </c>
      <c r="B47" s="6" t="n">
        <v>7906250</v>
      </c>
      <c r="C47" s="6" t="n">
        <v>7906250</v>
      </c>
      <c r="E47" s="6" t="n">
        <v>7906250</v>
      </c>
    </row>
    <row r="48">
      <c r="A48" s="4" t="inlineStr">
        <is>
          <t>Minimum Net Worth Required for Compliance</t>
        </is>
      </c>
      <c r="B48" s="5" t="n">
        <v>5000001</v>
      </c>
    </row>
    <row r="49">
      <c r="A49" s="4" t="inlineStr">
        <is>
          <t>Sponsor [Member] | Osprey Technology Acquisition Corp [Member]</t>
        </is>
      </c>
    </row>
    <row r="50">
      <c r="A50" s="4" t="inlineStr">
        <is>
          <t>Percentage of shares held</t>
        </is>
      </c>
      <c r="B50" s="4" t="inlineStr">
        <is>
          <t>20.00%</t>
        </is>
      </c>
    </row>
    <row r="51">
      <c r="A51" s="4" t="inlineStr">
        <is>
          <t>Sponsor [Member] | Class B Common Stock | Osprey Technology Acquisition Corp [Member]</t>
        </is>
      </c>
    </row>
    <row r="52">
      <c r="A52" s="4" t="inlineStr">
        <is>
          <t>Common stock, shares outstanding</t>
        </is>
      </c>
      <c r="B52" s="6" t="n">
        <v>7906250</v>
      </c>
      <c r="E52" s="6" t="n">
        <v>7906250</v>
      </c>
      <c r="G52" s="6" t="n">
        <v>7187500</v>
      </c>
      <c r="H52" s="6" t="n">
        <v>9487500</v>
      </c>
      <c r="I52" s="6" t="n">
        <v>8625000</v>
      </c>
    </row>
    <row r="53">
      <c r="A53" s="4" t="inlineStr">
        <is>
          <t>Percentage of shares held</t>
        </is>
      </c>
      <c r="F53" s="4" t="inlineStr">
        <is>
          <t>20.00%</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Income Tax - Additional Information (Details) - USD ($)</t>
        </is>
      </c>
      <c r="B1" s="2" t="inlineStr">
        <is>
          <t>3 Months Ended</t>
        </is>
      </c>
      <c r="C1" s="2" t="inlineStr">
        <is>
          <t>6 Months Ended</t>
        </is>
      </c>
      <c r="E1" s="2" t="inlineStr">
        <is>
          <t>12 Months Ended</t>
        </is>
      </c>
    </row>
    <row r="2">
      <c r="B2" s="2" t="inlineStr">
        <is>
          <t>Jun. 30, 2020</t>
        </is>
      </c>
      <c r="C2" s="2" t="inlineStr">
        <is>
          <t>Jun. 30, 2021</t>
        </is>
      </c>
      <c r="D2" s="2" t="inlineStr">
        <is>
          <t>Jun. 30, 2020</t>
        </is>
      </c>
      <c r="E2" s="2" t="inlineStr">
        <is>
          <t>Dec. 31, 2020</t>
        </is>
      </c>
      <c r="F2" s="2" t="inlineStr">
        <is>
          <t>Dec. 31, 2019</t>
        </is>
      </c>
    </row>
    <row r="3">
      <c r="A3" s="4" t="inlineStr">
        <is>
          <t>Effective income tax reconciliation percentage</t>
        </is>
      </c>
      <c r="E3" s="4" t="inlineStr">
        <is>
          <t>0.00%</t>
        </is>
      </c>
      <c r="F3" s="4" t="inlineStr">
        <is>
          <t>0.00%</t>
        </is>
      </c>
    </row>
    <row r="4">
      <c r="A4" s="4" t="inlineStr">
        <is>
          <t>Federal statutory income tax rate percentage</t>
        </is>
      </c>
      <c r="E4" s="4" t="inlineStr">
        <is>
          <t>21.00%</t>
        </is>
      </c>
      <c r="F4" s="4" t="inlineStr">
        <is>
          <t>21.00%</t>
        </is>
      </c>
    </row>
    <row r="5">
      <c r="A5" s="4" t="inlineStr">
        <is>
          <t>Income tax expense benefit</t>
        </is>
      </c>
      <c r="C5" s="5" t="n">
        <v>0</v>
      </c>
      <c r="E5" s="5" t="n">
        <v>0</v>
      </c>
      <c r="F5" s="5" t="n">
        <v>0</v>
      </c>
    </row>
    <row r="6">
      <c r="A6" s="4" t="inlineStr">
        <is>
          <t>Unrecognized tax benefits if recognized impact on the effective tax rate</t>
        </is>
      </c>
      <c r="E6" s="6" t="n">
        <v>0</v>
      </c>
      <c r="F6" s="6" t="n">
        <v>4800000</v>
      </c>
    </row>
    <row r="7">
      <c r="A7" s="4" t="inlineStr">
        <is>
          <t>Domestic Tax Authority [Member]</t>
        </is>
      </c>
    </row>
    <row r="8">
      <c r="A8" s="4" t="inlineStr">
        <is>
          <t>Net operating loss carryovers</t>
        </is>
      </c>
      <c r="E8" s="5" t="n">
        <v>117200000</v>
      </c>
      <c r="F8" s="6" t="n">
        <v>134600000</v>
      </c>
    </row>
    <row r="9">
      <c r="A9" s="4" t="inlineStr">
        <is>
          <t>Percentage of taxable income that can be used to set off operating loss carry forwards</t>
        </is>
      </c>
      <c r="E9" s="4" t="inlineStr">
        <is>
          <t>80.00%</t>
        </is>
      </c>
    </row>
    <row r="10">
      <c r="A10" s="4" t="inlineStr">
        <is>
          <t>Domestic Tax Authority [Member] | Before Two Thousand And Eighteen [Member] | Year Two Thousand And Thirty Three To Year Two Thousand And Thirty Seven [Member]</t>
        </is>
      </c>
    </row>
    <row r="11">
      <c r="A11" s="4" t="inlineStr">
        <is>
          <t>Tax credit carry forward</t>
        </is>
      </c>
      <c r="E11" s="5" t="n">
        <v>35000000</v>
      </c>
    </row>
    <row r="12">
      <c r="A12" s="4" t="inlineStr">
        <is>
          <t>Domestic Tax Authority [Member] | After Two Thousand And Seventeen [Member]</t>
        </is>
      </c>
    </row>
    <row r="13">
      <c r="A13" s="4" t="inlineStr">
        <is>
          <t>Net operating loss carryovers</t>
        </is>
      </c>
      <c r="E13" s="5" t="n">
        <v>82300000</v>
      </c>
    </row>
    <row r="14">
      <c r="A14" s="4" t="inlineStr">
        <is>
          <t>Tax Year 2014 [Member]</t>
        </is>
      </c>
    </row>
    <row r="15">
      <c r="A15" s="4" t="inlineStr">
        <is>
          <t>Open Tax Year</t>
        </is>
      </c>
      <c r="E15" s="4" t="inlineStr">
        <is>
          <t>2014</t>
        </is>
      </c>
    </row>
    <row r="16">
      <c r="A16" s="4" t="inlineStr">
        <is>
          <t>Tax Year 2020 [Member]</t>
        </is>
      </c>
    </row>
    <row r="17">
      <c r="A17" s="4" t="inlineStr">
        <is>
          <t>Open Tax Year</t>
        </is>
      </c>
      <c r="E17" s="4" t="inlineStr">
        <is>
          <t>2020</t>
        </is>
      </c>
    </row>
    <row r="18">
      <c r="A18" s="4" t="inlineStr">
        <is>
          <t>Osprey Technology Acquisition Corp [Member]</t>
        </is>
      </c>
    </row>
    <row r="19">
      <c r="A19" s="4" t="inlineStr">
        <is>
          <t>Net operating loss carryovers</t>
        </is>
      </c>
      <c r="E19" s="5" t="n">
        <v>1382869</v>
      </c>
      <c r="F19" s="6" t="n">
        <v>0</v>
      </c>
    </row>
    <row r="20">
      <c r="A20" s="4" t="inlineStr">
        <is>
          <t>Change in the valuation allowance</t>
        </is>
      </c>
      <c r="E20" s="5" t="n">
        <v>282584</v>
      </c>
      <c r="F20" s="5" t="n">
        <v>0</v>
      </c>
    </row>
    <row r="21">
      <c r="A21" s="4" t="inlineStr">
        <is>
          <t>Effective income tax reconciliation percentage</t>
        </is>
      </c>
      <c r="E21" s="4" t="inlineStr">
        <is>
          <t>(0.10%)</t>
        </is>
      </c>
      <c r="F21" s="4" t="inlineStr">
        <is>
          <t>(1.40%)</t>
        </is>
      </c>
    </row>
    <row r="22">
      <c r="A22" s="4" t="inlineStr">
        <is>
          <t>Federal statutory income tax rate percentage</t>
        </is>
      </c>
      <c r="E22" s="4" t="inlineStr">
        <is>
          <t>21.00%</t>
        </is>
      </c>
      <c r="F22" s="4" t="inlineStr">
        <is>
          <t>21.00%</t>
        </is>
      </c>
    </row>
    <row r="23">
      <c r="A23" s="4" t="inlineStr">
        <is>
          <t>Income tax expense benefit</t>
        </is>
      </c>
      <c r="B23" s="5" t="n">
        <v>-30422</v>
      </c>
      <c r="D23" s="5" t="n">
        <v>248414</v>
      </c>
      <c r="E23" s="5" t="n">
        <v>1361</v>
      </c>
      <c r="F23" s="5" t="n">
        <v>93275</v>
      </c>
    </row>
  </sheetData>
  <mergeCells count="3">
    <mergeCell ref="A1:A2"/>
    <mergeCell ref="C1:D1"/>
    <mergeCell ref="E1:F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come Tax - Summary of Net Deferred Tax Assets (Details) - USD ($)</t>
        </is>
      </c>
      <c r="B1" s="2" t="inlineStr">
        <is>
          <t>Dec. 31, 2020</t>
        </is>
      </c>
      <c r="C1" s="2" t="inlineStr">
        <is>
          <t>Dec. 31, 2019</t>
        </is>
      </c>
    </row>
    <row r="2">
      <c r="A2" s="3" t="inlineStr">
        <is>
          <t>Deferred tax asset</t>
        </is>
      </c>
    </row>
    <row r="3">
      <c r="A3" s="4" t="inlineStr">
        <is>
          <t>Net operating loss carryforwards</t>
        </is>
      </c>
      <c r="B3" s="5" t="n">
        <v>24764000</v>
      </c>
      <c r="C3" s="5" t="n">
        <v>28450000</v>
      </c>
    </row>
    <row r="4">
      <c r="A4" s="4" t="inlineStr">
        <is>
          <t>Sec. 163(j) carryforward</t>
        </is>
      </c>
      <c r="B4" s="6" t="n">
        <v>4661000</v>
      </c>
      <c r="C4" s="6" t="n">
        <v>2780000</v>
      </c>
    </row>
    <row r="5">
      <c r="A5" s="4" t="inlineStr">
        <is>
          <t>Accruals and reserves</t>
        </is>
      </c>
      <c r="B5" s="6" t="n">
        <v>2155000</v>
      </c>
      <c r="C5" s="6" t="n">
        <v>6592000</v>
      </c>
    </row>
    <row r="6">
      <c r="A6" s="4" t="inlineStr">
        <is>
          <t>Deferred revenue</t>
        </is>
      </c>
      <c r="B6" s="6" t="n">
        <v>539000</v>
      </c>
      <c r="C6" s="6" t="n">
        <v>147000</v>
      </c>
    </row>
    <row r="7">
      <c r="A7" s="4" t="inlineStr">
        <is>
          <t>Capital loss carryforward</t>
        </is>
      </c>
      <c r="B7" s="6" t="n">
        <v>3368000</v>
      </c>
    </row>
    <row r="8">
      <c r="A8" s="4" t="inlineStr">
        <is>
          <t>Other deferred tax assets</t>
        </is>
      </c>
      <c r="B8" s="6" t="n">
        <v>1284000</v>
      </c>
      <c r="C8" s="6" t="n">
        <v>1101000</v>
      </c>
    </row>
    <row r="9">
      <c r="A9" s="4" t="inlineStr">
        <is>
          <t>Revenue reserve</t>
        </is>
      </c>
      <c r="C9" s="6" t="n">
        <v>1061000</v>
      </c>
    </row>
    <row r="10">
      <c r="A10" s="4" t="inlineStr">
        <is>
          <t>Total deferred tax assets</t>
        </is>
      </c>
      <c r="B10" s="6" t="n">
        <v>36771000</v>
      </c>
      <c r="C10" s="6" t="n">
        <v>40131000</v>
      </c>
    </row>
    <row r="11">
      <c r="A11" s="4" t="inlineStr">
        <is>
          <t>Valuation allowance</t>
        </is>
      </c>
      <c r="B11" s="6" t="n">
        <v>-35874000</v>
      </c>
      <c r="C11" s="6" t="n">
        <v>-38873000</v>
      </c>
    </row>
    <row r="12">
      <c r="A12" s="4" t="inlineStr">
        <is>
          <t>Deferred tax asset, net of allowance</t>
        </is>
      </c>
      <c r="B12" s="6" t="n">
        <v>897000</v>
      </c>
      <c r="C12" s="6" t="n">
        <v>1258000</v>
      </c>
    </row>
    <row r="13">
      <c r="A13" s="3" t="inlineStr">
        <is>
          <t>Deferred tax liabilities</t>
        </is>
      </c>
    </row>
    <row r="14">
      <c r="A14" s="4" t="inlineStr">
        <is>
          <t>Basis difference in intangibles</t>
        </is>
      </c>
      <c r="B14" s="6" t="n">
        <v>-895000</v>
      </c>
      <c r="C14" s="6" t="n">
        <v>-1215000</v>
      </c>
    </row>
    <row r="15">
      <c r="A15" s="4" t="inlineStr">
        <is>
          <t>Other deferred tax liabilities</t>
        </is>
      </c>
      <c r="B15" s="6" t="n">
        <v>-2000</v>
      </c>
      <c r="C15" s="6" t="n">
        <v>-43000</v>
      </c>
    </row>
    <row r="16">
      <c r="A16" s="4" t="inlineStr">
        <is>
          <t>Total deferred tax liabilities</t>
        </is>
      </c>
      <c r="B16" s="6" t="n">
        <v>-897000</v>
      </c>
      <c r="C16" s="6" t="n">
        <v>-1258000</v>
      </c>
    </row>
    <row r="17">
      <c r="A17" s="4" t="inlineStr">
        <is>
          <t>Net deferred tax liabilities</t>
        </is>
      </c>
      <c r="B17" s="4" t="inlineStr">
        <is>
          <t xml:space="preserve"> </t>
        </is>
      </c>
      <c r="C17" s="4" t="inlineStr">
        <is>
          <t xml:space="preserve"> </t>
        </is>
      </c>
    </row>
    <row r="18">
      <c r="A18" s="4" t="inlineStr">
        <is>
          <t>Osprey Technology Acquisition Corp [Member]</t>
        </is>
      </c>
    </row>
    <row r="19">
      <c r="A19" s="3" t="inlineStr">
        <is>
          <t>Deferred tax asset</t>
        </is>
      </c>
    </row>
    <row r="20">
      <c r="A20" s="4" t="inlineStr">
        <is>
          <t>Net operating loss carryforwards</t>
        </is>
      </c>
      <c r="B20" s="6" t="n">
        <v>290402</v>
      </c>
    </row>
    <row r="21">
      <c r="A21" s="4" t="inlineStr">
        <is>
          <t>Unrealized loss on marketable securities held in Trust Account</t>
        </is>
      </c>
      <c r="B21" s="6" t="n">
        <v>7818</v>
      </c>
      <c r="C21" s="6" t="n">
        <v>1361</v>
      </c>
    </row>
    <row r="22">
      <c r="A22" s="4" t="inlineStr">
        <is>
          <t>Total deferred tax assets</t>
        </is>
      </c>
      <c r="B22" s="6" t="n">
        <v>282584</v>
      </c>
      <c r="C22" s="6" t="n">
        <v>1361</v>
      </c>
    </row>
    <row r="23">
      <c r="A23" s="4" t="inlineStr">
        <is>
          <t>Valuation allowance</t>
        </is>
      </c>
      <c r="B23" s="6" t="n">
        <v>-282584</v>
      </c>
    </row>
    <row r="24">
      <c r="A24" s="4" t="inlineStr">
        <is>
          <t>Deferred tax asset, net of allowance</t>
        </is>
      </c>
      <c r="B24" s="4" t="inlineStr">
        <is>
          <t xml:space="preserve"> </t>
        </is>
      </c>
      <c r="C24" s="5" t="n">
        <v>136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Income Tax - Schedule of Provision (Benefit) For Income Taxes (Details) - USD ($)</t>
        </is>
      </c>
      <c r="B1" s="2" t="inlineStr">
        <is>
          <t>3 Months Ended</t>
        </is>
      </c>
      <c r="C1" s="2" t="inlineStr">
        <is>
          <t>6 Months Ended</t>
        </is>
      </c>
      <c r="E1" s="2" t="inlineStr">
        <is>
          <t>12 Months Ended</t>
        </is>
      </c>
    </row>
    <row r="2">
      <c r="B2" s="2" t="inlineStr">
        <is>
          <t>Jun. 30, 2020</t>
        </is>
      </c>
      <c r="C2" s="2" t="inlineStr">
        <is>
          <t>Jun. 30, 2021</t>
        </is>
      </c>
      <c r="D2" s="2" t="inlineStr">
        <is>
          <t>Jun. 30, 2020</t>
        </is>
      </c>
      <c r="E2" s="2" t="inlineStr">
        <is>
          <t>Dec. 31, 2020</t>
        </is>
      </c>
      <c r="F2" s="2" t="inlineStr">
        <is>
          <t>Dec. 31, 2019</t>
        </is>
      </c>
    </row>
    <row r="3">
      <c r="A3" s="3" t="inlineStr">
        <is>
          <t>Federal</t>
        </is>
      </c>
    </row>
    <row r="4">
      <c r="A4" s="4" t="inlineStr">
        <is>
          <t>Current</t>
        </is>
      </c>
      <c r="E4" s="4" t="inlineStr">
        <is>
          <t xml:space="preserve"> </t>
        </is>
      </c>
      <c r="F4" s="4" t="inlineStr">
        <is>
          <t xml:space="preserve"> </t>
        </is>
      </c>
    </row>
    <row r="5">
      <c r="A5" s="4" t="inlineStr">
        <is>
          <t>Deferred</t>
        </is>
      </c>
      <c r="E5" s="4" t="inlineStr">
        <is>
          <t xml:space="preserve"> </t>
        </is>
      </c>
      <c r="F5" s="4" t="inlineStr">
        <is>
          <t xml:space="preserve"> </t>
        </is>
      </c>
    </row>
    <row r="6">
      <c r="A6" s="4" t="inlineStr">
        <is>
          <t>Change in Valuation Allowance</t>
        </is>
      </c>
      <c r="E6" s="6" t="n">
        <v>9666000</v>
      </c>
      <c r="F6" s="6" t="n">
        <v>11674000</v>
      </c>
    </row>
    <row r="7">
      <c r="A7" s="3" t="inlineStr">
        <is>
          <t>Current:</t>
        </is>
      </c>
    </row>
    <row r="8">
      <c r="A8" s="4" t="inlineStr">
        <is>
          <t>Federal</t>
        </is>
      </c>
      <c r="E8" s="4" t="inlineStr">
        <is>
          <t xml:space="preserve"> </t>
        </is>
      </c>
      <c r="F8" s="4" t="inlineStr">
        <is>
          <t xml:space="preserve"> </t>
        </is>
      </c>
    </row>
    <row r="9">
      <c r="A9" s="4" t="inlineStr">
        <is>
          <t>State</t>
        </is>
      </c>
      <c r="E9" s="4" t="inlineStr">
        <is>
          <t xml:space="preserve"> </t>
        </is>
      </c>
      <c r="F9" s="4" t="inlineStr">
        <is>
          <t xml:space="preserve"> </t>
        </is>
      </c>
    </row>
    <row r="10">
      <c r="A10" s="4" t="inlineStr">
        <is>
          <t>Total current</t>
        </is>
      </c>
      <c r="E10" s="4" t="inlineStr">
        <is>
          <t xml:space="preserve"> </t>
        </is>
      </c>
      <c r="F10" s="4" t="inlineStr">
        <is>
          <t xml:space="preserve"> </t>
        </is>
      </c>
    </row>
    <row r="11">
      <c r="A11" s="3" t="inlineStr">
        <is>
          <t>Deferred:</t>
        </is>
      </c>
    </row>
    <row r="12">
      <c r="A12" s="4" t="inlineStr">
        <is>
          <t>Federal</t>
        </is>
      </c>
      <c r="E12" s="4" t="inlineStr">
        <is>
          <t xml:space="preserve"> </t>
        </is>
      </c>
      <c r="F12" s="4" t="inlineStr">
        <is>
          <t xml:space="preserve"> </t>
        </is>
      </c>
    </row>
    <row r="13">
      <c r="A13" s="4" t="inlineStr">
        <is>
          <t>State</t>
        </is>
      </c>
      <c r="E13" s="4" t="inlineStr">
        <is>
          <t xml:space="preserve"> </t>
        </is>
      </c>
      <c r="F13" s="4" t="inlineStr">
        <is>
          <t xml:space="preserve"> </t>
        </is>
      </c>
    </row>
    <row r="14">
      <c r="A14" s="4" t="inlineStr">
        <is>
          <t>Total deferred</t>
        </is>
      </c>
      <c r="E14" s="4" t="inlineStr">
        <is>
          <t xml:space="preserve"> </t>
        </is>
      </c>
      <c r="F14" s="4" t="inlineStr">
        <is>
          <t xml:space="preserve"> </t>
        </is>
      </c>
    </row>
    <row r="15">
      <c r="A15" s="4" t="inlineStr">
        <is>
          <t>Income tax provision</t>
        </is>
      </c>
      <c r="C15" s="5" t="n">
        <v>0</v>
      </c>
      <c r="E15" s="6" t="n">
        <v>0</v>
      </c>
      <c r="F15" s="6" t="n">
        <v>0</v>
      </c>
    </row>
    <row r="16">
      <c r="A16" s="4" t="inlineStr">
        <is>
          <t>Osprey Technology Acquisition Corp [Member]</t>
        </is>
      </c>
    </row>
    <row r="17">
      <c r="A17" s="3" t="inlineStr">
        <is>
          <t>Federal</t>
        </is>
      </c>
    </row>
    <row r="18">
      <c r="A18" s="4" t="inlineStr">
        <is>
          <t>Current</t>
        </is>
      </c>
      <c r="F18" s="6" t="n">
        <v>94636</v>
      </c>
    </row>
    <row r="19">
      <c r="A19" s="4" t="inlineStr">
        <is>
          <t>Deferred</t>
        </is>
      </c>
      <c r="E19" s="6" t="n">
        <v>-281223</v>
      </c>
      <c r="F19" s="6" t="n">
        <v>-1361</v>
      </c>
    </row>
    <row r="20">
      <c r="A20" s="4" t="inlineStr">
        <is>
          <t>Change in Valuation Allowance</t>
        </is>
      </c>
      <c r="E20" s="6" t="n">
        <v>282584</v>
      </c>
    </row>
    <row r="21">
      <c r="A21" s="3" t="inlineStr">
        <is>
          <t>Current:</t>
        </is>
      </c>
    </row>
    <row r="22">
      <c r="A22" s="4" t="inlineStr">
        <is>
          <t>Federal</t>
        </is>
      </c>
      <c r="F22" s="6" t="n">
        <v>94636</v>
      </c>
    </row>
    <row r="23">
      <c r="A23" s="3" t="inlineStr">
        <is>
          <t>Deferred:</t>
        </is>
      </c>
    </row>
    <row r="24">
      <c r="A24" s="4" t="inlineStr">
        <is>
          <t>Federal</t>
        </is>
      </c>
      <c r="E24" s="6" t="n">
        <v>-281223</v>
      </c>
      <c r="F24" s="6" t="n">
        <v>-1361</v>
      </c>
    </row>
    <row r="25">
      <c r="A25" s="4" t="inlineStr">
        <is>
          <t>Total deferred</t>
        </is>
      </c>
      <c r="D25" s="5" t="n">
        <v>479</v>
      </c>
      <c r="E25" s="6" t="n">
        <v>1361</v>
      </c>
      <c r="F25" s="6" t="n">
        <v>-1361</v>
      </c>
    </row>
    <row r="26">
      <c r="A26" s="4" t="inlineStr">
        <is>
          <t>Income tax provision</t>
        </is>
      </c>
      <c r="B26" s="5" t="n">
        <v>-30422</v>
      </c>
      <c r="D26" s="5" t="n">
        <v>248414</v>
      </c>
      <c r="E26" s="5" t="n">
        <v>1361</v>
      </c>
      <c r="F26" s="5" t="n">
        <v>93275</v>
      </c>
    </row>
  </sheetData>
  <mergeCells count="3">
    <mergeCell ref="A1:A2"/>
    <mergeCell ref="C1:D1"/>
    <mergeCell ref="E1:F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Effective Income Tax Rate Continuing Operations Tax Rate Reconciliation (Details) - USD ($)</t>
        </is>
      </c>
      <c r="B1" s="2" t="inlineStr">
        <is>
          <t>12 Months Ended</t>
        </is>
      </c>
    </row>
    <row r="2">
      <c r="B2" s="2" t="inlineStr">
        <is>
          <t>Dec. 31, 2020</t>
        </is>
      </c>
      <c r="C2" s="2" t="inlineStr">
        <is>
          <t>Dec. 31, 2019</t>
        </is>
      </c>
    </row>
    <row r="3">
      <c r="A3" s="4" t="inlineStr">
        <is>
          <t>Statutory federal income tax rate</t>
        </is>
      </c>
      <c r="B3" s="4" t="inlineStr">
        <is>
          <t>21.00%</t>
        </is>
      </c>
      <c r="C3" s="4" t="inlineStr">
        <is>
          <t>21.00%</t>
        </is>
      </c>
    </row>
    <row r="4">
      <c r="A4" s="4" t="inlineStr">
        <is>
          <t>Income tax provision</t>
        </is>
      </c>
      <c r="B4" s="4" t="inlineStr">
        <is>
          <t>0.00%</t>
        </is>
      </c>
      <c r="C4" s="4" t="inlineStr">
        <is>
          <t>0.00%</t>
        </is>
      </c>
    </row>
    <row r="5">
      <c r="A5" s="4" t="inlineStr">
        <is>
          <t>Tax benefit at federal statutory rate</t>
        </is>
      </c>
      <c r="B5" s="5" t="n">
        <v>-10022000</v>
      </c>
      <c r="C5" s="5" t="n">
        <v>-12572000</v>
      </c>
    </row>
    <row r="6">
      <c r="A6" s="4" t="inlineStr">
        <is>
          <t>Non-deductible compensation</t>
        </is>
      </c>
      <c r="B6" s="6" t="n">
        <v>449000</v>
      </c>
      <c r="C6" s="6" t="n">
        <v>777000</v>
      </c>
    </row>
    <row r="7">
      <c r="A7" s="4" t="inlineStr">
        <is>
          <t>State tax, net of federal benefit</t>
        </is>
      </c>
      <c r="B7" s="6" t="n">
        <v>-499000</v>
      </c>
      <c r="C7" s="6" t="n">
        <v>-345000</v>
      </c>
    </row>
    <row r="8">
      <c r="A8" s="4" t="inlineStr">
        <is>
          <t>Valuation allowance</t>
        </is>
      </c>
      <c r="B8" s="6" t="n">
        <v>9666000</v>
      </c>
      <c r="C8" s="6" t="n">
        <v>11674000</v>
      </c>
    </row>
    <row r="9">
      <c r="A9" s="4" t="inlineStr">
        <is>
          <t>Other</t>
        </is>
      </c>
      <c r="B9" s="5" t="n">
        <v>406000</v>
      </c>
      <c r="C9" s="5" t="n">
        <v>466000</v>
      </c>
    </row>
    <row r="10">
      <c r="A10" s="4" t="inlineStr">
        <is>
          <t>Osprey Technology Acquisition Corp [Member]</t>
        </is>
      </c>
    </row>
    <row r="11">
      <c r="A11" s="4" t="inlineStr">
        <is>
          <t>Statutory federal income tax rate</t>
        </is>
      </c>
      <c r="B11" s="4" t="inlineStr">
        <is>
          <t>21.00%</t>
        </is>
      </c>
      <c r="C11" s="4" t="inlineStr">
        <is>
          <t>21.00%</t>
        </is>
      </c>
    </row>
    <row r="12">
      <c r="A12" s="4" t="inlineStr">
        <is>
          <t>State taxes, net of federal tax benefit</t>
        </is>
      </c>
      <c r="B12" s="4" t="inlineStr">
        <is>
          <t>0.00%</t>
        </is>
      </c>
      <c r="C12" s="4" t="inlineStr">
        <is>
          <t>0.00%</t>
        </is>
      </c>
    </row>
    <row r="13">
      <c r="A13" s="4" t="inlineStr">
        <is>
          <t>Change in fair value of warrant liability</t>
        </is>
      </c>
      <c r="B13" s="4" t="inlineStr">
        <is>
          <t>(19.20%)</t>
        </is>
      </c>
      <c r="C13" s="4" t="inlineStr">
        <is>
          <t>(20.70%)</t>
        </is>
      </c>
    </row>
    <row r="14">
      <c r="A14" s="4" t="inlineStr">
        <is>
          <t>Transaction costs allocable to warrant liabilities</t>
        </is>
      </c>
      <c r="B14" s="4" t="inlineStr">
        <is>
          <t>0.00%</t>
        </is>
      </c>
      <c r="C14" s="4" t="inlineStr">
        <is>
          <t>(1.70%)</t>
        </is>
      </c>
    </row>
    <row r="15">
      <c r="A15" s="4" t="inlineStr">
        <is>
          <t>Valuation allowance</t>
        </is>
      </c>
      <c r="B15" s="4" t="inlineStr">
        <is>
          <t>(1.90%)</t>
        </is>
      </c>
      <c r="C15" s="4" t="inlineStr">
        <is>
          <t>0.00%</t>
        </is>
      </c>
    </row>
    <row r="16">
      <c r="A16" s="4" t="inlineStr">
        <is>
          <t>Income tax provision</t>
        </is>
      </c>
      <c r="B16" s="4" t="inlineStr">
        <is>
          <t>(0.10%)</t>
        </is>
      </c>
      <c r="C16" s="4" t="inlineStr">
        <is>
          <t>(1.40%)</t>
        </is>
      </c>
    </row>
    <row r="17">
      <c r="A17" s="4" t="inlineStr">
        <is>
          <t>Valuation allowance</t>
        </is>
      </c>
      <c r="B17" s="5" t="n">
        <v>282584</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ummary of Unrecognized Tax Benefit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Unrecognized tax benefits, Beginning balance</t>
        </is>
      </c>
      <c r="B4" s="5" t="n">
        <v>4840</v>
      </c>
      <c r="C4" s="5" t="n">
        <v>6842</v>
      </c>
    </row>
    <row r="5">
      <c r="A5" s="4" t="inlineStr">
        <is>
          <t>Gross decrease—tax positions in current period</t>
        </is>
      </c>
      <c r="B5" s="6" t="n">
        <v>-4840</v>
      </c>
      <c r="C5" s="6" t="n">
        <v>-2002</v>
      </c>
    </row>
    <row r="6">
      <c r="A6" s="4" t="inlineStr">
        <is>
          <t>Unrecognized tax benefits, Ending balance</t>
        </is>
      </c>
      <c r="B6" s="4" t="inlineStr">
        <is>
          <t xml:space="preserve"> </t>
        </is>
      </c>
      <c r="C6" s="5" t="n">
        <v>484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Income Tax - Summary of The Company's Estimated Loss and Tax Credit Carryforwards (Details) $ in Thousands</t>
        </is>
      </c>
      <c r="B1" s="2" t="inlineStr">
        <is>
          <t>Dec. 31, 2020USD ($)</t>
        </is>
      </c>
    </row>
    <row r="2">
      <c r="A2" s="4" t="inlineStr">
        <is>
          <t>General Business Tax Credit Carryforward [Member] | Tax Period 2023-2060 [Member] | Domestic Tax Authority [Member]</t>
        </is>
      </c>
    </row>
    <row r="3">
      <c r="A3" s="3" t="inlineStr">
        <is>
          <t>Tax Credit Carryforward [Line Items]</t>
        </is>
      </c>
    </row>
    <row r="4">
      <c r="A4" s="4" t="inlineStr">
        <is>
          <t>Tax Credit Carryforward, Amount</t>
        </is>
      </c>
      <c r="B4" s="5" t="n">
        <v>24621</v>
      </c>
    </row>
    <row r="5">
      <c r="A5" s="4" t="inlineStr">
        <is>
          <t>General Business Tax Credit Carryforward [Member] | Tax Period 2037-2040 [Member] | State and Local Jurisdiction [Member]</t>
        </is>
      </c>
    </row>
    <row r="6">
      <c r="A6" s="3" t="inlineStr">
        <is>
          <t>Tax Credit Carryforward [Line Items]</t>
        </is>
      </c>
    </row>
    <row r="7">
      <c r="A7" s="4" t="inlineStr">
        <is>
          <t>Tax Credit Carryforward, Amount</t>
        </is>
      </c>
      <c r="B7" s="6" t="n">
        <v>143</v>
      </c>
    </row>
    <row r="8">
      <c r="A8" s="4" t="inlineStr">
        <is>
          <t>Capital Loss Carryforward [Member] | Tax Period 2025 [Member] | Domestic Tax Authority [Member]</t>
        </is>
      </c>
    </row>
    <row r="9">
      <c r="A9" s="3" t="inlineStr">
        <is>
          <t>Tax Credit Carryforward [Line Items]</t>
        </is>
      </c>
    </row>
    <row r="10">
      <c r="A10" s="4" t="inlineStr">
        <is>
          <t>Tax Credit Carryforward, Amount</t>
        </is>
      </c>
      <c r="B10" s="5" t="n">
        <v>336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oing Concern</t>
        </is>
      </c>
      <c r="B1" s="2" t="inlineStr">
        <is>
          <t>6 Months Ended</t>
        </is>
      </c>
    </row>
    <row r="2">
      <c r="B2" s="2" t="inlineStr">
        <is>
          <t>Jun. 30, 2021</t>
        </is>
      </c>
    </row>
    <row r="3">
      <c r="A3" s="4" t="inlineStr">
        <is>
          <t>Osprey Technology Acquisition Corp [Member]</t>
        </is>
      </c>
    </row>
    <row r="4">
      <c r="A4" s="4" t="inlineStr">
        <is>
          <t>Going Concern Disclosure [Text Block]</t>
        </is>
      </c>
      <c r="B4" s="4" t="inlineStr">
        <is>
          <t xml:space="preserve">NOTE 2—GOING CONCERN As of June 30, 2021, the Company had $52,304 in its operating bank accounts, $317,984,713 in marketable securities held in the Trust Account to be used for a Business Combination or to repurchase or redeem its Public Shares in connection therewith and a working capital deficit of $4,665,212 which excludes franchise taxes payable of $20,000. As of June 30, 2021, approximately $1,735,000 of the amount on deposit in the Trust Account represented interest income, which is available to pay the Company’s tax obligations, if any. Until the consummation of a Business Combination, the Company use s The Company will need to raise additional capital through loans or additional investments from its Sponsor, an affiliate of the Sponsor, or its officers or directors. The Company’s officers, directors and Sponsor, or their affiliates,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November 5, 2021, which is the date the Company is required to cease all operations except for the purpose of winding up if it has not completed a Business Combination. These condensed consolidated financial statements do not include any adjustments relating to the recovery of the recorded assets or the classification of the liabilities that might be necessary should the Company be unable to continue as a going concern.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Fair value measurements (Details) - Fair Value, Recurring [Member] - Osprey Technology Acquisition Corp [Member] - USD ($)</t>
        </is>
      </c>
      <c r="B1" s="2" t="inlineStr">
        <is>
          <t>Jun. 30, 2021</t>
        </is>
      </c>
      <c r="D1" s="2" t="inlineStr">
        <is>
          <t>Dec. 31, 2020</t>
        </is>
      </c>
      <c r="F1" s="2" t="inlineStr">
        <is>
          <t>Dec. 31, 2019</t>
        </is>
      </c>
    </row>
    <row r="2">
      <c r="A2" s="4" t="inlineStr">
        <is>
          <t>Fair Value Inputs Level 1 [Member] | Public Warrants [Member]</t>
        </is>
      </c>
    </row>
    <row r="3">
      <c r="A3" s="3" t="inlineStr">
        <is>
          <t>Liabilities, Fair Value Disclosure [Abstract]</t>
        </is>
      </c>
    </row>
    <row r="4">
      <c r="A4" s="4" t="inlineStr">
        <is>
          <t>Warrant Liability</t>
        </is>
      </c>
      <c r="B4" s="5" t="n">
        <v>27039375</v>
      </c>
      <c r="C4" s="4" t="inlineStr">
        <is>
          <t>[1]</t>
        </is>
      </c>
      <c r="D4" s="5" t="n">
        <v>23244375</v>
      </c>
      <c r="E4" s="4" t="inlineStr">
        <is>
          <t>[1]</t>
        </is>
      </c>
      <c r="F4" s="5" t="n">
        <v>14231250</v>
      </c>
    </row>
    <row r="5">
      <c r="A5" s="4" t="inlineStr">
        <is>
          <t>Fair Value Inputs Level 1 [Member] | Marketable Securities Held In Trust [Member]</t>
        </is>
      </c>
    </row>
    <row r="6">
      <c r="A6" s="3" t="inlineStr">
        <is>
          <t>Assets, Fair Value Disclosure [Abstract]</t>
        </is>
      </c>
    </row>
    <row r="7">
      <c r="A7" s="4" t="inlineStr">
        <is>
          <t>Marketable securities held in Trust Account</t>
        </is>
      </c>
      <c r="B7" s="6" t="n">
        <v>317984713</v>
      </c>
      <c r="C7" s="4" t="inlineStr">
        <is>
          <t>[1]</t>
        </is>
      </c>
      <c r="D7" s="6" t="n">
        <v>318041728</v>
      </c>
      <c r="E7" s="4" t="inlineStr">
        <is>
          <t>[1]</t>
        </is>
      </c>
      <c r="F7" s="6" t="n">
        <v>316958514</v>
      </c>
    </row>
    <row r="8">
      <c r="A8" s="4" t="inlineStr">
        <is>
          <t>Fair Value Inputs Level 3 [Member] | Private Placement Warrants [Member]</t>
        </is>
      </c>
    </row>
    <row r="9">
      <c r="A9" s="3" t="inlineStr">
        <is>
          <t>Liabilities, Fair Value Disclosure [Abstract]</t>
        </is>
      </c>
    </row>
    <row r="10">
      <c r="A10" s="4" t="inlineStr">
        <is>
          <t>Warrant Liability</t>
        </is>
      </c>
      <c r="B10" s="5" t="n">
        <v>20313000</v>
      </c>
      <c r="C10" s="4" t="inlineStr">
        <is>
          <t>[2]</t>
        </is>
      </c>
      <c r="D10" s="5" t="n">
        <v>12487500</v>
      </c>
      <c r="E10" s="4" t="inlineStr">
        <is>
          <t>[2]</t>
        </is>
      </c>
      <c r="F10" s="5" t="n">
        <v>7575750</v>
      </c>
    </row>
    <row r="11"/>
    <row r="12">
      <c r="A12" s="4" t="inlineStr">
        <is>
          <t>[1]</t>
        </is>
      </c>
      <c r="B12" s="4" t="inlineStr">
        <is>
          <t>Quoted prices in active markets for identical assets or liabilities. An active market for an asset or liability is a market in which transactions for the asset or liability occur with sufficient frequency and volume to provide pricing information on an ongoing basis.</t>
        </is>
      </c>
    </row>
    <row r="13">
      <c r="A13" s="4" t="inlineStr">
        <is>
          <t>[2]</t>
        </is>
      </c>
      <c r="B13" s="4" t="inlineStr">
        <is>
          <t>Unobservable inputs based on the Company’s assessment of the assumptions that market participants would use in pricing the asset or liability.</t>
        </is>
      </c>
    </row>
  </sheetData>
  <mergeCells count="5">
    <mergeCell ref="B1:C1"/>
    <mergeCell ref="D1:E1"/>
    <mergeCell ref="A11:F11"/>
    <mergeCell ref="B12:F12"/>
    <mergeCell ref="B13:F13"/>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5" customWidth="1" min="7" max="7"/>
    <col width="15" customWidth="1" min="8" max="8"/>
    <col width="15" customWidth="1" min="9" max="9"/>
  </cols>
  <sheetData>
    <row r="1">
      <c r="A1" s="1" t="inlineStr">
        <is>
          <t>Fair value measurements - Summary of Binomial Lattice Model for the initial measurement of Public Warrants and Private Placement Warrants (Detail) - Osprey Technology Acquisition Corp [Member]</t>
        </is>
      </c>
      <c r="B1" s="2" t="inlineStr">
        <is>
          <t>Jun. 30, 2021</t>
        </is>
      </c>
      <c r="C1" s="2" t="inlineStr">
        <is>
          <t>Dec. 31, 2020</t>
        </is>
      </c>
      <c r="D1" s="2" t="inlineStr">
        <is>
          <t>Dec. 31, 2020d</t>
        </is>
      </c>
      <c r="E1" s="2" t="inlineStr">
        <is>
          <t>Sep. 30, 2020d</t>
        </is>
      </c>
      <c r="F1" s="2" t="inlineStr">
        <is>
          <t>Jun. 30, 2020d</t>
        </is>
      </c>
      <c r="G1" s="2" t="inlineStr">
        <is>
          <t>Mar. 31, 2020d</t>
        </is>
      </c>
      <c r="H1" s="2" t="inlineStr">
        <is>
          <t>Dec. 31, 2019d</t>
        </is>
      </c>
      <c r="I1" s="2" t="inlineStr">
        <is>
          <t>Nov. 05, 2019d</t>
        </is>
      </c>
    </row>
    <row r="2">
      <c r="A2" s="4" t="inlineStr">
        <is>
          <t>Risk-free interest rate [Member]</t>
        </is>
      </c>
    </row>
    <row r="3">
      <c r="A3" s="3" t="inlineStr">
        <is>
          <t>Fair Value Measurement Inputs and Valuation Techniques [Line Items]</t>
        </is>
      </c>
    </row>
    <row r="4">
      <c r="A4" s="4" t="inlineStr">
        <is>
          <t>Measurement Input</t>
        </is>
      </c>
      <c r="B4" s="10" t="n">
        <v>0.86</v>
      </c>
      <c r="C4" s="10" t="n">
        <v>0.38</v>
      </c>
      <c r="D4" s="10" t="n">
        <v>0.38</v>
      </c>
      <c r="E4" s="10" t="n">
        <v>0.32</v>
      </c>
      <c r="F4" s="10" t="n">
        <v>0.35</v>
      </c>
      <c r="G4" s="10" t="n">
        <v>0.45</v>
      </c>
      <c r="H4" s="10" t="n">
        <v>1.76</v>
      </c>
      <c r="I4" s="10" t="n">
        <v>1.66</v>
      </c>
    </row>
    <row r="5">
      <c r="A5" s="4" t="inlineStr">
        <is>
          <t>Market price of public stock [Member]</t>
        </is>
      </c>
    </row>
    <row r="6">
      <c r="A6" s="3" t="inlineStr">
        <is>
          <t>Fair Value Measurement Inputs and Valuation Techniques [Line Items]</t>
        </is>
      </c>
    </row>
    <row r="7">
      <c r="A7" s="4" t="inlineStr">
        <is>
          <t>Measurement Input</t>
        </is>
      </c>
      <c r="B7" s="10" t="n">
        <v>9.99</v>
      </c>
      <c r="C7" s="10" t="n">
        <v>10.47</v>
      </c>
      <c r="D7" s="10" t="n">
        <v>10.47</v>
      </c>
      <c r="E7" s="10" t="n">
        <v>10.19</v>
      </c>
      <c r="F7" s="10" t="n">
        <v>10.05</v>
      </c>
      <c r="G7" s="10" t="n">
        <v>9.720000000000001</v>
      </c>
      <c r="H7" s="10" t="n">
        <v>9.779999999999999</v>
      </c>
      <c r="I7" s="10" t="n">
        <v>9.69</v>
      </c>
    </row>
    <row r="8">
      <c r="A8" s="4" t="inlineStr">
        <is>
          <t>Dividend Yield [Member]</t>
        </is>
      </c>
    </row>
    <row r="9">
      <c r="A9" s="3" t="inlineStr">
        <is>
          <t>Fair Value Measurement Inputs and Valuation Techniques [Line Items]</t>
        </is>
      </c>
    </row>
    <row r="10">
      <c r="A10" s="4" t="inlineStr">
        <is>
          <t>Measurement Input</t>
        </is>
      </c>
      <c r="B10" s="6" t="n">
        <v>0</v>
      </c>
      <c r="C10" s="6" t="n">
        <v>0</v>
      </c>
      <c r="D10" s="6" t="n">
        <v>0</v>
      </c>
      <c r="E10" s="6" t="n">
        <v>0</v>
      </c>
      <c r="F10" s="6" t="n">
        <v>0</v>
      </c>
      <c r="G10" s="6" t="n">
        <v>0</v>
      </c>
      <c r="H10" s="6" t="n">
        <v>0</v>
      </c>
      <c r="I10" s="6" t="n">
        <v>0</v>
      </c>
    </row>
    <row r="11">
      <c r="A11" s="4" t="inlineStr">
        <is>
          <t>Implied volatility [Member]</t>
        </is>
      </c>
    </row>
    <row r="12">
      <c r="A12" s="3" t="inlineStr">
        <is>
          <t>Fair Value Measurement Inputs and Valuation Techniques [Line Items]</t>
        </is>
      </c>
    </row>
    <row r="13">
      <c r="A13" s="4" t="inlineStr">
        <is>
          <t>Measurement Input</t>
        </is>
      </c>
      <c r="B13" s="12" t="n">
        <v>32.8</v>
      </c>
      <c r="C13" s="12" t="n">
        <v>21.8</v>
      </c>
      <c r="D13" s="12" t="n">
        <v>21.8</v>
      </c>
      <c r="E13" s="12" t="n">
        <v>22.1</v>
      </c>
      <c r="F13" s="12" t="n">
        <v>17.9</v>
      </c>
      <c r="G13" s="12" t="n">
        <v>14.4</v>
      </c>
      <c r="H13" s="12" t="n">
        <v>13.8</v>
      </c>
      <c r="I13" s="12" t="n">
        <v>10.7</v>
      </c>
    </row>
    <row r="14">
      <c r="A14" s="4" t="inlineStr">
        <is>
          <t>Exercise price [Member]</t>
        </is>
      </c>
    </row>
    <row r="15">
      <c r="A15" s="3" t="inlineStr">
        <is>
          <t>Fair Value Measurement Inputs and Valuation Techniques [Line Items]</t>
        </is>
      </c>
    </row>
    <row r="16">
      <c r="A16" s="4" t="inlineStr">
        <is>
          <t>Measurement Input</t>
        </is>
      </c>
      <c r="B16" s="10" t="n">
        <v>11.5</v>
      </c>
      <c r="C16" s="10" t="n">
        <v>11.5</v>
      </c>
      <c r="D16" s="10" t="n">
        <v>11.5</v>
      </c>
      <c r="E16" s="10" t="n">
        <v>11.5</v>
      </c>
      <c r="F16" s="10" t="n">
        <v>11.5</v>
      </c>
      <c r="G16" s="10" t="n">
        <v>11.5</v>
      </c>
      <c r="H16" s="10" t="n">
        <v>11.5</v>
      </c>
      <c r="I16" s="10" t="n">
        <v>11.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6" customWidth="1" min="11" max="11"/>
    <col width="14" customWidth="1" min="12" max="12"/>
    <col width="16" customWidth="1" min="13" max="13"/>
  </cols>
  <sheetData>
    <row r="1">
      <c r="A1" s="1" t="inlineStr">
        <is>
          <t>Fair value measurements - Summary of Warrants (Detail) - USD ($)</t>
        </is>
      </c>
      <c r="B1" s="2" t="inlineStr">
        <is>
          <t>3 Months Ended</t>
        </is>
      </c>
      <c r="H1" s="2" t="inlineStr">
        <is>
          <t>6 Months Ended</t>
        </is>
      </c>
      <c r="J1" s="2" t="inlineStr">
        <is>
          <t>9 Months Ended</t>
        </is>
      </c>
      <c r="K1" s="2" t="inlineStr">
        <is>
          <t>12 Months Ended</t>
        </is>
      </c>
      <c r="M1" s="2" t="inlineStr">
        <is>
          <t>24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c r="H2" s="2" t="inlineStr">
        <is>
          <t>Jun. 30, 2021</t>
        </is>
      </c>
      <c r="I2" s="2" t="inlineStr">
        <is>
          <t>Jun. 30, 2020</t>
        </is>
      </c>
      <c r="J2" s="2" t="inlineStr">
        <is>
          <t>Sep. 30, 2020</t>
        </is>
      </c>
      <c r="K2" s="2" t="inlineStr">
        <is>
          <t>Dec. 31, 2020</t>
        </is>
      </c>
      <c r="L2" s="2" t="inlineStr">
        <is>
          <t>Dec. 31, 2019</t>
        </is>
      </c>
      <c r="M2" s="2" t="inlineStr">
        <is>
          <t>Dec. 31, 2019</t>
        </is>
      </c>
    </row>
    <row r="3">
      <c r="A3" s="4" t="inlineStr">
        <is>
          <t>Private Placement</t>
        </is>
      </c>
    </row>
    <row r="4">
      <c r="A4" s="3" t="inlineStr">
        <is>
          <t>Class of Warrant or Right [Line Items]</t>
        </is>
      </c>
    </row>
    <row r="5">
      <c r="A5" s="4" t="inlineStr">
        <is>
          <t>Change in fair value of warrant liability</t>
        </is>
      </c>
      <c r="F5" s="5" t="n">
        <v>3163050</v>
      </c>
    </row>
    <row r="6">
      <c r="A6" s="4" t="inlineStr">
        <is>
          <t>Osprey Technology Acquisition Corp [Member]</t>
        </is>
      </c>
    </row>
    <row r="7">
      <c r="A7" s="3" t="inlineStr">
        <is>
          <t>Class of Warrant or Right [Line Items]</t>
        </is>
      </c>
    </row>
    <row r="8">
      <c r="A8" s="4" t="inlineStr">
        <is>
          <t>Change in fair value of warrant liability</t>
        </is>
      </c>
      <c r="B8" s="5" t="n">
        <v>899000</v>
      </c>
      <c r="F8" s="6" t="n">
        <v>9014125</v>
      </c>
      <c r="H8" s="5" t="n">
        <v>11620500</v>
      </c>
      <c r="I8" s="5" t="n">
        <v>3620625</v>
      </c>
      <c r="K8" s="5" t="n">
        <v>13924875</v>
      </c>
      <c r="L8" s="5" t="n">
        <v>6999875</v>
      </c>
    </row>
    <row r="9">
      <c r="A9" s="4" t="inlineStr">
        <is>
          <t>Osprey Technology Acquisition Corp [Member] | Private Placement</t>
        </is>
      </c>
    </row>
    <row r="10">
      <c r="A10" s="3" t="inlineStr">
        <is>
          <t>Class of Warrant or Right [Line Items]</t>
        </is>
      </c>
    </row>
    <row r="11">
      <c r="A11" s="4" t="inlineStr">
        <is>
          <t>Beginning Balance</t>
        </is>
      </c>
      <c r="B11" s="6" t="n">
        <v>19730250</v>
      </c>
      <c r="C11" s="5" t="n">
        <v>12487500</v>
      </c>
      <c r="D11" s="5" t="n">
        <v>11904750</v>
      </c>
      <c r="E11" s="5" t="n">
        <v>8824500</v>
      </c>
      <c r="F11" s="6" t="n">
        <v>5661000</v>
      </c>
      <c r="G11" s="5" t="n">
        <v>7575750</v>
      </c>
      <c r="H11" s="6" t="n">
        <v>12487500</v>
      </c>
      <c r="I11" s="6" t="n">
        <v>7575750</v>
      </c>
      <c r="J11" s="5" t="n">
        <v>7575750</v>
      </c>
      <c r="K11" s="6" t="n">
        <v>7575750</v>
      </c>
      <c r="L11" s="6" t="n">
        <v>0</v>
      </c>
      <c r="M11" s="5" t="n">
        <v>0</v>
      </c>
    </row>
    <row r="12">
      <c r="A12" s="4" t="inlineStr">
        <is>
          <t>Initial measurement</t>
        </is>
      </c>
      <c r="M12" s="6" t="n">
        <v>4650000</v>
      </c>
    </row>
    <row r="13">
      <c r="A13" s="4" t="inlineStr">
        <is>
          <t>Change in fair value of warrant liability</t>
        </is>
      </c>
      <c r="D13" s="6" t="n">
        <v>582750</v>
      </c>
      <c r="E13" s="6" t="n">
        <v>3080250</v>
      </c>
      <c r="F13" s="6" t="n">
        <v>3163500</v>
      </c>
      <c r="G13" s="6" t="n">
        <v>-1914750</v>
      </c>
      <c r="K13" s="6" t="n">
        <v>4911750</v>
      </c>
      <c r="L13" s="6" t="n">
        <v>2414250</v>
      </c>
      <c r="M13" s="6" t="n">
        <v>2414250</v>
      </c>
    </row>
    <row r="14">
      <c r="A14" s="4" t="inlineStr">
        <is>
          <t>Change in fair value of warrant liability</t>
        </is>
      </c>
      <c r="B14" s="6" t="n">
        <v>582750</v>
      </c>
      <c r="C14" s="6" t="n">
        <v>7242750</v>
      </c>
      <c r="G14" s="6" t="n">
        <v>-1914750</v>
      </c>
    </row>
    <row r="15">
      <c r="A15" s="4" t="inlineStr">
        <is>
          <t>Ending Balance</t>
        </is>
      </c>
      <c r="B15" s="6" t="n">
        <v>20313000</v>
      </c>
      <c r="C15" s="6" t="n">
        <v>19730250</v>
      </c>
      <c r="D15" s="6" t="n">
        <v>12487500</v>
      </c>
      <c r="E15" s="6" t="n">
        <v>11904750</v>
      </c>
      <c r="F15" s="6" t="n">
        <v>8824500</v>
      </c>
      <c r="G15" s="6" t="n">
        <v>5661000</v>
      </c>
      <c r="H15" s="6" t="n">
        <v>20313000</v>
      </c>
      <c r="I15" s="6" t="n">
        <v>8824500</v>
      </c>
      <c r="J15" s="6" t="n">
        <v>11904750</v>
      </c>
      <c r="K15" s="6" t="n">
        <v>12487500</v>
      </c>
      <c r="L15" s="6" t="n">
        <v>7575750</v>
      </c>
      <c r="M15" s="6" t="n">
        <v>7575750</v>
      </c>
    </row>
    <row r="16">
      <c r="A16" s="4" t="inlineStr">
        <is>
          <t>Osprey Technology Acquisition Corp [Member] | Public Warrants</t>
        </is>
      </c>
    </row>
    <row r="17">
      <c r="A17" s="3" t="inlineStr">
        <is>
          <t>Class of Warrant or Right [Line Items]</t>
        </is>
      </c>
    </row>
    <row r="18">
      <c r="A18" s="4" t="inlineStr">
        <is>
          <t>Beginning Balance</t>
        </is>
      </c>
      <c r="B18" s="6" t="n">
        <v>26723125</v>
      </c>
      <c r="C18" s="6" t="n">
        <v>23244375</v>
      </c>
      <c r="D18" s="6" t="n">
        <v>22137500</v>
      </c>
      <c r="E18" s="6" t="n">
        <v>16603125</v>
      </c>
      <c r="F18" s="6" t="n">
        <v>10752500</v>
      </c>
      <c r="G18" s="6" t="n">
        <v>14231250</v>
      </c>
      <c r="H18" s="6" t="n">
        <v>23244375</v>
      </c>
      <c r="I18" s="6" t="n">
        <v>14231250</v>
      </c>
      <c r="J18" s="6" t="n">
        <v>14231250</v>
      </c>
      <c r="K18" s="6" t="n">
        <v>14231250</v>
      </c>
      <c r="L18" s="6" t="n">
        <v>0</v>
      </c>
      <c r="M18" s="6" t="n">
        <v>0</v>
      </c>
    </row>
    <row r="19">
      <c r="A19" s="4" t="inlineStr">
        <is>
          <t>Initial measurement</t>
        </is>
      </c>
      <c r="M19" s="6" t="n">
        <v>8387500</v>
      </c>
    </row>
    <row r="20">
      <c r="A20" s="4" t="inlineStr">
        <is>
          <t>Change in fair value of warrant liability</t>
        </is>
      </c>
      <c r="D20" s="6" t="n">
        <v>1106875</v>
      </c>
      <c r="E20" s="6" t="n">
        <v>5534375</v>
      </c>
      <c r="F20" s="6" t="n">
        <v>-5850625</v>
      </c>
      <c r="G20" s="6" t="n">
        <v>-3478750</v>
      </c>
      <c r="K20" s="6" t="n">
        <v>9013125</v>
      </c>
      <c r="L20" s="6" t="n">
        <v>4585625</v>
      </c>
      <c r="M20" s="6" t="n">
        <v>4585625</v>
      </c>
    </row>
    <row r="21">
      <c r="A21" s="4" t="inlineStr">
        <is>
          <t>Change in fair value of warrant liability</t>
        </is>
      </c>
      <c r="B21" s="6" t="n">
        <v>316250</v>
      </c>
      <c r="C21" s="6" t="n">
        <v>3478750</v>
      </c>
      <c r="F21" s="6" t="n">
        <v>-5850625</v>
      </c>
      <c r="G21" s="6" t="n">
        <v>-3478750</v>
      </c>
    </row>
    <row r="22">
      <c r="A22" s="4" t="inlineStr">
        <is>
          <t>Ending Balance</t>
        </is>
      </c>
      <c r="B22" s="6" t="n">
        <v>27039375</v>
      </c>
      <c r="C22" s="6" t="n">
        <v>26723125</v>
      </c>
      <c r="D22" s="6" t="n">
        <v>23244375</v>
      </c>
      <c r="E22" s="6" t="n">
        <v>22137500</v>
      </c>
      <c r="F22" s="6" t="n">
        <v>16603125</v>
      </c>
      <c r="G22" s="6" t="n">
        <v>10752500</v>
      </c>
      <c r="H22" s="6" t="n">
        <v>27039375</v>
      </c>
      <c r="I22" s="6" t="n">
        <v>16603125</v>
      </c>
      <c r="J22" s="6" t="n">
        <v>22137500</v>
      </c>
      <c r="K22" s="6" t="n">
        <v>23244375</v>
      </c>
      <c r="L22" s="6" t="n">
        <v>14231250</v>
      </c>
      <c r="M22" s="6" t="n">
        <v>14231250</v>
      </c>
    </row>
    <row r="23">
      <c r="A23" s="4" t="inlineStr">
        <is>
          <t>Osprey Technology Acquisition Corp [Member] | Over-Allotment Option [Member] | Private Placement</t>
        </is>
      </c>
    </row>
    <row r="24">
      <c r="A24" s="3" t="inlineStr">
        <is>
          <t>Class of Warrant or Right [Line Items]</t>
        </is>
      </c>
    </row>
    <row r="25">
      <c r="A25" s="4" t="inlineStr">
        <is>
          <t>Initial measurement</t>
        </is>
      </c>
      <c r="L25" s="6" t="n">
        <v>511500</v>
      </c>
      <c r="M25" s="6" t="n">
        <v>511500</v>
      </c>
    </row>
    <row r="26">
      <c r="A26" s="4" t="inlineStr">
        <is>
          <t>Osprey Technology Acquisition Corp [Member] | Over-Allotment Option [Member] | Public Warrants</t>
        </is>
      </c>
    </row>
    <row r="27">
      <c r="A27" s="3" t="inlineStr">
        <is>
          <t>Class of Warrant or Right [Line Items]</t>
        </is>
      </c>
    </row>
    <row r="28">
      <c r="A28" s="4" t="inlineStr">
        <is>
          <t>Initial measurement</t>
        </is>
      </c>
      <c r="L28" s="6" t="n">
        <v>1258125</v>
      </c>
      <c r="M28" s="6" t="n">
        <v>1258125</v>
      </c>
    </row>
    <row r="29">
      <c r="A29" s="4" t="inlineStr">
        <is>
          <t>Osprey Technology Acquisition Corp [Member] | IPO [Member] | Private Placement</t>
        </is>
      </c>
    </row>
    <row r="30">
      <c r="A30" s="3" t="inlineStr">
        <is>
          <t>Class of Warrant or Right [Line Items]</t>
        </is>
      </c>
    </row>
    <row r="31">
      <c r="A31" s="4" t="inlineStr">
        <is>
          <t>Initial measurement</t>
        </is>
      </c>
      <c r="L31" s="6" t="n">
        <v>4650000</v>
      </c>
    </row>
    <row r="32">
      <c r="A32" s="4" t="inlineStr">
        <is>
          <t>Osprey Technology Acquisition Corp [Member] | IPO [Member] | Public Warrants</t>
        </is>
      </c>
    </row>
    <row r="33">
      <c r="A33" s="3" t="inlineStr">
        <is>
          <t>Class of Warrant or Right [Line Items]</t>
        </is>
      </c>
    </row>
    <row r="34">
      <c r="A34" s="4" t="inlineStr">
        <is>
          <t>Initial measurement</t>
        </is>
      </c>
      <c r="L34" s="6" t="n">
        <v>8387500</v>
      </c>
    </row>
    <row r="35">
      <c r="A35" s="4" t="inlineStr">
        <is>
          <t>Osprey Technology Acquisition Corp [Member] | Warrant</t>
        </is>
      </c>
    </row>
    <row r="36">
      <c r="A36" s="3" t="inlineStr">
        <is>
          <t>Class of Warrant or Right [Line Items]</t>
        </is>
      </c>
    </row>
    <row r="37">
      <c r="A37" s="4" t="inlineStr">
        <is>
          <t>Beginning Balance</t>
        </is>
      </c>
      <c r="B37" s="6" t="n">
        <v>46453375</v>
      </c>
      <c r="C37" s="6" t="n">
        <v>35731875</v>
      </c>
      <c r="D37" s="6" t="n">
        <v>34042250</v>
      </c>
      <c r="E37" s="6" t="n">
        <v>25427625</v>
      </c>
      <c r="F37" s="6" t="n">
        <v>16413500</v>
      </c>
      <c r="G37" s="6" t="n">
        <v>21807000</v>
      </c>
      <c r="H37" s="6" t="n">
        <v>35731875</v>
      </c>
      <c r="I37" s="6" t="n">
        <v>21807000</v>
      </c>
      <c r="J37" s="6" t="n">
        <v>21807000</v>
      </c>
      <c r="K37" s="6" t="n">
        <v>21807000</v>
      </c>
      <c r="L37" s="6" t="n">
        <v>0</v>
      </c>
      <c r="M37" s="6" t="n">
        <v>0</v>
      </c>
    </row>
    <row r="38">
      <c r="A38" s="4" t="inlineStr">
        <is>
          <t>Initial measurement</t>
        </is>
      </c>
      <c r="M38" s="6" t="n">
        <v>13037500</v>
      </c>
    </row>
    <row r="39">
      <c r="A39" s="4" t="inlineStr">
        <is>
          <t>Change in fair value of warrant liability</t>
        </is>
      </c>
      <c r="D39" s="6" t="n">
        <v>1689625</v>
      </c>
      <c r="E39" s="6" t="n">
        <v>8614625</v>
      </c>
      <c r="F39" s="6" t="n">
        <v>9014125</v>
      </c>
      <c r="G39" s="6" t="n">
        <v>-5393000</v>
      </c>
      <c r="K39" s="6" t="n">
        <v>13924875</v>
      </c>
      <c r="L39" s="6" t="n">
        <v>6999875</v>
      </c>
      <c r="M39" s="6" t="n">
        <v>6999875</v>
      </c>
    </row>
    <row r="40">
      <c r="A40" s="4" t="inlineStr">
        <is>
          <t>Change in fair value of warrant liability</t>
        </is>
      </c>
      <c r="B40" s="6" t="n">
        <v>899000</v>
      </c>
      <c r="C40" s="6" t="n">
        <v>10721500</v>
      </c>
      <c r="F40" s="6" t="n">
        <v>-5393500</v>
      </c>
      <c r="G40" s="6" t="n">
        <v>-3620625</v>
      </c>
    </row>
    <row r="41">
      <c r="A41" s="4" t="inlineStr">
        <is>
          <t>Ending Balance</t>
        </is>
      </c>
      <c r="B41" s="5" t="n">
        <v>47352375</v>
      </c>
      <c r="C41" s="5" t="n">
        <v>46453375</v>
      </c>
      <c r="D41" s="5" t="n">
        <v>35731875</v>
      </c>
      <c r="E41" s="5" t="n">
        <v>34042250</v>
      </c>
      <c r="F41" s="5" t="n">
        <v>25427625</v>
      </c>
      <c r="G41" s="5" t="n">
        <v>16413500</v>
      </c>
      <c r="H41" s="5" t="n">
        <v>47352375</v>
      </c>
      <c r="I41" s="5" t="n">
        <v>25427625</v>
      </c>
      <c r="J41" s="5" t="n">
        <v>34042250</v>
      </c>
      <c r="K41" s="5" t="n">
        <v>35731875</v>
      </c>
      <c r="L41" s="6" t="n">
        <v>21807000</v>
      </c>
      <c r="M41" s="6" t="n">
        <v>21807000</v>
      </c>
    </row>
    <row r="42">
      <c r="A42" s="4" t="inlineStr">
        <is>
          <t>Osprey Technology Acquisition Corp [Member] | Warrant | Over-Allotment Option [Member]</t>
        </is>
      </c>
    </row>
    <row r="43">
      <c r="A43" s="3" t="inlineStr">
        <is>
          <t>Class of Warrant or Right [Line Items]</t>
        </is>
      </c>
    </row>
    <row r="44">
      <c r="A44" s="4" t="inlineStr">
        <is>
          <t>Initial measurement</t>
        </is>
      </c>
      <c r="L44" s="6" t="n">
        <v>1769625</v>
      </c>
      <c r="M44" s="5" t="n">
        <v>1769625</v>
      </c>
    </row>
    <row r="45">
      <c r="A45" s="4" t="inlineStr">
        <is>
          <t>Osprey Technology Acquisition Corp [Member] | Warrant | IPO [Member]</t>
        </is>
      </c>
    </row>
    <row r="46">
      <c r="A46" s="3" t="inlineStr">
        <is>
          <t>Class of Warrant or Right [Line Items]</t>
        </is>
      </c>
    </row>
    <row r="47">
      <c r="A47" s="4" t="inlineStr">
        <is>
          <t>Initial measurement</t>
        </is>
      </c>
      <c r="L47" s="5" t="n">
        <v>13037500</v>
      </c>
    </row>
  </sheetData>
  <mergeCells count="4">
    <mergeCell ref="A1:A2"/>
    <mergeCell ref="B1:G1"/>
    <mergeCell ref="H1:I1"/>
    <mergeCell ref="K1:L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air Value Measurements - Additional Information (Detail) - Osprey Technology Acquisition Corp [Member] - USD ($)</t>
        </is>
      </c>
      <c r="B1" s="2" t="inlineStr">
        <is>
          <t>2 Months Ended</t>
        </is>
      </c>
    </row>
    <row r="2">
      <c r="B2" s="2" t="inlineStr">
        <is>
          <t>Dec. 31, 2019</t>
        </is>
      </c>
      <c r="C2" s="2" t="inlineStr">
        <is>
          <t>Jun. 30, 2021</t>
        </is>
      </c>
      <c r="D2" s="2" t="inlineStr">
        <is>
          <t>Dec. 31, 2020</t>
        </is>
      </c>
      <c r="E2" s="2" t="inlineStr">
        <is>
          <t>Nov. 05, 2019</t>
        </is>
      </c>
    </row>
    <row r="3">
      <c r="A3" s="4" t="inlineStr">
        <is>
          <t>Aggregate value of warrants</t>
        </is>
      </c>
      <c r="B3" s="5" t="n">
        <v>21807000</v>
      </c>
      <c r="C3" s="5" t="n">
        <v>47352375</v>
      </c>
      <c r="D3" s="5" t="n">
        <v>35731875</v>
      </c>
    </row>
    <row r="4">
      <c r="A4" s="4" t="inlineStr">
        <is>
          <t>Warrants [Member]</t>
        </is>
      </c>
    </row>
    <row r="5">
      <c r="A5" s="4" t="inlineStr">
        <is>
          <t>Transfer out of level three</t>
        </is>
      </c>
      <c r="B5" s="5" t="n">
        <v>9645625</v>
      </c>
    </row>
    <row r="6">
      <c r="A6" s="4" t="inlineStr">
        <is>
          <t>Private Placement Warrants [Member]</t>
        </is>
      </c>
    </row>
    <row r="7">
      <c r="A7" s="4" t="inlineStr">
        <is>
          <t>Warrants exercise price</t>
        </is>
      </c>
      <c r="B7" s="9" t="n">
        <v>0.91</v>
      </c>
      <c r="C7" s="9" t="n">
        <v>2.44</v>
      </c>
      <c r="D7" s="9" t="n">
        <v>1.5</v>
      </c>
      <c r="E7" s="9" t="n">
        <v>0.62</v>
      </c>
    </row>
    <row r="8">
      <c r="A8" s="4" t="inlineStr">
        <is>
          <t>Aggregate value of warrants</t>
        </is>
      </c>
      <c r="B8" s="5" t="n">
        <v>7600000</v>
      </c>
      <c r="C8" s="5" t="n">
        <v>20300000</v>
      </c>
      <c r="D8" s="5" t="n">
        <v>12500000</v>
      </c>
      <c r="E8" s="5" t="n">
        <v>4700000</v>
      </c>
    </row>
    <row r="9">
      <c r="A9" s="4" t="inlineStr">
        <is>
          <t>Public Warrants [Member]</t>
        </is>
      </c>
    </row>
    <row r="10">
      <c r="A10" s="4" t="inlineStr">
        <is>
          <t>Warrants exercise price</t>
        </is>
      </c>
      <c r="B10" s="9" t="n">
        <v>0.9</v>
      </c>
      <c r="C10" s="9" t="n">
        <v>1.71</v>
      </c>
      <c r="D10" s="9" t="n">
        <v>1.47</v>
      </c>
      <c r="E10" s="9" t="n">
        <v>0.61</v>
      </c>
    </row>
    <row r="11">
      <c r="A11" s="4" t="inlineStr">
        <is>
          <t>Aggregate value of warrants</t>
        </is>
      </c>
      <c r="B11" s="5" t="n">
        <v>14200000</v>
      </c>
      <c r="C11" s="5" t="n">
        <v>27000000</v>
      </c>
      <c r="D11" s="5" t="n">
        <v>23200000</v>
      </c>
      <c r="E11" s="5" t="n">
        <v>8400000</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of Common Stock - Summary of earning per share basic and diluted reconciliation (Detail) - USD ($) $ / shares in Units,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4" t="inlineStr">
        <is>
          <t>Income (Loss) from Continuing Operations</t>
        </is>
      </c>
      <c r="B3" s="5" t="n">
        <v>203100</v>
      </c>
      <c r="C3" s="5" t="n">
        <v>23100</v>
      </c>
      <c r="D3" s="5" t="n">
        <v>47700</v>
      </c>
      <c r="E3" s="5" t="n">
        <v>60000</v>
      </c>
    </row>
    <row r="4">
      <c r="A4" s="4" t="inlineStr">
        <is>
          <t>Net loss available to common stockholders</t>
        </is>
      </c>
      <c r="B4" s="5" t="n">
        <v>-204141</v>
      </c>
      <c r="C4" s="5" t="n">
        <v>5277</v>
      </c>
      <c r="D4" s="5" t="n">
        <v>-19535</v>
      </c>
      <c r="E4" s="5" t="n">
        <v>-66145</v>
      </c>
    </row>
    <row r="5">
      <c r="A5" s="4" t="inlineStr">
        <is>
          <t>Basic and diluted net loss per share - continuing operations</t>
        </is>
      </c>
      <c r="C5" s="9" t="n">
        <v>0.37</v>
      </c>
      <c r="D5" s="9" t="n">
        <v>0.32</v>
      </c>
      <c r="E5" s="9" t="n">
        <v>-0.23</v>
      </c>
    </row>
    <row r="6">
      <c r="A6" s="4" t="inlineStr">
        <is>
          <t>Basic and diluted net income/(loss) per share - discontinued operations</t>
        </is>
      </c>
      <c r="B6" s="9" t="n">
        <v>-0.6899999999999999</v>
      </c>
      <c r="C6" s="10" t="n">
        <v>0.06</v>
      </c>
      <c r="D6" s="10" t="n">
        <v>-0.23</v>
      </c>
      <c r="E6" s="10" t="n">
        <v>-2.46</v>
      </c>
    </row>
    <row r="7">
      <c r="A7" s="4" t="inlineStr">
        <is>
          <t>Basic and diluted net income/loss per share</t>
        </is>
      </c>
      <c r="B7" s="9" t="n">
        <v>-0.6899999999999999</v>
      </c>
      <c r="C7" s="9" t="n">
        <v>-0.31</v>
      </c>
      <c r="D7" s="9" t="n">
        <v>-0.55</v>
      </c>
      <c r="E7" s="9" t="n">
        <v>-2.23</v>
      </c>
    </row>
    <row r="8">
      <c r="A8" s="4" t="inlineStr">
        <is>
          <t>Blacksky Technology [Member]</t>
        </is>
      </c>
    </row>
    <row r="9">
      <c r="A9" s="4" t="inlineStr">
        <is>
          <t>Income (Loss) from Continuing Operations</t>
        </is>
      </c>
      <c r="B9" s="5" t="n">
        <v>-203119</v>
      </c>
      <c r="C9" s="5" t="n">
        <v>-23683</v>
      </c>
      <c r="D9" s="5" t="n">
        <v>-47720</v>
      </c>
      <c r="E9" s="5" t="n">
        <v>-59985</v>
      </c>
    </row>
    <row r="10">
      <c r="A10" s="4" t="inlineStr">
        <is>
          <t>Income/(loss) from discontinued operations</t>
        </is>
      </c>
      <c r="B10" s="6" t="n">
        <v>-1022</v>
      </c>
      <c r="C10" s="6" t="n">
        <v>28960</v>
      </c>
      <c r="D10" s="6" t="n">
        <v>28185</v>
      </c>
      <c r="E10" s="6" t="n">
        <v>-6160</v>
      </c>
    </row>
    <row r="11">
      <c r="A11" s="4" t="inlineStr">
        <is>
          <t>Net loss available to common stockholders</t>
        </is>
      </c>
      <c r="B11" s="5" t="n">
        <v>-204141</v>
      </c>
      <c r="C11" s="5" t="n">
        <v>5277</v>
      </c>
      <c r="D11" s="5" t="n">
        <v>-19535</v>
      </c>
      <c r="E11" s="5" t="n">
        <v>-66145</v>
      </c>
    </row>
    <row r="12">
      <c r="A12" s="4" t="inlineStr">
        <is>
          <t>Basic and diluted net loss per share - continuing operations</t>
        </is>
      </c>
      <c r="B12" s="9" t="n">
        <v>-0.6899999999999999</v>
      </c>
      <c r="C12" s="9" t="n">
        <v>-0.31</v>
      </c>
      <c r="D12" s="9" t="n">
        <v>-0.55</v>
      </c>
      <c r="E12" s="9" t="n">
        <v>-2.23</v>
      </c>
    </row>
    <row r="13">
      <c r="A13" s="4" t="inlineStr">
        <is>
          <t>Basic and diluted net income/(loss) per share - discontinued operations</t>
        </is>
      </c>
      <c r="C13" s="10" t="n">
        <v>0.37</v>
      </c>
      <c r="D13" s="10" t="n">
        <v>0.32</v>
      </c>
      <c r="E13" s="10" t="n">
        <v>-0.23</v>
      </c>
    </row>
    <row r="14">
      <c r="A14" s="4" t="inlineStr">
        <is>
          <t>Basic and diluted net income/loss per share</t>
        </is>
      </c>
      <c r="B14" s="9" t="n">
        <v>-0.6899999999999999</v>
      </c>
      <c r="C14" s="9" t="n">
        <v>0.06</v>
      </c>
      <c r="D14" s="9" t="n">
        <v>-0.23</v>
      </c>
      <c r="E14" s="9" t="n">
        <v>-2.46</v>
      </c>
    </row>
    <row r="15">
      <c r="A15" s="4" t="inlineStr">
        <is>
          <t>Shares used in computation of basic and diluted net income/(loss) per share</t>
        </is>
      </c>
      <c r="B15" s="6" t="n">
        <v>294224</v>
      </c>
      <c r="C15" s="6" t="n">
        <v>77371</v>
      </c>
      <c r="D15" s="6" t="n">
        <v>87479</v>
      </c>
      <c r="E15" s="6" t="n">
        <v>26942</v>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of Common Stock - Summary of Antidilutive Securities Excluded from Computation of Earnings Per Share (Detail) - Blacksky Technology [Member] - shares shares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4" t="inlineStr">
        <is>
          <t>Series A Redeemable Convertible Preferred Stock [Member]</t>
        </is>
      </c>
    </row>
    <row r="4">
      <c r="A4" s="3" t="inlineStr">
        <is>
          <t>Antidilutive Securities Excluded from Computation of Earnings Per Share [Line Items]</t>
        </is>
      </c>
    </row>
    <row r="5">
      <c r="A5" s="4" t="inlineStr">
        <is>
          <t>Antidilutive Securities Excluded from Computation of Earnings Per Share, Amount</t>
        </is>
      </c>
      <c r="B5" s="6" t="n">
        <v>8652</v>
      </c>
      <c r="C5" s="6" t="n">
        <v>8652</v>
      </c>
      <c r="D5" s="6" t="n">
        <v>8652</v>
      </c>
      <c r="E5" s="6" t="n">
        <v>8652</v>
      </c>
    </row>
    <row r="6">
      <c r="A6" s="4" t="inlineStr">
        <is>
          <t>Series B and B One Redeemable Convertible Preferred Stock [Member]</t>
        </is>
      </c>
    </row>
    <row r="7">
      <c r="A7" s="3" t="inlineStr">
        <is>
          <t>Antidilutive Securities Excluded from Computation of Earnings Per Share [Line Items]</t>
        </is>
      </c>
    </row>
    <row r="8">
      <c r="A8" s="4" t="inlineStr">
        <is>
          <t>Antidilutive Securities Excluded from Computation of Earnings Per Share, Amount</t>
        </is>
      </c>
      <c r="B8" s="6" t="n">
        <v>28495</v>
      </c>
      <c r="C8" s="6" t="n">
        <v>28495</v>
      </c>
      <c r="D8" s="6" t="n">
        <v>28495</v>
      </c>
      <c r="E8" s="6" t="n">
        <v>28495</v>
      </c>
    </row>
    <row r="9">
      <c r="A9" s="4" t="inlineStr">
        <is>
          <t>Series C Redeemable Convertible Preferred Stock [Member]</t>
        </is>
      </c>
    </row>
    <row r="10">
      <c r="A10" s="3" t="inlineStr">
        <is>
          <t>Antidilutive Securities Excluded from Computation of Earnings Per Share [Line Items]</t>
        </is>
      </c>
    </row>
    <row r="11">
      <c r="A11" s="4" t="inlineStr">
        <is>
          <t>Antidilutive Securities Excluded from Computation of Earnings Per Share, Amount</t>
        </is>
      </c>
      <c r="B11" s="6" t="n">
        <v>41908</v>
      </c>
      <c r="C11" s="6" t="n">
        <v>41908</v>
      </c>
      <c r="D11" s="6" t="n">
        <v>41908</v>
      </c>
      <c r="E11" s="6" t="n">
        <v>39824</v>
      </c>
    </row>
    <row r="12">
      <c r="A12" s="4" t="inlineStr">
        <is>
          <t>Restricted Common Stock [Member]</t>
        </is>
      </c>
    </row>
    <row r="13">
      <c r="A13" s="3" t="inlineStr">
        <is>
          <t>Antidilutive Securities Excluded from Computation of Earnings Per Share [Line Items]</t>
        </is>
      </c>
    </row>
    <row r="14">
      <c r="A14" s="4" t="inlineStr">
        <is>
          <t>Antidilutive Securities Excluded from Computation of Earnings Per Share, Amount</t>
        </is>
      </c>
      <c r="B14" s="6" t="n">
        <v>6361</v>
      </c>
      <c r="C14" s="6" t="n">
        <v>13951</v>
      </c>
      <c r="D14" s="6" t="n">
        <v>9767</v>
      </c>
      <c r="E14" s="6" t="n">
        <v>0</v>
      </c>
    </row>
    <row r="15">
      <c r="A15" s="4" t="inlineStr">
        <is>
          <t>Common Stock Warrants [Member]</t>
        </is>
      </c>
    </row>
    <row r="16">
      <c r="A16" s="3" t="inlineStr">
        <is>
          <t>Antidilutive Securities Excluded from Computation of Earnings Per Share [Line Items]</t>
        </is>
      </c>
    </row>
    <row r="17">
      <c r="A17" s="4" t="inlineStr">
        <is>
          <t>Antidilutive Securities Excluded from Computation of Earnings Per Share, Amount</t>
        </is>
      </c>
      <c r="B17" s="6" t="n">
        <v>122986</v>
      </c>
      <c r="C17" s="6" t="n">
        <v>134996</v>
      </c>
      <c r="D17" s="6" t="n">
        <v>134996</v>
      </c>
      <c r="E17" s="6" t="n">
        <v>126662</v>
      </c>
    </row>
    <row r="18">
      <c r="A18" s="4" t="inlineStr">
        <is>
          <t>Series B Preferred Stock Warrants [Member]</t>
        </is>
      </c>
    </row>
    <row r="19">
      <c r="A19" s="3" t="inlineStr">
        <is>
          <t>Antidilutive Securities Excluded from Computation of Earnings Per Share [Line Items]</t>
        </is>
      </c>
    </row>
    <row r="20">
      <c r="A20" s="4" t="inlineStr">
        <is>
          <t>Antidilutive Securities Excluded from Computation of Earnings Per Share, Amount</t>
        </is>
      </c>
      <c r="B20" s="6" t="n">
        <v>1055</v>
      </c>
      <c r="C20" s="6" t="n">
        <v>1055</v>
      </c>
      <c r="D20" s="6" t="n">
        <v>1055</v>
      </c>
      <c r="E20" s="6" t="n">
        <v>1055</v>
      </c>
    </row>
    <row r="21">
      <c r="A21" s="4" t="inlineStr">
        <is>
          <t>Series C Preferred Stock Warrants [Member]</t>
        </is>
      </c>
    </row>
    <row r="22">
      <c r="A22" s="3" t="inlineStr">
        <is>
          <t>Antidilutive Securities Excluded from Computation of Earnings Per Share [Line Items]</t>
        </is>
      </c>
    </row>
    <row r="23">
      <c r="A23" s="4" t="inlineStr">
        <is>
          <t>Antidilutive Securities Excluded from Computation of Earnings Per Share, Amount</t>
        </is>
      </c>
      <c r="B23" s="6" t="n">
        <v>203</v>
      </c>
      <c r="C23" s="6" t="n">
        <v>203</v>
      </c>
      <c r="D23" s="6" t="n">
        <v>203</v>
      </c>
      <c r="E23" s="6" t="n">
        <v>8541</v>
      </c>
    </row>
    <row r="24">
      <c r="A24" s="4" t="inlineStr">
        <is>
          <t>Share-based Payment Arrangement, Option [Member]</t>
        </is>
      </c>
    </row>
    <row r="25">
      <c r="A25" s="3" t="inlineStr">
        <is>
          <t>Antidilutive Securities Excluded from Computation of Earnings Per Share [Line Items]</t>
        </is>
      </c>
    </row>
    <row r="26">
      <c r="A26" s="4" t="inlineStr">
        <is>
          <t>Antidilutive Securities Excluded from Computation of Earnings Per Share, Amount</t>
        </is>
      </c>
      <c r="B26" s="6" t="n">
        <v>28980</v>
      </c>
      <c r="C26" s="6" t="n">
        <v>40916</v>
      </c>
      <c r="D26" s="6" t="n">
        <v>38258</v>
      </c>
      <c r="E26" s="6" t="n">
        <v>42276</v>
      </c>
    </row>
    <row r="27">
      <c r="A27" s="4" t="inlineStr">
        <is>
          <t>Restricted Stock Units (RSUs) [Member]</t>
        </is>
      </c>
    </row>
    <row r="28">
      <c r="A28" s="3" t="inlineStr">
        <is>
          <t>Antidilutive Securities Excluded from Computation of Earnings Per Share [Line Items]</t>
        </is>
      </c>
    </row>
    <row r="29">
      <c r="A29" s="4" t="inlineStr">
        <is>
          <t>Antidilutive Securities Excluded from Computation of Earnings Per Share, Amount</t>
        </is>
      </c>
      <c r="B29" s="6" t="n">
        <v>98100</v>
      </c>
    </row>
    <row r="30">
      <c r="A30" s="4" t="inlineStr">
        <is>
          <t>2021 Convertible Bridge Notes as converted in common stock [Member]</t>
        </is>
      </c>
    </row>
    <row r="31">
      <c r="A31" s="3" t="inlineStr">
        <is>
          <t>Antidilutive Securities Excluded from Computation of Earnings Per Share [Line Items]</t>
        </is>
      </c>
    </row>
    <row r="32">
      <c r="A32" s="4" t="inlineStr">
        <is>
          <t>Antidilutive Securities Excluded from Computation of Earnings Per Share, Amount</t>
        </is>
      </c>
      <c r="B32" s="6" t="n">
        <v>86290</v>
      </c>
    </row>
    <row r="33">
      <c r="A33" s="4" t="inlineStr">
        <is>
          <t>Class A Common Stock Warrants Treated As Liability [Member]</t>
        </is>
      </c>
    </row>
    <row r="34">
      <c r="A34" s="3" t="inlineStr">
        <is>
          <t>Antidilutive Securities Excluded from Computation of Earnings Per Share [Line Items]</t>
        </is>
      </c>
    </row>
    <row r="35">
      <c r="A35" s="4" t="inlineStr">
        <is>
          <t>Antidilutive Securities Excluded from Computation of Earnings Per Share, Amount</t>
        </is>
      </c>
      <c r="B35" s="6" t="n">
        <v>42945</v>
      </c>
    </row>
    <row r="36">
      <c r="A36" s="4" t="inlineStr">
        <is>
          <t>Class A Common Stock Warrants Treated As Liability In Connection With The Rights Offering [Member]</t>
        </is>
      </c>
    </row>
    <row r="37">
      <c r="A37" s="3" t="inlineStr">
        <is>
          <t>Antidilutive Securities Excluded from Computation of Earnings Per Share [Line Items]</t>
        </is>
      </c>
    </row>
    <row r="38">
      <c r="A38" s="4" t="inlineStr">
        <is>
          <t>Antidilutive Securities Excluded from Computation of Earnings Per Share, Amount</t>
        </is>
      </c>
      <c r="B38" s="6" t="n">
        <v>565</v>
      </c>
    </row>
    <row r="39">
      <c r="A39" s="4" t="inlineStr">
        <is>
          <t>Common Stock Issuable For Consent Fees [Member]</t>
        </is>
      </c>
    </row>
    <row r="40">
      <c r="A40" s="3" t="inlineStr">
        <is>
          <t>Antidilutive Securities Excluded from Computation of Earnings Per Share [Line Items]</t>
        </is>
      </c>
    </row>
    <row r="41">
      <c r="A41" s="4" t="inlineStr">
        <is>
          <t>Antidilutive Securities Excluded from Computation of Earnings Per Share, Amount</t>
        </is>
      </c>
      <c r="B41" s="6" t="n">
        <v>3456</v>
      </c>
    </row>
  </sheetData>
  <mergeCells count="3">
    <mergeCell ref="A1:A2"/>
    <mergeCell ref="B1:C1"/>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Stock-Based Compensation - Schedule of Share-based Payment Award, Stock Options, Valuation Assumption (Details) - $ / shares</t>
        </is>
      </c>
      <c r="B1" s="2" t="inlineStr">
        <is>
          <t>6 Months Ended</t>
        </is>
      </c>
      <c r="C1" s="2" t="inlineStr">
        <is>
          <t>12 Months Ended</t>
        </is>
      </c>
    </row>
    <row r="2">
      <c r="B2" s="2" t="inlineStr">
        <is>
          <t>Jun. 30, 2020</t>
        </is>
      </c>
      <c r="C2" s="2" t="inlineStr">
        <is>
          <t>Dec. 31, 2020</t>
        </is>
      </c>
      <c r="D2" s="2" t="inlineStr">
        <is>
          <t>Dec. 31, 2019</t>
        </is>
      </c>
    </row>
    <row r="3">
      <c r="A3" s="3" t="inlineStr">
        <is>
          <t>Share-based Payment Arrangement, Option, Exercise Price Range [Line Items]</t>
        </is>
      </c>
    </row>
    <row r="4">
      <c r="A4" s="4" t="inlineStr">
        <is>
          <t>Fair value per common share</t>
        </is>
      </c>
      <c r="B4" s="8" t="n">
        <v>0.0011</v>
      </c>
    </row>
    <row r="5">
      <c r="A5" s="4" t="inlineStr">
        <is>
          <t>Weighted-average grant date fair value</t>
        </is>
      </c>
      <c r="D5" s="9" t="n">
        <v>0.09</v>
      </c>
    </row>
    <row r="6">
      <c r="A6" s="4" t="inlineStr">
        <is>
          <t>Weighted-average risk-free interest rate</t>
        </is>
      </c>
      <c r="B6" s="4" t="inlineStr">
        <is>
          <t>0.85%</t>
        </is>
      </c>
      <c r="C6" s="4" t="inlineStr">
        <is>
          <t>0.81%</t>
        </is>
      </c>
      <c r="D6" s="4" t="inlineStr">
        <is>
          <t>2.10%</t>
        </is>
      </c>
    </row>
    <row r="7">
      <c r="A7" s="4" t="inlineStr">
        <is>
          <t>Volatility</t>
        </is>
      </c>
      <c r="B7" s="4" t="inlineStr">
        <is>
          <t>65.00%</t>
        </is>
      </c>
      <c r="C7" s="4" t="inlineStr">
        <is>
          <t>65.00%</t>
        </is>
      </c>
      <c r="D7" s="4" t="inlineStr">
        <is>
          <t>65.00%</t>
        </is>
      </c>
    </row>
    <row r="8">
      <c r="A8" s="4" t="inlineStr">
        <is>
          <t>Expected term (in years)</t>
        </is>
      </c>
      <c r="B8" s="4" t="inlineStr">
        <is>
          <t>2 years 6 months</t>
        </is>
      </c>
      <c r="C8" s="4" t="inlineStr">
        <is>
          <t>2 years 6 months</t>
        </is>
      </c>
      <c r="D8" s="4" t="inlineStr">
        <is>
          <t>4 years</t>
        </is>
      </c>
    </row>
  </sheetData>
  <mergeCells count="2">
    <mergeCell ref="A1:A2"/>
    <mergeCell ref="C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s) - USD ($) $ / shares in Units, $ in Thousands</t>
        </is>
      </c>
      <c r="B1" s="2" t="inlineStr">
        <is>
          <t>6 Months Ended</t>
        </is>
      </c>
      <c r="C1" s="2" t="inlineStr">
        <is>
          <t>12 Months Ended</t>
        </is>
      </c>
    </row>
    <row r="2">
      <c r="B2" s="2" t="inlineStr">
        <is>
          <t>Jun. 30, 2021</t>
        </is>
      </c>
      <c r="C2" s="2" t="inlineStr">
        <is>
          <t>Dec. 31, 2020</t>
        </is>
      </c>
    </row>
    <row r="3">
      <c r="A3" s="3" t="inlineStr">
        <is>
          <t>Share-based Compensation Arrangement by Share-based Payment Award [Line Items]</t>
        </is>
      </c>
    </row>
    <row r="4">
      <c r="A4" s="4" t="inlineStr">
        <is>
          <t>Opening balance, options</t>
        </is>
      </c>
      <c r="B4" s="6" t="n">
        <v>38258</v>
      </c>
      <c r="C4" s="6" t="n">
        <v>42276</v>
      </c>
    </row>
    <row r="5">
      <c r="A5" s="4" t="inlineStr">
        <is>
          <t>Granted, options</t>
        </is>
      </c>
      <c r="B5" s="6" t="n">
        <v>0</v>
      </c>
      <c r="C5" s="6" t="n">
        <v>24406</v>
      </c>
    </row>
    <row r="6">
      <c r="A6" s="4" t="inlineStr">
        <is>
          <t>Exercised, options</t>
        </is>
      </c>
      <c r="B6" s="6" t="n">
        <v>7440</v>
      </c>
      <c r="C6" s="6" t="n">
        <v>2061</v>
      </c>
    </row>
    <row r="7">
      <c r="A7" s="4" t="inlineStr">
        <is>
          <t>Forfeited, options</t>
        </is>
      </c>
      <c r="B7" s="6" t="n">
        <v>-1838</v>
      </c>
      <c r="C7" s="6" t="n">
        <v>-26363</v>
      </c>
    </row>
    <row r="8">
      <c r="A8" s="4" t="inlineStr">
        <is>
          <t>Ending balance, Options</t>
        </is>
      </c>
      <c r="B8" s="6" t="n">
        <v>28980</v>
      </c>
      <c r="C8" s="6" t="n">
        <v>38258</v>
      </c>
    </row>
    <row r="9">
      <c r="A9" s="4" t="inlineStr">
        <is>
          <t>Exercisable - December 31, 2020, options</t>
        </is>
      </c>
      <c r="B9" s="6" t="n">
        <v>15080</v>
      </c>
      <c r="C9" s="6" t="n">
        <v>18774</v>
      </c>
    </row>
    <row r="10">
      <c r="A10" s="4" t="inlineStr">
        <is>
          <t>Opening Balance, Weighted Average Exercise Price</t>
        </is>
      </c>
      <c r="B10" s="8" t="n">
        <v>0.0197</v>
      </c>
      <c r="C10" s="8" t="n">
        <v>0.1796</v>
      </c>
    </row>
    <row r="11">
      <c r="A11" s="4" t="inlineStr">
        <is>
          <t>Granted, Weighted Average Exercise Price</t>
        </is>
      </c>
      <c r="C11" s="13" t="n">
        <v>0.0011</v>
      </c>
    </row>
    <row r="12">
      <c r="A12" s="4" t="inlineStr">
        <is>
          <t>Exercised, Weighted Average Exercise Price</t>
        </is>
      </c>
      <c r="B12" s="13" t="n">
        <v>0.007900000000000001</v>
      </c>
      <c r="C12" s="13" t="n">
        <v>0.01</v>
      </c>
    </row>
    <row r="13">
      <c r="A13" s="4" t="inlineStr">
        <is>
          <t>Forfeited, Weighted Average Exercise Price</t>
        </is>
      </c>
      <c r="B13" s="13" t="n">
        <v>0.0108</v>
      </c>
      <c r="C13" s="13" t="n">
        <v>0.0066</v>
      </c>
    </row>
    <row r="14">
      <c r="A14" s="4" t="inlineStr">
        <is>
          <t>Ending Balance, Weighted Average Exercise Price</t>
        </is>
      </c>
      <c r="B14" s="13" t="n">
        <v>0.0219</v>
      </c>
      <c r="C14" s="13" t="n">
        <v>0.0197</v>
      </c>
    </row>
    <row r="15">
      <c r="A15" s="4" t="inlineStr">
        <is>
          <t>Exercisable - December 31, 2020, Weighted Average Exercise Price</t>
        </is>
      </c>
      <c r="B15" s="8" t="n">
        <v>0.0382</v>
      </c>
      <c r="C15" s="8" t="n">
        <v>0.0349</v>
      </c>
    </row>
    <row r="16">
      <c r="A16" s="4" t="inlineStr">
        <is>
          <t>Outstanding - December 31, 2020, Weighted Average Remaining Contractual Term (Years)</t>
        </is>
      </c>
      <c r="B16" s="4" t="inlineStr">
        <is>
          <t>7 years 9 months 18 days</t>
        </is>
      </c>
      <c r="C16" s="4" t="inlineStr">
        <is>
          <t>8 years 2 months 12 days</t>
        </is>
      </c>
    </row>
    <row r="17">
      <c r="A17" s="4" t="inlineStr">
        <is>
          <t>Exercisable - December 31, 2020, Weighted Average Remaining Contractual Term (Years)</t>
        </is>
      </c>
      <c r="B17" s="4" t="inlineStr">
        <is>
          <t>7 years 2 months 12 days</t>
        </is>
      </c>
      <c r="C17" s="4" t="inlineStr">
        <is>
          <t>7 years 7 months 6 days</t>
        </is>
      </c>
    </row>
    <row r="18">
      <c r="A18" s="4" t="inlineStr">
        <is>
          <t>Outstanding - December 31, 2020, Aggregate Intrinsic Value</t>
        </is>
      </c>
      <c r="B18" s="5" t="n">
        <v>21499</v>
      </c>
      <c r="C18" s="5" t="n">
        <v>1309</v>
      </c>
    </row>
    <row r="19">
      <c r="A19" s="4" t="inlineStr">
        <is>
          <t>Exercisable - December 31, 2020, Aggregate Intrinsic Value</t>
        </is>
      </c>
      <c r="B19" s="5" t="n">
        <v>10948</v>
      </c>
      <c r="C19" s="5" t="n">
        <v>581</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Summary of the Company's Non-vested Restricted Share Awards (Details) - $ / shares</t>
        </is>
      </c>
      <c r="B1" s="2" t="inlineStr">
        <is>
          <t>6 Months Ended</t>
        </is>
      </c>
      <c r="C1" s="2" t="inlineStr">
        <is>
          <t>12 Months Ended</t>
        </is>
      </c>
    </row>
    <row r="2">
      <c r="B2" s="2" t="inlineStr">
        <is>
          <t>Jun. 30, 2021</t>
        </is>
      </c>
      <c r="C2" s="2" t="inlineStr">
        <is>
          <t>Dec. 31, 2020</t>
        </is>
      </c>
    </row>
    <row r="3">
      <c r="A3" s="4" t="inlineStr">
        <is>
          <t>Restricted Stock [Member]</t>
        </is>
      </c>
    </row>
    <row r="4">
      <c r="A4" s="3" t="inlineStr">
        <is>
          <t>Share-based Compensation Arrangement by Share-based Payment Award [Line Items]</t>
        </is>
      </c>
    </row>
    <row r="5">
      <c r="A5" s="4" t="inlineStr">
        <is>
          <t>Opening Balance, Restricted Stock Awards</t>
        </is>
      </c>
      <c r="B5" s="6" t="n">
        <v>9767</v>
      </c>
    </row>
    <row r="6">
      <c r="A6" s="4" t="inlineStr">
        <is>
          <t>Granted, Restricted Stock Awards</t>
        </is>
      </c>
      <c r="B6" s="6" t="n">
        <v>0</v>
      </c>
      <c r="C6" s="6" t="n">
        <v>38224</v>
      </c>
    </row>
    <row r="7">
      <c r="A7" s="4" t="inlineStr">
        <is>
          <t>Vested, Restricted Stock Awards</t>
        </is>
      </c>
      <c r="B7" s="6" t="n">
        <v>3293</v>
      </c>
      <c r="C7" s="6" t="n">
        <v>26050</v>
      </c>
    </row>
    <row r="8">
      <c r="A8" s="4" t="inlineStr">
        <is>
          <t>Forfeited, Restricted Stock Awards</t>
        </is>
      </c>
      <c r="B8" s="6" t="n">
        <v>113</v>
      </c>
      <c r="C8" s="6" t="n">
        <v>2407</v>
      </c>
    </row>
    <row r="9">
      <c r="A9" s="4" t="inlineStr">
        <is>
          <t>Ending Balance, Nonvested</t>
        </is>
      </c>
      <c r="B9" s="6" t="n">
        <v>6361</v>
      </c>
      <c r="C9" s="6" t="n">
        <v>9767</v>
      </c>
    </row>
    <row r="10">
      <c r="A10" s="4" t="inlineStr">
        <is>
          <t>Opening Balance, Weighted Average Grant Date Fair Value</t>
        </is>
      </c>
      <c r="B10" s="8" t="n">
        <v>0.0011</v>
      </c>
    </row>
    <row r="11">
      <c r="A11" s="4" t="inlineStr">
        <is>
          <t>Granted, Weighted Average Grant Date Fair Value</t>
        </is>
      </c>
      <c r="B11" s="6" t="n">
        <v>0</v>
      </c>
      <c r="C11" s="8" t="n">
        <v>0.0011</v>
      </c>
    </row>
    <row r="12">
      <c r="A12" s="4" t="inlineStr">
        <is>
          <t>Vested, Weighted Average Grant Date Fair Value</t>
        </is>
      </c>
      <c r="B12" s="13" t="n">
        <v>0.0011</v>
      </c>
      <c r="C12" s="13" t="n">
        <v>0.0011</v>
      </c>
    </row>
    <row r="13">
      <c r="A13" s="4" t="inlineStr">
        <is>
          <t>Forfeited, Weighted Average Grant Date Fair Value</t>
        </is>
      </c>
      <c r="B13" s="13" t="n">
        <v>0.0011</v>
      </c>
      <c r="C13" s="13" t="n">
        <v>0.0011</v>
      </c>
    </row>
    <row r="14">
      <c r="A14" s="4" t="inlineStr">
        <is>
          <t>Ending Balance, Weighted Average Grant Date Fair Value</t>
        </is>
      </c>
      <c r="B14" s="8" t="n">
        <v>0.0011</v>
      </c>
      <c r="C14" s="8" t="n">
        <v>0.0011</v>
      </c>
    </row>
    <row r="15">
      <c r="A15" s="4" t="inlineStr">
        <is>
          <t>Restricted Stock Units (RSUs) [Member]</t>
        </is>
      </c>
    </row>
    <row r="16">
      <c r="A16" s="3" t="inlineStr">
        <is>
          <t>Share-based Compensation Arrangement by Share-based Payment Award [Line Items]</t>
        </is>
      </c>
    </row>
    <row r="17">
      <c r="A17" s="4" t="inlineStr">
        <is>
          <t>Granted, Restricted Stock Awards</t>
        </is>
      </c>
      <c r="B17" s="6" t="n">
        <v>99380</v>
      </c>
    </row>
    <row r="18">
      <c r="A18" s="4" t="inlineStr">
        <is>
          <t>Vested, Restricted Stock Awards</t>
        </is>
      </c>
      <c r="B18" s="6" t="n">
        <v>375</v>
      </c>
    </row>
    <row r="19">
      <c r="A19" s="4" t="inlineStr">
        <is>
          <t>Forfeited, Restricted Stock Awards</t>
        </is>
      </c>
      <c r="B19" s="6" t="n">
        <v>905</v>
      </c>
    </row>
    <row r="20">
      <c r="A20" s="4" t="inlineStr">
        <is>
          <t>Ending Balance, Nonvested</t>
        </is>
      </c>
      <c r="B20" s="6" t="n">
        <v>98100</v>
      </c>
    </row>
    <row r="21">
      <c r="A21" s="4" t="inlineStr">
        <is>
          <t>Granted, Weighted Average Grant Date Fair Value</t>
        </is>
      </c>
      <c r="B21" s="8" t="n">
        <v>0.6402</v>
      </c>
    </row>
    <row r="22">
      <c r="A22" s="4" t="inlineStr">
        <is>
          <t>Vested, Weighted Average Grant Date Fair Value</t>
        </is>
      </c>
      <c r="B22" s="13" t="n">
        <v>0.7333</v>
      </c>
    </row>
    <row r="23">
      <c r="A23" s="4" t="inlineStr">
        <is>
          <t>Forfeited, Weighted Average Grant Date Fair Value</t>
        </is>
      </c>
      <c r="B23" s="13" t="n">
        <v>0.6344</v>
      </c>
    </row>
    <row r="24">
      <c r="A24" s="4" t="inlineStr">
        <is>
          <t>Ending Balance, Weighted Average Grant Date Fair Value</t>
        </is>
      </c>
      <c r="B24" s="8" t="n">
        <v>0.6399</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ummary of the Company's Non-vested Restricted Share Awards (Parenthetical) (Details) - Blacksky Technology [Member] - Restricted Stock Units (RSUs) [Member] - Consumation Of Merger And Time Based Vesting [Member] $ in Millions</t>
        </is>
      </c>
      <c r="B1" s="2" t="inlineStr">
        <is>
          <t>6 Months Ended</t>
        </is>
      </c>
    </row>
    <row r="2">
      <c r="B2" s="2" t="inlineStr">
        <is>
          <t>Jun. 30, 2021USD ($)</t>
        </is>
      </c>
    </row>
    <row r="3">
      <c r="A3" s="3" t="inlineStr">
        <is>
          <t>Share-based Compensation Arrangement by Share-based Payment Award [Line Items]</t>
        </is>
      </c>
    </row>
    <row r="4">
      <c r="A4" s="4" t="inlineStr">
        <is>
          <t>Share based compensation by share based arrangement equity instruments other than options unrecognized compensation</t>
        </is>
      </c>
      <c r="B4" s="11" t="n">
        <v>62.8</v>
      </c>
    </row>
    <row r="5">
      <c r="A5" s="4" t="inlineStr">
        <is>
          <t>Time Based Vesting [Member]</t>
        </is>
      </c>
    </row>
    <row r="6">
      <c r="A6" s="3" t="inlineStr">
        <is>
          <t>Share-based Compensation Arrangement by Share-based Payment Award [Line Items]</t>
        </is>
      </c>
    </row>
    <row r="7">
      <c r="A7" s="4" t="inlineStr">
        <is>
          <t>Allocated share based compensation</t>
        </is>
      </c>
      <c r="B7" s="12" t="n">
        <v>0.3</v>
      </c>
    </row>
    <row r="8">
      <c r="A8" s="4" t="inlineStr">
        <is>
          <t>Share based compensation by share based arrangement equity instruments other than options vested during the period fair value</t>
        </is>
      </c>
      <c r="B8" s="11" t="n">
        <v>0.3</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1</t>
        </is>
      </c>
      <c r="C2" s="2" t="inlineStr">
        <is>
          <t>Dec. 31, 2020</t>
        </is>
      </c>
    </row>
    <row r="3">
      <c r="A3" s="4" t="inlineStr">
        <is>
          <t>Summary of Significant Accounting Policies</t>
        </is>
      </c>
      <c r="B3" s="4" t="inlineStr">
        <is>
          <t xml:space="preserve">2. Basis of Presentation and Summary of Significant Accounting Policies Basis of Preparation The Company has prepared its unaudited consolidated condensed financial statements in accordance with General Accepted Accounting Principles (“GAAP”). The accompanying unaudited consolidated condensed financial statements include the accounts of the Company and its wholly-owned subsidiaries. In addition, the unaudited consolidated condensed financial statements include the Company’s proportionate share of the earnings or losses of its joint venture and a corresponding increase or decrease to its investment, with recorded losses limited to the carrying value of the Company’s investment. All intercompany transactions and balances have been eliminated upon consolidation. The Company’s unaudited consolidated condensed financial statements have been prepared on a historical cost basis, except for certain financial assets and liabilities, including derivative financial instruments and certain outstanding debt, which are stated at fair value. These unaudited consolidated condensed financial statements should be read in conjunction with the Company’s annual consolidated condensed financial statements and notes. Unless otherwise indicated, amounts presented in the Notes pertain to the Company’s continuing operations (See Note 7 for information on discontinued operations). In management’s opinion, all adjustments of a normal recurring nature that are necessary for a fair statement of the accompanying unaudited consolidated condensed financial statements have been included. Restatement of Previously Issued Financial Statements The Company has restated its previously reported unaudited consolidated condensed financial statements for the six months ended June 30, 2021 and 2020 for accounting error s s Stock-based Compensation The Company incorrectly calculated expenses relating to stock-based compensation to certain vested and unvested options and restricted stock awards (“RSA”). The correction of the error resulted in a decrease in stock-based million for the six months ended June 30, 2021, and a decrease in additional paid in capital and accumulated deficit of $55.9 thousand as of June 30, 2021. The correction of the error resulted in an increase in stock-based compensation expense of $14.9 thousand for the six months ended June 30, 2020, and an increase in additional paid in capital and accumulated deficit o f $0.6 million as of ended June 30, 2020. The correction of these errors resulted in an increase in accumulated deficit and additional paid in capital o f $0.5 million as of January 1, 2020. There is no net impact to the cash flow statement. Discontinued Operations The Company incorrectly classified certain costs incurred during the six months ended June 30, 2020 between continued operations and discontinued operations. The correction of the error resulted in a decrease in selling, general and administrative expenses of $1.7 million and a n $0.3 million in continuing operations, and a decrease in the gain on discontinued operations of $1.4 million for the six months ended June 30, 2020. There is no net impact to the cash flow statement. The Company assessed the quantitative and qualitative factors associated with all the foregoing errors in accordance with SEC Staff Accounting Bulletin (“SAB”) No. 99 and 108, Materiality, and ASC 250, Presentation of Financial Statements, and concluded that they were not material, on an individual or aggregate basis, to any of the Company’s previously reported annual or interim consolidated financial statements. Notwithstanding this conclusion, the Company further concluded to correct the errors by restating the accompanying unaudited consolidated condensed financial statements for the six months ended June 30, 2021 and 2020 and related notes to give effect to the correction of these errors. Use of Estimates The preparation of the unaudited consolidated condensed financial statements in accordance with GAAP requires management to make estimates and assumptions that affect the reported amounts of assets and liabilities, the disclosure of contingencies at the reporting date, and the reported amounts of revenues and expenses during the reporting period. These estimates are based on management’s best knowledge of current events and actions the Company may undertake in the future. Actual results could materially differ from those estimates. Significant estimates made by the Company relate to revenue and associated cost recognition, the collectability of accounts receivable, the recoverability and useful lives of property and equipment, the valuation of equity warrants and warrant liabilities, fair value estimates, the recoverability of goodwill and intangible assets, the provision for income taxes, and stock-based compensation. Revenue Recognition The Company generates revenues from the sale of services and products. Service revenues include imagery and data, software &amp; analytics, including professional services, that are recognized from the rendering of services under cost-plus-fixed-fee, The Company adopted the provisions of the new revenue recognition standard, Accounting Standards Update No. 2014-09, “Revenue from Contracts with Customers (Topic 606)” The Company generates revenues through offering imagery; data, software and analytics; and engineering and integration solutions (including mission systems), primarily to government agencies. Most of the contracts include multiple promises which are generally separated as distinct performance obligations. The Company allocates the transaction price to each performance obligation based on the relative standalone selling prices using observable sales transactions where applicable. Revenue is measured at the fair value of consideration received or receivable and net of discounts. The Company applies a policy election to exclude transaction taxes collected from customer sales when the tax is both imposed on and concurrent with a specific revenue-producing transaction. The Company estimates any variable consideration, and whether the transaction price is constrained, upon execution of each contract. The Company did not have any active contracts with significant variable consideration as of June 30, 2021. The estimation of total revenue and costs at completion is subject to many variables and requires judgment. The Company typically recognizes changes in contract estimates on a cumulative catch-up cost-to-cost inception-to-date Imagery Imagery services include imagery delivered from the Company’s satellites in orbit via an online secure platform. Imagery performance obligations are recognized as service revenues at the point-in-time Data, Software and Analytics The Company leverages proprietary artificial intelligence and machine learning algorithms to analyze data coming from both the Company’s proprietary sensor network and third-party sources to provide hard-to-get products by performing contract development, while retaining product rights. The Company provides technology enabled professional service solutions to support customer-specific software development requests, integration, testing and training. The Company also provides system engineers to support efforts to manage mass quantities of data. The Company also offers professional service solutions related to object detection, site monitoring and enhanced analytics, through which the Company can detect key objects in critical locations such as ports, airports, and construction sites; monitor changes at, damages to or other anomalies in key infrastructure; and analyze stockpiles or other critical inventory . Service revenues from data, software and analytics contracts is recognized from the rendering of services over time on a cost-plus, firm fixed price, or time-and-materials cost-to-cost time-and-materials right-to-invoice Engineering and Integration The Company develops and delivers advanced launch vehicle, satellite and payload systems for customers that leverage the Company’s capabilities in mission systems engineering and operations, ground station operations, and software and systems development. These systems are typically sold to government customers under fixed price contracts. The Company generally recognizes revenue over time using the cost-to-cost Service and Product Costs Service costs primarily include internal aerospace and geospatial software development labor, third-party data and imagery, internal labor to support the ground stations and space operations, and cloud computing and hosting services. Product costs primarily include the cost of internal labor for product design, integration and engineering in support of long-term development contracts for launch vehicle, satellite and payload systems. The Company also incurs subcontract direct materials and external labor costs to build and test specific components such as the communications system, payload demands and sensor integration. Costs are expensed as incurred except for incremental costs to obtain or fulfill a contract, which are capitalized and amortized on a systematic basis consistent with the transfer of goods and services. Indirect costs incurred within or allocated to the Company’s customers are classified as overhead (included in product and services costs based on the nature of the contract). The Company does not have any contracts that are subject to U.S. Government Cost Accounting Standards. Stock-Based Compensation The Company has issued equity and equity-based awards under its 2014 Stock Incentive Plan (the “2014 Plan”) and 2011 Stock Incentive Plan (the “2011 Plan”) (collectively the “Plans”), which are administered by the Company’s Board of Directors. Under the 2011 Plan, options to purchase up to 1,608,800 shares of the common stock have been authorized. On May 6, 2021, the 2011 Plan was terminated. Termination of the plan does not impact any outstanding awards, and no other options will be issued. Under the 2014 Plan, options, restricted stock awards (“RSA”), and restricted stock units (“RSU”) to purchase up to 188,253,287 shares of the common stock have been authorized. Grants are approved by the Board of Directors. Option, RSA, and RSU awards that have been canceled, forfeited, or expired are available for issuance and use in connection with future awards. On May 6, 2021, the Board approved the termination of the 2014 plan subject to the closing of the SPAC transaction. Outstanding awards granted under this plan will not be affected. Restricted Stock Awards and Restricted Stock Units The estimated fair value of restricted stock awards and restricted stock units are measured based on the grant date estimated fair value of the Company’s Class A Common Stock Common Stock Certain of the Company’s outstanding RSUs have performance vesting conditions that are only triggered upon the consummation of the merger between BlackSky and Osprey Technologies (See Note 21) or by a qualified financing transaction as defined in the grant agreement. For these awards that have performance conditions, compensation expense shall be recognized when it is determined that it is probable that the performance conditions will be met. The merger transaction with Osprey Technologies or a qualified financing transaction cannot be deemed probable until it occurs, as these events are not completely within the control of the Company. Accordingly, the recognition of compensation expense related to the RSUs with these performance conditions will not commence until one of the performance conditions has been met. Options The Company uses the Black-Scholes option pricing model to value all options and the straight-line method to amortize this fair value as compensation cost over the requisite service period. The fair value of each option granted has been estimated as of the date of grant using the following inputs for the six months ended June 30, 2021 and 2020. Expected Dividend Yield Expected Volatility Risk-free Interest Rate non-inflation Expected Term. The most significant assumption used in determining the fair value of the Company’s equity-based awards is the estimated fair value of common stock on the grant date. In order to the determine the fair value of the common stock on the grant date, a valuation analysis is performed by management, with the assistance of a third-party valuation firm, using a combination of market and income approaches. The Company has historically adjusted the exercise price of certain outstanding stock options. For each award, the Company calculated the incremental fair value, which is the excess of the fair value of the modified award over the fair value of the original award immediately before the modification. The incremental fair value is recognized as stock-based compensation expense immediately to the extent that the modified stock option has already vested, and for stock options that are not vested, the incremental fair value is recognized as stock-based compensation expense over the remaining vesting period.​​​​​​​ Segment Information The Company historically has organized its operations around two operating segments, the Launch Division and the BlackSky Division. Prior to being sold, the Launch Division provided small satellite launch brokerage services to customers, including manifesting, certifying, and integrating auxiliary payloads onto a single launch vehicle. The Company agreed to sell the Launch Division on January 31, 2020, and the sale of the Launch Division was completed on June 12, 2020. Accordingly, the results of the Launch Division are reported as discontinued operations (see Note 7), rather than as a separate operating segment. Subsequent to the sale of the Launch Division, the Company’s Chief Operating Decision Maker, who is the Company’s President, has determined the allocation of resources and assessed performance based upon the consolidated results of the Company. Accordingly, the Company is currently deemed to be comprised of only one operating segment and one reportable segment. The BlackSky Division, which comprises the operations of the Company’s single operating and reportable segment, provides geospatial intelligence, imagery and related data analytic products and services, and mission systems that include the development, integration, and operations of satellite and ground systems to commercial and government customers. Debt - Application of the Fair Value Option During the six months ended June 30, 2021, the Company issued three tranches of subordinated, unsecured convertible promissory notes (refer to the discussion of the “2021 Bridge Financings and Related Transactions” included in Note 12). The Company has elected to account for these notes under the fair value option. In accordance with the application of the fair value option, the Company (i) recorded these notes at their fair values as of the dates of issuance and (ii) will remeasure the fair value of the notes at each balance sheet date. Both the initial and subsequent measurement of the fair value of the notes contemplate all of the notes’ terms and all of the notes’ features. Accordingly, when the fair value option has been applied, the Company does not separately evaluate the notes for the existence of embedded features that would require bifurcation as embedded derivatives under other accounting guidance. Changes to the fair value of the notes between balance sheet dates are reported within Other income/(expense), net in the consolidated condensed statements of operations and comprehensive income/loss, if such changes are attributable to base market risk. Changes to the fair value of the notes are reported in other comprehensive income/(loss), if such changes are attributable to instrument-specific credit risk. All debt issuance costs incurred in connection with notes accounted for pursuant to the fair value option were expensed as incurred, as required by GAAP. The Company does not separately report interest expense attributable to notes accounted for pursuant to the fair value option in the consolidated condensed statements of operations and comprehensive loss. Accrued interest, which does not become due until maturity of the notes, is included in the determination of the fair value of the notes and changes thereto.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that would require classification as a liability under ASC 480, as well as whether the warrants qualify for equity classification or require liability classification after consideration of the guidance and criteria outlined in under ASC 815, including whether the warrants are indexed to the Company’s own common shares and whether the warrant holders could potentially require “net cash settlement” in a circumstance outside of the Company’s control, among other conditions that impact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815-40-15-7D, re-measurement Deferred Offering Costs Offering costs consist of legal fees, accounting fees, underwriting fees and other costs incurred which relate directly to the Company’s planned reverse recapitalization transaction. These costs will be charged to stockholders’ equity (deficit) upon the completion of the reverse recapitalization transaction. The Company incurred $7.1 million of offering costs related to the transaction and capitalized these costs in the unaudited consolidated condensed balance sheet as of June 30, 2021. There were no deferred offering costs capitalized as of December 31, 2020. </t>
        </is>
      </c>
      <c r="C3" s="4" t="inlineStr">
        <is>
          <t xml:space="preserve">2. Basis of Presentation and Summary of Significant Accounting Policies Basis of Preparation The Company has prepared its consolidated financial statements in accordance with GAAP. The accompanying consolidated financial statements include the accounts of the Company and its wholly-owned subsidiaries. In addition, the consolidated financial statements include the Company’s proportionate share of the earnings or losses of its joint venture and a corresponding increase or decrease to its investment, with recorded losses limited to the carrying value of the Company’s investment. All intercompany transactions and balances have been eliminated upon consolidation. The Company’s consolidated financial statements have been prepared on a historical cost basis, except for certain financial assets and liabilities, including derivative financial instruments, which are stated at fair value. Unless otherwise indicated, amounts provided in the Notes pertain to the Company’s continuing operations (See Note 7 for information on discontinued operations). Restatement of Previously Issued Financial Statements The Company has restated its previously reported consolidated financial statements for the years ended December 31, 2020 and 2019 for an accounting error that the Company has concluded is not material to the Company’s previously reported consolidated financial statements. All information presented in the consolidated financial statements and the related notes have been appropriately restated. A description of the error is described below. Stock-based Compensation The Company incorrectly calculated expenses relating to stock-based compensation to certain vested and unvested options and restricted stock awards (“RSA”). The correction of the error resulted in a decrease in stock-based compensation expense of million as of December 31, 2020. The correction of the error resulted in an increase in stock-based compensation expense of million, for the year ended December 31, 2019 and an increase in additional paid in capital and accumulated deficit of as The Company assessed the quantitative and qualitative factors associated with the foregoing errors in accordance with SEC Staff Accounting Bulletin (“SAB”) No. 99 and 108, Materiality, and ASC 250, Presentation of Financial Statements, and concluded that they were not material, on an individual or aggregate basis, to any of the Company’s previously reported annual or interim consolidated financial statements. Notwithstanding this conclusion, the Company further concluded to correct the errors by restating the accompanying consolidated financial statements for the years ended December 31, 2020 and 2019 and related notes to give effect to the correction of this error. Use of Estimates The preparation of consolidated financial statements in accordance with GAAP requires management to make estimates and assumptions that affect the reported amounts of assets and liabilities, the disclosure of contingencies at the reporting date, and the reported amounts of revenues and expenses during the reporting period. These estimates are based on management’s best knowledge of current events and actions the Company may undertake in the future. Actual results could materially differ from those estimates. Significant estimates made by the Company relate to revenue and associated cost recognition, the collectability of accounts receivable, the recoverability and useful lives of property and equipment, the valuation of equity warrants and warrant liabilities, fair value estimates, the recoverability of goodwill and intangible assets, the provision for income taxes, and stock-based compensation. Cash and Cash Equivalents Cash and cash equivalents are comprised of cash in banks and highly liquid investments with original maturities of three months or less. Restricted Cash The Company classifies cash as restricted when the cash is unavailable for withdrawal or usage for general operations. Restricted cash represents certificates of deposits held by a bank as a compensating balance for letters of credit, which facilitate certain contracts with customers, and cash collateral for leases and other contracts. Accounts Receivable—net Accounts receivable are customer obligations due to the Company under normal trade terms. The majority of the Company’s sales are with U.S. federal government and agencies. Management performs continuing credit evaluations on each customer’s financial condition and reviews accounts receivable on a periodic basis to determine if any accounts receivable will potentially be uncollectible. The Company reserves for any accounts receivable balances that are determined to be uncollectible in the allowance for doubtful accounts. After all attempts to collect an accounts receivable balance have failed, the accounts receivable balance is written off against the allowance for doubtful accounts. The Company assessed all existing accounts receivable as collectible as of December 31, 2020 and 2019, and accordingly the Company has not recorded an allowance for doubtful accounts. Prepaid Expenses and Other Current Assets Prepaid expenses are advance payments made in the ordinary course of business and are amortized on a straight-line basis over the period of benefit. Other current assets consist primarily of non-trade Property and Equipment—net Property and equipment are stated at cost, less accumulated depreciation. Depreciation expense is recognized in the consolidated statements of operations and comprehensive loss on a straight-line basis over the estimated useful life of the related asset to its residual value. The estimated useful lives are as follows:
Asset Estimated useful
Satellites 3
Computer equipment and software 3
Site and other equipment 3 - 5
Ground station equipment 2
Office furniture and fixtures 5
Leasehold improvements shorter of useful life Capitalized satellite costs include material costs, labor costs incurred from the start of the pre-acquisition pre-acquisition Goodwill, Intangible Assets—net, and Other Long-Lived Assets Goodwill Goodwill represents the excess of purchase price over the fair value of the identifiable assets acquired less the liabilities assumed in the acquisition of a business. Goodwill is tested annually for impairment at December 31, or more frequently if events or circumstances indicate that the carrying value of goodwill may be impaired. Goodwill is tested for impairment at the reporting unit level by comparing the reporting unit’s carrying amount to the fair value of the reporting unit. If the carrying amount of the reporting unit exceeds its fair value, an impairment loss is recognized in an amount equal to that excess. The Company continuously evaluates whether indicators of impairment exist to determine whether it is necessary to perform a quantitative goodwill impairment test. A significant amount of judgment is involved in determining if an indicator of impairment has occurred. Such indicators may include (a) a significant decline in the Company’s expected future cash flows; (b) a significant adverse change in legal factors or in the business climate; (c) unanticipated competition; (d) the testing for recoverability of a significant asset group within a reporting unit; or (e) slower growth rates. Any adverse change in these factors could have a significant impact on the recoverability of goodwill and could have a material impact on the consolidated financial statements. Long-Lived Assets and Finite-Lived Intangible Assets The Company reviews long-lived assets, including finite-lived intangible assets, property and equipment, satellite procurement work in process and other long-term assets, for impairment whenever events or changes in circumstances indicate that the carrying amounts of the assets may not be fully recoverable. Significant judgments in this area involve determining whether a triggering event has occurred and determining the future cash flows for assets involved. In conducting this analysis, the Company compares the undiscounted cash flows expected to be generated from the long-lived assets (or asset group) to the related net book values. If the undiscounted cash flows exceed the net book value, the long-lived assets are considered not to be impaired. If the net book value exceeds the undiscounted cash flows, an impairment charge is measured and recognized based upon the difference between the carrying value of long-lived assets (or asset group) and their fair value. Intangible assets subject to amortization include customer backlog and relationships, domain names, distribution agreements, and technology. Such intangible assets, excluding customer-related intangibles, are amortized on a straight-line basis over their estimated useful lives, which are generally two to five years. Customer-related intangible assets are amortized on either a straight-line or accelerated basis, depending upon the pattern in which the economic benefits of the intangible asset are utilized. The estimated useful lives of the Company’s finite-lived intangible assets are as follows:
Asset Estimated useful
Distribution agreements 2
Customer backlog and relationships 1-10
Technology 3-5 Satellite Procurement Work in Process Satellite procurement work in process primarily represent deposits paid to (a) LeoStella for the progress payments associated with the engineering, long lead procurement of satellite components, and manufacturing of the Company’s satellites and (b) launch service vendors for the costs associated with launching the Company’s satellites. Satellite procurement work in process capitalized, but not yet paid, are recognized as the Company has the rights to the in-process Contingent Liabilities The Company may become involved in litigation or other financial claims in the normal course of its business operations. The Company periodically analyzes currently available information relating to these claims, assesses the probability of loss, and provides a range of possible contingencies when it believes that sufficient and appropriate information is available. The Company accrues a liability for those contingencies where the occurrence of a loss is probable and the amount can be reasonably estimated. Debt Issuance Costs and Debt Discount Debt issuance costs are capitalized and amortized to interest expense using the effective interest method over the life of the related debt. In prior years a debt discount was recorded upon the issuance of detachable warrants, which were granted in conjunction with the issuance of debt and calculated at fair market value as described in Note 20. The debt discount is also amortized to interest expense using the effective interest method over the life of the related debt. Short-term and long-term debt are presented net of the unamortized debt issuance costs and debt discount in the consolidated balance sheets. The Company incurred issuance costs in connection with the Omnibus Agreement and Waiver Agreement and Conversion Election (the “2019 Omnibus Agreement”) (Note 14) in the year ended December 31, 2019. Issuance costs directly identifiable with a specific debt transaction were assigned to that transaction and either expensed or capitalized based upon the nature of the respective debt refinancing transaction. The remaining costs not specifically identifiable with a transaction were allocated based on the relative fair value of the outstanding debt amounts. Allocated third-party costs, as well as specifically paid-in-capital. Fair Value of Financial Instruments The Company accounts for certain assets and liabilities at fair value. Fair value is defined as the price that would be received to sell an asset or paid to transfer a liability in an orderly transaction between market participants at the measurement date. The process for analyzing the fair value measurement of certain financial instruments on a recurring, or non-recurring, The framework for measuring fair value specifies a hierarchy of valuation techniques based on whether the inputs to those valuation techniques are observable or unobservable. Observable inputs reflect market data obtained from independent sources, while unobservable inputs reflect the Company’s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Inputs Level 2 Inputs Level 3 Inputs Equity Method Investments Investments where the Company has the ability to exercise significant influence, but not control, are accounted for under the equity method of accounting and are included in investment in equity method investees on the Company’s consolidated balance sheets. Significant influence typically exists if the Company has a 20% to 50% ownership interest in the investee. Under this method of accounting, the Company’s share of the net earnings or losses of the investee are included in the Company’s consolidated statements of operations and comprehensive loss’. Equity method investments are evaluated for impairment whenever events or changes in circumstances indicate that the carrying amounts of such investments may be impaired. If a decline in the value of an equity method investment is determined to be other than temporary, a loss is recorded in earnings in the current period. Intra-entity profits arising from the sale of assets from the equity method investments to the Company are eliminated and deferred if those assets are still held by the Company at the end of the reporting period. The intra-entity profits will be recognized as the assets are consumed or sold to an external third party. Classification of Preferred Stock as Temporary Equity The Company applies the guidance in ASC 480, “ Distinguishing Liabilities from Equity If the terms provide that an instrument is mandatorily redeemable in cash, or the holder can compel a settlement in cash, or will be settled in a variable number of shares predominantly based on a fixed monetary amount, the instrument is generally classified as a liability. Instruments that are settled by issuing a fixed number of shares are generally classified as equity instruments. None of the Company’s redeemable convertible preferred stock was accounted for as a liability as none of the above mentioned conditions were present. The Company’s certification of incorporation, as amended, does not provide redemption rights to the holders of the preferred shares. If a liquidation event occurs, all the funds and assets of the Company available for distribution among all the stockholders shall be distributed based on a defined mechanism. Although the preferred shares are not redeemable, in the event of certain “deemed liquidation events” that are not solely within the Company’s control (including merger, acquisition, or sale of all or substantially all of the Company’s assets, or public offerings), the holders of the preferred shares would be entitled to preference amounts paid before distribution to other stockholders and hence effectively redeeming the preference amount outside of the Company’s control. In accordance with Accounting Series Release No. 268 (“ASR 268”) and ASC 480, the Company’s convertible preferred shares are classified outside of stockholders’ deficit as a result of these in-substance Treasury Stock The Company accounts for treasury stock under the cost method and includes treasury stock as a component of stockholders’ deficit. The Company did not have repurchases in the years ended December 31, 2020 and 2019. Revenue Recognition The Company generates revenues from the sale of services and products. Service revenues include imagery and data, software &amp; analytics, including professional services, that are recognized from the rendering of services under cost-plus-fixed-fee, The Company adopted the provisions of the new revenue recognition standard, Accounting Standards Update No. 2014-09, “Revenue from Contracts with Customers (Topic 606)” Revenue Recognition Prior to the Adoption of ASC 606 Revenues are recognized when the following four revenue recognition criteria are met: persuasive evidence of an arrangement exists, delivery has occurred or services have been rendered, the selling price is fixed or determinable, and collectability is reasonably assured. The Company excludes from revenues all sales taxes assessed to its customers. Sales taxes are recorded within selling, general and administrative expense in the consolidated statements of operations and comprehensive loss and as accounts payable and accrued liabilities in the consolidated balance sheets until remitted to applicable local and state agencies. For firm fixed price contracts that include specified milestones which obligate both parties to perform, revenue is recognized based on the efforts-expended methodology or contract milestones achieved. Under the efforts-expended methodology, an evaluation of completion is done based on labor hours spent over total expected program hours. For all other contracts, revenue is recognized as services are performed and is generally based on the negotiated hourly rate in the contract and the number of hours worked during the period. Imagery revenue is recognized as the imagery is delivered to the customer. Revenue Recognition Subsequent to the Adoption of ASC 606 The Company generates revenues through offering imagery; data, software and analytics; and engineering and integration solutions (including mission systems), primarily to government agencies. Most of the contracts include multiple promises which are generally separated as distinct performance obligations. The Company allocates the transaction price to each performance obligation based on the relative standalone selling prices using observable sales transactions where applicable. Revenue is measured at the fair value of consideration received or receivable and net of discounts. The Company applies a policy election to exclude transaction taxes collected from customer sales when the tax is both imposed on and concurrent with a specific revenue-producing transaction. The Company estimates any variable consideration, and whether the transaction price is constrained, upon execution of each contract. The Company did not have any active contracts with significant variable consideration as of December 31, 2020. The estimation of total revenue and costs at completion is subject to many variables and requires judgment. The Company typically recognizes changes in contract estimates on a cumulative catch-up cost-to-cost inception-to-date Company’s Gen-3 satellites. The changes in estimates resulted from test readiness review failures in 2020 and changes in market conditions, including changes in customer demand for higher image resolution and broader analytical capabilities. These factors led to the Company’s decision to utilize a new payload design to satisfy contract requirements which resulted in additional unplanned contract costs. The remaining aggregate changes in estimates on contracts for the years ended December 31, 2020 and 2019 were immaterial. During the year ended December 31, 2020, there was revenue recognized from performance obligations satisfied in previous periods. Imagery Imagery services include imagery delivered from the Company’s satellites in orbit via an online secure platform. Imagery performance obligations are recognized as service revenues at the point-in-time Data, Software and Analytics The Company leverages proprietary artificial intelligence and machine learning algorithms to analyze data coming from both the Company’s proprietary sensor network and third-party sources to provide hard-to-get . Services revenues from data, software and analytics contracts is recognized from the rendering of services over time on a cost-plus, firm fixed price, or time-and-materials cost-to-cost time-and-materials right-to-invoice Engineering and Integration The Company develops and delivers advanced launch vehicle, satellite and payload systems for customers that leverage the Company’s capabilities in mission systems engineering and operations, ground station operations, and software and systems development. These systems are typically sold to government customers under fixed price contracts. Service and Product Costs Service costs primarily include internal aerospace and geospatial software development labor, third-party data and imagery, internal labor to support the ground stations and space operations, and cloud computing and hosting services. Product costs primarily include the cost of internal labor for product design, integration and engineering in support of long-term development contracts for launch vehicle, satellite and payload systems. The Company also incurs subcontract direct materials and external labor costs to build and test specific components such as the communications system, payload demands and sensor integration. Costs are expensed as incurred except for incremental costs to obtain or fulfill a contract, which are capitalized and amortized on a systematic basis consistent with the transfer of goods and services. Indirect costs incurred within or allocated to the Company’s customers are classified as overhead (included in product and services costs based on the nature of the contract). The Company does not have any contracts that are subject to U.S. Government Cost Accounting Standards. Contract Assets and Liabilities Contracts are typically billed to the customer using milestone payments and, as a result, the timing of revenue recognition, customer billings and cash collections results in a net contract asset or liability at the end of each reporting period. Contract assets include unbilled receivables, which is the amount of revenue recognized that exceeds the amount billed to the customer, where right to payment is not just subject to the passage of time; incremental costs to obtain contracts, primarily comprised of contract commissions; and costs to fulfill the contracts. Contract liabilities consist of deferred revenue and billings in excess of costs. Incremental costs incurred to obtain or fulfill a contract are capitalized and amortized on a systematic basis consistent with the transfer of goods or services to the customer to which the capitalized costs relate. For the contracts less than one year, the Company has elected the practical expedient not to capitalize associated incremental costs. As of December 31, 2020, current costs to obtain or fulfill a contract were $0.3 million and are included in contract assets within the consolidated balance sheets. The Company’s average payment terms are 30 days and sales arrangements do not include any significant financing components for its customers. Any payments that are received from a customer in advance of satisfaction of a related performance obligation, as well as billings in excess of revenue recognized, are deferred and treated as a contract liability. Advance payments and billings in excess of revenue recognized are classified as current or non-current Changes in contract liabilities are primarily due to the timing difference between the Company’s performance of services and payments from customers. To determine revenue recognized from contract liabilities during the reporting periods, the Company allocates revenue to individual contract liability balances and applies revenue recognized during the reporting periods first to the beginning balances of contract liabilities until the revenue exceeds the balances. Research and Development Costs The Company primarily incurs research and development costs for data science modeling and algorithm development related to its geospatial analytical platform. In addition, the Company recognizes costs incurred before the technological feasibility stage for internal projects, such as aerospace and other satellite developments, as research and development costs. Advertising Costs Advertising costs are expenses associated with promoting the Company’s services and products. Advertising costs are expensed as incurred and included in selling, general and administrative expenses in the accompanying consolidated statement of operations. For the years ended December 31, 2020 and 2019, advertising costs were $0.5 million and $0.2 million, respectively. The Company believes that its tax positions comply with applicable tax law. The Company may recognize the tax benefit from an uncertain tax position only if it is more likely than not that the tax position will be sustained on examination by the taxing authorities, based on the technical merits of the position. The Company’s income tax expense and liability and/or receivable, deferred tax assets and liabilities, and liabilities for uncertain tax benefits reflect management’s best assessment of estimated current and future taxes to be paid or received. Deferred Offering Costs Offering costs consist of legal, accounting, underwriting fees and other costs incurred that are directly related to the Company’s planned reverse recapitalization transaction (refer to Note 23). These costs will be charged to stockholders’ equity (deficit) upon the completion of the reverse recapitalization transaction. During the year ended December 31, 2020 the Company did not incur any offering costs related to the transaction and, as such, did not capitalize any offering costs in the consolidated balance sheet as of December 31, 2020. Stock-Based Compensation The Company issued equity and equity-based awards under its 2014 Stock Incentive Plan (the “2014 Plan”) and 2011 Stock Incentive Plan (the “2011 Plan”) (collectively the “Plans”), which are administered by the Company’s Board of Directors. Under the 2011 Plan, options to purchase up to 1,608,800 shares of the common stock have been authorized. Under the 2014 Plan, options to purchase up to 98,253,287 shares of the common stock have been authorized. Grants are approved by the Board of Directors. Option awards that have been canceled, forfeited, or expired are available for issuance and use in connection with future awards. The Company uses the Black-Scholes option pricing model to value all options and the straight-line method to amortize this fair value as compensation cost over the requisite service period. The fair value of each option granted has been estimated as of the date of grant using the following inputs for the years ended December 31, 2020 and 2019. Expected Dividend Yield Expected Volatility Risk-free Interest Rate non-inflation Expected Term. The most significant assumption used in determining the fair value of the Company’s equity-based awards is the estimated fair value of common stock on the grant date. In order to the determine the fair value of the common stock on the grant date, a valuation analysis is performed by management, with the assistance of a third-party valuation firm, using a combination of market and income approaches. In the year ended December 31, 2019, the Company adjusted the exercise price of all outstanding common stock options. For each award, the Company calculated incremental fair value, which is the excess of the fair value of the modified award over the fair value of the original award immediately before the modification. The incremental fair value was recognized as stock-based compensation expense to the extent that the modified stock option was vested, and for stock options that are unvested, will be recognized as stock-based compensation expense over the remaining vesting period. Segment Informatio n The Company historically has organized its operations around two operating segments, the Launch Division and the BlackSky Division. Prior to being sold, the Launch Division provided small satellite launch brokerage services to customers, including manifesting, certifying, and integrating auxiliary payloads onto a single launch vehicle. The Company agreed to sell the Launch Division on January 31, 2020. The BlackSky Division which is currently the only operating segment of the Company provides geospatial intelligence, imagery and related data analytic products and services, and mission systems that include the development, integration, and operations of satellite and ground systems to commercial and government customers. The Company’s Chief Operating Decision Maker is the President, who determines the allocation of resources and assesses performance using the consolidated results of BlackSky. </t>
        </is>
      </c>
    </row>
    <row r="4">
      <c r="A4" s="4" t="inlineStr">
        <is>
          <t>Osprey Technology Acquisition Corp [Member]</t>
        </is>
      </c>
    </row>
    <row r="5">
      <c r="A5" s="4" t="inlineStr">
        <is>
          <t>Summary of Significant Accounting Policies</t>
        </is>
      </c>
      <c r="B5" s="4" t="inlineStr">
        <is>
          <t>NOTE 3—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S-X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A 10-K/A Principles of Consolidation The accompanying condensed consolidated financial statements include the accounts of the Company and its majority owned subsidiary where the Company has the ability to exercise control. All significant intercompany balances and transactions have been eliminated in consolidation. Activities in relation to the noncontrolling interest are not considered to be significant and are, therefore, not presented in the accompanying consolidated financial statement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non-emerging Use of Estimates The preparation of the condensed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1 and December 31, 2020. Marketable Securities Held in Trust Account At June 30, 2021 and December 31, 2020, the assets held in the Trust Account were substantially held in U.S. Treasury Bills.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As of June 30, 2021 and December 31, 2020, both the Public Warrants and Private Placement Warrants were accounted for as liabilities (see Note 8). For issued or modified warrants that meet all of the criteria for equity classification, the warrants are required to be recorded as a component of additional paid-in-capital 815-40-15-7D, re-measurement Class A common Stock Subject to Possible Redemption The Company accounts for its Class A Common Stock Common Stock occurrence of uncertain events not solely within the Company’s control) is classified as temporary equity. At all other times, common stock is classified as stockholders’ equity. The Company’s Class A Common Stock Common Stock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The value of the redeemable common stock is adjusted for amounts that are due to be repaid to the Trust Account for prepaid taxes, net of amounts that may be withdrawn for the payment of the Company’s taxes.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 is subject to income tax examinations by major taxing authorities since inception. The Company’s management does not expect that the total amount of unrecognized tax benefits will materially change over the next twelve months. On March 27, 2020, the CARES Act was enacted in response to COVID-19 recoverability of alternative minimum tax credits. Given the Company’s full valuation allowance position and capitalization of all costs, the CARES Act did not have an impact on the financial statements. Net Income (Loss) Per Common Share The Company’s statements of operations include a presentation of income (loss) per share for common stock subject to possible redemption in a manner similar to the two-class Net income (loss) per share, basic and diluted, for non-redeemable non-redeemable Redeemable common stock includes shares of common stock sold at the companies IPO which can be redeemed at the shareholders option prior to a Business Combination. Redeemable common stock only participates in the income or loss on marketable securities based on redeemable shares’ proportionate interest. Non-redeemable non-redeemable Non-redeemable non-redeemable The following table reflects the calculation of basic and diluted net income (loss) per share (in dollars, except per share amounts):
Three Months Ended Six Months Ended June 30,
2021 2020 2021 2020
Class A Common stock subject to possible redemption
Numerator: Earnings allocable to Class A Common Stock
Interest earned on marketable securities held in Trust Account $ 15,932 $ 380,337 $ 63,087 $ 1,434,079
Unrealized loss on marketable securities held in Trust Account (5,039 ) (333,649 ) (52 ) (3,663 )
Less: interest available to be withdrawn for payment of taxes (10,893 ) (17,080 ) (63,035 ) (303,956 )
Net income attributable to Class A Common Stock $ — $ 29,608 $ — $ 1,126,460
Denominator: Weighted Average Class A Common Stock
Basic and diluted weighted average shares outstanding, Class A Common Stock 31,625,000 28,488,312 28,793,444 28,226,868
Basic and diluted net income per share, Class A Common Stock $ 0.00 $ 0.04 $ 0.00 $ 0.04
Non-Redeemable
Numerator: Net Income (Loss) minus Net Earnings
Net Income (Loss) $ (1,823,714 ) $ (9,128,568 ) $ (14,694,704 ) $ (2,686,114 )
Net income (loss) allocable to Class A Common Stock — (29,608 ) — (1,126,460 )
Non-Redeemable $ (1,823,714 ) $ (9,158,176 ) $ (14,694,704 ) $ (3,812,574 )
Denominator: Weighted Average Non-redeemable
Basic and diluted weighted average shares outstanding, Non-redeemable (1) 7,906,250 11,042,938 9,314,206 11,304,382
Basic and diluted net (loss) income per share, Non-redeemable $ (0.23 ) $ (0.83 ) $ (1.58 ) $ (0.34 )
(1) The Company has not considered the effect of the warrants sold in the Initial Public Offering and private placement to purchase an aggregate of 24,137,500 shares in the calculation of diluted income (loss) per share, since the inclusion of such warrants would be anti-dilutive.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Recent Accounting Standards In August 2020, the FASB issued Accounting Standards Update (“ASU”) 2020-06, 470-20) 815-40) 2020-06”) 2020-06 2020-06 if-converted 2020-06 2020-06 Management does not believe that any other recently issued, but not yet effective, accounting standards, if currently adopted, would have a material effect on the Company’s condensed consolidated financial statements.</t>
        </is>
      </c>
      <c r="C5" s="4" t="inlineStr">
        <is>
          <t xml:space="preserve">NOTE 4—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and which has opted out of using the extended transition period, difficult or impossible because of the potential differences in accounting standards used.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and 2019. Marketable Securities Held in Trust Account At December 31, 2020 and 2019, the assets held in the Trust Account were substantially held in U.S. Treasury Bills. Class A Common Stock Subject to Possible Redemption The Company accounts for its Class A Common Stock subject to possible redemption in accordance with the guidance in Accounting Standards Codification (“ASC”) Topic 480 “Distinguishing Liabilities from Equity.” Shares Class A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balance sheets. Deferred Offering Costs Deferred offering costs consist of accounting and legal expenses incurred through the balance sheet date that are directly related to the Initial Public Offering. Deferred offering costs will be allocated to the separable financial instruments issued in the Initial Public Offering based on a relative fair value basis, compared to total proceeds received. Upon completion of the Initial Public Offering, offering costs associated with warrant liabilities have been expensed, and presented as non-operating expenses in the statement of operations and offering costs associated with the Class A Common Stock have been charged to stockholders’ equity.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The Company accounts for the warrants issued in connection with its Initial Public Offering in accordance with the guidance contained in ASC 815-40-15-7D,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Company’s statement of operations. The fair value of the warrants initially was estimated using a Binomial Lattice Model (see Note 11).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 is subject to income tax examinations by major taxing authorities since inception. The Company’s management does not expect that the total amount of unrecognized tax benefits will materially change over the next twelve months. On March 27, 2020, the CARES Act was enacted in response to COVID-19 Net Income (Loss) Per Common Share Net income (loss) per share is computed by dividing net income by the weighted-average number of shares of common stock outstanding during the period. The Company has not considered the effect of the warrants sold in the Initial Public Offering and private placement to purchase an aggregate of 24,137,500 shares in the calculation of diluted loss per share, since the exercise of the warrants are contingent upon the occurrence of future events and the inclusion of such warrants would be anti-dilutive. The Company’s statements of operations includes a presentation of income (loss) per share for common shares subject to possible redemption in a manner similar to the two-class Net income (loss) per share, basic and diluted, for non-redeemable non-redeemable Non-redeemable non-redeemable Non-redeemable non-redeemable The following table reflects the calculation of basic and diluted net income (loss) per common share (in dollars, except per share amounts):
Year Ended Year Ended
Class A Common stock subject to possible redemption
Numerator: Earnings allocable to Class A Common Stock
Interest earned on marketable securities held in Trust Account $ 1,492,477 $ 632,256
Unrealized gain (loss) on marketable securities held in Trust Account 2,868 (5,729 )
Less: interest available to be withdrawn for payment of taxes (240,068 ) (186,104 )
Net income attributable to Class A Common Stock $ 1,255,278 $ 440,423
Denominator: Weighted Average Class A Common S
Basic and diluted weighted average shares outstanding, Class A Common Stock 27,639,376 28,129,383
Basic and diluted net income per share, Class A Common Stock $ 0.05 $ 0.02
Non-Redeemable
Numerator: Net Loss minus Net Earnings
Net loss $ (15,265,396 ) $ (7,209,680 )
Less: Net income allocable to Class A Common Stock (1,255,278 ) (440,423 )
Non-Redeemable $ (16,520,674 ) $ (7,650,103 )
Denominator: Weighted Average Non-Redeemable
Basic and diluted weighted average shares outstanding, Non-redeemable 11,891,874 7,814,396
Basic and diluted net loss per share, Non-redeemable $ (1.39 ) $ (0.98 )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Recent Accounting Standard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20" customWidth="1" min="2" max="2"/>
    <col width="20" customWidth="1" min="3" max="3"/>
    <col width="14" customWidth="1" min="4" max="4"/>
    <col width="20" customWidth="1" min="5" max="5"/>
    <col width="27" customWidth="1" min="6" max="6"/>
    <col width="21" customWidth="1" min="7" max="7"/>
    <col width="46" customWidth="1" min="8" max="8"/>
    <col width="36" customWidth="1" min="9" max="9"/>
  </cols>
  <sheetData>
    <row r="1">
      <c r="A1" s="1" t="inlineStr">
        <is>
          <t>Stock-Based Compensation - Additional Information (Details) $ / shares in Units, $ in Thousands</t>
        </is>
      </c>
      <c r="B1" s="2" t="inlineStr">
        <is>
          <t>Jun. 22, 2021shares</t>
        </is>
      </c>
      <c r="C1" s="2" t="inlineStr">
        <is>
          <t>Mar. 24, 2021shares</t>
        </is>
      </c>
      <c r="D1" s="2" t="inlineStr">
        <is>
          <t>Feb. 17, 2021</t>
        </is>
      </c>
      <c r="E1" s="2" t="inlineStr">
        <is>
          <t>Mar. 17, 2021shares</t>
        </is>
      </c>
      <c r="F1" s="2" t="inlineStr">
        <is>
          <t>Jun. 30, 2021USD ($)shares</t>
        </is>
      </c>
      <c r="G1" s="2" t="inlineStr">
        <is>
          <t>Jun. 30, 2020USD ($)</t>
        </is>
      </c>
      <c r="H1" s="2" t="inlineStr">
        <is>
          <t>Dec. 31, 2020USD ($)Employees$ / sharesshares</t>
        </is>
      </c>
      <c r="I1" s="2" t="inlineStr">
        <is>
          <t>Dec. 31, 2019USD ($)Employeesshares</t>
        </is>
      </c>
    </row>
    <row r="2">
      <c r="A2" s="3" t="inlineStr">
        <is>
          <t>Share-based Compensation Arrangement by Share-based Payment Award [Line Items]</t>
        </is>
      </c>
    </row>
    <row r="3">
      <c r="A3" s="4" t="inlineStr">
        <is>
          <t>Expiration period</t>
        </is>
      </c>
      <c r="F3" s="4" t="inlineStr">
        <is>
          <t>10 years</t>
        </is>
      </c>
      <c r="H3" s="4" t="inlineStr">
        <is>
          <t>10 years</t>
        </is>
      </c>
    </row>
    <row r="4">
      <c r="A4" s="4" t="inlineStr">
        <is>
          <t>Number of options outstanding</t>
        </is>
      </c>
      <c r="F4" s="6" t="n">
        <v>28980</v>
      </c>
      <c r="H4" s="6" t="n">
        <v>38258</v>
      </c>
      <c r="I4" s="6" t="n">
        <v>42276</v>
      </c>
    </row>
    <row r="5">
      <c r="A5" s="4" t="inlineStr">
        <is>
          <t>Total fair value of shares vested | $</t>
        </is>
      </c>
      <c r="F5" s="5" t="n">
        <v>400</v>
      </c>
      <c r="G5" s="5" t="n">
        <v>600</v>
      </c>
      <c r="H5" s="5" t="n">
        <v>1000</v>
      </c>
      <c r="I5" s="5" t="n">
        <v>1600</v>
      </c>
    </row>
    <row r="6">
      <c r="A6" s="4" t="inlineStr">
        <is>
          <t>Number of employees for which exercise price adjusted | Employees</t>
        </is>
      </c>
      <c r="H6" s="6" t="n">
        <v>106</v>
      </c>
      <c r="I6" s="6" t="n">
        <v>124</v>
      </c>
    </row>
    <row r="7">
      <c r="A7" s="4" t="inlineStr">
        <is>
          <t>Unrecognized compensation cost | $</t>
        </is>
      </c>
      <c r="F7" s="5" t="n">
        <v>900</v>
      </c>
      <c r="H7" s="5" t="n">
        <v>1400</v>
      </c>
      <c r="I7" s="5" t="n">
        <v>4400</v>
      </c>
    </row>
    <row r="8">
      <c r="A8" s="4" t="inlineStr">
        <is>
          <t>Period for recognition of Unrecognized compensation cost</t>
        </is>
      </c>
      <c r="F8" s="4" t="inlineStr">
        <is>
          <t>1 year 3 months 18 days</t>
        </is>
      </c>
      <c r="H8" s="4" t="inlineStr">
        <is>
          <t>1 year 10 months 24 days</t>
        </is>
      </c>
      <c r="I8" s="4" t="inlineStr">
        <is>
          <t>2 years</t>
        </is>
      </c>
    </row>
    <row r="9">
      <c r="A9" s="4" t="inlineStr">
        <is>
          <t>Share based compensation by share based arrangement options granted during the period gross</t>
        </is>
      </c>
      <c r="F9" s="6" t="n">
        <v>0</v>
      </c>
      <c r="H9" s="6" t="n">
        <v>24406</v>
      </c>
    </row>
    <row r="10">
      <c r="A10" s="4" t="inlineStr">
        <is>
          <t>Restricted Stock Units (RSUs) [Member]</t>
        </is>
      </c>
    </row>
    <row r="11">
      <c r="A11" s="3" t="inlineStr">
        <is>
          <t>Share-based Compensation Arrangement by Share-based Payment Award [Line Items]</t>
        </is>
      </c>
    </row>
    <row r="12">
      <c r="A12" s="4" t="inlineStr">
        <is>
          <t>Total intrinsic value of options exercised | $</t>
        </is>
      </c>
      <c r="F12" s="5" t="n">
        <v>4400</v>
      </c>
      <c r="G12" s="6" t="n">
        <v>200</v>
      </c>
      <c r="H12" s="5" t="n">
        <v>700</v>
      </c>
      <c r="I12" s="5" t="n">
        <v>200</v>
      </c>
    </row>
    <row r="13">
      <c r="A13" s="4" t="inlineStr">
        <is>
          <t>Share based compensation by share based arrangement equity instruments other than options granted during the period</t>
        </is>
      </c>
      <c r="F13" s="6" t="n">
        <v>99380</v>
      </c>
    </row>
    <row r="14">
      <c r="A14" s="4" t="inlineStr">
        <is>
          <t>Restricted Stock [Member]</t>
        </is>
      </c>
    </row>
    <row r="15">
      <c r="A15" s="3" t="inlineStr">
        <is>
          <t>Share-based Compensation Arrangement by Share-based Payment Award [Line Items]</t>
        </is>
      </c>
    </row>
    <row r="16">
      <c r="A16" s="4" t="inlineStr">
        <is>
          <t>Unrecognized compensation cost | $</t>
        </is>
      </c>
      <c r="F16" s="5" t="n">
        <v>100</v>
      </c>
      <c r="H16" s="5" t="n">
        <v>200</v>
      </c>
    </row>
    <row r="17">
      <c r="A17" s="4" t="inlineStr">
        <is>
          <t>Period for recognition of Unrecognized compensation cost</t>
        </is>
      </c>
      <c r="F17" s="4" t="inlineStr">
        <is>
          <t>1 year 8 months 12 days</t>
        </is>
      </c>
      <c r="H17" s="4" t="inlineStr">
        <is>
          <t>1 year 8 months 12 days</t>
        </is>
      </c>
    </row>
    <row r="18">
      <c r="A18" s="4" t="inlineStr">
        <is>
          <t>Fair value of restricted stock units granted | $</t>
        </is>
      </c>
      <c r="H18" s="5" t="n">
        <v>29</v>
      </c>
    </row>
    <row r="19">
      <c r="A19" s="4" t="inlineStr">
        <is>
          <t>Share based compensation by share based arrangement equity instruments other than options granted during the period</t>
        </is>
      </c>
      <c r="F19" s="6" t="n">
        <v>0</v>
      </c>
      <c r="H19" s="6" t="n">
        <v>38224</v>
      </c>
    </row>
    <row r="20">
      <c r="A20" s="4" t="inlineStr">
        <is>
          <t>Continuing Operations [Member]</t>
        </is>
      </c>
    </row>
    <row r="21">
      <c r="A21" s="3" t="inlineStr">
        <is>
          <t>Share-based Compensation Arrangement by Share-based Payment Award [Line Items]</t>
        </is>
      </c>
    </row>
    <row r="22">
      <c r="A22" s="4" t="inlineStr">
        <is>
          <t>Compensation cost | $</t>
        </is>
      </c>
      <c r="F22" s="5" t="n">
        <v>800</v>
      </c>
      <c r="G22" s="5" t="n">
        <v>1100</v>
      </c>
      <c r="H22" s="5" t="n">
        <v>2000</v>
      </c>
      <c r="I22" s="6" t="n">
        <v>3400</v>
      </c>
    </row>
    <row r="23">
      <c r="A23" s="4" t="inlineStr">
        <is>
          <t>Discontinued Operations [Member]</t>
        </is>
      </c>
    </row>
    <row r="24">
      <c r="A24" s="3" t="inlineStr">
        <is>
          <t>Share-based Compensation Arrangement by Share-based Payment Award [Line Items]</t>
        </is>
      </c>
    </row>
    <row r="25">
      <c r="A25" s="4" t="inlineStr">
        <is>
          <t>Compensation cost | $</t>
        </is>
      </c>
      <c r="H25" s="5" t="n">
        <v>200</v>
      </c>
      <c r="I25" s="5" t="n">
        <v>600</v>
      </c>
    </row>
    <row r="26">
      <c r="A26" s="4" t="inlineStr">
        <is>
          <t>Plan Mofification Terms For One Hundred and Six Employees [Member]</t>
        </is>
      </c>
    </row>
    <row r="27">
      <c r="A27" s="3" t="inlineStr">
        <is>
          <t>Share-based Compensation Arrangement by Share-based Payment Award [Line Items]</t>
        </is>
      </c>
    </row>
    <row r="28">
      <c r="A28" s="4" t="inlineStr">
        <is>
          <t>Number of options outstanding</t>
        </is>
      </c>
      <c r="H28" s="6" t="n">
        <v>18000000</v>
      </c>
    </row>
    <row r="29">
      <c r="A29" s="4" t="inlineStr">
        <is>
          <t>Stock option exercise price | $ / shares</t>
        </is>
      </c>
      <c r="H29" s="8" t="n">
        <v>0.0011</v>
      </c>
    </row>
    <row r="30">
      <c r="A30" s="4" t="inlineStr">
        <is>
          <t>Plan Mofification Terms For One Hundred and Twenty Four Employees [Member]</t>
        </is>
      </c>
    </row>
    <row r="31">
      <c r="A31" s="3" t="inlineStr">
        <is>
          <t>Share-based Compensation Arrangement by Share-based Payment Award [Line Items]</t>
        </is>
      </c>
    </row>
    <row r="32">
      <c r="A32" s="4" t="inlineStr">
        <is>
          <t>Number of options outstanding</t>
        </is>
      </c>
      <c r="I32" s="6" t="n">
        <v>12100000</v>
      </c>
    </row>
    <row r="33">
      <c r="A33" s="4" t="inlineStr">
        <is>
          <t>Share-based Payment Arrangement, Plan Modification, Incremental Cost | $</t>
        </is>
      </c>
      <c r="I33" s="5" t="n">
        <v>500</v>
      </c>
    </row>
    <row r="34">
      <c r="A34" s="4" t="inlineStr">
        <is>
          <t>Plan Mofification for Certain Employees [Member]</t>
        </is>
      </c>
    </row>
    <row r="35">
      <c r="A35" s="3" t="inlineStr">
        <is>
          <t>Share-based Compensation Arrangement by Share-based Payment Award [Line Items]</t>
        </is>
      </c>
    </row>
    <row r="36">
      <c r="A36" s="4" t="inlineStr">
        <is>
          <t>Unrecognized compensation cost | $</t>
        </is>
      </c>
      <c r="H36" s="5" t="n">
        <v>100</v>
      </c>
      <c r="I36" s="5" t="n">
        <v>200</v>
      </c>
    </row>
    <row r="37">
      <c r="A37" s="4" t="inlineStr">
        <is>
          <t>Period for recognition of Unrecognized compensation cost</t>
        </is>
      </c>
      <c r="H37" s="4" t="inlineStr">
        <is>
          <t>1 year</t>
        </is>
      </c>
      <c r="I37" s="4" t="inlineStr">
        <is>
          <t>1 year 7 months 6 days</t>
        </is>
      </c>
    </row>
    <row r="38">
      <c r="A38" s="4" t="inlineStr">
        <is>
          <t>Two Thousand and Eleven Plan and Two Thousand Fourteen Plan [Member]</t>
        </is>
      </c>
    </row>
    <row r="39">
      <c r="A39" s="3" t="inlineStr">
        <is>
          <t>Share-based Compensation Arrangement by Share-based Payment Award [Line Items]</t>
        </is>
      </c>
    </row>
    <row r="40">
      <c r="A40" s="4" t="inlineStr">
        <is>
          <t>Share-based compensation arrangement by share-based payment award, number of shares available for grant</t>
        </is>
      </c>
      <c r="F40" s="6" t="n">
        <v>600000</v>
      </c>
      <c r="H40" s="6" t="n">
        <v>600000</v>
      </c>
    </row>
    <row r="41">
      <c r="A41" s="4" t="inlineStr">
        <is>
          <t>Number of options outstanding</t>
        </is>
      </c>
      <c r="F41" s="6" t="n">
        <v>28400000</v>
      </c>
      <c r="H41" s="6" t="n">
        <v>37700000</v>
      </c>
    </row>
    <row r="42">
      <c r="A42" s="4" t="inlineStr">
        <is>
          <t>Blacksky Technology [Member]</t>
        </is>
      </c>
    </row>
    <row r="43">
      <c r="A43" s="3" t="inlineStr">
        <is>
          <t>Share-based Compensation Arrangement by Share-based Payment Award [Line Items]</t>
        </is>
      </c>
    </row>
    <row r="44">
      <c r="A44" s="4" t="inlineStr">
        <is>
          <t>Share based compensation by share based arrangement options granted during the period gross</t>
        </is>
      </c>
      <c r="F44" s="6" t="n">
        <v>0</v>
      </c>
    </row>
    <row r="45">
      <c r="A45" s="4" t="inlineStr">
        <is>
          <t>Blacksky Technology [Member] | Consultants [Member] | Consumation Of Merger And Time Based Vesting [Member] | Consumation Of Merger [Member]</t>
        </is>
      </c>
    </row>
    <row r="46">
      <c r="A46" s="3" t="inlineStr">
        <is>
          <t>Share-based Compensation Arrangement by Share-based Payment Award [Line Items]</t>
        </is>
      </c>
    </row>
    <row r="47">
      <c r="A47" s="4" t="inlineStr">
        <is>
          <t>Share-based Compensation Arrangement by Share-based Payment Award, Award Vesting Rights, Percentage</t>
        </is>
      </c>
      <c r="C47" s="4" t="inlineStr">
        <is>
          <t>50.00%</t>
        </is>
      </c>
    </row>
    <row r="48">
      <c r="A48" s="4" t="inlineStr">
        <is>
          <t>Blacksky Technology [Member] | Restricted Stock Units (RSUs) [Member]</t>
        </is>
      </c>
    </row>
    <row r="49">
      <c r="A49" s="3" t="inlineStr">
        <is>
          <t>Share-based Compensation Arrangement by Share-based Payment Award [Line Items]</t>
        </is>
      </c>
    </row>
    <row r="50">
      <c r="A50" s="4" t="inlineStr">
        <is>
          <t>Share based compensation by share based arrangement options granted during the period gross</t>
        </is>
      </c>
      <c r="C50" s="6" t="n">
        <v>1500000</v>
      </c>
    </row>
    <row r="51">
      <c r="A51" s="4" t="inlineStr">
        <is>
          <t>Blacksky Technology [Member] | Restricted Stock Units (RSUs) [Member] | Consumation Of Merger And Time Based Vesting [Member] | Time Based Vesting [Member]</t>
        </is>
      </c>
    </row>
    <row r="52">
      <c r="A52" s="3" t="inlineStr">
        <is>
          <t>Share-based Compensation Arrangement by Share-based Payment Award [Line Items]</t>
        </is>
      </c>
    </row>
    <row r="53">
      <c r="A53" s="4" t="inlineStr">
        <is>
          <t>Compensation cost | $</t>
        </is>
      </c>
      <c r="F53" s="5" t="n">
        <v>300</v>
      </c>
    </row>
    <row r="54">
      <c r="A54" s="4" t="inlineStr">
        <is>
          <t>Blacksky Technology [Member] | Restricted Stock Units (RSUs) [Member] | Employees [Member] | Consumation Of Merger And Time Based Vesting [Member]</t>
        </is>
      </c>
    </row>
    <row r="55">
      <c r="A55" s="3" t="inlineStr">
        <is>
          <t>Share-based Compensation Arrangement by Share-based Payment Award [Line Items]</t>
        </is>
      </c>
    </row>
    <row r="56">
      <c r="A56" s="4" t="inlineStr">
        <is>
          <t>Share based compensation by share based arrangement equity instruments other than options granted during the period</t>
        </is>
      </c>
      <c r="E56" s="6" t="n">
        <v>96083025</v>
      </c>
    </row>
    <row r="57">
      <c r="A57" s="4" t="inlineStr">
        <is>
          <t>Blacksky Technology [Member] | Restricted Stock Units (RSUs) [Member] | Employees [Member] | Consumation Of Merger And Time Based Vesting [Member] | Tranche One [Member] | Consumation Of Merger [Member]</t>
        </is>
      </c>
    </row>
    <row r="58">
      <c r="A58" s="3" t="inlineStr">
        <is>
          <t>Share-based Compensation Arrangement by Share-based Payment Award [Line Items]</t>
        </is>
      </c>
    </row>
    <row r="59">
      <c r="A59" s="4" t="inlineStr">
        <is>
          <t>Share-based Compensation Arrangement by Share-based Payment Award, Award Vesting Rights, Percentage</t>
        </is>
      </c>
      <c r="D59" s="4" t="inlineStr">
        <is>
          <t>50.00%</t>
        </is>
      </c>
      <c r="E59" s="4" t="inlineStr">
        <is>
          <t>50.00%</t>
        </is>
      </c>
    </row>
    <row r="60">
      <c r="A60" s="4" t="inlineStr">
        <is>
          <t>Blacksky Technology [Member] | Restricted Stock Units (RSUs) [Member] | Consultants [Member] | Consumation Of Merger And Time Based Vesting [Member]</t>
        </is>
      </c>
    </row>
    <row r="61">
      <c r="A61" s="3" t="inlineStr">
        <is>
          <t>Share-based Compensation Arrangement by Share-based Payment Award [Line Items]</t>
        </is>
      </c>
    </row>
    <row r="62">
      <c r="A62" s="4" t="inlineStr">
        <is>
          <t>Share based compensation by share based arrangement equity instruments other than options granted during the period</t>
        </is>
      </c>
      <c r="C62" s="6" t="n">
        <v>1500000</v>
      </c>
    </row>
    <row r="63">
      <c r="A63" s="4" t="inlineStr">
        <is>
          <t>Blacksky Technology [Member] | Restricted Stock Units (RSUs) [Member] | Consultants [Member] | Consumation Of Merger And Time Based Vesting [Member] | Immediate Vesting [Member] | Share-based Payment Arrangement, Tranche One [Member]</t>
        </is>
      </c>
    </row>
    <row r="64">
      <c r="A64" s="3" t="inlineStr">
        <is>
          <t>Share-based Compensation Arrangement by Share-based Payment Award [Line Items]</t>
        </is>
      </c>
    </row>
    <row r="65">
      <c r="A65" s="4" t="inlineStr">
        <is>
          <t>Share-based Compensation Arrangement by Share-based Payment Award, Award Vesting Rights, Percentage</t>
        </is>
      </c>
      <c r="C65" s="4" t="inlineStr">
        <is>
          <t>25.00%</t>
        </is>
      </c>
    </row>
    <row r="66">
      <c r="A66" s="4" t="inlineStr">
        <is>
          <t>Blacksky Technology [Member] | Restricted Stock Units (RSUs) [Member] | Consultants [Member] | Consumation Of Merger And Time Based Vesting [Member] | Vesting Over Twelve Months [Member] | Share-based Payment Arrangement, Tranche Three [Member]</t>
        </is>
      </c>
    </row>
    <row r="67">
      <c r="A67" s="3" t="inlineStr">
        <is>
          <t>Share-based Compensation Arrangement by Share-based Payment Award [Line Items]</t>
        </is>
      </c>
    </row>
    <row r="68">
      <c r="A68" s="4" t="inlineStr">
        <is>
          <t>Share-based Compensation Arrangement by Share-based Payment Award, Award Vesting Rights, Percentage</t>
        </is>
      </c>
      <c r="C68" s="4" t="inlineStr">
        <is>
          <t>25.00%</t>
        </is>
      </c>
    </row>
    <row r="69">
      <c r="A69" s="4" t="inlineStr">
        <is>
          <t>Blacksky Technology [Member] | Restricted Stock [Member]</t>
        </is>
      </c>
    </row>
    <row r="70">
      <c r="A70" s="3" t="inlineStr">
        <is>
          <t>Share-based Compensation Arrangement by Share-based Payment Award [Line Items]</t>
        </is>
      </c>
    </row>
    <row r="71">
      <c r="A71" s="4" t="inlineStr">
        <is>
          <t>Fair value of restricted stock units granted | $</t>
        </is>
      </c>
      <c r="F71" s="5" t="n">
        <v>4</v>
      </c>
    </row>
    <row r="72">
      <c r="A72" s="4" t="inlineStr">
        <is>
          <t>Blacksky Technology [Member] | Two Thousand And Fourteen Equity Incentive Plan [Member] | Restricted Stock Units (RSUs) [Member] | Consumation Of Merger And Time Based Vesting [Member]</t>
        </is>
      </c>
    </row>
    <row r="73">
      <c r="A73" s="3" t="inlineStr">
        <is>
          <t>Share-based Compensation Arrangement by Share-based Payment Award [Line Items]</t>
        </is>
      </c>
    </row>
    <row r="74">
      <c r="A74" s="4" t="inlineStr">
        <is>
          <t>Share based compensation by share based arrangement equity instruments other than options granted during the period</t>
        </is>
      </c>
      <c r="B74" s="6" t="n">
        <v>1796610</v>
      </c>
    </row>
    <row r="75">
      <c r="A75" s="4" t="inlineStr">
        <is>
          <t>Blacksky Technology [Member] | Two Thousand And Fourteen Equity Incentive Plan [Member] | Restricted Stock Units (RSUs) [Member] | Consumation Of Merger And Time Based Vesting [Member] | Tranche Two [Member] | Time Based Vesting [Member] | Share-based Payment Arrangement, Tranche One [Member]</t>
        </is>
      </c>
    </row>
    <row r="76">
      <c r="A76" s="3" t="inlineStr">
        <is>
          <t>Share-based Compensation Arrangement by Share-based Payment Award [Line Items]</t>
        </is>
      </c>
    </row>
    <row r="77">
      <c r="A77" s="4" t="inlineStr">
        <is>
          <t>Share-based Compensation Arrangement by Share-based Payment Award, Award Vesting Rights, Percentage</t>
        </is>
      </c>
      <c r="B77" s="4" t="inlineStr">
        <is>
          <t>25.00%</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centrations, Risks, and Uncertainties - Additional Information (Detail)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Concentration Risk [Line Items]</t>
        </is>
      </c>
    </row>
    <row r="4">
      <c r="A4" s="4" t="inlineStr">
        <is>
          <t>Concentration risk percentage</t>
        </is>
      </c>
      <c r="B4" s="4" t="inlineStr">
        <is>
          <t>10.00%</t>
        </is>
      </c>
      <c r="C4" s="4" t="inlineStr">
        <is>
          <t>10.00%</t>
        </is>
      </c>
      <c r="D4" s="4" t="inlineStr">
        <is>
          <t>10.00%</t>
        </is>
      </c>
      <c r="E4" s="4" t="inlineStr">
        <is>
          <t>10.00%</t>
        </is>
      </c>
    </row>
    <row r="5">
      <c r="A5" s="4" t="inlineStr">
        <is>
          <t>Revenue from contract with customers excluding assessed tax</t>
        </is>
      </c>
      <c r="B5" s="5" t="n">
        <v>14659</v>
      </c>
      <c r="C5" s="5" t="n">
        <v>9411</v>
      </c>
      <c r="D5" s="5" t="n">
        <v>21135</v>
      </c>
      <c r="E5" s="5" t="n">
        <v>13713</v>
      </c>
    </row>
    <row r="6">
      <c r="A6" s="4" t="inlineStr">
        <is>
          <t>Accounts Receivable, Allowance for Credit Loss, Current</t>
        </is>
      </c>
      <c r="B6" s="6" t="n">
        <v>0</v>
      </c>
      <c r="C6" s="6" t="n">
        <v>0</v>
      </c>
      <c r="D6" s="6" t="n">
        <v>0</v>
      </c>
      <c r="E6" s="6" t="n">
        <v>0</v>
      </c>
    </row>
    <row r="7">
      <c r="A7" s="4" t="inlineStr">
        <is>
          <t>Accounts Receivable [Member]</t>
        </is>
      </c>
    </row>
    <row r="8">
      <c r="A8" s="3" t="inlineStr">
        <is>
          <t>Concentration Risk [Line Items]</t>
        </is>
      </c>
    </row>
    <row r="9">
      <c r="A9" s="4" t="inlineStr">
        <is>
          <t>Revenue from contract with customers excluding assessed tax</t>
        </is>
      </c>
      <c r="B9" s="6" t="n">
        <v>6100</v>
      </c>
      <c r="C9" s="6" t="n">
        <v>5000</v>
      </c>
      <c r="D9" s="6" t="n">
        <v>15600</v>
      </c>
      <c r="E9" s="6" t="n">
        <v>9300</v>
      </c>
    </row>
    <row r="10">
      <c r="A10" s="4" t="inlineStr">
        <is>
          <t>Accounts receivable</t>
        </is>
      </c>
      <c r="B10" s="6" t="n">
        <v>600</v>
      </c>
      <c r="D10" s="6" t="n">
        <v>2000</v>
      </c>
      <c r="E10" s="6" t="n">
        <v>3100</v>
      </c>
    </row>
    <row r="11">
      <c r="A11" s="4" t="inlineStr">
        <is>
          <t>Federal Government And Agencies [Member]</t>
        </is>
      </c>
    </row>
    <row r="12">
      <c r="A12" s="3" t="inlineStr">
        <is>
          <t>Concentration Risk [Line Items]</t>
        </is>
      </c>
    </row>
    <row r="13">
      <c r="A13" s="4" t="inlineStr">
        <is>
          <t>Revenue from contract with customers excluding assessed tax</t>
        </is>
      </c>
      <c r="B13" s="6" t="n">
        <v>12300</v>
      </c>
      <c r="C13" s="5" t="n">
        <v>7900</v>
      </c>
      <c r="D13" s="6" t="n">
        <v>17100</v>
      </c>
      <c r="E13" s="6" t="n">
        <v>11700</v>
      </c>
    </row>
    <row r="14">
      <c r="A14" s="4" t="inlineStr">
        <is>
          <t>Accounts receivable</t>
        </is>
      </c>
      <c r="B14" s="5" t="n">
        <v>2700</v>
      </c>
      <c r="D14" s="5" t="n">
        <v>1300</v>
      </c>
      <c r="E14" s="5" t="n">
        <v>3300</v>
      </c>
    </row>
  </sheetData>
  <mergeCells count="3">
    <mergeCell ref="A1:A2"/>
    <mergeCell ref="B1:C1"/>
    <mergeCell ref="D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Fair Value of Financial Instruments - Summary of Recurring basis (Detail) - Fair Value, Recurring [Member] - USD ($) $ in Thousands</t>
        </is>
      </c>
      <c r="C1" s="2" t="inlineStr">
        <is>
          <t>Jun. 30, 2021</t>
        </is>
      </c>
      <c r="D1" s="2" t="inlineStr">
        <is>
          <t>Dec. 31, 2020</t>
        </is>
      </c>
      <c r="E1" s="2" t="inlineStr">
        <is>
          <t>Dec. 31, 2019</t>
        </is>
      </c>
    </row>
    <row r="2">
      <c r="A2" s="4" t="inlineStr">
        <is>
          <t>Convertible Bridge Notes [Member]</t>
        </is>
      </c>
    </row>
    <row r="3">
      <c r="A3" s="3" t="inlineStr">
        <is>
          <t>Fair Value, Assets and Liabilities Measured on Recurring and Nonrecurring Basis [Line Items]</t>
        </is>
      </c>
    </row>
    <row r="4">
      <c r="A4" s="4" t="inlineStr">
        <is>
          <t>Derivative Liability</t>
        </is>
      </c>
      <c r="C4" s="5" t="n">
        <v>77574</v>
      </c>
    </row>
    <row r="5">
      <c r="A5" s="4" t="inlineStr">
        <is>
          <t>Consent Fee Liability [Member]</t>
        </is>
      </c>
    </row>
    <row r="6">
      <c r="A6" s="3" t="inlineStr">
        <is>
          <t>Fair Value, Assets and Liabilities Measured on Recurring and Nonrecurring Basis [Line Items]</t>
        </is>
      </c>
    </row>
    <row r="7">
      <c r="A7" s="4" t="inlineStr">
        <is>
          <t>Derivative Liability</t>
        </is>
      </c>
      <c r="C7" s="6" t="n">
        <v>2983</v>
      </c>
    </row>
    <row r="8">
      <c r="A8" s="4" t="inlineStr">
        <is>
          <t>Fair Value, Inputs, Level 1 [Member]</t>
        </is>
      </c>
    </row>
    <row r="9">
      <c r="A9" s="3" t="inlineStr">
        <is>
          <t>Fair Value, Assets and Liabilities Measured on Recurring and Nonrecurring Basis [Line Items]</t>
        </is>
      </c>
    </row>
    <row r="10">
      <c r="A10" s="4" t="inlineStr">
        <is>
          <t>Derivative Liability</t>
        </is>
      </c>
      <c r="C10" s="6" t="n">
        <v>0</v>
      </c>
      <c r="D10" s="5" t="n">
        <v>0</v>
      </c>
      <c r="E10" s="5" t="n">
        <v>0</v>
      </c>
    </row>
    <row r="11">
      <c r="A11" s="4" t="inlineStr">
        <is>
          <t>Fair Value, Inputs, Level 1 [Member] | Convertible Bridge Notes [Member]</t>
        </is>
      </c>
    </row>
    <row r="12">
      <c r="A12" s="3" t="inlineStr">
        <is>
          <t>Fair Value, Assets and Liabilities Measured on Recurring and Nonrecurring Basis [Line Items]</t>
        </is>
      </c>
    </row>
    <row r="13">
      <c r="A13" s="4" t="inlineStr">
        <is>
          <t>Derivative Liability</t>
        </is>
      </c>
      <c r="B13" s="4" t="inlineStr">
        <is>
          <t>[1]</t>
        </is>
      </c>
      <c r="C13" s="6" t="n">
        <v>0</v>
      </c>
    </row>
    <row r="14">
      <c r="A14" s="4" t="inlineStr">
        <is>
          <t>Fair Value, Inputs, Level 1 [Member] | Consent Fee Liability [Member]</t>
        </is>
      </c>
    </row>
    <row r="15">
      <c r="A15" s="3" t="inlineStr">
        <is>
          <t>Fair Value, Assets and Liabilities Measured on Recurring and Nonrecurring Basis [Line Items]</t>
        </is>
      </c>
    </row>
    <row r="16">
      <c r="A16" s="4" t="inlineStr">
        <is>
          <t>Derivative Liability</t>
        </is>
      </c>
      <c r="C16" s="6" t="n">
        <v>0</v>
      </c>
    </row>
    <row r="17">
      <c r="A17" s="4" t="inlineStr">
        <is>
          <t>Fair Value, Inputs, Level 2 [Member]</t>
        </is>
      </c>
    </row>
    <row r="18">
      <c r="A18" s="3" t="inlineStr">
        <is>
          <t>Fair Value, Assets and Liabilities Measured on Recurring and Nonrecurring Basis [Line Items]</t>
        </is>
      </c>
    </row>
    <row r="19">
      <c r="A19" s="4" t="inlineStr">
        <is>
          <t>Derivative Liability</t>
        </is>
      </c>
      <c r="C19" s="6" t="n">
        <v>0</v>
      </c>
      <c r="D19" s="6" t="n">
        <v>0</v>
      </c>
      <c r="E19" s="6" t="n">
        <v>0</v>
      </c>
    </row>
    <row r="20">
      <c r="A20" s="4" t="inlineStr">
        <is>
          <t>Fair Value, Inputs, Level 2 [Member] | Convertible Bridge Notes [Member]</t>
        </is>
      </c>
    </row>
    <row r="21">
      <c r="A21" s="3" t="inlineStr">
        <is>
          <t>Fair Value, Assets and Liabilities Measured on Recurring and Nonrecurring Basis [Line Items]</t>
        </is>
      </c>
    </row>
    <row r="22">
      <c r="A22" s="4" t="inlineStr">
        <is>
          <t>Derivative Liability</t>
        </is>
      </c>
      <c r="B22" s="4" t="inlineStr">
        <is>
          <t>[1]</t>
        </is>
      </c>
      <c r="C22" s="6" t="n">
        <v>0</v>
      </c>
    </row>
    <row r="23">
      <c r="A23" s="4" t="inlineStr">
        <is>
          <t>Fair Value, Inputs, Level 2 [Member] | Consent Fee Liability [Member]</t>
        </is>
      </c>
    </row>
    <row r="24">
      <c r="A24" s="3" t="inlineStr">
        <is>
          <t>Fair Value, Assets and Liabilities Measured on Recurring and Nonrecurring Basis [Line Items]</t>
        </is>
      </c>
    </row>
    <row r="25">
      <c r="A25" s="4" t="inlineStr">
        <is>
          <t>Derivative Liability</t>
        </is>
      </c>
      <c r="C25" s="6" t="n">
        <v>0</v>
      </c>
    </row>
    <row r="26">
      <c r="A26" s="4" t="inlineStr">
        <is>
          <t>Fair Value, Inputs, Level 3 [Member]</t>
        </is>
      </c>
    </row>
    <row r="27">
      <c r="A27" s="3" t="inlineStr">
        <is>
          <t>Fair Value, Assets and Liabilities Measured on Recurring and Nonrecurring Basis [Line Items]</t>
        </is>
      </c>
    </row>
    <row r="28">
      <c r="A28" s="4" t="inlineStr">
        <is>
          <t>Derivative Liability</t>
        </is>
      </c>
      <c r="C28" s="6" t="n">
        <v>114622</v>
      </c>
      <c r="D28" s="6" t="n">
        <v>558</v>
      </c>
      <c r="E28" s="6" t="n">
        <v>1</v>
      </c>
    </row>
    <row r="29">
      <c r="A29" s="4" t="inlineStr">
        <is>
          <t>Fair Value, Inputs, Level 3 [Member] | Convertible Bridge Notes [Member]</t>
        </is>
      </c>
    </row>
    <row r="30">
      <c r="A30" s="3" t="inlineStr">
        <is>
          <t>Fair Value, Assets and Liabilities Measured on Recurring and Nonrecurring Basis [Line Items]</t>
        </is>
      </c>
    </row>
    <row r="31">
      <c r="A31" s="4" t="inlineStr">
        <is>
          <t>Derivative Liability</t>
        </is>
      </c>
      <c r="B31" s="4" t="inlineStr">
        <is>
          <t>[1]</t>
        </is>
      </c>
      <c r="C31" s="6" t="n">
        <v>77574</v>
      </c>
    </row>
    <row r="32">
      <c r="A32" s="4" t="inlineStr">
        <is>
          <t>Fair Value, Inputs, Level 3 [Member] | Consent Fee Liability [Member]</t>
        </is>
      </c>
    </row>
    <row r="33">
      <c r="A33" s="3" t="inlineStr">
        <is>
          <t>Fair Value, Assets and Liabilities Measured on Recurring and Nonrecurring Basis [Line Items]</t>
        </is>
      </c>
    </row>
    <row r="34">
      <c r="A34" s="4" t="inlineStr">
        <is>
          <t>Derivative Liability</t>
        </is>
      </c>
      <c r="C34" s="6" t="n">
        <v>2983</v>
      </c>
    </row>
    <row r="35">
      <c r="A35" s="4" t="inlineStr">
        <is>
          <t>Series B Preferred Stock Warrants [Member]</t>
        </is>
      </c>
    </row>
    <row r="36">
      <c r="A36" s="3" t="inlineStr">
        <is>
          <t>Fair Value, Assets and Liabilities Measured on Recurring and Nonrecurring Basis [Line Items]</t>
        </is>
      </c>
    </row>
    <row r="37">
      <c r="A37" s="4" t="inlineStr">
        <is>
          <t>Derivative Liability</t>
        </is>
      </c>
      <c r="C37" s="6" t="n">
        <v>1106</v>
      </c>
    </row>
    <row r="38">
      <c r="A38" s="4" t="inlineStr">
        <is>
          <t>Series B Preferred Stock Warrants [Member] | Fair Value, Inputs, Level 1 [Member]</t>
        </is>
      </c>
    </row>
    <row r="39">
      <c r="A39" s="3" t="inlineStr">
        <is>
          <t>Fair Value, Assets and Liabilities Measured on Recurring and Nonrecurring Basis [Line Items]</t>
        </is>
      </c>
    </row>
    <row r="40">
      <c r="A40" s="4" t="inlineStr">
        <is>
          <t>Derivative Liability</t>
        </is>
      </c>
      <c r="C40" s="6" t="n">
        <v>0</v>
      </c>
      <c r="D40" s="6" t="n">
        <v>0</v>
      </c>
      <c r="E40" s="6" t="n">
        <v>0</v>
      </c>
    </row>
    <row r="41">
      <c r="A41" s="4" t="inlineStr">
        <is>
          <t>Series B Preferred Stock Warrants [Member] | Fair Value, Inputs, Level 2 [Member]</t>
        </is>
      </c>
    </row>
    <row r="42">
      <c r="A42" s="3" t="inlineStr">
        <is>
          <t>Fair Value, Assets and Liabilities Measured on Recurring and Nonrecurring Basis [Line Items]</t>
        </is>
      </c>
    </row>
    <row r="43">
      <c r="A43" s="4" t="inlineStr">
        <is>
          <t>Derivative Liability</t>
        </is>
      </c>
      <c r="C43" s="6" t="n">
        <v>0</v>
      </c>
      <c r="D43" s="6" t="n">
        <v>0</v>
      </c>
      <c r="E43" s="6" t="n">
        <v>0</v>
      </c>
    </row>
    <row r="44">
      <c r="A44" s="4" t="inlineStr">
        <is>
          <t>Series B Preferred Stock Warrants [Member] | Fair Value, Inputs, Level 3 [Member]</t>
        </is>
      </c>
    </row>
    <row r="45">
      <c r="A45" s="3" t="inlineStr">
        <is>
          <t>Fair Value, Assets and Liabilities Measured on Recurring and Nonrecurring Basis [Line Items]</t>
        </is>
      </c>
    </row>
    <row r="46">
      <c r="A46" s="4" t="inlineStr">
        <is>
          <t>Derivative Liability</t>
        </is>
      </c>
      <c r="C46" s="6" t="n">
        <v>1106</v>
      </c>
      <c r="D46" s="6" t="n">
        <v>508</v>
      </c>
      <c r="E46" s="6" t="n">
        <v>1</v>
      </c>
    </row>
    <row r="47">
      <c r="A47" s="4" t="inlineStr">
        <is>
          <t>Series C Preferred Stock Warrants [Member]</t>
        </is>
      </c>
    </row>
    <row r="48">
      <c r="A48" s="3" t="inlineStr">
        <is>
          <t>Fair Value, Assets and Liabilities Measured on Recurring and Nonrecurring Basis [Line Items]</t>
        </is>
      </c>
    </row>
    <row r="49">
      <c r="A49" s="4" t="inlineStr">
        <is>
          <t>Derivative Liability</t>
        </is>
      </c>
      <c r="C49" s="6" t="n">
        <v>70</v>
      </c>
    </row>
    <row r="50">
      <c r="A50" s="4" t="inlineStr">
        <is>
          <t>Series C Preferred Stock Warrants [Member] | Fair Value, Inputs, Level 1 [Member]</t>
        </is>
      </c>
    </row>
    <row r="51">
      <c r="A51" s="3" t="inlineStr">
        <is>
          <t>Fair Value, Assets and Liabilities Measured on Recurring and Nonrecurring Basis [Line Items]</t>
        </is>
      </c>
    </row>
    <row r="52">
      <c r="A52" s="4" t="inlineStr">
        <is>
          <t>Derivative Liability</t>
        </is>
      </c>
      <c r="C52" s="6" t="n">
        <v>0</v>
      </c>
      <c r="D52" s="6" t="n">
        <v>0</v>
      </c>
      <c r="E52" s="6" t="n">
        <v>0</v>
      </c>
    </row>
    <row r="53">
      <c r="A53" s="4" t="inlineStr">
        <is>
          <t>Series C Preferred Stock Warrants [Member] | Fair Value, Inputs, Level 2 [Member]</t>
        </is>
      </c>
    </row>
    <row r="54">
      <c r="A54" s="3" t="inlineStr">
        <is>
          <t>Fair Value, Assets and Liabilities Measured on Recurring and Nonrecurring Basis [Line Items]</t>
        </is>
      </c>
    </row>
    <row r="55">
      <c r="A55" s="4" t="inlineStr">
        <is>
          <t>Derivative Liability</t>
        </is>
      </c>
      <c r="C55" s="6" t="n">
        <v>0</v>
      </c>
      <c r="D55" s="6" t="n">
        <v>0</v>
      </c>
      <c r="E55" s="6" t="n">
        <v>0</v>
      </c>
    </row>
    <row r="56">
      <c r="A56" s="4" t="inlineStr">
        <is>
          <t>Series C Preferred Stock Warrants [Member] | Fair Value, Inputs, Level 3 [Member]</t>
        </is>
      </c>
    </row>
    <row r="57">
      <c r="A57" s="3" t="inlineStr">
        <is>
          <t>Fair Value, Assets and Liabilities Measured on Recurring and Nonrecurring Basis [Line Items]</t>
        </is>
      </c>
    </row>
    <row r="58">
      <c r="A58" s="4" t="inlineStr">
        <is>
          <t>Derivative Liability</t>
        </is>
      </c>
      <c r="C58" s="6" t="n">
        <v>70</v>
      </c>
      <c r="D58" s="5" t="n">
        <v>50</v>
      </c>
      <c r="E58" s="5" t="n">
        <v>0</v>
      </c>
    </row>
    <row r="59">
      <c r="A59" s="4" t="inlineStr">
        <is>
          <t>Class A Common Stock Warrants [Member]</t>
        </is>
      </c>
    </row>
    <row r="60">
      <c r="A60" s="3" t="inlineStr">
        <is>
          <t>Fair Value, Assets and Liabilities Measured on Recurring and Nonrecurring Basis [Line Items]</t>
        </is>
      </c>
    </row>
    <row r="61">
      <c r="A61" s="4" t="inlineStr">
        <is>
          <t>Derivative Liability</t>
        </is>
      </c>
      <c r="C61" s="6" t="n">
        <v>32889</v>
      </c>
    </row>
    <row r="62">
      <c r="A62" s="4" t="inlineStr">
        <is>
          <t>Class A Common Stock Warrants [Member] | Fair Value, Inputs, Level 1 [Member]</t>
        </is>
      </c>
    </row>
    <row r="63">
      <c r="A63" s="3" t="inlineStr">
        <is>
          <t>Fair Value, Assets and Liabilities Measured on Recurring and Nonrecurring Basis [Line Items]</t>
        </is>
      </c>
    </row>
    <row r="64">
      <c r="A64" s="4" t="inlineStr">
        <is>
          <t>Derivative Liability</t>
        </is>
      </c>
      <c r="C64" s="6" t="n">
        <v>0</v>
      </c>
    </row>
    <row r="65">
      <c r="A65" s="4" t="inlineStr">
        <is>
          <t>Class A Common Stock Warrants [Member] | Fair Value, Inputs, Level 2 [Member]</t>
        </is>
      </c>
    </row>
    <row r="66">
      <c r="A66" s="3" t="inlineStr">
        <is>
          <t>Fair Value, Assets and Liabilities Measured on Recurring and Nonrecurring Basis [Line Items]</t>
        </is>
      </c>
    </row>
    <row r="67">
      <c r="A67" s="4" t="inlineStr">
        <is>
          <t>Derivative Liability</t>
        </is>
      </c>
      <c r="C67" s="6" t="n">
        <v>0</v>
      </c>
    </row>
    <row r="68">
      <c r="A68" s="4" t="inlineStr">
        <is>
          <t>Class A Common Stock Warrants [Member] | Fair Value, Inputs, Level 3 [Member]</t>
        </is>
      </c>
    </row>
    <row r="69">
      <c r="A69" s="3" t="inlineStr">
        <is>
          <t>Fair Value, Assets and Liabilities Measured on Recurring and Nonrecurring Basis [Line Items]</t>
        </is>
      </c>
    </row>
    <row r="70">
      <c r="A70" s="4" t="inlineStr">
        <is>
          <t>Derivative Liability</t>
        </is>
      </c>
      <c r="C70" s="5" t="n">
        <v>32889</v>
      </c>
    </row>
    <row r="71"/>
    <row r="72">
      <c r="A72" s="4" t="inlineStr">
        <is>
          <t>[1]</t>
        </is>
      </c>
      <c r="B72" s="4" t="inlineStr">
        <is>
          <t>The Convertible Bridge Notes includes loans from Mithril II, LP in the principal amount of $15 million, VCVC in the principal of $5 million.</t>
        </is>
      </c>
    </row>
  </sheetData>
  <mergeCells count="3">
    <mergeCell ref="A1:B1"/>
    <mergeCell ref="A71:D71"/>
    <mergeCell ref="B72:D7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Summary of Recurring basis (Parenthetical) (Detail) - Convertible Bridge Notes [Member] $ in Millions</t>
        </is>
      </c>
      <c r="B1" s="2" t="inlineStr">
        <is>
          <t>Jun. 30, 2021USD ($)</t>
        </is>
      </c>
    </row>
    <row r="2">
      <c r="A2" s="4" t="inlineStr">
        <is>
          <t>Mithril II, LP</t>
        </is>
      </c>
    </row>
    <row r="3">
      <c r="A3" s="3" t="inlineStr">
        <is>
          <t>Fair Value, Assets and Liabilities Measured on Recurring and Nonrecurring Basis [Line Items]</t>
        </is>
      </c>
    </row>
    <row r="4">
      <c r="A4" s="4" t="inlineStr">
        <is>
          <t>Debt instrument face value</t>
        </is>
      </c>
      <c r="B4" s="5" t="n">
        <v>15</v>
      </c>
    </row>
    <row r="5">
      <c r="A5" s="4" t="inlineStr">
        <is>
          <t>VCVC [Member]</t>
        </is>
      </c>
    </row>
    <row r="6">
      <c r="A6" s="3" t="inlineStr">
        <is>
          <t>Fair Value, Assets and Liabilities Measured on Recurring and Nonrecurring Basis [Line Items]</t>
        </is>
      </c>
    </row>
    <row r="7">
      <c r="A7" s="4" t="inlineStr">
        <is>
          <t>Debt instrument face value</t>
        </is>
      </c>
      <c r="B7" s="5" t="n">
        <v>5</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of Financial Instruments - Additional Information (Details) - USD ($) shares in Million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4" t="inlineStr">
        <is>
          <t>Conversion price percent</t>
        </is>
      </c>
      <c r="B3" s="4" t="inlineStr">
        <is>
          <t>80.00%</t>
        </is>
      </c>
    </row>
    <row r="4">
      <c r="A4" s="4" t="inlineStr">
        <is>
          <t>Payment of consent fee liability</t>
        </is>
      </c>
      <c r="B4" s="5" t="n">
        <v>2500000</v>
      </c>
    </row>
    <row r="5">
      <c r="A5" s="4" t="inlineStr">
        <is>
          <t>Promissory Note [Member]</t>
        </is>
      </c>
    </row>
    <row r="6">
      <c r="A6" s="4" t="inlineStr">
        <is>
          <t>Fair value measurement with unobservable inputs reconciliation recurring basis, liability net</t>
        </is>
      </c>
      <c r="D6" s="5" t="n">
        <v>4100000</v>
      </c>
    </row>
    <row r="7">
      <c r="A7" s="4" t="inlineStr">
        <is>
          <t>Two Thousand And Nineteen Omnibus Agreement [Member] | Blacksky Technology [Member]</t>
        </is>
      </c>
    </row>
    <row r="8">
      <c r="A8" s="4" t="inlineStr">
        <is>
          <t>Class of warrant or right, issued during the period</t>
        </is>
      </c>
      <c r="E8" s="12" t="n">
        <v>33.7</v>
      </c>
    </row>
    <row r="9">
      <c r="A9" s="4" t="inlineStr">
        <is>
          <t>Fair Value, Inputs, Level 1, 2 and 3 [Member]</t>
        </is>
      </c>
    </row>
    <row r="10">
      <c r="A10" s="4" t="inlineStr">
        <is>
          <t>Fair value measurement with unobservable inputs reconciliation recurring basis, liability net</t>
        </is>
      </c>
      <c r="B10" s="5" t="n">
        <v>0</v>
      </c>
      <c r="C10" s="5" t="n">
        <v>0</v>
      </c>
    </row>
    <row r="11">
      <c r="A11" s="4" t="inlineStr">
        <is>
          <t>Fair Value, Inputs, Level 1, 2 and 3 [Member] | Blacksky Technology [Member]</t>
        </is>
      </c>
    </row>
    <row r="12">
      <c r="A12" s="4" t="inlineStr">
        <is>
          <t>Fair value measurement with unobservable inputs reconciliation recurring basis, liability net</t>
        </is>
      </c>
      <c r="D12" s="5" t="n">
        <v>0</v>
      </c>
      <c r="E12" s="5" t="n">
        <v>0</v>
      </c>
    </row>
  </sheetData>
  <mergeCells count="3">
    <mergeCell ref="A1:A2"/>
    <mergeCell ref="B1:C1"/>
    <mergeCell ref="D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35"/>
  <sheetViews>
    <sheetView workbookViewId="0">
      <selection activeCell="A1" sqref="A1"/>
    </sheetView>
  </sheetViews>
  <sheetFormatPr baseColWidth="8" defaultRowHeight="15"/>
  <cols>
    <col width="80" customWidth="1" min="1" max="1"/>
    <col width="38" customWidth="1" min="2" max="2"/>
  </cols>
  <sheetData>
    <row r="1">
      <c r="A1" s="1" t="inlineStr">
        <is>
          <t>Fair Value of Financial Instruments - Schedule of Quantitative Information Associated with the Fair Value Measurement (Detail) - Fair Value, Recurring [Member] $ in Thousands</t>
        </is>
      </c>
      <c r="B1" s="2" t="inlineStr">
        <is>
          <t>6 Months Ended</t>
        </is>
      </c>
    </row>
    <row r="2">
      <c r="B2" s="2" t="inlineStr">
        <is>
          <t>Jun. 30, 2021USD ($)yrdshares</t>
        </is>
      </c>
    </row>
    <row r="3">
      <c r="A3" s="4" t="inlineStr">
        <is>
          <t>Class A Common Stock Warrants [Member]</t>
        </is>
      </c>
    </row>
    <row r="4">
      <c r="A4" s="3" t="inlineStr">
        <is>
          <t>Fair Value Measurement Inputs and Valuation Techniques [Line Items]</t>
        </is>
      </c>
    </row>
    <row r="5">
      <c r="A5" s="4" t="inlineStr">
        <is>
          <t>Fair Value | $</t>
        </is>
      </c>
      <c r="B5" s="5" t="n">
        <v>32889</v>
      </c>
    </row>
    <row r="6">
      <c r="A6" s="4" t="inlineStr">
        <is>
          <t>Valuation Methodology</t>
        </is>
      </c>
      <c r="B6" s="4" t="inlineStr">
        <is>
          <t>Option Pricing Method (“OPM”)</t>
        </is>
      </c>
    </row>
    <row r="7">
      <c r="A7" s="4" t="inlineStr">
        <is>
          <t>Class A Common Stock Warrants [Member] | Merger [Member]</t>
        </is>
      </c>
    </row>
    <row r="8">
      <c r="A8" s="3" t="inlineStr">
        <is>
          <t>Fair Value Measurement Inputs and Valuation Techniques [Line Items]</t>
        </is>
      </c>
    </row>
    <row r="9">
      <c r="A9" s="4" t="inlineStr">
        <is>
          <t>Transaction</t>
        </is>
      </c>
      <c r="B9" s="4" t="inlineStr">
        <is>
          <t>Merger</t>
        </is>
      </c>
    </row>
    <row r="10">
      <c r="A10" s="4" t="inlineStr">
        <is>
          <t>Probability of Occurrence</t>
        </is>
      </c>
      <c r="B10" s="4" t="inlineStr">
        <is>
          <t>90.00%</t>
        </is>
      </c>
    </row>
    <row r="11">
      <c r="A11" s="4" t="inlineStr">
        <is>
          <t>Class A Common Stock Warrants [Member] | Other [Member]</t>
        </is>
      </c>
    </row>
    <row r="12">
      <c r="A12" s="3" t="inlineStr">
        <is>
          <t>Fair Value Measurement Inputs and Valuation Techniques [Line Items]</t>
        </is>
      </c>
    </row>
    <row r="13">
      <c r="A13" s="4" t="inlineStr">
        <is>
          <t>Transaction</t>
        </is>
      </c>
      <c r="B13" s="4" t="inlineStr">
        <is>
          <t>Other</t>
        </is>
      </c>
    </row>
    <row r="14">
      <c r="A14" s="4" t="inlineStr">
        <is>
          <t>Probability of Occurrence</t>
        </is>
      </c>
      <c r="B14" s="4" t="inlineStr">
        <is>
          <t>10.00%</t>
        </is>
      </c>
    </row>
    <row r="15">
      <c r="A15" s="4" t="inlineStr">
        <is>
          <t>Class A Common Stock Warrants [Member] | Measurement Input, Maturity [Member] | Merger [Member]</t>
        </is>
      </c>
    </row>
    <row r="16">
      <c r="A16" s="3" t="inlineStr">
        <is>
          <t>Fair Value Measurement Inputs and Valuation Techniques [Line Items]</t>
        </is>
      </c>
    </row>
    <row r="17">
      <c r="A17" s="4" t="inlineStr">
        <is>
          <t>Derivative Liability, Measurement Input</t>
        </is>
      </c>
      <c r="B17" s="10" t="n">
        <v>0.17</v>
      </c>
    </row>
    <row r="18">
      <c r="A18" s="4" t="inlineStr">
        <is>
          <t>Class A Common Stock Warrants [Member] | Measurement Input, Maturity [Member] | Other [Member]</t>
        </is>
      </c>
    </row>
    <row r="19">
      <c r="A19" s="3" t="inlineStr">
        <is>
          <t>Fair Value Measurement Inputs and Valuation Techniques [Line Items]</t>
        </is>
      </c>
    </row>
    <row r="20">
      <c r="A20" s="4" t="inlineStr">
        <is>
          <t>Derivative Liability, Measurement Input</t>
        </is>
      </c>
      <c r="B20" s="10" t="n">
        <v>0.17</v>
      </c>
    </row>
    <row r="21">
      <c r="A21" s="4" t="inlineStr">
        <is>
          <t>Series B Preferred Stock Warrants [Member]</t>
        </is>
      </c>
    </row>
    <row r="22">
      <c r="A22" s="3" t="inlineStr">
        <is>
          <t>Fair Value Measurement Inputs and Valuation Techniques [Line Items]</t>
        </is>
      </c>
    </row>
    <row r="23">
      <c r="A23" s="4" t="inlineStr">
        <is>
          <t>Fair Value | $</t>
        </is>
      </c>
      <c r="B23" s="5" t="n">
        <v>1106</v>
      </c>
    </row>
    <row r="24">
      <c r="A24" s="4" t="inlineStr">
        <is>
          <t>Valuation Methodology</t>
        </is>
      </c>
      <c r="B24" s="4" t="inlineStr">
        <is>
          <t>Black-Scholes Option Pricing Model</t>
        </is>
      </c>
    </row>
    <row r="25">
      <c r="A25" s="4" t="inlineStr">
        <is>
          <t>Series B Preferred Stock Warrants [Member] | Measurement Input, Share Price [Member]</t>
        </is>
      </c>
    </row>
    <row r="26">
      <c r="A26" s="3" t="inlineStr">
        <is>
          <t>Fair Value Measurement Inputs and Valuation Techniques [Line Items]</t>
        </is>
      </c>
    </row>
    <row r="27">
      <c r="A27" s="4" t="inlineStr">
        <is>
          <t>Derivative Liability, Measurement Input | shares</t>
        </is>
      </c>
      <c r="B27" s="13" t="n">
        <v>1.114</v>
      </c>
    </row>
    <row r="28">
      <c r="A28" s="4" t="inlineStr">
        <is>
          <t>Series B Preferred Stock Warrants [Member] | Measurement Input, Exercise Price [Member]</t>
        </is>
      </c>
    </row>
    <row r="29">
      <c r="A29" s="3" t="inlineStr">
        <is>
          <t>Fair Value Measurement Inputs and Valuation Techniques [Line Items]</t>
        </is>
      </c>
    </row>
    <row r="30">
      <c r="A30" s="4" t="inlineStr">
        <is>
          <t>Derivative Liability, Measurement Input | shares</t>
        </is>
      </c>
      <c r="B30" s="13" t="n">
        <v>0.01</v>
      </c>
    </row>
    <row r="31">
      <c r="A31" s="4" t="inlineStr">
        <is>
          <t>Series B Preferred Stock Warrants [Member] | Measurement Input, Expected Term [Member]</t>
        </is>
      </c>
    </row>
    <row r="32">
      <c r="A32" s="3" t="inlineStr">
        <is>
          <t>Fair Value Measurement Inputs and Valuation Techniques [Line Items]</t>
        </is>
      </c>
    </row>
    <row r="33">
      <c r="A33" s="4" t="inlineStr">
        <is>
          <t>Derivative Liability, Measurement Input</t>
        </is>
      </c>
      <c r="B33" s="10" t="n">
        <v>0.17</v>
      </c>
    </row>
    <row r="34">
      <c r="A34" s="4" t="inlineStr">
        <is>
          <t>Series B Preferred Stock Warrants [Member] | Measurement Input, Risk Free Interest Rate [Member]</t>
        </is>
      </c>
    </row>
    <row r="35">
      <c r="A35" s="3" t="inlineStr">
        <is>
          <t>Fair Value Measurement Inputs and Valuation Techniques [Line Items]</t>
        </is>
      </c>
    </row>
    <row r="36">
      <c r="A36" s="4" t="inlineStr">
        <is>
          <t>Derivative Liability, Measurement Input | d</t>
        </is>
      </c>
      <c r="B36" s="10" t="n">
        <v>0.05</v>
      </c>
    </row>
    <row r="37">
      <c r="A37" s="4" t="inlineStr">
        <is>
          <t>Series B Preferred Stock Warrants [Member] | Measurement Input, Price Volatility [Member]</t>
        </is>
      </c>
    </row>
    <row r="38">
      <c r="A38" s="3" t="inlineStr">
        <is>
          <t>Fair Value Measurement Inputs and Valuation Techniques [Line Items]</t>
        </is>
      </c>
    </row>
    <row r="39">
      <c r="A39" s="4" t="inlineStr">
        <is>
          <t>Derivative Liability, Measurement Input | d</t>
        </is>
      </c>
      <c r="B39" s="6" t="n">
        <v>50</v>
      </c>
    </row>
    <row r="40">
      <c r="A40" s="4" t="inlineStr">
        <is>
          <t>Series C Preferred Stock Warrants [Member]</t>
        </is>
      </c>
    </row>
    <row r="41">
      <c r="A41" s="3" t="inlineStr">
        <is>
          <t>Fair Value Measurement Inputs and Valuation Techniques [Line Items]</t>
        </is>
      </c>
    </row>
    <row r="42">
      <c r="A42" s="4" t="inlineStr">
        <is>
          <t>Fair Value | $</t>
        </is>
      </c>
      <c r="B42" s="5" t="n">
        <v>70</v>
      </c>
    </row>
    <row r="43">
      <c r="A43" s="4" t="inlineStr">
        <is>
          <t>Valuation Methodology</t>
        </is>
      </c>
      <c r="B43" s="4" t="inlineStr">
        <is>
          <t>Black-Scholes Option Pricing Model</t>
        </is>
      </c>
    </row>
    <row r="44">
      <c r="A44" s="4" t="inlineStr">
        <is>
          <t>Series C Preferred Stock Warrants [Member] | Measurement Input, Share Price [Member]</t>
        </is>
      </c>
    </row>
    <row r="45">
      <c r="A45" s="3" t="inlineStr">
        <is>
          <t>Fair Value Measurement Inputs and Valuation Techniques [Line Items]</t>
        </is>
      </c>
    </row>
    <row r="46">
      <c r="A46" s="4" t="inlineStr">
        <is>
          <t>Derivative Liability, Measurement Input | shares</t>
        </is>
      </c>
      <c r="B46" s="13" t="n">
        <v>4.6506</v>
      </c>
    </row>
    <row r="47">
      <c r="A47" s="4" t="inlineStr">
        <is>
          <t>Series C Preferred Stock Warrants [Member] | Measurement Input, Exercise Price [Member]</t>
        </is>
      </c>
    </row>
    <row r="48">
      <c r="A48" s="3" t="inlineStr">
        <is>
          <t>Fair Value Measurement Inputs and Valuation Techniques [Line Items]</t>
        </is>
      </c>
    </row>
    <row r="49">
      <c r="A49" s="4" t="inlineStr">
        <is>
          <t>Derivative Liability, Measurement Input | shares</t>
        </is>
      </c>
      <c r="B49" s="13" t="n">
        <v>4.3177</v>
      </c>
    </row>
    <row r="50">
      <c r="A50" s="4" t="inlineStr">
        <is>
          <t>Series C Preferred Stock Warrants [Member] | Measurement Input, Expected Term [Member]</t>
        </is>
      </c>
    </row>
    <row r="51">
      <c r="A51" s="3" t="inlineStr">
        <is>
          <t>Fair Value Measurement Inputs and Valuation Techniques [Line Items]</t>
        </is>
      </c>
    </row>
    <row r="52">
      <c r="A52" s="4" t="inlineStr">
        <is>
          <t>Derivative Liability, Measurement Input</t>
        </is>
      </c>
      <c r="B52" s="10" t="n">
        <v>0.17</v>
      </c>
    </row>
    <row r="53">
      <c r="A53" s="4" t="inlineStr">
        <is>
          <t>Series C Preferred Stock Warrants [Member] | Measurement Input, Risk Free Interest Rate [Member]</t>
        </is>
      </c>
    </row>
    <row r="54">
      <c r="A54" s="3" t="inlineStr">
        <is>
          <t>Fair Value Measurement Inputs and Valuation Techniques [Line Items]</t>
        </is>
      </c>
    </row>
    <row r="55">
      <c r="A55" s="4" t="inlineStr">
        <is>
          <t>Derivative Liability, Measurement Input</t>
        </is>
      </c>
      <c r="B55" s="10" t="n">
        <v>0.05</v>
      </c>
    </row>
    <row r="56">
      <c r="A56" s="4" t="inlineStr">
        <is>
          <t>Series C Preferred Stock Warrants [Member] | Measurement Input, Price Volatility [Member]</t>
        </is>
      </c>
    </row>
    <row r="57">
      <c r="A57" s="3" t="inlineStr">
        <is>
          <t>Fair Value Measurement Inputs and Valuation Techniques [Line Items]</t>
        </is>
      </c>
    </row>
    <row r="58">
      <c r="A58" s="4" t="inlineStr">
        <is>
          <t>Derivative Liability, Measurement Input</t>
        </is>
      </c>
      <c r="B58" s="6" t="n">
        <v>15</v>
      </c>
    </row>
    <row r="59">
      <c r="A59" s="4" t="inlineStr">
        <is>
          <t>Convertible Bridge Notes [Member]</t>
        </is>
      </c>
    </row>
    <row r="60">
      <c r="A60" s="3" t="inlineStr">
        <is>
          <t>Fair Value Measurement Inputs and Valuation Techniques [Line Items]</t>
        </is>
      </c>
    </row>
    <row r="61">
      <c r="A61" s="4" t="inlineStr">
        <is>
          <t>Fair Value | $</t>
        </is>
      </c>
      <c r="B61" s="5" t="n">
        <v>77574</v>
      </c>
    </row>
    <row r="62">
      <c r="A62" s="4" t="inlineStr">
        <is>
          <t>Valuation Methodology</t>
        </is>
      </c>
      <c r="B62" s="4" t="inlineStr">
        <is>
          <t>Probability-Weighted Payoff Approach</t>
        </is>
      </c>
    </row>
    <row r="63">
      <c r="A63" s="4" t="inlineStr">
        <is>
          <t>Convertible Bridge Notes [Member] | Merger [Member]</t>
        </is>
      </c>
    </row>
    <row r="64">
      <c r="A64" s="3" t="inlineStr">
        <is>
          <t>Fair Value Measurement Inputs and Valuation Techniques [Line Items]</t>
        </is>
      </c>
    </row>
    <row r="65">
      <c r="A65" s="4" t="inlineStr">
        <is>
          <t>Transaction</t>
        </is>
      </c>
      <c r="B65" s="4" t="inlineStr">
        <is>
          <t>Merger</t>
        </is>
      </c>
    </row>
    <row r="66">
      <c r="A66" s="4" t="inlineStr">
        <is>
          <t>Probability of Occurrence</t>
        </is>
      </c>
      <c r="B66" s="4" t="inlineStr">
        <is>
          <t>90.00%</t>
        </is>
      </c>
    </row>
    <row r="67">
      <c r="A67" s="4" t="inlineStr">
        <is>
          <t>Convertible Bridge Notes [Member] | Maturity [Member]</t>
        </is>
      </c>
    </row>
    <row r="68">
      <c r="A68" s="3" t="inlineStr">
        <is>
          <t>Fair Value Measurement Inputs and Valuation Techniques [Line Items]</t>
        </is>
      </c>
    </row>
    <row r="69">
      <c r="A69" s="4" t="inlineStr">
        <is>
          <t>Transaction</t>
        </is>
      </c>
      <c r="B69" s="4" t="inlineStr">
        <is>
          <t>Maturity</t>
        </is>
      </c>
    </row>
    <row r="70">
      <c r="A70" s="4" t="inlineStr">
        <is>
          <t>Probability of Occurrence</t>
        </is>
      </c>
      <c r="B70" s="4" t="inlineStr">
        <is>
          <t>5.00%</t>
        </is>
      </c>
    </row>
    <row r="71">
      <c r="A71" s="4" t="inlineStr">
        <is>
          <t>Convertible Bridge Notes [Member] | Other [Member]</t>
        </is>
      </c>
    </row>
    <row r="72">
      <c r="A72" s="3" t="inlineStr">
        <is>
          <t>Fair Value Measurement Inputs and Valuation Techniques [Line Items]</t>
        </is>
      </c>
    </row>
    <row r="73">
      <c r="A73" s="4" t="inlineStr">
        <is>
          <t>Transaction</t>
        </is>
      </c>
      <c r="B73" s="4" t="inlineStr">
        <is>
          <t>Other</t>
        </is>
      </c>
    </row>
    <row r="74">
      <c r="A74" s="4" t="inlineStr">
        <is>
          <t>Probability of Occurrence</t>
        </is>
      </c>
      <c r="B74" s="4" t="inlineStr">
        <is>
          <t>5.00%</t>
        </is>
      </c>
    </row>
    <row r="75">
      <c r="A75" s="4" t="inlineStr">
        <is>
          <t>Convertible Bridge Notes [Member] | Measurement Input, Maturity [Member] | Merger [Member]</t>
        </is>
      </c>
    </row>
    <row r="76">
      <c r="A76" s="3" t="inlineStr">
        <is>
          <t>Fair Value Measurement Inputs and Valuation Techniques [Line Items]</t>
        </is>
      </c>
    </row>
    <row r="77">
      <c r="A77" s="4" t="inlineStr">
        <is>
          <t>Derivative Liability, Measurement Input</t>
        </is>
      </c>
      <c r="B77" s="10" t="n">
        <v>0.17</v>
      </c>
    </row>
    <row r="78">
      <c r="A78" s="4" t="inlineStr">
        <is>
          <t>Convertible Bridge Notes [Member] | Measurement Input, Maturity [Member] | Maturity [Member]</t>
        </is>
      </c>
    </row>
    <row r="79">
      <c r="A79" s="3" t="inlineStr">
        <is>
          <t>Fair Value Measurement Inputs and Valuation Techniques [Line Items]</t>
        </is>
      </c>
    </row>
    <row r="80">
      <c r="A80" s="4" t="inlineStr">
        <is>
          <t>Derivative Liability, Measurement Input</t>
        </is>
      </c>
      <c r="B80" s="10" t="n">
        <v>3.84</v>
      </c>
    </row>
    <row r="81">
      <c r="A81" s="4" t="inlineStr">
        <is>
          <t>Convertible Bridge Notes [Member] | Measurement Input, Maturity [Member] | Minimum [Member] | Other [Member]</t>
        </is>
      </c>
    </row>
    <row r="82">
      <c r="A82" s="3" t="inlineStr">
        <is>
          <t>Fair Value Measurement Inputs and Valuation Techniques [Line Items]</t>
        </is>
      </c>
    </row>
    <row r="83">
      <c r="A83" s="4" t="inlineStr">
        <is>
          <t>Derivative Liability, Measurement Input</t>
        </is>
      </c>
      <c r="B83" s="10" t="n">
        <v>0.17</v>
      </c>
    </row>
    <row r="84">
      <c r="A84" s="4" t="inlineStr">
        <is>
          <t>Convertible Bridge Notes [Member] | Measurement Input, Discount Rate [Member] | Merger [Member]</t>
        </is>
      </c>
    </row>
    <row r="85">
      <c r="A85" s="3" t="inlineStr">
        <is>
          <t>Fair Value Measurement Inputs and Valuation Techniques [Line Items]</t>
        </is>
      </c>
    </row>
    <row r="86">
      <c r="A86" s="4" t="inlineStr">
        <is>
          <t>Derivative Liability, Measurement Input</t>
        </is>
      </c>
      <c r="B86" s="12" t="n">
        <v>6.9</v>
      </c>
    </row>
    <row r="87">
      <c r="A87" s="4" t="inlineStr">
        <is>
          <t>Convertible Bridge Notes [Member] | Measurement Input, Discount Rate [Member] | Maturity [Member]</t>
        </is>
      </c>
    </row>
    <row r="88">
      <c r="A88" s="3" t="inlineStr">
        <is>
          <t>Fair Value Measurement Inputs and Valuation Techniques [Line Items]</t>
        </is>
      </c>
    </row>
    <row r="89">
      <c r="A89" s="4" t="inlineStr">
        <is>
          <t>Derivative Liability, Measurement Input</t>
        </is>
      </c>
      <c r="B89" s="12" t="n">
        <v>8.199999999999999</v>
      </c>
    </row>
    <row r="90">
      <c r="A90" s="4" t="inlineStr">
        <is>
          <t>Convertible Bridge Notes [Member] | Measurement Input, Discount Rate [Member] | Maximum [Member] | Other [Member]</t>
        </is>
      </c>
    </row>
    <row r="91">
      <c r="A91" s="3" t="inlineStr">
        <is>
          <t>Fair Value Measurement Inputs and Valuation Techniques [Line Items]</t>
        </is>
      </c>
    </row>
    <row r="92">
      <c r="A92" s="4" t="inlineStr">
        <is>
          <t>Derivative Liability, Measurement Input</t>
        </is>
      </c>
      <c r="B92" s="6" t="n">
        <v>7</v>
      </c>
    </row>
    <row r="93">
      <c r="A93" s="4" t="inlineStr">
        <is>
          <t>Convertible Bridge Notes [Member] | Measurement Input, Discount Rate [Member] | Minimum [Member] | Other [Member]</t>
        </is>
      </c>
    </row>
    <row r="94">
      <c r="A94" s="3" t="inlineStr">
        <is>
          <t>Fair Value Measurement Inputs and Valuation Techniques [Line Items]</t>
        </is>
      </c>
    </row>
    <row r="95">
      <c r="A95" s="4" t="inlineStr">
        <is>
          <t>Derivative Liability, Measurement Input</t>
        </is>
      </c>
      <c r="B95" s="12" t="n">
        <v>6.9</v>
      </c>
    </row>
    <row r="96">
      <c r="A96" s="4" t="inlineStr">
        <is>
          <t>Convertible Bridge Notes [Member] | Measurement Input, Expected Term [Member] | Maximum [Member] | Other [Member]</t>
        </is>
      </c>
    </row>
    <row r="97">
      <c r="A97" s="3" t="inlineStr">
        <is>
          <t>Fair Value Measurement Inputs and Valuation Techniques [Line Items]</t>
        </is>
      </c>
    </row>
    <row r="98">
      <c r="A98" s="4" t="inlineStr">
        <is>
          <t>Derivative Liability, Measurement Input</t>
        </is>
      </c>
      <c r="B98" s="10" t="n">
        <v>0.34</v>
      </c>
    </row>
    <row r="99">
      <c r="A99" s="4" t="inlineStr">
        <is>
          <t>Consent Fee Liability [Member]</t>
        </is>
      </c>
    </row>
    <row r="100">
      <c r="A100" s="3" t="inlineStr">
        <is>
          <t>Fair Value Measurement Inputs and Valuation Techniques [Line Items]</t>
        </is>
      </c>
    </row>
    <row r="101">
      <c r="A101" s="4" t="inlineStr">
        <is>
          <t>Fair Value | $</t>
        </is>
      </c>
      <c r="B101" s="5" t="n">
        <v>2983</v>
      </c>
    </row>
    <row r="102">
      <c r="A102" s="4" t="inlineStr">
        <is>
          <t>Valuation Methodology</t>
        </is>
      </c>
      <c r="B102" s="4" t="inlineStr">
        <is>
          <t>Probability-Weighted  Payoff Approach</t>
        </is>
      </c>
    </row>
    <row r="103">
      <c r="A103" s="4" t="inlineStr">
        <is>
          <t>Consent Fee Liability [Member] | Merger [Member]</t>
        </is>
      </c>
    </row>
    <row r="104">
      <c r="A104" s="3" t="inlineStr">
        <is>
          <t>Fair Value Measurement Inputs and Valuation Techniques [Line Items]</t>
        </is>
      </c>
    </row>
    <row r="105">
      <c r="A105" s="4" t="inlineStr">
        <is>
          <t>Transaction</t>
        </is>
      </c>
      <c r="B105" s="4" t="inlineStr">
        <is>
          <t>Merger</t>
        </is>
      </c>
    </row>
    <row r="106">
      <c r="A106" s="4" t="inlineStr">
        <is>
          <t>Probability of Occurrence</t>
        </is>
      </c>
      <c r="B106" s="4" t="inlineStr">
        <is>
          <t>90.00%</t>
        </is>
      </c>
    </row>
    <row r="107">
      <c r="A107" s="4" t="inlineStr">
        <is>
          <t>Consent Fee Liability [Member] | Maturity [Member]</t>
        </is>
      </c>
    </row>
    <row r="108">
      <c r="A108" s="3" t="inlineStr">
        <is>
          <t>Fair Value Measurement Inputs and Valuation Techniques [Line Items]</t>
        </is>
      </c>
    </row>
    <row r="109">
      <c r="A109" s="4" t="inlineStr">
        <is>
          <t>Transaction</t>
        </is>
      </c>
      <c r="B109" s="4" t="inlineStr">
        <is>
          <t>Maturity</t>
        </is>
      </c>
    </row>
    <row r="110">
      <c r="A110" s="4" t="inlineStr">
        <is>
          <t>Probability of Occurrence</t>
        </is>
      </c>
      <c r="B110" s="4" t="inlineStr">
        <is>
          <t>5.00%</t>
        </is>
      </c>
    </row>
    <row r="111">
      <c r="A111" s="4" t="inlineStr">
        <is>
          <t>Consent Fee Liability [Member] | Other [Member]</t>
        </is>
      </c>
    </row>
    <row r="112">
      <c r="A112" s="3" t="inlineStr">
        <is>
          <t>Fair Value Measurement Inputs and Valuation Techniques [Line Items]</t>
        </is>
      </c>
    </row>
    <row r="113">
      <c r="A113" s="4" t="inlineStr">
        <is>
          <t>Transaction</t>
        </is>
      </c>
      <c r="B113" s="4" t="inlineStr">
        <is>
          <t>Other</t>
        </is>
      </c>
    </row>
    <row r="114">
      <c r="A114" s="4" t="inlineStr">
        <is>
          <t>Probability of Occurrence</t>
        </is>
      </c>
      <c r="B114" s="4" t="inlineStr">
        <is>
          <t>5.00%</t>
        </is>
      </c>
    </row>
    <row r="115">
      <c r="A115" s="4" t="inlineStr">
        <is>
          <t>Consent Fee Liability [Member] | Measurement Input, Maturity [Member] | Merger [Member]</t>
        </is>
      </c>
    </row>
    <row r="116">
      <c r="A116" s="3" t="inlineStr">
        <is>
          <t>Fair Value Measurement Inputs and Valuation Techniques [Line Items]</t>
        </is>
      </c>
    </row>
    <row r="117">
      <c r="A117" s="4" t="inlineStr">
        <is>
          <t>Derivative Liability, Measurement Input</t>
        </is>
      </c>
      <c r="B117" s="10" t="n">
        <v>0.17</v>
      </c>
    </row>
    <row r="118">
      <c r="A118" s="4" t="inlineStr">
        <is>
          <t>Consent Fee Liability [Member] | Measurement Input, Maturity [Member] | Maturity [Member]</t>
        </is>
      </c>
    </row>
    <row r="119">
      <c r="A119" s="3" t="inlineStr">
        <is>
          <t>Fair Value Measurement Inputs and Valuation Techniques [Line Items]</t>
        </is>
      </c>
    </row>
    <row r="120">
      <c r="A120" s="4" t="inlineStr">
        <is>
          <t>Derivative Liability, Measurement Input</t>
        </is>
      </c>
      <c r="B120" s="10" t="n">
        <v>3.84</v>
      </c>
    </row>
    <row r="121">
      <c r="A121" s="4" t="inlineStr">
        <is>
          <t>Consent Fee Liability [Member] | Measurement Input, Maturity [Member] | Maximum [Member] | Other [Member]</t>
        </is>
      </c>
    </row>
    <row r="122">
      <c r="A122" s="3" t="inlineStr">
        <is>
          <t>Fair Value Measurement Inputs and Valuation Techniques [Line Items]</t>
        </is>
      </c>
    </row>
    <row r="123">
      <c r="A123" s="4" t="inlineStr">
        <is>
          <t>Derivative Liability, Measurement Input</t>
        </is>
      </c>
      <c r="B123" s="10" t="n">
        <v>0.34</v>
      </c>
    </row>
    <row r="124">
      <c r="A124" s="4" t="inlineStr">
        <is>
          <t>Consent Fee Liability [Member] | Measurement Input, Maturity [Member] | Minimum [Member] | Other [Member]</t>
        </is>
      </c>
    </row>
    <row r="125">
      <c r="A125" s="3" t="inlineStr">
        <is>
          <t>Fair Value Measurement Inputs and Valuation Techniques [Line Items]</t>
        </is>
      </c>
    </row>
    <row r="126">
      <c r="A126" s="4" t="inlineStr">
        <is>
          <t>Derivative Liability, Measurement Input</t>
        </is>
      </c>
      <c r="B126" s="10" t="n">
        <v>0.17</v>
      </c>
    </row>
    <row r="127">
      <c r="A127" s="4" t="inlineStr">
        <is>
          <t>Consent Fee Liability [Member] | Measurement Input, Discount Rate [Member] | Merger [Member]</t>
        </is>
      </c>
    </row>
    <row r="128">
      <c r="A128" s="3" t="inlineStr">
        <is>
          <t>Fair Value Measurement Inputs and Valuation Techniques [Line Items]</t>
        </is>
      </c>
    </row>
    <row r="129">
      <c r="A129" s="4" t="inlineStr">
        <is>
          <t>Derivative Liability, Measurement Input</t>
        </is>
      </c>
      <c r="B129" s="12" t="n">
        <v>6.9</v>
      </c>
    </row>
    <row r="130">
      <c r="A130" s="4" t="inlineStr">
        <is>
          <t>Consent Fee Liability [Member] | Measurement Input, Discount Rate [Member] | Maturity [Member]</t>
        </is>
      </c>
    </row>
    <row r="131">
      <c r="A131" s="3" t="inlineStr">
        <is>
          <t>Fair Value Measurement Inputs and Valuation Techniques [Line Items]</t>
        </is>
      </c>
    </row>
    <row r="132">
      <c r="A132" s="4" t="inlineStr">
        <is>
          <t>Derivative Liability, Measurement Input</t>
        </is>
      </c>
      <c r="B132" s="12" t="n">
        <v>8.199999999999999</v>
      </c>
    </row>
    <row r="133">
      <c r="A133" s="4" t="inlineStr">
        <is>
          <t>Consent Fee Liability [Member] | Measurement Input, Discount Rate [Member] | Other [Member]</t>
        </is>
      </c>
    </row>
    <row r="134">
      <c r="A134" s="3" t="inlineStr">
        <is>
          <t>Fair Value Measurement Inputs and Valuation Techniques [Line Items]</t>
        </is>
      </c>
    </row>
    <row r="135">
      <c r="A135" s="4" t="inlineStr">
        <is>
          <t>Derivative Liability, Measurement Input</t>
        </is>
      </c>
      <c r="B135" s="12" t="n">
        <v>6.9</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of Financial Instruments - Summary of  Level 3 warrants liabilities (Detail) - Warrants Liabilities [Member]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Fair Value, Liabilities Measured on Recurring Basis, Unobservable Input Reconciliation [Line Items]</t>
        </is>
      </c>
    </row>
    <row r="4">
      <c r="A4" s="4" t="inlineStr">
        <is>
          <t>Balance at the beginning of the year</t>
        </is>
      </c>
      <c r="B4" s="5" t="n">
        <v>558</v>
      </c>
      <c r="C4" s="5" t="n">
        <v>1</v>
      </c>
      <c r="D4" s="5" t="n">
        <v>1</v>
      </c>
      <c r="E4" s="5" t="n">
        <v>542</v>
      </c>
    </row>
    <row r="5">
      <c r="A5" s="4" t="inlineStr">
        <is>
          <t>Loss/(gain) from changes in fair value of the warrant liabilities</t>
        </is>
      </c>
      <c r="D5" s="6" t="n">
        <v>557</v>
      </c>
      <c r="E5" s="6" t="n">
        <v>-541</v>
      </c>
    </row>
    <row r="6">
      <c r="A6" s="4" t="inlineStr">
        <is>
          <t>Balance at the ending of the year</t>
        </is>
      </c>
      <c r="D6" s="6" t="n">
        <v>558</v>
      </c>
      <c r="E6" s="6" t="n">
        <v>1</v>
      </c>
    </row>
    <row r="7">
      <c r="A7" s="4" t="inlineStr">
        <is>
          <t>Class A Common Stock Warrants [Member]</t>
        </is>
      </c>
    </row>
    <row r="8">
      <c r="A8" s="3" t="inlineStr">
        <is>
          <t>Fair Value, Liabilities Measured on Recurring Basis, Unobservable Input Reconciliation [Line Items]</t>
        </is>
      </c>
    </row>
    <row r="9">
      <c r="A9" s="4" t="inlineStr">
        <is>
          <t>Balance at the beginning of the year</t>
        </is>
      </c>
      <c r="B9" s="6" t="n">
        <v>0</v>
      </c>
    </row>
    <row r="10">
      <c r="A10" s="4" t="inlineStr">
        <is>
          <t>Issuance of financial instruments carried at fair value</t>
        </is>
      </c>
      <c r="B10" s="6" t="n">
        <v>18800</v>
      </c>
    </row>
    <row r="11">
      <c r="A11" s="4" t="inlineStr">
        <is>
          <t>Liability recorded at fair value</t>
        </is>
      </c>
      <c r="B11" s="6" t="n">
        <v>0</v>
      </c>
    </row>
    <row r="12">
      <c r="A12" s="4" t="inlineStr">
        <is>
          <t>Loss/(gain) from changes in fair value of the warrant liabilities</t>
        </is>
      </c>
      <c r="B12" s="6" t="n">
        <v>14089</v>
      </c>
    </row>
    <row r="13">
      <c r="A13" s="4" t="inlineStr">
        <is>
          <t>Changes recorded in other comprehensive income</t>
        </is>
      </c>
      <c r="B13" s="6" t="n">
        <v>0</v>
      </c>
    </row>
    <row r="14">
      <c r="A14" s="4" t="inlineStr">
        <is>
          <t>Balance at the ending of the year</t>
        </is>
      </c>
      <c r="B14" s="6" t="n">
        <v>32889</v>
      </c>
      <c r="D14" s="6" t="n">
        <v>0</v>
      </c>
    </row>
    <row r="15">
      <c r="A15" s="4" t="inlineStr">
        <is>
          <t>Preferred Stock Warrant Series B And C [Member]</t>
        </is>
      </c>
    </row>
    <row r="16">
      <c r="A16" s="3" t="inlineStr">
        <is>
          <t>Fair Value, Liabilities Measured on Recurring Basis, Unobservable Input Reconciliation [Line Items]</t>
        </is>
      </c>
    </row>
    <row r="17">
      <c r="A17" s="4" t="inlineStr">
        <is>
          <t>Balance at the beginning of the year</t>
        </is>
      </c>
      <c r="B17" s="6" t="n">
        <v>558</v>
      </c>
      <c r="C17" s="6" t="n">
        <v>1</v>
      </c>
      <c r="D17" s="6" t="n">
        <v>1</v>
      </c>
    </row>
    <row r="18">
      <c r="A18" s="4" t="inlineStr">
        <is>
          <t>Issuance of financial instruments carried at fair value</t>
        </is>
      </c>
      <c r="B18" s="6" t="n">
        <v>0</v>
      </c>
    </row>
    <row r="19">
      <c r="A19" s="4" t="inlineStr">
        <is>
          <t>Liability recorded at fair value</t>
        </is>
      </c>
      <c r="B19" s="6" t="n">
        <v>0</v>
      </c>
    </row>
    <row r="20">
      <c r="A20" s="4" t="inlineStr">
        <is>
          <t>Loss/(gain) from changes in fair value of the warrant liabilities</t>
        </is>
      </c>
      <c r="B20" s="6" t="n">
        <v>618</v>
      </c>
      <c r="C20" s="6" t="n">
        <v>279</v>
      </c>
    </row>
    <row r="21">
      <c r="A21" s="4" t="inlineStr">
        <is>
          <t>Changes recorded in other comprehensive income</t>
        </is>
      </c>
      <c r="B21" s="6" t="n">
        <v>0</v>
      </c>
    </row>
    <row r="22">
      <c r="A22" s="4" t="inlineStr">
        <is>
          <t>Balance at the ending of the year</t>
        </is>
      </c>
      <c r="B22" s="6" t="n">
        <v>1176</v>
      </c>
      <c r="C22" s="5" t="n">
        <v>280</v>
      </c>
      <c r="D22" s="6" t="n">
        <v>558</v>
      </c>
      <c r="E22" s="5" t="n">
        <v>1</v>
      </c>
    </row>
    <row r="23">
      <c r="A23" s="4" t="inlineStr">
        <is>
          <t>Convertible Bridge Notes [Member]</t>
        </is>
      </c>
    </row>
    <row r="24">
      <c r="A24" s="3" t="inlineStr">
        <is>
          <t>Fair Value, Liabilities Measured on Recurring Basis, Unobservable Input Reconciliation [Line Items]</t>
        </is>
      </c>
    </row>
    <row r="25">
      <c r="A25" s="4" t="inlineStr">
        <is>
          <t>Balance at the beginning of the year</t>
        </is>
      </c>
      <c r="B25" s="6" t="n">
        <v>0</v>
      </c>
    </row>
    <row r="26">
      <c r="A26" s="4" t="inlineStr">
        <is>
          <t>Issuance of financial instruments carried at fair value</t>
        </is>
      </c>
      <c r="B26" s="6" t="n">
        <v>77033</v>
      </c>
    </row>
    <row r="27">
      <c r="A27" s="4" t="inlineStr">
        <is>
          <t>Liability recorded at fair value</t>
        </is>
      </c>
      <c r="B27" s="6" t="n">
        <v>0</v>
      </c>
    </row>
    <row r="28">
      <c r="A28" s="4" t="inlineStr">
        <is>
          <t>Loss/(gain) from changes in fair value of the warrant liabilities</t>
        </is>
      </c>
      <c r="B28" s="6" t="n">
        <v>0</v>
      </c>
    </row>
    <row r="29">
      <c r="A29" s="4" t="inlineStr">
        <is>
          <t>Changes recorded in other comprehensive income</t>
        </is>
      </c>
      <c r="B29" s="6" t="n">
        <v>541</v>
      </c>
    </row>
    <row r="30">
      <c r="A30" s="4" t="inlineStr">
        <is>
          <t>Balance at the ending of the year</t>
        </is>
      </c>
      <c r="B30" s="6" t="n">
        <v>77574</v>
      </c>
      <c r="D30" s="6" t="n">
        <v>0</v>
      </c>
    </row>
    <row r="31">
      <c r="A31" s="4" t="inlineStr">
        <is>
          <t>Consent Fee Liability [Member]</t>
        </is>
      </c>
    </row>
    <row r="32">
      <c r="A32" s="3" t="inlineStr">
        <is>
          <t>Fair Value, Liabilities Measured on Recurring Basis, Unobservable Input Reconciliation [Line Items]</t>
        </is>
      </c>
    </row>
    <row r="33">
      <c r="A33" s="4" t="inlineStr">
        <is>
          <t>Balance at the beginning of the year</t>
        </is>
      </c>
      <c r="B33" s="6" t="n">
        <v>0</v>
      </c>
    </row>
    <row r="34">
      <c r="A34" s="4" t="inlineStr">
        <is>
          <t>Issuance of financial instruments carried at fair value</t>
        </is>
      </c>
      <c r="B34" s="6" t="n">
        <v>0</v>
      </c>
    </row>
    <row r="35">
      <c r="A35" s="4" t="inlineStr">
        <is>
          <t>Liability recorded at fair value</t>
        </is>
      </c>
      <c r="B35" s="6" t="n">
        <v>2715</v>
      </c>
    </row>
    <row r="36">
      <c r="A36" s="4" t="inlineStr">
        <is>
          <t>Loss/(gain) from changes in fair value of the warrant liabilities</t>
        </is>
      </c>
      <c r="B36" s="6" t="n">
        <v>268</v>
      </c>
    </row>
    <row r="37">
      <c r="A37" s="4" t="inlineStr">
        <is>
          <t>Changes recorded in other comprehensive income</t>
        </is>
      </c>
      <c r="B37" s="6" t="n">
        <v>0</v>
      </c>
    </row>
    <row r="38">
      <c r="A38" s="4" t="inlineStr">
        <is>
          <t>Balance at the ending of the year</t>
        </is>
      </c>
      <c r="B38" s="5" t="n">
        <v>2983</v>
      </c>
      <c r="D38" s="5" t="n">
        <v>0</v>
      </c>
    </row>
  </sheetData>
  <mergeCells count="3">
    <mergeCell ref="A1:A2"/>
    <mergeCell ref="B1:C1"/>
    <mergeCell ref="D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Summary of Level 3 promissory notes (Detail) - Promissory Note [Member] $ in Thousands</t>
        </is>
      </c>
      <c r="B1" s="2" t="inlineStr">
        <is>
          <t>12 Months Ended</t>
        </is>
      </c>
    </row>
    <row r="2">
      <c r="B2" s="2" t="inlineStr">
        <is>
          <t>Dec. 31, 2019USD ($)</t>
        </is>
      </c>
    </row>
    <row r="3">
      <c r="A3" s="3" t="inlineStr">
        <is>
          <t>Fair Value, Liabilities Measured on Recurring Basis, Unobservable Input Reconciliation [Line Items]</t>
        </is>
      </c>
    </row>
    <row r="4">
      <c r="A4" s="4" t="inlineStr">
        <is>
          <t>Balance at the beginning of the year</t>
        </is>
      </c>
      <c r="B4" s="5" t="n">
        <v>24000</v>
      </c>
    </row>
    <row r="5">
      <c r="A5" s="4" t="inlineStr">
        <is>
          <t>Accrued interest</t>
        </is>
      </c>
      <c r="B5" s="6" t="n">
        <v>2400</v>
      </c>
    </row>
    <row r="6">
      <c r="A6" s="4" t="inlineStr">
        <is>
          <t>Realized gain on conversion of promissory notes</t>
        </is>
      </c>
      <c r="B6" s="6" t="n">
        <v>-4113</v>
      </c>
    </row>
    <row r="7">
      <c r="A7" s="4" t="inlineStr">
        <is>
          <t>Balance at the ending of the year</t>
        </is>
      </c>
      <c r="B7" s="5" t="n">
        <v>22287</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 Schedule of minimum fixed commitments related to all non-cancellable leases (Detail) - USD ($) $ in Thousands</t>
        </is>
      </c>
      <c r="B1" s="2" t="inlineStr">
        <is>
          <t>Jun. 30, 2021</t>
        </is>
      </c>
      <c r="C1" s="2" t="inlineStr">
        <is>
          <t>Dec. 31, 2020</t>
        </is>
      </c>
      <c r="D1" s="2" t="inlineStr">
        <is>
          <t>Dec. 31, 2019</t>
        </is>
      </c>
    </row>
    <row r="2">
      <c r="A2" s="3" t="inlineStr">
        <is>
          <t>Commitments and Contingencies Disclosure [Abstract]</t>
        </is>
      </c>
    </row>
    <row r="3">
      <c r="A3" s="4" t="inlineStr">
        <is>
          <t>Operating Leases 2021</t>
        </is>
      </c>
      <c r="C3" s="5" t="n">
        <v>2413</v>
      </c>
    </row>
    <row r="4">
      <c r="A4" s="4" t="inlineStr">
        <is>
          <t>Operating Leases 2022</t>
        </is>
      </c>
      <c r="C4" s="6" t="n">
        <v>2358</v>
      </c>
    </row>
    <row r="5">
      <c r="A5" s="4" t="inlineStr">
        <is>
          <t>Operating Leases 2023</t>
        </is>
      </c>
      <c r="C5" s="6" t="n">
        <v>1563</v>
      </c>
    </row>
    <row r="6">
      <c r="A6" s="4" t="inlineStr">
        <is>
          <t>Operating Leases 2024</t>
        </is>
      </c>
      <c r="C6" s="6" t="n">
        <v>940</v>
      </c>
    </row>
    <row r="7">
      <c r="A7" s="4" t="inlineStr">
        <is>
          <t>Operating Leases 2025</t>
        </is>
      </c>
      <c r="C7" s="6" t="n">
        <v>215</v>
      </c>
    </row>
    <row r="8">
      <c r="A8" s="4" t="inlineStr">
        <is>
          <t>Total minimum lease payments</t>
        </is>
      </c>
      <c r="C8" s="6" t="n">
        <v>7489</v>
      </c>
    </row>
    <row r="9">
      <c r="A9" s="4" t="inlineStr">
        <is>
          <t>Capital Leases 2021</t>
        </is>
      </c>
      <c r="C9" s="6" t="n">
        <v>50</v>
      </c>
    </row>
    <row r="10">
      <c r="A10" s="4" t="inlineStr">
        <is>
          <t>Capital Leases 2022</t>
        </is>
      </c>
      <c r="C10" s="6" t="n">
        <v>4</v>
      </c>
    </row>
    <row r="11">
      <c r="A11" s="4" t="inlineStr">
        <is>
          <t>Capital Leases 2023</t>
        </is>
      </c>
      <c r="C11" s="6" t="n">
        <v>3</v>
      </c>
    </row>
    <row r="12">
      <c r="A12" s="4" t="inlineStr">
        <is>
          <t>Capital Leases 2024</t>
        </is>
      </c>
      <c r="C12" s="6" t="n">
        <v>1</v>
      </c>
    </row>
    <row r="13">
      <c r="A13" s="4" t="inlineStr">
        <is>
          <t>Total minimum lease payments</t>
        </is>
      </c>
      <c r="C13" s="6" t="n">
        <v>58</v>
      </c>
    </row>
    <row r="14">
      <c r="A14" s="4" t="inlineStr">
        <is>
          <t>Less: amount representing interest</t>
        </is>
      </c>
      <c r="C14" s="6" t="n">
        <v>-3</v>
      </c>
    </row>
    <row r="15">
      <c r="A15" s="4" t="inlineStr">
        <is>
          <t>Present value of minimum lease payments</t>
        </is>
      </c>
      <c r="C15" s="6" t="n">
        <v>55</v>
      </c>
    </row>
    <row r="16">
      <c r="A16" s="4" t="inlineStr">
        <is>
          <t>Less: current obligation</t>
        </is>
      </c>
      <c r="B16" s="5" t="n">
        <v>-49</v>
      </c>
      <c r="C16" s="6" t="n">
        <v>-48</v>
      </c>
      <c r="D16" s="5" t="n">
        <v>-90</v>
      </c>
    </row>
    <row r="17">
      <c r="A17" s="4" t="inlineStr">
        <is>
          <t>Long-term obligations under capital lease</t>
        </is>
      </c>
      <c r="C17" s="5" t="n">
        <v>7</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 Schedule of estimated indirect tax liability (Detail) - USD ($) $ in Thousands</t>
        </is>
      </c>
      <c r="B1" s="2" t="inlineStr">
        <is>
          <t>6 Months Ended</t>
        </is>
      </c>
      <c r="C1" s="2" t="inlineStr">
        <is>
          <t>12 Months Ended</t>
        </is>
      </c>
    </row>
    <row r="2">
      <c r="B2" s="2" t="inlineStr">
        <is>
          <t>Jun. 30, 2021</t>
        </is>
      </c>
      <c r="C2" s="2" t="inlineStr">
        <is>
          <t>Dec. 31, 2020</t>
        </is>
      </c>
      <c r="D2" s="2" t="inlineStr">
        <is>
          <t>Dec. 31, 2019</t>
        </is>
      </c>
    </row>
    <row r="3">
      <c r="A3" s="3" t="inlineStr">
        <is>
          <t>Income Tax Examination [Line Items]</t>
        </is>
      </c>
    </row>
    <row r="4">
      <c r="A4" s="4" t="inlineStr">
        <is>
          <t>Balance, beginning of year</t>
        </is>
      </c>
      <c r="B4" s="5" t="n">
        <v>921</v>
      </c>
      <c r="C4" s="5" t="n">
        <v>680</v>
      </c>
      <c r="D4" s="5" t="n">
        <v>662</v>
      </c>
    </row>
    <row r="5">
      <c r="A5" s="4" t="inlineStr">
        <is>
          <t>Payments</t>
        </is>
      </c>
      <c r="B5" s="6" t="n">
        <v>-162</v>
      </c>
    </row>
    <row r="6">
      <c r="A6" s="4" t="inlineStr">
        <is>
          <t>Adjustment to expense</t>
        </is>
      </c>
      <c r="B6" s="6" t="n">
        <v>-32</v>
      </c>
    </row>
    <row r="7">
      <c r="A7" s="4" t="inlineStr">
        <is>
          <t>Adjustments to existing liabilities</t>
        </is>
      </c>
      <c r="C7" s="6" t="n">
        <v>241</v>
      </c>
      <c r="D7" s="6" t="n">
        <v>18</v>
      </c>
    </row>
    <row r="8">
      <c r="A8" s="4" t="inlineStr">
        <is>
          <t>Balance, end of year</t>
        </is>
      </c>
      <c r="B8" s="5" t="n">
        <v>727</v>
      </c>
      <c r="C8" s="5" t="n">
        <v>921</v>
      </c>
      <c r="D8" s="5" t="n">
        <v>680</v>
      </c>
    </row>
  </sheetData>
  <mergeCells count="2">
    <mergeCell ref="A1:A2"/>
    <mergeCell ref="C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0</t>
        </is>
      </c>
    </row>
    <row r="3">
      <c r="A3" s="4" t="inlineStr">
        <is>
          <t>Osprey Technology Acquisition Corp [Member]</t>
        </is>
      </c>
    </row>
    <row r="4">
      <c r="A4" s="4" t="inlineStr">
        <is>
          <t>Restatement Of Previously Issued Financial Statements</t>
        </is>
      </c>
      <c r="B4" s="4" t="inlineStr">
        <is>
          <t xml:space="preserve">NOTE 2 — RESTATEMENT OF PREVIOUSLY ISSUED FINANCIAL STATEMENTS The Company previously accounted for its outstanding Public Warrants (as defined in Note 4) and Private Placement Warrants issued in connection with its Initial Public Offering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r exchange offer made to and accepted by holders of more than 50% of the outstanding shares of a single class of common shares, all holders of the warrants would be entitled to receive cash for their warrants (the “tender offer provision”). In connection with the audit of the Company’s financial statements for the year ended December 31, 2020, the Company’s management further evaluated the warrants under Accounting Standards Codification (“ASC”) Subtopic 815-40, Section 815-40-15 Section 815-40-15, Section 815-40-15 fixed-for-fixed Section 815-40-25. As a result of the above, the Company should have classified the warrants as derivative liabilities in its previously issued financial statements. Under this accounting treatment, the Company is required to measure the fair value of the warrants at the end of each reporting period and recognize changes in the fair value from the prior period in the Company’s operating results for the current period (See Notes 4, 6, 9, 10 and 12). The Company’s accounting for the warrants as components of equity instead of as derivative liabilities did not have any effect on the Company’s previously reported operating expenses or cash.
As Previously Adjustments As Restated
Balance sheet as of November 5, 2019 (audited)
Total Liabilities $ 9,625,000 $ 13,037,500 $ 22,662,500
Warrant Liabilities — 13,037,500 13,037,500
Class A Common Stock Subject to Possible Redemption 261,728,500 (13,037,500 ) 248,691,000
Class A Common Stock 133 130 263
Additional Paid-in Capital 5,016,450 491,371 5,507,821
Accumulated Deficit (17,365 ) (491,501 ) (508,866 )
Total Stockholders’ Equity 5,000,009 — 5,000,009
Number of Class A Common Stock 26,172,850 (1,303,750 ) 24,869,100
As Previously Adjustments As Restated
Balance sheet as of December 31, 2019 (audited)
Total Liabilities $ 11,345,118 $ 21,807,000 $ 33,152,118
Warrant Liabilities — 21,807,000 21,807,000
Class A Common Stock Subject to Possible Redemption 301,900,836 (21,807,000 ) 280,093,836
Class A Common Stock 148 217 365
Additional Paid-in Capital 4,650,349 7,560,356 12,210,705
(Accumulated Deficit) Retained Earnings 348,716 (7,560,573 ) (7,211,857 )
Total Stockholders’ Equity 5,000,004 — 5,000,004
Number of Class A Common Stock 30,142,702 (2,177,278 ) 27,965,424
Balance sheet as of March 31, 2020 (unaudited)
Total Liabilities $ 11,569,881 $ 16,413,500 $ 27,983,381
Warrant Liabilities — 16,413,500 16,413,500
Class A Common Stock Subject to Possible Redemption 302,949,785 (16,413,500 ) 286,536,285
Class A Common Stock 150 163 313
Additional Paid-in Capital 3,601,398 2,166,910 5,768,308
(Accumulated Deficit) Retained Earnings 1,397,670 (2,167,073 ) (769,403 )
Total Stockholders’ Equity 5,000,009 — 5,000,009
Number of Class A Common Stock 30,120,192 (1,631,880 ) 28,488,312
Balance sheet as of June 30, 2020 (unaudited)
Total Liabilities $ 11,436,321 $ 25,427,625 $ 36,863,946
Warrant Liabilities — 25,427,625 25,427,625
Class A Common Stock Subject to Possible Redemption 302,835,347 (25,427,625 ) 277,407,722
Class A Common Stock 150 253 403
Additional Paid-in Capital 3,715,836 11,180,945 14,896,781
(Accumulated Deficit) Retained Earnings 1,283,227 (11,181,198 ) (9,897,971 )
Total Stockholders’ Equity 5,000,004 — 5,000,004
Number of Class A Common Stock 30,119,559 (2,528,994 ) 27,590,565
Balance sheet as of September 30, 2020 (unaudited)
Total Liabilities $ 12,941,784 $ 34,042,250 $ 46,984,034
Warrant Liabilities — 34,042,250 34,042,250
Class A Common Stock Subject to Possible Redemption 300,966,968 (34,042,250 ) 266,924,718
Class A Common Stock 171 338 509
Additional Paid-in Capital 5,584,194 19,795,485 25,379,679
Accumulated Deficit (585,146 ) (19,795,823 ) (20,380,969 )
Total Stockholders’ Equity 5,000,010 — 5,000,010
Number of Class A Common Stock 29,908,965 (3,382,991 ) 26,525,974
Balance sheet as of December 31, 2020 (audited)
Total Liabilities $ 13,226,713 $ 35,731,875 $ 48,958,588
Warrant Liabilities — 35,731,875 35,731,875
Class A Common Stock Subject to Possible Redemption 300,560,310 (35,731,875 ) 264,828,435
Class A Common Stock 175 355 530
Additional Paid-in Capital 5,990,848 21,485,093 27,475,941
Accumulated Deficit (991,805 ) (21,485,448 ) (22,477,253 )
Total Stockholders’ Equity 5,000,009 — 5,000,009
Number of Class A Common Stock 29,866,487 (3,550,654 ) 26,315,833
As Previously Adjustments As Restated
Statement of Operations for Year ended December 31, 2019 (audited)
Net income (loss) $ 350,893 $ (7,560,573 ) $ (7,209,680 )
Transaction Costs — (560,698 ) (560,698 )
Change in fair value of warrant liabilities — (6,999,875 ) (6,999,875 )
Weighted average shares outstanding of Class A redeemable common stock 29,584,814 (1,455,432 ) 28,129,383
Basic and diluted net income per share, Class A redeemable common stock 0.02 — 0.02
Weighted average shares outstanding of Class A and Class B non-redeemable common stock 7,591,097 223,299 7,814,396
Basic and diluted net loss per share, Class A and Class B non-redeemable common stock (0.02 ) (0.96 ) (0.98 )
Statement of Operations for Three months ended March 31, 2020 (unaudited)
Net loss $ 1,048,954 $ 5,393,500 $ 6,442,454
Change in fair value of warrant liabilities — 5,393,500 5,393,500
Weighted average shares outstanding of Class A redeemable common stock 30,120,192 (2,177,278 ) 27,965,424
Basic and diluted net income per share, Class A redeemable common stock 0.00 — 0.00
Weighted average shares outstanding of Class A and Class B non-redeemable common stock 9,388,548 2,177,278 11,565,826
Basic and diluted net income (loss) per share, Class A and Class B non-redeemable common stock (0.02 ) 0.48 0.46
Statement of Operations for Three months ended June 30, 2020 (unaudited)
Net loss $ (114,443 ) $ (9,014,125 ) $ (9,128,568 )
Change in fair value of warrant liabilities — (9,014,125 ) (9,014,125 )
Weighted average shares outstanding of Class A redeemable common stock 30,119,559 (1,631,880 ) 28,488,312
Basic and diluted net income per share, Class A redeemable common stock 0.00 — 0.00
Weighted average shares outstanding of Class A and Class B non-redeemable common stock 9,411,058 1,631,880 11,042,938
Basic and diluted net loss per share, Class A and Class B non-redeemable common stock (0.02 ) (0.81 ) (0.83 )
Statement of Operations for Six months ended June 30, 2020 (unaudited)
Net loss $ 934,511 $ (3,620,625 ) $ (2,686,114 )
Change in fair value of warrant liabilities — (3,620,625 ) (3,620,625 )
Weighted average shares outstanding of Class A redeemable common stock 30,131,447 (1,904,579 ) 28,226,868
Basic and diluted net income per share, Class A redeemable common stock 0.00 — 0.00
Weighted average shares outstanding of Class A and Class B non-redeemable common stock 9,399,803 1,904,579 11,304,382
Basic and diluted net loss per share, Class A and Class B non-redeemable common stock (0.03 ) (0.31 ) (0.34 )
Statement of Operations for Three months ended September 30, 2020 (unaudited)
Net loss $ (1,868,373 ) $ (8,614,625 ) $ (10,482,998 )
Change in fair value of warrant liabilities — (8,614,625 ) (8,614,625 )
Weighted average shares outstanding of Class A redeemable common stock 29,908,965 (2,528,994 ) 27,590,565
As Previously Adjustments As Restated
Basic and diluted net income per share, Class A redeemable common stock 0.00 — 0.00
Weighted average shares outstanding of Class A and Class B non-redeemable common stock 9,411,691 2,528,994 11,940,685
Basic and diluted net loss per share, Class A and Class B non-redeemable common stock (0.21 ) (0.67 ) (0.88 )
Statement of Operations for Nine months ended September 30, 2020 (unaudited)
Net loss $ (933,862 ) $ (12,235,250 ) $ (13,169,112 )
Change in fair value of warrant liabilities — (12,235,250 ) (12,235,250 )
Weighted average shares outstanding of Class A redeemable common stock 30,127,455 (2,114,237 ) 28,013,219
Basic and diluted net income per share, Class A redeemable common stock 0.00 — 0.00
Weighted average shares outstanding of Class A and Class B non-redeemable common stock 9,403,795 2,114,237 11,518,031
Basic and diluted net loss per share, Class A and Class B non-redeemable common stock (0.25 ) (1.00 ) (1.25 )
Statement of Operations for Year ended December 31, 2020 (audited)
Net loss $ (1,340,521 ) $ (13,924,875 ) $ (15,265,396 )
Change in fair value of warrant liabilities — (13,924,875 ) (13,924,875 )
Weighted average shares outstanding of Class A redeemable common stock 22,578,037 5,061,339 27,639,376
Basic and diluted net income per share, Class A redeemable common stock 0.06 (0.01 ) 0.05
Weighted average shares outstanding of Class A and Class B non-redeemable common stock 9,458,716 2,433,158 11,891,874
Basic and diluted net loss per share, Class A and Class B non-redeemable common stock (0.29 ) (1.10 ) (1.39 )
Statements of Cash Flows for Year ended December 31, 2019 (audited)
Net loss $ 350,893 $ (7,560,573 ) $ (7,209,680 )
Transaction costs allocable to warrant liabilities — 560,698 560,698
Change in fair value of warrant liabilities — 6,999,875 6,999,875
Statements of Cash Flows for Period ended March 31, 2020 (audited)
Net loss $ 1,048,954 $ 5,393,500 $ 6,442,454
Change in fair value of warrant liabilities — (5,393,500 ) (5,393,500 )
Statements of Cash Flows for six months ended June 30, 2020 (audited)
Net loss $ 934,511 $ (3,620,625 ) $ (2,686,114 )
Change in fair value of warrant liabilities — 3,620,625 3,620,625
Statements of Cash Flows for nine months ended September 30, 2020 (audited)
Net loss $ (933,862 ) $ (12,235,250 ) $ (13,169,112 )
Change in fair value of warrant liabilities — 12,235,250 12,235,250
Statements of Cash Flows for Year ended December 31, 2020 (audited)
Net loss $ (1,340,521 ) $ (13,924,875 ) $ (15,265,396 )
Change in fair value of warrant liabilities — 13,924,875 13,924,875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21" customWidth="1" min="2" max="2"/>
    <col width="37" customWidth="1" min="3" max="3"/>
    <col width="37" customWidth="1" min="4" max="4"/>
    <col width="21" customWidth="1" min="5" max="5"/>
    <col width="80" customWidth="1" min="6" max="6"/>
    <col width="37" customWidth="1" min="7" max="7"/>
    <col width="31" customWidth="1" min="8" max="8"/>
    <col width="24" customWidth="1" min="9" max="9"/>
  </cols>
  <sheetData>
    <row r="1">
      <c r="A1" s="1" t="inlineStr">
        <is>
          <t>Commitments - Additional Information (Detail)</t>
        </is>
      </c>
      <c r="B1" s="2" t="inlineStr">
        <is>
          <t>Apr. 28, 2021USD ($)</t>
        </is>
      </c>
      <c r="C1" s="2" t="inlineStr">
        <is>
          <t>Feb. 17, 2021USD ($)$ / sharesshares</t>
        </is>
      </c>
      <c r="D1" s="2" t="inlineStr">
        <is>
          <t>Nov. 13, 2019USD ($)$ / sharesshares</t>
        </is>
      </c>
      <c r="E1" s="2" t="inlineStr">
        <is>
          <t>Oct. 31, 2019USD ($)</t>
        </is>
      </c>
      <c r="F1" s="2" t="inlineStr">
        <is>
          <t>Jun. 30, 2021USD ($)Number$ / sharesshares</t>
        </is>
      </c>
      <c r="G1" s="2" t="inlineStr">
        <is>
          <t>Dec. 31, 2020USD ($)$ / sharesshares</t>
        </is>
      </c>
      <c r="H1" s="2" t="inlineStr">
        <is>
          <t>Dec. 31, 2019USD ($)$ / shares</t>
        </is>
      </c>
      <c r="I1" s="2" t="inlineStr">
        <is>
          <t>Jun. 30, 2020$ / shares</t>
        </is>
      </c>
    </row>
    <row r="2">
      <c r="A2" s="4" t="inlineStr">
        <is>
          <t>Common stock, par value | $ / shares</t>
        </is>
      </c>
      <c r="F2" s="7" t="n">
        <v>1e-05</v>
      </c>
      <c r="G2" s="7" t="n">
        <v>1e-05</v>
      </c>
    </row>
    <row r="3">
      <c r="A3" s="4" t="inlineStr">
        <is>
          <t>Share price per share | $ / shares</t>
        </is>
      </c>
      <c r="I3" s="8" t="n">
        <v>0.0011</v>
      </c>
    </row>
    <row r="4">
      <c r="A4" s="4" t="inlineStr">
        <is>
          <t>Capital lease arrangements</t>
        </is>
      </c>
      <c r="G4" s="5" t="n">
        <v>55000</v>
      </c>
    </row>
    <row r="5">
      <c r="A5" s="4" t="inlineStr">
        <is>
          <t>Rental expense</t>
        </is>
      </c>
      <c r="G5" s="5" t="n">
        <v>3200000</v>
      </c>
      <c r="H5" s="5" t="n">
        <v>2700000</v>
      </c>
    </row>
    <row r="6">
      <c r="A6" s="4" t="inlineStr">
        <is>
          <t>Litigation Settlement, Amount Awarded from Other Party</t>
        </is>
      </c>
      <c r="E6" s="5" t="n">
        <v>2500000</v>
      </c>
    </row>
    <row r="7">
      <c r="A7" s="4" t="inlineStr">
        <is>
          <t>Common Class B [Member]</t>
        </is>
      </c>
    </row>
    <row r="8">
      <c r="A8" s="4" t="inlineStr">
        <is>
          <t>Common stock, par value | $ / shares</t>
        </is>
      </c>
      <c r="F8" s="7" t="n">
        <v>1e-05</v>
      </c>
      <c r="G8" s="7" t="n">
        <v>1e-05</v>
      </c>
      <c r="H8" s="7" t="n">
        <v>1e-05</v>
      </c>
    </row>
    <row r="9">
      <c r="A9" s="4" t="inlineStr">
        <is>
          <t>Commitments For Launches [Member]</t>
        </is>
      </c>
    </row>
    <row r="10">
      <c r="A10" s="4" t="inlineStr">
        <is>
          <t>Capital lease arrangements</t>
        </is>
      </c>
      <c r="G10" s="5" t="n">
        <v>8700</v>
      </c>
      <c r="H10" s="5" t="n">
        <v>100000</v>
      </c>
    </row>
    <row r="11">
      <c r="A11" s="4" t="inlineStr">
        <is>
          <t>Other commitment, number of launches | Number</t>
        </is>
      </c>
      <c r="F11" s="6" t="n">
        <v>5</v>
      </c>
    </row>
    <row r="12">
      <c r="A12" s="4" t="inlineStr">
        <is>
          <t>Other commitment</t>
        </is>
      </c>
      <c r="F12" s="5" t="n">
        <v>40600000</v>
      </c>
    </row>
    <row r="13">
      <c r="A13" s="4" t="inlineStr">
        <is>
          <t>Other commitment, description</t>
        </is>
      </c>
      <c r="F13" s="4" t="inlineStr">
        <is>
          <t>The terms of the arrangements also allow for us to remanifest the satellites if significant delays in excess of 365 days or other inexcusable delays occur with the provider. Subsequent to remanifest efforts four months after the 365 days, the Company can request a refund of all recoverable costs. The launch service provider invoices based on the later of closing the merger transaction or time-based milestone payments from estimated launch dates. Payment terms are 15 days from invoice date</t>
        </is>
      </c>
    </row>
    <row r="14">
      <c r="A14" s="4" t="inlineStr">
        <is>
          <t>Other commitment payment terms</t>
        </is>
      </c>
      <c r="F14" s="4" t="inlineStr">
        <is>
          <t>15 days</t>
        </is>
      </c>
    </row>
    <row r="15">
      <c r="A15" s="4" t="inlineStr">
        <is>
          <t>Commitments For Launches [Member] | Satellites [Member]</t>
        </is>
      </c>
    </row>
    <row r="16">
      <c r="A16" s="4" t="inlineStr">
        <is>
          <t>Other commitment number of property and equipment included | Number</t>
        </is>
      </c>
      <c r="F16" s="6" t="n">
        <v>10</v>
      </c>
    </row>
    <row r="17">
      <c r="A17" s="4" t="inlineStr">
        <is>
          <t>Jason And Marian Joh Andrews. [Member] | Loan From Related Party [Member] | Andrews Notes [Member] | Commercial Paper [Member]</t>
        </is>
      </c>
    </row>
    <row r="18">
      <c r="A18" s="4" t="inlineStr">
        <is>
          <t>Repayment of related party debt</t>
        </is>
      </c>
      <c r="B18" s="5" t="n">
        <v>800000</v>
      </c>
    </row>
    <row r="19">
      <c r="A19" s="4" t="inlineStr">
        <is>
          <t>Notes payable to related parties</t>
        </is>
      </c>
      <c r="B19" s="5" t="n">
        <v>1800000</v>
      </c>
    </row>
    <row r="20">
      <c r="A20" s="4" t="inlineStr">
        <is>
          <t>OSPREY TECHNOLOGY ACQUISITION CORP.</t>
        </is>
      </c>
    </row>
    <row r="21">
      <c r="A21" s="4" t="inlineStr">
        <is>
          <t>Underwriting discount</t>
        </is>
      </c>
      <c r="H21" s="6" t="n">
        <v>571876</v>
      </c>
    </row>
    <row r="22">
      <c r="A22" s="4" t="inlineStr">
        <is>
          <t>Stock shares issued during the period shares | shares</t>
        </is>
      </c>
      <c r="G22" s="6" t="n">
        <v>31625000</v>
      </c>
    </row>
    <row r="23">
      <c r="A23" s="4" t="inlineStr">
        <is>
          <t>Repayment of related party debt</t>
        </is>
      </c>
      <c r="H23" s="5" t="n">
        <v>224992</v>
      </c>
    </row>
    <row r="24">
      <c r="A24" s="4" t="inlineStr">
        <is>
          <t>OSPREY TECHNOLOGY ACQUISITION CORP. | Common Class B [Member]</t>
        </is>
      </c>
    </row>
    <row r="25">
      <c r="A25" s="4" t="inlineStr">
        <is>
          <t>Common stock, par value | $ / shares</t>
        </is>
      </c>
      <c r="F25" s="8" t="n">
        <v>0.0001</v>
      </c>
      <c r="G25" s="8" t="n">
        <v>0.0001</v>
      </c>
      <c r="H25" s="8" t="n">
        <v>0.0001</v>
      </c>
    </row>
    <row r="26">
      <c r="A26" s="4" t="inlineStr">
        <is>
          <t>PIPE Investment Subscription Agreements [Member] | OSPREY TECHNOLOGY ACQUISITION CORP.</t>
        </is>
      </c>
    </row>
    <row r="27">
      <c r="A27" s="4" t="inlineStr">
        <is>
          <t>Stock shares issued during the period shares | shares</t>
        </is>
      </c>
      <c r="C27" s="6" t="n">
        <v>18000000</v>
      </c>
    </row>
    <row r="28">
      <c r="A28" s="4" t="inlineStr">
        <is>
          <t>Sale of stock issue price per share | $ / shares</t>
        </is>
      </c>
      <c r="C28" s="5" t="n">
        <v>10</v>
      </c>
    </row>
    <row r="29">
      <c r="A29" s="4" t="inlineStr">
        <is>
          <t>Proceeds from issuance of common stock</t>
        </is>
      </c>
      <c r="C29" s="5" t="n">
        <v>180000000</v>
      </c>
    </row>
    <row r="30">
      <c r="A30" s="4" t="inlineStr">
        <is>
          <t>Number of days within which securities shall be registered with the securities exchange commission</t>
        </is>
      </c>
      <c r="C30" s="4" t="inlineStr">
        <is>
          <t>45 days</t>
        </is>
      </c>
    </row>
    <row r="31">
      <c r="A31" s="4" t="inlineStr">
        <is>
          <t>Number of days within which registration shall be effective if there is no notification for review</t>
        </is>
      </c>
      <c r="C31" s="4" t="inlineStr">
        <is>
          <t>90 days</t>
        </is>
      </c>
    </row>
    <row r="32">
      <c r="A32" s="4" t="inlineStr">
        <is>
          <t>Number of days within which registration shall be effective if there is notification for review</t>
        </is>
      </c>
      <c r="C32" s="4" t="inlineStr">
        <is>
          <t>10 days</t>
        </is>
      </c>
    </row>
    <row r="33">
      <c r="A33" s="4" t="inlineStr">
        <is>
          <t>Period for which registration statement shall be effective</t>
        </is>
      </c>
      <c r="C33" s="4" t="inlineStr">
        <is>
          <t>2 years</t>
        </is>
      </c>
    </row>
    <row r="34">
      <c r="A34" s="4" t="inlineStr">
        <is>
          <t>Proceeds from issuance of common stock</t>
        </is>
      </c>
      <c r="C34" s="5" t="n">
        <v>180000000</v>
      </c>
    </row>
    <row r="35">
      <c r="A35" s="4" t="inlineStr">
        <is>
          <t>Sponsor Support Agreement [Member] | OSPREY TECHNOLOGY ACQUISITION CORP.</t>
        </is>
      </c>
    </row>
    <row r="36">
      <c r="A36" s="4" t="inlineStr">
        <is>
          <t>Period for which certain shares shall not be transferred post consummation of business combination</t>
        </is>
      </c>
      <c r="C36" s="4" t="inlineStr">
        <is>
          <t>7 years</t>
        </is>
      </c>
    </row>
    <row r="37">
      <c r="A37" s="4" t="inlineStr">
        <is>
          <t>Sponsor Support Agreement [Member] | Share Price Triggering Warrant Exercise [Member] | OSPREY TECHNOLOGY ACQUISITION CORP.</t>
        </is>
      </c>
    </row>
    <row r="38">
      <c r="A38" s="4" t="inlineStr">
        <is>
          <t>Share price per share | $ / shares</t>
        </is>
      </c>
      <c r="C38" s="5" t="n">
        <v>20</v>
      </c>
    </row>
    <row r="39">
      <c r="A39" s="4" t="inlineStr">
        <is>
          <t>Stockholder Support Agreement [Member] | Certain Shareholders of Black Skyholdings [Member] | OSPREY TECHNOLOGY ACQUISITION CORP.</t>
        </is>
      </c>
    </row>
    <row r="40">
      <c r="A40" s="4" t="inlineStr">
        <is>
          <t>Percentage of shares to be voted in favour of the merger in case board of directors do not recommend the merger</t>
        </is>
      </c>
      <c r="C40" s="4" t="inlineStr">
        <is>
          <t>35.00%</t>
        </is>
      </c>
    </row>
    <row r="41">
      <c r="A41" s="4" t="inlineStr">
        <is>
          <t>Period within which the written consent for the merger shall be executed from the date of the registration statement becoming effective</t>
        </is>
      </c>
      <c r="C41" s="4" t="inlineStr">
        <is>
          <t>5 days</t>
        </is>
      </c>
    </row>
    <row r="42">
      <c r="A42" s="4" t="inlineStr">
        <is>
          <t>Merger Agreement With Osprey Technology Acquisition Corp [Member]</t>
        </is>
      </c>
    </row>
    <row r="43">
      <c r="A43" s="4" t="inlineStr">
        <is>
          <t>Gross proceeds received by combined entity</t>
        </is>
      </c>
      <c r="C43" s="5" t="n">
        <v>225000000</v>
      </c>
    </row>
    <row r="44">
      <c r="A44" s="4" t="inlineStr">
        <is>
          <t>Termination fee</t>
        </is>
      </c>
      <c r="C44" s="5" t="n">
        <v>40700000</v>
      </c>
    </row>
    <row r="45">
      <c r="A45" s="4" t="inlineStr">
        <is>
          <t>Merger Agreement With Osprey Technology Acquisition Corp [Member] | Common Class B [Member]</t>
        </is>
      </c>
    </row>
    <row r="46">
      <c r="A46" s="4" t="inlineStr">
        <is>
          <t>Cash distribution per share | $ / shares</t>
        </is>
      </c>
      <c r="C46" s="7" t="n">
        <v>1e-05</v>
      </c>
    </row>
    <row r="47">
      <c r="A47" s="4" t="inlineStr">
        <is>
          <t>Black Sky [Member] | OSPREY TECHNOLOGY ACQUISITION CORP.</t>
        </is>
      </c>
    </row>
    <row r="48">
      <c r="A48" s="4" t="inlineStr">
        <is>
          <t>Purchase price | $ / shares</t>
        </is>
      </c>
      <c r="C48" s="5" t="n">
        <v>10</v>
      </c>
    </row>
    <row r="49">
      <c r="A49" s="4" t="inlineStr">
        <is>
          <t>Business combination, transferred other</t>
        </is>
      </c>
      <c r="C49" s="5" t="n">
        <v>925000000</v>
      </c>
    </row>
    <row r="50">
      <c r="A50" s="4" t="inlineStr">
        <is>
          <t>Common stock, par value | $ / shares</t>
        </is>
      </c>
      <c r="C50" s="7" t="n">
        <v>1e-05</v>
      </c>
    </row>
    <row r="51">
      <c r="A51" s="4" t="inlineStr">
        <is>
          <t>Cash payable per share | $ / shares</t>
        </is>
      </c>
      <c r="C51" s="7" t="n">
        <v>1e-05</v>
      </c>
    </row>
    <row r="52">
      <c r="A52" s="4" t="inlineStr">
        <is>
          <t>Post Merger Combined Company [Member] | Merger Agreement With Osprey Technology Acquisition Corp [Member] | Maximum [Member]</t>
        </is>
      </c>
    </row>
    <row r="53">
      <c r="A53" s="4" t="inlineStr">
        <is>
          <t>Business acquisition, percentage of voting interests acquired</t>
        </is>
      </c>
      <c r="C53" s="4" t="inlineStr">
        <is>
          <t>72.00%</t>
        </is>
      </c>
    </row>
    <row r="54">
      <c r="A54" s="4" t="inlineStr">
        <is>
          <t>Post Merger Combined Company [Member] | Merger Agreement With Osprey Technology Acquisition Corp [Member] | Minimum [Member]</t>
        </is>
      </c>
    </row>
    <row r="55">
      <c r="A55" s="4" t="inlineStr">
        <is>
          <t>Business acquisition, percentage of voting interests acquired</t>
        </is>
      </c>
      <c r="C55" s="4" t="inlineStr">
        <is>
          <t>57.00%</t>
        </is>
      </c>
    </row>
    <row r="56">
      <c r="A56" s="4" t="inlineStr">
        <is>
          <t>Over-Allotment Option [Member] | OSPREY TECHNOLOGY ACQUISITION CORP.</t>
        </is>
      </c>
    </row>
    <row r="57">
      <c r="A57" s="4" t="inlineStr">
        <is>
          <t>Option to purchase additional units to cover over-allotments | shares</t>
        </is>
      </c>
      <c r="F57" s="6" t="n">
        <v>4125000</v>
      </c>
      <c r="G57" s="6" t="n">
        <v>4125000</v>
      </c>
    </row>
    <row r="58">
      <c r="A58" s="4" t="inlineStr">
        <is>
          <t>Number of additional units purchased by underwriters | shares</t>
        </is>
      </c>
      <c r="D58" s="6" t="n">
        <v>4125000</v>
      </c>
    </row>
    <row r="59">
      <c r="A59" s="4" t="inlineStr">
        <is>
          <t>Underwriters option period</t>
        </is>
      </c>
      <c r="F59" s="4" t="inlineStr">
        <is>
          <t>45 days</t>
        </is>
      </c>
      <c r="G59" s="4" t="inlineStr">
        <is>
          <t>45 days</t>
        </is>
      </c>
    </row>
    <row r="60">
      <c r="A60" s="4" t="inlineStr">
        <is>
          <t>Underwriting discount per unit | $ / shares</t>
        </is>
      </c>
      <c r="D60" s="9" t="n">
        <v>0.2</v>
      </c>
    </row>
    <row r="61">
      <c r="A61" s="4" t="inlineStr">
        <is>
          <t>Underwriting discount</t>
        </is>
      </c>
      <c r="D61" s="5" t="n">
        <v>6325000</v>
      </c>
    </row>
    <row r="62">
      <c r="A62" s="4" t="inlineStr">
        <is>
          <t>Deferred fee per unit | $ / shares</t>
        </is>
      </c>
      <c r="D62" s="9" t="n">
        <v>0.35</v>
      </c>
    </row>
    <row r="63">
      <c r="A63" s="4" t="inlineStr">
        <is>
          <t>Deferred fee</t>
        </is>
      </c>
      <c r="D63" s="5" t="n">
        <v>1106875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P6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80" customWidth="1" min="12" max="12"/>
    <col width="14" customWidth="1" min="13" max="13"/>
    <col width="14" customWidth="1" min="14" max="14"/>
    <col width="14" customWidth="1" min="15" max="15"/>
    <col width="14" customWidth="1" min="16" max="16"/>
  </cols>
  <sheetData>
    <row r="1">
      <c r="A1" s="1" t="inlineStr">
        <is>
          <t>Related Party Transactions - Additional Information (Detail) - USD ($)</t>
        </is>
      </c>
      <c r="B1" s="2" t="inlineStr">
        <is>
          <t>May 04, 2021</t>
        </is>
      </c>
      <c r="C1" s="2" t="inlineStr">
        <is>
          <t>Nov. 05, 2019</t>
        </is>
      </c>
      <c r="D1" s="2" t="inlineStr">
        <is>
          <t>Apr. 30, 2021</t>
        </is>
      </c>
      <c r="E1" s="2" t="inlineStr">
        <is>
          <t>Oct. 31, 2019</t>
        </is>
      </c>
      <c r="F1" s="2" t="inlineStr">
        <is>
          <t>Apr. 30, 2019</t>
        </is>
      </c>
      <c r="G1" s="2" t="inlineStr">
        <is>
          <t>Jun. 30, 2018</t>
        </is>
      </c>
      <c r="H1" s="2" t="inlineStr">
        <is>
          <t>Jun. 30, 2021</t>
        </is>
      </c>
      <c r="I1" s="2" t="inlineStr">
        <is>
          <t>Jun. 30, 2020</t>
        </is>
      </c>
      <c r="J1" s="2" t="inlineStr">
        <is>
          <t>Jun. 30, 2021</t>
        </is>
      </c>
      <c r="K1" s="2" t="inlineStr">
        <is>
          <t>Jun. 30, 2020</t>
        </is>
      </c>
      <c r="L1" s="2" t="inlineStr">
        <is>
          <t>Dec. 31, 2020</t>
        </is>
      </c>
      <c r="M1" s="2" t="inlineStr">
        <is>
          <t>Dec. 31, 2019</t>
        </is>
      </c>
      <c r="N1" s="2" t="inlineStr">
        <is>
          <t>Sep. 30, 2020</t>
        </is>
      </c>
      <c r="O1" s="2" t="inlineStr">
        <is>
          <t>Dec. 31, 2018</t>
        </is>
      </c>
      <c r="P1" s="2" t="inlineStr">
        <is>
          <t>Sep. 30, 2018</t>
        </is>
      </c>
    </row>
    <row r="2">
      <c r="A2" s="4" t="inlineStr">
        <is>
          <t>Share price per share</t>
        </is>
      </c>
      <c r="I2" s="8" t="n">
        <v>0.0011</v>
      </c>
      <c r="K2" s="8" t="n">
        <v>0.0011</v>
      </c>
    </row>
    <row r="3">
      <c r="A3" s="4" t="inlineStr">
        <is>
          <t>Warrant</t>
        </is>
      </c>
    </row>
    <row r="4">
      <c r="A4" s="4" t="inlineStr">
        <is>
          <t>Working capital loan</t>
        </is>
      </c>
      <c r="L4" s="5" t="n">
        <v>1500000</v>
      </c>
    </row>
    <row r="5">
      <c r="A5" s="4" t="inlineStr">
        <is>
          <t>Sponsor [Member] | Promissory Note [Member]</t>
        </is>
      </c>
    </row>
    <row r="6">
      <c r="A6" s="4" t="inlineStr">
        <is>
          <t>Repayment of promissory notes to related party</t>
        </is>
      </c>
      <c r="C6" s="5" t="n">
        <v>224992</v>
      </c>
    </row>
    <row r="7">
      <c r="A7" s="4" t="inlineStr">
        <is>
          <t>Jason And Marian Joh Andrews. [Member] | Principal [Member]</t>
        </is>
      </c>
    </row>
    <row r="8">
      <c r="A8" s="4" t="inlineStr">
        <is>
          <t>Repayment of promissory notes to related party</t>
        </is>
      </c>
      <c r="D8" s="5" t="n">
        <v>800000</v>
      </c>
    </row>
    <row r="9">
      <c r="A9" s="4" t="inlineStr">
        <is>
          <t>Jason And Marian Joh Andrews. [Member] | Interest [Member]</t>
        </is>
      </c>
    </row>
    <row r="10">
      <c r="A10" s="4" t="inlineStr">
        <is>
          <t>Repayment of promissory notes to related party</t>
        </is>
      </c>
      <c r="D10" s="5" t="n">
        <v>25000</v>
      </c>
    </row>
    <row r="11">
      <c r="A11" s="4" t="inlineStr">
        <is>
          <t>Osprey Technology Acquisition Corp [Member]</t>
        </is>
      </c>
    </row>
    <row r="12">
      <c r="A12" s="4" t="inlineStr">
        <is>
          <t>Sale of common stock, shares</t>
        </is>
      </c>
      <c r="L12" s="6" t="n">
        <v>31625000</v>
      </c>
    </row>
    <row r="13">
      <c r="A13" s="4" t="inlineStr">
        <is>
          <t>Common stock, shares outstanding</t>
        </is>
      </c>
      <c r="L13" s="6" t="n">
        <v>7906250</v>
      </c>
      <c r="M13" s="6" t="n">
        <v>7906250</v>
      </c>
    </row>
    <row r="14">
      <c r="A14" s="4" t="inlineStr">
        <is>
          <t>Proceeds from related party debt</t>
        </is>
      </c>
      <c r="J14" s="5" t="n">
        <v>107000</v>
      </c>
      <c r="M14" s="5" t="n">
        <v>124992</v>
      </c>
    </row>
    <row r="15">
      <c r="A15" s="4" t="inlineStr">
        <is>
          <t>Repayment of promissory notes to related party</t>
        </is>
      </c>
      <c r="M15" s="6" t="n">
        <v>224992</v>
      </c>
    </row>
    <row r="16">
      <c r="A16" s="4" t="inlineStr">
        <is>
          <t>Osprey Technology Acquisition Corp [Member] | Warrant</t>
        </is>
      </c>
    </row>
    <row r="17">
      <c r="A17" s="4" t="inlineStr">
        <is>
          <t>Working capital loan</t>
        </is>
      </c>
      <c r="H17" s="5" t="n">
        <v>1500000</v>
      </c>
      <c r="J17" s="5" t="n">
        <v>1500000</v>
      </c>
    </row>
    <row r="18">
      <c r="A18" s="4" t="inlineStr">
        <is>
          <t>Exercise price of warrants</t>
        </is>
      </c>
      <c r="H18" s="5" t="n">
        <v>1</v>
      </c>
      <c r="J18" s="5" t="n">
        <v>1</v>
      </c>
      <c r="L18" s="5" t="n">
        <v>1</v>
      </c>
    </row>
    <row r="19">
      <c r="A19" s="4" t="inlineStr">
        <is>
          <t>Osprey Technology Acquisition Corp [Member] | Administrative Support Agreement [Member]</t>
        </is>
      </c>
    </row>
    <row r="20">
      <c r="A20" s="4" t="inlineStr">
        <is>
          <t>Payment to sponsor</t>
        </is>
      </c>
      <c r="H20" s="5" t="n">
        <v>30000</v>
      </c>
      <c r="I20" s="5" t="n">
        <v>30000</v>
      </c>
      <c r="J20" s="5" t="n">
        <v>60000</v>
      </c>
      <c r="K20" s="5" t="n">
        <v>60000</v>
      </c>
      <c r="L20" s="5" t="n">
        <v>120000</v>
      </c>
      <c r="M20" s="6" t="n">
        <v>20000</v>
      </c>
    </row>
    <row r="21">
      <c r="A21" s="4" t="inlineStr">
        <is>
          <t>Related party fees</t>
        </is>
      </c>
      <c r="H21" s="5" t="n">
        <v>30000</v>
      </c>
      <c r="I21" s="5" t="n">
        <v>30000</v>
      </c>
      <c r="J21" s="5" t="n">
        <v>60000</v>
      </c>
      <c r="K21" s="5" t="n">
        <v>60000</v>
      </c>
      <c r="L21" s="6" t="n">
        <v>120000</v>
      </c>
      <c r="M21" s="6" t="n">
        <v>20000</v>
      </c>
    </row>
    <row r="22">
      <c r="A22" s="4" t="inlineStr">
        <is>
          <t>Osprey Technology Acquisition Corp [Member] | Sponsor [Member]</t>
        </is>
      </c>
    </row>
    <row r="23">
      <c r="A23" s="4" t="inlineStr">
        <is>
          <t>Percentage of shares held</t>
        </is>
      </c>
      <c r="H23" s="4" t="inlineStr">
        <is>
          <t>20.00%</t>
        </is>
      </c>
      <c r="J23" s="4" t="inlineStr">
        <is>
          <t>20.00%</t>
        </is>
      </c>
    </row>
    <row r="24">
      <c r="A24" s="4" t="inlineStr">
        <is>
          <t>Osprey Technology Acquisition Corp [Member] | Sponsor [Member] | Promissory Note [Member]</t>
        </is>
      </c>
    </row>
    <row r="25">
      <c r="A25" s="4" t="inlineStr">
        <is>
          <t>Proceeds from related party debt</t>
        </is>
      </c>
      <c r="L25" s="5" t="n">
        <v>300000</v>
      </c>
    </row>
    <row r="26">
      <c r="A26" s="4" t="inlineStr">
        <is>
          <t>Repayment of promissory notes</t>
        </is>
      </c>
      <c r="L26" s="4" t="inlineStr">
        <is>
          <t>The Promissory Note was non-interest bearing and payable on the earlier of December 31, 2019 or the completion of the Initial Public Offering.</t>
        </is>
      </c>
    </row>
    <row r="27">
      <c r="A27" s="4" t="inlineStr">
        <is>
          <t>Osprey Technology Acquisition Corp [Member] | Sponsor [Member] | Office Space Utilities And Secretarial And Administrative Support [Member]</t>
        </is>
      </c>
    </row>
    <row r="28">
      <c r="A28" s="4" t="inlineStr">
        <is>
          <t>Payment to sponsor</t>
        </is>
      </c>
      <c r="J28" s="5" t="n">
        <v>10000</v>
      </c>
      <c r="L28" s="5" t="n">
        <v>10000</v>
      </c>
    </row>
    <row r="29">
      <c r="A29" s="4" t="inlineStr">
        <is>
          <t>Related party fees</t>
        </is>
      </c>
      <c r="J29" s="6" t="n">
        <v>10000</v>
      </c>
      <c r="L29" s="6" t="n">
        <v>10000</v>
      </c>
    </row>
    <row r="30">
      <c r="A30" s="4" t="inlineStr">
        <is>
          <t>Osprey Technology Acquisition Corp [Member] | Sponsor [Member] | Working Capital Purposes [Member]</t>
        </is>
      </c>
    </row>
    <row r="31">
      <c r="A31" s="4" t="inlineStr">
        <is>
          <t>Proceeds from related party debt</t>
        </is>
      </c>
      <c r="B31" s="5" t="n">
        <v>107000</v>
      </c>
    </row>
    <row r="32">
      <c r="A32" s="4" t="inlineStr">
        <is>
          <t>Blacksky Technology [Member]</t>
        </is>
      </c>
    </row>
    <row r="33">
      <c r="A33" s="4" t="inlineStr">
        <is>
          <t>Interest paid</t>
        </is>
      </c>
      <c r="J33" s="6" t="n">
        <v>0</v>
      </c>
      <c r="L33" s="5" t="n">
        <v>0</v>
      </c>
      <c r="M33" s="5" t="n">
        <v>0</v>
      </c>
    </row>
    <row r="34">
      <c r="A34" s="4" t="inlineStr">
        <is>
          <t>Interest payable to related parties</t>
        </is>
      </c>
      <c r="H34" s="5" t="n">
        <v>4600000</v>
      </c>
      <c r="J34" s="6" t="n">
        <v>4600000</v>
      </c>
    </row>
    <row r="35">
      <c r="A35" s="4" t="inlineStr">
        <is>
          <t>Blacksky Technology [Member] | Accrued And Due [Member]</t>
        </is>
      </c>
    </row>
    <row r="36">
      <c r="A36" s="4" t="inlineStr">
        <is>
          <t>Interest payable to related parties</t>
        </is>
      </c>
      <c r="H36" s="6" t="n">
        <v>3800000</v>
      </c>
      <c r="J36" s="6" t="n">
        <v>3800000</v>
      </c>
    </row>
    <row r="37">
      <c r="A37" s="4" t="inlineStr">
        <is>
          <t>Blacksky Technology [Member] | Not Yet Accrued [Member]</t>
        </is>
      </c>
    </row>
    <row r="38">
      <c r="A38" s="4" t="inlineStr">
        <is>
          <t>Interest payable to related parties</t>
        </is>
      </c>
      <c r="H38" s="6" t="n">
        <v>800000</v>
      </c>
      <c r="J38" s="6" t="n">
        <v>800000</v>
      </c>
    </row>
    <row r="39">
      <c r="A39" s="4" t="inlineStr">
        <is>
          <t>Blacksky Technology [Member] | Two Thousand and Twenty One Bridge Financing [Member] | Debt First And Second Tranche [Member] | Two Thousand and Twenty One Bridge Notes [Member] | Intelsat And Sehwak [Member]</t>
        </is>
      </c>
    </row>
    <row r="40">
      <c r="A40" s="4" t="inlineStr">
        <is>
          <t>Consent fees payable</t>
        </is>
      </c>
      <c r="H40" s="5" t="n">
        <v>2500000</v>
      </c>
      <c r="J40" s="5" t="n">
        <v>2500000</v>
      </c>
    </row>
    <row r="41">
      <c r="A41" s="4" t="inlineStr">
        <is>
          <t>Class B Common Stock</t>
        </is>
      </c>
    </row>
    <row r="42">
      <c r="A42" s="4" t="inlineStr">
        <is>
          <t>Common stock, shares outstanding</t>
        </is>
      </c>
      <c r="H42" s="6" t="n">
        <v>71977000</v>
      </c>
      <c r="J42" s="6" t="n">
        <v>71977000</v>
      </c>
      <c r="L42" s="6" t="n">
        <v>83987000</v>
      </c>
      <c r="M42" s="6" t="n">
        <v>83987000</v>
      </c>
    </row>
    <row r="43">
      <c r="A43" s="4" t="inlineStr">
        <is>
          <t>Class B Common Stock | Osprey Technology Acquisition Corp [Member]</t>
        </is>
      </c>
    </row>
    <row r="44">
      <c r="A44" s="4" t="inlineStr">
        <is>
          <t>Common stock, shares outstanding</t>
        </is>
      </c>
      <c r="H44" s="6" t="n">
        <v>7906250</v>
      </c>
      <c r="J44" s="6" t="n">
        <v>7906250</v>
      </c>
      <c r="L44" s="6" t="n">
        <v>7906250</v>
      </c>
      <c r="M44" s="6" t="n">
        <v>7906250</v>
      </c>
    </row>
    <row r="45">
      <c r="A45" s="4" t="inlineStr">
        <is>
          <t>Common stock dividends, shares</t>
        </is>
      </c>
      <c r="E45" s="12" t="n">
        <v>1.1</v>
      </c>
    </row>
    <row r="46">
      <c r="A46" s="4" t="inlineStr">
        <is>
          <t>Class B Common Stock | Osprey Technology Acquisition Corp [Member] | Over-Allotment Option [Member]</t>
        </is>
      </c>
    </row>
    <row r="47">
      <c r="A47" s="4" t="inlineStr">
        <is>
          <t>Common stock, not subject to forfeiture</t>
        </is>
      </c>
      <c r="H47" s="6" t="n">
        <v>1031250</v>
      </c>
      <c r="J47" s="6" t="n">
        <v>1031250</v>
      </c>
      <c r="M47" s="6" t="n">
        <v>1031250</v>
      </c>
    </row>
    <row r="48">
      <c r="A48" s="4" t="inlineStr">
        <is>
          <t>Class B Common Stock | Osprey Technology Acquisition Corp [Member] | Sponsor [Member]</t>
        </is>
      </c>
    </row>
    <row r="49">
      <c r="A49" s="4" t="inlineStr">
        <is>
          <t>Sale of common stock, shares</t>
        </is>
      </c>
      <c r="G49" s="6" t="n">
        <v>125000</v>
      </c>
    </row>
    <row r="50">
      <c r="A50" s="4" t="inlineStr">
        <is>
          <t>Proceeds from issuance of common stock</t>
        </is>
      </c>
      <c r="G50" s="5" t="n">
        <v>25000</v>
      </c>
    </row>
    <row r="51">
      <c r="A51" s="4" t="inlineStr">
        <is>
          <t>Common stock, shares outstanding</t>
        </is>
      </c>
      <c r="F51" s="6" t="n">
        <v>7187500</v>
      </c>
      <c r="H51" s="6" t="n">
        <v>7906250</v>
      </c>
      <c r="J51" s="6" t="n">
        <v>7906250</v>
      </c>
      <c r="M51" s="6" t="n">
        <v>7906250</v>
      </c>
      <c r="O51" s="6" t="n">
        <v>9487500</v>
      </c>
      <c r="P51" s="6" t="n">
        <v>8625000</v>
      </c>
    </row>
    <row r="52">
      <c r="A52" s="4" t="inlineStr">
        <is>
          <t>Common stock, subject to forfeiture</t>
        </is>
      </c>
      <c r="E52" s="6" t="n">
        <v>1031250</v>
      </c>
      <c r="F52" s="6" t="n">
        <v>937500</v>
      </c>
      <c r="N52" s="6" t="n">
        <v>1125000</v>
      </c>
      <c r="O52" s="6" t="n">
        <v>1237500</v>
      </c>
      <c r="P52" s="6" t="n">
        <v>1125000</v>
      </c>
    </row>
    <row r="53">
      <c r="A53" s="4" t="inlineStr">
        <is>
          <t>Common stock, retired</t>
        </is>
      </c>
      <c r="F53" s="6" t="n">
        <v>1581250</v>
      </c>
    </row>
    <row r="54">
      <c r="A54" s="4" t="inlineStr">
        <is>
          <t>Common stock dividends, shares</t>
        </is>
      </c>
      <c r="E54" s="12" t="n">
        <v>1.1</v>
      </c>
    </row>
    <row r="55">
      <c r="A55" s="4" t="inlineStr">
        <is>
          <t>Percentage of shares held</t>
        </is>
      </c>
      <c r="E55" s="4" t="inlineStr">
        <is>
          <t>20.00%</t>
        </is>
      </c>
    </row>
    <row r="56">
      <c r="A56" s="4" t="inlineStr">
        <is>
          <t>Share price per share</t>
        </is>
      </c>
      <c r="M56" s="5" t="n">
        <v>12</v>
      </c>
    </row>
    <row r="57">
      <c r="A57" s="4" t="inlineStr">
        <is>
          <t>Class A Common Stock [Member]</t>
        </is>
      </c>
    </row>
    <row r="58">
      <c r="A58" s="4" t="inlineStr">
        <is>
          <t>Common stock, shares outstanding</t>
        </is>
      </c>
      <c r="H58" s="6" t="n">
        <v>347202000</v>
      </c>
      <c r="J58" s="6" t="n">
        <v>347202000</v>
      </c>
      <c r="L58" s="6" t="n">
        <v>97816000</v>
      </c>
      <c r="M58" s="6" t="n">
        <v>72319000</v>
      </c>
    </row>
    <row r="59">
      <c r="A59" s="4" t="inlineStr">
        <is>
          <t>Exercise price of warrants</t>
        </is>
      </c>
      <c r="L59" s="9" t="n">
        <v>0.01</v>
      </c>
    </row>
    <row r="60">
      <c r="A60" s="4" t="inlineStr">
        <is>
          <t>Class A Common Stock [Member] | Osprey Technology Acquisition Corp [Member]</t>
        </is>
      </c>
    </row>
    <row r="61">
      <c r="A61" s="4" t="inlineStr">
        <is>
          <t>Common stock, shares outstanding</t>
        </is>
      </c>
      <c r="H61" s="6" t="n">
        <v>0</v>
      </c>
      <c r="J61" s="6" t="n">
        <v>0</v>
      </c>
      <c r="L61" s="6" t="n">
        <v>5309167</v>
      </c>
      <c r="M61" s="6" t="n">
        <v>3659576</v>
      </c>
    </row>
    <row r="62">
      <c r="A62" s="4" t="inlineStr">
        <is>
          <t>Common stock, subject to forfeiture</t>
        </is>
      </c>
      <c r="L62" s="6" t="n">
        <v>26315833</v>
      </c>
      <c r="M62" s="6" t="n">
        <v>27965424</v>
      </c>
    </row>
    <row r="63">
      <c r="A63" s="4" t="inlineStr">
        <is>
          <t>Share price per share</t>
        </is>
      </c>
      <c r="H63" s="5" t="n">
        <v>12</v>
      </c>
      <c r="J63" s="5" t="n">
        <v>12</v>
      </c>
    </row>
    <row r="64">
      <c r="A64" s="4" t="inlineStr">
        <is>
          <t>Class A Common Stock [Member] | Osprey Technology Acquisition Corp [Member] | Warrant</t>
        </is>
      </c>
    </row>
    <row r="65">
      <c r="A65" s="4" t="inlineStr">
        <is>
          <t>Exercise price of warrants</t>
        </is>
      </c>
      <c r="H65" s="9" t="n">
        <v>9.199999999999999</v>
      </c>
      <c r="J65" s="9" t="n">
        <v>9.199999999999999</v>
      </c>
      <c r="L65" s="9" t="n">
        <v>9.199999999999999</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69" customWidth="1" min="1" max="1"/>
    <col width="80" customWidth="1" min="2" max="2"/>
    <col width="14" customWidth="1" min="3" max="3"/>
    <col width="80" customWidth="1" min="4" max="4"/>
    <col width="14" customWidth="1" min="5" max="5"/>
    <col width="14" customWidth="1" min="6" max="6"/>
  </cols>
  <sheetData>
    <row r="1">
      <c r="A1" s="1" t="inlineStr">
        <is>
          <t>Related Party Transactions - (Detail)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Jun. 30, 2019</t>
        </is>
      </c>
    </row>
    <row r="3">
      <c r="A3" s="3" t="inlineStr">
        <is>
          <t>Related Party Transaction [Line Items]</t>
        </is>
      </c>
    </row>
    <row r="4">
      <c r="A4" s="4" t="inlineStr">
        <is>
          <t>Long-term Debt, Gross</t>
        </is>
      </c>
      <c r="B4" s="5" t="n">
        <v>180259</v>
      </c>
      <c r="D4" s="5" t="n">
        <v>103435</v>
      </c>
      <c r="E4" s="5" t="n">
        <v>123044</v>
      </c>
    </row>
    <row r="5">
      <c r="A5" s="4" t="inlineStr">
        <is>
          <t>Seahawk LSA [Member] | Blacksky Technology [Member]</t>
        </is>
      </c>
    </row>
    <row r="6">
      <c r="A6" s="3" t="inlineStr">
        <is>
          <t>Related Party Transaction [Line Items]</t>
        </is>
      </c>
    </row>
    <row r="7">
      <c r="A7" s="4" t="inlineStr">
        <is>
          <t>Nature of Common Ownership or Management Control Relationships</t>
        </is>
      </c>
      <c r="B7" s="4" t="inlineStr">
        <is>
          <t>Debt Issuer</t>
        </is>
      </c>
      <c r="D7" s="4" t="inlineStr">
        <is>
          <t>Debt Issuer</t>
        </is>
      </c>
    </row>
    <row r="8">
      <c r="A8" s="4" t="inlineStr">
        <is>
          <t>Related Party Transaction, Description of Transaction</t>
        </is>
      </c>
      <c r="B8" s="4" t="inlineStr">
        <is>
          <t>In 2019, the Company raised and converted $18.4 million from the Seahawk LSA into the Intelsat Facility as outstanding debt and issued 13.5 million warrants to purchase common stock.</t>
        </is>
      </c>
      <c r="D8" s="4" t="inlineStr">
        <is>
          <t>In 2019, the Company raised and converted $18.4 million from the Seahawk LSA into the Intelsat Facility as outstanding debt and issued 13.5 million warrants to purchase common stock.</t>
        </is>
      </c>
    </row>
    <row r="9">
      <c r="A9" s="4" t="inlineStr">
        <is>
          <t>Long-term Debt, Gross</t>
        </is>
      </c>
      <c r="B9" s="5" t="n">
        <v>19198</v>
      </c>
      <c r="D9" s="5" t="n">
        <v>19198</v>
      </c>
      <c r="E9" s="6" t="n">
        <v>18446</v>
      </c>
      <c r="F9" s="5" t="n">
        <v>18400</v>
      </c>
    </row>
    <row r="10">
      <c r="A10" s="4" t="inlineStr">
        <is>
          <t>Intelsat [Member] | Blacksky Technology [Member]</t>
        </is>
      </c>
    </row>
    <row r="11">
      <c r="A11" s="3" t="inlineStr">
        <is>
          <t>Related Party Transaction [Line Items]</t>
        </is>
      </c>
    </row>
    <row r="12">
      <c r="A12" s="4" t="inlineStr">
        <is>
          <t>Nature of Common Ownership or Management Control Relationships</t>
        </is>
      </c>
      <c r="B12" s="4" t="inlineStr">
        <is>
          <t>Debt Issuer</t>
        </is>
      </c>
      <c r="D12" s="4" t="inlineStr">
        <is>
          <t>Debt Issuer</t>
        </is>
      </c>
    </row>
    <row r="13">
      <c r="A13" s="4" t="inlineStr">
        <is>
          <t>Related Party Transaction, Description of Transaction</t>
        </is>
      </c>
      <c r="B13" s="4" t="inlineStr">
        <is>
          <t>In 2019, the Company entered into a term loan facility with Intelsat Facility for $50.0 million and issued 20.2 million warrants to purchase common stock.</t>
        </is>
      </c>
      <c r="D13" s="4" t="inlineStr">
        <is>
          <t>In 2019, the Company entered into a term loan facility with Intelsat Facility for $50.0 million and issued 20.2 million warrants to purchase common stock.</t>
        </is>
      </c>
    </row>
    <row r="14">
      <c r="A14" s="4" t="inlineStr">
        <is>
          <t>Long-term Debt, Gross</t>
        </is>
      </c>
      <c r="B14" s="5" t="n">
        <v>52039</v>
      </c>
      <c r="D14" s="5" t="n">
        <v>52039</v>
      </c>
      <c r="E14" s="6" t="n">
        <v>50000</v>
      </c>
      <c r="F14" s="5" t="n">
        <v>50000</v>
      </c>
    </row>
    <row r="15">
      <c r="A15" s="4" t="inlineStr">
        <is>
          <t>Jason And Marian Joh Andrews [Member] | Blacksky Technology [Member]</t>
        </is>
      </c>
    </row>
    <row r="16">
      <c r="A16" s="3" t="inlineStr">
        <is>
          <t>Related Party Transaction [Line Items]</t>
        </is>
      </c>
    </row>
    <row r="17">
      <c r="A17" s="4" t="inlineStr">
        <is>
          <t>Nature of Common Ownership or Management Control Relationships</t>
        </is>
      </c>
      <c r="B17" s="4" t="inlineStr">
        <is>
          <t>The Former Co-founders and employees of BlackSky</t>
        </is>
      </c>
      <c r="D17" s="4" t="inlineStr">
        <is>
          <t>The Former  Co-founders  and  employees  of BlackSky</t>
        </is>
      </c>
    </row>
    <row r="18">
      <c r="A18" s="4" t="inlineStr">
        <is>
          <t>Related Party Transaction, Description of Transaction</t>
        </is>
      </c>
      <c r="B18" s="4" t="inlineStr">
        <is>
          <t>In 2018, the Company executed the Andrews’s Notes worth $12.5 million in total to repurchase an aggregate 11.5 million of common stock shares.</t>
        </is>
      </c>
      <c r="D18" s="4" t="inlineStr">
        <is>
          <t>In 2018, the Company executed the Andrew’s Notes worth $12.5 million in total to repurchase an aggregate 11.5 million of common stock shares.</t>
        </is>
      </c>
    </row>
    <row r="19">
      <c r="A19" s="4" t="inlineStr">
        <is>
          <t>Long-term Debt, Gross</t>
        </is>
      </c>
      <c r="B19" s="5" t="n">
        <v>11750</v>
      </c>
      <c r="D19" s="5" t="n">
        <v>12500</v>
      </c>
      <c r="E19" s="6" t="n">
        <v>12500</v>
      </c>
    </row>
    <row r="20">
      <c r="A20" s="4" t="inlineStr">
        <is>
          <t>LeoStella [Member] | Blacksky Technology [Member]</t>
        </is>
      </c>
    </row>
    <row r="21">
      <c r="A21" s="3" t="inlineStr">
        <is>
          <t>Related Party Transaction [Line Items]</t>
        </is>
      </c>
    </row>
    <row r="22">
      <c r="A22" s="4" t="inlineStr">
        <is>
          <t>Nature of Common Ownership or Management Control Relationships</t>
        </is>
      </c>
      <c r="B22" s="4" t="inlineStr">
        <is>
          <t>Joint Venture</t>
        </is>
      </c>
      <c r="D22" s="4" t="inlineStr">
        <is>
          <t>JointVenture</t>
        </is>
      </c>
    </row>
    <row r="23">
      <c r="A23" s="4" t="inlineStr">
        <is>
          <t>Related Party Transaction, Description of Transaction</t>
        </is>
      </c>
      <c r="B23" s="4" t="inlineStr">
        <is>
          <t>In 2018, the Company formed LeoStella and, pursuant to the terms and conditions of the joint venture agreement, the Company has two designated members of LeoStella’s Board of Directors. As described in Note 6, the Company and LeoStella executed an SPC to design, develop and manufacture multiple satellites for the Company’s geospatial business operations.</t>
        </is>
      </c>
      <c r="D23" s="4" t="inlineStr">
        <is>
          <t>In 2018, the Company formed LeoStella and, pursuant to the terms and conditions of the joint venture agreement, the Company has two designated members of LeoStella’s Board of Directors. As described in Note 6, the Company and LeoStella executed an SPC to design, develop and manufacture multiple satellites for the Company’s geospatial business operations.</t>
        </is>
      </c>
    </row>
    <row r="24">
      <c r="A24" s="4" t="inlineStr">
        <is>
          <t>Repayments of Related Party Debt</t>
        </is>
      </c>
      <c r="B24" s="5" t="n">
        <v>11226</v>
      </c>
      <c r="C24" s="5" t="n">
        <v>6205</v>
      </c>
      <c r="D24" s="5" t="n">
        <v>8205</v>
      </c>
      <c r="E24" s="6" t="n">
        <v>23315</v>
      </c>
    </row>
    <row r="25">
      <c r="A25" s="4" t="inlineStr">
        <is>
          <t>Due to Related Parties</t>
        </is>
      </c>
      <c r="B25" s="5" t="n">
        <v>584</v>
      </c>
      <c r="D25" s="5" t="n">
        <v>8012</v>
      </c>
      <c r="E25" s="6" t="n">
        <v>11460</v>
      </c>
    </row>
    <row r="26">
      <c r="A26" s="4" t="inlineStr">
        <is>
          <t>X-Bow [Member] | Blacksky Technology [Member]</t>
        </is>
      </c>
    </row>
    <row r="27">
      <c r="A27" s="3" t="inlineStr">
        <is>
          <t>Related Party Transaction [Line Items]</t>
        </is>
      </c>
    </row>
    <row r="28">
      <c r="A28" s="4" t="inlineStr">
        <is>
          <t>Nature of Common Ownership or Management Control Relationships</t>
        </is>
      </c>
      <c r="B28" s="4" t="inlineStr">
        <is>
          <t>Equity Method Investee</t>
        </is>
      </c>
      <c r="D28" s="4" t="inlineStr">
        <is>
          <t>EquityMethodInvestee</t>
        </is>
      </c>
    </row>
    <row r="29">
      <c r="A29" s="4" t="inlineStr">
        <is>
          <t>Related Party Transaction, Description of Transaction</t>
        </is>
      </c>
      <c r="B29" s="4" t="inlineStr">
        <is>
          <t>In 2017, the Company entered into a Stock Subscription and Technology Transfer Agreement with X-Bow. As of March 31, 2021, the Company has a 20.6% interest in X-Bow and has one Board seat. As described in Note 6, the Company has engaged X-Bow to develop a rocket for the Company.</t>
        </is>
      </c>
      <c r="D29" s="4" t="inlineStr">
        <is>
          <t>In 2017, the Company entered into a Stock Subscription and Technology Transfer Agreement with X-Bow. As of December 31, 2020, the Company has a 20.6% interest in X-Bow and has one Board seat. As described in Note 6, the Company has engaged X-Bow to develop a rocket for the Company.</t>
        </is>
      </c>
    </row>
    <row r="30">
      <c r="A30" s="4" t="inlineStr">
        <is>
          <t>Repayments of Related Party Debt</t>
        </is>
      </c>
      <c r="B30" s="5" t="n">
        <v>1865</v>
      </c>
      <c r="C30" s="5" t="n">
        <v>1829</v>
      </c>
      <c r="D30" s="5" t="n">
        <v>4079</v>
      </c>
      <c r="E30" s="5" t="n">
        <v>114</v>
      </c>
    </row>
    <row r="31">
      <c r="A31" s="4" t="inlineStr">
        <is>
          <t>Due to Related Parties</t>
        </is>
      </c>
      <c r="D31" s="5" t="n">
        <v>750</v>
      </c>
    </row>
    <row r="32">
      <c r="A32" s="4" t="inlineStr">
        <is>
          <t>Mithril II LP [Member] | Blacksky Technology [Member]</t>
        </is>
      </c>
    </row>
    <row r="33">
      <c r="A33" s="3" t="inlineStr">
        <is>
          <t>Related Party Transaction [Line Items]</t>
        </is>
      </c>
    </row>
    <row r="34">
      <c r="A34" s="4" t="inlineStr">
        <is>
          <t>Nature of Common Ownership or Management Control Relationships</t>
        </is>
      </c>
      <c r="B34" s="4" t="inlineStr">
        <is>
          <t>Debt Issuer and Equity Holder</t>
        </is>
      </c>
    </row>
    <row r="35">
      <c r="A35" s="4" t="inlineStr">
        <is>
          <t>Related Party Transaction, Description of Transaction</t>
        </is>
      </c>
      <c r="B35" s="4" t="inlineStr">
        <is>
          <t>In February 2021, the Company issued notes payable to Mithril II, LP totaling $15.0 million in principal and issued seven shares of common stock per dollar of principal. Milthril also received warrants providing for the right to acquire a number of shares of common stock equal to 3.5% of the Company’s fully diluted capitalization upon exercise.</t>
        </is>
      </c>
    </row>
    <row r="36">
      <c r="A36" s="4" t="inlineStr">
        <is>
          <t>Long-term Debt, Gross</t>
        </is>
      </c>
      <c r="B36" s="5" t="n">
        <v>15000</v>
      </c>
    </row>
    <row r="37">
      <c r="A37" s="4" t="inlineStr">
        <is>
          <t>VCVC [Member] | Blacksky Technology [Member]</t>
        </is>
      </c>
    </row>
    <row r="38">
      <c r="A38" s="3" t="inlineStr">
        <is>
          <t>Related Party Transaction [Line Items]</t>
        </is>
      </c>
    </row>
    <row r="39">
      <c r="A39" s="4" t="inlineStr">
        <is>
          <t>Nature of Common Ownership or Management Control Relationships</t>
        </is>
      </c>
      <c r="B39" s="4" t="inlineStr">
        <is>
          <t>Debt Issuer and Equity Holder</t>
        </is>
      </c>
    </row>
    <row r="40">
      <c r="A40" s="4" t="inlineStr">
        <is>
          <t>Related Party Transaction, Description of Transaction</t>
        </is>
      </c>
      <c r="B40" s="4" t="inlineStr">
        <is>
          <t>In February 2021, the Company issued a note payable to VCVC IV, LLC for $5.0 million principal and issued seven shares of common stock per dollar or principal. VCVC also received warrants providing for the right to acquire a number of shares of common stock equal to 0.7% of the Company’s fully diluted capitalization upon exercise.</t>
        </is>
      </c>
    </row>
    <row r="41">
      <c r="A41" s="4" t="inlineStr">
        <is>
          <t>Long-term Debt, Gross</t>
        </is>
      </c>
      <c r="B41" s="5" t="n">
        <v>5000</v>
      </c>
    </row>
  </sheetData>
  <mergeCells count="3">
    <mergeCell ref="A1:A2"/>
    <mergeCell ref="B1:C1"/>
    <mergeCell ref="D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21" customWidth="1" min="2" max="2"/>
    <col width="27" customWidth="1" min="3" max="3"/>
    <col width="27" customWidth="1" min="4" max="4"/>
    <col width="27" customWidth="1" min="5" max="5"/>
    <col width="21" customWidth="1" min="6" max="6"/>
    <col width="21" customWidth="1" min="7" max="7"/>
    <col width="14" customWidth="1" min="8" max="8"/>
    <col width="14" customWidth="1" min="9" max="9"/>
  </cols>
  <sheetData>
    <row r="1">
      <c r="A1" s="1" t="inlineStr">
        <is>
          <t>Related Party Transactions - (Parenthetical) (Detail) $ in Thousands, shares in Millions</t>
        </is>
      </c>
      <c r="B1" s="2" t="inlineStr">
        <is>
          <t>Feb. 28, 2021USD ($)</t>
        </is>
      </c>
      <c r="C1" s="2" t="inlineStr">
        <is>
          <t>Jun. 30, 2019USD ($)shares</t>
        </is>
      </c>
      <c r="D1" s="2" t="inlineStr">
        <is>
          <t>Dec. 31, 2019USD ($)shares</t>
        </is>
      </c>
      <c r="E1" s="2" t="inlineStr">
        <is>
          <t>Dec. 31, 2018USD ($)shares</t>
        </is>
      </c>
      <c r="F1" s="2" t="inlineStr">
        <is>
          <t>Jun. 30, 2021USD ($)</t>
        </is>
      </c>
      <c r="G1" s="2" t="inlineStr">
        <is>
          <t>Dec. 31, 2020USD ($)</t>
        </is>
      </c>
      <c r="H1" s="2" t="inlineStr">
        <is>
          <t>Dec. 31, 2017</t>
        </is>
      </c>
      <c r="I1" s="2" t="inlineStr">
        <is>
          <t>Jun. 30, 2017</t>
        </is>
      </c>
    </row>
    <row r="2">
      <c r="A2" s="3" t="inlineStr">
        <is>
          <t>Related Party Transaction [Line Items]</t>
        </is>
      </c>
    </row>
    <row r="3">
      <c r="A3" s="4" t="inlineStr">
        <is>
          <t>Long-term Debt, Gross</t>
        </is>
      </c>
      <c r="D3" s="5" t="n">
        <v>123044</v>
      </c>
      <c r="F3" s="5" t="n">
        <v>180259</v>
      </c>
      <c r="G3" s="5" t="n">
        <v>103435</v>
      </c>
    </row>
    <row r="4">
      <c r="A4" s="4" t="inlineStr">
        <is>
          <t>Seahawk LSA [Member] | Blacksky Technology [Member]</t>
        </is>
      </c>
    </row>
    <row r="5">
      <c r="A5" s="3" t="inlineStr">
        <is>
          <t>Related Party Transaction [Line Items]</t>
        </is>
      </c>
    </row>
    <row r="6">
      <c r="A6" s="4" t="inlineStr">
        <is>
          <t>Long-term Debt, Gross</t>
        </is>
      </c>
      <c r="C6" s="5" t="n">
        <v>18400</v>
      </c>
      <c r="D6" s="5" t="n">
        <v>18446</v>
      </c>
      <c r="F6" s="6" t="n">
        <v>19198</v>
      </c>
      <c r="G6" s="6" t="n">
        <v>19198</v>
      </c>
    </row>
    <row r="7">
      <c r="A7" s="4" t="inlineStr">
        <is>
          <t>Class of warrant or right, issued during the period | shares</t>
        </is>
      </c>
      <c r="C7" s="12" t="n">
        <v>13.5</v>
      </c>
      <c r="D7" s="12" t="n">
        <v>13.5</v>
      </c>
    </row>
    <row r="8">
      <c r="A8" s="4" t="inlineStr">
        <is>
          <t>Intelsat [Member] | Blacksky Technology [Member]</t>
        </is>
      </c>
    </row>
    <row r="9">
      <c r="A9" s="3" t="inlineStr">
        <is>
          <t>Related Party Transaction [Line Items]</t>
        </is>
      </c>
    </row>
    <row r="10">
      <c r="A10" s="4" t="inlineStr">
        <is>
          <t>Long-term Debt, Gross</t>
        </is>
      </c>
      <c r="C10" s="5" t="n">
        <v>50000</v>
      </c>
      <c r="D10" s="5" t="n">
        <v>50000</v>
      </c>
      <c r="F10" s="6" t="n">
        <v>52039</v>
      </c>
      <c r="G10" s="6" t="n">
        <v>52039</v>
      </c>
    </row>
    <row r="11">
      <c r="A11" s="4" t="inlineStr">
        <is>
          <t>Class of warrant or right, issued during the period | shares</t>
        </is>
      </c>
      <c r="C11" s="12" t="n">
        <v>20.2</v>
      </c>
      <c r="D11" s="12" t="n">
        <v>20.2</v>
      </c>
    </row>
    <row r="12">
      <c r="A12" s="4" t="inlineStr">
        <is>
          <t>Jason And Marian Joh Andrews [Member] | Blacksky Technology [Member]</t>
        </is>
      </c>
    </row>
    <row r="13">
      <c r="A13" s="3" t="inlineStr">
        <is>
          <t>Related Party Transaction [Line Items]</t>
        </is>
      </c>
    </row>
    <row r="14">
      <c r="A14" s="4" t="inlineStr">
        <is>
          <t>Long-term Debt, Gross</t>
        </is>
      </c>
      <c r="D14" s="5" t="n">
        <v>12500</v>
      </c>
      <c r="F14" s="5" t="n">
        <v>11750</v>
      </c>
      <c r="G14" s="5" t="n">
        <v>12500</v>
      </c>
    </row>
    <row r="15">
      <c r="A15" s="4" t="inlineStr">
        <is>
          <t>Notes issued</t>
        </is>
      </c>
      <c r="E15" s="5" t="n">
        <v>12500</v>
      </c>
    </row>
    <row r="16">
      <c r="A16" s="4" t="inlineStr">
        <is>
          <t>Stock repurchased during period, shares | shares</t>
        </is>
      </c>
      <c r="E16" s="12" t="n">
        <v>11.5</v>
      </c>
    </row>
    <row r="17">
      <c r="A17" s="4" t="inlineStr">
        <is>
          <t>X-Bow [Member] | Blacksky Technology [Member]</t>
        </is>
      </c>
    </row>
    <row r="18">
      <c r="A18" s="3" t="inlineStr">
        <is>
          <t>Related Party Transaction [Line Items]</t>
        </is>
      </c>
    </row>
    <row r="19">
      <c r="A19" s="4" t="inlineStr">
        <is>
          <t>Debt Instrument, Interest Rate, Stated Percentage</t>
        </is>
      </c>
      <c r="H19" s="4" t="inlineStr">
        <is>
          <t>20.60%</t>
        </is>
      </c>
      <c r="I19" s="4" t="inlineStr">
        <is>
          <t>20.60%</t>
        </is>
      </c>
    </row>
    <row r="20">
      <c r="A20" s="4" t="inlineStr">
        <is>
          <t>Mithril II LLP [Member] | Blacksky Technology [Member]</t>
        </is>
      </c>
    </row>
    <row r="21">
      <c r="A21" s="3" t="inlineStr">
        <is>
          <t>Related Party Transaction [Line Items]</t>
        </is>
      </c>
    </row>
    <row r="22">
      <c r="A22" s="4" t="inlineStr">
        <is>
          <t>Notes issued</t>
        </is>
      </c>
      <c r="B22" s="5" t="n">
        <v>15000</v>
      </c>
    </row>
    <row r="23">
      <c r="A23" s="4" t="inlineStr">
        <is>
          <t>VCVC Four LLC [Member] | Blacksky Technology [Member] | 2021 Convertible Bridge Notes as converted in common stock [Member]</t>
        </is>
      </c>
    </row>
    <row r="24">
      <c r="A24" s="3" t="inlineStr">
        <is>
          <t>Related Party Transaction [Line Items]</t>
        </is>
      </c>
    </row>
    <row r="25">
      <c r="A25" s="4" t="inlineStr">
        <is>
          <t>Debt instrument face value</t>
        </is>
      </c>
      <c r="B25" s="5" t="n">
        <v>5000</v>
      </c>
    </row>
    <row r="26">
      <c r="A26" s="4" t="inlineStr">
        <is>
          <t>Number of shares of common stock issuable on debt conversion as a percentage of common stock shares outstanding</t>
        </is>
      </c>
      <c r="F26" s="4" t="inlineStr">
        <is>
          <t>0.70%</t>
        </is>
      </c>
    </row>
    <row r="27">
      <c r="A27" s="4" t="inlineStr">
        <is>
          <t>Common Stock Shares Issued Per Dollar</t>
        </is>
      </c>
      <c r="B27" s="6" t="n">
        <v>7</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Other Financing - Schedule of Long-term Debt Instruments (Detail) - USD ($) $ in Thousands</t>
        </is>
      </c>
      <c r="B1" s="2" t="inlineStr">
        <is>
          <t>Jun. 30, 2021</t>
        </is>
      </c>
      <c r="C1" s="2" t="inlineStr">
        <is>
          <t>Dec. 31, 2020</t>
        </is>
      </c>
      <c r="D1" s="2" t="inlineStr">
        <is>
          <t>Dec. 31, 2019</t>
        </is>
      </c>
    </row>
    <row r="2">
      <c r="A2" s="3" t="inlineStr">
        <is>
          <t>Debt Disclosure [Abstract]</t>
        </is>
      </c>
    </row>
    <row r="3">
      <c r="A3" s="4" t="inlineStr">
        <is>
          <t>Current portion of long-term debt</t>
        </is>
      </c>
      <c r="B3" s="5" t="n">
        <v>19698</v>
      </c>
      <c r="C3" s="5" t="n">
        <v>16798</v>
      </c>
      <c r="D3" s="5" t="n">
        <v>42098</v>
      </c>
    </row>
    <row r="4">
      <c r="A4" s="4" t="inlineStr">
        <is>
          <t>Non-current portion of long-term debt</t>
        </is>
      </c>
      <c r="B4" s="6" t="n">
        <v>160561</v>
      </c>
      <c r="C4" s="6" t="n">
        <v>86637</v>
      </c>
      <c r="D4" s="6" t="n">
        <v>80946</v>
      </c>
    </row>
    <row r="5">
      <c r="A5" s="4" t="inlineStr">
        <is>
          <t>Long-term Debt, Gross</t>
        </is>
      </c>
      <c r="B5" s="6" t="n">
        <v>180259</v>
      </c>
      <c r="C5" s="6" t="n">
        <v>103435</v>
      </c>
      <c r="D5" s="6" t="n">
        <v>123044</v>
      </c>
    </row>
    <row r="6">
      <c r="A6" s="4" t="inlineStr">
        <is>
          <t>Unamortized debt issuance cost</t>
        </is>
      </c>
      <c r="B6" s="6" t="n">
        <v>-3714</v>
      </c>
      <c r="C6" s="6" t="n">
        <v>-1827</v>
      </c>
      <c r="D6" s="6" t="n">
        <v>-3031</v>
      </c>
    </row>
    <row r="7">
      <c r="A7" s="4" t="inlineStr">
        <is>
          <t>Outstanding balance</t>
        </is>
      </c>
      <c r="B7" s="5" t="n">
        <v>176545</v>
      </c>
      <c r="C7" s="5" t="n">
        <v>101608</v>
      </c>
      <c r="D7" s="5" t="n">
        <v>120013</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bt and Other Financing - Schedule of Maturities of Long-term Debt (Detail) $ in Thousands</t>
        </is>
      </c>
      <c r="B1" s="2" t="inlineStr">
        <is>
          <t>Dec. 31, 2020USD ($)</t>
        </is>
      </c>
    </row>
    <row r="2">
      <c r="A2" s="3" t="inlineStr">
        <is>
          <t>Debt Disclosure [Abstract]</t>
        </is>
      </c>
    </row>
    <row r="3">
      <c r="A3" s="4" t="inlineStr">
        <is>
          <t>2021</t>
        </is>
      </c>
      <c r="B3" s="5" t="n">
        <v>16798</v>
      </c>
    </row>
    <row r="4">
      <c r="A4" s="4" t="inlineStr">
        <is>
          <t>2022</t>
        </is>
      </c>
      <c r="B4" s="6" t="n">
        <v>2900</v>
      </c>
    </row>
    <row r="5">
      <c r="A5" s="4" t="inlineStr">
        <is>
          <t>2023</t>
        </is>
      </c>
      <c r="B5" s="6" t="n">
        <v>0</v>
      </c>
    </row>
    <row r="6">
      <c r="A6" s="4" t="inlineStr">
        <is>
          <t>2024</t>
        </is>
      </c>
      <c r="B6" s="6" t="n">
        <v>71237</v>
      </c>
    </row>
    <row r="7">
      <c r="A7" s="4" t="inlineStr">
        <is>
          <t>thereafter</t>
        </is>
      </c>
      <c r="B7" s="6" t="n">
        <v>12500</v>
      </c>
    </row>
    <row r="8">
      <c r="A8" s="4" t="inlineStr">
        <is>
          <t>Total outstanding</t>
        </is>
      </c>
      <c r="B8" s="5" t="n">
        <v>103435</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Other Financing - Schedule of Debt Instrument Carrying Amount (Detail) - USD ($) $ in Thousands</t>
        </is>
      </c>
      <c r="B1" s="2" t="inlineStr">
        <is>
          <t>Jun. 30, 2021</t>
        </is>
      </c>
      <c r="C1" s="2" t="inlineStr">
        <is>
          <t>Dec. 31, 2020</t>
        </is>
      </c>
      <c r="D1" s="2" t="inlineStr">
        <is>
          <t>Dec. 31, 2019</t>
        </is>
      </c>
    </row>
    <row r="2">
      <c r="A2" s="3" t="inlineStr">
        <is>
          <t>Debt Instrument [Line Items]</t>
        </is>
      </c>
    </row>
    <row r="3">
      <c r="A3" s="4" t="inlineStr">
        <is>
          <t>Long-term Debt, Gross</t>
        </is>
      </c>
      <c r="B3" s="5" t="n">
        <v>180259</v>
      </c>
      <c r="C3" s="5" t="n">
        <v>103435</v>
      </c>
      <c r="D3" s="5" t="n">
        <v>123044</v>
      </c>
    </row>
    <row r="4">
      <c r="A4" s="4" t="inlineStr">
        <is>
          <t>Related Party Loans [Member]</t>
        </is>
      </c>
    </row>
    <row r="5">
      <c r="A5" s="3" t="inlineStr">
        <is>
          <t>Debt Instrument [Line Items]</t>
        </is>
      </c>
    </row>
    <row r="6">
      <c r="A6" s="4" t="inlineStr">
        <is>
          <t>Long-term Debt, Gross</t>
        </is>
      </c>
      <c r="B6" s="5" t="n">
        <v>82987</v>
      </c>
      <c r="C6" s="5" t="n">
        <v>83737</v>
      </c>
      <c r="D6" s="6" t="n">
        <v>80946</v>
      </c>
    </row>
    <row r="7">
      <c r="A7" s="4" t="inlineStr">
        <is>
          <t>Related Party Loans [Member] | Maximum [Member]</t>
        </is>
      </c>
    </row>
    <row r="8">
      <c r="A8" s="3" t="inlineStr">
        <is>
          <t>Debt Instrument [Line Items]</t>
        </is>
      </c>
    </row>
    <row r="9">
      <c r="A9" s="4" t="inlineStr">
        <is>
          <t>Debt Instrument, Interest Rate, Effective Percentage</t>
        </is>
      </c>
      <c r="B9" s="4" t="inlineStr">
        <is>
          <t>6.00%</t>
        </is>
      </c>
      <c r="C9" s="4" t="inlineStr">
        <is>
          <t>6.00%</t>
        </is>
      </c>
    </row>
    <row r="10">
      <c r="A10" s="4" t="inlineStr">
        <is>
          <t>Related Party Loans [Member] | Minimum [Member]</t>
        </is>
      </c>
    </row>
    <row r="11">
      <c r="A11" s="3" t="inlineStr">
        <is>
          <t>Debt Instrument [Line Items]</t>
        </is>
      </c>
    </row>
    <row r="12">
      <c r="A12" s="4" t="inlineStr">
        <is>
          <t>Debt Instrument, Interest Rate, Effective Percentage</t>
        </is>
      </c>
      <c r="B12" s="4" t="inlineStr">
        <is>
          <t>4.00%</t>
        </is>
      </c>
      <c r="C12" s="4" t="inlineStr">
        <is>
          <t>4.00%</t>
        </is>
      </c>
    </row>
    <row r="13">
      <c r="A13" s="4" t="inlineStr">
        <is>
          <t>2021 Convertible Bridge Notes [Member]</t>
        </is>
      </c>
    </row>
    <row r="14">
      <c r="A14" s="3" t="inlineStr">
        <is>
          <t>Debt Instrument [Line Items]</t>
        </is>
      </c>
    </row>
    <row r="15">
      <c r="A15" s="4" t="inlineStr">
        <is>
          <t>Long-term Debt, Gross</t>
        </is>
      </c>
      <c r="B15" s="5" t="n">
        <v>77574</v>
      </c>
      <c r="C15" s="5" t="n">
        <v>0</v>
      </c>
    </row>
    <row r="16">
      <c r="A16" s="4" t="inlineStr">
        <is>
          <t>Paycheck Protection Program Loan [Member]</t>
        </is>
      </c>
    </row>
    <row r="17">
      <c r="A17" s="3" t="inlineStr">
        <is>
          <t>Debt Instrument [Line Items]</t>
        </is>
      </c>
    </row>
    <row r="18">
      <c r="A18" s="4" t="inlineStr">
        <is>
          <t>Long-term Debt, Gross</t>
        </is>
      </c>
      <c r="B18" s="5" t="n">
        <v>3600</v>
      </c>
      <c r="C18" s="5" t="n">
        <v>3600</v>
      </c>
    </row>
    <row r="19">
      <c r="A19" s="4" t="inlineStr">
        <is>
          <t>Debt Instrument, Interest Rate, Effective Percentage</t>
        </is>
      </c>
      <c r="B19" s="4" t="inlineStr">
        <is>
          <t>1.86%</t>
        </is>
      </c>
      <c r="C19" s="4" t="inlineStr">
        <is>
          <t>1.86%</t>
        </is>
      </c>
    </row>
    <row r="20">
      <c r="A20" s="4" t="inlineStr">
        <is>
          <t>Line of Credit [Member]</t>
        </is>
      </c>
    </row>
    <row r="21">
      <c r="A21" s="3" t="inlineStr">
        <is>
          <t>Debt Instrument [Line Items]</t>
        </is>
      </c>
    </row>
    <row r="22">
      <c r="A22" s="4" t="inlineStr">
        <is>
          <t>Long-term Debt, Gross</t>
        </is>
      </c>
      <c r="B22" s="5" t="n">
        <v>16098</v>
      </c>
      <c r="C22" s="5" t="n">
        <v>16098</v>
      </c>
      <c r="D22" s="6" t="n">
        <v>16098</v>
      </c>
    </row>
    <row r="23">
      <c r="A23" s="4" t="inlineStr">
        <is>
          <t>Debt Instrument, Interest Rate, Effective Percentage</t>
        </is>
      </c>
      <c r="B23" s="4" t="inlineStr">
        <is>
          <t>3.65%</t>
        </is>
      </c>
      <c r="C23" s="4" t="inlineStr">
        <is>
          <t>3.65%</t>
        </is>
      </c>
    </row>
    <row r="24">
      <c r="A24" s="4" t="inlineStr">
        <is>
          <t>Secured Debt [Member]</t>
        </is>
      </c>
    </row>
    <row r="25">
      <c r="A25" s="3" t="inlineStr">
        <is>
          <t>Debt Instrument [Line Items]</t>
        </is>
      </c>
    </row>
    <row r="26">
      <c r="A26" s="4" t="inlineStr">
        <is>
          <t>Long-term Debt, Gross</t>
        </is>
      </c>
      <c r="D26" s="5" t="n">
        <v>2600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bt and Other Financing - Schedule of Debt Instrument Carrying Amount (Parenthetical) (Detail) - 2021 Convertible Bridge Notes [Member] $ in Millions</t>
        </is>
      </c>
      <c r="B1" s="2" t="inlineStr">
        <is>
          <t>Jun. 30, 2021USD ($)</t>
        </is>
      </c>
    </row>
    <row r="2">
      <c r="A2" s="4" t="inlineStr">
        <is>
          <t>Mithril II LLP [Member]</t>
        </is>
      </c>
    </row>
    <row r="3">
      <c r="A3" s="3" t="inlineStr">
        <is>
          <t>Short-term Debt [Line Items]</t>
        </is>
      </c>
    </row>
    <row r="4">
      <c r="A4" s="4" t="inlineStr">
        <is>
          <t>Debt instrument face value</t>
        </is>
      </c>
      <c r="B4" s="5" t="n">
        <v>15</v>
      </c>
    </row>
    <row r="5">
      <c r="A5" s="4" t="inlineStr">
        <is>
          <t>VCVC [Member]</t>
        </is>
      </c>
    </row>
    <row r="6">
      <c r="A6" s="3" t="inlineStr">
        <is>
          <t>Short-term Debt [Line Items]</t>
        </is>
      </c>
    </row>
    <row r="7">
      <c r="A7" s="4" t="inlineStr">
        <is>
          <t>Debt instrument face value</t>
        </is>
      </c>
      <c r="B7" s="5" t="n">
        <v>5</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and Other Financing - Schedule of Common Stock and Warrants Issued Under 2021 Bridge Financing (Detail) - shares shares in Thousands</t>
        </is>
      </c>
      <c r="B1" s="2" t="inlineStr">
        <is>
          <t>6 Months Ended</t>
        </is>
      </c>
      <c r="C1" s="2" t="inlineStr">
        <is>
          <t>12 Months Ended</t>
        </is>
      </c>
    </row>
    <row r="2">
      <c r="B2" s="2" t="inlineStr">
        <is>
          <t>Jun. 30, 2021</t>
        </is>
      </c>
      <c r="C2" s="2" t="inlineStr">
        <is>
          <t>Dec. 31, 2020</t>
        </is>
      </c>
    </row>
    <row r="3">
      <c r="A3" s="4" t="inlineStr">
        <is>
          <t>Class A Common Stock [Member]</t>
        </is>
      </c>
    </row>
    <row r="4">
      <c r="A4" s="3" t="inlineStr">
        <is>
          <t>Schedule of Common Stock and Warrants Issued Under Two Thousand and Twenty One Bridge Financing [Line Items]</t>
        </is>
      </c>
    </row>
    <row r="5">
      <c r="A5" s="4" t="inlineStr">
        <is>
          <t>Stock Issued During Period Shares Bridge Financing</t>
        </is>
      </c>
      <c r="B5" s="6" t="n">
        <v>223054</v>
      </c>
      <c r="C5" s="6" t="n">
        <v>219614</v>
      </c>
    </row>
    <row r="6">
      <c r="A6" s="4" t="inlineStr">
        <is>
          <t>Class A Common Stock [Member] | 2021 Bridge Notes [Member]</t>
        </is>
      </c>
    </row>
    <row r="7">
      <c r="A7" s="3" t="inlineStr">
        <is>
          <t>Schedule of Common Stock and Warrants Issued Under Two Thousand and Twenty One Bridge Financing [Line Items]</t>
        </is>
      </c>
    </row>
    <row r="8">
      <c r="A8" s="4" t="inlineStr">
        <is>
          <t>Stock Issued During Period Shares Bridge Financing</t>
        </is>
      </c>
      <c r="C8" s="6" t="n">
        <v>126572</v>
      </c>
    </row>
    <row r="9">
      <c r="A9" s="4" t="inlineStr">
        <is>
          <t>Class A Common Stock [Member] | 2021 Bridge Notes [Member] | Incentive Shares Issued In Connection With Rights Offering [Member]</t>
        </is>
      </c>
    </row>
    <row r="10">
      <c r="A10" s="3" t="inlineStr">
        <is>
          <t>Schedule of Common Stock and Warrants Issued Under Two Thousand and Twenty One Bridge Financing [Line Items]</t>
        </is>
      </c>
    </row>
    <row r="11">
      <c r="A11" s="4" t="inlineStr">
        <is>
          <t>Stock Issued During Period Shares Bridge Financing</t>
        </is>
      </c>
      <c r="B11" s="6" t="n">
        <v>3440</v>
      </c>
    </row>
    <row r="12">
      <c r="A12" s="4" t="inlineStr">
        <is>
          <t>Class A Common Stock [Member] | 2021 Bridge Notes [Member] | Debt First Tranche [Member] | 2021 Bridge Financing [Member]</t>
        </is>
      </c>
    </row>
    <row r="13">
      <c r="A13" s="3" t="inlineStr">
        <is>
          <t>Schedule of Common Stock and Warrants Issued Under Two Thousand and Twenty One Bridge Financing [Line Items]</t>
        </is>
      </c>
    </row>
    <row r="14">
      <c r="A14" s="4" t="inlineStr">
        <is>
          <t>Stock Issued During Period Shares Bridge Financing</t>
        </is>
      </c>
      <c r="B14" s="6" t="n">
        <v>126572</v>
      </c>
    </row>
    <row r="15">
      <c r="A15" s="4" t="inlineStr">
        <is>
          <t>Class A Common Stock [Member] | SVB Line Of Credit [Member]</t>
        </is>
      </c>
    </row>
    <row r="16">
      <c r="A16" s="3" t="inlineStr">
        <is>
          <t>Schedule of Common Stock and Warrants Issued Under Two Thousand and Twenty One Bridge Financing [Line Items]</t>
        </is>
      </c>
    </row>
    <row r="17">
      <c r="A17" s="4" t="inlineStr">
        <is>
          <t>Stock Issued During Period Shares Bridge Financing</t>
        </is>
      </c>
      <c r="C17" s="6" t="n">
        <v>93042</v>
      </c>
    </row>
    <row r="18">
      <c r="A18" s="4" t="inlineStr">
        <is>
          <t>Class A Common Stock [Member] | SVB Line Of Credit [Member] | 2021 Bridge Financing [Member]</t>
        </is>
      </c>
    </row>
    <row r="19">
      <c r="A19" s="3" t="inlineStr">
        <is>
          <t>Schedule of Common Stock and Warrants Issued Under Two Thousand and Twenty One Bridge Financing [Line Items]</t>
        </is>
      </c>
    </row>
    <row r="20">
      <c r="A20" s="4" t="inlineStr">
        <is>
          <t>Stock Issued During Period Shares Bridge Financing</t>
        </is>
      </c>
      <c r="B20" s="6" t="n">
        <v>93042</v>
      </c>
    </row>
    <row r="21">
      <c r="A21" s="4" t="inlineStr">
        <is>
          <t>Class A Common Stock Warrants [Member]</t>
        </is>
      </c>
    </row>
    <row r="22">
      <c r="A22" s="3" t="inlineStr">
        <is>
          <t>Schedule of Common Stock and Warrants Issued Under Two Thousand and Twenty One Bridge Financing [Line Items]</t>
        </is>
      </c>
    </row>
    <row r="23">
      <c r="A23" s="4" t="inlineStr">
        <is>
          <t>Class of Warrants or Rights Issued During Period</t>
        </is>
      </c>
      <c r="B23" s="6" t="n">
        <v>43052</v>
      </c>
    </row>
    <row r="24">
      <c r="A24" s="4" t="inlineStr">
        <is>
          <t>Class A Common Stock Warrants [Member] | 2021 Bridge Notes [Member] | Incentive Shares Issued In Connection With Rights Offering [Member]</t>
        </is>
      </c>
    </row>
    <row r="25">
      <c r="A25" s="3" t="inlineStr">
        <is>
          <t>Schedule of Common Stock and Warrants Issued Under Two Thousand and Twenty One Bridge Financing [Line Items]</t>
        </is>
      </c>
    </row>
    <row r="26">
      <c r="A26" s="4" t="inlineStr">
        <is>
          <t>Class of Warrants or Rights Issued During Period</t>
        </is>
      </c>
      <c r="B26" s="6" t="n">
        <v>565</v>
      </c>
    </row>
    <row r="27">
      <c r="A27" s="4" t="inlineStr">
        <is>
          <t>Class A Common Stock Warrants [Member] | 2021 Bridge Notes [Member] | Debt First Tranche [Member] | 2021 Bridge Financing [Member]</t>
        </is>
      </c>
    </row>
    <row r="28">
      <c r="A28" s="3" t="inlineStr">
        <is>
          <t>Schedule of Common Stock and Warrants Issued Under Two Thousand and Twenty One Bridge Financing [Line Items]</t>
        </is>
      </c>
    </row>
    <row r="29">
      <c r="A29" s="4" t="inlineStr">
        <is>
          <t>Class of Warrants or Rights Issued During Period</t>
        </is>
      </c>
      <c r="B29" s="6" t="n">
        <v>42487</v>
      </c>
    </row>
    <row r="30">
      <c r="A30" s="4" t="inlineStr">
        <is>
          <t>Class A Common Stock Warrants [Member] | SVB Line Of Credit [Member] | 2021 Bridge Financing [Member]</t>
        </is>
      </c>
    </row>
    <row r="31">
      <c r="A31" s="3" t="inlineStr">
        <is>
          <t>Schedule of Common Stock and Warrants Issued Under Two Thousand and Twenty One Bridge Financing [Line Items]</t>
        </is>
      </c>
    </row>
    <row r="32">
      <c r="A32" s="4" t="inlineStr">
        <is>
          <t>Class of Warrants or Rights Issued During Period</t>
        </is>
      </c>
      <c r="B32" s="6" t="n">
        <v>0</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Q148"/>
  <sheetViews>
    <sheetView workbookViewId="0">
      <selection activeCell="A1" sqref="A1"/>
    </sheetView>
  </sheetViews>
  <sheetFormatPr baseColWidth="8" defaultRowHeight="15"/>
  <cols>
    <col width="80" customWidth="1" min="1" max="1"/>
    <col width="14" customWidth="1" min="2" max="2"/>
    <col width="16" customWidth="1" min="3" max="3"/>
    <col width="80" customWidth="1" min="4" max="4"/>
    <col width="80" customWidth="1" min="5" max="5"/>
    <col width="14" customWidth="1" min="6" max="6"/>
    <col width="76" customWidth="1" min="7" max="7"/>
    <col width="15" customWidth="1" min="8" max="8"/>
    <col width="80" customWidth="1" min="9" max="9"/>
    <col width="80" customWidth="1" min="10" max="10"/>
    <col width="14" customWidth="1" min="11" max="11"/>
    <col width="14" customWidth="1" min="12" max="12"/>
    <col width="14" customWidth="1" min="13" max="13"/>
    <col width="15" customWidth="1" min="14" max="14"/>
    <col width="15" customWidth="1" min="15" max="15"/>
    <col width="14" customWidth="1" min="16" max="16"/>
    <col width="14" customWidth="1" min="17" max="17"/>
  </cols>
  <sheetData>
    <row r="1">
      <c r="A1" s="1" t="inlineStr">
        <is>
          <t>Debt and Other Financing - Additional Information (Detail) - USD ($)</t>
        </is>
      </c>
      <c r="B1" s="2" t="inlineStr">
        <is>
          <t>Apr. 28, 2021</t>
        </is>
      </c>
      <c r="C1" s="2" t="inlineStr">
        <is>
          <t>Feb. 02, 2021</t>
        </is>
      </c>
      <c r="D1" s="2" t="inlineStr">
        <is>
          <t>Dec. 31, 2020</t>
        </is>
      </c>
      <c r="E1" s="2" t="inlineStr">
        <is>
          <t>Oct. 31, 2019</t>
        </is>
      </c>
      <c r="F1" s="2" t="inlineStr">
        <is>
          <t>Nov. 13, 2018</t>
        </is>
      </c>
      <c r="G1" s="2" t="inlineStr">
        <is>
          <t>Jun. 27, 2018</t>
        </is>
      </c>
      <c r="H1" s="2" t="inlineStr">
        <is>
          <t>Oct. 19, 2017</t>
        </is>
      </c>
      <c r="I1" s="2" t="inlineStr">
        <is>
          <t>Apr. 30, 2020</t>
        </is>
      </c>
      <c r="J1" s="2" t="inlineStr">
        <is>
          <t>Oct. 31, 2019</t>
        </is>
      </c>
      <c r="K1" s="2" t="inlineStr">
        <is>
          <t>Jun. 30, 2021</t>
        </is>
      </c>
      <c r="L1" s="2" t="inlineStr">
        <is>
          <t>Dec. 31, 2020</t>
        </is>
      </c>
      <c r="M1" s="2" t="inlineStr">
        <is>
          <t>Dec. 31, 2019</t>
        </is>
      </c>
      <c r="N1" s="2" t="inlineStr">
        <is>
          <t>Feb. 28, 2021</t>
        </is>
      </c>
      <c r="O1" s="2" t="inlineStr">
        <is>
          <t>Feb. 18, 2021</t>
        </is>
      </c>
      <c r="P1" s="2" t="inlineStr">
        <is>
          <t>Feb. 03, 2021</t>
        </is>
      </c>
      <c r="Q1" s="2" t="inlineStr">
        <is>
          <t>Jan. 01, 2020</t>
        </is>
      </c>
    </row>
    <row r="2">
      <c r="A2" s="3" t="inlineStr">
        <is>
          <t>Debt Instrument [Line Items]</t>
        </is>
      </c>
    </row>
    <row r="3">
      <c r="A3" s="4" t="inlineStr">
        <is>
          <t>Long-term Debt, Gross</t>
        </is>
      </c>
      <c r="D3" s="5" t="n">
        <v>103435000</v>
      </c>
      <c r="K3" s="5" t="n">
        <v>180259000</v>
      </c>
      <c r="L3" s="5" t="n">
        <v>103435000</v>
      </c>
      <c r="M3" s="5" t="n">
        <v>123044000</v>
      </c>
    </row>
    <row r="4">
      <c r="A4" s="4" t="inlineStr">
        <is>
          <t>Proceeds from Issuance of Long-term Debt</t>
        </is>
      </c>
      <c r="L4" s="6" t="n">
        <v>3600000</v>
      </c>
      <c r="M4" s="6" t="n">
        <v>107640000</v>
      </c>
    </row>
    <row r="5">
      <c r="A5" s="4" t="inlineStr">
        <is>
          <t>Capital stock shares authorized share capital</t>
        </is>
      </c>
      <c r="O5" s="6" t="n">
        <v>1176556156</v>
      </c>
    </row>
    <row r="6">
      <c r="A6" s="4" t="inlineStr">
        <is>
          <t>Common stock, shares authorized</t>
        </is>
      </c>
      <c r="O6" s="6" t="n">
        <v>1000000000</v>
      </c>
    </row>
    <row r="7">
      <c r="A7" s="4" t="inlineStr">
        <is>
          <t>Fair Value, Inputs, Level 2 [Member]</t>
        </is>
      </c>
    </row>
    <row r="8">
      <c r="A8" s="3" t="inlineStr">
        <is>
          <t>Debt Instrument [Line Items]</t>
        </is>
      </c>
    </row>
    <row r="9">
      <c r="A9" s="4" t="inlineStr">
        <is>
          <t>Long-term Debt, Fair Value</t>
        </is>
      </c>
      <c r="D9" s="6" t="n">
        <v>79700000</v>
      </c>
      <c r="L9" s="6" t="n">
        <v>79700000</v>
      </c>
      <c r="M9" s="6" t="n">
        <v>63900000</v>
      </c>
    </row>
    <row r="10">
      <c r="A10" s="4" t="inlineStr">
        <is>
          <t>Stock Purchase Agreement [Member]</t>
        </is>
      </c>
    </row>
    <row r="11">
      <c r="A11" s="3" t="inlineStr">
        <is>
          <t>Debt Instrument [Line Items]</t>
        </is>
      </c>
    </row>
    <row r="12">
      <c r="A12" s="4" t="inlineStr">
        <is>
          <t>Percentage Of Equity Interest Subject For Sale</t>
        </is>
      </c>
      <c r="Q12" s="4" t="inlineStr">
        <is>
          <t>100.00%</t>
        </is>
      </c>
    </row>
    <row r="13">
      <c r="A13" s="4" t="inlineStr">
        <is>
          <t>Seahawk SPV Investment L L C [Member] | Warrants To Purchase Common Stock [Member]</t>
        </is>
      </c>
    </row>
    <row r="14">
      <c r="A14" s="3" t="inlineStr">
        <is>
          <t>Debt Instrument [Line Items]</t>
        </is>
      </c>
    </row>
    <row r="15">
      <c r="A15" s="4" t="inlineStr">
        <is>
          <t>Class Of Warrant Or Right Number Of Securities Issued During Period</t>
        </is>
      </c>
      <c r="E15" s="6" t="n">
        <v>13500000</v>
      </c>
    </row>
    <row r="16">
      <c r="A16" s="4" t="inlineStr">
        <is>
          <t>Intelsat Jackson Holdings S A [Member] | Warrants To Purchase Common Stock [Member]</t>
        </is>
      </c>
    </row>
    <row r="17">
      <c r="A17" s="3" t="inlineStr">
        <is>
          <t>Debt Instrument [Line Items]</t>
        </is>
      </c>
    </row>
    <row r="18">
      <c r="A18" s="4" t="inlineStr">
        <is>
          <t>Class Of Warrant Or Right Number Of Securities Issued During Period</t>
        </is>
      </c>
      <c r="E18" s="6" t="n">
        <v>20200000</v>
      </c>
    </row>
    <row r="19">
      <c r="A19" s="4" t="inlineStr">
        <is>
          <t>Jason And Marian Joh Andrews. [Member] | Common Stock [Member]</t>
        </is>
      </c>
    </row>
    <row r="20">
      <c r="A20" s="3" t="inlineStr">
        <is>
          <t>Debt Instrument [Line Items]</t>
        </is>
      </c>
    </row>
    <row r="21">
      <c r="A21" s="4" t="inlineStr">
        <is>
          <t>Stock Repurchased During Period, Shares</t>
        </is>
      </c>
      <c r="F21" s="6" t="n">
        <v>11500000</v>
      </c>
    </row>
    <row r="22">
      <c r="A22" s="4" t="inlineStr">
        <is>
          <t>Seahawk L S A [Member] | Loan From Related Party [Member]</t>
        </is>
      </c>
    </row>
    <row r="23">
      <c r="A23" s="3" t="inlineStr">
        <is>
          <t>Debt Instrument [Line Items]</t>
        </is>
      </c>
    </row>
    <row r="24">
      <c r="A24" s="4" t="inlineStr">
        <is>
          <t>Line of Credit Facility, Maximum Amount Outstanding During Period</t>
        </is>
      </c>
      <c r="E24" s="5" t="n">
        <v>31600000</v>
      </c>
    </row>
    <row r="25">
      <c r="A25" s="4" t="inlineStr">
        <is>
          <t>Seahawk L S A [Member] | Loan From Related Party [Member] | Seahawk SPV Investment L L C [Member]</t>
        </is>
      </c>
    </row>
    <row r="26">
      <c r="A26" s="3" t="inlineStr">
        <is>
          <t>Debt Instrument [Line Items]</t>
        </is>
      </c>
    </row>
    <row r="27">
      <c r="A27" s="4" t="inlineStr">
        <is>
          <t>Line of Credit Facility, Maximum Amount Outstanding During Period</t>
        </is>
      </c>
      <c r="E27" s="6" t="n">
        <v>17600000</v>
      </c>
    </row>
    <row r="28">
      <c r="A28" s="4" t="inlineStr">
        <is>
          <t>Seahawk L S A [Member] | Loan From Related Party [Member] | Investor [Member]</t>
        </is>
      </c>
    </row>
    <row r="29">
      <c r="A29" s="3" t="inlineStr">
        <is>
          <t>Debt Instrument [Line Items]</t>
        </is>
      </c>
    </row>
    <row r="30">
      <c r="A30" s="4" t="inlineStr">
        <is>
          <t>Line of Credit Facility, Maximum Amount Outstanding During Period</t>
        </is>
      </c>
      <c r="E30" s="6" t="n">
        <v>14000000</v>
      </c>
    </row>
    <row r="31">
      <c r="A31" s="4" t="inlineStr">
        <is>
          <t>Intelsat Facility [Member] | Loan From Related Party [Member] | Intelsat Jackson Holdings S A [Member]</t>
        </is>
      </c>
    </row>
    <row r="32">
      <c r="A32" s="3" t="inlineStr">
        <is>
          <t>Debt Instrument [Line Items]</t>
        </is>
      </c>
    </row>
    <row r="33">
      <c r="A33" s="4" t="inlineStr">
        <is>
          <t>Debt Instrument Maximum Borrowing Threshold Limit</t>
        </is>
      </c>
      <c r="E33" s="6" t="n">
        <v>110000000</v>
      </c>
      <c r="J33" s="5" t="n">
        <v>110000000</v>
      </c>
    </row>
    <row r="34">
      <c r="A34" s="4" t="inlineStr">
        <is>
          <t>Intelsat Facility [Member] | Loan From Related Party [Member] | Intelsat Jackson Holdings S A [Member] | Commercial Credit Facility [Member]</t>
        </is>
      </c>
    </row>
    <row r="35">
      <c r="A35" s="3" t="inlineStr">
        <is>
          <t>Debt Instrument [Line Items]</t>
        </is>
      </c>
    </row>
    <row r="36">
      <c r="A36" s="4" t="inlineStr">
        <is>
          <t>Line of Credit Facility, Maximum Borrowing Capacity</t>
        </is>
      </c>
      <c r="E36" s="6" t="n">
        <v>25000000</v>
      </c>
      <c r="J36" s="6" t="n">
        <v>25000000</v>
      </c>
    </row>
    <row r="37">
      <c r="A37" s="4" t="inlineStr">
        <is>
          <t>Delayed Draw Term Loan [Member] | Seahawk L S A [Member] | Loan From Related Party [Member] | Seahawk SPV Investment L L C [Member]</t>
        </is>
      </c>
    </row>
    <row r="38">
      <c r="A38" s="3" t="inlineStr">
        <is>
          <t>Debt Instrument [Line Items]</t>
        </is>
      </c>
    </row>
    <row r="39">
      <c r="A39" s="4" t="inlineStr">
        <is>
          <t>Debt principal amount</t>
        </is>
      </c>
      <c r="H39" s="5" t="n">
        <v>50000000</v>
      </c>
    </row>
    <row r="40">
      <c r="A40" s="4" t="inlineStr">
        <is>
          <t>Debt Instrument, Description of Variable Rate Basis</t>
        </is>
      </c>
      <c r="H40" s="4" t="inlineStr">
        <is>
          <t>six</t>
        </is>
      </c>
    </row>
    <row r="41">
      <c r="A41" s="4" t="inlineStr">
        <is>
          <t>Related Party Loans [Member]</t>
        </is>
      </c>
    </row>
    <row r="42">
      <c r="A42" s="3" t="inlineStr">
        <is>
          <t>Debt Instrument [Line Items]</t>
        </is>
      </c>
    </row>
    <row r="43">
      <c r="A43" s="4" t="inlineStr">
        <is>
          <t>Long-term Debt, Gross</t>
        </is>
      </c>
      <c r="D43" s="6" t="n">
        <v>83737000</v>
      </c>
      <c r="K43" s="6" t="n">
        <v>82987000</v>
      </c>
      <c r="L43" s="6" t="n">
        <v>83737000</v>
      </c>
      <c r="M43" s="6" t="n">
        <v>80946000</v>
      </c>
    </row>
    <row r="44">
      <c r="A44" s="4" t="inlineStr">
        <is>
          <t>Related Party Loans [Member] | Seahawk L S A [Member] | Loan From Related Party [Member]</t>
        </is>
      </c>
    </row>
    <row r="45">
      <c r="A45" s="3" t="inlineStr">
        <is>
          <t>Debt Instrument [Line Items]</t>
        </is>
      </c>
    </row>
    <row r="46">
      <c r="A46" s="4" t="inlineStr">
        <is>
          <t>Principal Amount Subject To Rolling</t>
        </is>
      </c>
      <c r="E46" s="6" t="n">
        <v>17600000</v>
      </c>
      <c r="J46" s="6" t="n">
        <v>17600000</v>
      </c>
    </row>
    <row r="47">
      <c r="A47" s="4" t="inlineStr">
        <is>
          <t>Interest Amount Subject To Rolling</t>
        </is>
      </c>
      <c r="E47" s="5" t="n">
        <v>800000</v>
      </c>
      <c r="J47" s="6" t="n">
        <v>800000</v>
      </c>
    </row>
    <row r="48">
      <c r="A48" s="4" t="inlineStr">
        <is>
          <t>Related Party Loans [Member] | Two Thousand And Nineteen Omnibus Agreement [Member] | Series C Redeemable Convertible Preferred Stock [Member]</t>
        </is>
      </c>
    </row>
    <row r="49">
      <c r="A49" s="3" t="inlineStr">
        <is>
          <t>Debt Instrument [Line Items]</t>
        </is>
      </c>
    </row>
    <row r="50">
      <c r="A50" s="4" t="inlineStr">
        <is>
          <t>Debt Instrument, Convertible, Type of Equity Security</t>
        </is>
      </c>
      <c r="E50" s="4" t="inlineStr">
        <is>
          <t>other than the Seahawk LSA debt held by Seahawk, all debt under the Seahawk LSA converted into shares of Series C redeemable convertible preferred stock</t>
        </is>
      </c>
    </row>
    <row r="51">
      <c r="A51" s="4" t="inlineStr">
        <is>
          <t>Related Party Loans [Member] | Intelsat Facility [Member] | Loan From Related Party [Member] | Intelsat Jackson Holdings S A [Member]</t>
        </is>
      </c>
    </row>
    <row r="52">
      <c r="A52" s="3" t="inlineStr">
        <is>
          <t>Debt Instrument [Line Items]</t>
        </is>
      </c>
    </row>
    <row r="53">
      <c r="A53" s="4" t="inlineStr">
        <is>
          <t>Long-term Debt, Gross</t>
        </is>
      </c>
      <c r="D53" s="5" t="n">
        <v>71200000</v>
      </c>
      <c r="L53" s="6" t="n">
        <v>71200000</v>
      </c>
    </row>
    <row r="54">
      <c r="A54" s="4" t="inlineStr">
        <is>
          <t>Long Term Debt Amount Of Folding</t>
        </is>
      </c>
      <c r="E54" s="5" t="n">
        <v>18400000</v>
      </c>
      <c r="J54" s="5" t="n">
        <v>18400000</v>
      </c>
    </row>
    <row r="55">
      <c r="A55" s="4" t="inlineStr">
        <is>
          <t>Long-term Debt, Maturity Date</t>
        </is>
      </c>
      <c r="E55" s="4" t="inlineStr">
        <is>
          <t>Oct. 31,
		2024</t>
        </is>
      </c>
      <c r="J55" s="4" t="inlineStr">
        <is>
          <t>Oct. 31,
		2024</t>
        </is>
      </c>
    </row>
    <row r="56">
      <c r="A56" s="4" t="inlineStr">
        <is>
          <t>Debt Instrument, Frequency of Periodic Payment</t>
        </is>
      </c>
      <c r="E56" s="4" t="inlineStr">
        <is>
          <t>Thereafter, interest is payable in cash semi-annually in arrears commencing on May 1, 2023</t>
        </is>
      </c>
    </row>
    <row r="57">
      <c r="A57" s="4" t="inlineStr">
        <is>
          <t>Debt Instrument, Collateral</t>
        </is>
      </c>
      <c r="E57" s="4" t="inlineStr">
        <is>
          <t>The Intelsat Facility is secured by substantially all of the Company’s assets and is guaranteed by the Company’s subsidiaries; such guarantee is secured by substantially all of the assets of the subsidiaries</t>
        </is>
      </c>
    </row>
    <row r="58">
      <c r="A58" s="4" t="inlineStr">
        <is>
          <t>Debt Instrument, Covenant Compliance</t>
        </is>
      </c>
      <c r="D58" s="4" t="inlineStr">
        <is>
          <t>There are no covenants tied to financial metrics and the Company was in compliance with the Intelsat Facility as of December 31, 2020.</t>
        </is>
      </c>
    </row>
    <row r="59">
      <c r="A59" s="4" t="inlineStr">
        <is>
          <t>Debt Issuance Costs, Net</t>
        </is>
      </c>
      <c r="D59" s="5" t="n">
        <v>1800000</v>
      </c>
      <c r="L59" s="6" t="n">
        <v>1800000</v>
      </c>
    </row>
    <row r="60">
      <c r="A60" s="4" t="inlineStr">
        <is>
          <t>Long-term Debt, Current Maturities</t>
        </is>
      </c>
      <c r="D60" s="6" t="n">
        <v>0</v>
      </c>
      <c r="L60" s="6" t="n">
        <v>0</v>
      </c>
    </row>
    <row r="61">
      <c r="A61" s="4" t="inlineStr">
        <is>
          <t>Related Party Loans [Member] | Intelsat Facility [Member] | Loan From Related Party [Member] | Intelsat Jackson Holdings S A [Member] | Applicable From Year One To Three [Member]</t>
        </is>
      </c>
    </row>
    <row r="62">
      <c r="A62" s="3" t="inlineStr">
        <is>
          <t>Debt Instrument [Line Items]</t>
        </is>
      </c>
    </row>
    <row r="63">
      <c r="A63" s="4" t="inlineStr">
        <is>
          <t>Long-term Debt, Percentage Bearing Fixed Interest, Percentage Rate</t>
        </is>
      </c>
      <c r="E63" s="4" t="inlineStr">
        <is>
          <t>4.00%</t>
        </is>
      </c>
      <c r="J63" s="4" t="inlineStr">
        <is>
          <t>4.00%</t>
        </is>
      </c>
    </row>
    <row r="64">
      <c r="A64" s="4" t="inlineStr">
        <is>
          <t>Related Party Loans [Member] | Intelsat Facility [Member] | Loan From Related Party [Member] | Intelsat Jackson Holdings S A [Member] | Applicable Through Year Four [Member]</t>
        </is>
      </c>
    </row>
    <row r="65">
      <c r="A65" s="3" t="inlineStr">
        <is>
          <t>Debt Instrument [Line Items]</t>
        </is>
      </c>
    </row>
    <row r="66">
      <c r="A66" s="4" t="inlineStr">
        <is>
          <t>Long-term Debt, Percentage Bearing Fixed Interest, Percentage Rate</t>
        </is>
      </c>
      <c r="E66" s="4" t="inlineStr">
        <is>
          <t>9.00%</t>
        </is>
      </c>
      <c r="J66" s="4" t="inlineStr">
        <is>
          <t>9.00%</t>
        </is>
      </c>
    </row>
    <row r="67">
      <c r="A67" s="4" t="inlineStr">
        <is>
          <t>Related Party Loans [Member] | Intelsat Facility [Member] | Loan From Related Party [Member] | Intelsat Jackson Holdings S A [Member] | Applicable Through Year Five [Member]</t>
        </is>
      </c>
    </row>
    <row r="68">
      <c r="A68" s="3" t="inlineStr">
        <is>
          <t>Debt Instrument [Line Items]</t>
        </is>
      </c>
    </row>
    <row r="69">
      <c r="A69" s="4" t="inlineStr">
        <is>
          <t>Long-term Debt, Percentage Bearing Fixed Interest, Percentage Rate</t>
        </is>
      </c>
      <c r="E69" s="4" t="inlineStr">
        <is>
          <t>10.00%</t>
        </is>
      </c>
      <c r="J69" s="4" t="inlineStr">
        <is>
          <t>10.00%</t>
        </is>
      </c>
    </row>
    <row r="70">
      <c r="A70" s="4" t="inlineStr">
        <is>
          <t>Secured Term Loan [Member] | Intelsat Facility [Member] | Loan From Related Party [Member] | Intelsat Jackson Holdings S A [Member]</t>
        </is>
      </c>
    </row>
    <row r="71">
      <c r="A71" s="3" t="inlineStr">
        <is>
          <t>Debt Instrument [Line Items]</t>
        </is>
      </c>
    </row>
    <row r="72">
      <c r="A72" s="4" t="inlineStr">
        <is>
          <t>Long-term Debt, Gross</t>
        </is>
      </c>
      <c r="E72" s="5" t="n">
        <v>50000000</v>
      </c>
      <c r="J72" s="5" t="n">
        <v>50000000</v>
      </c>
    </row>
    <row r="73">
      <c r="A73" s="4" t="inlineStr">
        <is>
          <t>Commercial Paper [Member] | Andrews Notes [Member] | Loan From Related Party [Member] | Jason [Member]</t>
        </is>
      </c>
    </row>
    <row r="74">
      <c r="A74" s="3" t="inlineStr">
        <is>
          <t>Debt Instrument [Line Items]</t>
        </is>
      </c>
    </row>
    <row r="75">
      <c r="A75" s="4" t="inlineStr">
        <is>
          <t>Notes Payable, Related Parties</t>
        </is>
      </c>
      <c r="F75" s="5" t="n">
        <v>6200000</v>
      </c>
    </row>
    <row r="76">
      <c r="A76" s="4" t="inlineStr">
        <is>
          <t>Commercial Paper [Member] | Andrews Notes [Member] | Loan From Related Party [Member] | Marian Joh Andrews [Member]</t>
        </is>
      </c>
    </row>
    <row r="77">
      <c r="A77" s="3" t="inlineStr">
        <is>
          <t>Debt Instrument [Line Items]</t>
        </is>
      </c>
    </row>
    <row r="78">
      <c r="A78" s="4" t="inlineStr">
        <is>
          <t>Notes Payable, Related Parties</t>
        </is>
      </c>
      <c r="F78" s="6" t="n">
        <v>6200000</v>
      </c>
    </row>
    <row r="79">
      <c r="A79" s="4" t="inlineStr">
        <is>
          <t>Commercial Paper [Member] | Andrews Notes [Member] | Loan From Related Party [Member] | Jason And Marian Joh Andrews. [Member]</t>
        </is>
      </c>
    </row>
    <row r="80">
      <c r="A80" s="3" t="inlineStr">
        <is>
          <t>Debt Instrument [Line Items]</t>
        </is>
      </c>
    </row>
    <row r="81">
      <c r="A81" s="4" t="inlineStr">
        <is>
          <t>Long-term Debt, Gross</t>
        </is>
      </c>
      <c r="D81" s="6" t="n">
        <v>12500000</v>
      </c>
      <c r="F81" s="5" t="n">
        <v>12500000</v>
      </c>
      <c r="L81" s="6" t="n">
        <v>12500000</v>
      </c>
    </row>
    <row r="82">
      <c r="A82" s="4" t="inlineStr">
        <is>
          <t>Debt Instrument, Frequency of Periodic Payment</t>
        </is>
      </c>
      <c r="F82" s="4" t="inlineStr">
        <is>
          <t>annually</t>
        </is>
      </c>
    </row>
    <row r="83">
      <c r="A83" s="4" t="inlineStr">
        <is>
          <t>Notes Payable, Related Parties</t>
        </is>
      </c>
      <c r="B83" s="5" t="n">
        <v>1800000</v>
      </c>
    </row>
    <row r="84">
      <c r="A84" s="4" t="inlineStr">
        <is>
          <t>Debt Instrument, Periodic Payment, Interest</t>
        </is>
      </c>
      <c r="F84" s="5" t="n">
        <v>25000</v>
      </c>
    </row>
    <row r="85">
      <c r="A85" s="4" t="inlineStr">
        <is>
          <t>Related Party Transaction, Rate</t>
        </is>
      </c>
      <c r="F85" s="4" t="inlineStr">
        <is>
          <t>6.00%</t>
        </is>
      </c>
    </row>
    <row r="86">
      <c r="A86" s="4" t="inlineStr">
        <is>
          <t>Repayments of Related Party Debt</t>
        </is>
      </c>
      <c r="B86" s="6" t="n">
        <v>800000</v>
      </c>
    </row>
    <row r="87">
      <c r="A87" s="4" t="inlineStr">
        <is>
          <t>Paycheck Protection Program Loan [Member]</t>
        </is>
      </c>
    </row>
    <row r="88">
      <c r="A88" s="3" t="inlineStr">
        <is>
          <t>Debt Instrument [Line Items]</t>
        </is>
      </c>
    </row>
    <row r="89">
      <c r="A89" s="4" t="inlineStr">
        <is>
          <t>Long-term Debt, Gross</t>
        </is>
      </c>
      <c r="D89" s="5" t="n">
        <v>3600000</v>
      </c>
      <c r="K89" s="5" t="n">
        <v>3600000</v>
      </c>
      <c r="L89" s="5" t="n">
        <v>3600000</v>
      </c>
    </row>
    <row r="90">
      <c r="A90" s="4" t="inlineStr">
        <is>
          <t>Debt Instrument, Interest Rate, Effective Percentage</t>
        </is>
      </c>
      <c r="D90" s="4" t="inlineStr">
        <is>
          <t>1.86%</t>
        </is>
      </c>
      <c r="K90" s="4" t="inlineStr">
        <is>
          <t>1.86%</t>
        </is>
      </c>
      <c r="L90" s="4" t="inlineStr">
        <is>
          <t>1.86%</t>
        </is>
      </c>
    </row>
    <row r="91">
      <c r="A91" s="4" t="inlineStr">
        <is>
          <t>Paycheck Protection Program Loan [Member] | Covid Nineteen [Member]</t>
        </is>
      </c>
    </row>
    <row r="92">
      <c r="A92" s="3" t="inlineStr">
        <is>
          <t>Debt Instrument [Line Items]</t>
        </is>
      </c>
    </row>
    <row r="93">
      <c r="A93" s="4" t="inlineStr">
        <is>
          <t>Debt principal amount</t>
        </is>
      </c>
      <c r="I93" s="5" t="n">
        <v>0</v>
      </c>
    </row>
    <row r="94">
      <c r="A94" s="4" t="inlineStr">
        <is>
          <t>Debt Instrument, Covenant Compliance</t>
        </is>
      </c>
      <c r="D94" s="4" t="inlineStr">
        <is>
          <t>There are no covenants tied to financial metrics and the Company was in compliance with the PPP loan as of December 31, 2020.</t>
        </is>
      </c>
    </row>
    <row r="95">
      <c r="A95" s="4" t="inlineStr">
        <is>
          <t>Proceeds from Issuance of Long-term Debt</t>
        </is>
      </c>
      <c r="I95" s="5" t="n">
        <v>3600000</v>
      </c>
    </row>
    <row r="96">
      <c r="A96" s="4" t="inlineStr">
        <is>
          <t>Debt Instrument, Payment Terms</t>
        </is>
      </c>
      <c r="I96" s="4" t="inlineStr">
        <is>
          <t>The amount of loan forgiveness will be reduced if the borrower terminates employees or reduces salaries during the forgiveness period. Any unforgiven portion of the PPP loan would be primarily payable over two years, with certain amounts due over an incremental three years, at an interest rate of 1%, with a deferral of payments for the first six months</t>
        </is>
      </c>
    </row>
    <row r="97">
      <c r="A97" s="4" t="inlineStr">
        <is>
          <t>Debt Instrument, Interest Rate, Effective Percentage</t>
        </is>
      </c>
      <c r="I97" s="4" t="inlineStr">
        <is>
          <t>1.00%</t>
        </is>
      </c>
    </row>
    <row r="98">
      <c r="A98" s="4" t="inlineStr">
        <is>
          <t>Term Loan [Member] | Amended And Restated Loan And Security Agreement [Member] | S V B [Member]</t>
        </is>
      </c>
    </row>
    <row r="99">
      <c r="A99" s="3" t="inlineStr">
        <is>
          <t>Debt Instrument [Line Items]</t>
        </is>
      </c>
    </row>
    <row r="100">
      <c r="A100" s="4" t="inlineStr">
        <is>
          <t>Debt principal amount</t>
        </is>
      </c>
      <c r="G100" s="5" t="n">
        <v>15000000</v>
      </c>
    </row>
    <row r="101">
      <c r="A101" s="4" t="inlineStr">
        <is>
          <t>Revolving Credit Facility [Member] | S V B [Member]</t>
        </is>
      </c>
    </row>
    <row r="102">
      <c r="A102" s="3" t="inlineStr">
        <is>
          <t>Debt Instrument [Line Items]</t>
        </is>
      </c>
    </row>
    <row r="103">
      <c r="A103" s="4" t="inlineStr">
        <is>
          <t>Long-term Debt, Gross</t>
        </is>
      </c>
      <c r="D103" s="5" t="n">
        <v>16100000</v>
      </c>
      <c r="L103" s="5" t="n">
        <v>16100000</v>
      </c>
    </row>
    <row r="104">
      <c r="A104" s="4" t="inlineStr">
        <is>
          <t>Debt Instrument, Covenant Compliance</t>
        </is>
      </c>
      <c r="D104" s="4" t="inlineStr">
        <is>
          <t>There are no covenants tied to financial metrics and the Company was in compliance with the SVB line of credit as of December 31, 2020</t>
        </is>
      </c>
    </row>
    <row r="105">
      <c r="A105" s="4" t="inlineStr">
        <is>
          <t>Current portion of long-term debt</t>
        </is>
      </c>
      <c r="D105" s="5" t="n">
        <v>28600000</v>
      </c>
      <c r="L105" s="6" t="n">
        <v>28600000</v>
      </c>
    </row>
    <row r="106">
      <c r="A106" s="4" t="inlineStr">
        <is>
          <t>Line of Credit Facility, Collateral</t>
        </is>
      </c>
      <c r="J106" s="4" t="inlineStr">
        <is>
          <t>After amending the line of credit in October 2019, the line of credit is secured by certain pledged cash collateral accounts, guaranteed by the Company’s subsidiaries and guaranteed by certain of its investors</t>
        </is>
      </c>
    </row>
    <row r="107">
      <c r="A107" s="4" t="inlineStr">
        <is>
          <t>Revolving Credit Facility [Member] | Amended And Restated Loan And Security Agreement [Member] | S V B [Member]</t>
        </is>
      </c>
    </row>
    <row r="108">
      <c r="A108" s="3" t="inlineStr">
        <is>
          <t>Debt Instrument [Line Items]</t>
        </is>
      </c>
    </row>
    <row r="109">
      <c r="A109" s="4" t="inlineStr">
        <is>
          <t>Line of Credit Facility, Maximum Borrowing Capacity</t>
        </is>
      </c>
      <c r="G109" s="5" t="n">
        <v>17000000</v>
      </c>
    </row>
    <row r="110">
      <c r="A110" s="4" t="inlineStr">
        <is>
          <t>Line of Credit Facility, Interest Rate Description</t>
        </is>
      </c>
      <c r="G110" s="4" t="inlineStr">
        <is>
          <t>The interest rate on the revolving line of credit is the current prime rate</t>
        </is>
      </c>
    </row>
    <row r="111">
      <c r="A111" s="4" t="inlineStr">
        <is>
          <t>Line of Credit Facility, Expiration Date</t>
        </is>
      </c>
      <c r="G111" s="4" t="inlineStr">
        <is>
          <t>Jun. 30,
		2021</t>
        </is>
      </c>
    </row>
    <row r="112">
      <c r="A112" s="4" t="inlineStr">
        <is>
          <t>Secured Debt [Member]</t>
        </is>
      </c>
    </row>
    <row r="113">
      <c r="A113" s="3" t="inlineStr">
        <is>
          <t>Debt Instrument [Line Items]</t>
        </is>
      </c>
    </row>
    <row r="114">
      <c r="A114" s="4" t="inlineStr">
        <is>
          <t>Long-term Debt, Gross</t>
        </is>
      </c>
      <c r="M114" s="5" t="n">
        <v>26000000</v>
      </c>
    </row>
    <row r="115">
      <c r="A115" s="4" t="inlineStr">
        <is>
          <t>Secured Debt [Member] | Bridge Agreement Loan [Member]</t>
        </is>
      </c>
    </row>
    <row r="116">
      <c r="A116" s="3" t="inlineStr">
        <is>
          <t>Debt Instrument [Line Items]</t>
        </is>
      </c>
    </row>
    <row r="117">
      <c r="A117" s="4" t="inlineStr">
        <is>
          <t>Long-term Debt, Gross</t>
        </is>
      </c>
      <c r="E117" s="5" t="n">
        <v>26000000</v>
      </c>
      <c r="J117" s="5" t="n">
        <v>26000000</v>
      </c>
    </row>
    <row r="118">
      <c r="A118" s="4" t="inlineStr">
        <is>
          <t>Long-term Debt, Percentage Bearing Fixed Interest, Percentage Rate</t>
        </is>
      </c>
      <c r="E118" s="4" t="inlineStr">
        <is>
          <t>9.00%</t>
        </is>
      </c>
      <c r="J118" s="4" t="inlineStr">
        <is>
          <t>9.00%</t>
        </is>
      </c>
    </row>
    <row r="119">
      <c r="A119" s="4" t="inlineStr">
        <is>
          <t>Debt Instrument, Frequency of Periodic Payment</t>
        </is>
      </c>
      <c r="E119" s="4" t="inlineStr">
        <is>
          <t>semi-annually and in arrears commencing May 1, 2020</t>
        </is>
      </c>
    </row>
    <row r="120">
      <c r="A120" s="4" t="inlineStr">
        <is>
          <t>Debt Instrument, Collateral</t>
        </is>
      </c>
      <c r="E120" s="4" t="inlineStr">
        <is>
          <t>The Bridge Loan was secured by substantially all of the Company’s assets and guaranteed by the Company’s subsidiaries, and such guarantee was secured by substantially all of the assets of the subsidiaries</t>
        </is>
      </c>
    </row>
    <row r="121">
      <c r="A121" s="4" t="inlineStr">
        <is>
          <t>Long Term Debt Percentage Bearing Fixed Interest Rate Percentage Rate Payable In Cash</t>
        </is>
      </c>
      <c r="E121" s="4" t="inlineStr">
        <is>
          <t>6.00%</t>
        </is>
      </c>
      <c r="J121" s="4" t="inlineStr">
        <is>
          <t>6.00%</t>
        </is>
      </c>
    </row>
    <row r="122">
      <c r="A122" s="4" t="inlineStr">
        <is>
          <t>Long Term Debt Percentage Bearing Fixed Interest Rate Percentage Rate On Maturity</t>
        </is>
      </c>
      <c r="E122" s="4" t="inlineStr">
        <is>
          <t>3.00%</t>
        </is>
      </c>
      <c r="J122" s="4" t="inlineStr">
        <is>
          <t>3.00%</t>
        </is>
      </c>
    </row>
    <row r="123">
      <c r="A123" s="4" t="inlineStr">
        <is>
          <t>2021 Bridge Notes [Member] | 2021 Bridge Financing [Member]</t>
        </is>
      </c>
    </row>
    <row r="124">
      <c r="A124" s="3" t="inlineStr">
        <is>
          <t>Debt Instrument [Line Items]</t>
        </is>
      </c>
    </row>
    <row r="125">
      <c r="A125" s="4" t="inlineStr">
        <is>
          <t>Debt principal amount</t>
        </is>
      </c>
      <c r="C125" s="5" t="n">
        <v>60000000</v>
      </c>
      <c r="P125" s="5" t="n">
        <v>18100000</v>
      </c>
    </row>
    <row r="126">
      <c r="A126" s="4" t="inlineStr">
        <is>
          <t>Long-term Debt, Maturity Date</t>
        </is>
      </c>
      <c r="C126" s="4" t="inlineStr">
        <is>
          <t>Apr. 30,
		2025</t>
        </is>
      </c>
    </row>
    <row r="127">
      <c r="A127" s="4" t="inlineStr">
        <is>
          <t>Debt Instrument Convertible Percentage Of Merger Stock Price</t>
        </is>
      </c>
      <c r="C127" s="4" t="inlineStr">
        <is>
          <t>80.00%</t>
        </is>
      </c>
    </row>
    <row r="128">
      <c r="A128" s="4" t="inlineStr">
        <is>
          <t>2021 Bridge Notes [Member] | 2021 Bridge Financing [Member] | Debt First Tranche [Member]</t>
        </is>
      </c>
    </row>
    <row r="129">
      <c r="A129" s="3" t="inlineStr">
        <is>
          <t>Debt Instrument [Line Items]</t>
        </is>
      </c>
    </row>
    <row r="130">
      <c r="A130" s="4" t="inlineStr">
        <is>
          <t>Debt principal amount</t>
        </is>
      </c>
      <c r="N130" s="5" t="n">
        <v>24200000</v>
      </c>
    </row>
    <row r="131">
      <c r="A131" s="4" t="inlineStr">
        <is>
          <t>Percentage of Warrants Issued Entity Fully Diluted Share Capital</t>
        </is>
      </c>
      <c r="P131" s="4" t="inlineStr">
        <is>
          <t>0.14%</t>
        </is>
      </c>
    </row>
    <row r="132">
      <c r="A132" s="4" t="inlineStr">
        <is>
          <t>Threshold Minimum Investor Investment for Which Warrants are Issued</t>
        </is>
      </c>
      <c r="P132" s="5" t="n">
        <v>1000000</v>
      </c>
    </row>
    <row r="133">
      <c r="A133" s="4" t="inlineStr">
        <is>
          <t>Percentage of Common Stock and Warrants Issued of Entity Fully Diluted Share Capital</t>
        </is>
      </c>
      <c r="P133" s="4" t="inlineStr">
        <is>
          <t>3.50%</t>
        </is>
      </c>
    </row>
    <row r="134">
      <c r="A134" s="4" t="inlineStr">
        <is>
          <t>2021 Bridge Notes [Member] | 2021 Bridge Financing [Member] | Debt Second Tranche [Member]</t>
        </is>
      </c>
    </row>
    <row r="135">
      <c r="A135" s="3" t="inlineStr">
        <is>
          <t>Debt Instrument [Line Items]</t>
        </is>
      </c>
    </row>
    <row r="136">
      <c r="A136" s="4" t="inlineStr">
        <is>
          <t>Debt principal amount</t>
        </is>
      </c>
      <c r="N136" s="5" t="n">
        <v>40000000</v>
      </c>
      <c r="O136" s="5" t="n">
        <v>40000000</v>
      </c>
      <c r="P136" s="5" t="n">
        <v>1900000</v>
      </c>
    </row>
    <row r="137">
      <c r="A137" s="4" t="inlineStr">
        <is>
          <t>Proceeds from rights offering</t>
        </is>
      </c>
      <c r="K137" s="5" t="n">
        <v>500000</v>
      </c>
    </row>
    <row r="138">
      <c r="A138" s="4" t="inlineStr">
        <is>
          <t>Number of Common Stock Issued Per Dollar Committed</t>
        </is>
      </c>
      <c r="C138" s="6" t="n">
        <v>7</v>
      </c>
    </row>
    <row r="139">
      <c r="A139" s="4" t="inlineStr">
        <is>
          <t>2021 Bridge Notes [Member] | 2021 Bridge Financing [Member] | Debt First And Second Tranche [Member]</t>
        </is>
      </c>
    </row>
    <row r="140">
      <c r="A140" s="3" t="inlineStr">
        <is>
          <t>Debt Instrument [Line Items]</t>
        </is>
      </c>
    </row>
    <row r="141">
      <c r="A141" s="4" t="inlineStr">
        <is>
          <t>Proceeds from other long term debt</t>
        </is>
      </c>
      <c r="K141" s="6" t="n">
        <v>58600000</v>
      </c>
    </row>
    <row r="142">
      <c r="A142" s="4" t="inlineStr">
        <is>
          <t>Related Party Loan Paycheck Protection Programme Loan And Line Of Credit [Member] | Fair Value, Inputs, Level 3 [Member]</t>
        </is>
      </c>
    </row>
    <row r="143">
      <c r="A143" s="3" t="inlineStr">
        <is>
          <t>Debt Instrument [Line Items]</t>
        </is>
      </c>
    </row>
    <row r="144">
      <c r="A144" s="4" t="inlineStr">
        <is>
          <t>Long-term Debt, Fair Value</t>
        </is>
      </c>
      <c r="D144" s="5" t="n">
        <v>79700000</v>
      </c>
      <c r="K144" s="5" t="n">
        <v>88500000</v>
      </c>
      <c r="L144" s="5" t="n">
        <v>79700000</v>
      </c>
    </row>
    <row r="145">
      <c r="A145" s="4" t="inlineStr">
        <is>
          <t>Subsequent Event [Member] | Commercial Paper [Member] | Andrews Notes [Member] | Loan From Related Party [Member] | Jason And Marian Joh Andrews. [Member]</t>
        </is>
      </c>
    </row>
    <row r="146">
      <c r="A146" s="3" t="inlineStr">
        <is>
          <t>Debt Instrument [Line Items]</t>
        </is>
      </c>
    </row>
    <row r="147">
      <c r="A147" s="4" t="inlineStr">
        <is>
          <t>Notes Payable, Related Parties</t>
        </is>
      </c>
      <c r="B147" s="6" t="n">
        <v>1800000</v>
      </c>
    </row>
    <row r="148">
      <c r="A148" s="4" t="inlineStr">
        <is>
          <t>Repayments of Related Party Debt</t>
        </is>
      </c>
      <c r="B148" s="5" t="n">
        <v>8000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Initial Public Offering</t>
        </is>
      </c>
      <c r="B1" s="2" t="inlineStr">
        <is>
          <t>6 Months Ended</t>
        </is>
      </c>
      <c r="C1" s="2" t="inlineStr">
        <is>
          <t>12 Months Ended</t>
        </is>
      </c>
    </row>
    <row r="2">
      <c r="B2" s="2" t="inlineStr">
        <is>
          <t>Jun. 30, 2021</t>
        </is>
      </c>
      <c r="C2" s="2" t="inlineStr">
        <is>
          <t>Dec. 31, 2020</t>
        </is>
      </c>
    </row>
    <row r="3">
      <c r="A3" s="4" t="inlineStr">
        <is>
          <t>Osprey Technology Acquisition Corp [Member]</t>
        </is>
      </c>
    </row>
    <row r="4">
      <c r="A4" s="4" t="inlineStr">
        <is>
          <t>Initial Public Offering</t>
        </is>
      </c>
      <c r="B4" s="4" t="inlineStr">
        <is>
          <t>NOTE 4—INITIAL PUBLIC OFFERING Pursuant to the Initial Public Offering, the Company sold 31,625,000 Units, which includes the full exercise by the underwriters of their option to purchase an additional 4,125,000 Units, at a purchase price of $10.00 per Unit. Each Unit consists of one share of Class A Common Stock one-half Common Stock</t>
        </is>
      </c>
      <c r="C4" s="4" t="inlineStr">
        <is>
          <t>NOTE 5—INITIAL PUBLIC OFFERING Pursuant to the Initial Public Offering, the Company sold 31,625,000 Units, which includes the full exercise by the underwriters of their option to purchase an additional 4,125,000 Units, at a purchase price of $10.00 per Unit. Each Unit consists of one share of Class A Common Stock one-half Common Stock</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Warrant Liability - Additional Information (Detail) - $ / shares</t>
        </is>
      </c>
      <c r="B1" s="2" t="inlineStr">
        <is>
          <t>6 Months Ended</t>
        </is>
      </c>
      <c r="C1" s="2" t="inlineStr">
        <is>
          <t>12 Months Ended</t>
        </is>
      </c>
    </row>
    <row r="2">
      <c r="B2" s="2" t="inlineStr">
        <is>
          <t>Jun. 30, 2021</t>
        </is>
      </c>
      <c r="C2" s="2" t="inlineStr">
        <is>
          <t>Dec. 31, 2020</t>
        </is>
      </c>
    </row>
    <row r="3">
      <c r="A3" s="4" t="inlineStr">
        <is>
          <t>Class A Common Stock [Member]</t>
        </is>
      </c>
    </row>
    <row r="4">
      <c r="A4" s="3" t="inlineStr">
        <is>
          <t>Warrant Liabilities [Line Items]</t>
        </is>
      </c>
    </row>
    <row r="5">
      <c r="A5" s="4" t="inlineStr">
        <is>
          <t>Exercise price of warrants</t>
        </is>
      </c>
      <c r="C5" s="9" t="n">
        <v>0.01</v>
      </c>
    </row>
    <row r="6">
      <c r="A6" s="4" t="inlineStr">
        <is>
          <t>Osprey Technology Acquisition Corp [Member] | Warrant</t>
        </is>
      </c>
    </row>
    <row r="7">
      <c r="A7" s="3" t="inlineStr">
        <is>
          <t>Warrant Liabilities [Line Items]</t>
        </is>
      </c>
    </row>
    <row r="8">
      <c r="A8" s="4" t="inlineStr">
        <is>
          <t>Period after business combination when warrants become exercisable</t>
        </is>
      </c>
      <c r="B8" s="4" t="inlineStr">
        <is>
          <t>30 days</t>
        </is>
      </c>
      <c r="C8" s="4" t="inlineStr">
        <is>
          <t>30 days</t>
        </is>
      </c>
    </row>
    <row r="9">
      <c r="A9" s="4" t="inlineStr">
        <is>
          <t>Period after offering when warrants become exercisable</t>
        </is>
      </c>
      <c r="B9" s="4" t="inlineStr">
        <is>
          <t>12 days</t>
        </is>
      </c>
      <c r="C9" s="4" t="inlineStr">
        <is>
          <t>12 days</t>
        </is>
      </c>
    </row>
    <row r="10">
      <c r="A10" s="4" t="inlineStr">
        <is>
          <t>Maximum period for filing sec registration statement</t>
        </is>
      </c>
      <c r="C10" s="4" t="inlineStr">
        <is>
          <t>15 days</t>
        </is>
      </c>
    </row>
    <row r="11">
      <c r="A11" s="4" t="inlineStr">
        <is>
          <t>Redemption price per warrant</t>
        </is>
      </c>
      <c r="B11" s="9" t="n">
        <v>0.01</v>
      </c>
      <c r="C11" s="9" t="n">
        <v>0.01</v>
      </c>
    </row>
    <row r="12">
      <c r="A12" s="4" t="inlineStr">
        <is>
          <t>Minimum period of prior written notice of redemption of warrants</t>
        </is>
      </c>
      <c r="B12" s="4" t="inlineStr">
        <is>
          <t>30 days</t>
        </is>
      </c>
      <c r="C12" s="4" t="inlineStr">
        <is>
          <t>30 days</t>
        </is>
      </c>
    </row>
    <row r="13">
      <c r="A13" s="4" t="inlineStr">
        <is>
          <t>Minimum price per share required for redemption of warrants</t>
        </is>
      </c>
      <c r="B13" s="5" t="n">
        <v>18</v>
      </c>
      <c r="C13" s="5" t="n">
        <v>18</v>
      </c>
    </row>
    <row r="14">
      <c r="A14" s="4" t="inlineStr">
        <is>
          <t>Warrants redemption covenant, threshold trading days</t>
        </is>
      </c>
      <c r="B14" s="4" t="inlineStr">
        <is>
          <t>30 days</t>
        </is>
      </c>
      <c r="C14" s="4" t="inlineStr">
        <is>
          <t>30 days</t>
        </is>
      </c>
    </row>
    <row r="15">
      <c r="A15" s="4" t="inlineStr">
        <is>
          <t>Warrants redemption covenant, threshold consecutive trading days</t>
        </is>
      </c>
      <c r="B15" s="4" t="inlineStr">
        <is>
          <t>20 days</t>
        </is>
      </c>
      <c r="C15" s="4" t="inlineStr">
        <is>
          <t>20 days</t>
        </is>
      </c>
    </row>
    <row r="16">
      <c r="A16" s="4" t="inlineStr">
        <is>
          <t>Percentage of warrants exercise price</t>
        </is>
      </c>
      <c r="B16" s="4" t="inlineStr">
        <is>
          <t>115.00%</t>
        </is>
      </c>
      <c r="C16" s="4" t="inlineStr">
        <is>
          <t>115.00%</t>
        </is>
      </c>
    </row>
    <row r="17">
      <c r="A17" s="4" t="inlineStr">
        <is>
          <t>Exercise price of warrants</t>
        </is>
      </c>
      <c r="B17" s="5" t="n">
        <v>1</v>
      </c>
      <c r="C17" s="5" t="n">
        <v>1</v>
      </c>
    </row>
    <row r="18">
      <c r="A18" s="4" t="inlineStr">
        <is>
          <t>Percent of gross proceeds to equity proceeds</t>
        </is>
      </c>
      <c r="B18" s="4" t="inlineStr">
        <is>
          <t>60.00%</t>
        </is>
      </c>
      <c r="C18" s="4" t="inlineStr">
        <is>
          <t>60.00%</t>
        </is>
      </c>
    </row>
    <row r="19">
      <c r="A19" s="4" t="inlineStr">
        <is>
          <t>Market price of warrant</t>
        </is>
      </c>
      <c r="B19" s="9" t="n">
        <v>9.199999999999999</v>
      </c>
      <c r="C19" s="9" t="n">
        <v>9.199999999999999</v>
      </c>
    </row>
    <row r="20">
      <c r="A20" s="4" t="inlineStr">
        <is>
          <t>Share redemption trigger price</t>
        </is>
      </c>
      <c r="B20" s="5" t="n">
        <v>18</v>
      </c>
      <c r="C20" s="5" t="n">
        <v>18</v>
      </c>
    </row>
    <row r="21">
      <c r="A21" s="4" t="inlineStr">
        <is>
          <t>Percent of redemption trigger price to market value and issue price</t>
        </is>
      </c>
      <c r="B21" s="4" t="inlineStr">
        <is>
          <t>180.00%</t>
        </is>
      </c>
      <c r="C21" s="4" t="inlineStr">
        <is>
          <t>180.00%</t>
        </is>
      </c>
    </row>
    <row r="22">
      <c r="A22" s="4" t="inlineStr">
        <is>
          <t>Osprey Technology Acquisition Corp [Member] | Warrant | Class A Common Stock [Member]</t>
        </is>
      </c>
    </row>
    <row r="23">
      <c r="A23" s="3" t="inlineStr">
        <is>
          <t>Warrant Liabilities [Line Items]</t>
        </is>
      </c>
    </row>
    <row r="24">
      <c r="A24" s="4" t="inlineStr">
        <is>
          <t>Exercise price of warrants</t>
        </is>
      </c>
      <c r="B24" s="9" t="n">
        <v>9.199999999999999</v>
      </c>
      <c r="C24" s="9" t="n">
        <v>9.199999999999999</v>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 Additional Information (Detail) - $ / shares</t>
        </is>
      </c>
      <c r="B1" s="2" t="inlineStr">
        <is>
          <t>Jun. 30, 2021</t>
        </is>
      </c>
      <c r="C1" s="2" t="inlineStr">
        <is>
          <t>Dec. 31, 2020</t>
        </is>
      </c>
    </row>
    <row r="2">
      <c r="A2" s="4" t="inlineStr">
        <is>
          <t>Bridge Financing [Member] | Warrant [Member]</t>
        </is>
      </c>
    </row>
    <row r="3">
      <c r="A3" s="3" t="inlineStr">
        <is>
          <t>Class of Warrant or Right [Line Items]</t>
        </is>
      </c>
    </row>
    <row r="4">
      <c r="A4" s="4" t="inlineStr">
        <is>
          <t>Class of warrant or right, Exercise price of warrants or rights</t>
        </is>
      </c>
      <c r="B4" s="9" t="n">
        <v>0.01</v>
      </c>
    </row>
    <row r="5">
      <c r="A5" s="4" t="inlineStr">
        <is>
          <t>Warrant and right outstanding, term</t>
        </is>
      </c>
      <c r="B5" s="4" t="inlineStr">
        <is>
          <t>10 years</t>
        </is>
      </c>
    </row>
    <row r="6">
      <c r="A6" s="4" t="inlineStr">
        <is>
          <t>Common Class A [Member]</t>
        </is>
      </c>
    </row>
    <row r="7">
      <c r="A7" s="3" t="inlineStr">
        <is>
          <t>Class of Warrant or Right [Line Items]</t>
        </is>
      </c>
    </row>
    <row r="8">
      <c r="A8" s="4" t="inlineStr">
        <is>
          <t>Class of warrants or rights number of securities called for by the warrants or rights</t>
        </is>
      </c>
      <c r="B8" s="6" t="n">
        <v>43500000</v>
      </c>
    </row>
    <row r="9">
      <c r="A9" s="4" t="inlineStr">
        <is>
          <t>Class of warrant or right, Exercise price of warrants or rights</t>
        </is>
      </c>
      <c r="C9" s="9" t="n">
        <v>0.01</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Other (Expense)/Income - Summary of Other Nonoperating Income (Expense) (Detail)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Non Operating Expense Income [Line Items]</t>
        </is>
      </c>
    </row>
    <row r="4">
      <c r="A4" s="4" t="inlineStr">
        <is>
          <t>Debt Issuance Costs Expensed</t>
        </is>
      </c>
      <c r="B4" s="5" t="n">
        <v>-47718</v>
      </c>
      <c r="C4" s="5" t="n">
        <v>0</v>
      </c>
    </row>
    <row r="5">
      <c r="A5" s="4" t="inlineStr">
        <is>
          <t>Other Nonoperating Income</t>
        </is>
      </c>
      <c r="B5" s="6" t="n">
        <v>17</v>
      </c>
      <c r="C5" s="6" t="n">
        <v>281</v>
      </c>
    </row>
    <row r="6">
      <c r="A6" s="4" t="inlineStr">
        <is>
          <t>Other Nonoperating Income (Expense)</t>
        </is>
      </c>
      <c r="B6" s="6" t="n">
        <v>-147370</v>
      </c>
      <c r="C6" s="6" t="n">
        <v>281</v>
      </c>
      <c r="D6" s="5" t="n">
        <v>103</v>
      </c>
      <c r="E6" s="5" t="n">
        <v>-190</v>
      </c>
    </row>
    <row r="7">
      <c r="A7" s="4" t="inlineStr">
        <is>
          <t>Two Thousand and Twenty One Bridge Notes [Member] | Debt First Tranche [Member] | Two Thousand and Twenty One Bridge Financing [Member]</t>
        </is>
      </c>
    </row>
    <row r="8">
      <c r="A8" s="3" t="inlineStr">
        <is>
          <t>Non Operating Expense Income [Line Items]</t>
        </is>
      </c>
    </row>
    <row r="9">
      <c r="A9" s="4" t="inlineStr">
        <is>
          <t>Loss On Issuance Of Debt</t>
        </is>
      </c>
      <c r="B9" s="6" t="n">
        <v>-84291</v>
      </c>
      <c r="C9" s="6" t="n">
        <v>0</v>
      </c>
    </row>
    <row r="10">
      <c r="A10" s="4" t="inlineStr">
        <is>
          <t>Two Thousand and Twenty One Bridge Notes [Member] | Debt Second Tranche [Member] | Two Thousand and Twenty One Bridge Financing [Member]</t>
        </is>
      </c>
    </row>
    <row r="11">
      <c r="A11" s="3" t="inlineStr">
        <is>
          <t>Non Operating Expense Income [Line Items]</t>
        </is>
      </c>
    </row>
    <row r="12">
      <c r="A12" s="4" t="inlineStr">
        <is>
          <t>Loss On Issuance Of Debt</t>
        </is>
      </c>
      <c r="B12" s="6" t="n">
        <v>-12185</v>
      </c>
      <c r="C12" s="6" t="n">
        <v>0</v>
      </c>
    </row>
    <row r="13">
      <c r="A13" s="4" t="inlineStr">
        <is>
          <t>Bridge Notes Rights Offering [Member] | Two Thousand and Twenty One Bridge Financing [Member]</t>
        </is>
      </c>
    </row>
    <row r="14">
      <c r="A14" s="3" t="inlineStr">
        <is>
          <t>Non Operating Expense Income [Line Items]</t>
        </is>
      </c>
    </row>
    <row r="15">
      <c r="A15" s="4" t="inlineStr">
        <is>
          <t>Loss On Issuance Of Debt</t>
        </is>
      </c>
      <c r="B15" s="6" t="n">
        <v>-3193</v>
      </c>
      <c r="C15" s="5" t="n">
        <v>0</v>
      </c>
    </row>
    <row r="16">
      <c r="A16" s="4" t="inlineStr">
        <is>
          <t>Debt Issuance Costs Expensed</t>
        </is>
      </c>
      <c r="B16" s="5" t="n">
        <v>100</v>
      </c>
    </row>
  </sheetData>
  <mergeCells count="3">
    <mergeCell ref="A1:A2"/>
    <mergeCell ref="B1:C1"/>
    <mergeCell ref="D1:E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ther (Expense)/Income - Additional Information (Detail) - USD ($) $ in Thousands</t>
        </is>
      </c>
      <c r="B1" s="2" t="inlineStr">
        <is>
          <t>Feb. 28, 2021</t>
        </is>
      </c>
      <c r="C1" s="2" t="inlineStr">
        <is>
          <t>Jun. 30, 2021</t>
        </is>
      </c>
      <c r="D1" s="2" t="inlineStr">
        <is>
          <t>Jun. 30, 2020</t>
        </is>
      </c>
      <c r="E1" s="2" t="inlineStr">
        <is>
          <t>Feb. 18, 2021</t>
        </is>
      </c>
      <c r="F1" s="2" t="inlineStr">
        <is>
          <t>Feb. 03, 2021</t>
        </is>
      </c>
      <c r="G1" s="2" t="inlineStr">
        <is>
          <t>Feb. 02, 2021</t>
        </is>
      </c>
    </row>
    <row r="2">
      <c r="A2" s="3" t="inlineStr">
        <is>
          <t>Non Operating Expense Income [Line Items]</t>
        </is>
      </c>
    </row>
    <row r="3">
      <c r="A3" s="4" t="inlineStr">
        <is>
          <t>Debt issuance costs expensed</t>
        </is>
      </c>
      <c r="C3" s="5" t="n">
        <v>-47718</v>
      </c>
      <c r="D3" s="5" t="n">
        <v>0</v>
      </c>
    </row>
    <row r="4">
      <c r="A4" s="4" t="inlineStr">
        <is>
          <t>Common Class A [Member]</t>
        </is>
      </c>
    </row>
    <row r="5">
      <c r="A5" s="3" t="inlineStr">
        <is>
          <t>Non Operating Expense Income [Line Items]</t>
        </is>
      </c>
    </row>
    <row r="6">
      <c r="A6" s="4" t="inlineStr">
        <is>
          <t>Class of warrants or rights number of securities called for by the warrants or rights</t>
        </is>
      </c>
      <c r="C6" s="6" t="n">
        <v>43500000</v>
      </c>
    </row>
    <row r="7">
      <c r="A7" s="4" t="inlineStr">
        <is>
          <t>Two Thousand and Twenty One Bridge Notes [Member] | Two Thousand and Twenty One Bridge Financing [Member]</t>
        </is>
      </c>
    </row>
    <row r="8">
      <c r="A8" s="3" t="inlineStr">
        <is>
          <t>Non Operating Expense Income [Line Items]</t>
        </is>
      </c>
    </row>
    <row r="9">
      <c r="A9" s="4" t="inlineStr">
        <is>
          <t>Debt principal amount</t>
        </is>
      </c>
      <c r="F9" s="5" t="n">
        <v>18100</v>
      </c>
      <c r="G9" s="5" t="n">
        <v>60000</v>
      </c>
    </row>
    <row r="10">
      <c r="A10" s="4" t="inlineStr">
        <is>
          <t>Two Thousand and Twenty One Bridge Notes [Member] | Two Thousand and Twenty One Bridge Financing [Member] | SVB Line Of Credit [Member]</t>
        </is>
      </c>
    </row>
    <row r="11">
      <c r="A11" s="3" t="inlineStr">
        <is>
          <t>Non Operating Expense Income [Line Items]</t>
        </is>
      </c>
    </row>
    <row r="12">
      <c r="A12" s="4" t="inlineStr">
        <is>
          <t>Stock shares issued during the period new issues value</t>
        </is>
      </c>
      <c r="C12" s="5" t="n">
        <v>43900</v>
      </c>
    </row>
    <row r="13">
      <c r="A13" s="4" t="inlineStr">
        <is>
          <t>Stock issued during the period shares bridge financing</t>
        </is>
      </c>
      <c r="C13" s="6" t="n">
        <v>93000000</v>
      </c>
    </row>
    <row r="14">
      <c r="A14" s="4" t="inlineStr">
        <is>
          <t>Payment of debt modification costs</t>
        </is>
      </c>
      <c r="C14" s="5" t="n">
        <v>3700</v>
      </c>
    </row>
    <row r="15">
      <c r="A15" s="4" t="inlineStr">
        <is>
          <t>Two Thousand and Twenty One Bridge Notes [Member] | Debt First Tranche [Member] | Two Thousand and Twenty One Bridge Financing [Member]</t>
        </is>
      </c>
    </row>
    <row r="16">
      <c r="A16" s="3" t="inlineStr">
        <is>
          <t>Non Operating Expense Income [Line Items]</t>
        </is>
      </c>
    </row>
    <row r="17">
      <c r="A17" s="4" t="inlineStr">
        <is>
          <t>Debt principal amount</t>
        </is>
      </c>
      <c r="B17" s="5" t="n">
        <v>24200</v>
      </c>
    </row>
    <row r="18">
      <c r="A18" s="4" t="inlineStr">
        <is>
          <t>Loss on issuance of debt</t>
        </is>
      </c>
      <c r="C18" s="6" t="n">
        <v>-84291</v>
      </c>
      <c r="D18" s="6" t="n">
        <v>0</v>
      </c>
    </row>
    <row r="19">
      <c r="A19" s="4" t="inlineStr">
        <is>
          <t>Two Thousand and Twenty One Bridge Notes [Member] | Debt First Tranche [Member] | Two Thousand and Twenty One Bridge Financing [Member] | Common Class A [Member]</t>
        </is>
      </c>
    </row>
    <row r="20">
      <c r="A20" s="3" t="inlineStr">
        <is>
          <t>Non Operating Expense Income [Line Items]</t>
        </is>
      </c>
    </row>
    <row r="21">
      <c r="A21" s="4" t="inlineStr">
        <is>
          <t>Stock shares issued during the period new issues shares</t>
        </is>
      </c>
      <c r="B21" s="6" t="n">
        <v>126600000</v>
      </c>
    </row>
    <row r="22">
      <c r="A22" s="4" t="inlineStr">
        <is>
          <t>Stock shares issued during the period new issues value</t>
        </is>
      </c>
      <c r="B22" s="5" t="n">
        <v>59800</v>
      </c>
    </row>
    <row r="23">
      <c r="A23" s="4" t="inlineStr">
        <is>
          <t>Class of warrants or rights number of securities called for by the warrants or rights</t>
        </is>
      </c>
      <c r="B23" s="6" t="n">
        <v>42500000</v>
      </c>
    </row>
    <row r="24">
      <c r="A24" s="4" t="inlineStr">
        <is>
          <t>Warrants or rights outstanding</t>
        </is>
      </c>
      <c r="B24" s="5" t="n">
        <v>18400</v>
      </c>
    </row>
    <row r="25">
      <c r="A25" s="4" t="inlineStr">
        <is>
          <t>Two Thousand and Twenty One Bridge Notes [Member] | Debt Second Tranche [Member] | Two Thousand and Twenty One Bridge Financing [Member]</t>
        </is>
      </c>
    </row>
    <row r="26">
      <c r="A26" s="3" t="inlineStr">
        <is>
          <t>Non Operating Expense Income [Line Items]</t>
        </is>
      </c>
    </row>
    <row r="27">
      <c r="A27" s="4" t="inlineStr">
        <is>
          <t>Debt principal amount</t>
        </is>
      </c>
      <c r="B27" s="6" t="n">
        <v>40000</v>
      </c>
      <c r="E27" s="5" t="n">
        <v>40000</v>
      </c>
      <c r="F27" s="5" t="n">
        <v>1900</v>
      </c>
    </row>
    <row r="28">
      <c r="A28" s="4" t="inlineStr">
        <is>
          <t>Loss on issuance of debt</t>
        </is>
      </c>
      <c r="C28" s="6" t="n">
        <v>-12185</v>
      </c>
      <c r="D28" s="6" t="n">
        <v>0</v>
      </c>
    </row>
    <row r="29">
      <c r="A29" s="4" t="inlineStr">
        <is>
          <t>Convertible debt fair value</t>
        </is>
      </c>
      <c r="B29" s="6" t="n">
        <v>52200</v>
      </c>
    </row>
    <row r="30">
      <c r="A30" s="4" t="inlineStr">
        <is>
          <t>Two Thousand and Twenty One Bridge Notes [Member] | Tranche One And Two [Member] | Two Thousand and Twenty One Bridge Financing [Member]</t>
        </is>
      </c>
    </row>
    <row r="31">
      <c r="A31" s="3" t="inlineStr">
        <is>
          <t>Non Operating Expense Income [Line Items]</t>
        </is>
      </c>
    </row>
    <row r="32">
      <c r="A32" s="4" t="inlineStr">
        <is>
          <t>Debt issuance costs expensed</t>
        </is>
      </c>
      <c r="C32" s="6" t="n">
        <v>47600</v>
      </c>
    </row>
    <row r="33">
      <c r="A33" s="4" t="inlineStr">
        <is>
          <t>Bridge Notes Rights Offering [Member] | Class A Common Stock Warrants [Member] | Incentive Shares Issued In Connection With Rights Offering [Member]</t>
        </is>
      </c>
    </row>
    <row r="34">
      <c r="A34" s="3" t="inlineStr">
        <is>
          <t>Non Operating Expense Income [Line Items]</t>
        </is>
      </c>
    </row>
    <row r="35">
      <c r="A35" s="4" t="inlineStr">
        <is>
          <t>Loss on issuance of debt</t>
        </is>
      </c>
      <c r="C35" s="6" t="n">
        <v>3200</v>
      </c>
    </row>
    <row r="36">
      <c r="A36" s="4" t="inlineStr">
        <is>
          <t>Bridge Notes Rights Offering [Member] | Two Thousand and Twenty One Bridge Financing [Member]</t>
        </is>
      </c>
    </row>
    <row r="37">
      <c r="A37" s="3" t="inlineStr">
        <is>
          <t>Non Operating Expense Income [Line Items]</t>
        </is>
      </c>
    </row>
    <row r="38">
      <c r="A38" s="4" t="inlineStr">
        <is>
          <t>Debt principal amount</t>
        </is>
      </c>
      <c r="C38" s="6" t="n">
        <v>500</v>
      </c>
    </row>
    <row r="39">
      <c r="A39" s="4" t="inlineStr">
        <is>
          <t>Loss on issuance of debt</t>
        </is>
      </c>
      <c r="C39" s="6" t="n">
        <v>-3193</v>
      </c>
      <c r="D39" s="5" t="n">
        <v>0</v>
      </c>
    </row>
    <row r="40">
      <c r="A40" s="4" t="inlineStr">
        <is>
          <t>Convertible debt fair value</t>
        </is>
      </c>
      <c r="C40" s="6" t="n">
        <v>600</v>
      </c>
    </row>
    <row r="41">
      <c r="A41" s="4" t="inlineStr">
        <is>
          <t>Debt issuance costs expensed</t>
        </is>
      </c>
      <c r="C41" s="5" t="n">
        <v>100</v>
      </c>
    </row>
    <row r="42">
      <c r="A42" s="4" t="inlineStr">
        <is>
          <t>Bridge Notes Rights Offering [Member] | Two Thousand and Twenty One Bridge Financing [Member] | Class A Common Stock Warrants [Member] | Incentive Shares Issued In Connection With Rights Offering [Member]</t>
        </is>
      </c>
    </row>
    <row r="43">
      <c r="A43" s="3" t="inlineStr">
        <is>
          <t>Non Operating Expense Income [Line Items]</t>
        </is>
      </c>
    </row>
    <row r="44">
      <c r="A44" s="4" t="inlineStr">
        <is>
          <t>Class of warrants or rights issued during the period units</t>
        </is>
      </c>
      <c r="C44" s="6" t="n">
        <v>600000</v>
      </c>
    </row>
    <row r="45">
      <c r="A45" s="4" t="inlineStr">
        <is>
          <t>Class of warrants or rights issued during the period value</t>
        </is>
      </c>
      <c r="C45" s="5" t="n">
        <v>500</v>
      </c>
    </row>
    <row r="46">
      <c r="A46" s="4" t="inlineStr">
        <is>
          <t>Bridge Notes Rights Offering [Member] | Two Thousand and Twenty One Bridge Financing [Member] | Common Class A [Member] | Incentive Shares Issued In Connection With Rights Offering [Member]</t>
        </is>
      </c>
    </row>
    <row r="47">
      <c r="A47" s="3" t="inlineStr">
        <is>
          <t>Non Operating Expense Income [Line Items]</t>
        </is>
      </c>
    </row>
    <row r="48">
      <c r="A48" s="4" t="inlineStr">
        <is>
          <t>Stock shares issued during the period new issues value</t>
        </is>
      </c>
      <c r="C48" s="5" t="n">
        <v>2600</v>
      </c>
    </row>
    <row r="49">
      <c r="A49" s="4" t="inlineStr">
        <is>
          <t>Stock issued during the period shares bridge financing</t>
        </is>
      </c>
      <c r="C49" s="6" t="n">
        <v>3400000</v>
      </c>
    </row>
    <row r="50">
      <c r="A50" s="4" t="inlineStr">
        <is>
          <t>Bridge Notes Rights Offering [Member] | Debt First Tranche [Member] | Two Thousand and Twenty One Bridge Financing [Member]</t>
        </is>
      </c>
    </row>
    <row r="51">
      <c r="A51" s="3" t="inlineStr">
        <is>
          <t>Non Operating Expense Income [Line Items]</t>
        </is>
      </c>
    </row>
    <row r="52">
      <c r="A52" s="4" t="inlineStr">
        <is>
          <t>Debt principal amount</t>
        </is>
      </c>
      <c r="B52" s="5" t="n">
        <v>18100</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Convertible Preferred Stock - Summary of activity for the Company's redeemable convertible preferred stock issued and outstanding (Detail) - USD ($) shares in Thousands, $ in Thousands</t>
        </is>
      </c>
      <c r="B1" s="2" t="inlineStr">
        <is>
          <t>12 Months Ended</t>
        </is>
      </c>
    </row>
    <row r="2">
      <c r="B2" s="2" t="inlineStr">
        <is>
          <t>Dec. 31, 2020</t>
        </is>
      </c>
      <c r="C2" s="2" t="inlineStr">
        <is>
          <t>Dec. 31, 2019</t>
        </is>
      </c>
    </row>
    <row r="3">
      <c r="A3" s="3" t="inlineStr">
        <is>
          <t>Temporary Equity [Line Items]</t>
        </is>
      </c>
    </row>
    <row r="4">
      <c r="A4" s="4" t="inlineStr">
        <is>
          <t>Beginning Balances</t>
        </is>
      </c>
      <c r="B4" s="5" t="n">
        <v>171321</v>
      </c>
    </row>
    <row r="5">
      <c r="A5" s="4" t="inlineStr">
        <is>
          <t>Conversion of loan for stock</t>
        </is>
      </c>
      <c r="C5" s="5" t="n">
        <v>231</v>
      </c>
    </row>
    <row r="6">
      <c r="A6" s="4" t="inlineStr">
        <is>
          <t>Ending Balance</t>
        </is>
      </c>
      <c r="B6" s="6" t="n">
        <v>174568</v>
      </c>
      <c r="C6" s="6" t="n">
        <v>171321</v>
      </c>
    </row>
    <row r="7">
      <c r="A7" s="4" t="inlineStr">
        <is>
          <t>Series A Redeemable Convertible Preferred Stock [Member]</t>
        </is>
      </c>
    </row>
    <row r="8">
      <c r="A8" s="3" t="inlineStr">
        <is>
          <t>Temporary Equity [Line Items]</t>
        </is>
      </c>
    </row>
    <row r="9">
      <c r="A9" s="4" t="inlineStr">
        <is>
          <t>Beginning Balances</t>
        </is>
      </c>
      <c r="B9" s="5" t="n">
        <v>7495</v>
      </c>
      <c r="C9" s="5" t="n">
        <v>7495</v>
      </c>
    </row>
    <row r="10">
      <c r="A10" s="4" t="inlineStr">
        <is>
          <t>Beginning balance (in shares)</t>
        </is>
      </c>
      <c r="B10" s="6" t="n">
        <v>8652</v>
      </c>
      <c r="C10" s="6" t="n">
        <v>8652</v>
      </c>
    </row>
    <row r="11">
      <c r="A11" s="4" t="inlineStr">
        <is>
          <t>Conversion of loan for stock</t>
        </is>
      </c>
      <c r="C11" s="5" t="n">
        <v>0</v>
      </c>
    </row>
    <row r="12">
      <c r="A12" s="4" t="inlineStr">
        <is>
          <t>Conversion of loan for stock , Shares</t>
        </is>
      </c>
      <c r="C12" s="6" t="n">
        <v>0</v>
      </c>
    </row>
    <row r="13">
      <c r="A13" s="4" t="inlineStr">
        <is>
          <t>Issuance of preferred stock in the sale of Spaceflight, Inc</t>
        </is>
      </c>
      <c r="B13" s="5" t="n">
        <v>0</v>
      </c>
    </row>
    <row r="14">
      <c r="A14" s="4" t="inlineStr">
        <is>
          <t>Issuance of preferred stock in the sale of Spaceflight, Inc. Shares</t>
        </is>
      </c>
      <c r="B14" s="6" t="n">
        <v>0</v>
      </c>
    </row>
    <row r="15">
      <c r="A15" s="4" t="inlineStr">
        <is>
          <t>Ending Balance</t>
        </is>
      </c>
      <c r="B15" s="5" t="n">
        <v>7495</v>
      </c>
      <c r="C15" s="5" t="n">
        <v>7495</v>
      </c>
    </row>
    <row r="16">
      <c r="A16" s="4" t="inlineStr">
        <is>
          <t>Ending balance (in shares)</t>
        </is>
      </c>
      <c r="B16" s="6" t="n">
        <v>8652</v>
      </c>
      <c r="C16" s="6" t="n">
        <v>8652</v>
      </c>
    </row>
    <row r="17">
      <c r="A17" s="4" t="inlineStr">
        <is>
          <t>Series B Redeemable Convertible Preferred Stock [Member]</t>
        </is>
      </c>
    </row>
    <row r="18">
      <c r="A18" s="3" t="inlineStr">
        <is>
          <t>Temporary Equity [Line Items]</t>
        </is>
      </c>
    </row>
    <row r="19">
      <c r="A19" s="4" t="inlineStr">
        <is>
          <t>Beginning Balances</t>
        </is>
      </c>
      <c r="B19" s="5" t="n">
        <v>21405</v>
      </c>
      <c r="C19" s="5" t="n">
        <v>21405</v>
      </c>
    </row>
    <row r="20">
      <c r="A20" s="4" t="inlineStr">
        <is>
          <t>Beginning balance (in shares)</t>
        </is>
      </c>
      <c r="B20" s="6" t="n">
        <v>18987</v>
      </c>
      <c r="C20" s="6" t="n">
        <v>18987</v>
      </c>
    </row>
    <row r="21">
      <c r="A21" s="4" t="inlineStr">
        <is>
          <t>Conversion of loan for stock</t>
        </is>
      </c>
      <c r="C21" s="5" t="n">
        <v>0</v>
      </c>
    </row>
    <row r="22">
      <c r="A22" s="4" t="inlineStr">
        <is>
          <t>Conversion of loan for stock , Shares</t>
        </is>
      </c>
      <c r="C22" s="6" t="n">
        <v>0</v>
      </c>
    </row>
    <row r="23">
      <c r="A23" s="4" t="inlineStr">
        <is>
          <t>Issuance of preferred stock in the sale of Spaceflight, Inc</t>
        </is>
      </c>
      <c r="B23" s="5" t="n">
        <v>0</v>
      </c>
    </row>
    <row r="24">
      <c r="A24" s="4" t="inlineStr">
        <is>
          <t>Issuance of preferred stock in the sale of Spaceflight, Inc. Shares</t>
        </is>
      </c>
      <c r="B24" s="6" t="n">
        <v>0</v>
      </c>
    </row>
    <row r="25">
      <c r="A25" s="4" t="inlineStr">
        <is>
          <t>Ending Balance</t>
        </is>
      </c>
      <c r="B25" s="5" t="n">
        <v>21405</v>
      </c>
      <c r="C25" s="5" t="n">
        <v>21405</v>
      </c>
    </row>
    <row r="26">
      <c r="A26" s="4" t="inlineStr">
        <is>
          <t>Ending balance (in shares)</t>
        </is>
      </c>
      <c r="B26" s="6" t="n">
        <v>18987</v>
      </c>
      <c r="C26" s="6" t="n">
        <v>18987</v>
      </c>
    </row>
    <row r="27">
      <c r="A27" s="4" t="inlineStr">
        <is>
          <t>Series B One Redeemable Convertible Preferred stock [Member]</t>
        </is>
      </c>
    </row>
    <row r="28">
      <c r="A28" s="3" t="inlineStr">
        <is>
          <t>Temporary Equity [Line Items]</t>
        </is>
      </c>
    </row>
    <row r="29">
      <c r="A29" s="4" t="inlineStr">
        <is>
          <t>Beginning Balances</t>
        </is>
      </c>
      <c r="B29" s="5" t="n">
        <v>24138</v>
      </c>
      <c r="C29" s="5" t="n">
        <v>24138</v>
      </c>
    </row>
    <row r="30">
      <c r="A30" s="4" t="inlineStr">
        <is>
          <t>Beginning balance (in shares)</t>
        </is>
      </c>
      <c r="B30" s="6" t="n">
        <v>9508</v>
      </c>
      <c r="C30" s="6" t="n">
        <v>9508</v>
      </c>
    </row>
    <row r="31">
      <c r="A31" s="4" t="inlineStr">
        <is>
          <t>Conversion of loan for stock</t>
        </is>
      </c>
      <c r="C31" s="5" t="n">
        <v>0</v>
      </c>
    </row>
    <row r="32">
      <c r="A32" s="4" t="inlineStr">
        <is>
          <t>Conversion of loan for stock , Shares</t>
        </is>
      </c>
      <c r="C32" s="6" t="n">
        <v>0</v>
      </c>
    </row>
    <row r="33">
      <c r="A33" s="4" t="inlineStr">
        <is>
          <t>Issuance of preferred stock in the sale of Spaceflight, Inc</t>
        </is>
      </c>
      <c r="B33" s="5" t="n">
        <v>0</v>
      </c>
    </row>
    <row r="34">
      <c r="A34" s="4" t="inlineStr">
        <is>
          <t>Issuance of preferred stock in the sale of Spaceflight, Inc. Shares</t>
        </is>
      </c>
      <c r="B34" s="6" t="n">
        <v>0</v>
      </c>
    </row>
    <row r="35">
      <c r="A35" s="4" t="inlineStr">
        <is>
          <t>Ending Balance</t>
        </is>
      </c>
      <c r="B35" s="5" t="n">
        <v>24138</v>
      </c>
      <c r="C35" s="5" t="n">
        <v>24138</v>
      </c>
    </row>
    <row r="36">
      <c r="A36" s="4" t="inlineStr">
        <is>
          <t>Ending balance (in shares)</t>
        </is>
      </c>
      <c r="B36" s="6" t="n">
        <v>9508</v>
      </c>
      <c r="C36" s="6" t="n">
        <v>9508</v>
      </c>
    </row>
    <row r="37">
      <c r="A37" s="4" t="inlineStr">
        <is>
          <t>Series C Redeemable Convertible Preferred Stock [Member]</t>
        </is>
      </c>
    </row>
    <row r="38">
      <c r="A38" s="3" t="inlineStr">
        <is>
          <t>Temporary Equity [Line Items]</t>
        </is>
      </c>
    </row>
    <row r="39">
      <c r="A39" s="4" t="inlineStr">
        <is>
          <t>Beginning Balances</t>
        </is>
      </c>
      <c r="B39" s="5" t="n">
        <v>118283</v>
      </c>
      <c r="C39" s="5" t="n">
        <v>82278</v>
      </c>
    </row>
    <row r="40">
      <c r="A40" s="4" t="inlineStr">
        <is>
          <t>Beginning balance (in shares)</t>
        </is>
      </c>
      <c r="B40" s="6" t="n">
        <v>39824</v>
      </c>
      <c r="C40" s="6" t="n">
        <v>17855</v>
      </c>
    </row>
    <row r="41">
      <c r="A41" s="4" t="inlineStr">
        <is>
          <t>Conversion of loan for stock</t>
        </is>
      </c>
      <c r="C41" s="5" t="n">
        <v>36005</v>
      </c>
    </row>
    <row r="42">
      <c r="A42" s="4" t="inlineStr">
        <is>
          <t>Conversion of loan for stock , Shares</t>
        </is>
      </c>
      <c r="C42" s="6" t="n">
        <v>21969</v>
      </c>
    </row>
    <row r="43">
      <c r="A43" s="4" t="inlineStr">
        <is>
          <t>Issuance of preferred stock in the sale of Spaceflight, Inc</t>
        </is>
      </c>
      <c r="B43" s="5" t="n">
        <v>3247</v>
      </c>
    </row>
    <row r="44">
      <c r="A44" s="4" t="inlineStr">
        <is>
          <t>Issuance of preferred stock in the sale of Spaceflight, Inc. Shares</t>
        </is>
      </c>
      <c r="B44" s="6" t="n">
        <v>2084</v>
      </c>
    </row>
    <row r="45">
      <c r="A45" s="4" t="inlineStr">
        <is>
          <t>Ending Balance</t>
        </is>
      </c>
      <c r="B45" s="5" t="n">
        <v>121530</v>
      </c>
      <c r="C45" s="5" t="n">
        <v>118283</v>
      </c>
    </row>
    <row r="46">
      <c r="A46" s="4" t="inlineStr">
        <is>
          <t>Ending balance (in shares)</t>
        </is>
      </c>
      <c r="B46" s="6" t="n">
        <v>41908</v>
      </c>
      <c r="C46" s="6" t="n">
        <v>39824</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cols>
    <col width="80" customWidth="1" min="1" max="1"/>
    <col width="46" customWidth="1" min="2" max="2"/>
    <col width="37" customWidth="1" min="3" max="3"/>
    <col width="37" customWidth="1" min="4" max="4"/>
    <col width="30" customWidth="1" min="5" max="5"/>
    <col width="20" customWidth="1" min="6" max="6"/>
  </cols>
  <sheetData>
    <row r="1">
      <c r="A1" s="1" t="inlineStr">
        <is>
          <t>Redeemable Convertible Preferred Stock - Additional Information (Detail)</t>
        </is>
      </c>
      <c r="B1" s="2" t="inlineStr">
        <is>
          <t>Dec. 31, 2020USD ($)Directors$ / sharesshares</t>
        </is>
      </c>
      <c r="C1" s="2" t="inlineStr">
        <is>
          <t>Dec. 31, 2019USD ($)$ / sharesshares</t>
        </is>
      </c>
      <c r="D1" s="2" t="inlineStr">
        <is>
          <t>Dec. 31, 2020USD ($)$ / sharesshares</t>
        </is>
      </c>
      <c r="E1" s="2" t="inlineStr">
        <is>
          <t>Jun. 30, 2021$ / sharesshares</t>
        </is>
      </c>
      <c r="F1" s="2" t="inlineStr">
        <is>
          <t>Dec. 31, 2018shares</t>
        </is>
      </c>
    </row>
    <row r="2">
      <c r="A2" s="3" t="inlineStr">
        <is>
          <t>Temporary Equity [Line Items]</t>
        </is>
      </c>
    </row>
    <row r="3">
      <c r="A3" s="4" t="inlineStr">
        <is>
          <t>Class of Warrant or Right, Outstanding | shares</t>
        </is>
      </c>
      <c r="B3" s="6" t="n">
        <v>135000000</v>
      </c>
      <c r="D3" s="6" t="n">
        <v>135000000</v>
      </c>
    </row>
    <row r="4">
      <c r="A4" s="4" t="inlineStr">
        <is>
          <t>Common stock, Voting rights</t>
        </is>
      </c>
      <c r="D4" s="4" t="inlineStr">
        <is>
          <t>one vote</t>
        </is>
      </c>
    </row>
    <row r="5">
      <c r="A5" s="4" t="inlineStr">
        <is>
          <t>Number of Board Members Entitled to elect By Common Stock Holders | Directors</t>
        </is>
      </c>
      <c r="B5" s="6" t="n">
        <v>3</v>
      </c>
    </row>
    <row r="6">
      <c r="A6" s="4" t="inlineStr">
        <is>
          <t>If Series C Holders Right to Elect Two Directors [Member]</t>
        </is>
      </c>
    </row>
    <row r="7">
      <c r="A7" s="3" t="inlineStr">
        <is>
          <t>Temporary Equity [Line Items]</t>
        </is>
      </c>
    </row>
    <row r="8">
      <c r="A8" s="4" t="inlineStr">
        <is>
          <t>Number of Board Members Entitled to elect By Common Stock Holders | Directors</t>
        </is>
      </c>
      <c r="B8" s="6" t="n">
        <v>2</v>
      </c>
    </row>
    <row r="9">
      <c r="A9" s="4" t="inlineStr">
        <is>
          <t>Warrants To Purchase Series B Redeemable Convertible Preferred Stock [Member]</t>
        </is>
      </c>
    </row>
    <row r="10">
      <c r="A10" s="3" t="inlineStr">
        <is>
          <t>Temporary Equity [Line Items]</t>
        </is>
      </c>
    </row>
    <row r="11">
      <c r="A11" s="4" t="inlineStr">
        <is>
          <t>Class of Warrant or Right, Outstanding | shares</t>
        </is>
      </c>
      <c r="B11" s="6" t="n">
        <v>1100000</v>
      </c>
      <c r="D11" s="6" t="n">
        <v>1100000</v>
      </c>
    </row>
    <row r="12">
      <c r="A12" s="4" t="inlineStr">
        <is>
          <t>Class of warrant or right, Exercise price of warrants or rights</t>
        </is>
      </c>
      <c r="B12" s="9" t="n">
        <v>0.01</v>
      </c>
      <c r="D12" s="9" t="n">
        <v>0.01</v>
      </c>
    </row>
    <row r="13">
      <c r="A13" s="4" t="inlineStr">
        <is>
          <t>Warrants and Rights Outstanding, Maturity Date</t>
        </is>
      </c>
      <c r="B13" s="4" t="inlineStr">
        <is>
          <t>Dec. 25,
		2025</t>
        </is>
      </c>
      <c r="D13" s="4" t="inlineStr">
        <is>
          <t>Dec. 25,
		2025</t>
        </is>
      </c>
    </row>
    <row r="14">
      <c r="A14" s="4" t="inlineStr">
        <is>
          <t>Warrants To Purchase Series C Redeemable Convertible Preferred Stock [Member]</t>
        </is>
      </c>
    </row>
    <row r="15">
      <c r="A15" s="3" t="inlineStr">
        <is>
          <t>Temporary Equity [Line Items]</t>
        </is>
      </c>
    </row>
    <row r="16">
      <c r="A16" s="4" t="inlineStr">
        <is>
          <t>Class of Warrant or Right, Outstanding | shares</t>
        </is>
      </c>
      <c r="B16" s="6" t="n">
        <v>200000</v>
      </c>
      <c r="D16" s="6" t="n">
        <v>200000</v>
      </c>
    </row>
    <row r="17">
      <c r="A17" s="4" t="inlineStr">
        <is>
          <t>Class of warrant or right, Exercise price of warrants or rights</t>
        </is>
      </c>
      <c r="B17" s="9" t="n">
        <v>4.79</v>
      </c>
      <c r="D17" s="9" t="n">
        <v>4.79</v>
      </c>
    </row>
    <row r="18">
      <c r="A18" s="4" t="inlineStr">
        <is>
          <t>Warrants and Rights Outstanding, Maturity Date</t>
        </is>
      </c>
      <c r="B18" s="4" t="inlineStr">
        <is>
          <t>Aug. 9,
		2022</t>
        </is>
      </c>
      <c r="D18" s="4" t="inlineStr">
        <is>
          <t>Aug. 9,
		2022</t>
        </is>
      </c>
    </row>
    <row r="19">
      <c r="A19" s="4" t="inlineStr">
        <is>
          <t>Warrants To Purchase Series C Redeemable Convertible Preferred Stock [Member] | Two Thousand And Eighteen Omnibus Agreement [Member]</t>
        </is>
      </c>
    </row>
    <row r="20">
      <c r="A20" s="3" t="inlineStr">
        <is>
          <t>Temporary Equity [Line Items]</t>
        </is>
      </c>
    </row>
    <row r="21">
      <c r="A21" s="4" t="inlineStr">
        <is>
          <t>Class of warrant or right, Warrants subject for conversion | shares</t>
        </is>
      </c>
      <c r="B21" s="12" t="n">
        <v>8.300000000000001</v>
      </c>
      <c r="D21" s="12" t="n">
        <v>8.300000000000001</v>
      </c>
    </row>
    <row r="22">
      <c r="A22" s="4" t="inlineStr">
        <is>
          <t>Warrants To Purchase Class A Common Stock [Member]</t>
        </is>
      </c>
    </row>
    <row r="23">
      <c r="A23" s="3" t="inlineStr">
        <is>
          <t>Temporary Equity [Line Items]</t>
        </is>
      </c>
    </row>
    <row r="24">
      <c r="A24" s="4" t="inlineStr">
        <is>
          <t>Class of warrant or right, Exercise price of warrants or rights</t>
        </is>
      </c>
      <c r="B24" s="9" t="n">
        <v>0.01</v>
      </c>
      <c r="D24" s="9" t="n">
        <v>0.01</v>
      </c>
    </row>
    <row r="25">
      <c r="A25" s="4" t="inlineStr">
        <is>
          <t>Warrant and right outstanding, term</t>
        </is>
      </c>
      <c r="B25" s="4" t="inlineStr">
        <is>
          <t>10 years</t>
        </is>
      </c>
      <c r="D25" s="4" t="inlineStr">
        <is>
          <t>10 years</t>
        </is>
      </c>
    </row>
    <row r="26">
      <c r="A26" s="4" t="inlineStr">
        <is>
          <t>Series A Redeemable Convertible Preferred Stock [Member]</t>
        </is>
      </c>
    </row>
    <row r="27">
      <c r="A27" s="3" t="inlineStr">
        <is>
          <t>Temporary Equity [Line Items]</t>
        </is>
      </c>
    </row>
    <row r="28">
      <c r="A28" s="4" t="inlineStr">
        <is>
          <t>Temporary Equity, Shares Authorized | shares</t>
        </is>
      </c>
      <c r="B28" s="6" t="n">
        <v>8652000</v>
      </c>
      <c r="C28" s="6" t="n">
        <v>8652000</v>
      </c>
      <c r="D28" s="6" t="n">
        <v>8652000</v>
      </c>
      <c r="E28" s="6" t="n">
        <v>8652000</v>
      </c>
    </row>
    <row r="29">
      <c r="A29" s="4" t="inlineStr">
        <is>
          <t>Temporary Equity, Shares Issued | shares</t>
        </is>
      </c>
      <c r="B29" s="6" t="n">
        <v>8652000</v>
      </c>
      <c r="C29" s="6" t="n">
        <v>8652000</v>
      </c>
      <c r="D29" s="6" t="n">
        <v>8652000</v>
      </c>
      <c r="E29" s="6" t="n">
        <v>8652000</v>
      </c>
    </row>
    <row r="30">
      <c r="A30" s="4" t="inlineStr">
        <is>
          <t>Temporary Equity Shares Outstanding | shares</t>
        </is>
      </c>
      <c r="B30" s="6" t="n">
        <v>8652000</v>
      </c>
      <c r="C30" s="6" t="n">
        <v>8652000</v>
      </c>
      <c r="D30" s="6" t="n">
        <v>8652000</v>
      </c>
      <c r="E30" s="6" t="n">
        <v>8652000</v>
      </c>
      <c r="F30" s="6" t="n">
        <v>8652000</v>
      </c>
    </row>
    <row r="31">
      <c r="A31" s="4" t="inlineStr">
        <is>
          <t>Temporary Equity, Par or Stated Value Per Share</t>
        </is>
      </c>
      <c r="B31" s="7" t="n">
        <v>1e-05</v>
      </c>
      <c r="C31" s="7" t="n">
        <v>1e-05</v>
      </c>
      <c r="D31" s="7" t="n">
        <v>1e-05</v>
      </c>
      <c r="E31" s="7" t="n">
        <v>1e-05</v>
      </c>
    </row>
    <row r="32">
      <c r="A32" s="4" t="inlineStr">
        <is>
          <t>Number of Board Members Entitled to elect By Each Class of Temporary Stock | Directors</t>
        </is>
      </c>
      <c r="B32" s="6" t="n">
        <v>1</v>
      </c>
    </row>
    <row r="33">
      <c r="A33" s="4" t="inlineStr">
        <is>
          <t>Temporary Equity, Liquidation Preference Per Share</t>
        </is>
      </c>
      <c r="B33" s="7" t="n">
        <v>0.86686</v>
      </c>
      <c r="D33" s="14" t="n">
        <v>0.86686</v>
      </c>
    </row>
    <row r="34">
      <c r="A34" s="4" t="inlineStr">
        <is>
          <t>Temporary Stock Dividend Rate Per Dollar Amount</t>
        </is>
      </c>
      <c r="B34" s="14" t="n">
        <v>0.06934999999999999</v>
      </c>
    </row>
    <row r="35">
      <c r="A35" s="4" t="inlineStr">
        <is>
          <t>Series A Redeemable Convertible Preferred Stock [Member] | Conversion of Temporary Equity To Permanent Equity [Member]</t>
        </is>
      </c>
    </row>
    <row r="36">
      <c r="A36" s="3" t="inlineStr">
        <is>
          <t>Temporary Equity [Line Items]</t>
        </is>
      </c>
    </row>
    <row r="37">
      <c r="A37" s="4" t="inlineStr">
        <is>
          <t>Conversion of Stock Conversion Price Per Share</t>
        </is>
      </c>
      <c r="B37" s="15" t="n">
        <v>0.092</v>
      </c>
      <c r="D37" s="15" t="n">
        <v>0.092</v>
      </c>
    </row>
    <row r="38">
      <c r="A38" s="4" t="inlineStr">
        <is>
          <t>Series B Redeemable Convertible Preferred Stock [Member]</t>
        </is>
      </c>
    </row>
    <row r="39">
      <c r="A39" s="3" t="inlineStr">
        <is>
          <t>Temporary Equity [Line Items]</t>
        </is>
      </c>
    </row>
    <row r="40">
      <c r="A40" s="4" t="inlineStr">
        <is>
          <t>Temporary Equity, Shares Authorized | shares</t>
        </is>
      </c>
      <c r="B40" s="6" t="n">
        <v>20042000</v>
      </c>
      <c r="C40" s="6" t="n">
        <v>20042000</v>
      </c>
      <c r="D40" s="6" t="n">
        <v>20042000</v>
      </c>
      <c r="E40" s="6" t="n">
        <v>20042000</v>
      </c>
    </row>
    <row r="41">
      <c r="A41" s="4" t="inlineStr">
        <is>
          <t>Temporary Equity, Shares Issued | shares</t>
        </is>
      </c>
      <c r="B41" s="6" t="n">
        <v>18987000</v>
      </c>
      <c r="C41" s="6" t="n">
        <v>18987000</v>
      </c>
      <c r="D41" s="6" t="n">
        <v>18987000</v>
      </c>
      <c r="E41" s="6" t="n">
        <v>18987000</v>
      </c>
    </row>
    <row r="42">
      <c r="A42" s="4" t="inlineStr">
        <is>
          <t>Temporary Equity Shares Outstanding | shares</t>
        </is>
      </c>
      <c r="B42" s="6" t="n">
        <v>18987000</v>
      </c>
      <c r="C42" s="6" t="n">
        <v>18987000</v>
      </c>
      <c r="D42" s="6" t="n">
        <v>18987000</v>
      </c>
      <c r="E42" s="6" t="n">
        <v>18987000</v>
      </c>
      <c r="F42" s="6" t="n">
        <v>18987000</v>
      </c>
    </row>
    <row r="43">
      <c r="A43" s="4" t="inlineStr">
        <is>
          <t>Temporary Equity, Par or Stated Value Per Share</t>
        </is>
      </c>
      <c r="B43" s="7" t="n">
        <v>1e-05</v>
      </c>
      <c r="C43" s="7" t="n">
        <v>1e-05</v>
      </c>
      <c r="D43" s="7" t="n">
        <v>1e-05</v>
      </c>
      <c r="E43" s="7" t="n">
        <v>1e-05</v>
      </c>
    </row>
    <row r="44">
      <c r="A44" s="4" t="inlineStr">
        <is>
          <t>Number of Board Members Entitled to elect By Each Class of Temporary Stock | Directors</t>
        </is>
      </c>
      <c r="B44" s="6" t="n">
        <v>2</v>
      </c>
    </row>
    <row r="45">
      <c r="A45" s="4" t="inlineStr">
        <is>
          <t>Temporary Equity, Liquidation Preference Per Share</t>
        </is>
      </c>
      <c r="B45" s="7" t="n">
        <v>1.10602</v>
      </c>
      <c r="D45" s="14" t="n">
        <v>1.10602</v>
      </c>
    </row>
    <row r="46">
      <c r="A46" s="4" t="inlineStr">
        <is>
          <t>Temporary Stock Dividend Rate Per Dollar Amount</t>
        </is>
      </c>
      <c r="B46" s="14" t="n">
        <v>0.08848</v>
      </c>
    </row>
    <row r="47">
      <c r="A47" s="4" t="inlineStr">
        <is>
          <t>Series B Redeemable Convertible Preferred Stock [Member] | Conversion of Temporary Equity To Permanent Equity [Member]</t>
        </is>
      </c>
    </row>
    <row r="48">
      <c r="A48" s="3" t="inlineStr">
        <is>
          <t>Temporary Equity [Line Items]</t>
        </is>
      </c>
    </row>
    <row r="49">
      <c r="A49" s="4" t="inlineStr">
        <is>
          <t>Conversion of Stock Conversion Price Per Share</t>
        </is>
      </c>
      <c r="B49" s="15" t="n">
        <v>0.096</v>
      </c>
      <c r="D49" s="15" t="n">
        <v>0.096</v>
      </c>
    </row>
    <row r="50">
      <c r="A50" s="4" t="inlineStr">
        <is>
          <t>Series B Redeemable Convertible Preferred Stock [Member] | If Series C Holders Holds Right to Elect Director [Member]</t>
        </is>
      </c>
    </row>
    <row r="51">
      <c r="A51" s="3" t="inlineStr">
        <is>
          <t>Temporary Equity [Line Items]</t>
        </is>
      </c>
    </row>
    <row r="52">
      <c r="A52" s="4" t="inlineStr">
        <is>
          <t>Number of Board Members Entitled to elect By Common Stock Holders | Directors</t>
        </is>
      </c>
      <c r="B52" s="6" t="n">
        <v>1</v>
      </c>
    </row>
    <row r="53">
      <c r="A53" s="4" t="inlineStr">
        <is>
          <t>Series B Redeemable Convertible Preferred Stock [Member] | Series C Holders Voting Right Condition One [Member]</t>
        </is>
      </c>
    </row>
    <row r="54">
      <c r="A54" s="3" t="inlineStr">
        <is>
          <t>Temporary Equity [Line Items]</t>
        </is>
      </c>
    </row>
    <row r="55">
      <c r="A55" s="4" t="inlineStr">
        <is>
          <t>Minimum Threshold Temporary Class of Stock Shares Holding For Voting Rights | shares</t>
        </is>
      </c>
      <c r="B55" s="6" t="n">
        <v>2900000</v>
      </c>
      <c r="D55" s="6" t="n">
        <v>2900000</v>
      </c>
    </row>
    <row r="56">
      <c r="A56" s="4" t="inlineStr">
        <is>
          <t>Series B One Redeemable Convertible Preferred stock [Member]</t>
        </is>
      </c>
    </row>
    <row r="57">
      <c r="A57" s="3" t="inlineStr">
        <is>
          <t>Temporary Equity [Line Items]</t>
        </is>
      </c>
    </row>
    <row r="58">
      <c r="A58" s="4" t="inlineStr">
        <is>
          <t>Temporary Equity, Shares Authorized | shares</t>
        </is>
      </c>
      <c r="B58" s="6" t="n">
        <v>9508000</v>
      </c>
      <c r="C58" s="6" t="n">
        <v>9508000</v>
      </c>
      <c r="D58" s="6" t="n">
        <v>9508000</v>
      </c>
      <c r="E58" s="6" t="n">
        <v>9508000</v>
      </c>
    </row>
    <row r="59">
      <c r="A59" s="4" t="inlineStr">
        <is>
          <t>Temporary Equity, Shares Issued | shares</t>
        </is>
      </c>
      <c r="B59" s="6" t="n">
        <v>9508000</v>
      </c>
      <c r="C59" s="6" t="n">
        <v>9508000</v>
      </c>
      <c r="D59" s="6" t="n">
        <v>9508000</v>
      </c>
      <c r="E59" s="6" t="n">
        <v>9508000</v>
      </c>
    </row>
    <row r="60">
      <c r="A60" s="4" t="inlineStr">
        <is>
          <t>Temporary Equity Shares Outstanding | shares</t>
        </is>
      </c>
      <c r="B60" s="6" t="n">
        <v>9508000</v>
      </c>
      <c r="C60" s="6" t="n">
        <v>9508000</v>
      </c>
      <c r="D60" s="6" t="n">
        <v>9508000</v>
      </c>
      <c r="E60" s="6" t="n">
        <v>9508000</v>
      </c>
      <c r="F60" s="6" t="n">
        <v>9508000</v>
      </c>
    </row>
    <row r="61">
      <c r="A61" s="4" t="inlineStr">
        <is>
          <t>Temporary Equity, Par or Stated Value Per Share</t>
        </is>
      </c>
      <c r="B61" s="7" t="n">
        <v>1e-05</v>
      </c>
      <c r="C61" s="7" t="n">
        <v>1e-05</v>
      </c>
      <c r="D61" s="7" t="n">
        <v>1e-05</v>
      </c>
      <c r="E61" s="7" t="n">
        <v>1e-05</v>
      </c>
    </row>
    <row r="62">
      <c r="A62" s="4" t="inlineStr">
        <is>
          <t>Number of Board Members Entitled to elect By Common Stock Holders | Directors</t>
        </is>
      </c>
      <c r="B62" s="6" t="n">
        <v>1</v>
      </c>
    </row>
    <row r="63">
      <c r="A63" s="4" t="inlineStr">
        <is>
          <t>Temporary Equity, Liquidation Preference Per Share</t>
        </is>
      </c>
      <c r="B63" s="7" t="n">
        <v>2.62931</v>
      </c>
      <c r="D63" s="14" t="n">
        <v>2.62931</v>
      </c>
    </row>
    <row r="64">
      <c r="A64" s="4" t="inlineStr">
        <is>
          <t>Temporary Stock Dividend Rate Per Dollar Amount</t>
        </is>
      </c>
      <c r="B64" s="14" t="n">
        <v>0.21034</v>
      </c>
    </row>
    <row r="65">
      <c r="A65" s="4" t="inlineStr">
        <is>
          <t>Series B One Redeemable Convertible Preferred stock [Member] | Conversion of Temporary Equity To Permanent Equity [Member]</t>
        </is>
      </c>
    </row>
    <row r="66">
      <c r="A66" s="3" t="inlineStr">
        <is>
          <t>Temporary Equity [Line Items]</t>
        </is>
      </c>
    </row>
    <row r="67">
      <c r="A67" s="4" t="inlineStr">
        <is>
          <t>Conversion of Stock Conversion Price Per Share</t>
        </is>
      </c>
      <c r="B67" s="15" t="n">
        <v>0.229</v>
      </c>
      <c r="D67" s="15" t="n">
        <v>0.229</v>
      </c>
    </row>
    <row r="68">
      <c r="A68" s="4" t="inlineStr">
        <is>
          <t>Series C Redeemable Convertible Preferred Stock [Member]</t>
        </is>
      </c>
    </row>
    <row r="69">
      <c r="A69" s="3" t="inlineStr">
        <is>
          <t>Temporary Equity [Line Items]</t>
        </is>
      </c>
    </row>
    <row r="70">
      <c r="A70" s="4" t="inlineStr">
        <is>
          <t>Temporary Equity, Shares Authorized | shares</t>
        </is>
      </c>
      <c r="B70" s="6" t="n">
        <v>48364000</v>
      </c>
      <c r="C70" s="6" t="n">
        <v>48364000</v>
      </c>
      <c r="D70" s="6" t="n">
        <v>48364000</v>
      </c>
      <c r="E70" s="6" t="n">
        <v>48364000</v>
      </c>
    </row>
    <row r="71">
      <c r="A71" s="4" t="inlineStr">
        <is>
          <t>Temporary Equity, Shares Issued | shares</t>
        </is>
      </c>
      <c r="B71" s="6" t="n">
        <v>41908000</v>
      </c>
      <c r="C71" s="6" t="n">
        <v>41908000</v>
      </c>
      <c r="D71" s="6" t="n">
        <v>41908000</v>
      </c>
      <c r="E71" s="6" t="n">
        <v>41908000</v>
      </c>
    </row>
    <row r="72">
      <c r="A72" s="4" t="inlineStr">
        <is>
          <t>Temporary Equity Shares Outstanding | shares</t>
        </is>
      </c>
      <c r="B72" s="6" t="n">
        <v>41908000</v>
      </c>
      <c r="C72" s="6" t="n">
        <v>39824000</v>
      </c>
      <c r="D72" s="6" t="n">
        <v>41908000</v>
      </c>
      <c r="E72" s="6" t="n">
        <v>41908000</v>
      </c>
      <c r="F72" s="6" t="n">
        <v>17855000</v>
      </c>
    </row>
    <row r="73">
      <c r="A73" s="4" t="inlineStr">
        <is>
          <t>Temporary Equity, Par or Stated Value Per Share</t>
        </is>
      </c>
      <c r="B73" s="7" t="n">
        <v>1e-05</v>
      </c>
      <c r="C73" s="7" t="n">
        <v>1e-05</v>
      </c>
      <c r="D73" s="7" t="n">
        <v>1e-05</v>
      </c>
      <c r="E73" s="7" t="n">
        <v>1e-05</v>
      </c>
    </row>
    <row r="74">
      <c r="A74" s="4" t="inlineStr">
        <is>
          <t>Percentage of Distribution of Original Issue Price Per share in Case of Windup or Dissolution</t>
        </is>
      </c>
      <c r="B74" s="4" t="inlineStr">
        <is>
          <t>100.00%</t>
        </is>
      </c>
      <c r="D74" s="4" t="inlineStr">
        <is>
          <t>100.00%</t>
        </is>
      </c>
    </row>
    <row r="75">
      <c r="A75" s="4" t="inlineStr">
        <is>
          <t>Temporary Equity, Liquidation Preference Per Share</t>
        </is>
      </c>
      <c r="B75" s="8" t="n">
        <v>4.7974</v>
      </c>
      <c r="D75" s="8" t="n">
        <v>4.7974</v>
      </c>
    </row>
    <row r="76">
      <c r="A76" s="4" t="inlineStr">
        <is>
          <t>Temporary Stock Dividend Rate Per Dollar Amount</t>
        </is>
      </c>
      <c r="B76" s="14" t="n">
        <v>0.38379</v>
      </c>
    </row>
    <row r="77">
      <c r="A77" s="4" t="inlineStr">
        <is>
          <t>Series C Redeemable Convertible Preferred Stock [Member] | Conversion of Temporary Equity To Permanent Equity [Member]</t>
        </is>
      </c>
    </row>
    <row r="78">
      <c r="A78" s="3" t="inlineStr">
        <is>
          <t>Temporary Equity [Line Items]</t>
        </is>
      </c>
    </row>
    <row r="79">
      <c r="A79" s="4" t="inlineStr">
        <is>
          <t>Conversion of Stock Conversion Price Per Share</t>
        </is>
      </c>
      <c r="B79" s="15" t="n">
        <v>0.417</v>
      </c>
      <c r="D79" s="15" t="n">
        <v>0.417</v>
      </c>
    </row>
    <row r="80">
      <c r="A80" s="4" t="inlineStr">
        <is>
          <t>Series C Redeemable Convertible Preferred Stock [Member] | Series C Holders Voting Right Condition One [Member]</t>
        </is>
      </c>
    </row>
    <row r="81">
      <c r="A81" s="3" t="inlineStr">
        <is>
          <t>Temporary Equity [Line Items]</t>
        </is>
      </c>
    </row>
    <row r="82">
      <c r="A82" s="4" t="inlineStr">
        <is>
          <t>Number of Board Members Entitled to elect By Each Class of Temporary Stock | Directors</t>
        </is>
      </c>
      <c r="B82" s="6" t="n">
        <v>1</v>
      </c>
    </row>
    <row r="83">
      <c r="A83" s="4" t="inlineStr">
        <is>
          <t>Series C Redeemable Convertible Preferred Stock [Member] | Series C Holders Voting Right Condition Two [Member]</t>
        </is>
      </c>
    </row>
    <row r="84">
      <c r="A84" s="3" t="inlineStr">
        <is>
          <t>Temporary Equity [Line Items]</t>
        </is>
      </c>
    </row>
    <row r="85">
      <c r="A85" s="4" t="inlineStr">
        <is>
          <t>Number of Board Members Entitled to elect By Each Class of Temporary Stock | Directors</t>
        </is>
      </c>
      <c r="B85" s="6" t="n">
        <v>2</v>
      </c>
    </row>
    <row r="86">
      <c r="A86" s="4" t="inlineStr">
        <is>
          <t>Minimum Threshold Temporary Class of Stock Shares Holding For Voting Rights | shares</t>
        </is>
      </c>
      <c r="B86" s="6" t="n">
        <v>4700000</v>
      </c>
      <c r="D86" s="6" t="n">
        <v>4700000</v>
      </c>
    </row>
    <row r="87">
      <c r="A87" s="4" t="inlineStr">
        <is>
          <t>Redeemable Convertible Preferred Stock [Member]</t>
        </is>
      </c>
    </row>
    <row r="88">
      <c r="A88" s="3" t="inlineStr">
        <is>
          <t>Temporary Equity [Line Items]</t>
        </is>
      </c>
    </row>
    <row r="89">
      <c r="A89" s="4" t="inlineStr">
        <is>
          <t>Percentage of Distribution of Original Issue Price Per share in Case of Windup or Dissolution</t>
        </is>
      </c>
      <c r="B89" s="4" t="inlineStr">
        <is>
          <t>100.00%</t>
        </is>
      </c>
      <c r="D89" s="4" t="inlineStr">
        <is>
          <t>100.00%</t>
        </is>
      </c>
    </row>
    <row r="90">
      <c r="A90" s="4" t="inlineStr">
        <is>
          <t>Dividends Temporary Stock | $</t>
        </is>
      </c>
      <c r="B90" s="5" t="n">
        <v>0</v>
      </c>
      <c r="C90" s="5" t="n">
        <v>0</v>
      </c>
    </row>
    <row r="91">
      <c r="A91" s="4" t="inlineStr">
        <is>
          <t>Redeemable Convertible Preferred Stock [Member] | Conversion of Temporary Equity To Permanent Equity [Member]</t>
        </is>
      </c>
    </row>
    <row r="92">
      <c r="A92" s="3" t="inlineStr">
        <is>
          <t>Temporary Equity [Line Items]</t>
        </is>
      </c>
    </row>
    <row r="93">
      <c r="A93" s="4" t="inlineStr">
        <is>
          <t>Temporary Equity, Aggregate Amount of Redemption Requirement | $</t>
        </is>
      </c>
      <c r="B93" s="5" t="n">
        <v>75000000</v>
      </c>
      <c r="D93" s="5" t="n">
        <v>75000000</v>
      </c>
    </row>
    <row r="94">
      <c r="A94" s="4" t="inlineStr">
        <is>
          <t>Common Class B [Member]</t>
        </is>
      </c>
    </row>
    <row r="95">
      <c r="A95" s="3" t="inlineStr">
        <is>
          <t>Temporary Equity [Line Items]</t>
        </is>
      </c>
    </row>
    <row r="96">
      <c r="A96" s="4" t="inlineStr">
        <is>
          <t>Common Class of Stock Liquidation Preference Amount Per Share</t>
        </is>
      </c>
      <c r="B96" s="7" t="n">
        <v>1e-05</v>
      </c>
      <c r="D96" s="7" t="n">
        <v>1e-05</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O97"/>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6" customWidth="1" min="11" max="11"/>
    <col width="14" customWidth="1" min="12" max="12"/>
    <col width="15" customWidth="1" min="13" max="13"/>
    <col width="15" customWidth="1" min="14" max="14"/>
    <col width="14" customWidth="1" min="15" max="15"/>
  </cols>
  <sheetData>
    <row r="1">
      <c r="A1" s="1" t="inlineStr">
        <is>
          <t>Subsequent Events - Additional Information (Detail) - USD ($)</t>
        </is>
      </c>
      <c r="B1" s="2" t="inlineStr">
        <is>
          <t>Sep. 09, 2021</t>
        </is>
      </c>
      <c r="C1" s="2" t="inlineStr">
        <is>
          <t>Sep. 01, 2021</t>
        </is>
      </c>
      <c r="D1" s="2" t="inlineStr">
        <is>
          <t>Apr. 01, 2021</t>
        </is>
      </c>
      <c r="E1" s="2" t="inlineStr">
        <is>
          <t>Mar. 24, 2021</t>
        </is>
      </c>
      <c r="F1" s="2" t="inlineStr">
        <is>
          <t>Feb. 17, 2021</t>
        </is>
      </c>
      <c r="G1" s="2" t="inlineStr">
        <is>
          <t>Feb. 03, 2021</t>
        </is>
      </c>
      <c r="H1" s="2" t="inlineStr">
        <is>
          <t>Feb. 02, 2021</t>
        </is>
      </c>
      <c r="I1" s="2" t="inlineStr">
        <is>
          <t>Jun. 30, 2021</t>
        </is>
      </c>
      <c r="J1" s="2" t="inlineStr">
        <is>
          <t>Jun. 30, 2020</t>
        </is>
      </c>
      <c r="K1" s="2" t="inlineStr">
        <is>
          <t>Dec. 31, 2020</t>
        </is>
      </c>
      <c r="L1" s="2" t="inlineStr">
        <is>
          <t>Mar. 30, 2021</t>
        </is>
      </c>
      <c r="M1" s="2" t="inlineStr">
        <is>
          <t>Feb. 28, 2021</t>
        </is>
      </c>
      <c r="N1" s="2" t="inlineStr">
        <is>
          <t>Feb. 18, 2021</t>
        </is>
      </c>
      <c r="O1" s="2" t="inlineStr">
        <is>
          <t>Dec. 31, 2019</t>
        </is>
      </c>
    </row>
    <row r="2">
      <c r="A2" s="3" t="inlineStr">
        <is>
          <t>Subsequent Event [Line Items]</t>
        </is>
      </c>
    </row>
    <row r="3">
      <c r="A3" s="4" t="inlineStr">
        <is>
          <t>Common stock, par value</t>
        </is>
      </c>
      <c r="I3" s="7" t="n">
        <v>1e-05</v>
      </c>
      <c r="K3" s="7" t="n">
        <v>1e-05</v>
      </c>
    </row>
    <row r="4">
      <c r="A4" s="4" t="inlineStr">
        <is>
          <t>Capital stock shares authorized share capital</t>
        </is>
      </c>
      <c r="N4" s="6" t="n">
        <v>1176556156</v>
      </c>
    </row>
    <row r="5">
      <c r="A5" s="4" t="inlineStr">
        <is>
          <t>Common Stock, Shares Authorized</t>
        </is>
      </c>
      <c r="N5" s="6" t="n">
        <v>1000000000</v>
      </c>
    </row>
    <row r="6">
      <c r="A6" s="4" t="inlineStr">
        <is>
          <t>Estimated Litigation Liability</t>
        </is>
      </c>
      <c r="L6" s="5" t="n">
        <v>6800000</v>
      </c>
    </row>
    <row r="7">
      <c r="A7" s="4" t="inlineStr">
        <is>
          <t>Payment of Upfront Fees</t>
        </is>
      </c>
      <c r="D7" s="5" t="n">
        <v>2000000</v>
      </c>
    </row>
    <row r="8">
      <c r="A8" s="4" t="inlineStr">
        <is>
          <t>Litigation Amount Payable Due Date</t>
        </is>
      </c>
      <c r="K8" s="4" t="inlineStr">
        <is>
          <t>Sep. 30,
		2021</t>
        </is>
      </c>
    </row>
    <row r="9">
      <c r="A9" s="4" t="inlineStr">
        <is>
          <t>Restricted Stock [Member]</t>
        </is>
      </c>
    </row>
    <row r="10">
      <c r="A10" s="3" t="inlineStr">
        <is>
          <t>Subsequent Event [Line Items]</t>
        </is>
      </c>
    </row>
    <row r="11">
      <c r="A11" s="4" t="inlineStr">
        <is>
          <t>Share-based Compensation Arrangement by Share-based Payment Award, Equity Instruments Other than Options, Grants in Period</t>
        </is>
      </c>
      <c r="I11" s="6" t="n">
        <v>0</v>
      </c>
      <c r="K11" s="6" t="n">
        <v>38224</v>
      </c>
    </row>
    <row r="12">
      <c r="A12" s="4" t="inlineStr">
        <is>
          <t>Restricted Stock [Member] | Employees and Advisors [Member]</t>
        </is>
      </c>
    </row>
    <row r="13">
      <c r="A13" s="3" t="inlineStr">
        <is>
          <t>Subsequent Event [Line Items]</t>
        </is>
      </c>
    </row>
    <row r="14">
      <c r="A14" s="4" t="inlineStr">
        <is>
          <t>Share-based Compensation Arrangement by Share-based Payment Award, Equity Instruments Other than Options, Grants in Period</t>
        </is>
      </c>
      <c r="E14" s="6" t="n">
        <v>1500000</v>
      </c>
      <c r="F14" s="6" t="n">
        <v>96083025</v>
      </c>
    </row>
    <row r="15">
      <c r="A15" s="4" t="inlineStr">
        <is>
          <t>Common Class B [Member]</t>
        </is>
      </c>
    </row>
    <row r="16">
      <c r="A16" s="3" t="inlineStr">
        <is>
          <t>Subsequent Event [Line Items]</t>
        </is>
      </c>
    </row>
    <row r="17">
      <c r="A17" s="4" t="inlineStr">
        <is>
          <t>Common stock, par value</t>
        </is>
      </c>
      <c r="I17" s="7" t="n">
        <v>1e-05</v>
      </c>
      <c r="K17" s="7" t="n">
        <v>1e-05</v>
      </c>
      <c r="O17" s="7" t="n">
        <v>1e-05</v>
      </c>
    </row>
    <row r="18">
      <c r="A18" s="4" t="inlineStr">
        <is>
          <t>Common Stock, Shares Authorized</t>
        </is>
      </c>
      <c r="I18" s="6" t="n">
        <v>90000000</v>
      </c>
      <c r="K18" s="6" t="n">
        <v>90000000</v>
      </c>
      <c r="O18" s="6" t="n">
        <v>90000000</v>
      </c>
    </row>
    <row r="19">
      <c r="A19" s="4" t="inlineStr">
        <is>
          <t>Common Class A [Member]</t>
        </is>
      </c>
    </row>
    <row r="20">
      <c r="A20" s="3" t="inlineStr">
        <is>
          <t>Subsequent Event [Line Items]</t>
        </is>
      </c>
    </row>
    <row r="21">
      <c r="A21" s="4" t="inlineStr">
        <is>
          <t>Common stock, par value</t>
        </is>
      </c>
      <c r="I21" s="7" t="n">
        <v>1e-05</v>
      </c>
      <c r="K21" s="7" t="n">
        <v>1e-05</v>
      </c>
      <c r="O21" s="7" t="n">
        <v>1e-05</v>
      </c>
    </row>
    <row r="22">
      <c r="A22" s="4" t="inlineStr">
        <is>
          <t>Common Stock, Shares Authorized</t>
        </is>
      </c>
      <c r="I22" s="6" t="n">
        <v>1000000000</v>
      </c>
      <c r="K22" s="6" t="n">
        <v>400000000</v>
      </c>
      <c r="O22" s="6" t="n">
        <v>400000000</v>
      </c>
    </row>
    <row r="23">
      <c r="A23" s="4" t="inlineStr">
        <is>
          <t>Stock Issued During Period, Shares, Acquisitions</t>
        </is>
      </c>
      <c r="J23" s="6" t="n">
        <v>601000</v>
      </c>
      <c r="K23" s="6" t="n">
        <v>601000</v>
      </c>
    </row>
    <row r="24">
      <c r="A24" s="4" t="inlineStr">
        <is>
          <t>Two Thousand and Twenty One Bridge Notes [Member] | Two Thousand and Twenty One Bridge Financing [Member]</t>
        </is>
      </c>
    </row>
    <row r="25">
      <c r="A25" s="3" t="inlineStr">
        <is>
          <t>Subsequent Event [Line Items]</t>
        </is>
      </c>
    </row>
    <row r="26">
      <c r="A26" s="4" t="inlineStr">
        <is>
          <t>Debt Instrument, Face Amount</t>
        </is>
      </c>
      <c r="G26" s="5" t="n">
        <v>18100000</v>
      </c>
      <c r="H26" s="5" t="n">
        <v>60000000</v>
      </c>
    </row>
    <row r="27">
      <c r="A27" s="4" t="inlineStr">
        <is>
          <t>Long-term Debt, Maturity Date</t>
        </is>
      </c>
      <c r="H27" s="4" t="inlineStr">
        <is>
          <t>Apr. 30,
		2025</t>
        </is>
      </c>
    </row>
    <row r="28">
      <c r="A28" s="4" t="inlineStr">
        <is>
          <t>Debt Instrument Convertible Percentage Of Merger Stock Price</t>
        </is>
      </c>
      <c r="H28" s="4" t="inlineStr">
        <is>
          <t>80.00%</t>
        </is>
      </c>
    </row>
    <row r="29">
      <c r="A29" s="4" t="inlineStr">
        <is>
          <t>Two Thousand and Twenty One Bridge Notes [Member] | Two Thousand and Twenty One Bridge Financing [Member] | Debt First Tranche [Member]</t>
        </is>
      </c>
    </row>
    <row r="30">
      <c r="A30" s="3" t="inlineStr">
        <is>
          <t>Subsequent Event [Line Items]</t>
        </is>
      </c>
    </row>
    <row r="31">
      <c r="A31" s="4" t="inlineStr">
        <is>
          <t>Debt Instrument, Face Amount</t>
        </is>
      </c>
      <c r="M31" s="5" t="n">
        <v>24200000</v>
      </c>
    </row>
    <row r="32">
      <c r="A32" s="4" t="inlineStr">
        <is>
          <t>Percentage of Warrants Issued Entity Fully Diluted Share Capital</t>
        </is>
      </c>
      <c r="G32" s="4" t="inlineStr">
        <is>
          <t>0.14%</t>
        </is>
      </c>
    </row>
    <row r="33">
      <c r="A33" s="4" t="inlineStr">
        <is>
          <t>Threshold Minimum Investor Investment for Which Warrants are Issued</t>
        </is>
      </c>
      <c r="G33" s="5" t="n">
        <v>1000000</v>
      </c>
    </row>
    <row r="34">
      <c r="A34" s="4" t="inlineStr">
        <is>
          <t>Percentage of Common Stock and Warrants Issued of Entity Fully Diluted Share Capital</t>
        </is>
      </c>
      <c r="G34" s="4" t="inlineStr">
        <is>
          <t>3.50%</t>
        </is>
      </c>
    </row>
    <row r="35">
      <c r="A35" s="4" t="inlineStr">
        <is>
          <t>Two Thousand and Twenty One Bridge Notes [Member] | Two Thousand and Twenty One Bridge Financing [Member] | Debt Second Tranche [Member]</t>
        </is>
      </c>
    </row>
    <row r="36">
      <c r="A36" s="3" t="inlineStr">
        <is>
          <t>Subsequent Event [Line Items]</t>
        </is>
      </c>
    </row>
    <row r="37">
      <c r="A37" s="4" t="inlineStr">
        <is>
          <t>Debt Instrument, Face Amount</t>
        </is>
      </c>
      <c r="G37" s="5" t="n">
        <v>1900000</v>
      </c>
      <c r="M37" s="5" t="n">
        <v>40000000</v>
      </c>
      <c r="N37" s="5" t="n">
        <v>40000000</v>
      </c>
    </row>
    <row r="38">
      <c r="A38" s="4" t="inlineStr">
        <is>
          <t>Number of Common Stock Issued Per Dollar Committed</t>
        </is>
      </c>
      <c r="H38" s="6" t="n">
        <v>7</v>
      </c>
    </row>
    <row r="39">
      <c r="A39" s="4" t="inlineStr">
        <is>
          <t>Merger Agreement With Osprey Technology Acquisition Corp [Member]</t>
        </is>
      </c>
    </row>
    <row r="40">
      <c r="A40" s="3" t="inlineStr">
        <is>
          <t>Subsequent Event [Line Items]</t>
        </is>
      </c>
    </row>
    <row r="41">
      <c r="A41" s="4" t="inlineStr">
        <is>
          <t>Gross Proceeds Received By Post Business Combination Entity</t>
        </is>
      </c>
      <c r="F41" s="5" t="n">
        <v>225000000</v>
      </c>
    </row>
    <row r="42">
      <c r="A42" s="4" t="inlineStr">
        <is>
          <t>Termination Fee</t>
        </is>
      </c>
      <c r="F42" s="5" t="n">
        <v>40700000</v>
      </c>
    </row>
    <row r="43">
      <c r="A43" s="4" t="inlineStr">
        <is>
          <t>Merger Agreement With Osprey Technology Acquisition Corp [Member] | Common Class B [Member]</t>
        </is>
      </c>
    </row>
    <row r="44">
      <c r="A44" s="3" t="inlineStr">
        <is>
          <t>Subsequent Event [Line Items]</t>
        </is>
      </c>
    </row>
    <row r="45">
      <c r="A45" s="4" t="inlineStr">
        <is>
          <t>Cash Distribution Per Share</t>
        </is>
      </c>
      <c r="F45" s="7" t="n">
        <v>1e-05</v>
      </c>
    </row>
    <row r="46">
      <c r="A46" s="4" t="inlineStr">
        <is>
          <t>Merger Agreement With Osprey Technology Acquisition Corp [Member] | PIPE Investors [Member]</t>
        </is>
      </c>
    </row>
    <row r="47">
      <c r="A47" s="3" t="inlineStr">
        <is>
          <t>Subsequent Event [Line Items]</t>
        </is>
      </c>
    </row>
    <row r="48">
      <c r="A48" s="4" t="inlineStr">
        <is>
          <t>Proceeds from Issuance of Common Stock</t>
        </is>
      </c>
      <c r="F48" s="5" t="n">
        <v>180000000</v>
      </c>
    </row>
    <row r="49">
      <c r="A49" s="4" t="inlineStr">
        <is>
          <t>Subsequent Event [Member] | Palantir Technologies Inc [Member] | Blacksky Technology [Member]</t>
        </is>
      </c>
    </row>
    <row r="50">
      <c r="A50" s="3" t="inlineStr">
        <is>
          <t>Subsequent Event [Line Items]</t>
        </is>
      </c>
    </row>
    <row r="51">
      <c r="A51" s="4" t="inlineStr">
        <is>
          <t>Multi year strategic partnership value</t>
        </is>
      </c>
      <c r="C51" s="5" t="n">
        <v>16000000</v>
      </c>
    </row>
    <row r="52">
      <c r="A52" s="4" t="inlineStr">
        <is>
          <t>Sale of Stock, Consideration Received on Transaction</t>
        </is>
      </c>
      <c r="C52" s="5" t="n">
        <v>8000000</v>
      </c>
    </row>
    <row r="53">
      <c r="A53" s="4" t="inlineStr">
        <is>
          <t>Sale of Stock, Price Per Share</t>
        </is>
      </c>
      <c r="C53" s="5" t="n">
        <v>10</v>
      </c>
    </row>
    <row r="54">
      <c r="A54" s="4" t="inlineStr">
        <is>
          <t>Sale of Stock, Number of Shares Issued in Transaction</t>
        </is>
      </c>
      <c r="C54" s="6" t="n">
        <v>800000</v>
      </c>
    </row>
    <row r="55">
      <c r="A55" s="4" t="inlineStr">
        <is>
          <t>Payment of access fees</t>
        </is>
      </c>
      <c r="C55" s="5" t="n">
        <v>8000000</v>
      </c>
    </row>
    <row r="56">
      <c r="A56" s="4" t="inlineStr">
        <is>
          <t>Minimum amount of fee under termination clause</t>
        </is>
      </c>
      <c r="C56" s="5" t="n">
        <v>750000</v>
      </c>
    </row>
    <row r="57">
      <c r="A57" s="4" t="inlineStr">
        <is>
          <t>Subsequent Event [Member] | Osprey [Member] | Blacksky Technology [Member]</t>
        </is>
      </c>
    </row>
    <row r="58">
      <c r="A58" s="3" t="inlineStr">
        <is>
          <t>Subsequent Event [Line Items]</t>
        </is>
      </c>
    </row>
    <row r="59">
      <c r="A59" s="4" t="inlineStr">
        <is>
          <t>Stock Issued During Period, Shares, Acquisitions</t>
        </is>
      </c>
      <c r="B59" s="6" t="n">
        <v>78993201</v>
      </c>
    </row>
    <row r="60">
      <c r="A60" s="4" t="inlineStr">
        <is>
          <t>Net proceeds from Business Combination</t>
        </is>
      </c>
      <c r="B60" s="5" t="n">
        <v>223100000</v>
      </c>
    </row>
    <row r="61">
      <c r="A61" s="4" t="inlineStr">
        <is>
          <t>Gross proceeds from Business Combination</t>
        </is>
      </c>
      <c r="B61" s="6" t="n">
        <v>291000000</v>
      </c>
    </row>
    <row r="62">
      <c r="A62" s="4" t="inlineStr">
        <is>
          <t>Settling of loans and interest payable</t>
        </is>
      </c>
      <c r="B62" s="6" t="n">
        <v>19600000</v>
      </c>
    </row>
    <row r="63">
      <c r="A63" s="4" t="inlineStr">
        <is>
          <t>Business Combination, Acquisition Related Costs</t>
        </is>
      </c>
      <c r="B63" s="5" t="n">
        <v>48300000</v>
      </c>
    </row>
    <row r="64">
      <c r="A64" s="4" t="inlineStr">
        <is>
          <t>Subsequent Event [Member] | PIPE Shares [Member] | Osprey [Member] | Blacksky Technology [Member]</t>
        </is>
      </c>
    </row>
    <row r="65">
      <c r="A65" s="3" t="inlineStr">
        <is>
          <t>Subsequent Event [Line Items]</t>
        </is>
      </c>
    </row>
    <row r="66">
      <c r="A66" s="4" t="inlineStr">
        <is>
          <t>Sale of Stock, Price Per Share</t>
        </is>
      </c>
      <c r="B66" s="5" t="n">
        <v>10</v>
      </c>
    </row>
    <row r="67">
      <c r="A67" s="4" t="inlineStr">
        <is>
          <t>Stock Issued During Period, Shares, Acquisitions</t>
        </is>
      </c>
      <c r="B67" s="6" t="n">
        <v>18000000</v>
      </c>
    </row>
    <row r="68">
      <c r="A68" s="4" t="inlineStr">
        <is>
          <t>Stock Issued During Period, Value, Acquisitions</t>
        </is>
      </c>
      <c r="B68" s="5" t="n">
        <v>180000000</v>
      </c>
    </row>
    <row r="69">
      <c r="A69" s="4" t="inlineStr">
        <is>
          <t>Subsequent Event [Member] | Two Thousand and Twenty One Bridge Notes [Member] | Two Thousand and Twenty One Bridge Financing [Member] | Common Class A [Member] | Debt First Tranche [Member]</t>
        </is>
      </c>
    </row>
    <row r="70">
      <c r="A70" s="3" t="inlineStr">
        <is>
          <t>Subsequent Event [Line Items]</t>
        </is>
      </c>
    </row>
    <row r="71">
      <c r="A71" s="4" t="inlineStr">
        <is>
          <t>Number of Common Stock Issued Per Dollar Committed</t>
        </is>
      </c>
      <c r="G71" s="6" t="n">
        <v>7</v>
      </c>
    </row>
    <row r="72">
      <c r="A72" s="4" t="inlineStr">
        <is>
          <t>Subsequent Event [Member] | Merger Agreement With Osprey Technology Acquisition Corp [Member] | Common Class B [Member]</t>
        </is>
      </c>
    </row>
    <row r="73">
      <c r="A73" s="3" t="inlineStr">
        <is>
          <t>Subsequent Event [Line Items]</t>
        </is>
      </c>
    </row>
    <row r="74">
      <c r="A74" s="4" t="inlineStr">
        <is>
          <t>Cash Distribution Per Share</t>
        </is>
      </c>
      <c r="N74" s="7" t="n">
        <v>1e-05</v>
      </c>
    </row>
    <row r="75">
      <c r="A75" s="4" t="inlineStr">
        <is>
          <t>Subsequent Event [Member] | Two Thousand and Twenty One Omnibus Amendment [Member] | SVB Line Of Credit [Member] | Common Class A [Member]</t>
        </is>
      </c>
    </row>
    <row r="76">
      <c r="A76" s="3" t="inlineStr">
        <is>
          <t>Subsequent Event [Line Items]</t>
        </is>
      </c>
    </row>
    <row r="77">
      <c r="A77" s="4" t="inlineStr">
        <is>
          <t>Number of Common Stock Issued Per Dollar Committed</t>
        </is>
      </c>
      <c r="H77" s="6" t="n">
        <v>7</v>
      </c>
    </row>
    <row r="78">
      <c r="A78" s="4" t="inlineStr">
        <is>
          <t>Osprey Technology Acquisition Corp [Member] | Common Class B [Member]</t>
        </is>
      </c>
    </row>
    <row r="79">
      <c r="A79" s="3" t="inlineStr">
        <is>
          <t>Subsequent Event [Line Items]</t>
        </is>
      </c>
    </row>
    <row r="80">
      <c r="A80" s="4" t="inlineStr">
        <is>
          <t>Common stock, par value</t>
        </is>
      </c>
      <c r="I80" s="8" t="n">
        <v>0.0001</v>
      </c>
      <c r="K80" s="8" t="n">
        <v>0.0001</v>
      </c>
      <c r="O80" s="8" t="n">
        <v>0.0001</v>
      </c>
    </row>
    <row r="81">
      <c r="A81" s="4" t="inlineStr">
        <is>
          <t>Common Stock, Shares Authorized</t>
        </is>
      </c>
      <c r="I81" s="6" t="n">
        <v>25000000</v>
      </c>
      <c r="K81" s="6" t="n">
        <v>25000000</v>
      </c>
      <c r="O81" s="6" t="n">
        <v>25000000</v>
      </c>
    </row>
    <row r="82">
      <c r="A82" s="4" t="inlineStr">
        <is>
          <t>Osprey Technology Acquisition Corp [Member] | Common Class A [Member]</t>
        </is>
      </c>
    </row>
    <row r="83">
      <c r="A83" s="3" t="inlineStr">
        <is>
          <t>Subsequent Event [Line Items]</t>
        </is>
      </c>
    </row>
    <row r="84">
      <c r="A84" s="4" t="inlineStr">
        <is>
          <t>Common stock, par value</t>
        </is>
      </c>
      <c r="I84" s="8" t="n">
        <v>0.0001</v>
      </c>
      <c r="K84" s="8" t="n">
        <v>0.0001</v>
      </c>
      <c r="O84" s="8" t="n">
        <v>0.0001</v>
      </c>
    </row>
    <row r="85">
      <c r="A85" s="4" t="inlineStr">
        <is>
          <t>Common Stock, Shares Authorized</t>
        </is>
      </c>
      <c r="I85" s="6" t="n">
        <v>150000000</v>
      </c>
      <c r="K85" s="6" t="n">
        <v>150000000</v>
      </c>
      <c r="O85" s="6" t="n">
        <v>150000000</v>
      </c>
    </row>
    <row r="86">
      <c r="A86" s="4" t="inlineStr">
        <is>
          <t>Black Sky | Osprey Technology Acquisition Corp [Member]</t>
        </is>
      </c>
    </row>
    <row r="87">
      <c r="A87" s="3" t="inlineStr">
        <is>
          <t>Subsequent Event [Line Items]</t>
        </is>
      </c>
    </row>
    <row r="88">
      <c r="A88" s="4" t="inlineStr">
        <is>
          <t>Purchase price</t>
        </is>
      </c>
      <c r="F88" s="5" t="n">
        <v>10</v>
      </c>
    </row>
    <row r="89">
      <c r="A89" s="4" t="inlineStr">
        <is>
          <t>Business combination, transferred other</t>
        </is>
      </c>
      <c r="F89" s="5" t="n">
        <v>925000000</v>
      </c>
    </row>
    <row r="90">
      <c r="A90" s="4" t="inlineStr">
        <is>
          <t>Common stock, par value</t>
        </is>
      </c>
      <c r="F90" s="7" t="n">
        <v>1e-05</v>
      </c>
    </row>
    <row r="91">
      <c r="A91" s="4" t="inlineStr">
        <is>
          <t>Cash payable per share</t>
        </is>
      </c>
      <c r="F91" s="7" t="n">
        <v>1e-05</v>
      </c>
    </row>
    <row r="92">
      <c r="A92" s="4" t="inlineStr">
        <is>
          <t>Post Merger Combined Company Meber [Member] | Merger Agreement With Osprey Technology Acquisition Corp [Member] | Maximum [Member]</t>
        </is>
      </c>
    </row>
    <row r="93">
      <c r="A93" s="3" t="inlineStr">
        <is>
          <t>Subsequent Event [Line Items]</t>
        </is>
      </c>
    </row>
    <row r="94">
      <c r="A94" s="4" t="inlineStr">
        <is>
          <t>Business Acquisition, Percentage of Voting Interests Acquired</t>
        </is>
      </c>
      <c r="F94" s="4" t="inlineStr">
        <is>
          <t>71.00%</t>
        </is>
      </c>
    </row>
    <row r="95">
      <c r="A95" s="4" t="inlineStr">
        <is>
          <t>Post Merger Combined Company Meber [Member] | Merger Agreement With Osprey Technology Acquisition Corp [Member] | Minimum [Member]</t>
        </is>
      </c>
    </row>
    <row r="96">
      <c r="A96" s="3" t="inlineStr">
        <is>
          <t>Subsequent Event [Line Items]</t>
        </is>
      </c>
    </row>
    <row r="97">
      <c r="A97" s="4" t="inlineStr">
        <is>
          <t>Business Acquisition, Percentage of Voting Interests Acquired</t>
        </is>
      </c>
      <c r="F97" s="4" t="inlineStr">
        <is>
          <t>57.00%</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bsequent Events -Summary of Common Stock and Warrants Issued Under 2021 Bridge Financing (Detail) - shares shares in Thousands</t>
        </is>
      </c>
      <c r="B1" s="2" t="inlineStr">
        <is>
          <t>6 Months Ended</t>
        </is>
      </c>
      <c r="C1" s="2" t="inlineStr">
        <is>
          <t>12 Months Ended</t>
        </is>
      </c>
    </row>
    <row r="2">
      <c r="B2" s="2" t="inlineStr">
        <is>
          <t>Jun. 30, 2021</t>
        </is>
      </c>
      <c r="C2" s="2" t="inlineStr">
        <is>
          <t>Dec. 31, 2020</t>
        </is>
      </c>
    </row>
    <row r="3">
      <c r="A3" s="4" t="inlineStr">
        <is>
          <t>Class A Common Stock Warrants [Member]</t>
        </is>
      </c>
    </row>
    <row r="4">
      <c r="A4" s="3" t="inlineStr">
        <is>
          <t>Subsequent Event [Line Items]</t>
        </is>
      </c>
    </row>
    <row r="5">
      <c r="A5" s="4" t="inlineStr">
        <is>
          <t>Class A Common Stock warrants</t>
        </is>
      </c>
      <c r="C5" s="6" t="n">
        <v>43030</v>
      </c>
    </row>
    <row r="6">
      <c r="A6" s="4" t="inlineStr">
        <is>
          <t>Class A Common Stock Warrants [Member] | Two Thousand and Twenty One Bridge Notes [Member]</t>
        </is>
      </c>
    </row>
    <row r="7">
      <c r="A7" s="3" t="inlineStr">
        <is>
          <t>Subsequent Event [Line Items]</t>
        </is>
      </c>
    </row>
    <row r="8">
      <c r="A8" s="4" t="inlineStr">
        <is>
          <t>Class A Common Stock warrants</t>
        </is>
      </c>
      <c r="C8" s="6" t="n">
        <v>43030</v>
      </c>
    </row>
    <row r="9">
      <c r="A9" s="4" t="inlineStr">
        <is>
          <t>Common Class A [Member]</t>
        </is>
      </c>
    </row>
    <row r="10">
      <c r="A10" s="3" t="inlineStr">
        <is>
          <t>Subsequent Event [Line Items]</t>
        </is>
      </c>
    </row>
    <row r="11">
      <c r="A11" s="4" t="inlineStr">
        <is>
          <t>Class A Common Stock</t>
        </is>
      </c>
      <c r="B11" s="6" t="n">
        <v>223054</v>
      </c>
      <c r="C11" s="6" t="n">
        <v>219614</v>
      </c>
    </row>
    <row r="12">
      <c r="A12" s="4" t="inlineStr">
        <is>
          <t>Common Class A [Member] | Two Thousand and Twenty One Bridge Notes [Member]</t>
        </is>
      </c>
    </row>
    <row r="13">
      <c r="A13" s="3" t="inlineStr">
        <is>
          <t>Subsequent Event [Line Items]</t>
        </is>
      </c>
    </row>
    <row r="14">
      <c r="A14" s="4" t="inlineStr">
        <is>
          <t>Class A Common Stock</t>
        </is>
      </c>
      <c r="C14" s="6" t="n">
        <v>126572</v>
      </c>
    </row>
    <row r="15">
      <c r="A15" s="4" t="inlineStr">
        <is>
          <t>Common Class A [Member] | SVB Line Of Credit [Member]</t>
        </is>
      </c>
    </row>
    <row r="16">
      <c r="A16" s="3" t="inlineStr">
        <is>
          <t>Subsequent Event [Line Items]</t>
        </is>
      </c>
    </row>
    <row r="17">
      <c r="A17" s="4" t="inlineStr">
        <is>
          <t>Class A Common Stock</t>
        </is>
      </c>
      <c r="C17" s="6" t="n">
        <v>93042</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Private Placement</t>
        </is>
      </c>
      <c r="B1" s="2" t="inlineStr">
        <is>
          <t>6 Months Ended</t>
        </is>
      </c>
      <c r="C1" s="2" t="inlineStr">
        <is>
          <t>12 Months Ended</t>
        </is>
      </c>
    </row>
    <row r="2">
      <c r="B2" s="2" t="inlineStr">
        <is>
          <t>Jun. 30, 2021</t>
        </is>
      </c>
      <c r="C2" s="2" t="inlineStr">
        <is>
          <t>Dec. 31, 2020</t>
        </is>
      </c>
    </row>
    <row r="3">
      <c r="A3" s="4" t="inlineStr">
        <is>
          <t>Osprey Technology Acquisition Corp [Member]</t>
        </is>
      </c>
    </row>
    <row r="4">
      <c r="A4" s="4" t="inlineStr">
        <is>
          <t>Private Placement</t>
        </is>
      </c>
      <c r="B4" s="4" t="inlineStr">
        <is>
          <t>NOTE 5—PRIVATE PLACEMENT Simultaneously with the closing of the Initial Public Offering and the exercise of the Common Stock</t>
        </is>
      </c>
      <c r="C4" s="4" t="inlineStr">
        <is>
          <t>NOTE 6—PRIVATE PLACEMENT Simultaneously with the closing of the Initial Public Offering and the exercise of underwriters’ over-allotment option, the Sponsor purchased an aggregate of 8,325,000 Private Placement Warrants at a price of $1.00 per Private Placement Warrant, for an aggregate purchase price of $8,325,000. Each Private Placement Warrant is exercisable to purchase one share of Class A Common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Accounting Standards Updates</t>
        </is>
      </c>
      <c r="B1" s="2" t="inlineStr">
        <is>
          <t>6 Months Ended</t>
        </is>
      </c>
      <c r="C1" s="2" t="inlineStr">
        <is>
          <t>12 Months Ended</t>
        </is>
      </c>
    </row>
    <row r="2">
      <c r="B2" s="2" t="inlineStr">
        <is>
          <t>Jun. 30, 2021</t>
        </is>
      </c>
      <c r="C2" s="2" t="inlineStr">
        <is>
          <t>Dec. 31, 2020</t>
        </is>
      </c>
    </row>
    <row r="3">
      <c r="A3" s="3" t="inlineStr">
        <is>
          <t>Accounting Changes and Error Corrections [Abstract]</t>
        </is>
      </c>
    </row>
    <row r="4">
      <c r="A4" s="4" t="inlineStr">
        <is>
          <t>Accounting Standards Update and Change in Accounting Principle [Text Block]</t>
        </is>
      </c>
      <c r="B4" s="4" t="inlineStr">
        <is>
          <t xml:space="preserve">3. Accounting Standards Updates (“ASU”) Accounting Standards Recently Adopted In August 2018, the FASB issued ASU No. 2018-15, “Intangibles—Goodwill and Other—Internal-Use internal-use Accounting Standards Recently Issued But Not Yet Adopted The Company is an “emerging growth Company” (“EGC”) as defined in Section 2(a) of the Securities Act, as modified by the Jumpstart Our Business Startups Act of 2012 (the “JOBS Act”) and has elected to not opt out of the extended transition period as provided by the JOBS Act. As such, when an accounting standard is issued or revised and it has different application dates for public or private companies, the Company, can adopt the new or revised standard at the time private companies adopt the new or revised standard. This may make comparison of the Company’s financial statements with another public company, which is not an emerging growth company, or which has opted out of using the extended transition period, difficult or impossible because of the potential differences in accounting standards applied. In February 2016, the FASB issued Accounting Standards Update (“ASU”) ASU 2016-02 “Leases”. In June 2016, the FASB issued ASU No. 2016-13, “Financial Instruments - Credit Losses (Topic 326): Measurement of Credit Losses on Financial Instruments” In December 2019, the FASB issued ASU No. 2019-12, Income Taxes (Topic 740): “Simplifying the Accounting for Income Taxes” (“ASU 2019-12” In August 2020, the FASB issued ASU No. 2020-06, “Debt—Debt with Conversion and Other Options (Subtopic 470-20) 815-40)—Accounting 2023, and interim periods within those fiscal years, with early adoption permitted. The Company is currently in the planning stage and will adopt the guidance on January 1, 2024. The Company has not yet determined the potential impact, if any, to the unaudited consolidated condensed financial statements. In May 2021, the FASB issued ASU 2021-04, “Earnings per Share (Topic 260), Debt-Modifications and Extinguishments (Subtopic 470-50), 815-40)”, 2021-04”) 2021-04 </t>
        </is>
      </c>
      <c r="C4" s="4" t="inlineStr">
        <is>
          <t xml:space="preserve">3. Accounting Standards Updates (“ASU”) Accounting Standards Recently Adopted In May 2014, the Financial Accounting Standards Board (“FASB”) issued ASU 2014-09. Revenue Recognition” (“ASC 605”) In January 2017, the FASB issued ASU 2017-04, Intangibles—Goodwill and Other (Topic 350): Simplifying the Test for Goodwill Impairment. impairment. Under the new guidance, a goodwill impairment loss is measured at the amount by which a reporting unit’s carrying value exceeds its fair value, not to exceed the recorded amount of goodwill. The guidance is effective for public business entities that are not smaller reporting companies for fiscal years beginning after December 15, 2019, including interim periods therein. For all other entities, the guidance is effective for fiscal years beginning after December 15, 2022, including interim periods therein. Early adoption is also permitted, and the Company adopted the amendment on January 1, 2019. The adoption of this ASU did not have a material impact on the Company’s consolidated financial position, results of operations and cash flows. Accounting Standards Recently Issued But Not Yet Adopted The Company is an “emerging growth Company” (“EGC”) as defined in Section 2(a) of the Securities Act, as modified by the Jumpstart Our Business Startups Act of 2012 (the “JOBS Act”) to not opt out of the extended transition period as provided by the JOBS Act. As such, when an accounting standard is issued or revised and it has different application dates for public or private companies, the Company, can adopt the new or revised standard at the time private companies adopt the new or revised standard. This may make comparison of the Company’s financial statements with another public company, which is not an emerging growth company, and which has opted out of using the extended transition period, difficult or impossible because of the potential differences in accounting standards used. In February 2016, the FASB issued ASU 2016-02, “Leases” In June 2016, the FASB issued ASU No. 2016-13, “Financial Instruments—Credit Losses (Topic 326): Measurement of Credit Losses on Financial Instruments” In August 2018, the FASB issued ASU No. 2018-15, “Intangibles—Goodwill and Other—Internal-Use internal-use December 15, 2021. The Company is currently in the planning stage and will adopt the guidance on January 1, 2021. The Company has not yet determined the potential impact, if any, to its consolidated financial statements. In December 2019, the FASB issued ASU No. 2019-12, Income Taxes (Topic 740): “Simplifying the Accounting for Income Taxes” (“ASU 2019-12” In August 2020, the FASB issued ASU No. 2020-06, “Debt—Debt with Conversion and Other Options (Subtopic 470-20) 815-40)— Accounting For Convertible Instruments and Contracts in an Entity’s Own Equi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s</t>
        </is>
      </c>
      <c r="B1" s="2" t="inlineStr">
        <is>
          <t>6 Months Ended</t>
        </is>
      </c>
      <c r="C1" s="2" t="inlineStr">
        <is>
          <t>12 Months Ended</t>
        </is>
      </c>
    </row>
    <row r="2">
      <c r="B2" s="2" t="inlineStr">
        <is>
          <t>Jun. 30, 2021</t>
        </is>
      </c>
      <c r="C2" s="2" t="inlineStr">
        <is>
          <t>Dec. 31, 2020</t>
        </is>
      </c>
    </row>
    <row r="3">
      <c r="A3" s="3" t="inlineStr">
        <is>
          <t>Revenue from Contract with Customer [Abstract]</t>
        </is>
      </c>
    </row>
    <row r="4">
      <c r="A4" s="4" t="inlineStr">
        <is>
          <t>Revenues</t>
        </is>
      </c>
      <c r="B4" s="4" t="inlineStr">
        <is>
          <t>4. Revenues Remaining Performance Obligations As of June 30, 2021, the Company had $36.2 million of remaining performance obligations, which represents the transaction price of executed contracts less inception to date revenue recognized. Remaining performance obligations exclude unexercised contract options. The Company expects to recognize revenue relating to remaining performance obligations of $18.4 million, $16.8 million, and $1.0 million during the six months ended December 31, 2021, during fiscal year 2022 and thereafter, respectively. Disaggregation of Revenue The Company earns revenue through the sale of products and services. Imagery; data, software and analytics; and engineering and integration are the disaggregation of revenue primarily used by management, as this disaggregation allows for the evaluation of market trends and certain product lines and services vary in recurring versus non-recurring The following table disaggregates revenue by type of products and services for the six months ended June 30, 2021 and 2020:
Six Months Ended June 30,
2021 2020
(in thousands)
Imagery $ 2,848 $ 408
Data, software and analytics 8,267 7,318
Engineering and integration 3,544 1,685
Total revenues $ 14,659 $ 9,411
The approximate revenue based on geographic location of customers is as follows for the six months ended June 30,2021 and 2020:
Six Months Ended June 30,
2021 2020
(in thousands)
US $ 12,359 $ 7,978
Middle East 1,380 1,197
Asia 770 214
Other 150 22
Total revenues $ 14,659 $ 9,411
Revenues from significant customers for the six months ended June 30, 2021 and 2020 is as follows:
Six Months Ended June 30,
2021 2020
Revenue from significant customers (in thousands)
U.S. federal government and agencies $ 12,307 $ 7,868
Commercial and other 2,352 1,543
Total revenues $ 14,659 $ 9,411
As of June 30, 2021 and December 31, 2020, accounts receivable consisted of the following:
June 30, 2021 December 31, 2020
(in thousands)
U.S. federal government and agencies $ 2,679 $ 1,335
Commercial and other 1,513 1,568
Allowance for doubtful accounts — —
Total accounts receivable $ 4,192 $ 2,903
The following table disaggregates revenue for the six months ended June 30, 2021 and 2020 by when control is transferred:
Six Months Ended June 30,
2021 2020
(in thousands)
Point in time $ 4,461 $ 1,172
Over time 10,198 8,239
Total revenues $ 14,659 $ 9,411</t>
        </is>
      </c>
      <c r="C4" s="4" t="inlineStr">
        <is>
          <t>4. Revenues Remaining Performance Obligations As of December 31, 2020, the Company had $46.1 million of remaining performance obligations, which represents the transaction price of executed contracts less inception to date revenue recognized. Remaining performance obligations exclude unexercised contract options. The Company expects to recognize revenue relating to remaining performance obligations of $28.5 million, $11.4 million, and $6.2 million in the fiscal years 2021, 2022 and thereafter, respectively. Disaggregation of Revenue The Company earns revenue through the sale of products and services. Imagery; data, software and analytics; and engineering and integration are the disaggregation of revenue primarily used by management, as this disaggregation allows for the evaluation of market trends and certain product lines and services vary in recurring versus non-recurring The following table disaggregates revenue by type of products and services for the years ended December 31, 2020 and 2019:
Year Ended
2020 2019
(in thousands)
Imagery $ 3,005 $ 623
Data, software and analytics 15,732 12,702
Engineering and integration 2,398 388
Total revenues $ 21,135 $ 13,713
The approximate revenue based on geographic location of customers for the years ended December 31, 2020 and 2019 is as follows:
Year Ended
2020 2019
(in thousands)
US $ 17,239 $ 11,908
Middle East 3,185 1,537
Asia 668 268
Other 43 —
Total revenues $ 21,135 $ 13,713
Revenues from significant customers for the years ended December 31, 2020 and 2019 is as follows:
Year Ended
2020 2019
(in thousands)
U.S. federal government and agencies $ 17,050 $ 11,680
Commercial and other 4,085 2,033
Total revenues $ 21,135 $ 13,713
Accounts receivable for the years ended December 31, 2020 and 2019 is as follows:
December 31,
2020 2019
(in thousands)
U.S. federal government and agencies $ 1,335 $ 3,349
Commercial and other 1,568 979
Allowance for doubtful accounts — —
Total accounts receivable $ 2,903 $ 4,328
The following table disaggregates revenue by when control is transferred for the years ended December 31, 2020 and 2019:
Year Ended
2020 2019
Point in time $ 5,405 $ 2,505
Over time 15,730 11,208
Total revenues $ 21,135 $ 13,713
The cumulative effect of changes made to the consolidated January 1, 2020 balance sheet for the adoption of ASC 606 was primarily due to accounting for incremental costs to obtain contracts, comprised of contract commissions and changes in recognition of product revenues for long-term engineering and integration construction contracts which were previously recognized based on contract milestones achieved and, upon adoption of ASC 606, are recognized over time using the cost-to-cost
Balance at Adjustments due Balance at
(in thousands)
Assets
Contract assets $ — $ 337 $ 337
Total current assets 65,863 337 66,200
Contract assets - long-term — 281 281
Total assets $ 163,364 $ 618 $ 163,982
Liabilities and stockholders’ deficit
Contract liabilities $ 7,952 $ 214 $ 8,166
Total current liabilities 100,300 214 100,514
Contract liabilities - long-term — 1,054 1,054
Total liabilities 181,659 1,268 182,927
Accumulated deficit (203,799 ) (650 ) (204,449 )
Total stockholders’ deficit (189,616 ) (650 ) (190,266 )
Total liabilities and stockholders’ deficit $ 163,364 $ 618 $ 163,982
The effects to the consolidated balance sheet, consolidated statement of operations, and consolidated statement of cash flows as of and for the year ended December 31, 2020 were the following: Consolidated Balance Sheet
As Reported (ASC 606) As Adjusted (ASC 605)
(in thousands)
Contract assets $ 3,796 $ 3,515
Contract liabilities - current 14,537 14,030
Contract liabilities - long-term 2,559 2,559
Accumulated deficit (223,984 ) (223,196 ) Consolidated Statement of Operations
Year ended December 31, 2020
As Reported (ASC 606) As Adjusted (ASC 605)
Revenues
Services $ 18,737 $ 18,737
Products 2,398 2,025
Costs and expenses:
Service costs, excluding depreciation and amortization 13,331 13,331
Product costs, excluding depreciation and amortization 10,535 10,535
Selling, general and administrative 28,606 28,472
Operating loss $ (41,395 ) $ (41,634 ) Consolidated Statement of Cash Flows
Year ended December 31, 2020
As Reported (ASC 606) As Adjusted (ASC 605)
Cash flows used in operating activities
Net loss $ (19,535 ) $ (19,774 )
Gain/(loss) from discontinued operations, net of tax 28,185 28,185
Loss from continuing operations (47,720 ) (47,959 )
Changes in operating assets and liabilities:
Contract assets (3,796 ) (3,515 )
Contract liabilities - current and long-term 9,019 8,512
Cash flows used in operating activities - continuing operations (15,300 ) (15,300 )
Cash flows (used in) operating activities - discontinued operations (16,374 ) (16,374 )
Net cash used in operating activities (31,674 ) (31,674 )
The change in product revenue reflected above were primarily due to the Company’s long-term engineering and integration contracts which were previously recognized based on contract milestones achieved and, upon adoption of ASC 606, are recognized over time using the cost-to-co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Contract Assets and Liabilities</t>
        </is>
      </c>
      <c r="B1" s="2" t="inlineStr">
        <is>
          <t>6 Months Ended</t>
        </is>
      </c>
      <c r="C1" s="2" t="inlineStr">
        <is>
          <t>12 Months Ended</t>
        </is>
      </c>
    </row>
    <row r="2">
      <c r="B2" s="2" t="inlineStr">
        <is>
          <t>Jun. 30, 2021</t>
        </is>
      </c>
      <c r="C2" s="2" t="inlineStr">
        <is>
          <t>Dec. 31, 2020</t>
        </is>
      </c>
    </row>
    <row r="3">
      <c r="A3" s="3" t="inlineStr">
        <is>
          <t>Contract Assets And Liabilities [Abstract]</t>
        </is>
      </c>
    </row>
    <row r="4">
      <c r="A4" s="4" t="inlineStr">
        <is>
          <t>Contract Assets and Liabilities</t>
        </is>
      </c>
      <c r="B4" s="4" t="inlineStr">
        <is>
          <t>5. Contract Assets and Liabilities The components of contract assets and contract liabilities consisted of the following:
June 30, 2021 December 31, 2020
(in thousands)
Contract assets - current
Unbilled revenue $ 307 $ 749
Contract assets 2,342 3,047
Total contract assets - current $ 2,649 $ 3,796
Contract liabilities - current
Deferred revenue - short-term 15,602 14,030
Other contract liabilities 346 507
Total contract liabilities - current $ 15,948 $ 14,537
Contract liabilities - long-term
Deferred revenue - long-term 196 2,559
Total contract liabilities - long-term $ 196 $ 2,559
Deferred revenue and other contract liabilities are reported as Contract liabilities on the accompanying unaudited consolidated condensed balance sheets. Contract liabilities include payments received and billings made in advance of the satisfaction of performance obligations under the contract and are realized when the associated revenue is recognized under the contract. Contract assets include unbilled revenue, which is the amount of revenue recognized in excess of the amount billed to customers, where the rights to payment are not just subject to the passage of time; and costs incurred to fulfill contract obligations. Other contract assets and other contract liabilities primarily relate to contract commissions on customer contracts. Changes in short-term and long-term contract assets and contract liabilities reported as of January 1, 2021 were as follows:
Contract Assets Contract Liabilities
(in thousands)
Balance on January 1, 2021 $ 3,796 $ 17,096
Reclassification of the beginning contract liabilities to revenue, as the result of performance obligations satisfied — (11,992 )
Cash received in advance and not recognized as revenue — 11,242
Reclassification of the beginning contract assets to receivables, as the result of rights to consideration becoming unconditional (740 ) —
Cumulative catch-up — 341
Cumulative catch-up — (382 )
Other changes in other contract assets and other contract liabilities (407 ) (161 )
Balance on June 30, 2021 $ 2,649 $ 16,144</t>
        </is>
      </c>
      <c r="C4" s="4" t="inlineStr">
        <is>
          <t xml:space="preserve">5. Contract Assets and Liabilities The components of contract assets and contract liabilities consist of the following:
December 31,
2020 2019
(in thousands)
Contract assets - current
Unbilled revenue $ 749 $ —
Contract assets 3,047 —
Total contract assets - current $ 3,796 $ —
Contract liabilities - current
Deferred revenue - short-term $ 14,030 $ 7,952
Contract liabilities 507 —
Total contract liabilities - current $ 14,537 $ 7,952
Contract liabilities - long-term
Deferred revenue - long-term 2,559 —
Total contract liabilities - long-term $ 2,559 $ —
Contract Liabilities Contract liabilities are recorded as deferred revenue and contract cost liabilities on the accompanying consolidated balance sheets and include payments received in advance of performance obligations under the contract and are realized when the associated revenue is recognized under the contract. Changes in short-term contract liabilities as of January 1, 2020 were as follows:
Balance on January 1, 2020 8,166
Revenue recognized (14,656 )
Increase due to billings 21,027
Balance on December 31, 2020 $ 14,537
All of the $8.2 million short-term contract liabilities balance outstanding as of January 1, 2020 was recognized by December 31, 2020. The December 31, 2020 contract liabilities balance of $14.5 million will be earned as services and products are transferred to the customers, and the entire balance is expected to be earned within the next twelve month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Equity Method Investments</t>
        </is>
      </c>
      <c r="B1" s="2" t="inlineStr">
        <is>
          <t>6 Months Ended</t>
        </is>
      </c>
      <c r="C1" s="2" t="inlineStr">
        <is>
          <t>12 Months Ended</t>
        </is>
      </c>
    </row>
    <row r="2">
      <c r="B2" s="2" t="inlineStr">
        <is>
          <t>Jun. 30, 2021</t>
        </is>
      </c>
      <c r="C2" s="2" t="inlineStr">
        <is>
          <t>Dec. 31, 2020</t>
        </is>
      </c>
    </row>
    <row r="3">
      <c r="A3" s="3" t="inlineStr">
        <is>
          <t>Equity Method Investments and Joint Ventures [Abstract]</t>
        </is>
      </c>
    </row>
    <row r="4">
      <c r="A4" s="4" t="inlineStr">
        <is>
          <t>Equity Method Investments</t>
        </is>
      </c>
      <c r="B4" s="4" t="inlineStr">
        <is>
          <t xml:space="preserve">6. Equity Method Investments LeoStella In 2018, BlackSky and Thales formed a joint venture named LeoStella, a vertically-integrated small satellite design and manufacturer based in Tukwila, Washington, from which the Company procures satellites to operate its business. BlackSky and Thales each own 50% of LeoStella. The Company accounted for the initial investment of $7.0 million as an equity method investment. The Company did not make any additional capital investments in LeoStella during the six months ended June 30, 2021 and 2020. During the six months ended June 30, 2021 and 2020, respectively, the Company remitted $11.2 million and $6.2 million of payments to LeoStella. X-Bow In 2017, the Company entered into a Stock Subscription and Technology Transfer Agreement with X-Bow, X-Bow X-Bow. X-Bow %. The following tables present summarized financial information for the Company’s equity method investments as of and for the six months ended June 30, 2021, as of December 31, 2020, and for the six months ended June 30, 2020.
Summarized balance sheets June 30, December 31,
(in thousands)
Current assets $ 58,094 $ 64,355
Non-current 6,472 7,468
Total assets $ 64,566 $ 71,823
Current liabilities $ 53,232 $ 57,040
Non-current 1,013 6,589
Total liabilities $ 54,245 $ 63,629
Six Months Ended June 30,
Summarized statements of operations 2021 2020
(in thousands)
Revenue $ 20,739 $ 3,342
Gross margin $ 4,242 $ 543
Net income/(loss) $ 2,160 $ (1,678 ) Current assets of the Company’s equity method investees primarily consist of inventories of $39.7 million as of June 30, 2021 and $47.3 million as of December 31, 2020. Total liabilities of the Company’s equity method investees primarily consist of customer advances from related parties of $46.1 million as of June 30, 2021 and $51.4 million as of December 31, 2020. The revenue related to equity method investments attributable to related parties is $14.8 million. The Company has differences between the carrying value of its equity-method investments and the underlying equity in the net assets of the investees of $1.6 million as of June 30, 2021, and $0.5 million as of December 31, 2020. The differences are a result of the elimination of upstream intra-entity profits from the sale of a satellite, the recognition of unearned profits as the satellites are depreciated, and the elimination of bad debt expense reserve arising from intra-entity sales. </t>
        </is>
      </c>
      <c r="C4" s="4" t="inlineStr">
        <is>
          <t xml:space="preserve">6. Equity Method Investments LeoStella In 2018, BlackSky and Thales formed a joint venture named LeoStella, a vertically-integrated small satellite design and manufacturer based in Tukwila, Washington, from which the Company procures satellites to operate its business. BlackSky and Thales each own 50% of LeoStella. The Company accounted for the initial investment of $7.0 million as an equity method investment. The Company did not make any additional capital investments in LeoStella during the years ended December 31, 2020 and 2019. In 2018, BlackSky entered into a fixed price, fixed quantity satellite program contract (“SPC”) with LeoStella, which was amended in 2019 and 2020, pursuant to which the Company agreed to purchase 20 satellites for $79.0 million. The Company executed a side letter in 2020 providing for a reduction, at the Company’s election, of the number of satellites the Company is required to procure from LeoStella, with a resulting reduction in the total purchase price under the SPC based on the satellite and certain hardware and integration costs of up to $8.8 million. The Company has received credits in the year ended December 31, 2020 of $5.1 million. The SPC requires payments to LeoStella for the procurement of long lead parts, which amounts are recorded as satellite procurement work in process. In conjunction with the closing of the Intelsat Facility (Note 14), the Company contractually agreed to remit at least $2.0 million per month to LeoStella. Subsequently, in July 2020, the Company re-negotiated X-Bow In 2017, the Company entered into entered into a Stock Subscription and Technology Transfer Agreement with X-Bow, X-Bow X-Bow. X-Bow In 2019, BlackSky was awarded a contract to build a working rocket, and X-Bow sub-contractors The following tables present summarized financial information for the Company’s equity method investments as of and for the years ended December 31, 2020 and 2019.
December 31,
Summarized balance sheets 2020 2019
(in thousands)
Current assets $ 64,355 $ 62,208
Non-current 7,468 11,319
Total assets 71,823 73,527
Current liabilities 57,040 24,222
Non-current 6,589 36,543
Total liabilities $ 63,629 $ 60,765
Year Ended December 31,
Summarized statements of operations 2020 2019
(in thousands)
Revenue $ 14,917 $ 2,676
Gross margin $ 2,636 $ 711
Net loss $ (1,873 ) $ (3,116 ) Current assets of Company’s equity method investees primarily consist of inventories of $47.3 million as of December 31, 2020 and $31.9 million as of December 31, 2019. Total liabilities of the Company’s equity method investees primarily consist of customer advances from related parties of $51.4 million as of December 31, 2020 and $56.0 million as of December 31, 2019. The Company has differences between the carrying value of its equity-method investments and the underlying equity in the net assets of the investees of $0.5 million as of December 31, 2020, and there were no differences as of December 31, 2019. The differences are a result of the elimination of upstream intra-entity profits from the sale of a satellite, the recognition of unearned profits as the satellites are depreciated, and the elimination of bad debt expense reserve arising from intra-entity sal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CONDENSED BALANCE SHEETS - USD ($)</t>
        </is>
      </c>
      <c r="B1" s="2" t="inlineStr">
        <is>
          <t>Jun. 30, 2021</t>
        </is>
      </c>
      <c r="C1" s="2" t="inlineStr">
        <is>
          <t>Dec. 31, 2020</t>
        </is>
      </c>
      <c r="D1" s="2" t="inlineStr">
        <is>
          <t>Dec. 31, 2019</t>
        </is>
      </c>
    </row>
    <row r="2">
      <c r="A2" s="3" t="inlineStr">
        <is>
          <t>Current assets</t>
        </is>
      </c>
    </row>
    <row r="3">
      <c r="A3" s="4" t="inlineStr">
        <is>
          <t>Cash and cash equivalents</t>
        </is>
      </c>
      <c r="B3" s="5" t="n">
        <v>26384000</v>
      </c>
      <c r="C3" s="5" t="n">
        <v>5098000</v>
      </c>
      <c r="D3" s="5" t="n">
        <v>31715000</v>
      </c>
    </row>
    <row r="4">
      <c r="A4" s="4" t="inlineStr">
        <is>
          <t>Restricted cash</t>
        </is>
      </c>
      <c r="B4" s="6" t="n">
        <v>5475000</v>
      </c>
      <c r="C4" s="6" t="n">
        <v>5475000</v>
      </c>
      <c r="D4" s="6" t="n">
        <v>5475000</v>
      </c>
    </row>
    <row r="5">
      <c r="A5" s="4" t="inlineStr">
        <is>
          <t>Accounts receivable, net of allowance</t>
        </is>
      </c>
      <c r="B5" s="6" t="n">
        <v>4192000</v>
      </c>
      <c r="C5" s="6" t="n">
        <v>2903000</v>
      </c>
      <c r="D5" s="6" t="n">
        <v>4328000</v>
      </c>
    </row>
    <row r="6">
      <c r="A6" s="4" t="inlineStr">
        <is>
          <t>Prepaid expenses and other current assets</t>
        </is>
      </c>
      <c r="B6" s="6" t="n">
        <v>1370000</v>
      </c>
      <c r="C6" s="6" t="n">
        <v>965000</v>
      </c>
      <c r="D6" s="6" t="n">
        <v>2126000</v>
      </c>
    </row>
    <row r="7">
      <c r="A7" s="4" t="inlineStr">
        <is>
          <t>Contract assets</t>
        </is>
      </c>
      <c r="B7" s="6" t="n">
        <v>2649000</v>
      </c>
      <c r="C7" s="6" t="n">
        <v>3796000</v>
      </c>
    </row>
    <row r="8">
      <c r="A8" s="4" t="inlineStr">
        <is>
          <t>Current assets held for sale</t>
        </is>
      </c>
      <c r="D8" s="6" t="n">
        <v>22219000</v>
      </c>
    </row>
    <row r="9">
      <c r="A9" s="4" t="inlineStr">
        <is>
          <t>Total current assets</t>
        </is>
      </c>
      <c r="B9" s="6" t="n">
        <v>40070000</v>
      </c>
      <c r="C9" s="6" t="n">
        <v>18237000</v>
      </c>
      <c r="D9" s="6" t="n">
        <v>65863000</v>
      </c>
    </row>
    <row r="10">
      <c r="A10" s="4" t="inlineStr">
        <is>
          <t>Property and equipment - net</t>
        </is>
      </c>
      <c r="B10" s="6" t="n">
        <v>24481000</v>
      </c>
      <c r="C10" s="6" t="n">
        <v>20852000</v>
      </c>
      <c r="D10" s="6" t="n">
        <v>10968000</v>
      </c>
    </row>
    <row r="11">
      <c r="A11" s="4" t="inlineStr">
        <is>
          <t>Goodwill</t>
        </is>
      </c>
      <c r="B11" s="6" t="n">
        <v>9393000</v>
      </c>
      <c r="C11" s="6" t="n">
        <v>9393000</v>
      </c>
      <c r="D11" s="6" t="n">
        <v>9393000</v>
      </c>
    </row>
    <row r="12">
      <c r="A12" s="4" t="inlineStr">
        <is>
          <t>Investment in equity method investees</t>
        </is>
      </c>
      <c r="B12" s="6" t="n">
        <v>4240000</v>
      </c>
      <c r="C12" s="6" t="n">
        <v>3277000</v>
      </c>
      <c r="D12" s="6" t="n">
        <v>4231000</v>
      </c>
    </row>
    <row r="13">
      <c r="A13" s="4" t="inlineStr">
        <is>
          <t>Intangible assets - net</t>
        </is>
      </c>
      <c r="B13" s="6" t="n">
        <v>3158000</v>
      </c>
      <c r="C13" s="6" t="n">
        <v>3831000</v>
      </c>
      <c r="D13" s="6" t="n">
        <v>5182000</v>
      </c>
    </row>
    <row r="14">
      <c r="A14" s="4" t="inlineStr">
        <is>
          <t>Satellite procurement work in process</t>
        </is>
      </c>
      <c r="B14" s="6" t="n">
        <v>45723000</v>
      </c>
      <c r="C14" s="6" t="n">
        <v>62664000</v>
      </c>
      <c r="D14" s="6" t="n">
        <v>67030000</v>
      </c>
    </row>
    <row r="15">
      <c r="A15" s="4" t="inlineStr">
        <is>
          <t>Other assets</t>
        </is>
      </c>
      <c r="B15" s="6" t="n">
        <v>8432000</v>
      </c>
      <c r="C15" s="6" t="n">
        <v>1661000</v>
      </c>
      <c r="D15" s="6" t="n">
        <v>697000</v>
      </c>
    </row>
    <row r="16">
      <c r="A16" s="4" t="inlineStr">
        <is>
          <t>Total assets</t>
        </is>
      </c>
      <c r="B16" s="6" t="n">
        <v>135497000</v>
      </c>
      <c r="C16" s="6" t="n">
        <v>119915000</v>
      </c>
      <c r="D16" s="6" t="n">
        <v>163364000</v>
      </c>
    </row>
    <row r="17">
      <c r="A17" s="3" t="inlineStr">
        <is>
          <t>Current liabilities:</t>
        </is>
      </c>
    </row>
    <row r="18">
      <c r="A18" s="4" t="inlineStr">
        <is>
          <t>Accounts payable and accrued liabilities</t>
        </is>
      </c>
      <c r="B18" s="6" t="n">
        <v>23070000</v>
      </c>
      <c r="C18" s="6" t="n">
        <v>7966000</v>
      </c>
      <c r="D18" s="6" t="n">
        <v>8193000</v>
      </c>
    </row>
    <row r="19">
      <c r="A19" s="4" t="inlineStr">
        <is>
          <t>Amounts payable to equity method investees</t>
        </is>
      </c>
      <c r="B19" s="6" t="n">
        <v>584000</v>
      </c>
      <c r="C19" s="6" t="n">
        <v>8762000</v>
      </c>
      <c r="D19" s="6" t="n">
        <v>11460000</v>
      </c>
    </row>
    <row r="20">
      <c r="A20" s="4" t="inlineStr">
        <is>
          <t>Contract liabilities - current</t>
        </is>
      </c>
      <c r="B20" s="6" t="n">
        <v>15948000</v>
      </c>
      <c r="C20" s="6" t="n">
        <v>14537000</v>
      </c>
      <c r="D20" s="6" t="n">
        <v>7952000</v>
      </c>
    </row>
    <row r="21">
      <c r="A21" s="4" t="inlineStr">
        <is>
          <t>Debt - current portion</t>
        </is>
      </c>
      <c r="B21" s="6" t="n">
        <v>19672000</v>
      </c>
      <c r="C21" s="6" t="n">
        <v>16739000</v>
      </c>
      <c r="D21" s="6" t="n">
        <v>41198000</v>
      </c>
    </row>
    <row r="22">
      <c r="A22" s="4" t="inlineStr">
        <is>
          <t>Other current liabilities</t>
        </is>
      </c>
      <c r="B22" s="6" t="n">
        <v>39878000</v>
      </c>
      <c r="C22" s="6" t="n">
        <v>7439000</v>
      </c>
      <c r="D22" s="6" t="n">
        <v>281000</v>
      </c>
    </row>
    <row r="23">
      <c r="A23" s="4" t="inlineStr">
        <is>
          <t>Current liabilities held for sale</t>
        </is>
      </c>
      <c r="D23" s="6" t="n">
        <v>31216000</v>
      </c>
    </row>
    <row r="24">
      <c r="A24" s="4" t="inlineStr">
        <is>
          <t>Total current liabilities</t>
        </is>
      </c>
      <c r="B24" s="6" t="n">
        <v>99152000</v>
      </c>
      <c r="C24" s="6" t="n">
        <v>55443000</v>
      </c>
      <c r="D24" s="6" t="n">
        <v>100300000</v>
      </c>
    </row>
    <row r="25">
      <c r="A25" s="4" t="inlineStr">
        <is>
          <t>Liability for estimated contract losses</t>
        </is>
      </c>
      <c r="B25" s="6" t="n">
        <v>5205000</v>
      </c>
      <c r="C25" s="6" t="n">
        <v>6252000</v>
      </c>
    </row>
    <row r="26">
      <c r="A26" s="4" t="inlineStr">
        <is>
          <t>Long-term liabilities</t>
        </is>
      </c>
      <c r="B26" s="6" t="n">
        <v>4314000</v>
      </c>
      <c r="C26" s="6" t="n">
        <v>3605000</v>
      </c>
      <c r="D26" s="6" t="n">
        <v>2544000</v>
      </c>
    </row>
    <row r="27">
      <c r="A27" s="4" t="inlineStr">
        <is>
          <t>Long-term contract liabilities</t>
        </is>
      </c>
      <c r="B27" s="6" t="n">
        <v>196000</v>
      </c>
      <c r="C27" s="6" t="n">
        <v>2559000</v>
      </c>
    </row>
    <row r="28">
      <c r="A28" s="4" t="inlineStr">
        <is>
          <t>Long-term debt - net of current portion</t>
        </is>
      </c>
      <c r="B28" s="6" t="n">
        <v>156873000</v>
      </c>
      <c r="C28" s="6" t="n">
        <v>84869000</v>
      </c>
      <c r="D28" s="6" t="n">
        <v>78815000</v>
      </c>
    </row>
    <row r="29">
      <c r="A29" s="4" t="inlineStr">
        <is>
          <t>Total liabilities</t>
        </is>
      </c>
      <c r="B29" s="6" t="n">
        <v>265740000</v>
      </c>
      <c r="C29" s="6" t="n">
        <v>152728000</v>
      </c>
      <c r="D29" s="6" t="n">
        <v>181659000</v>
      </c>
    </row>
    <row r="30">
      <c r="A30" s="4" t="inlineStr">
        <is>
          <t>Commitments and contingencies (Note 20)</t>
        </is>
      </c>
      <c r="B30" s="4" t="inlineStr">
        <is>
          <t xml:space="preserve"> </t>
        </is>
      </c>
      <c r="C30" s="4" t="inlineStr">
        <is>
          <t xml:space="preserve"> </t>
        </is>
      </c>
    </row>
    <row r="31">
      <c r="A31" s="3" t="inlineStr">
        <is>
          <t>Temporary Equity [Abstract]</t>
        </is>
      </c>
    </row>
    <row r="32">
      <c r="A32" s="4" t="inlineStr">
        <is>
          <t>Redeemable convertible preferred stock</t>
        </is>
      </c>
      <c r="B32" s="6" t="n">
        <v>174568000</v>
      </c>
      <c r="C32" s="6" t="n">
        <v>174568000</v>
      </c>
      <c r="D32" s="6" t="n">
        <v>171321000</v>
      </c>
    </row>
    <row r="33">
      <c r="A33" s="3" t="inlineStr">
        <is>
          <t>Stockholders' (Deficit) Equity</t>
        </is>
      </c>
    </row>
    <row r="34">
      <c r="A34" s="4" t="inlineStr">
        <is>
          <t>Treasury stock</t>
        </is>
      </c>
      <c r="B34" s="6" t="n">
        <v>12500000</v>
      </c>
      <c r="C34" s="6" t="n">
        <v>12500000</v>
      </c>
      <c r="D34" s="6" t="n">
        <v>12500000</v>
      </c>
    </row>
    <row r="35">
      <c r="A35" s="4" t="inlineStr">
        <is>
          <t>Additional paid-in capital</t>
        </is>
      </c>
      <c r="B35" s="6" t="n">
        <v>136351000</v>
      </c>
      <c r="C35" s="6" t="n">
        <v>29101000</v>
      </c>
      <c r="D35" s="6" t="n">
        <v>26681000</v>
      </c>
    </row>
    <row r="36">
      <c r="A36" s="4" t="inlineStr">
        <is>
          <t>Accumulated other comprehensive loss</t>
        </is>
      </c>
      <c r="B36" s="6" t="n">
        <v>-541000</v>
      </c>
    </row>
    <row r="37">
      <c r="A37" s="4" t="inlineStr">
        <is>
          <t>Accumulated deficit</t>
        </is>
      </c>
      <c r="B37" s="6" t="n">
        <v>-428125000</v>
      </c>
      <c r="C37" s="6" t="n">
        <v>-223984000</v>
      </c>
      <c r="D37" s="6" t="n">
        <v>-203799000</v>
      </c>
    </row>
    <row r="38">
      <c r="A38" s="4" t="inlineStr">
        <is>
          <t>Total Stockholders' (Deficit) Equity</t>
        </is>
      </c>
      <c r="B38" s="6" t="n">
        <v>-304811000</v>
      </c>
      <c r="C38" s="6" t="n">
        <v>-207381000</v>
      </c>
      <c r="D38" s="6" t="n">
        <v>-189616000</v>
      </c>
    </row>
    <row r="39">
      <c r="A39" s="4" t="inlineStr">
        <is>
          <t>Total liabilities, redeemable convertible preferred stock and stockholders' deficit</t>
        </is>
      </c>
      <c r="B39" s="6" t="n">
        <v>135497000</v>
      </c>
      <c r="C39" s="6" t="n">
        <v>119915000</v>
      </c>
      <c r="D39" s="6" t="n">
        <v>163364000</v>
      </c>
    </row>
    <row r="40">
      <c r="A40" s="4" t="inlineStr">
        <is>
          <t>Class A Common Stock [Member]</t>
        </is>
      </c>
    </row>
    <row r="41">
      <c r="A41" s="3" t="inlineStr">
        <is>
          <t>Stockholders' (Deficit) Equity</t>
        </is>
      </c>
    </row>
    <row r="42">
      <c r="A42" s="4" t="inlineStr">
        <is>
          <t>Common Stock</t>
        </is>
      </c>
      <c r="B42" s="6" t="n">
        <v>3000</v>
      </c>
      <c r="C42" s="6" t="n">
        <v>1000</v>
      </c>
      <c r="D42" s="6" t="n">
        <v>1000</v>
      </c>
    </row>
    <row r="43">
      <c r="A43" s="4" t="inlineStr">
        <is>
          <t>Total Stockholders' (Deficit) Equity</t>
        </is>
      </c>
      <c r="B43" s="6" t="n">
        <v>3000</v>
      </c>
      <c r="C43" s="6" t="n">
        <v>1000</v>
      </c>
      <c r="D43" s="6" t="n">
        <v>1000</v>
      </c>
    </row>
    <row r="44">
      <c r="A44" s="4" t="inlineStr">
        <is>
          <t>Class B Common Stock</t>
        </is>
      </c>
    </row>
    <row r="45">
      <c r="A45" s="3" t="inlineStr">
        <is>
          <t>Stockholders' (Deficit) Equity</t>
        </is>
      </c>
    </row>
    <row r="46">
      <c r="A46" s="4" t="inlineStr">
        <is>
          <t>Common Stock</t>
        </is>
      </c>
      <c r="B46" s="6" t="n">
        <v>1000</v>
      </c>
      <c r="C46" s="6" t="n">
        <v>1000</v>
      </c>
      <c r="D46" s="6" t="n">
        <v>1000</v>
      </c>
    </row>
    <row r="47">
      <c r="A47" s="4" t="inlineStr">
        <is>
          <t>Total Stockholders' (Deficit) Equity</t>
        </is>
      </c>
      <c r="B47" s="6" t="n">
        <v>1000</v>
      </c>
      <c r="C47" s="6" t="n">
        <v>1000</v>
      </c>
      <c r="D47" s="6" t="n">
        <v>1000</v>
      </c>
    </row>
    <row r="48">
      <c r="A48" s="4" t="inlineStr">
        <is>
          <t>Series A redeemable convertible preferred stock [Member]</t>
        </is>
      </c>
    </row>
    <row r="49">
      <c r="A49" s="3" t="inlineStr">
        <is>
          <t>Temporary Equity [Abstract]</t>
        </is>
      </c>
    </row>
    <row r="50">
      <c r="A50" s="4" t="inlineStr">
        <is>
          <t>Redeemable convertible preferred stock</t>
        </is>
      </c>
      <c r="B50" s="6" t="n">
        <v>7495000</v>
      </c>
      <c r="C50" s="6" t="n">
        <v>7495000</v>
      </c>
      <c r="D50" s="6" t="n">
        <v>7495000</v>
      </c>
    </row>
    <row r="51">
      <c r="A51" s="4" t="inlineStr">
        <is>
          <t>Series B redeemable convertible preferred stock [Member]</t>
        </is>
      </c>
    </row>
    <row r="52">
      <c r="A52" s="3" t="inlineStr">
        <is>
          <t>Temporary Equity [Abstract]</t>
        </is>
      </c>
    </row>
    <row r="53">
      <c r="A53" s="4" t="inlineStr">
        <is>
          <t>Redeemable convertible preferred stock</t>
        </is>
      </c>
      <c r="B53" s="6" t="n">
        <v>21405000</v>
      </c>
      <c r="C53" s="6" t="n">
        <v>21405000</v>
      </c>
      <c r="D53" s="6" t="n">
        <v>21405000</v>
      </c>
    </row>
    <row r="54">
      <c r="A54" s="4" t="inlineStr">
        <is>
          <t>Series B-1 redeemable convertible preferred stock [Member]</t>
        </is>
      </c>
    </row>
    <row r="55">
      <c r="A55" s="3" t="inlineStr">
        <is>
          <t>Temporary Equity [Abstract]</t>
        </is>
      </c>
    </row>
    <row r="56">
      <c r="A56" s="4" t="inlineStr">
        <is>
          <t>Redeemable convertible preferred stock</t>
        </is>
      </c>
      <c r="B56" s="6" t="n">
        <v>24138000</v>
      </c>
      <c r="C56" s="6" t="n">
        <v>24138000</v>
      </c>
      <c r="D56" s="6" t="n">
        <v>24138000</v>
      </c>
    </row>
    <row r="57">
      <c r="A57" s="4" t="inlineStr">
        <is>
          <t>Series C redeemable convertible preferred stock [Member]</t>
        </is>
      </c>
    </row>
    <row r="58">
      <c r="A58" s="3" t="inlineStr">
        <is>
          <t>Temporary Equity [Abstract]</t>
        </is>
      </c>
    </row>
    <row r="59">
      <c r="A59" s="4" t="inlineStr">
        <is>
          <t>Redeemable convertible preferred stock</t>
        </is>
      </c>
      <c r="B59" s="6" t="n">
        <v>121530000</v>
      </c>
      <c r="C59" s="6" t="n">
        <v>121530000</v>
      </c>
      <c r="D59" s="6" t="n">
        <v>118283000</v>
      </c>
    </row>
    <row r="60">
      <c r="A60" s="4" t="inlineStr">
        <is>
          <t>OSPREY TECHNOLOGY ACQUISITION CORP.</t>
        </is>
      </c>
    </row>
    <row r="61">
      <c r="A61" s="3" t="inlineStr">
        <is>
          <t>Current assets</t>
        </is>
      </c>
    </row>
    <row r="62">
      <c r="A62" s="4" t="inlineStr">
        <is>
          <t>Cash</t>
        </is>
      </c>
      <c r="B62" s="6" t="n">
        <v>52304</v>
      </c>
      <c r="C62" s="6" t="n">
        <v>399516</v>
      </c>
      <c r="D62" s="6" t="n">
        <v>1083611</v>
      </c>
    </row>
    <row r="63">
      <c r="A63" s="4" t="inlineStr">
        <is>
          <t>Prepaid expenses</t>
        </is>
      </c>
      <c r="B63" s="6" t="n">
        <v>79167</v>
      </c>
      <c r="C63" s="6" t="n">
        <v>90424</v>
      </c>
      <c r="D63" s="6" t="n">
        <v>202472</v>
      </c>
    </row>
    <row r="64">
      <c r="A64" s="4" t="inlineStr">
        <is>
          <t>Prepaid income taxes</t>
        </is>
      </c>
      <c r="B64" s="6" t="n">
        <v>255364</v>
      </c>
      <c r="C64" s="6" t="n">
        <v>255364</v>
      </c>
    </row>
    <row r="65">
      <c r="A65" s="4" t="inlineStr">
        <is>
          <t>Total current assets</t>
        </is>
      </c>
      <c r="B65" s="6" t="n">
        <v>386835</v>
      </c>
      <c r="C65" s="6" t="n">
        <v>745304</v>
      </c>
      <c r="D65" s="6" t="n">
        <v>1286083</v>
      </c>
    </row>
    <row r="66">
      <c r="A66" s="4" t="inlineStr">
        <is>
          <t>Deferred tax asset</t>
        </is>
      </c>
      <c r="D66" s="6" t="n">
        <v>1361</v>
      </c>
    </row>
    <row r="67">
      <c r="A67" s="4" t="inlineStr">
        <is>
          <t>Marketable securities held in Trust Account</t>
        </is>
      </c>
      <c r="B67" s="6" t="n">
        <v>317984713</v>
      </c>
      <c r="C67" s="6" t="n">
        <v>318041728</v>
      </c>
      <c r="D67" s="6" t="n">
        <v>316958514</v>
      </c>
    </row>
    <row r="68">
      <c r="A68" s="4" t="inlineStr">
        <is>
          <t>Total assets</t>
        </is>
      </c>
      <c r="B68" s="6" t="n">
        <v>318371548</v>
      </c>
      <c r="C68" s="6" t="n">
        <v>318787032</v>
      </c>
      <c r="D68" s="6" t="n">
        <v>318245958</v>
      </c>
    </row>
    <row r="69">
      <c r="A69" s="3" t="inlineStr">
        <is>
          <t>Current liabilities:</t>
        </is>
      </c>
    </row>
    <row r="70">
      <c r="A70" s="4" t="inlineStr">
        <is>
          <t>Accounts payable and accrued liabilities</t>
        </is>
      </c>
      <c r="B70" s="6" t="n">
        <v>4709683</v>
      </c>
      <c r="C70" s="6" t="n">
        <v>2157963</v>
      </c>
      <c r="D70" s="6" t="n">
        <v>181732</v>
      </c>
    </row>
    <row r="71">
      <c r="A71" s="4" t="inlineStr">
        <is>
          <t>Advance from related party</t>
        </is>
      </c>
      <c r="B71" s="6" t="n">
        <v>107000</v>
      </c>
    </row>
    <row r="72">
      <c r="A72" s="4" t="inlineStr">
        <is>
          <t>Income tax payable</t>
        </is>
      </c>
      <c r="D72" s="6" t="n">
        <v>94636</v>
      </c>
    </row>
    <row r="73">
      <c r="A73" s="4" t="inlineStr">
        <is>
          <t>Total current liabilities</t>
        </is>
      </c>
      <c r="B73" s="6" t="n">
        <v>4816683</v>
      </c>
      <c r="C73" s="6" t="n">
        <v>2157963</v>
      </c>
      <c r="D73" s="6" t="n">
        <v>276368</v>
      </c>
    </row>
    <row r="74">
      <c r="A74" s="4" t="inlineStr">
        <is>
          <t>Warrant liabilities</t>
        </is>
      </c>
      <c r="B74" s="6" t="n">
        <v>47352375</v>
      </c>
      <c r="C74" s="6" t="n">
        <v>35731875</v>
      </c>
      <c r="D74" s="6" t="n">
        <v>21807000</v>
      </c>
    </row>
    <row r="75">
      <c r="A75" s="4" t="inlineStr">
        <is>
          <t>Deferred underwriting fee payable</t>
        </is>
      </c>
      <c r="B75" s="6" t="n">
        <v>11068750</v>
      </c>
      <c r="C75" s="6" t="n">
        <v>11068750</v>
      </c>
      <c r="D75" s="6" t="n">
        <v>11068750</v>
      </c>
    </row>
    <row r="76">
      <c r="A76" s="4" t="inlineStr">
        <is>
          <t>Total liabilities</t>
        </is>
      </c>
      <c r="B76" s="6" t="n">
        <v>63237808</v>
      </c>
      <c r="C76" s="6" t="n">
        <v>48958588</v>
      </c>
      <c r="D76" s="6" t="n">
        <v>33152118</v>
      </c>
    </row>
    <row r="77">
      <c r="A77" s="4" t="inlineStr">
        <is>
          <t>Commitments and contingencies (Note 20)</t>
        </is>
      </c>
      <c r="B77" s="4" t="inlineStr">
        <is>
          <t xml:space="preserve"> </t>
        </is>
      </c>
      <c r="C77" s="4" t="inlineStr">
        <is>
          <t xml:space="preserve"> </t>
        </is>
      </c>
    </row>
    <row r="78">
      <c r="A78" s="4" t="inlineStr">
        <is>
          <t>Class A Common Stock subject to possible redemption, 31,625,000 and 26,315,833 shares at redemption value as of June 30, 2021 and December 31, 2020, respectively</t>
        </is>
      </c>
      <c r="B78" s="6" t="n">
        <v>318220077</v>
      </c>
      <c r="C78" s="6" t="n">
        <v>264828435</v>
      </c>
      <c r="D78" s="6" t="n">
        <v>280093836</v>
      </c>
    </row>
    <row r="79">
      <c r="A79" s="3" t="inlineStr">
        <is>
          <t>Stockholders' (Deficit) Equity</t>
        </is>
      </c>
    </row>
    <row r="80">
      <c r="A80" s="4" t="inlineStr">
        <is>
          <t>Preferred stock, $0.0001 par value; 1,000,000 shares authorized; none issued and outstanding</t>
        </is>
      </c>
      <c r="B80" s="6" t="n">
        <v>0</v>
      </c>
      <c r="C80" s="6" t="n">
        <v>0</v>
      </c>
      <c r="D80" s="6" t="n">
        <v>0</v>
      </c>
    </row>
    <row r="81">
      <c r="A81" s="4" t="inlineStr">
        <is>
          <t>Additional paid-in capital</t>
        </is>
      </c>
      <c r="C81" s="6" t="n">
        <v>27475941</v>
      </c>
      <c r="D81" s="6" t="n">
        <v>12210705</v>
      </c>
    </row>
    <row r="82">
      <c r="A82" s="4" t="inlineStr">
        <is>
          <t>Accumulated deficit</t>
        </is>
      </c>
      <c r="B82" s="6" t="n">
        <v>-63087128</v>
      </c>
      <c r="C82" s="6" t="n">
        <v>-22477253</v>
      </c>
      <c r="D82" s="6" t="n">
        <v>-7211857</v>
      </c>
    </row>
    <row r="83">
      <c r="A83" s="4" t="inlineStr">
        <is>
          <t>Total Stockholders' (Deficit) Equity</t>
        </is>
      </c>
      <c r="B83" s="6" t="n">
        <v>-63086337</v>
      </c>
      <c r="C83" s="6" t="n">
        <v>5000009</v>
      </c>
      <c r="D83" s="6" t="n">
        <v>5000004</v>
      </c>
    </row>
    <row r="84">
      <c r="A84" s="4" t="inlineStr">
        <is>
          <t>Total liabilities, redeemable convertible preferred stock and stockholders' deficit</t>
        </is>
      </c>
      <c r="B84" s="6" t="n">
        <v>318371548</v>
      </c>
      <c r="C84" s="6" t="n">
        <v>318787032</v>
      </c>
      <c r="D84" s="6" t="n">
        <v>318245958</v>
      </c>
    </row>
    <row r="85">
      <c r="A85" s="4" t="inlineStr">
        <is>
          <t>OSPREY TECHNOLOGY ACQUISITION CORP. | Class A Common Stock [Member]</t>
        </is>
      </c>
    </row>
    <row r="86">
      <c r="A86" s="3" t="inlineStr">
        <is>
          <t>Current liabilities:</t>
        </is>
      </c>
    </row>
    <row r="87">
      <c r="A87" s="4" t="inlineStr">
        <is>
          <t>Class A Common Stock subject to possible redemption, 31,625,000 and 26,315,833 shares at redemption value as of June 30, 2021 and December 31, 2020, respectively</t>
        </is>
      </c>
      <c r="B87" s="6" t="n">
        <v>318220077</v>
      </c>
    </row>
    <row r="88">
      <c r="A88" s="3" t="inlineStr">
        <is>
          <t>Stockholders' (Deficit) Equity</t>
        </is>
      </c>
    </row>
    <row r="89">
      <c r="A89" s="4" t="inlineStr">
        <is>
          <t>Common Stock</t>
        </is>
      </c>
      <c r="C89" s="6" t="n">
        <v>530</v>
      </c>
      <c r="D89" s="6" t="n">
        <v>365</v>
      </c>
    </row>
    <row r="90">
      <c r="A90" s="4" t="inlineStr">
        <is>
          <t>Total Stockholders' (Deficit) Equity</t>
        </is>
      </c>
      <c r="C90" s="6" t="n">
        <v>530</v>
      </c>
      <c r="D90" s="6" t="n">
        <v>365</v>
      </c>
    </row>
    <row r="91">
      <c r="A91" s="4" t="inlineStr">
        <is>
          <t>OSPREY TECHNOLOGY ACQUISITION CORP. | Class B Common Stock</t>
        </is>
      </c>
    </row>
    <row r="92">
      <c r="A92" s="3" t="inlineStr">
        <is>
          <t>Stockholders' (Deficit) Equity</t>
        </is>
      </c>
    </row>
    <row r="93">
      <c r="A93" s="4" t="inlineStr">
        <is>
          <t>Common Stock</t>
        </is>
      </c>
      <c r="B93" s="6" t="n">
        <v>791</v>
      </c>
      <c r="C93" s="6" t="n">
        <v>791</v>
      </c>
      <c r="D93" s="6" t="n">
        <v>791</v>
      </c>
    </row>
    <row r="94">
      <c r="A94" s="4" t="inlineStr">
        <is>
          <t>Total Stockholders' (Deficit) Equity</t>
        </is>
      </c>
      <c r="B94" s="5" t="n">
        <v>791</v>
      </c>
      <c r="C94" s="5" t="n">
        <v>791</v>
      </c>
      <c r="D94" s="5" t="n">
        <v>7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Discontinued Operations</t>
        </is>
      </c>
      <c r="B1" s="2" t="inlineStr">
        <is>
          <t>6 Months Ended</t>
        </is>
      </c>
      <c r="C1" s="2" t="inlineStr">
        <is>
          <t>12 Months Ended</t>
        </is>
      </c>
    </row>
    <row r="2">
      <c r="B2" s="2" t="inlineStr">
        <is>
          <t>Jun. 30, 2021</t>
        </is>
      </c>
      <c r="C2" s="2" t="inlineStr">
        <is>
          <t>Dec. 31, 2020</t>
        </is>
      </c>
    </row>
    <row r="3">
      <c r="A3" s="3" t="inlineStr">
        <is>
          <t>Discontinued Operations and Disposal Groups [Abstract]</t>
        </is>
      </c>
    </row>
    <row r="4">
      <c r="A4" s="4" t="inlineStr">
        <is>
          <t>Discontinued Operations</t>
        </is>
      </c>
      <c r="B4" s="4" t="inlineStr">
        <is>
          <t xml:space="preserve">7. Discontinued Operations On June 12, 2020, the Company completed the sale of 100% of its interest in the Launch Division to M&amp;Y Space for a final purchase price of $31.6 million. In connection with the sale, the Bridge Loan (defined below) with Mitsui &amp; Co. (U.S.A.), Inc. (“Mitsui U.S.A.”) of $26.0 million, plus unpaid accrued interest of $0.2 million, was extinguished and deducted from the net proceeds. In connection with the extinguishment of the Bridge Loan, accrued interest of $0.5 million recorded in accordance with the terms of the Bridge Loan was forgiven. In connection with the 2020 SPA, the Company entered int o Settlement Arrangement for the Sale of the Launch Division On March 30, 2021, the Company reached an agreement with M&amp;Y Space and the Launch Division (collectively referred to as the “Parties”), whereby the Parties settled certain disputes with respect to the purchase price in the total of $6.8 million which the Company accrued as a liability as of December 31, 2020 see Note 11 . The Company made an upfront payment of $2.0 million on April 1, 2021. The Company terminated a launch arrangement with M&amp;Y Space in April 2021 and the Company expects to offset the amount due to M&amp;Y Space with a contractual refund of $3.9 million. As a result, the Company recorded a reduction to the accrued liability and a reduction to satellite procurement on the unaudited condensed consolidated balance sheet. Additionally, the Company recognized an unfavorable working capital adjustment of $1.0 million related to a potential shortfall in accounts receivable in the closing balance sheet delivered to M&amp;Y Space. This number may be adjusted in future periods as the Company continues to analyze payments on account and legal remediation through the collection period ending in December 2021. The following summarizes the components of the gain from discontinued operations, net of tax, that the Company has reported in the unaudited consolidated condensed statements of operations and comprehensive loss:
Six Months Ended June 30,
2021 2020
(in thousands)
Major classes of line items constituting gain from discontinued operations:
Revenue - launch services $ — $ 26,925
Total cost and expenses $ — $ 28,618
Operating (loss)/income $ — $ (1,693 )
Loss from discontinued operations, before income taxes. $ — $ (1,712 )
(Loss)/gain on disposal of discontinued operations $ (1,022 ) $ 30,672
Total (loss)/gain from discontinued operations, net of income taxes $ (1,022 ) $ 28,960 </t>
        </is>
      </c>
      <c r="C4" s="4" t="inlineStr">
        <is>
          <t>7. Discontinued Operations On June 12, 2020, the Company completed the sale of 100% of its interest in the Launch Division to M&amp;Y Space for a final purchase price of $31.6 million. In connection with the sale, the Bridge Loan (defined below) with Mitsui &amp; Co. (U.S.A.), Inc. (“Mitsui U.S.A.”) of $26.0 million, plus unpaid accrued interest of $0.2 million, was extinguished and deducted from the net proceeds. In connection with the extinguishment of the Bridge Loan, accrued interest of $0.5 million recorded in accordance with the terms of the Bridge Loan was forgiven. In connection with the 2020 SPA, the Company entered into a Transition Services Agreement with the Launch Division, wherein the Company will provide post-closing transition services to the Launch Division, including, but not limited to, the sublease of the Company’s office facility in Seattle, Washington, and common area maintenance fees related to the sublease. The Company determined that as of December 31, 2019, the Launch Division met the criteria to be classified as held for sale. The Launch Division was a separate division prior to the announcement of the sale to M&amp;Y Space. As the sale of the Launch Division represented a strategic shift that had a major effect on the Company’s operations, the Launch Division results met the criteria to be reported as discontinued operations. For the year ended December 31, 2020, the Company has reported the operating results and cash flows related to the Launch Division through June 11, 2020. These consolidated financial statements present the Company’s results of continuing operations for the years ended December 31, 2020 and 2019, as well as the financial position as of December 31, 2020 and 2019, after giving effect to the disposal of the Launch Division, with the Launch Division’s historical financial results reflected as discontinued operations. During 2020 and 2019, the Company incurred significant expenses such as legal, consulting, and other transaction-related fees associated with the sale of the Launch Division, as well as other separation-related costs, that are included within discontinued operations. The following summarizes the components of the gain/(loss) from discontinued operations, net of tax, that the Company has reported in the consolidated statements of operations and comprehensive loss:
Year Ended December 31,
2020 2019
(in thousands)
Major classes of line items constituting loss from discontinued operations:
Revenue - launch services $ 26,925 $ 46,366
Cost and expenses:
Service costs, excluding depreciation 21,161 45,040
Provision for doubtful accounts 2,128 176
General and administrative expenses 3,590 6,908
Depreciation 2,514 200
Operating loss (2,468 ) (5,958 )
Interest expense, net (3 ) (40 )
Other expense, net (16 ) (162 )
Loss from discontinued operations, before income taxes. (2,487 ) (6,160 )
Gain on disposal of discontinued operations 30,672 —
Income tax (provision) benefit — —
Total gain/(loss) of discontinued operations, net of income taxes $ 28,185 $ (6,160 )
The carrying amounts of the major classes of assets and liabilities, which are classified as held for sale in the consolidated balance sheet, are as follows:
Year Ended
2019
(in thousands)
Carrying amounts of the major classes of assets included in discontinued operations
Cash and cash equivalents $ 11,383
Accounts receivable - net 4,176
Unbilled revenue - net 4,205
Inventory 967
Contract advances, prepaid expenses and other current assets 767
Property and equipment - net 710
Other 11
Current assets of discontinued operations 22,219
Total Assets 22,219
Accounts payable 6,367
Accrued expenses - 19,206
Accrued payroll 446
Deferred revenue 4,648
Other liabilities 549
Current liabilities of discontinued operations 31,216
Total liabilities 31,21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 net</t>
        </is>
      </c>
      <c r="B1" s="2" t="inlineStr">
        <is>
          <t>6 Months Ended</t>
        </is>
      </c>
      <c r="C1" s="2" t="inlineStr">
        <is>
          <t>12 Months Ended</t>
        </is>
      </c>
    </row>
    <row r="2">
      <c r="B2" s="2" t="inlineStr">
        <is>
          <t>Jun. 30, 2021</t>
        </is>
      </c>
      <c r="C2" s="2" t="inlineStr">
        <is>
          <t>Dec. 31, 2020</t>
        </is>
      </c>
    </row>
    <row r="3">
      <c r="A3" s="3" t="inlineStr">
        <is>
          <t>Property, Plant and Equipment [Abstract]</t>
        </is>
      </c>
    </row>
    <row r="4">
      <c r="A4" s="4" t="inlineStr">
        <is>
          <t>Property and Equipment - net</t>
        </is>
      </c>
      <c r="B4" s="4" t="inlineStr">
        <is>
          <t xml:space="preserve">8. Property and Equipment - net The following summarizes property and equipment - net as of:
June 30, December 31,
2021 2020
(in thousands)
Satellites $ 41,380 $ 32,340
Computer equipment and software 1,435 1,315
Office furniture and fixtures 870 1,388
Other equipment 550 434
Site equipment 1,231 1,311
Ground station equipment 1,264 1,415
Total 46,730 38,203
Less: accumulated depreciation (22,249 ) (17,351 )
Property and equipment — net $ 24,481 $ 20,852
On May 15, 2021, a Rocket Lab Electron rocket carrying two of our satellites suffered a failure during flight, resulting in the loss of both satellites. This resulted in the total carrying value of $18.4 million being impaired in the second quarter of 2021 of which; $8.4 million relates to amounts that had been recorded to satellite procurement work in progress as of December 31, 2020, There was no impairment for the six months ended June 30, 2020 Depreciation of property and equipment from continuing operations during the six months ended June 30, 2021 and 2020 was $5.6 million and $3.1 million, respectively. During the six months ended June 30, 2021, the Company has disposed of $0.7 million property and equipment, which consisted of site equipment, furniture and ground station equipment at a loss of $24 thousand. </t>
        </is>
      </c>
      <c r="C4" s="4" t="inlineStr">
        <is>
          <t>8. Property and Equipment—net The following summarizes property and equipment—net as of:
December 31,
2020 2019
(in thousands)
Satellites $ 32,340 $ 14,288
Computer equipment and software 1,315 1,477
Office furniture and fixtures 1,388 2,052
Other equipment 434 718
Site equipment 1,311 1,271
Ground station equipment 1,415 1,415
Total 38,203 21,221
Less: accumulated depreciation (17,351 ) (9,543 )
Less: held for sale, net — (710 )
Property and equipment - net $ 20,852 $ 10,968
Depreciation of property and equipment from continuing operations for the years ended December 31, 2020 and 2019 was $8.5 million and $5.5 million, respectively. During the year ended December 31, 2019, the Company recorded an impairment charge of $6.6 million related to a non-function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Accounts Payable and Accrued Liabilities</t>
        </is>
      </c>
      <c r="B1" s="2" t="inlineStr">
        <is>
          <t>6 Months Ended</t>
        </is>
      </c>
      <c r="C1" s="2" t="inlineStr">
        <is>
          <t>12 Months Ended</t>
        </is>
      </c>
    </row>
    <row r="2">
      <c r="B2" s="2" t="inlineStr">
        <is>
          <t>Jun. 30, 2021</t>
        </is>
      </c>
      <c r="C2" s="2" t="inlineStr">
        <is>
          <t>Dec. 31, 2020</t>
        </is>
      </c>
    </row>
    <row r="3">
      <c r="A3" s="3" t="inlineStr">
        <is>
          <t>Payables and Accruals [Abstract]</t>
        </is>
      </c>
    </row>
    <row r="4">
      <c r="A4" s="4" t="inlineStr">
        <is>
          <t>Accounts Payable and Accrued Liabilities</t>
        </is>
      </c>
      <c r="B4" s="4" t="inlineStr">
        <is>
          <t>10. Accounts Payable and Accrued Liabilities The components of accounts payable and accrued liabilities are as follows:
June 30, December 31,
(in thousands)
Accounts payable $ 4,670 $ 4,177
Accrued financing cost 4,019 —
Accrued satellite impairment cost 9,904 —
Accrued payroll 2,251 2,577
Other Accrued Expenses 2,226 1,212
Total accounts payable and accrued liabilities $ 23,070 $ 7,966</t>
        </is>
      </c>
      <c r="C4" s="4" t="inlineStr">
        <is>
          <t>10. Accounts Payable and Accrued Liabilities The components of accounts payable and accrued liabilities are as follows:
December 31,
2020 2019
(in thousands)
Accounts payable $ 4,177 $ 3,011
Accrued expenses 1,212 3,196
Accrued payroll 2,577 1,986
Total accounts payable and accrued liabilities $ 7,966 $ 8,19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and Intangible Assets</t>
        </is>
      </c>
      <c r="B1" s="2" t="inlineStr">
        <is>
          <t>6 Months Ended</t>
        </is>
      </c>
      <c r="C1" s="2" t="inlineStr">
        <is>
          <t>12 Months Ended</t>
        </is>
      </c>
    </row>
    <row r="2">
      <c r="B2" s="2" t="inlineStr">
        <is>
          <t>Jun. 30, 2021</t>
        </is>
      </c>
      <c r="C2" s="2" t="inlineStr">
        <is>
          <t>Dec. 31, 2020</t>
        </is>
      </c>
    </row>
    <row r="3">
      <c r="A3" s="3" t="inlineStr">
        <is>
          <t>Goodwill and Intangible Assets Disclosure [Abstract]</t>
        </is>
      </c>
    </row>
    <row r="4">
      <c r="A4" s="4" t="inlineStr">
        <is>
          <t>Goodwill and Intangible Assets</t>
        </is>
      </c>
      <c r="B4" s="4" t="inlineStr">
        <is>
          <t xml:space="preserve">9. Goodwill and Intangible Assets Goodwill The Company performed an annual qualitative goodwill assessment over the balance of goodwill held related to the BlackSky Division reporting unit as of December 31, 2020. The Company determined that no triggering events occurred that would require the Company to test goodwill for impairment during the six months ended June 30, 2021. Goodwill reported as of June 30, 2021 and December 31, 2020 is as follows:
As of June 30, As of December 31,
(in thousands)
Gross carrying amount $ 9,393 $ 9,393
Accumulated impairment losses — —
Net carrying value of goodwill $ 9,393 $ 9,393
Intangible Assets Intangible assets consisted of the following:
As of June 30, 2021
Gross Carrying Accumulated Net Carrying
(in thousands)
Customer backlog and relationships $ 6,530 $ (3,770 ) $ 2,760
Distribution agreements 326 (326 ) —
Technology and domain name 4,054 (3,656 ) 398
Total amortizable intangible assets at June 30, 2021 $ 10,910 $ (7,752 ) $ 3,158
As of December 31, 2020
Customer backlog and relationships $ 6,530 $ (3,489 ) $ 3,041
Distribution agreements 326 (326 ) —
Technology and domain name 4,047 (3,257 ) 790
Total amortizable intangible assets at December 31, 2020 $ 10,903 $ (7,072 ) $ 3,831
For the six months ended June 30, 2021 and 2020, amortization expense related to intangible assets was $0.7 million and $0.7 million, respectively, which is included in depreciation and amortization expense in the unaudited consolidated condensed statements of operations and comprehensive loss. </t>
        </is>
      </c>
      <c r="C4" s="4" t="inlineStr">
        <is>
          <t>9. Goodwill and Intangible Assets Goodwill Changes in the carrying amount of goodwill are as follows:
As of December 31,
2020 2019
(in thousands)
Gross carrying amount $ 9,393 $ 9,393
Accumulated impairment losses — —
Net carrying value of goodwill $ 9,393 $ 9,393
In the years ended December 31, 2020 and 2019, the Company performed its annual goodwill impairment test and determined that the fair value of the reporting unit to which goodwill was allocated was in excess of its respective carrying value and, therefore, no goodwill impairment was identified. Intangible Assets Intangible assets consisted of the following:
Gross Carrying Accumulated Net Carrying
(in thousands)
Customer backlog and relationships $ 6,530 $ (2,927 ) $ 3,603
Distribution agreements 326 (326 ) —
Technology and domain name 4,047 (2,468 ) 1,579
Total amortizable intangible assets at December 31, 2019 10,903 (5,721 ) 5,182
Customer backlog and relationships 6,530 (3,489 ) 3,041
Distribution agreements 326 (326 ) —
Technology and domain name 4,047 (3,257 ) 790
Total amortizable intangible assets at December 31, 2020 $ 10,903 $ (7,072 ) $ 3,831
During the years ended December 31, 2020 and 2019, there was no indication of impairment of the Company’s intangible assets. For the years ended December 31, 2020 and 2019, amortization expense related to intangible assets was $1.35 million and $1.35 million, respectively, which is included in depreciation and amortization expense in the consolidated statements of operations and comprehensive loss. The Company estimates that it will have the following amortization expense for the future periods indicated below:
(in thousands)
For the years ending December 31:
2021 1,353
2022 561
2023 561
2024 561
2025 561
Thereafter 234
Total $ 3,83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Other Current Liabilities</t>
        </is>
      </c>
      <c r="B1" s="2" t="inlineStr">
        <is>
          <t>6 Months Ended</t>
        </is>
      </c>
      <c r="C1" s="2" t="inlineStr">
        <is>
          <t>12 Months Ended</t>
        </is>
      </c>
    </row>
    <row r="2">
      <c r="B2" s="2" t="inlineStr">
        <is>
          <t>Jun. 30, 2021</t>
        </is>
      </c>
      <c r="C2" s="2" t="inlineStr">
        <is>
          <t>Dec. 31, 2020</t>
        </is>
      </c>
    </row>
    <row r="3">
      <c r="A3" s="3" t="inlineStr">
        <is>
          <t>Other Current Liabilities Disclosure [Line Items]</t>
        </is>
      </c>
    </row>
    <row r="4">
      <c r="A4" s="4" t="inlineStr">
        <is>
          <t>Other Current Liabilities</t>
        </is>
      </c>
      <c r="B4" s="4" t="inlineStr">
        <is>
          <t xml:space="preserve">11. Other Current Liabilities The components of other current liabilities are as follows:
June 30, December 31,
(in thousands)
Warrant liability $ 34,065 $ 558
Consent fee liability 2,983 —
Other accrued expenses 178 28
Current portion of capital lease 49 48
Contingent liability 727 —
Working capital liability 1,876 6,805
Total other current liabilities $ 39,878 $ 7,439
The amounts reported include warrants to purchase preferred and common stock that are required to be reported as liabilities and marked to market at each balance sheet date. Refer to Note 13 for more information. The contingent liability represents a liability for estimated indirect taxes, previously classified as long term. Refer to Note 20 for more information. Other current liabilities also includes a working capital liability of $5.8 million due to M&amp;Y Space in connection with the Company’s sale of the Launch Division in June 2020. This adjustment reduced the purchase price and the corresponding gain on sale. The amount due to M&amp;Y Space has been partial offset by a contractual refund of $3.9 million for which a right of setoff exists. Refer to Note 7 for more information. </t>
        </is>
      </c>
      <c r="C4" s="4" t="inlineStr">
        <is>
          <t xml:space="preserve">11. Other Current Liabilities The components of other current liabilities are as follows:
December 31,
2020 2019
(in thousands)
Derivatives $ 558 $ 1
Other accrued expenses 28 190
Current portion of capital lease 48 90
Working capital liability 6,805 —
Total other current liabilities $ 7,439 $ 281
Other current liabilities includes a working capital liability to M&amp;Y Space in connection with the Company’s sale of the Launch Division in June 2020. This adjustment reduced the purchase price and the corresponding gain on sale in the year ended December 31, 2020. Refer to Note 23 for more informatio n. As of December 31, 2019, the derivative liability consisted of 1.0 million Series B convertible preferred stock warrants and 8.5 million Series C convertible preferred stock warrants that were issued in conjunction with the issuances of redeemable convertible preferred stock. During the year ended December 31, 2020, the holder of the Series C convertible preferred stock warrants converted 8.3 million Series C convertible preferred stock warrants into Common A stock warrants leaving 0.2 million Series C convertible preferred stock warrants at year end. The exchange of the warrants did not result in a material change in fair value at the time of the exchange. Derivative liabilities increased in the year ended December 31, 2020 as compared to December 31, 2019 due to an increase in the fair value of the redeemable convertible preferred stock (Note 16 and Note 2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0</t>
        </is>
      </c>
    </row>
    <row r="3">
      <c r="A3" s="3" t="inlineStr">
        <is>
          <t>Retirement Benefits [Abstract]</t>
        </is>
      </c>
    </row>
    <row r="4">
      <c r="A4" s="4" t="inlineStr">
        <is>
          <t>Employee Benefit Plan</t>
        </is>
      </c>
      <c r="B4" s="4" t="inlineStr">
        <is>
          <t>12. Employee Benefit Plan The Company has a 401(k) savings plan. Eligible employees may voluntarily contribute a percentage of their compensation to their 401(k) account. The Company provides a 401(k) employer match of 50% of the first 6% of the employee’s salary contribution. The benefit vests over a five-yea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1</t>
        </is>
      </c>
      <c r="C2" s="2" t="inlineStr">
        <is>
          <t>Dec. 31, 2020</t>
        </is>
      </c>
    </row>
    <row r="3">
      <c r="A3" s="4" t="inlineStr">
        <is>
          <t>Osprey Technology Acquisition Corp [Member]</t>
        </is>
      </c>
    </row>
    <row r="4">
      <c r="A4" s="3" t="inlineStr">
        <is>
          <t>Related Party Transaction [Line Items]</t>
        </is>
      </c>
    </row>
    <row r="5">
      <c r="A5" s="4" t="inlineStr">
        <is>
          <t>Related Party Transactions</t>
        </is>
      </c>
      <c r="B5" s="4" t="inlineStr">
        <is>
          <t>NOTE 6—RELATED PARTY TRANSACTIONS Founder Shares In June 2018, the Sponsor purchased 125,000 shares (the “Founder Shares”) of the Company’s Class B common stock for an aggregate price of $25,000. In September 2018, the Company effectuated a 69-for-1 as-converted Common Stock one-for-one The Sponsor has agreed, subject to certain limited exceptions, not to transfer, assign or sell any of its Founder Shares until the earlier to occur of: (i) one year after the completion of a Business Combination or (ii) the date on which the Company completes a liquidation, merger, capital stock exchange or other similar transaction that results in all of the Company’s stockholders having the right to exchange their shares of common stock for cash, securities or other property. Notwithstanding the foregoing, if the last sale price of the Class A Common Stock 30-trading lock-up. Administrative Support Agreement The Company entered into an agreement whereby, commencing on November 5, 2019, the Company agreed to pay the Sponsor a total of $10,000 per month for office space, utilities and secretarial and administrative support. Upon completion of the Business Combination or the Company’s liquidation, the Company will cease paying these monthly fees. For the three and six months ended June 30, 2021 and 2020, the Company incurred and paid $30,000 and $60,000 in fees for these services, respectively. Related Party Loans In order to finance transaction costs in connection with a Business Combination, the Sponsor, an affiliate of the Sponsor, or the Company’s officers and directors may, but are not obligated to, loan the Company funds from time to time or at any time, as may be required (“Working Capital Loans”). Each Working Capital Loan would be evidenced by a promissory note. The Working Capital Loans would either be paid upon consummation of a Business Combination, without interest, or, at the holder’s discretion, up to $1,500,000 of the Working Capital Loans may be converted into warrants at a price of $1.00 per warrant. The warrants would be identical to the Private Placement Warrants. In the event that a Business Combination does not close, the Company may use a portion of the proceeds held outside the Trust Account to repay the Working Capital Loans, but no proceeds held in the Trust Account would be used to repay the Working Capital Loans. Advance from Related Party On May 4, 2021 , the non-interest</t>
        </is>
      </c>
      <c r="C5" s="4" t="inlineStr">
        <is>
          <t xml:space="preserve">NOTE 7—RELATED PARTY TRANSACTIONS Founder Shares In June 2018, the Sponsor purchased 125,000 shares (the “Founder Shares”) of the Company’s Class B common stock for an aggregate price of $25,000. In September 2018, the Company effectuated a 69-for-1 as-converted Common Stock one-for-one The Sponsor has agreed, subject to certain limited exceptions, not to transfer, assign or sell any of its Founder Shares until the earlier to occur of: (i) one year after the completion of a Business Combination or (ii) the date on which the Company completes a liquidation, merger, capital stock exchange or other similar transaction that results in all of the Company’s stockholders having the right to exchange their shares of common stock for cash, securities or other property. Notwithstanding the foregoing, if the last sale price of the Class A Common Stock 30-trading lock-up. Administrative Support Agreement The Company entered into an agreement whereby, commencing on November 5, 2019, the Company agreed to pay the Sponsor a total of $10,000 per month for office space, utilities and secretarial and administrative support. Upon completion of the Business Combination or the Company’s liquidation, the Company will cease paying these monthly fees. For the year ended December 31, 2020 and 2019, the Company incurred and paid $120,000 and $20,000 in fees for these services, respectively. Promissory Note—Related Party On September 12, 2018, the Company issued an unsecured promissory note to the Sponsor (the “Promissory Note”), pursuant to which the Sponsor agreed to loan the Company an aggregate of up to $300,000 to cover expenses related to the Initial Public Offering. The Promissory Note was non-interest Related Party Loans In order to finance transaction costs in connection with a Business Combination, the Sponsor, an affiliate of the Sponsor, or the Company’s officers and directors may, but are not obligated to, loan the Company funds from time to time or at any time, as may be required (“Working Capital Loans”). Each Working Capital Loan would be evidenced by a promissory note. The Working Capital Loans would either be paid upon consummation of a Business Combination, without interest, or, at the holder’s discretion, up to $1,500,000 of the Working Capital Loans may be converted into warrants at a price of $1.00 per warrant. The warrants would be identical to the Private Placement Warrants. In the event that a Business Combination does not close, the Company may use a portion of the proceeds held outside the Trust Account to repay the Working Capital Loans, but no proceeds held in the Trust Account would be used to repay the Working Capital Loans. </t>
        </is>
      </c>
    </row>
    <row r="6">
      <c r="A6" s="4" t="inlineStr">
        <is>
          <t>Blacksky Technology [Member]</t>
        </is>
      </c>
    </row>
    <row r="7">
      <c r="A7" s="3" t="inlineStr">
        <is>
          <t>Related Party Transaction [Line Items]</t>
        </is>
      </c>
    </row>
    <row r="8">
      <c r="A8" s="4" t="inlineStr">
        <is>
          <t>Related Party Transactions</t>
        </is>
      </c>
      <c r="B8" s="4" t="inlineStr">
        <is>
          <t xml:space="preserve">18. Related Party Transactions
Amount Due to Related Party as of
June 30, 2021 December 31, 2020
Name Nature of Relationship Description of the Transactions (in thousands)
Seahawk Debt Issuer In 2019, the Company raised and converted $18.4 million from the Seahawk LSA into the Intelsat Facility as outstanding debt and issued 13.5 million warrants to purchase common stock. $ 19,198 $ 19,198
Intelsat Debt Issuer In 2019, the Company entered into a term loan facility with Intelsat Facility for $50.0 million and issued 20.2 million warrants to purchase common stock. $ 52,039 $ 52,039
Jason and Marian Joh Andrews The Former In 2018, the Company executed the Andrews’s Notes worth $12.5 million in total to repurchase an aggregate 11.5 million of common stock shares. $ 11,750 $ 12,500
Mithril II, LP Debt Issuer and Equity Holder In February 2021, the Company issued notes payable to Mithril II, LP totaling $15.0 million in principal and issued seven 3.5 $ 15,000 $ —
Amount Due to Related Party as of
June 30, 2021 December 31, 2020
Name Nature of Relationship Description of the Transactions (in thousands)
VCVC Debt Issuer and Equity Holder In February 2021, the Company issued a note payable to VCVC IV, LLC for $5.0 million principal and issued seven shares of common stock per dollar or principal. VCVC also received warrants providing for the right to acquire a number of shares of common stock equal to 0.7% of the Company’s fully diluted capitalization upon exercise. $ 5,000 $ —
Amount Due to Related Party as of
Total payments Ended June 30, June 30, December 31,
2021 2020 2021 2020
Name Nature of Relationship Description of the Transactions (in thousands) (in thousands)
Leostella Joint Venture In 2018, the Company formed LeoStella and, pursuant to the terms and conditions of the joint venture agreement, the Company has two designated members of LeoStella’s Board of Directors. As described in Note 6, the Company and LeoStella executed an SPC to design, develop and manufacture multiple satellites for the Company’s geospatial business operations. $ 11,226 $ 6,205 $ 584 $ 8,012
X-Bow Equity Method Investee In 2017, the Company entered into a Stock Subscription and Technology Transfer Agreement with X-Bow. X-Bow X-Bow $ 1,865 $ 1,829 $ — $ 750 Interest on the Intelsat Facility, which includes amounts rolled over from the Seahawk LSA as discussed above, is accrued and compounded annually. No significant interest payments were made in the periods ending June 30, 2021 or 2020. The Company has interest due to related parties in the amount of $4.6 million as of June 30, 2021, of which $3.8 million has been recorded as accrued interest and $0.8 million has not been accrued because the Company has elected the fair value option for the underlying debt. In February 2021, in connection with the Company’s bridge financing, the Company agreed to pay consent fees of $2.5 million to Intelsat and Seahawk. These consent fees are payable in common stock or cash (see Note 12) In April 2021, the Company paid $0.8 million to Jason and Marian Joh Andrews towards the principal balance along with a $25 thousand interest payment. See Note 12 Debt and Other Financing for additional information related to agreements for this debt. Interest on the notes issued in February 2021 as part of the bridge financing is accrued and compounded annually. No significant interest payments were made in the period ending June 30, 2021. See Note 12 </t>
        </is>
      </c>
      <c r="C8" s="4" t="inlineStr">
        <is>
          <t xml:space="preserve">19. Related Party Transactions
Name Nature of Description of the Transactions Balance of Principal
2020 2019
(in thousands)
Seahawk Debt Issuer In 2019, the Company raised and converted $18.4 million from the Seahawk LSA into the Intelsat Facility as outstanding debt and issued 13.5 million warrants to purchase common stock. $ 19,198 $ 18,446
Intelsat Debt Issuer In 2019, the Company entered into a term loan facility with Intelsat Facility for $50.0 million and issued 20.2 million warrants to purchase common stock. $ 52,039 $ 50,000
Jason and Marian Joh Andrews The Former In 2018, the Company executed the Andrew’s Notes worth $12.5 million in total to repurchase an aggregate 11.5 million of common stock shares. $ 12,500 $ 12,500
Name Nature of Description of the Transactions Total Payments in Amount Due to Related
2020 2019 2020 2019
(in thousands) (in thousands)
LeoStella Joint In 2018, the Company formed LeoStella and, pursuant to the terms and conditions of the joint venture agreement, the Company has two designated members of LeoStella’s Board of Directors. As described in Note 6, the Company and LeoStella executed an SPC to design, develop and manufacture multiple satellites for the Company’s geospatial business operations. $ 8,205 $ 23,315 $ 8,012 $ 11,460
X-Bow Equity In 2017, the Company entered into a Stock Subscription and Technology Transfer Agreement with X-Bow. X-Bow X-Bow $ 4,079 $ 114 $ 750 $ — Interest on the Intelsat Facility, which includes amounts rolled over the Seahawk LSA as discussed above, is accrued and compounded annually. No significant interest payments were made in the year ended December 31, 2020 or December 31, 2019 (Note 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Commitments</t>
        </is>
      </c>
      <c r="B1" s="2" t="inlineStr">
        <is>
          <t>6 Months Ended</t>
        </is>
      </c>
      <c r="C1" s="2" t="inlineStr">
        <is>
          <t>12 Months Ended</t>
        </is>
      </c>
    </row>
    <row r="2">
      <c r="B2" s="2" t="inlineStr">
        <is>
          <t>Jun. 30, 2021</t>
        </is>
      </c>
      <c r="C2" s="2" t="inlineStr">
        <is>
          <t>Dec. 31, 2020</t>
        </is>
      </c>
    </row>
    <row r="3">
      <c r="A3" s="4" t="inlineStr">
        <is>
          <t>Commitments</t>
        </is>
      </c>
      <c r="B3" s="4" t="inlineStr">
        <is>
          <t>20. Commitments and Contingencies Legal Proceedings In the normal course of business, the Company may become involved in various legal proceedings which, by their nature, may be inherently unpredictable and which could have a material effect on the unaudited consolidated condensed financial statements, taken as a whole. The Company’s founders, Jason and Marian Joh Andrews, (collectively, the “Founders”) have retained legal counsel in connection with claims they assert relating to the closing of the Company’s debt financings on October 31, 2019. The Founders claim that these October 2019 financings triggered a prepayment obligation to them under the Andrews Notes in an aggregate amount of $2.5 million. To date, the Founders have not filed a lawsuit and have taken no further legal action. The Company believes that these claims are without merit and, as such, they would not result in a probable material adverse effect on its financial position. Accordingly, the Company has not recorded a contingency loss. Also, on April 27, 2021, with the consent of our senior lenders, BlackSky entered into an agreement with the Founders under which BlackSky paid the Founders $0.8 million towards the principal of the Founders Notes on April 28, 2021 and will pay $1.8 million towards the principal of the Andrews Notes upon the closing of Osprey merger. As of June 30, 2021, with the exception of the items above, the Company was not aware of any additional pending, or threatened, governmental actions or legal proceedings to which the Company is, or will be, a party that, if successful, would result in a material impact to its business or financial condition or results of operations. Other Contingencies The Company analyzed its unique facts and circumstances related to potential obligations in a certain state jurisdiction, including the delivery nature of its prior year intercompany services, payroll and other benefits-related services, current shared services between the parent and subsidiaries, and changing state laws and interpretations of those laws, and have determined that the Company may have an indirect tax obligation. The Company has continued correspondence with the applicable authorities in an effort toward identifying a taxpayer-favorable resolution of the potential liabilities. The Company has recognized a liability including interest and penalties based on its best estimate as of June 30, 2021. The following table summarizes the estimated indirect tax liability activity during the six months ended June 30, 2021:
June 30,
2021
(in thousands)
Balance, December 31, 2020 $ 921
Payments (162 )
Adjustment to expense (32 )
Balance, June 30, 2021 $ 727
The Company continues to analyze the additional obligations it may have, if any, it will adjust the liability accordingly. Other Commitments The Company has commitments for multi-launch and integration services with launch services providers. As of June 30, 2021, the company has commitments for 5 launches to include up to 10 satellites at estimated launch dates totaling an amount of $40.6 million with options for additional launches. The terms of the arrangements also allow for us to remanifest the satellites if significant delays in excess of 365 days or other inexcusable delays occur with the provider. Subsequent to remanifest efforts four months after the 365 days, the Company can request a refund of all recoverable costs. The launch service provider invoices based on the later of closing the merger transaction or time-based milestone payments from estimated launch dates. Payment terms are 15 days from invoice date. BlackSky Merger with Osprey Technology Acquisition Corp. On February 17, 2021, the Company entered into a merger agreement with Osprey Technology Acquisition Corp. (“Osprey”), a Special Purpose Acquisition Company. The merger between the Company and Osprey pursuant to this agreement would result in BlackSky becoming a publicly listed company, as the surviving business post-merger. If consummated, the merger will result in all holders of BlackSky’s issued and outstanding preferred stock and Class A Common Stock (inclusive of restricted stock awards), as well as holders of the notes issued as part of BlackSky’s 2021 bridge financings, receiving shares of Osprey Class A Common Stock, in exchange for their BlackSky debt and equity holdings. Holders of BlackSky’s issued and outstanding Class B common stock will receive cash of $0.00001 per outstanding share. Subsequent to the transaction, BlackSky will be a wholly owned subsidiary of Osprey. However, BlackSky is expected to be deemed the acquirer in the merger transaction for accounting purposes. Accordingly, the merger transaction is expected to be accounted for as a reverse recapitalization, in which case the net assets of Osprey will be stated at historical cost and no goodwill or other intangible assets will be recorded in connection with the merger. The expectation for the treatment of the merger transaction as a reverse recapitalization is based upon the expectations that (A) the pre-merger Upon consummation of the merger, $180 million of cash raised by Osprey through a contemporaneous sale of Class A Common Stock in connection with the closing of a PIPE investment, as well any portion of the cash and marketable securities that is held in Osprey’s trust account at the time of the merger and not used to redeem shares of Osprey’s Class A Common Stock held by Osprey’s public shareholders upon the closing of the merger, is expected to become available to the combined company for general use. Cash available for general use will be reduced by cash payments made for (A) merger transaction costs incurred by both the Company and Osprey, (B) deferred underwriting fees related to Osprey’s IPO, (C) portions of the Company’s outstanding debt, and (D) other costs directly or indirectly attributable to the merger transaction. There is no assurance that the merger between the Company and Osprey will occur, as consummation of the transaction is subject to (A) the affirmative vote of at least a majority of the votes cast by Osprey’s pre-merger If the merger agreement is validly terminated by Osprey due to the Company changing its recommendation in support of the merger agreement prior to obtaining Company approval of the merger agreement by a majority of the voting power of the outstanding shares of the Company’s common stock and the majority of the then outstanding Company preferred stock, the Company would be required to pay a one-time</t>
        </is>
      </c>
      <c r="C3" s="4" t="inlineStr">
        <is>
          <t xml:space="preserve">21. Commitments and Contingencies The Company entered into long-term operating lease agreements for office space and capital leases for equipment. The minimum fixed commitments related to all non-cancellable
For the years ending December 31, Operating Leases Capital Leases
(in thousands)
2021 $ 2,413 $ 50
2022 2,358 4
2023 1,563 3
2024 940 1
2025 215 —
Total minimum lease payments $ 7,489 58
Less: amount representing interest (3 )
Present value of minimum lease payments 55
Less: current obligation (48 )
Long-term obligations under capital lease $ 7
During the years ended December 31, 2020 and 2019, the Company entered capital lease arrangements for $8.7 thousand and $0.1 million, respectively. Rental expense for the years ended December 31, 2020 and 2019 was $3.2 million and $2.7 million, respectively. Legal Proceedings In the normal course of business, the Company may become involved in various legal proceedings which, by their nature, may be inherently unpredictable and which could have a material effect in the consolidated financial statements, taken as a whole. The Company’s founders, Jason and Marian Joh Andrews, (collectively, the “Founders”) have retained legal counsel in connection with claims they assert relating to the closing of the Company’s debt financings on October 31, 2019. The Founders claim that these October 2019 financings triggered a prepayment obligation to them under the Andrews Notes in an aggregate amount of $2.5 million. To date, the Founders have not filed a lawsuit and have taken no further legal action. The Company believes that these claims are without merit and, as such, they would not result in a probable material adverse effect on its financial position. Accordingly, the Company has not recorded a contingency loss. As of December 31, 2020, with the exception of the items above, the Company was not aware of any additional pending, or threatened, governmental actions or legal proceedings to which the Company is, or will be, a party that, if successful, would result in an impact to its business or financial condition or results of operations. Other Contingencies The Company analyzed its unique facts and circumstances related to potential obligations in a certain state jurisdiction, including the delivery nature of its prior year intercompany services, payroll and other benefits-related services, current shared services between the parent and subsidiaries, and changing state laws and interpretations of those laws, and have determined that the Company may have an indirect tax obligation. The Company has begun correspondence with the applicable authorities in an effort toward identifying a taxpayer-favorable resolution of the potential liabilities. The Company has recognized a liability including interest and penalties based on its best estimate as at December 31, 2020 and 2019. The following table summarizes the estimated indirect tax liability activity during the years ended December 31, 2020 and 2019:
December 31,
2020 2019
(in thousands)
Balance, beginning of year $ 680 $ 662
Adjustments to existing liabilities 241 18
Balance, end of year $ 921 $ 680
The Company continues to analyze the additional obligations it may have, if any, it will adjust the liability accordingly. </t>
        </is>
      </c>
    </row>
    <row r="4">
      <c r="A4" s="4" t="inlineStr">
        <is>
          <t>OSPREY TECHNOLOGY ACQUISITION CORP.</t>
        </is>
      </c>
    </row>
    <row r="5">
      <c r="A5" s="4" t="inlineStr">
        <is>
          <t>Commitments</t>
        </is>
      </c>
      <c r="B5" s="4" t="inlineStr">
        <is>
          <t xml:space="preserve">NOTE 7—COMMITMENTS Registration Rights Pursuant to a registration rights agreement entered into on October 31, 2019, the Sponsor and holders of warrants issued upon conversion of Working Capital Loans, if any, will have registration rights to require the Company to register a sale of any of its securities held by them (in the case of the Founder Shares, only after conversion to Class A Common Stock lock-up Underwriting Agreement The Company granted the underwriters a 45-day The underwriters were paid a cash underwriting discount of $0.20 per Unit, or $6,325,000 in the aggregate. The underwriters are entitled to a deferred fee of $0.35 per Unit, or $11,068,750 in the aggregate. The deferred fee will be forfeited by the underwriters solely in the event that the Company fails to complete a Business Combination, subject to the terms of the underwriting agreement. Merger Agreement On February 17, 2021, the Company entered into an Agreement and Plan of Merger (the “Merger Agreement”) with Merger Sub and BlackSky, which provides for, among other things, the merger of Merger Sub with and into BlackSky, with BlackSky continuing as the surviving entity (the “Merger” and, collectively with the other transactions contemplated by the Merger Agreement, the “Transactions”). The Transactions set forth in the Merger Agreement, including the Merger, will constitute a “Business Combination”. Pursuant to the Merger Agreement, the aggregate merger consideration payable to equity holders of BlackSky at closing (the “Total Consideration”) will be paid in a number of shares of newly-issued Class A Common Stock Effective as of the effective time of the Merger and by virtue of the Merger, each option to purchase shares of BlackSky Class A Common Stock (each, a “BlackSky Stock Option”) that is outstanding and unexercised as of immediately prior to the effective time of the Merger will be converted into an option to acquire a number of shares of Company Class A Common Stock equal to the product obtained by multiplying (x) the number of shares of BlackSky Common Stock subject to the applicable BlackSky Stock Option by (y) the Class A Common Exchange Ratio, and will be subject to the same terms and conditions as were applicable to such BlackSky Stock Option (each an “Assumed Company Stock Option”). For purposes of the Merger Agreement, the Class A Common Exchange Ratio equals the quotient of (A) the residual Total Consideration after taking into account the preferred series preference amounts, divided by $10.00, divided by (B) the number of participating shares of BlackSky Common Stock on a fully diluted basis. The exercise price per share of each Assumed Company Stock Option will be equal to the quotient obtained by dividing (x) the exercise price per share applicable to such BlackSky Stock Option by (y) the Class A Common Exchange Ratio. The Transaction will be consummated subject to the deliverables and provisions as further described in the Merger Agreement. PIPE Investment Subscription Agreements On February 17, 2021, concurrently with the execution of the BlackSky merger agreement, Osprey entered into Subscription Agreements (collectively, the “ PIPE Subscription Agreements” (the “ PIPE Investors” Inside PIPE Investors” (the “ PIPE Investment” The PIPE Subscription Agreements entered into by the PIPE Investors provide for certain registration rights for the PIPE Investors. In particular, in the case of the PIPE Investors, Osprey is required to, no later than from the date of effectiveness of the registration statement. Pursuant to the terms of the BlackSky merger agreement and the PIPE Subscription Agreements entered into by the Inside PIPE Investors, the Inside PIPE Investors will enter into the Registration Rights Agreement (as defined and described below), which will provide for certain registration rights for the Inside PIPE Investors. Each PIPE Subscription Agreement will terminate upon the earliest to occur of (a) the termination of the BlackSky merger agreement in accordance with its terms, (b) the mutual written agreement of the parties to such PIPE Subscription Agreement and BlackSky Holdings, and (c) the Termination Date. Sponsor Support Agreement On February 17, 2021, concurrently with the execution of the BlackSky merger agreement the Sponsor, Osprey, BlackSky Holdings, and each of the other persons set forth on the signature pages thereto entered into a Sponsor Support Agreement (the “ Sponsor Support Agreement Stockholder Support Agreement On February 17, 2021, Osprey also announced entry into a Stockholder Support Agreement (the “ Stockholder Support Agreement” Key Stockholders” Registration Rights Agreement The BlackSky merger agreement contemplates that, at the closing, Osprey, the Sponsor, the Inside PIPE Investors and each of the additional parties named therein will enter into an Amended and Restated Registration Rights Agreement (the “ Registration Rights Agreement” The foregoing description of the BlackSky merger agreement and the related documents has been included to provide investors with information regarding their terms. They are not intended to provide any other factual information about Osprey or its affiliates. </t>
        </is>
      </c>
      <c r="C5" s="4" t="inlineStr">
        <is>
          <t xml:space="preserve">NOTE 8—COMMITMENTS Registration Rights Pursuant to a registration rights agreement entered into on October 31, 2019, the Sponsor and holders of warrants issued upon conversion of Working Capital Loans, if any, will have registration rights to require the Company to register a sale of any of its securities held by them (in the case of the Founder Shares, only after conversion to Class A Common Stock lock-up Underwriting Agreement The Company granted the underwriters a 45-day The underwriters were paid a cash underwriting discount of $0.20 per Unit, or $6,325,000 in the aggregate. The underwriters are entitled to a deferred fee of $0.35 per Unit, or $11,068,750 in the aggregate. The deferred fee will be forfeited by the underwriters solely in the event that the Company fails to complete a Business Combination, subject to the terms of the underwriting agreemen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tockholder's Equity</t>
        </is>
      </c>
      <c r="B1" s="2" t="inlineStr">
        <is>
          <t>6 Months Ended</t>
        </is>
      </c>
      <c r="C1" s="2" t="inlineStr">
        <is>
          <t>12 Months Ended</t>
        </is>
      </c>
    </row>
    <row r="2">
      <c r="B2" s="2" t="inlineStr">
        <is>
          <t>Jun. 30, 2021</t>
        </is>
      </c>
      <c r="C2" s="2" t="inlineStr">
        <is>
          <t>Dec. 31, 2020</t>
        </is>
      </c>
    </row>
    <row r="3">
      <c r="A3" s="4" t="inlineStr">
        <is>
          <t>Stockholder's Equity</t>
        </is>
      </c>
      <c r="B3" s="4" t="inlineStr">
        <is>
          <t xml:space="preserve">15. Stockholders’ Equity Common Stock As of June 30, 2021, the Company was authorized to issue 1,000.0 million shares of Class A Common Stock and 90.0 million shares of Class B common stock. Issued and outstanding stock as of June 30, 2021 consisted of 353.6 million and 347.2 million shares of Class A Common Stock respectively, and 72.0 million shares of Class B common stock. The par value of each share of the common stock is $0.00001 per share. The Company had reserved shares of Class A Common Stock for issuance in connection with the following:
June 30, December 31,
2021 2020
(in thousands)
Conversion of outstanding shares of redeemable convertible preferred stock 79,055 79,055
Redeemable convertible preferred stock warrants (as converted to Class A Common Stock) 1,258 1,258
Class A Common Stock warrants (as exercised for Class A Common Stock) treated as equity 122,986 134,996
Stock options outstanding 28,980 38,258
Restricted stock units outstanding 98,100 —
2021 Convertible Bridge Notes as converted into common stock 86,290 —
Class A Common Stock warrants (as exercised for Class A Common Stock) treated as liability 42,945 —
Class A Common Stock issued as incentive shares in connection with the Rights Offering 3,440 —
Class A Common Stock 565 —
Common stock issuable for consent fees 3,456 —
Shares available for future grant 179,361 35,644
Total Class A Common Stock 646,436 289,211
The Company had reserved shares of Class B Common Stock for issuance of 18.0 million and 6.0 million shares as of June 30, 2021 and December 31, 2020, respectively. </t>
        </is>
      </c>
      <c r="C3" s="4" t="inlineStr">
        <is>
          <t>16. Stockholders’ Equity Common Stock As of December 31, 2020, the Company is authorized to issue 400.0 million shares of Class A Common Stock Issued and outstanding stock as of December 31, 2020 consists of 110.8 million shares of Class A Common Stock The Company had reserved shares of Class A Common Stock
December 31,
2020 2019
(in thousands)
Conversion of outstanding shares of redeemable convertible preferred stock 79,055 76,972
Redeemable convertible preferred stock warrants (as converted to Class A Common Stock 1,258 9,595
Class A Common Stock Common Stock 134,996 126,662
Stock options outstanding 38,258 42,276
Shares available for future grant 35,644 72,424
Total Class A Common Stock 289,211 327,929
The Company had reserved shares of Class B common stock for issuance of 6.0 million shares in 2020 and 2019, respectively. Warrants Outstanding Warrants As of December 31, 2020, there were a total of 135.0 million warrants outstanding to purchase Class A Common Stock paid-in-capital Dividends Dividend Rights No declaration or payment of any dividend shall be made with respect to the common stock unless dividends on the Junior Redeemable Convertible Preferred Stock have been declared and all declared dividends on the Junior Redeemable Convertible Preferred Stock have been paid or set aside for payment to the holders of Junior Redeemable Convertible Preferred Stock. Subject to limitations under Delaware law and preferences that may apply to any outstanding shares of redeemable convertible preferred stock, holders of the Class A Common Stock</t>
        </is>
      </c>
    </row>
    <row r="4">
      <c r="A4" s="4" t="inlineStr">
        <is>
          <t>Osprey Technology Acquisition Corp [Member]</t>
        </is>
      </c>
    </row>
    <row r="5">
      <c r="A5" s="4" t="inlineStr">
        <is>
          <t>Stockholder's Equity</t>
        </is>
      </c>
      <c r="B5" s="4" t="inlineStr">
        <is>
          <t>NOTE 8—STOCKHOLDERS’ EQUITY Preferred Stock , Class A Common Stock Common Stock Common Stock Common Stock Common Stock The Company determined the common stock subject to redemption to be equal to the redemption value of approximately $10.00 per share of common stock while also taking into consideration a redemption cannot result in net tangible assets being less than $5,000,001. Upon considering the impact of the PIPE Investment and associated PIPE Subscription Agreements, it was concluded that the redemption value should include all the Public Shares resulting in the common stock subject to possible redemption being equal to $318,220,077. This resulted in a measurement adjustment to the initial carrying value of the common stock subject to redemption with the offset recorded to additional paid-in capital and accumulated deficit. Class B Common Stock Holders of Class B common stock will have the right to elect all of the Company’s directors prior to the consummation of a Business Combination. Holders of Class A Common Stock The shares of Class B common stock will automatically convert into shares of Class A Common Stock at the time of a Business Combination on a one-for-one as-converted</t>
        </is>
      </c>
      <c r="C5" s="4" t="inlineStr">
        <is>
          <t>NOTE 9—STOCKHOLDERS’ EQUITY Preferred Stock Class A Common Stock Common Stock Common Stock Common Stock Common Stock Class B Common Stock Holders of Class B common stock will have the right to elect all of the Company’s directors prior to the consummation of a Business Combination. Holders of Class A Common Stock The shares of Class B common stock will automatically convert into shares of Class A Common Stock at the time of a Business Combination on 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Warrant Liability</t>
        </is>
      </c>
      <c r="B1" s="2" t="inlineStr">
        <is>
          <t>6 Months Ended</t>
        </is>
      </c>
      <c r="C1" s="2" t="inlineStr">
        <is>
          <t>12 Months Ended</t>
        </is>
      </c>
    </row>
    <row r="2">
      <c r="B2" s="2" t="inlineStr">
        <is>
          <t>Jun. 30, 2021</t>
        </is>
      </c>
      <c r="C2" s="2" t="inlineStr">
        <is>
          <t>Dec. 31, 2020</t>
        </is>
      </c>
    </row>
    <row r="3">
      <c r="A3" s="4" t="inlineStr">
        <is>
          <t>Osprey Technology Acquisition Corp [Member]</t>
        </is>
      </c>
    </row>
    <row r="4">
      <c r="A4" s="3" t="inlineStr">
        <is>
          <t>Warrant Liability [Line Items]</t>
        </is>
      </c>
    </row>
    <row r="5">
      <c r="A5" s="4" t="inlineStr">
        <is>
          <t>Warrant Liability</t>
        </is>
      </c>
      <c r="B5" s="4" t="inlineStr">
        <is>
          <t xml:space="preserve">NOTE 9—WARRANT LIABILITY The Public Warrants will become exercisable on the later of (a) 30 days after the completion of a Business Combination or (b) 12 months from the closing of the Initial Public Offering. No warrants will be exercisable for cash unless the Company has an effective and current registration statement covering the shares of common stock issuable upon exercise of the warrants and a current prospectus relating to such shares of common stock. Notwithstanding the foregoing, if a registration statement covering the shares of common stock issuable upon exercise of the Public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completion of a Business Combination or earlier upon redemption or liquidation. Once the warrants become exercisable, the Company may redeem the Public Warrants:
• in whole and not in part;
• at a price of $0.01 per warrant;
• upon not less than 30 days’ prior written notice of redemption;
• if, and only if, the reported last sale price of the Company’s Class A Common Stock 30-trading
• If, and only if, there is a current registration statement in effect with respect to the shares of Class A Common Stock If the Company calls the Public Warrants for redemption, management will have the option to require all holders that wish to exercise the Public Warrants to do so on a “cashless basis,” as described in the warrant agreement. The Private Placement Warrants are identical to the Public Warrants underlying the Units sold in the Initial Public Offering, except that the Private Placement Warrants and the Class A Common Stock non-redeemable In addition, (x)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Common Stock Common Stock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t>
        </is>
      </c>
      <c r="C5" s="4" t="inlineStr">
        <is>
          <t>NOTE 10—WARRANT LIABILITIES Warrants Common Stock best efforts to cause the same to become effective and to maintain the effectiveness of such registration statement, and a current prospectus relating thereto, until the expiration of the warrants in accordance with the provisions of the warrant agreement. Notwithstanding the above, if the Company’s Class A Common Stock Once the warrants become exercisable, the Company may redeem the Public Warrants:
• in whole and not in part;
• at a price of $0.01 per warrant
• upon not less than 30 days’ prior written notice of redemption;
• if, and only if, the reported last sale price of the Company’s Class A Common Stock 30-trading
• If, and only if, there is a current registration statement in effect with respect to the shares of Class A Common Stock The Private Placement Warrants are identical to the Public Warrants underlying the Units sold in the Initial Public Offering, except that the Private Placement Warrants and the Class A Common Stock non-redeemable In addition, (x)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Common Stock Common St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SOLIDATED CONDENSED BALANCE SHEETS (Parenthetical) - USD ($) $ in Thousands</t>
        </is>
      </c>
      <c r="B1" s="2" t="inlineStr">
        <is>
          <t>Jun. 30, 2021</t>
        </is>
      </c>
      <c r="C1" s="2" t="inlineStr">
        <is>
          <t>Dec. 31, 2020</t>
        </is>
      </c>
      <c r="D1" s="2" t="inlineStr">
        <is>
          <t>Dec. 31, 2019</t>
        </is>
      </c>
    </row>
    <row r="2">
      <c r="A2" s="4" t="inlineStr">
        <is>
          <t>Common stock, par value</t>
        </is>
      </c>
      <c r="B2" s="7" t="n">
        <v>1e-05</v>
      </c>
      <c r="C2" s="7" t="n">
        <v>1e-05</v>
      </c>
    </row>
    <row r="3">
      <c r="A3" s="4" t="inlineStr">
        <is>
          <t>Accounts Receivable, Allowance for Credit Loss, Current</t>
        </is>
      </c>
      <c r="B3" s="5" t="n">
        <v>0</v>
      </c>
      <c r="C3" s="5" t="n">
        <v>0</v>
      </c>
      <c r="D3" s="5" t="n">
        <v>0</v>
      </c>
    </row>
    <row r="4">
      <c r="A4" s="4" t="inlineStr">
        <is>
          <t>Treasury Stock, Shares</t>
        </is>
      </c>
      <c r="B4" s="6" t="n">
        <v>11500000</v>
      </c>
      <c r="C4" s="6" t="n">
        <v>11500000</v>
      </c>
      <c r="D4" s="6" t="n">
        <v>11500000</v>
      </c>
    </row>
    <row r="5">
      <c r="A5" s="4" t="inlineStr">
        <is>
          <t>Class A Common Stock [Member]</t>
        </is>
      </c>
    </row>
    <row r="6">
      <c r="A6" s="4" t="inlineStr">
        <is>
          <t>Common stock, par value</t>
        </is>
      </c>
      <c r="B6" s="7" t="n">
        <v>1e-05</v>
      </c>
      <c r="C6" s="7" t="n">
        <v>1e-05</v>
      </c>
      <c r="D6" s="7" t="n">
        <v>1e-05</v>
      </c>
    </row>
    <row r="7">
      <c r="A7" s="4" t="inlineStr">
        <is>
          <t>Common stock, shares authorized</t>
        </is>
      </c>
      <c r="B7" s="6" t="n">
        <v>1000000000</v>
      </c>
      <c r="C7" s="6" t="n">
        <v>400000000</v>
      </c>
      <c r="D7" s="6" t="n">
        <v>400000000</v>
      </c>
    </row>
    <row r="8">
      <c r="A8" s="4" t="inlineStr">
        <is>
          <t>Common stock, shares issued</t>
        </is>
      </c>
      <c r="B8" s="6" t="n">
        <v>353564000</v>
      </c>
      <c r="C8" s="6" t="n">
        <v>110789000</v>
      </c>
      <c r="D8" s="6" t="n">
        <v>72319000</v>
      </c>
    </row>
    <row r="9">
      <c r="A9" s="4" t="inlineStr">
        <is>
          <t>Common stock, shares outstanding</t>
        </is>
      </c>
      <c r="B9" s="6" t="n">
        <v>347202000</v>
      </c>
      <c r="C9" s="6" t="n">
        <v>97816000</v>
      </c>
      <c r="D9" s="6" t="n">
        <v>72319000</v>
      </c>
    </row>
    <row r="10">
      <c r="A10" s="4" t="inlineStr">
        <is>
          <t>Class B Common Stock</t>
        </is>
      </c>
    </row>
    <row r="11">
      <c r="A11" s="4" t="inlineStr">
        <is>
          <t>Common stock, par value</t>
        </is>
      </c>
      <c r="B11" s="7" t="n">
        <v>1e-05</v>
      </c>
      <c r="C11" s="7" t="n">
        <v>1e-05</v>
      </c>
      <c r="D11" s="7" t="n">
        <v>1e-05</v>
      </c>
    </row>
    <row r="12">
      <c r="A12" s="4" t="inlineStr">
        <is>
          <t>Common stock, shares authorized</t>
        </is>
      </c>
      <c r="B12" s="6" t="n">
        <v>90000000</v>
      </c>
      <c r="C12" s="6" t="n">
        <v>90000000</v>
      </c>
      <c r="D12" s="6" t="n">
        <v>90000000</v>
      </c>
    </row>
    <row r="13">
      <c r="A13" s="4" t="inlineStr">
        <is>
          <t>Common stock, shares issued</t>
        </is>
      </c>
      <c r="B13" s="6" t="n">
        <v>71977000</v>
      </c>
      <c r="C13" s="6" t="n">
        <v>83987000</v>
      </c>
      <c r="D13" s="6" t="n">
        <v>83987000</v>
      </c>
    </row>
    <row r="14">
      <c r="A14" s="4" t="inlineStr">
        <is>
          <t>Common stock, shares outstanding</t>
        </is>
      </c>
      <c r="B14" s="6" t="n">
        <v>71977000</v>
      </c>
      <c r="C14" s="6" t="n">
        <v>83987000</v>
      </c>
      <c r="D14" s="6" t="n">
        <v>83987000</v>
      </c>
    </row>
    <row r="15">
      <c r="A15" s="4" t="inlineStr">
        <is>
          <t>Series A Redeemable Convertible Preferred Stock [Member]</t>
        </is>
      </c>
    </row>
    <row r="16">
      <c r="A16" s="4" t="inlineStr">
        <is>
          <t>Temporary Equity, Par or Stated Value Per Share</t>
        </is>
      </c>
      <c r="B16" s="7" t="n">
        <v>1e-05</v>
      </c>
      <c r="C16" s="7" t="n">
        <v>1e-05</v>
      </c>
      <c r="D16" s="7" t="n">
        <v>1e-05</v>
      </c>
    </row>
    <row r="17">
      <c r="A17" s="4" t="inlineStr">
        <is>
          <t>Temporary Equity, Shares Authorized</t>
        </is>
      </c>
      <c r="B17" s="6" t="n">
        <v>8652000</v>
      </c>
      <c r="C17" s="6" t="n">
        <v>8652000</v>
      </c>
      <c r="D17" s="6" t="n">
        <v>8652000</v>
      </c>
    </row>
    <row r="18">
      <c r="A18" s="4" t="inlineStr">
        <is>
          <t>Temporary Equity, Shares Issued</t>
        </is>
      </c>
      <c r="B18" s="6" t="n">
        <v>8652000</v>
      </c>
      <c r="C18" s="6" t="n">
        <v>8652000</v>
      </c>
      <c r="D18" s="6" t="n">
        <v>8652000</v>
      </c>
    </row>
    <row r="19">
      <c r="A19" s="4" t="inlineStr">
        <is>
          <t>Temporary Equity, Shares Outstanding</t>
        </is>
      </c>
      <c r="B19" s="6" t="n">
        <v>8652000</v>
      </c>
      <c r="C19" s="6" t="n">
        <v>8652000</v>
      </c>
      <c r="D19" s="6" t="n">
        <v>8652000</v>
      </c>
    </row>
    <row r="20">
      <c r="A20" s="4" t="inlineStr">
        <is>
          <t>Temporary Equity, Liquidation Preference</t>
        </is>
      </c>
      <c r="B20" s="5" t="n">
        <v>7500</v>
      </c>
      <c r="C20" s="5" t="n">
        <v>7500</v>
      </c>
      <c r="D20" s="5" t="n">
        <v>7500</v>
      </c>
    </row>
    <row r="21">
      <c r="A21" s="4" t="inlineStr">
        <is>
          <t>Series B Redeemable Convertible Preferred Stock [Member]</t>
        </is>
      </c>
    </row>
    <row r="22">
      <c r="A22" s="4" t="inlineStr">
        <is>
          <t>Temporary Equity, Par or Stated Value Per Share</t>
        </is>
      </c>
      <c r="B22" s="7" t="n">
        <v>1e-05</v>
      </c>
      <c r="C22" s="7" t="n">
        <v>1e-05</v>
      </c>
      <c r="D22" s="7" t="n">
        <v>1e-05</v>
      </c>
    </row>
    <row r="23">
      <c r="A23" s="4" t="inlineStr">
        <is>
          <t>Temporary Equity, Shares Authorized</t>
        </is>
      </c>
      <c r="B23" s="6" t="n">
        <v>20042000</v>
      </c>
      <c r="C23" s="6" t="n">
        <v>20042000</v>
      </c>
      <c r="D23" s="6" t="n">
        <v>20042000</v>
      </c>
    </row>
    <row r="24">
      <c r="A24" s="4" t="inlineStr">
        <is>
          <t>Temporary Equity, Shares Issued</t>
        </is>
      </c>
      <c r="B24" s="6" t="n">
        <v>18987000</v>
      </c>
      <c r="C24" s="6" t="n">
        <v>18987000</v>
      </c>
      <c r="D24" s="6" t="n">
        <v>18987000</v>
      </c>
    </row>
    <row r="25">
      <c r="A25" s="4" t="inlineStr">
        <is>
          <t>Temporary Equity, Shares Outstanding</t>
        </is>
      </c>
      <c r="B25" s="6" t="n">
        <v>18987000</v>
      </c>
      <c r="C25" s="6" t="n">
        <v>18987000</v>
      </c>
      <c r="D25" s="6" t="n">
        <v>18987000</v>
      </c>
    </row>
    <row r="26">
      <c r="A26" s="4" t="inlineStr">
        <is>
          <t>Temporary Equity, Liquidation Preference</t>
        </is>
      </c>
      <c r="B26" s="5" t="n">
        <v>22167</v>
      </c>
      <c r="C26" s="5" t="n">
        <v>22167</v>
      </c>
      <c r="D26" s="5" t="n">
        <v>22167</v>
      </c>
    </row>
    <row r="27">
      <c r="A27" s="4" t="inlineStr">
        <is>
          <t>Series B One Redeemable Convertible Preferred stock [Member]</t>
        </is>
      </c>
    </row>
    <row r="28">
      <c r="A28" s="4" t="inlineStr">
        <is>
          <t>Temporary Equity, Par or Stated Value Per Share</t>
        </is>
      </c>
      <c r="B28" s="7" t="n">
        <v>1e-05</v>
      </c>
      <c r="C28" s="7" t="n">
        <v>1e-05</v>
      </c>
      <c r="D28" s="7" t="n">
        <v>1e-05</v>
      </c>
    </row>
    <row r="29">
      <c r="A29" s="4" t="inlineStr">
        <is>
          <t>Temporary Equity, Shares Authorized</t>
        </is>
      </c>
      <c r="B29" s="6" t="n">
        <v>9508000</v>
      </c>
      <c r="C29" s="6" t="n">
        <v>9508000</v>
      </c>
      <c r="D29" s="6" t="n">
        <v>9508000</v>
      </c>
    </row>
    <row r="30">
      <c r="A30" s="4" t="inlineStr">
        <is>
          <t>Temporary Equity, Shares Issued</t>
        </is>
      </c>
      <c r="B30" s="6" t="n">
        <v>9508000</v>
      </c>
      <c r="C30" s="6" t="n">
        <v>9508000</v>
      </c>
      <c r="D30" s="6" t="n">
        <v>9508000</v>
      </c>
    </row>
    <row r="31">
      <c r="A31" s="4" t="inlineStr">
        <is>
          <t>Temporary Equity, Shares Outstanding</t>
        </is>
      </c>
      <c r="B31" s="6" t="n">
        <v>9508000</v>
      </c>
      <c r="C31" s="6" t="n">
        <v>9508000</v>
      </c>
      <c r="D31" s="6" t="n">
        <v>9508000</v>
      </c>
    </row>
    <row r="32">
      <c r="A32" s="4" t="inlineStr">
        <is>
          <t>Temporary Equity, Liquidation Preference</t>
        </is>
      </c>
      <c r="B32" s="5" t="n">
        <v>25000</v>
      </c>
      <c r="C32" s="5" t="n">
        <v>25000</v>
      </c>
      <c r="D32" s="5" t="n">
        <v>25000</v>
      </c>
    </row>
    <row r="33">
      <c r="A33" s="4" t="inlineStr">
        <is>
          <t>Series C Redeemable Convertible Preferred Stock [Member]</t>
        </is>
      </c>
    </row>
    <row r="34">
      <c r="A34" s="4" t="inlineStr">
        <is>
          <t>Temporary Equity, Par or Stated Value Per Share</t>
        </is>
      </c>
      <c r="B34" s="7" t="n">
        <v>1e-05</v>
      </c>
      <c r="C34" s="7" t="n">
        <v>1e-05</v>
      </c>
      <c r="D34" s="7" t="n">
        <v>1e-05</v>
      </c>
    </row>
    <row r="35">
      <c r="A35" s="4" t="inlineStr">
        <is>
          <t>Temporary Equity, Shares Authorized</t>
        </is>
      </c>
      <c r="B35" s="6" t="n">
        <v>48364000</v>
      </c>
      <c r="C35" s="6" t="n">
        <v>48364000</v>
      </c>
      <c r="D35" s="6" t="n">
        <v>48364000</v>
      </c>
    </row>
    <row r="36">
      <c r="A36" s="4" t="inlineStr">
        <is>
          <t>Temporary Equity, Shares Issued</t>
        </is>
      </c>
      <c r="B36" s="6" t="n">
        <v>41908000</v>
      </c>
      <c r="C36" s="6" t="n">
        <v>41908000</v>
      </c>
      <c r="D36" s="6" t="n">
        <v>41908000</v>
      </c>
    </row>
    <row r="37">
      <c r="A37" s="4" t="inlineStr">
        <is>
          <t>Temporary Equity, Shares Outstanding</t>
        </is>
      </c>
      <c r="B37" s="6" t="n">
        <v>41908000</v>
      </c>
      <c r="C37" s="6" t="n">
        <v>41908000</v>
      </c>
      <c r="D37" s="6" t="n">
        <v>39824000</v>
      </c>
    </row>
    <row r="38">
      <c r="A38" s="4" t="inlineStr">
        <is>
          <t>Temporary Equity, Liquidation Preference</t>
        </is>
      </c>
      <c r="B38" s="5" t="n">
        <v>201050</v>
      </c>
      <c r="C38" s="5" t="n">
        <v>201050</v>
      </c>
      <c r="D38" s="5" t="n">
        <v>201050</v>
      </c>
    </row>
    <row r="39">
      <c r="A39" s="4" t="inlineStr">
        <is>
          <t>Osprey Technology Acquisition Corp [Member]</t>
        </is>
      </c>
    </row>
    <row r="40">
      <c r="A40" s="4" t="inlineStr">
        <is>
          <t>Temporary Equity, Shares Outstanding</t>
        </is>
      </c>
      <c r="C40" s="6" t="n">
        <v>26315833</v>
      </c>
      <c r="D40" s="6" t="n">
        <v>27965424</v>
      </c>
    </row>
    <row r="41">
      <c r="A41" s="4" t="inlineStr">
        <is>
          <t>Preferred stock, par value</t>
        </is>
      </c>
      <c r="B41" s="8" t="n">
        <v>0.0001</v>
      </c>
      <c r="C41" s="8" t="n">
        <v>0.0001</v>
      </c>
      <c r="D41" s="8" t="n">
        <v>0.0001</v>
      </c>
    </row>
    <row r="42">
      <c r="A42" s="4" t="inlineStr">
        <is>
          <t>Preferred stock, shares authorized</t>
        </is>
      </c>
      <c r="B42" s="6" t="n">
        <v>1000000</v>
      </c>
      <c r="C42" s="6" t="n">
        <v>1000000</v>
      </c>
      <c r="D42" s="6" t="n">
        <v>1000000</v>
      </c>
    </row>
    <row r="43">
      <c r="A43" s="4" t="inlineStr">
        <is>
          <t>Preferred stock, shares issued</t>
        </is>
      </c>
      <c r="B43" s="6" t="n">
        <v>0</v>
      </c>
      <c r="C43" s="6" t="n">
        <v>0</v>
      </c>
      <c r="D43" s="6" t="n">
        <v>0</v>
      </c>
    </row>
    <row r="44">
      <c r="A44" s="4" t="inlineStr">
        <is>
          <t>Preferred stock, shares outstanding</t>
        </is>
      </c>
      <c r="B44" s="6" t="n">
        <v>0</v>
      </c>
      <c r="C44" s="6" t="n">
        <v>0</v>
      </c>
      <c r="D44" s="6" t="n">
        <v>0</v>
      </c>
    </row>
    <row r="45">
      <c r="A45" s="4" t="inlineStr">
        <is>
          <t>Common stock, shares outstanding</t>
        </is>
      </c>
      <c r="C45" s="6" t="n">
        <v>7906250</v>
      </c>
      <c r="D45" s="6" t="n">
        <v>7906250</v>
      </c>
    </row>
    <row r="46">
      <c r="A46" s="4" t="inlineStr">
        <is>
          <t>Osprey Technology Acquisition Corp [Member] | Class A Common Stock [Member]</t>
        </is>
      </c>
    </row>
    <row r="47">
      <c r="A47" s="4" t="inlineStr">
        <is>
          <t>Temporary Equity, Shares Outstanding</t>
        </is>
      </c>
      <c r="B47" s="6" t="n">
        <v>31625000</v>
      </c>
      <c r="C47" s="6" t="n">
        <v>26315833</v>
      </c>
      <c r="D47" s="6" t="n">
        <v>27965424</v>
      </c>
    </row>
    <row r="48">
      <c r="A48" s="4" t="inlineStr">
        <is>
          <t>Common stock, par value</t>
        </is>
      </c>
      <c r="B48" s="8" t="n">
        <v>0.0001</v>
      </c>
      <c r="C48" s="8" t="n">
        <v>0.0001</v>
      </c>
      <c r="D48" s="8" t="n">
        <v>0.0001</v>
      </c>
    </row>
    <row r="49">
      <c r="A49" s="4" t="inlineStr">
        <is>
          <t>Common stock, shares authorized</t>
        </is>
      </c>
      <c r="B49" s="6" t="n">
        <v>150000000</v>
      </c>
      <c r="C49" s="6" t="n">
        <v>150000000</v>
      </c>
      <c r="D49" s="6" t="n">
        <v>150000000</v>
      </c>
    </row>
    <row r="50">
      <c r="A50" s="4" t="inlineStr">
        <is>
          <t>Common stock, shares issued</t>
        </is>
      </c>
      <c r="B50" s="6" t="n">
        <v>0</v>
      </c>
      <c r="C50" s="6" t="n">
        <v>5309167</v>
      </c>
      <c r="D50" s="6" t="n">
        <v>3659576</v>
      </c>
    </row>
    <row r="51">
      <c r="A51" s="4" t="inlineStr">
        <is>
          <t>Common stock, shares outstanding</t>
        </is>
      </c>
      <c r="B51" s="6" t="n">
        <v>0</v>
      </c>
      <c r="C51" s="6" t="n">
        <v>5309167</v>
      </c>
      <c r="D51" s="6" t="n">
        <v>3659576</v>
      </c>
    </row>
    <row r="52">
      <c r="A52" s="4" t="inlineStr">
        <is>
          <t>Common stock, subject to forfeiture</t>
        </is>
      </c>
      <c r="C52" s="6" t="n">
        <v>26315833</v>
      </c>
      <c r="D52" s="6" t="n">
        <v>27965424</v>
      </c>
    </row>
    <row r="53">
      <c r="A53" s="4" t="inlineStr">
        <is>
          <t>Osprey Technology Acquisition Corp [Member] | Class B Common Stock</t>
        </is>
      </c>
    </row>
    <row r="54">
      <c r="A54" s="4" t="inlineStr">
        <is>
          <t>Common stock, par value</t>
        </is>
      </c>
      <c r="B54" s="8" t="n">
        <v>0.0001</v>
      </c>
      <c r="C54" s="8" t="n">
        <v>0.0001</v>
      </c>
      <c r="D54" s="8" t="n">
        <v>0.0001</v>
      </c>
    </row>
    <row r="55">
      <c r="A55" s="4" t="inlineStr">
        <is>
          <t>Common stock, shares authorized</t>
        </is>
      </c>
      <c r="B55" s="6" t="n">
        <v>25000000</v>
      </c>
      <c r="C55" s="6" t="n">
        <v>25000000</v>
      </c>
      <c r="D55" s="6" t="n">
        <v>25000000</v>
      </c>
    </row>
    <row r="56">
      <c r="A56" s="4" t="inlineStr">
        <is>
          <t>Common stock, shares issued</t>
        </is>
      </c>
      <c r="B56" s="6" t="n">
        <v>7906250</v>
      </c>
      <c r="C56" s="6" t="n">
        <v>7906250</v>
      </c>
      <c r="D56" s="6" t="n">
        <v>7906250</v>
      </c>
    </row>
    <row r="57">
      <c r="A57" s="4" t="inlineStr">
        <is>
          <t>Common stock, shares outstanding</t>
        </is>
      </c>
      <c r="B57" s="6" t="n">
        <v>7906250</v>
      </c>
      <c r="C57" s="6" t="n">
        <v>7906250</v>
      </c>
      <c r="D57" s="6" t="n">
        <v>7906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come Tax</t>
        </is>
      </c>
      <c r="B1" s="2" t="inlineStr">
        <is>
          <t>12 Months Ended</t>
        </is>
      </c>
    </row>
    <row r="2">
      <c r="B2" s="2" t="inlineStr">
        <is>
          <t>Dec. 31, 2020</t>
        </is>
      </c>
    </row>
    <row r="3">
      <c r="A3" s="4" t="inlineStr">
        <is>
          <t>Income Tax</t>
        </is>
      </c>
      <c r="B3" s="4" t="inlineStr">
        <is>
          <t xml:space="preserve">13. Income Taxes The Company’s consolidated effective income tax rate from continuing operations for the years ended December 31, 2020 and 2019 was 0.0%. The Company’s provision for income taxes from continuing operations for the years ended December 31, 2020 and 2019 is as follows:
Year Ended December 31,
2020 2019
(in thousands)
Current:
Federal $ — $ —
State — —
Total current — —
Deferred: $ — $ —
Federal — —
State — —
Total deferred $ — $ —
Total provision for income taxes $ — $ —
The Company’s operations are domestically located and therefore, the Company is not subject to tax in foreign jurisdictions. The provision (benefit) for income taxes differed from the amount computed by applying the federal statutory income tax rate of 21% to income (loss) before income taxes due to the following items for the years ended December 31, 2020 and 2019:
Years Ended December 31,
2020 2019
(in thousands)
Tax benefit at federal statutory rate $ (10,022 ) $ (12,572 )
Non-deductible 449 777
State tax, net of federal benefit (499 ) (345 )
Valuation allowance 9,666 11,674
Other 406 466
Income tax (benefit) expense $ — $ —
The income tax expense as of December 31, 2020 and December 31, 2019 was $0.0 million. The tax benefits associated with losses generated by the consolidated group have been reduced by a full valuation allowance as the Company does not believe it is more-likely-than-not Deferred tax assets and liabilities as of December 31, 2020 and 2019, consisted of the following:
December 31,
2020 2019
(in thousands)
Deferred tax assets:
Net operating loss carryforwards $ 24,764 $ 28,450
Sec. 163(j) carryforward 4,661 2,780
Accruals and reserves 2,155 6,592
Deferred revenue 539 147
Capital loss carryforward 3,368 —
Other deferred tax assets 1,284 1,101
Revenue reserve — 1,061
Total deferred tax assets 36,771 40,131
Valuation allowance (35,874 ) (38,873 )
Total net deferred tax assets $ 897 $ 1,258
Deferred tax liabilities
Basis difference in intangibles (895 ) (1,215 )
Other deferred tax liabilities (2 ) (43 )
Total deferred tax liabilities (897 ) (1,258 )
Net deferred tax liabilities $ — $ —
The Company continues to provide for a full valuation allowance on its net deferred tax assets as the Company does not believe it is more-likely-than-not tax-planning Below is a summary of the Company’s estimated loss and tax credit carryforwards. The Company’s tax attributes are subject to limitations on utilization due to historic ownership changes and may be subject to future limitations upon subsequent change of control, as defined by the Internal Revenue Code Sections 382 and 383.
Tax Effected Expiration
(in thousands)
Federal net operating loss (“NOL”) carryforward $ 24,621 2033-2060
Federal capital loss carryforward 3,368 2025
State NOL carryforwards 143 2037-2040 At December 31, 2020 and 2019 the Company had $117.2 million and $134.6 million of net operating loss (“NOL”) carryforwards for U.S. federal tax purposes, respectively. U.S. federal tax NOL carryforwards generated prior to 2018 of $35.0 million will expire, if unused, between 2033-2037. Under the Tax Cuts and Jobs Act of 2017, as modified by the Coronavirus Aid, Relief, and Economic Security Act, federal NOL carryforwards generated in tax years beginning after December 31, 2017 may be carried forward indefinitely. As of December 31, 2020, the Company had $82.3 million of NOL carryforwards generated after 2017 for U.S. federal tax purposes, which may be used to offset 80% of its taxable income annually. The Company files income tax returns in the United States federal jurisdiction and various state jurisdictions. In the normal course of business, the Company is subject to examination by taxing authorities. Tax years 2014-2020 remain open for examination. Below is a tabular reconciliation of the total amounts of unrecognized tax benefits:
2020 2019
Unrecognized tax benefits—January 1 $ 4,840 $ 6,842
Gross decrease—tax positions in current period (4,840 ) (2,002 )
Unrecognized tax benefits—December 31 $ — $ 4,840
Included in the balance of unrecognized tax benefits as of December 31, 2020 and 2019, are $0.0 million and $4.8 million, respectively, of tax benefits that, if recognized, would not affect our effective tax rate and would result in adjustments to other tax accounts, primarily deferred tax assets and the net operating loss carry forward. </t>
        </is>
      </c>
    </row>
    <row r="4">
      <c r="A4" s="4" t="inlineStr">
        <is>
          <t>Osprey Technology Acquisition Corp [Member]</t>
        </is>
      </c>
    </row>
    <row r="5">
      <c r="A5" s="4" t="inlineStr">
        <is>
          <t>Income Tax</t>
        </is>
      </c>
      <c r="B5" s="4" t="inlineStr">
        <is>
          <t xml:space="preserve">NOTE 11 — INCOME TAX The Company’s net deferred tax assets are as follows:
December 31,
2020 2019
Deferred tax assets
Net operating loss carryforward $ 290,402 $ —
Unrealized (gain) loss on marketable securities (7,818 ) 1,361
Total deferred tax assets 282,584 1,361
Valuation Allowance (282,584 ) —
Deferred tax assets, net valuation allowance $ — $ 1,361
The income tax provision consists of the following:
As of December 31,
2020 2019
Federal
Current $ — $ 94,636
Deferred (281,223 ) (1,361 )
State and Local
Current — —
Deferred — —
Change in valuation allowance 282,584 —
Income tax provision $ 1,361 $ 93,275
As of December 31, 2020 and 2019, the Company had $1,382,869 and $0 of U.S. federal and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0 and 2019, the change in the valuation allowance was $282,584 and $0. A reconciliation of the federal income tax rate to the Company’s effective tax rate is as follows:
December 31, December 31,
Statutory federal income tax rate 21.0 % 21.0 %
State taxes, net of federal tax benefit 0.0 % 0.0 %
Change in fair value of warrant liability (19.2 )% (20.7 )%
Transaction costs allocable to warrant liabilities 0.0 % (1.7 )%
Valuation allowance (1.9 )% 0.0 %
Income tax provision (0.1 )% (1.4 )%
The Company files income tax returns in the U.S. federal jurisdiction and is subject to examination by the various taxing authorities. The Company’s tax returns since inception remain open to examination by the taxing authoriti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Net Loss Per Share of Common Stock</t>
        </is>
      </c>
      <c r="B1" s="2" t="inlineStr">
        <is>
          <t>6 Months Ended</t>
        </is>
      </c>
      <c r="C1" s="2" t="inlineStr">
        <is>
          <t>12 Months Ended</t>
        </is>
      </c>
    </row>
    <row r="2">
      <c r="B2" s="2" t="inlineStr">
        <is>
          <t>Jun. 30, 2021</t>
        </is>
      </c>
      <c r="C2" s="2" t="inlineStr">
        <is>
          <t>Dec. 31, 2020</t>
        </is>
      </c>
    </row>
    <row r="3">
      <c r="A3" s="3" t="inlineStr">
        <is>
          <t>Earnings Per Share [Abstract]</t>
        </is>
      </c>
    </row>
    <row r="4">
      <c r="A4" s="4" t="inlineStr">
        <is>
          <t>Net Loss Per Share of Common Stock</t>
        </is>
      </c>
      <c r="B4" s="4" t="inlineStr">
        <is>
          <t xml:space="preserve">16. Net Income/(Loss) Per Share of Common Stock The following table includes the calculation of basic and diluted net income/(loss) per share:
Six Months Ended June 30,
2021 2020
(in thousands except per share information)
Loss from continuing operations $ (203,119 ) $ (23,683 )
(Loss) / gain from discontinued operation (1,022 ) 28,960
Net (loss) / income available to common stockholders $ (204,141 ) $ 5,277
Basic and diluted net loss per share - continuing operations $ (0.69 ) $ (0.31 )
Basic and diluted net income per share - discontinued operations — 0.37
Basic and diluted net (loss) / income per share $ (0.69 ) $ 0.06
Shares used in the computation of basic and diluted net (loss)/income per share 294,224 77,371 The following potentially dilutive securities were not included in the calculation of weighted average common shares outstanding, as their effect would have been anti-dilutive during the six months ended June 30, 2021 and 2020:
June 30,
2021 2020
(in thousands)
Series A redeemable convertible preferred stock 8,652 8,652
Series B and B-1 28,495 28,495
Series C redeemable convertible preferred stock 41,908 41,908
Restricted common stock 6,361 13,951
Restricted stock units 98,100 —
Common stock warrants 122,986 134,996
2021 Convertible Bridge Notes as converted in common stock 86,290 —
Class A Common Stock 42,945 —
Class A Common Stock 565 —
Common stock issuable for consent fees 3,456 —
Series B preferred stock warrants 1,055 1,055
Series C preferred stock warrants 203 203
Stock options 28,980 40,916 </t>
        </is>
      </c>
      <c r="C4" s="4" t="inlineStr">
        <is>
          <t xml:space="preserve">17. Net Loss Per Share of Common Stock The Company follows the two-class c ommon s Common Stock common stock, which has non-forfeitable Common Stock two-class Common Stock Under the two-class Common Stock Common Stock Diluted net income per Class A common share is computed under the two-class Common Stock Due to net losses for the years ended December 31, 2020 and 2019, basic and diluted net loss per share were the same, as the effect of potentially dilutive securities would have been anti-dilutive to loss per share from continuing operations. The following table includes the calculation of basic and diluted net income/(loss) per share:
Year Ended December 31,
2020 2019
(in thousands except per
Loss from continuing operations $ (47,720 ) $ (59,985 )
Income/(loss) from discontinued operations 28,185 (6,160 )
Net loss available to common stockholders $ (19,535 ) $ (66,145 )
Basic and diluted net loss per share - continuing operations $ (0.55 ) $ (2.23 )
Basic and diluted net income/(loss) per share - discontinued operations 0.32 (0.23 )
Basic and diluted net loss per share - total $ (0.23 ) $ (2.46 )
Shares used in computation of basic and diluted net income/(loss) per share 87,479 26,942 The following potentially dilutive securities were not included in the calculation of weighted average common shares outstanding, as their effect would have been anti-dilutive for the years ended December 31:
December 31,
2020 2019
(in thousands)
Series A redeemable convertible preferred stock 8,652 8,652
Series B and B-1 28,495 28,495
Series C redeemable convertible preferred stock 41,908 39,824
Restricted common stock 9,767 —
Common stock warrants 134,996 126,662
Series B preferred stock warrants 1,055 1,055
Series C preferred stock warrants 203 8,541
Stock options 38,258 42,2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6 Months Ended</t>
        </is>
      </c>
      <c r="C1" s="2" t="inlineStr">
        <is>
          <t>12 Months Ended</t>
        </is>
      </c>
    </row>
    <row r="2">
      <c r="B2" s="2" t="inlineStr">
        <is>
          <t>Jun. 30, 2021</t>
        </is>
      </c>
      <c r="C2" s="2" t="inlineStr">
        <is>
          <t>Dec. 31, 2020</t>
        </is>
      </c>
    </row>
    <row r="3">
      <c r="A3" s="3" t="inlineStr">
        <is>
          <t>Share-based Payment Arrangement [Abstract]</t>
        </is>
      </c>
    </row>
    <row r="4">
      <c r="A4" s="4" t="inlineStr">
        <is>
          <t>Stock-Based Compensation</t>
        </is>
      </c>
      <c r="B4" s="4" t="inlineStr">
        <is>
          <t xml:space="preserve">17. Stock-Based Compensation The Company adopted two equity incentive plans in prior years, the 2011 Plan and 2014 Plan. Both Plans allow the Board of Directors to grant stock options, designated as incentive or nonqualified, and stock awards to employees, officers, directors, and consultants. Stock options are granted with an exercise price per share equal to at least the estimated fair value of the underlying common stock on the date of grant. The vesting period is determined through individual award agreements and is generally over a five-year period. Awards generally expire 10 years from the date of grant. Stock Options As of June 30, 2021, the Company had 0.6 million and 28.4 million options outstanding, respectively, under the 2011 and 2014 Plans. The Company has not issued options under the 2011 Plan since 2014. The Black-Scholes option pricing model is used to determine the fair value of options granted. The Company utilizes assumptions concerning expected life, a risk-free interest rate, and expected volatility to determine such values. A summary of the weighted-average assumptions is presented below for the six months ended June 30, 2020, and there were no awards of stock options during the six months ended June 30, 2021:
Six Months Ended 2020
Fair value per common share $ 0.0011
Weighted-average risk-free interest rate 0.85 %
Volatility 65.00 %
Expected term (in years) 2.50
Dividend rate 0 % A summary of the Company’s stock option activity under the 2011 and 2014 Plans during the six months ended June 30, 2021 is presented below:
Six Months Ended June 30, 2021
Options Weighted- Average Exercise Price Weighted Average Remaining Contractual Term (Years) Aggregate Intrinsic Value (in thousands)
(in thousands)
Outstanding - January 1, 2021 38,258 $ 0.0197
Granted — —
Exercised (7,440 ) 0.0079
Forfeited (1,838 ) 0.0108
Outstanding - June 30, 2021 28,980 0.0219 7.8 $ 21,499
Exercisable - June 30, 2021 15,080 $ 0.0382 7.2 $ 10,948
For options exercised, intrinsic value is calculated as the difference between the estimated fair value on the date of exercise and the exercise price. The total intrinsic value of options exercised during the six months ended June 30, 2021 and 2020, was $4.4 million and $0.2 million, respectively. The total fair value of options vested during the six months ended June 30, 2021 and 2020, was $0.4 million and $0.6 million, respectively. For the six months ended June 30, 2021 and 2020, compensation cost charged to continuing operations upon the vesting of stock options was $0.8 million and $1.1 million respectively. The compensation costs attributable to continuing operations were included in selling, general and administrative expense in the unaudited consolidated condensed statements of operations and comprehensive loss. As of June 30, 2021, there was $0.9 million of total unrecognized compensation cost, which is expected to be recognized over a weighted-average period of 1.3 years. Restricted Stock Awards Beginning in 2020, the Company has granted restricted stock awards, which vest upon on the individual award agreements and generally over a three to four-year period. These shares are deemed issued as of the date of grant, but not outstanding until they vest. The Company intends to settle the restricted stock awards in stock, and the Company has the shares available to do so. A summary of the Company’s nonvested restricted stock awards activity during the six months ended June 30, 2021 is presented below:
Six Months Ended June 30, 2021
Restricted Stock Awards Weighted-Average Grant-Date Fair Value
(in thousands)
Nonvested - January 1, 2021 9,767 $ 0.0011
Granted — —
Vested (3,293 ) 0.0011
Canceled (113 ) 0.0011
Nonvested - June 30, 2021 6,361 $ 0.0011
As of June 30, 2021, there was $0.1 million of total unrecognized compensation cost related to nonvested restricted stock awards granted under the employee share option plan, which amount is expected to be recognized over a weighted-average period of 1.7 years. The total grant date fair value of shares vested during the six months ended June 30, 2021 was $4 thousand. Restricted Stock Units Pursuant to actions taken by the Company’s Board of Directors on February 17, 2021 and March 17, 2021, the Company granted an aggregate of 96,083,025 restricted stock units to certain employees of the Company. On March 24, 2021, the Company granted an additional 1,500,000 restricted stock units to an outside advisor providing consulting services to the Company. On June 22, 2021, the Company granted 1,796,610 restricted stock units under the 2014 Equity Incentive Plan. The restricted stock units issued to certain employees and advisors of the Company include certain performance-based vesting requirements which had not been met as of June 30, 2021. These vesting requirements are linked to the consummation of the merger between BlackSky and Osprey Technologies Acquisition Corp. (See Note 21) or, with respect to the RSUs issued on February 17, 2021, March 17, 2021, and June 22,2021 can be satisfied by a qualified financing transaction as defined in the agreement. Pursuant to the vesting terms related to the restricted stock units issued on February 17, 2021 and March 17, 2021, 50% of such restricted stock units will vest 180 days subsequent to consummation of a transaction that meets either of the specified performance conditions. The remaining 50 50 Of the 1,500,000 restricted stock units issued on March 24, 2021, 25% vested immediately upon issuance. An additional 50% of these restricted stock units will vest on the date of a merger between BlackSky and Osprey Technologies Corp. The remaining 25% of the restricted stock units issued on March 24, 2021 vest ratably over 12 months, on the same day of the month that the merger closed, commencing as of the month following satisfaction of the performance condition. The Company’s vesting terms related to the restricted stock units issued on June 22, 2021, states the first vesting date is the latter of a) 180 days subsequent to consummation of a transaction and b) the one year anniversary of the vesting commencement date. On the first vesting date, 25% of the awarded units vest and 1/16th of the remaining shares vest on the 12 consecutive quarterly vesting dates ( i.e., March 10, June 10, September 10, and December 10). The Company awarded restricted stock units that will vest in full on the first vesting date which is expected to be, 180 days subsequent to consummation of a transaction that meets either of the specified performance conditions. A summary of the Company’s nonvested restricted stock units activity during the six months ended June 30, 2021 is presented below:
Six Months Ended June 30, 2021
Restricted Stock Units Weighted-Average Grant-Date Fair Value
(in thousands)
Nonvested - January 1, 2021 — $ —
Granted 99,380 0.6402
Vested (375 ) 0.7333
Canceled (905 ) 0.6344
Nonvested - June 30, 2021 98,100 $ 0.6399
The total fair value of shares vested and for which compensation was recognized during the six months ended June 30, 2021 was $0.3 million. No compensation expense has been recognized with respect to the restricted stock units for which vesting only commences upon satisfaction of a performance condition, as the defined performance conditions are not deemed to be within the Company’s control and, accordingly, also were not deemed probable as of June 30, 2021. Unrecognized compensation costs related to nonvested restricted stock units totaled $62.8 million as of June 30, 2021. </t>
        </is>
      </c>
      <c r="C4" s="4" t="inlineStr">
        <is>
          <t xml:space="preserve">18. Stock-Based Compensation The Company adopted two equity incentive plans in prior years, the 2011 Plan and 2014 Plan. Both Plans allows the Board of Directors to grant stock options, designated as incentive or nonqualified, and stock awards to employees, officers, directors, and consultants. Equity awards are granted with an exercise price per share equal to at least the estimated fair value of the underlying common stock on the date of grant. The vesting period is determined through individual award agreements and is generally over a five-year period. Awards generally expire 10 years from the date of grant. Stock options As of December 31, 2020, the Company currently had 0.6 million shares and 37.7 million options outstanding, respectively, under the 2011 and 2014 Plans. The Company has not issued options under the 2011 Plan since 2014. The Black-Scholes option-valuation model is used t o A summary of the weighted-average assumptions is presented below:
December 31,
2020 2019
Weighted-average grant date fair value $ — $ 0.09
Weighted-average risk-free interest rate 0.81 % 2.10 %
Volatility 65.00 % 65.00 %
Expected term (in years) 2.50 4.00
Dividend rate 0 % 0 % A summary of the Company’s stock option activity under the 2011 and 2014 Plans for the year ended December 31, 2020 is presented below:
Year Ended December 31, 2020
Options (in thousands) Weighted- Weighted Aggregate (in thousands)
Outstanding - January 1, 2020 42,276 $ 0.1796
Granted 24,406 0.0011
Exercised (2,061 ) 0.0100
Forfeited (26,363 ) 0.0066
Outstanding - December 31, 2020 38,258 0.0197 8.2 $ 1,309
Exercisable - December 31, 2020 18,774 $ 0.0349 7.6 $ 581
For options exercised, intrinsic value is calculated as the difference between the estimated fair value the date of exercise and the exercise price. The total intrinsic value of options exercised during the years ended December 31, 2020 and 2019, was $0.7 million and $0.2 million, respectively. The total fair value of shares vested during the years ended December 31, 2020 and 2019, was $1.0 million and $1.6 million, respectively. For the years ended December 31, 2020 and 2019, compensation cost charged to continuing operations upon the vesting of stock options was $2.0 million and $3.4 million, respectively. For the years ended December 31, 2020 and 2019, compensation cost charged to discontinued operations upon the vesting of stock options was $0.2 million and $0.6 million, respectively. During the year ended December 31, 2020, the Company did not record an incremental compensation cost for the year ended December 31, 2020, for which the Company adjusted the exercise price of $0.0011 per share for 18.0 million options held by 106 employees, and recorded $0.5 million of incremental compensation cost in the year ended December 31, 2019, respectively, for which the Company adjusted the exercise price of 12.1 million options held by 124 employees. The compensation costs were included in selling, general and administrative expense in the consolidated statements of operations and comprehensive loss. As of December 31, 2020, and 2019, there was $1.4 million and $4.4 million, respectively, of total unrecognized compensation cost, which is expected to be recognized over a weighted-average period of 1.9 years and 2.0 years, respectively. As of December 31, 2020, and 2019 the remaining unrecognized incremental compensation cost was $0.1 million and $0.2 million with an expected life of 1.0 years and 1.6 years respectively. Restricted stock awards Beginning in 2020, the Company granted restricted stock awards, which vests based on the individual award agreements and generally over a three to four-year period. These shares are deemed issued as of the date of grant, but not outstanding until they vest. The Company intends to settle the restricted stock awards in stock and the Company has the shares available to do so. A summary of the Company’s non-vested
Year Ended December 31, 2020
Restricted Weighted-
(in thousands)
Nonvested at January 1, 2020 — $ —
Granted 38,224 0.0011
Vested (26,050 ) 0.0011
Forfeited (2,407 ) 0.0011
Nonvested at December 31, 2020 9,767 0.0011
As of December 31, 2020, there was $0.2 million of total unrecognized compensation cost related to nonvested restricted stock awards granted under the employee share option plan, which is expected to be recognized over a weighted-average period of 1.7 years. The total fair value of shares vested during the year ended December 31, 2020 was $29 thousand.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Fair Value of Financial Instruments</t>
        </is>
      </c>
      <c r="B1" s="2" t="inlineStr">
        <is>
          <t>6 Months Ended</t>
        </is>
      </c>
      <c r="C1" s="2" t="inlineStr">
        <is>
          <t>12 Months Ended</t>
        </is>
      </c>
    </row>
    <row r="2">
      <c r="B2" s="2" t="inlineStr">
        <is>
          <t>Jun. 30, 2021</t>
        </is>
      </c>
      <c r="C2" s="2" t="inlineStr">
        <is>
          <t>Dec. 31, 2020</t>
        </is>
      </c>
    </row>
    <row r="3">
      <c r="A3" s="4" t="inlineStr">
        <is>
          <t>Fair Value of Financial Instruments</t>
        </is>
      </c>
      <c r="B3" s="4" t="inlineStr">
        <is>
          <t xml:space="preserve">19. Fair Value of Financial Instruments Recurring basis The following tables present information about the Company’s liabilities that are measured at fair value on a recurring basis as of June 30, 2021 and December 31, 2020, as well as indicate the fair value hierarchy level of the valuation techniques and inputs that the Company utilized to determine such fair value:
June 30, 2021 Quoted Prices in Active Markets Significant Other Observable Input Significant Other Unobservable Inputs
(Level 1) (Level 2) (Level 3)
(in thousands)
Liabilities
Convertible Bridge Notes (1) $ — $ — $ 77,574
Class A Common Stock Warrants — — 32,889
Consent Fee Liability — — 2,983
Series B Preferred Stock Warrants — — 1,106
Series C Preferred Stock Warrants — — 70
$ — $ — $ 114,622
(1) The Convertible Bridge Notes includes loans from Mithril II, LP in the principal amount of $15 million, VCVC in the principal of $5 million.
December 31, 2020 Quoted Prices in Active Markets Significant Other Observable Input Significant Other Unobservable Inputs
(Level 1) (Level 2) (Level 3)
Liabilities
Series B Preferred Stock Warrants $ — $ — $ 508
Series C Preferred Stock Warrants — — 50
$ — $ — $ 558
The Company’s warrant and consent fee liability are classified as other current liabilities in the unaudited consolidated condensed balance sheets, and changes in the liability balance are recorded to unrealized gain or loss in the unaudited consolidated condensed statement of operations. The consent fee liability can be settled in either shares of Class A Common Stock Distinguishing Liabilities from Equity The carrying values of the following financial instruments approximated their fair values as of June 30, 2021 and December 31, 2020 based on their short-term maturities: cash and cash equivalents, restricted cash, accounts receivable, prepaid expenses and other current assets, accounts payable, accrued liabilities, leases payable and short-term debt and other current liabilities. There were no transfers into or out of any of the levels of the fair value hierarchy during the six months ended June 30, 2021 or 2020. The following is a summary of changes in the fair value of the Level 3 liabilities during the six months ended June 30, 2021 and 2020:
Convertible Bridge Notes Class A Common Stock Warrants Consent Fee Preferred Stock Warrant Series B and C
(in thousands)
Balance, December 31, 2020 $ — $ — $ — $ 558
Issuance of financial instruments carried at fair value 77,033 18,800 — —
Liability recorded at fair value — — 2,715 —
Loss from changes in fair value — 14,089 268 $ 618
Changes recorded in other comprehensive income 541 — — —
Balance, June 30, 2021 $ 77,574 $ 32,889 $ 2,983 $ 1,176
Balance, December 31, 2019 $ 1
Loss from changes in fair value of the warrant liabilities 279
Balance, June 30, 2020 $ 280
The following tables provide quantitative information associated with the fair value measurement of the Level 3 inputs:
Fair Value as of June 30, 2021 Valuation Methodology Transaction Probability of Occurrence Period (years) Discount Rate
(in thousands)
Convertible Bridge Notes $ 77,574 Probability-Weighted Merger 90.0 % 0.17 6.9 %
Maturity 5.0 % 3.84 8.2 %
Other 5.0 % 0.17 - 0 .34 6.9%-7.0 %
Consent Fee Liability $ 2,983 Probability-Weighted Merger 90.0 % 0.17 6.9 %
Maturity 5.0 % 3.84 8.2 %
Other 5.0 % 0.17-0.34 6.9 %
Fair Value as of June 30, 2021 Valuation Methodology Transaction Probability of Occurrence Period (years)
(in thousands)
Class A Common Stock Warrants $ 32,889 Option Pricing Method (“OPM”) Merger 90.0 % 0.17
Other 10.0 % 0.17
Fair Value as of June 30, 2021 Valuation Methodology Significant Other Unobservable Inputs Inputs
(in thousands)
Series B Preferred Stock Warrants $ 1,106 Black-Scholes Option Pricing Model Preferred stock value $ 1.1140
Exercise price of warrant $ 0.0100
Term in years 0.17
Risk-free interest rate 0.05 %
Volatility 50.0 %
Fair Value as of June 30, 2021 Valuation Methodology Significant Other Unobservable Inputs Inputs
(in thousands)
Series C Preferred Stock Warrants $ 70 Black-Scholes Option Pricing Model Preferred stock value $ 4.6506
Exercise price of warrant $ 4.3177
Term in years 0.17
Risk-free interest rate 0.05 %
Volatility 15.0 % </t>
        </is>
      </c>
      <c r="C3" s="4" t="inlineStr">
        <is>
          <t xml:space="preserve">20. Fair Value of Financial Instruments Recurring basis The following tables present information about the Company’s assets and liabilities that are measured at fair value on a recurring basis as of December 31, 2020 and 2019 and indicate the fair value hierarchy level of the valuation techniques and inputs that the Company utilized to determine such fair value:
December 31, 2020 Quoted Prices in Significant Other Significant Other
(in thousands)
Liabilities
Series B Preferred Stock Warrants $ — $ — $ 508
Series C Preferred Stock Warrants — — 50
$ — $ — $ 558
December 31, 2019 Quoted Prices in Significant Other Significant Other
(in thousands)
Liabilities
Series B Preferred Stock Warrants $ — $ — $ 1
Series C Preferred Stock Warrants — — —
$ — $ — $ 1
The Company’s warrant liabilities are classified as other current liabilities in the consolidated balance sheets and changes in the liability are recorded to unrealized gain or loss in the consolidated statement of operations. The carrying values of the following financial instruments approximated their fair values as of December 31, 2020 and 2019 based on their short-term maturities: cash and cash equivalents, restricted cash, accounts receivable, prepaid expenses and other current assets, accounts payable, accrued liabilities, leases payable and short-term debt and other current liabilities. There were no transfers into or out of each of the levels of the fair value hierarchy during the years ended December 31, 2020 or 2019. The following is a summary of changes in the fair value of the Level 3 warrants liabilities for the years ended December 31, 2020 and 2019:
December 31,
2020 2019
(in thousands)
Balance at the beginning of the year $ 1 $ 542
Loss/(gain) from changes in fair value of the warrant liabilities 557 (541 )
Balance at the end of the year $ 558 $ 1
In October 2019, the promissory notes issued in 2018 were converted to both common stock and Series C redeemable convertible preferred stock under the 2019 Omnibus Agreement. These promissory notes were measured at fair value, and were classified within Level 3 of the fair value hierarchy. The Company performed a fair value measurement of the promissory Notes immediately prior to conversion, which resulted in a realized gain of $4.1 million. The following is a summary of changes in the fair value of the Level 3 promissory notes for the year ended December 31, 2019:
December 31,
2019
(in thousands)
Balance at the beginning of the year $ 24,000
Accrued interest 2,400
Realized gain on conversion of promissory notes (4,113 )
Balance at the conversion date, October 31, 2019 $ 22,287
Non-recurring Assets measured at fair value on a non-recurring non-recurring In the year ended December 31, 2019, the Company issued 33.7 million of common stock warrants in conjunction with the 2019 Omnibus Agreement, as further described in Note 14. The initial fair value measurement of these non-recurring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ncentrations, Risks, and Uncertainties</t>
        </is>
      </c>
      <c r="B1" s="2" t="inlineStr">
        <is>
          <t>6 Months Ended</t>
        </is>
      </c>
      <c r="C1" s="2" t="inlineStr">
        <is>
          <t>12 Months Ended</t>
        </is>
      </c>
    </row>
    <row r="2">
      <c r="B2" s="2" t="inlineStr">
        <is>
          <t>Jun. 30, 2021</t>
        </is>
      </c>
      <c r="C2" s="2" t="inlineStr">
        <is>
          <t>Dec. 31, 2020</t>
        </is>
      </c>
    </row>
    <row r="3">
      <c r="A3" s="3" t="inlineStr">
        <is>
          <t>Risks and Uncertainties [Abstract]</t>
        </is>
      </c>
    </row>
    <row r="4">
      <c r="A4" s="4" t="inlineStr">
        <is>
          <t>Concentrations, Risks, and Uncertainties</t>
        </is>
      </c>
      <c r="B4" s="4" t="inlineStr">
        <is>
          <t xml:space="preserve">21. Concentrations, Risks, and Uncertainties The Company maintains all cash and cash equivalents with one financial institution. Financial instruments that potentially subject us to concentrations of credit risk are primarily accounts receivable and cash deposits. For the six months ended June 30, 2021 and 2020, revenue from customers representing 10% or more of the consolidated revenue from continuing operations was $6.1 million and $5.0 million, respectively. Accounts receivable related to these customers as of June 30, 2021 and December 31, 2020 was $0.6 million and $2.0 million, respectively. Revenue from the U.S. federal government and agencies was $12.3 million and $7.9 million for the six months ended June 30, 2021 and 2020, respectively. Accounts receivable related to U.S. federal government and agencies was $2.7 million and $1.3 million as of June 30, 2021 and December 31, 2020, respectively. The Company generally extends credit on account, without collateral. Outstanding accounts receivable balances are evaluated by management, and accounts are reserved when it is determined collection is not probable. As of June 30, 2021 and December 31, 2020, the Company evaluated the realizability of the aged accounts receivable, giving consideration to each customer’s financial history and liquidity position, credit rating and the facts and circumstances of collectability on each outstanding account, and concluded that no reserve for uncollectible account was required. </t>
        </is>
      </c>
      <c r="C4" s="4" t="inlineStr">
        <is>
          <t xml:space="preserve">22. Concentrations, Risks, and Uncertainties The Company maintains all cash and cash equivalents with one financial institution. Financial instruments that potentially subject us to concentrations of credit risk are primarily accounts receivable and cash deposits. In the years ended December 31, 2020 and 2019, revenue from customers representing 10% or more of the consolidated revenue from continuing operations was $15.6 million and $9.3 million, respectively. Accounts receivable related to these customers as of December 31, 2020 and 2019 was $2.0 million and $3.1 million, respectively. Revenue from U.S. federal government and agencies was $17.1 million and $11.7 million for the years ended December 31, 2020 and 2019, respectively. Accounts receivable related to U.S. federal government and agencies was $1.3 million and $3.3 million as of December 31, 2020 and 2019, respectively. The Company generally extends credit on account, without collateral. Outstanding accounts receivable balances are evaluated by management and accounts are reserved when it is determined collection is not probable. In the years ended December 31, 2020 and 2019, the Company evaluated the realizability of the aged accounts receivable giving consideration of each customer’s financial history and liquidity position, credit rating and the facts and circumstances of collectability on each outstanding account.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 and Other Financing</t>
        </is>
      </c>
      <c r="B1" s="2" t="inlineStr">
        <is>
          <t>6 Months Ended</t>
        </is>
      </c>
      <c r="C1" s="2" t="inlineStr">
        <is>
          <t>12 Months Ended</t>
        </is>
      </c>
    </row>
    <row r="2">
      <c r="B2" s="2" t="inlineStr">
        <is>
          <t>Jun. 30, 2021</t>
        </is>
      </c>
      <c r="C2" s="2" t="inlineStr">
        <is>
          <t>Dec. 31, 2020</t>
        </is>
      </c>
    </row>
    <row r="3">
      <c r="A3" s="3" t="inlineStr">
        <is>
          <t>Debt Disclosure [Abstract]</t>
        </is>
      </c>
    </row>
    <row r="4">
      <c r="A4" s="4" t="inlineStr">
        <is>
          <t>Debt and Other Financing</t>
        </is>
      </c>
      <c r="B4" s="4" t="inlineStr">
        <is>
          <t>12. Debt and Other Financing The carrying value of the Company’s outstanding debt, inclusive of debt instruments reported at fair value, consisted of the following amounts as of June 30, 2021 and December 31, 2020:
June 30, December 31,
2021 2020
(in thousands)
Current portion of long-term debt $ 19,698 $ 16,798
Non-current 160,561 86,637
Total long-term debt 180,259 103,435
Unamortized debt issuance cost (3,714 ) (1,827 )
Outstanding balance $ 176,545 $ 101,608
June 30, December 31,
Name of Loan Effective Interest Rate 2021 2020
(in thousand)
Loans from Related Parties 4.00% - 6.00 % $ 82,987 $ 83,737
2021 Convertible Bridge Notes (1) N/A (2) 77,574 —
Small Business Administration Loan (Paycheck Protection Program) 1.86 % 3,600 3,600
Line of Credit 3.65 % 16,098 16,098
Total $ 180,259 $ 103,435
(1) The Convertible Bridge Notes includes loans from Mithril II, LP in the principal amount of $15 million, VCVC in the principal of $5 million.
(2) The Convertible Bridge Notes are carried at fair value with changes in fair value attributable to instrument-specific credit risk recorded in other comprehensive income and all other changes in fair value to income or loss recorded in unaudited consolidated condensed statements of operations and comprehensive loss. 2021 Bridge Financings and Related Transactions On February 2, 2021, the Company amended its omnibus agreement, dated as of June 27, 2018 (the “2021 Omnibus Amendment”). As a result of the amendment, the Company is permitted to enter into additional indebtedness by issuing new subordinated, unsecured convertible promissory notes (the “2021 Convertible Bridge Notes”) between February 2, 2021 and June 30, 2021 for up to an aggregate principal amount of $60.0 million (the “2021 Bridge Financing”). The 2021 Convertible Bridge Notes bear interest at the rate of 10% and mature on April 30, 2025, if not converted to Class A common shares. There are no covenants tied to financial metrics. The Company made an irrevocable election to carry the 2021 Convertible Bridge Notes at fair value. The 2021 Bridge Notes convert in connection with the closing of the merger between the Company and Osprey Technology Acquisition Corp. (see Note 20 for more information) into shares of the Company’s Class A Common Stock at a price per share equal to 80% of the price per share of Class A Common Stock as determined in connection with the merger. During the period from February 2, 2021 through February 3, 2021, the Company completed the closing of its initial tranche of the 2021 Bridge Financing from existing stockholders. The aggregate principal amount of the notes issued in the initial tranche was $18.1 million. All investors participating in the initial tranche also received incentive equity equal to seven shares of Class A Common Stock of the Company for each dollar invested. Certain investors participating in the initial tranche additionally received warrants exercisable for shares of Class A Common Stock of the Company in amounts ranging from 0.14% of the Company’s fully-diluted share capital for each dollar invested divided by $1.0 million to 3.5% of the Company’s fully-diluted share capital (see Note 13). On February 18, 2021, the Company completed the closing of a second tranche of the 2021 Bridge Financing, raising an aggregate principal amount of $40.0 million from an existing stockholder and from new investors. Participants in the second tranche did not receive shares of Class A Common Stock or warrants to purchase Class A Common Stock. Upon the closing of the two previously mentioned 2021 Bridge Financing tranches, $1.9 million of 2021 Convertible Bridge Notes remained available to be offered to certain shareholders under terms similar to the initial tranche pursuant to a Rights Offering (“Rights Offering”). The Company subsequently completed the Rights Offering in June with a total of $0.5 million additional investment, resulting in final aggregate proceeds of $58.6 million in principal investments pursuant to the 2021 Bridge Financing transactions. As the terms of the Rights Offering were substantially identical to those offered in the initial tranche of the 2021 Bridge Financing, participants received seven shares of the Company’s Class A Common Stock for each dollar invested, as well as warrants. In connection with the 2021 Omnibus Amendment, the investors guaranteeing the SVB line of credit further reaffirmed their guarantees and received a one-time Common Stock Common Stock On February 18, 2021, the Company amended and restated its certificate of incorporation to increase the total number of authorized shares of capital stock to a new total of 1,176,556,156 shares, which included an increase in the total number of authorized shares common stock to a new total of 1,000,000,000 shares. The following table summarizes the additional shares of Class A Common Stock and warrants to purchase Class A Common Stock issued as a result of the 2021 Bridge Financings.
Class A Stock Class A Common Stock Warrants
(in thousands)
Issued to Silicon Valley Bank (“SVB”) guarantors 93,042 —
Issued in connection with the initial tranche of 2021 Bridge Financing 126,572 42,487
Issued as incentive shares and as incentive warrants, in connection with the Rights Offering 3,440 565
Total 223,054 43,052
Fair Value of Debt The estimated fair value of all of the Company’s outstanding long-term debt, excluding the Bridge Financing convertible notes that were issued in February and June of 2021 and are reported at fair value, was $88.5 million and $79.7 million as of June 30, 2021, and December 31, 2020, respectively. The fair value of the long-term debt was estimated using Level 3 inputs, based on interest rates available for debt with terms and maturities similar to the Company’s existing debt arrangements and credit rating. We used a probability-weighted payoff scenario approach to value the long-term debt. Under this approach, we considered the stated interest rate on the notes to derive the principal and accrued interest during the period to a conversion event or maturity, considered any discounted conversion ratios or multipliers, utilized a present value factor based on the remaining payoff period and our risk profile, and assigned a probability to each potential conversion event and to reaching maturity. This estimation process requires the application of significant judgement and assumptions. Changes in any or all of these estimates and assumptions, or the relationships between those assumptions impact our valuations as of each valuation date and may have a material impact on the valuation of our debt. Compliance with Debt Covenants As of June 30, 2021, all debt instruments contain customary covenants and events of default. There are no covenants tied to financial metrics and the Company was in compliance with all non-financial</t>
        </is>
      </c>
      <c r="C4" s="4" t="inlineStr">
        <is>
          <t xml:space="preserve">14. Debt and Other Financing The Company’s changes in debt issuance cost, debt discount, and outstanding balance are as follows:
December 31,
2020 2019
(in thousands)
Current portion of long-term debt $ 16,798 $ 42,098
Non-current 86,637 80,946
Total long-term debt 103,435 123,044
Unamortized debt issuance cost (1,827 ) (3,031 )
Outstanding balance $ 101,608 $ 120,013
Under the Company’s loan agreements, minimum required maturities are as follows:
(in thousands)
For the years ending December 31,
2021 16,798
2022 2,900
2023 —
2024 71,237
thereafter 12,500
Total outstanding 103,435
The ending balance of the Company’s outstanding debt as of December 31, 2020 and 2019, consist of the following:
December 31,
Name of Loan Effective Interest 2020 2019
(in thousands)
Loans from Related Parties 4.00% - 6.00 % $ 83,737 $ 80,946
Small Business Administration Loan (Paycheck Protection Program) 1.86 % 3,600 —
Line of Credit 3.65 % 16,098 16,098
Secured Loan — 26,000
Total $ 103,435 $ 123,044
Loans from Related Parties Seahawk SPV Investment LLC On October 19, 2017, the Company entered into a Loan and Security Agreement (as amended, restated, amended and restated, supplemented or otherwise modified prior to October 31, 2019, the “Seahawk LSA”) with Seahawk SPV Investment LLC (“Seahawk”), which provided for a delayed draw term loan of up to $50.0 million. In 2019, the Company amended the Seahawk LSA to waive the events of default on certain covenants. Pursuant to the Seahawk LSA, the Company raised $31.6 million, which consisted of $17.6 million from Seahawk and $14.0 million from several other investors, which met the terms of the line of credit described below. The interest rate on the term loan portion of the Seahawk LSA was the six-month On October 31, 2019, the Company entered into the 2019 Omnibus Agreement. Under the 2019 Omnibus Agreement, other than the Seahawk LSA debt held by Seahawk, all debt under the Seahawk LSA converted into shares of Series C redeemable convertible preferred stock. As noted above, Seahawk’s LSA debt then rolled over into the Intelsat Facility (described below). Intelsat On October 31, 2019, the Company amended and restated the Seahawk LSA by entering into an Amended and Restated Loan and Security Agreement with Intelsat Jackson Holdings SA (“Intelsat”) and Seahawk (the “Intelsat Facility”), which provides for: (i) a new $50.0 million secured term loan provided by Intelsat, which was fully funded as of closing (i.e., October 31, 2019) of the Intelsat Facility; (ii) the folding of $18.4 million of Seahawk’s principal obligations under the Seahawk LSA into the Intelsat Facility; (iii) a debt basket for up to $25.0 million in borrowing under a commercial credit facility (such basket used partially by the existing SVB line of credit at this closing (described below)); (iv) additional amounts that may be funded at a later date, which, when taken together with the amounts in clauses (i)-(iii), shall not exceed $110.0 million; and (v) warrants to purchase common stock to Intelsat and Seahawk of 20.2 million and 13.5 million, respectively. Under the Intelsat Facility, interest accrues at a fixed rate of 4% from the closing date until October 31, 2022, 9% from November 1, 2022 to October 31, 2023, and 10% from November 1, 2023 to the maturity date of October 31, 2024. During the 4% interest period, the amount of accrued interest shall be added, on a pro-rata The Intelsat Facility is secured by substantially all of the Company’s assets and is guaranteed by the Company’s subsidiaries; such guarantee is secured by substantially all of the assets of the subsidiaries. The Intelsat Facility contains customary covenants and events of default. There are no covenants tied to financial metrics and the Company was in compliance with the Intelsat Facility as of December 31, 2020. As of December 31, 2020, $71.2 million was outstanding under the Intelsat Facility, inclusive of the debt rolled into the facility from the Seahawk LSA. This amount is presented in the consolidated balance sheets net of unamortized debt issuance costs totaling $1.8 million. As of December 31, 2020, none of the outstanding balance was classified as short-term. Jason Andrews and Marian Joh Notes On November 13, 2018, the Company entered into promissory notes with Jason and Marian Joh Andrews (collectively, the “Andrews Notes”) for individual outstanding balances of $6.2 million each (a total of $12.5 million in the aggregate) in exchange for a repurchase of 11.5 million shares of common stock. Jason and Marian Joh Andrews are co-founders As part of the October 2019 transactions set forth above, the Company also amended and restated its certificate of incorporation to: (i) delete certain common stock conversion and stock split provisions; (ii) authorize increased shares of common stock and Series C redeemable convertible preferred stock to accommodate the October transactions; (iii) delete the full ratchet anti-dilution adjustment for Series C redeemable convertible preferred stock; and (iv) delete certain redeemable convertible preferred stock protective provisions. Small Business Administration Loan (Paycheck Protection Program) In March 2020, the World Health Organization declared the novel strain of coronavirus (“COVID-19”) COVID-19, The PPP loan proceeds and accrued interest are forgivable as long as the borrower uses the loan proceeds for eligible purposes, including payroll, benefits, rent and utilities, and maintains its payroll levels. The amount of loan forgiveness will be reduced if the borrower terminates employees or reduces salaries during the forgiveness period. Any unforgiven portion of the PPP loan would be primarily payable over two years, with certain amounts due over an incremental three years, at an interest rate of 1%, with a deferral of payments for the first six months. The Company has not applied for loan forgiveness and plans to repay the PPP loan in full upon consummation of the merger. There are no covenants tied to financial metrics and the Company was in compliance with the PPP loan as of December 31, 2020. Line of Credit On June 27, 2018, the Company entered into an Amended and Restated Loan and Security Agreement (as further amended from time to time) with SVB, which provides for a term loan of $15.0 million and a revolving line of credit to borrow up to $17.0 million. The term loan was paid off on October 31, 2019. The Company entered into several amendments with SVB in April, September and October 2019, as well as March, June and December 2020. The interest rate on the revolving line of credit is the current prime rate and the line matures on June 30, 2021. As of December 31, 2020, the debt balance of $16.1 million is shown net of $28,600 of debt issuance costs, which is classified as short-term. After amending the line of credit in October 2019, the line of credit is secured by certain pledged cash collateral accounts, guaranteed by the Company’s subsidiaries and guaranteed by certain of its investors. The line of credit contains customary covenants and events of default for a facility of such type. There are no covenants tied to financial metrics and the Company was in compliance with the SVB line of credit as of December 31, 2020. Secured Loan On October 31, 2019, the Company entered into a Loan and Security Agreement (as amended, restated, amended and restated, supplemented or otherwise modified, the “Bridge Agreement”) with Mitsui U.S.A. Under the Bridge Agreement, the Company received an amount of $26.0 million (“Bridge Loan”) to be used for the working capital needs of the Launch Division and general corporate purposes. In January 2020, the Company executed a stock purchase agreement for sale of 100% of BlackSky’s equity interests in the Launch Division. The 2020 SPA contemplated that the Bridge Loan be applied to and offset the 2020 SPA purchase price up to the value of the Bridge Loan. Interest on the Bridge Loan accrued at a fixed rate of 9% per annum, of which 6% was payable in cash semi-annually and in arrears commencing May 1, 2020, and 3% of which accrued and was due on the maturity date, unless the 2020 SPA closed, in which case it would be contractually forgiven. The Bridge Loan was secured by substantially all of the Company’s assets and guaranteed by the Company’s subsidiaries, and such guarantee was secured by substantially all of the assets of the subsidiaries. The Bridge Agreement contained customary covenants, customary events of default, and additional covenants placed upon the Launch Division related to the sale of such subsidiary. The Bridge Loan was extinguished with the sale of the Launch Division in the year ended December 31, 2020. Fair Value of Debt The estimated fair value of the long-term debt was $79.7 million and $63.9 million as of December 31, 2020 and 2019, respectively. The fair value of the long-term debt was estimated using Level 2 inputs, based on interest rates available for debt with terms and maturities similar to the Company’s existing debt arrangements and credit rating.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6 Months Ended</t>
        </is>
      </c>
    </row>
    <row r="2">
      <c r="B2" s="2" t="inlineStr">
        <is>
          <t>Jun. 30, 2021</t>
        </is>
      </c>
    </row>
    <row r="3">
      <c r="A3" s="3" t="inlineStr">
        <is>
          <t>Warrants and Rights Note Disclosure [Abstract]</t>
        </is>
      </c>
    </row>
    <row r="4">
      <c r="A4" s="4" t="inlineStr">
        <is>
          <t>Warrants</t>
        </is>
      </c>
      <c r="B4" s="4" t="inlineStr">
        <is>
          <t>13. Warrants Common Stock Warrants Liabilities As part of the Bridge Financings discussed in Note 12, the Company issued warrants to purchase Class A Common Stock. The number of shares of Class A Common Stock for which the warrants are exercisable is not fixed and adjusts based on the fully diluted capitalization of the Company, as defined in the warrant agreements, at the time of exercise. As of June 30, 2021, the warrants were exercisable for 43.5 million shares of Class A Common Stock. The Company analyzed the provisions of the respective warrant agreements, which requires a multi-step approach to evaluate whether an equity-linked financial instrument has features that require treatment as a derivative liability. Based upon the fact that the number of shares of common stock that the warrants are exercisable for is not fixed and is subject to changes based on the Company’s capital structure, the warrants are not considered to be indexed to the Company’s stock. Therefore the warrants meet the criteria for derivative liability treatment and, as such, are recorded as other current liabilities in the unaudited consolidated condensed balance sheets. The warrants issued as part of the Bridge Financing, which have an exercise price of $0.01, are net exercisable by the holder for a period of ten years. In the event of the merger discussed in Note 20, the warrants automatically net exercise into Class A Common Stock of the Company which will then be exchanged for common stock in Osprey at the exchange rate applicable to the Company’s Class A Common Stock. Subsequent Accounting for Warrant Liabilities Derivative liabilities must be measured at fair value upon issuance and re-valu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Expense)/Income</t>
        </is>
      </c>
      <c r="B1" s="2" t="inlineStr">
        <is>
          <t>6 Months Ended</t>
        </is>
      </c>
    </row>
    <row r="2">
      <c r="B2" s="2" t="inlineStr">
        <is>
          <t>Jun. 30, 2021</t>
        </is>
      </c>
    </row>
    <row r="3">
      <c r="A3" s="3" t="inlineStr">
        <is>
          <t>Non Operating Expense Income [Line Items]</t>
        </is>
      </c>
    </row>
    <row r="4">
      <c r="A4" s="4" t="inlineStr">
        <is>
          <t>Other (Expense)/Income</t>
        </is>
      </c>
      <c r="B4" s="4" t="inlineStr">
        <is>
          <t xml:space="preserve">14. Other (Expense)/Income
For The Six Months Ended June 30,
2021 2020
(in thousands)
Loss on Issuance of 2021 Convertible Bridge Notes Tranche One $ (84,291 ) $ —
Loss on Issuance of 2021 Convertible Bridge Notes Tranche Two (12,185 ) —
Loss on Issuance of 2021 Convertible Bridge Notes Rights Offering (3,193 ) —
Debt Issuance Costs Expensed For Debt Carried At Fair Value (47,718 ) —
Other 17 281
$ (147,370 ) $ 281
In February 2021, the Company issued 2021 Convertible Bridge Notes (“ Bridge Notes”) in two tranches. The first tranche of the Bridge Notes were issued at par to several existing investors at a principal amount of $18.1 million and a fair value of $24.2 million. Additionally, certain investors in the first tranche of Bridge Notes received 126.6 million shares of Class A Common Stock with a fair value of $59.8 million and Warrants to purchase 42.5 million shares of Class A Common Stock with a fair value of $18.4 million. The transaction was not considered to be at arms-length. The Company had an external valuation performed on the Notes, Class A Common Stock and Warrants were determined that their fair value exceeded the proceeds received. Since no unstated rights and/or privileges were identified with the first tranche of the Bridge Notes, the Company recorded a loss on issuance of $84.3 million The second tranche of the Bridge Notes were issued at par to several new investors and an existing investor at a principal amount of $40.0 million and a fair value of $52.2 million, resulting in a loss on issuance of $12.2 million. In June 2021, the Company offered eligible stockholders an opportunity to invest in a portion of the Bridge Notes as part of a Rights Offering on substantially the same terms as offered to investors in the initial tranche of the Bridge Notes. The aggregate principal amount and fair value of the Bridge Notes issued to the participating shareholders in the Rights Offering were $0.5 million and $0.6 million respectively. Additionally, the investors received 3.4 million incentive shares of Class A Common Stock with a fair value of $2.6 million and 0.6 million incentive warrants exercisable for Class A Common Stock with a fair value of $0.5 million. No unstated rights and/or privileges were identified with respect to the Bridge Notes issued in connection with the Rights Offering, and the Company recorded a loss on issuance of $3.2 million. The Company incurred and expensed $47.6 million in debt issuance cost related to the Bridge Notes issued in February and the modification of existing debt arrangements. These debt issuance cost consisted of 93.0 million Class A common shares valued at $43.9 million that were issued to certain guarantors in conjunction with modification of the Company’s line of credit and $3.7 million paid to third parties in cash. Additionally, the Company incurred $0.1 million in debt issuance costs related to the Rights Offering, which has been expensed. The debt issuance costs were expensed because the Bridge Notes are being carried on the balance sheet at fair value. The modification of existing debt did not qualify as a Troubled Debt Restructuring nor did it result in the extinguishment of the debt.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0</t>
        </is>
      </c>
    </row>
    <row r="3">
      <c r="A3" s="3" t="inlineStr">
        <is>
          <t>Temporary Equity Disclosure [Abstract]</t>
        </is>
      </c>
    </row>
    <row r="4">
      <c r="A4" s="4" t="inlineStr">
        <is>
          <t>Redeemable Convertible Preferred Stock</t>
        </is>
      </c>
      <c r="B4" s="4" t="inlineStr">
        <is>
          <t xml:space="preserve">15. Redeemable Convertible Preferred Stock As of December 31, 2020, the Company is authorized to issue redeemable convertible preferred stock as follows: 8.7 million shares of Series A redeemable convertible preferred stock, 20.0 million shares of Series B redeemable convertible preferred stock, 9.5 million shares of Series B-1 Issued and outstanding stock as of December 31, 2020 consists of, 8.7 million shares of Series A redeemable convertible preferred stock, 19.0 million shares of Series B redeemable convertible preferred stock, 9.5 million shares of Series B-1 The following table presents a summary of activity for the Company’s redeemable convertible preferred stock issued and outstanding:
Series A Series B Series B-1 Series C
Shares Amount Shares Amount Shares Amount Shares Amount
(in thousands)
Balance as of January 1, 2019 8,652 $ 7,495 18,987 $ 21,405 9,508 $ 24,138 17,855 $ 82,278
Conversion of loan for stock — — — — — — 21,969 36,005
Balance as of December 31, 2019 8,652 7,495 18,987 21,405 9,508 24,138 39,824 118,283
Issuance of preferred stock in the sale of Spaceflight, Inc. — — — — — — 2,084 3,247
Balance as of December 31, 2020 8,652 $ 7,495 18,987 $ 21,405 9,508 $ 24,138 41,908 $ 121,530
Warrants Outstanding Warrants As of December 31, 2020, there were a total of 1.1 million warrants outstanding to purchase Series B redeemable convertible preferred stock with an exercise price of $0.01 per share and 0.2 million warrants outstanding to purchase Series C redeemable convertible preferred stock with an average exercise price of $4.79 per share. The warrants expire on August 9, 2022 (Series C) and December 25, 2025 (Series B). The Company analyzed the provisions of the respective warrant agreements, which requires a multi-step approach to evaluate whether an equity-linked financial instrument has embedded features for treatment as a derivative liability. The Company concluded that certain redemption provisions, if a redemption event were to occur, would result in an unequal amount of deemed proceeds for the preferred shareholders. Therefore, the warrants to purchase Series B redeemable convertible preferred stock met the criteria for derivative liability treatment and, as such, are recorded as other current liabilities in the consolidated balance sheets. Derivative liabilities must be measured at fair value upon issuance and re-valued Conversion of Warrants for the Purchase of Series C Redeemable Convertible Preferred Stock On June 27, 2020, the Company converted a warrant to purchase 8.3 million Common Stock Common Stock The Company had previously concluded that the conversion options embedded in the warrant to purchase shares of the Company’s Series C redeemable convertible preferred stock created a derivative liability under ASC 815 Derivative and Hedge Accounting paid-in Voting Rights Except as provided by law or otherwise in the Company’s certificate of incorporation, holders of redeemable convertible preferred stock have the same voting rights as the holders of common stock, and the holders of common stock and redeemable convertible preferred stock vote together on all matters. Each holder of common stock is entitled to one vote for each share of common stock held; whereas, each holder of redeemable convertible preferred stock is entitled to the number of votes equal to the number of shares of Class A Common Stock Subject to certain ownership requirements, the holders of Series A redeemable convertible preferred stock, voting together as a separate class, shall be entitled to elect one member of the board; the holders of Series B redeemable convertible preferred stock, voting together as a separate class, shall be entitled to elect two members of the board, unless the holders of the Series C redeemable convertible preferred stock have the right to elect a director, in which case the holders of the Series B redeemable convertible preferred stock, voting together as a separate class, shall be entitled to elect one member of the board; the holders of Series B-1 Conversion Each share of Series A, Series B, Series B-1, non-assessable Common Stock Common Stock Common Stock as-converted B-1, Liquidation Preference First, the holders of Series C redeemable convertible preferred stock, in the event of any liquidation, dissolution, or winding up of the Company, either voluntary or involuntary, shall be entitled to receive on a pari passu basis, prior and in preference to any distribution of any of the assets of the Company to the holders of any other series of preferred or common stock by reason of their ownership thereof, an amount equal to the sum of 100% of the original issue price, which is currently $4.7974 per share of Series C redeemable convertible preferred stock, held by them (the “Series C Preference Amount”), plus all declared but unpaid dividends on such shares (collectively, the “Outstanding Dividends”). If, upon the occurrence of such event, the assets and funds thus distributed among the holders of the Series C redeemable convertible preferred stock shall be insufficient to permit the payment to such holders of the full Series C Preference Amount in the aggregate, the entire assets and funds of the Company available for distribution shall be distributed ratably among the holders of the Series C redeemable convertible preferred stock, on a pari passu basis, in proportion to the full Series C Preference Amount each such holder otherwise would have been entitled to receive. For the Junior Redeemable Convertible Preferred Stock, after the Series C redeemable convertible preferred stock has been paid out in full for all outstanding shares, in the event of any liquidation, dissolution, or winding up of the Company, either voluntary or involuntary, the holders of the Junior Redeemable Convertible Preferred Stock will be entitled to receive on a pari passu basis, prior and in preference to any distribution of any of the assets of the Company to the holders of common stock by reason of their ownership thereof, an amount equal to the sum of 100% of the original issue price, which is currently $0.86686 per share for the Series A redeemable convertible preferred stock, $1.10602 per share for the Series B redeemable convertible preferred stock, and $2.62931 for the Series B-1 After the payment of the preference amounts specified above to the holders of the above-referenced redeemable convertible preferred stock, the entire remaining assets of the Company legally available for distribution shall be distributed (i) pro rata to holders of common stock in proportion to the number of shares of common stock held by them until such time as the holders of Class B common stock receive any amount equal to the Class B Liquidation Amount with respect to each share of Class B common stock held thereby, and (ii) thereafter, pro rata to the holders of the Class A Common Stock Common Stock In the event of the Company’s liquidation, dissolution or winding up, whether voluntary or involuntary, holders of the common stock are entitled to share ratably in all assets remaining after payment of liabilities, subject to the liquidation preference of any outstanding redeemable convertible preferred stock. Dividends Dividend Rights Each Series C redeemable convertible preferred stock share represents an interest in the Company. The holders of the Series C redeemable convertible preferred stock are entitled to receive annual dividends per share on each outstanding share if dividends are declared by the Board of Directors. The dividend rate per share is $0.38379 per share annually. The right to receive dividends on shares of Series C redeemable convertible preferred stock is not cumulative, and no right to dividends accrues to holders of Series C redeemable convertible preferred stock by reason of the fact that dividends on said shares are not declared or paid. Payment of any dividends to the holders of Junior Redeemable Convertible Preferred Stock shall be on a pro rata, pari passu basis in proportion to the dividend rates for each series of redeemable convertible preferred stock ($0.06935 per share of Series A redeemable convertible preferred stock, $0.08848 per share of Series B redeemable convertible preferred stock, and $0.21034 per share of Series B-1 Dividends are not cumulative and, as of December 31, 2020 and December 31, 2019, no dividends had been declared by the Board of Director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1</t>
        </is>
      </c>
      <c r="C2" s="2" t="inlineStr">
        <is>
          <t>Dec. 31, 2020</t>
        </is>
      </c>
    </row>
    <row r="3">
      <c r="A3" s="3" t="inlineStr">
        <is>
          <t>Fair Value, Balance Sheet Grouping, Financial Statement Captions [Line Items]</t>
        </is>
      </c>
    </row>
    <row r="4">
      <c r="A4" s="4" t="inlineStr">
        <is>
          <t>Fair value measurements</t>
        </is>
      </c>
      <c r="B4" s="4" t="inlineStr">
        <is>
          <t xml:space="preserve">19. Fair Value of Financial Instruments Recurring basis The following tables present information about the Company’s liabilities that are measured at fair value on a recurring basis as of June 30, 2021 and December 31, 2020, as well as indicate the fair value hierarchy level of the valuation techniques and inputs that the Company utilized to determine such fair value:
June 30, 2021 Quoted Prices in Active Markets Significant Other Observable Input Significant Other Unobservable Inputs
(Level 1) (Level 2) (Level 3)
(in thousands)
Liabilities
Convertible Bridge Notes (1) $ — $ — $ 77,574
Class A Common Stock Warrants — — 32,889
Consent Fee Liability — — 2,983
Series B Preferred Stock Warrants — — 1,106
Series C Preferred Stock Warrants — — 70
$ — $ — $ 114,622
(1) The Convertible Bridge Notes includes loans from Mithril II, LP in the principal amount of $15 million, VCVC in the principal of $5 million.
December 31, 2020 Quoted Prices in Active Markets Significant Other Observable Input Significant Other Unobservable Inputs
(Level 1) (Level 2) (Level 3)
Liabilities
Series B Preferred Stock Warrants $ — $ — $ 508
Series C Preferred Stock Warrants — — 50
$ — $ — $ 558
The Company’s warrant and consent fee liability are classified as other current liabilities in the unaudited consolidated condensed balance sheets, and changes in the liability balance are recorded to unrealized gain or loss in the unaudited consolidated condensed statement of operations. The consent fee liability can be settled in either shares of Class A Common Stock Distinguishing Liabilities from Equity The carrying values of the following financial instruments approximated their fair values as of June 30, 2021 and December 31, 2020 based on their short-term maturities: cash and cash equivalents, restricted cash, accounts receivable, prepaid expenses and other current assets, accounts payable, accrued liabilities, leases payable and short-term debt and other current liabilities. There were no transfers into or out of any of the levels of the fair value hierarchy during the six months ended June 30, 2021 or 2020. The following is a summary of changes in the fair value of the Level 3 liabilities during the six months ended June 30, 2021 and 2020:
Convertible Bridge Notes Class A Common Stock Warrants Consent Fee Preferred Stock Warrant Series B and C
(in thousands)
Balance, December 31, 2020 $ — $ — $ — $ 558
Issuance of financial instruments carried at fair value 77,033 18,800 — —
Liability recorded at fair value — — 2,715 —
Loss from changes in fair value — 14,089 268 $ 618
Changes recorded in other comprehensive income 541 — — —
Balance, June 30, 2021 $ 77,574 $ 32,889 $ 2,983 $ 1,176
Balance, December 31, 2019 $ 1
Loss from changes in fair value of the warrant liabilities 279
Balance, June 30, 2020 $ 280
The following tables provide quantitative information associated with the fair value measurement of the Level 3 inputs:
Fair Value as of June 30, 2021 Valuation Methodology Transaction Probability of Occurrence Period (years) Discount Rate
(in thousands)
Convertible Bridge Notes $ 77,574 Probability-Weighted Merger 90.0 % 0.17 6.9 %
Maturity 5.0 % 3.84 8.2 %
Other 5.0 % 0.17 - 0 .34 6.9%-7.0 %
Consent Fee Liability $ 2,983 Probability-Weighted Merger 90.0 % 0.17 6.9 %
Maturity 5.0 % 3.84 8.2 %
Other 5.0 % 0.17-0.34 6.9 %
Fair Value as of June 30, 2021 Valuation Methodology Transaction Probability of Occurrence Period (years)
(in thousands)
Class A Common Stock Warrants $ 32,889 Option Pricing Method (“OPM”) Merger 90.0 % 0.17
Other 10.0 % 0.17
Fair Value as of June 30, 2021 Valuation Methodology Significant Other Unobservable Inputs Inputs
(in thousands)
Series B Preferred Stock Warrants $ 1,106 Black-Scholes Option Pricing Model Preferred stock value $ 1.1140
Exercise price of warrant $ 0.0100
Term in years 0.17
Risk-free interest rate 0.05 %
Volatility 50.0 %
Fair Value as of June 30, 2021 Valuation Methodology Significant Other Unobservable Inputs Inputs
(in thousands)
Series C Preferred Stock Warrants $ 70 Black-Scholes Option Pricing Model Preferred stock value $ 4.6506
Exercise price of warrant $ 4.3177
Term in years 0.17
Risk-free interest rate 0.05 %
Volatility 15.0 % </t>
        </is>
      </c>
      <c r="C4" s="4" t="inlineStr">
        <is>
          <t xml:space="preserve">20. Fair Value of Financial Instruments Recurring basis The following tables present information about the Company’s assets and liabilities that are measured at fair value on a recurring basis as of December 31, 2020 and 2019 and indicate the fair value hierarchy level of the valuation techniques and inputs that the Company utilized to determine such fair value:
December 31, 2020 Quoted Prices in Significant Other Significant Other
(in thousands)
Liabilities
Series B Preferred Stock Warrants $ — $ — $ 508
Series C Preferred Stock Warrants — — 50
$ — $ — $ 558
December 31, 2019 Quoted Prices in Significant Other Significant Other
(in thousands)
Liabilities
Series B Preferred Stock Warrants $ — $ — $ 1
Series C Preferred Stock Warrants — — —
$ — $ — $ 1
The Company’s warrant liabilities are classified as other current liabilities in the consolidated balance sheets and changes in the liability are recorded to unrealized gain or loss in the consolidated statement of operations. The carrying values of the following financial instruments approximated their fair values as of December 31, 2020 and 2019 based on their short-term maturities: cash and cash equivalents, restricted cash, accounts receivable, prepaid expenses and other current assets, accounts payable, accrued liabilities, leases payable and short-term debt and other current liabilities. There were no transfers into or out of each of the levels of the fair value hierarchy during the years ended December 31, 2020 or 2019. The following is a summary of changes in the fair value of the Level 3 warrants liabilities for the years ended December 31, 2020 and 2019:
December 31,
2020 2019
(in thousands)
Balance at the beginning of the year $ 1 $ 542
Loss/(gain) from changes in fair value of the warrant liabilities 557 (541 )
Balance at the end of the year $ 558 $ 1
In October 2019, the promissory notes issued in 2018 were converted to both common stock and Series C redeemable convertible preferred stock under the 2019 Omnibus Agreement. These promissory notes were measured at fair value, and were classified within Level 3 of the fair value hierarchy. The Company performed a fair value measurement of the promissory Notes immediately prior to conversion, which resulted in a realized gain of $4.1 million. The following is a summary of changes in the fair value of the Level 3 promissory notes for the year ended December 31, 2019:
December 31,
2019
(in thousands)
Balance at the beginning of the year $ 24,000
Accrued interest 2,400
Realized gain on conversion of promissory notes (4,113 )
Balance at the conversion date, October 31, 2019 $ 22,287
Non-recurring Assets measured at fair value on a non-recurring non-recurring In the year ended December 31, 2019, the Company issued 33.7 million of common stock warrants in conjunction with the 2019 Omnibus Agreement, as further described in Note 14. The initial fair value measurement of these non-recurring </t>
        </is>
      </c>
    </row>
    <row r="5">
      <c r="A5" s="4" t="inlineStr">
        <is>
          <t>Osprey Technology Acquisition Corp [Member]</t>
        </is>
      </c>
    </row>
    <row r="6">
      <c r="A6" s="3" t="inlineStr">
        <is>
          <t>Fair Value, Balance Sheet Grouping, Financial Statement Captions [Line Items]</t>
        </is>
      </c>
    </row>
    <row r="7">
      <c r="A7" s="4" t="inlineStr">
        <is>
          <t>Fair value measurements</t>
        </is>
      </c>
      <c r="B7" s="4" t="inlineStr">
        <is>
          <t xml:space="preserve"> NOTE 10—FAIR VALUE MEASUREMENTS The Company follows the guidance in AS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The following table presents information about the Company’s assets that are measured at fair value on a recurring basis at June 30, 2021 and December 31, 2020, and indicates the fair value hierarchy of the valuation inputs the Company utilized to determine such fair value:
Description Level June 30, December 31,
Assets:
Marketable securities held in Trust Account 1 $ 317,984,713 $ 318,041,728
Liabilities:
Warrant Liability – Public Warrants 1 27,039,375 23,244,375
Warrant Liability – Private Placement Warrants 3 20,313,000 12,487,500 The Warrants were accounted for as liabilities in accordance with ASC 815-40 and The Private Placement and Public Warrants were initially valued using a Binomial Lattice Model, which is considered to be a Level 3 fair value measurement. The Binomial Lattice Model’s primary unobservable input utilized in determining the fair value of the Public and Private Placement Warrants is the expected volatility of the common stock. The expected volatility as of the IPO date was derived from observable public warrant pricing on comparable ‘blank-check’ companies without an identified target. The expected volatility as of subsequent valuation dates was implied from the Company’s own public warrant pricing. A Binomial Lattice Model was The key inputs into the Binomial Lattice Model for the initial measurement of Public Warrants and Private Placement Warrants and subsequent measurement of the Private Placement Warrants are as follows:
Input June 30, 2021 December 31, 2020
Risk-free interest rate 0.86 % 0.38 %
Market price of public stock $ 9.99 $ 10.47
Dividend Yield 0.00 % 0.00 %
Implied volatility 32.8 % 21.8 %
Exercise price $ 11.50 $ 11.50
On December 31, 2020, the Private Placement Warrants and Public Warrants were determined to be valued at $1.50 and $1.47 per warrant for aggregate values of $12.5 million and $23.2 million, respectively. On June 30, 2021, the Private Placement Warrants and Public Warrants were determined to be valued at $2.44 and $1.71 per warrant for aggregate values of $20.3 million and $27.0 million, respectively. The following table presents the changes in the fair value of warrant liabilities:
For the six month-period ended June 30, 2021 Private Public Warrant
Fair value as of January 1, 2021 $ 12,487,500 $ 23,244,375 $ 35,731,875
Change in fair value of warrant liability 7,242,750 3,478,750 10,721,500
Fair value as of March 31, 2021 $ 19,730,250 $ 26,723,125 $ 46,453,375
Change in fair value of warrant liability 582,750 316,250 899,000
Fair value as of June 30, 2021 $ 20,313,000 $ 27,039,375 $ 47,352,375
For the six month-period ended June 30, 2020 Private Public Warrant
Fair value as of January 1, 2020 $ 7,575,750 $ 14,231,250 $ 21,807,000
Change in fair value of warrant liability (1,914,750 ) (3,478,750 ) (3,620,625 )
Fair value as of March 31, 2020 $ 5,661,000 $ 10,752,500 $ 16,413,500
Change in fair value of warrant liability (3,1630 ) (5,850,625 ) (5,393,500 )
Fair value as of June 30, 2020 $ 8,824,500 $ 16,603,125 $ 25,427,625
During the three and six month periods ended June 30, 2021 and 2020, respectively, there were no transfers out of Level 3. </t>
        </is>
      </c>
      <c r="C7" s="4" t="inlineStr">
        <is>
          <t xml:space="preserve">NOTE 12—FAIR VALUE MEASUREMENTS The Company follows the guidance in AS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The following table presents information about the Company’s assets and liabilities that are measured at fair value on a recurring basis at December 31, 2020 and, 2019, and indicates the fair value hierarchy of the valuation inputs the Company utilized to determine such fair value:
Description Level December 31, December 31,
Assets:
Marketable securities held in Trust Account 1 $ 318,041,728 $ 316,958,514
Liabilities:
Warrant Liability – Public Warrants 1 23,244,375 14,231,250
Warrant Liability – Private Placement Warrants 3 12,487,500 7,575,750 The Warrants were accounted for as liabilities in accordance with ASC 815-40 The Private and Public Warrants were initially valued using a Binomial Lattice Model, which is considered to be a Level 3 fair value measurement. The Binomial Lattice Model’s primary unobservable input utilized in determining the fair value of the Public and Private Warrants is the expected volatility of the common stock. The expected volatility as of the IPO date was derived from observable public warrant pricing on comparable ‘blank-check’ companies without an identified target. The expected volatility as of subsequent valuation dates was implied from the Company’s own public warrant pricing. A Binomial Lattice Model was used in estimating the fair value of the public warrants for periods where no observable traded price were available, using the same expected volatility as was used in measuring the fair value of the Private Warrants. For periods subsequent to the detachment of the warrants from the Units, the close price of the public warrant price was used as the fair value as of each relevant date. The key inputs into the Binomial Lattice Model for the initial measurement of Public Warrants and Private Placement Warrants and subsequent measurement of the Private Place Warrants are as follows:
Input November 5, (Initial December 31, March 31, June 30, September 30, December 31,
Risk-free interest rate 1.66 % 1.76 % 0.45 % 0.35 % 0.32 % 0.38 %
Market price of public stock $ 9.69 9.78 9.72 10.05 10.19 10.47
Dividend Yield 0.0 % 0.0 % 0.0 % 0.0 % 0.0 % 0.0 %
Implied volatility 10.7 % 13.8 % 14.4 % 17.9 % 22.1 % 21.8 %
Exercise price $ 11.50 11.50 11.50 11.50 11.50 11.50 On November 5, 2019, the Private Placement Warrants and Public Warrants were determined to be $0.62 and $0.61 per warrant for aggregate values of $4.7 million and $8.4 million, respectively. On December 31, 2019, the Private Placement Warrants and Public Warrants were determined to be $0.91 and $0.90 per warrant for aggregate values of $7.6 million and $14.2 million, respectively. On December 31, 2020, the Private Placement Warrants and Public Warrants were determined to be $1.50 and $1.47 per warrant for aggregate values of $12.5 million and $23.2 million, respectively. The following table presents the changes in the fair value of warrant liabilities:
Private Public Warrant
Fair value as of January 1, 2018 — — —
Initial measurement on November 5, 2019 (IPO) 4,650,000 8,387,500 13,037,500
Initial measurement on November 13, 2019 (over-allotment) 511,500 1,258,125 1,769,625
Change in valuation inputs or other assumptions 2,414,250 4,585,625 6,999,875
Fair value as of December 31, 2019 7,575,750 14,231,250 21,807,000
Change in valuation inputs or other assumptions (1,914,750 ) (3,478,750 ) (5,393,000 )
Fair value as of March 31, 2020 5,661,000 10,752,500 16,413,500
Change in valuation inputs or other assumptions 3,163,500 5,850,625 9,014,125
Fair value as of June 30, 2020 8,824,500 16,603,125 25,427,625
Change in valuation inputs or other assumptions 3,080,250 5,534,375 8,614,625
Fair value as of September 30, 2020 11,904,750 22,137,500 34,042,250
Change in valuation inputs or other assumptions 582,750 1,106,875 1,689,625
Fair value as of December 31, 2020 12,487,500 23,244,375 35,731,875
Fair value as of January 1, 2018 $ — $ — $ —
Initial measurement on November 5, 2019 4,650,000 8,387,500 13,037,500
Initial measurement on November 13, 2019 (over-allotment) 511,500 1,258,125 1,769,625
Change in valuation inputs or other assumptions 2,414,250 4,585,625 6,999,875
Fair value as of December 31, 2019 7,575,750 14,231,250 21,807,000
Change in valuation inputs or other assumptions 4,911,750 9,013,125 13,924,875
Fair value as of December 31, 2020 $ 12,487,500 $ 23,244,375 $ 35,731,875
Due to the use of quoted prices in an active market (Level 1) to measure the fair value of the Public Warrants, subsequent to initial measurement, the Company had transfers out of Level 3 totaling $9,645,625 during the period from November 11, 2019 through December 31, 201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CONDENSED STATEMENTS OF OPERATIONS AND COMPREHENSIVE LOS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Revenues [Abstract]</t>
        </is>
      </c>
    </row>
    <row r="4">
      <c r="A4" s="4" t="inlineStr">
        <is>
          <t>Revenues</t>
        </is>
      </c>
      <c r="D4" s="5" t="n">
        <v>14659000</v>
      </c>
      <c r="E4" s="5" t="n">
        <v>9411000</v>
      </c>
      <c r="F4" s="5" t="n">
        <v>21135000</v>
      </c>
      <c r="G4" s="5" t="n">
        <v>13713000</v>
      </c>
    </row>
    <row r="5">
      <c r="A5" s="3" t="inlineStr">
        <is>
          <t>Cost of Revenue [Abstract]</t>
        </is>
      </c>
    </row>
    <row r="6">
      <c r="A6" s="4" t="inlineStr">
        <is>
          <t>Selling, general and administrative</t>
        </is>
      </c>
      <c r="D6" s="6" t="n">
        <v>17305000</v>
      </c>
      <c r="E6" s="6" t="n">
        <v>14063000</v>
      </c>
      <c r="F6" s="6" t="n">
        <v>28606000</v>
      </c>
      <c r="G6" s="6" t="n">
        <v>33862000</v>
      </c>
    </row>
    <row r="7">
      <c r="A7" s="4" t="inlineStr">
        <is>
          <t>Research and Development</t>
        </is>
      </c>
      <c r="D7" s="6" t="n">
        <v>28000</v>
      </c>
      <c r="E7" s="6" t="n">
        <v>96000</v>
      </c>
      <c r="F7" s="6" t="n">
        <v>255000</v>
      </c>
      <c r="G7" s="6" t="n">
        <v>1099000</v>
      </c>
    </row>
    <row r="8">
      <c r="A8" s="4" t="inlineStr">
        <is>
          <t>Depreciation and amortization</t>
        </is>
      </c>
      <c r="D8" s="6" t="n">
        <v>6301000</v>
      </c>
      <c r="E8" s="6" t="n">
        <v>3757000</v>
      </c>
      <c r="F8" s="6" t="n">
        <v>9803000</v>
      </c>
      <c r="G8" s="6" t="n">
        <v>6897000</v>
      </c>
    </row>
    <row r="9">
      <c r="A9" s="4" t="inlineStr">
        <is>
          <t>Satellite impairment loss</t>
        </is>
      </c>
      <c r="D9" s="6" t="n">
        <v>18407000</v>
      </c>
      <c r="F9" s="6" t="n">
        <v>0</v>
      </c>
      <c r="G9" s="6" t="n">
        <v>6606000</v>
      </c>
    </row>
    <row r="10">
      <c r="A10" s="4" t="inlineStr">
        <is>
          <t>Loss from operations</t>
        </is>
      </c>
      <c r="D10" s="6" t="n">
        <v>-39299000</v>
      </c>
      <c r="E10" s="6" t="n">
        <v>-20129000</v>
      </c>
      <c r="F10" s="6" t="n">
        <v>-41395000</v>
      </c>
      <c r="G10" s="6" t="n">
        <v>-46248000</v>
      </c>
    </row>
    <row r="11">
      <c r="A11" s="3" t="inlineStr">
        <is>
          <t>Other income (expense):</t>
        </is>
      </c>
    </row>
    <row r="12">
      <c r="A12" s="4" t="inlineStr">
        <is>
          <t>Gain/(loss) on debt extinguishment</t>
        </is>
      </c>
      <c r="E12" s="6" t="n">
        <v>284000</v>
      </c>
      <c r="F12" s="6" t="n">
        <v>284000</v>
      </c>
      <c r="G12" s="6" t="n">
        <v>-3267000</v>
      </c>
    </row>
    <row r="13">
      <c r="A13" s="4" t="inlineStr">
        <is>
          <t>Realized gain on conversion of notes</t>
        </is>
      </c>
      <c r="G13" s="6" t="n">
        <v>4113000</v>
      </c>
    </row>
    <row r="14">
      <c r="A14" s="4" t="inlineStr">
        <is>
          <t>Unrealized (loss)/gain on derivative</t>
        </is>
      </c>
      <c r="D14" s="6" t="n">
        <v>-14975000</v>
      </c>
      <c r="E14" s="6" t="n">
        <v>-279000</v>
      </c>
      <c r="F14" s="6" t="n">
        <v>-558000</v>
      </c>
      <c r="G14" s="6" t="n">
        <v>541000</v>
      </c>
    </row>
    <row r="15">
      <c r="A15" s="4" t="inlineStr">
        <is>
          <t>Income/(loss) on equity method investment</t>
        </is>
      </c>
      <c r="D15" s="6" t="n">
        <v>963000</v>
      </c>
      <c r="E15" s="6" t="n">
        <v>-581000</v>
      </c>
      <c r="F15" s="6" t="n">
        <v>-953000</v>
      </c>
      <c r="G15" s="6" t="n">
        <v>-1241000</v>
      </c>
    </row>
    <row r="16">
      <c r="A16" s="4" t="inlineStr">
        <is>
          <t>Interest expense</t>
        </is>
      </c>
      <c r="D16" s="6" t="n">
        <v>-2438000</v>
      </c>
      <c r="E16" s="6" t="n">
        <v>-3259000</v>
      </c>
      <c r="F16" s="6" t="n">
        <v>-5201000</v>
      </c>
      <c r="G16" s="6" t="n">
        <v>-13693000</v>
      </c>
    </row>
    <row r="17">
      <c r="A17" s="4" t="inlineStr">
        <is>
          <t>Other income/(expense), net</t>
        </is>
      </c>
      <c r="D17" s="6" t="n">
        <v>-147370000</v>
      </c>
      <c r="E17" s="6" t="n">
        <v>281000</v>
      </c>
      <c r="F17" s="6" t="n">
        <v>103000</v>
      </c>
      <c r="G17" s="6" t="n">
        <v>-190000</v>
      </c>
    </row>
    <row r="18">
      <c r="A18" s="4" t="inlineStr">
        <is>
          <t>Loss benefit income taxes</t>
        </is>
      </c>
      <c r="D18" s="6" t="n">
        <v>-203119000</v>
      </c>
      <c r="E18" s="6" t="n">
        <v>-23683000</v>
      </c>
      <c r="F18" s="6" t="n">
        <v>-47720000</v>
      </c>
      <c r="G18" s="6" t="n">
        <v>-59985000</v>
      </c>
    </row>
    <row r="19">
      <c r="A19" s="4" t="inlineStr">
        <is>
          <t>Income tax (provision) benefit</t>
        </is>
      </c>
      <c r="D19" s="6" t="n">
        <v>0</v>
      </c>
      <c r="F19" s="6" t="n">
        <v>0</v>
      </c>
      <c r="G19" s="6" t="n">
        <v>0</v>
      </c>
    </row>
    <row r="20">
      <c r="A20" s="4" t="inlineStr">
        <is>
          <t>Loss from continuing operations</t>
        </is>
      </c>
      <c r="D20" s="6" t="n">
        <v>-203119000</v>
      </c>
      <c r="E20" s="6" t="n">
        <v>-23683000</v>
      </c>
      <c r="F20" s="6" t="n">
        <v>-47720000</v>
      </c>
      <c r="G20" s="6" t="n">
        <v>-59985000</v>
      </c>
    </row>
    <row r="21">
      <c r="A21" s="3" t="inlineStr">
        <is>
          <t>Discontinued operations:</t>
        </is>
      </c>
    </row>
    <row r="22">
      <c r="A22" s="4" t="inlineStr">
        <is>
          <t>Gain/(loss) from discontinued operations, before income taxes (including gain from disposal of Launch Division of $30,672 and $0 for the years ended December 31, 2020 and 2019, respectively)</t>
        </is>
      </c>
      <c r="D22" s="6" t="n">
        <v>-1022000</v>
      </c>
      <c r="E22" s="6" t="n">
        <v>28960000</v>
      </c>
      <c r="F22" s="6" t="n">
        <v>28185000</v>
      </c>
      <c r="G22" s="6" t="n">
        <v>-6160000</v>
      </c>
    </row>
    <row r="23">
      <c r="A23" s="4" t="inlineStr">
        <is>
          <t>Income tax (provision)benefit</t>
        </is>
      </c>
      <c r="D23" s="6" t="n">
        <v>0</v>
      </c>
      <c r="F23" s="6" t="n">
        <v>0</v>
      </c>
    </row>
    <row r="24">
      <c r="A24" s="4" t="inlineStr">
        <is>
          <t>(Loss)/gain from discontinued operations, net of tax</t>
        </is>
      </c>
      <c r="D24" s="6" t="n">
        <v>-1022000</v>
      </c>
      <c r="E24" s="6" t="n">
        <v>28960000</v>
      </c>
      <c r="F24" s="6" t="n">
        <v>28185000</v>
      </c>
      <c r="G24" s="6" t="n">
        <v>-6160000</v>
      </c>
    </row>
    <row r="25">
      <c r="A25" s="4" t="inlineStr">
        <is>
          <t>Net loss</t>
        </is>
      </c>
      <c r="D25" s="6" t="n">
        <v>-204141000</v>
      </c>
      <c r="E25" s="6" t="n">
        <v>5277000</v>
      </c>
      <c r="F25" s="6" t="n">
        <v>-19535000</v>
      </c>
      <c r="G25" s="6" t="n">
        <v>-66145000</v>
      </c>
    </row>
    <row r="26">
      <c r="A26" s="4" t="inlineStr">
        <is>
          <t>Other Comprehensive Income (Loss), Tax</t>
        </is>
      </c>
      <c r="D26" s="6" t="n">
        <v>-541000</v>
      </c>
      <c r="F26" s="6" t="n">
        <v>0</v>
      </c>
    </row>
    <row r="27">
      <c r="A27" s="4" t="inlineStr">
        <is>
          <t>Other Comprehensive Income (Loss), Net of Tax</t>
        </is>
      </c>
      <c r="D27" s="5" t="n">
        <v>-204682000</v>
      </c>
      <c r="E27" s="5" t="n">
        <v>5277000</v>
      </c>
      <c r="F27" s="5" t="n">
        <v>-19535000</v>
      </c>
      <c r="G27" s="5" t="n">
        <v>-66145000</v>
      </c>
    </row>
    <row r="28">
      <c r="A28" s="3" t="inlineStr">
        <is>
          <t>Earnings Per Share [Abstract]</t>
        </is>
      </c>
    </row>
    <row r="29">
      <c r="A29" s="4" t="inlineStr">
        <is>
          <t>Loss from continuing operation</t>
        </is>
      </c>
      <c r="D29" s="9" t="n">
        <v>-0.6899999999999999</v>
      </c>
      <c r="E29" s="9" t="n">
        <v>-0.31</v>
      </c>
      <c r="F29" s="9" t="n">
        <v>-0.55</v>
      </c>
      <c r="G29" s="9" t="n">
        <v>-2.23</v>
      </c>
    </row>
    <row r="30">
      <c r="A30" s="4" t="inlineStr">
        <is>
          <t>Gain/(loss) from discontinued operation, net of tax</t>
        </is>
      </c>
      <c r="E30" s="10" t="n">
        <v>0.37</v>
      </c>
      <c r="F30" s="10" t="n">
        <v>0.32</v>
      </c>
      <c r="G30" s="10" t="n">
        <v>-0.23</v>
      </c>
    </row>
    <row r="31">
      <c r="A31" s="4" t="inlineStr">
        <is>
          <t>Net loss per share of common stock</t>
        </is>
      </c>
      <c r="D31" s="9" t="n">
        <v>-0.6899999999999999</v>
      </c>
      <c r="E31" s="9" t="n">
        <v>0.06</v>
      </c>
      <c r="F31" s="9" t="n">
        <v>-0.23</v>
      </c>
      <c r="G31" s="9" t="n">
        <v>-2.46</v>
      </c>
    </row>
    <row r="32">
      <c r="A32" s="4" t="inlineStr">
        <is>
          <t>Product [Member]</t>
        </is>
      </c>
    </row>
    <row r="33">
      <c r="A33" s="3" t="inlineStr">
        <is>
          <t>Revenues [Abstract]</t>
        </is>
      </c>
    </row>
    <row r="34">
      <c r="A34" s="4" t="inlineStr">
        <is>
          <t>Revenues</t>
        </is>
      </c>
      <c r="D34" s="5" t="n">
        <v>3543000</v>
      </c>
      <c r="E34" s="5" t="n">
        <v>1685000</v>
      </c>
      <c r="F34" s="5" t="n">
        <v>2398000</v>
      </c>
      <c r="G34" s="5" t="n">
        <v>388000</v>
      </c>
    </row>
    <row r="35">
      <c r="A35" s="3" t="inlineStr">
        <is>
          <t>Cost of Revenue [Abstract]</t>
        </is>
      </c>
    </row>
    <row r="36">
      <c r="A36" s="4" t="inlineStr">
        <is>
          <t>Cost of Goods and Service, Excluding Depreciation, Depletion, and Amortization</t>
        </is>
      </c>
      <c r="D36" s="6" t="n">
        <v>3367000</v>
      </c>
      <c r="E36" s="6" t="n">
        <v>5184000</v>
      </c>
      <c r="F36" s="6" t="n">
        <v>10535000</v>
      </c>
      <c r="G36" s="6" t="n">
        <v>399000</v>
      </c>
    </row>
    <row r="37">
      <c r="A37" s="4" t="inlineStr">
        <is>
          <t>Service [Member]</t>
        </is>
      </c>
    </row>
    <row r="38">
      <c r="A38" s="3" t="inlineStr">
        <is>
          <t>Revenues [Abstract]</t>
        </is>
      </c>
    </row>
    <row r="39">
      <c r="A39" s="4" t="inlineStr">
        <is>
          <t>Revenues</t>
        </is>
      </c>
      <c r="D39" s="6" t="n">
        <v>11116000</v>
      </c>
      <c r="E39" s="6" t="n">
        <v>7726000</v>
      </c>
      <c r="F39" s="6" t="n">
        <v>18737000</v>
      </c>
      <c r="G39" s="6" t="n">
        <v>13325000</v>
      </c>
    </row>
    <row r="40">
      <c r="A40" s="3" t="inlineStr">
        <is>
          <t>Cost of Revenue [Abstract]</t>
        </is>
      </c>
    </row>
    <row r="41">
      <c r="A41" s="4" t="inlineStr">
        <is>
          <t>Cost of Goods and Service, Excluding Depreciation, Depletion, and Amortization</t>
        </is>
      </c>
      <c r="D41" s="6" t="n">
        <v>8550000</v>
      </c>
      <c r="E41" s="6" t="n">
        <v>6440000</v>
      </c>
      <c r="F41" s="6" t="n">
        <v>13331000</v>
      </c>
      <c r="G41" s="6" t="n">
        <v>11098000</v>
      </c>
    </row>
    <row r="42">
      <c r="A42" s="4" t="inlineStr">
        <is>
          <t>Osprey Technology Acquisition Corp [Member]</t>
        </is>
      </c>
    </row>
    <row r="43">
      <c r="A43" s="3" t="inlineStr">
        <is>
          <t>Revenues [Abstract]</t>
        </is>
      </c>
    </row>
    <row r="44">
      <c r="A44" s="4" t="inlineStr">
        <is>
          <t>Revenues</t>
        </is>
      </c>
      <c r="D44" s="6" t="n">
        <v>0</v>
      </c>
      <c r="F44" s="6" t="n">
        <v>0</v>
      </c>
    </row>
    <row r="45">
      <c r="A45" s="3" t="inlineStr">
        <is>
          <t>Cost of Revenue [Abstract]</t>
        </is>
      </c>
    </row>
    <row r="46">
      <c r="A46" s="4" t="inlineStr">
        <is>
          <t>Formation and operating costs</t>
        </is>
      </c>
      <c r="B46" s="5" t="n">
        <v>935607</v>
      </c>
      <c r="C46" s="5" t="n">
        <v>198382</v>
      </c>
      <c r="D46" s="6" t="n">
        <v>3137239</v>
      </c>
      <c r="E46" s="6" t="n">
        <v>456708</v>
      </c>
    </row>
    <row r="47">
      <c r="A47" s="4" t="inlineStr">
        <is>
          <t>Operating costs</t>
        </is>
      </c>
      <c r="F47" s="6" t="n">
        <v>3136234</v>
      </c>
      <c r="G47" s="6" t="n">
        <v>264346</v>
      </c>
    </row>
    <row r="48">
      <c r="A48" s="4" t="inlineStr">
        <is>
          <t>Loss from operations</t>
        </is>
      </c>
      <c r="B48" s="6" t="n">
        <v>-935607</v>
      </c>
      <c r="C48" s="6" t="n">
        <v>-198382</v>
      </c>
      <c r="D48" s="6" t="n">
        <v>-3137239</v>
      </c>
      <c r="E48" s="6" t="n">
        <v>-456708</v>
      </c>
      <c r="F48" s="6" t="n">
        <v>-3136234</v>
      </c>
      <c r="G48" s="6" t="n">
        <v>-264346</v>
      </c>
    </row>
    <row r="49">
      <c r="A49" s="3" t="inlineStr">
        <is>
          <t>Other income (expense):</t>
        </is>
      </c>
    </row>
    <row r="50">
      <c r="A50" s="4" t="inlineStr">
        <is>
          <t>Change in fair value of warrant liability</t>
        </is>
      </c>
      <c r="B50" s="6" t="n">
        <v>-899000</v>
      </c>
      <c r="C50" s="6" t="n">
        <v>-9014125</v>
      </c>
      <c r="D50" s="6" t="n">
        <v>-11620500</v>
      </c>
      <c r="E50" s="6" t="n">
        <v>-3620625</v>
      </c>
      <c r="F50" s="6" t="n">
        <v>-13924875</v>
      </c>
      <c r="G50" s="6" t="n">
        <v>-6999875</v>
      </c>
    </row>
    <row r="51">
      <c r="A51" s="4" t="inlineStr">
        <is>
          <t>Interest earned on marketable securities held in Trust Account</t>
        </is>
      </c>
      <c r="B51" s="6" t="n">
        <v>15932</v>
      </c>
      <c r="C51" s="6" t="n">
        <v>435966</v>
      </c>
      <c r="D51" s="6" t="n">
        <v>63087</v>
      </c>
      <c r="E51" s="6" t="n">
        <v>1643832</v>
      </c>
      <c r="F51" s="6" t="n">
        <v>1793627</v>
      </c>
      <c r="G51" s="6" t="n">
        <v>714993</v>
      </c>
    </row>
    <row r="52">
      <c r="A52" s="4" t="inlineStr">
        <is>
          <t>Unrealized loss on marketable securities held in Trust Account</t>
        </is>
      </c>
      <c r="B52" s="6" t="n">
        <v>-5039</v>
      </c>
      <c r="C52" s="6" t="n">
        <v>-382449</v>
      </c>
      <c r="D52" s="6" t="n">
        <v>-52</v>
      </c>
      <c r="E52" s="6" t="n">
        <v>-4199</v>
      </c>
      <c r="F52" s="6" t="n">
        <v>3447</v>
      </c>
      <c r="G52" s="6" t="n">
        <v>-6479</v>
      </c>
    </row>
    <row r="53">
      <c r="A53" s="4" t="inlineStr">
        <is>
          <t>Other income/(expense), net</t>
        </is>
      </c>
      <c r="B53" s="6" t="n">
        <v>-888107</v>
      </c>
      <c r="C53" s="6" t="n">
        <v>-8960608</v>
      </c>
      <c r="D53" s="6" t="n">
        <v>-11557465</v>
      </c>
      <c r="E53" s="6" t="n">
        <v>-1980992</v>
      </c>
      <c r="F53" s="6" t="n">
        <v>-12127801</v>
      </c>
      <c r="G53" s="6" t="n">
        <v>-6852059</v>
      </c>
    </row>
    <row r="54">
      <c r="A54" s="4" t="inlineStr">
        <is>
          <t>Transaction costs</t>
        </is>
      </c>
      <c r="G54" s="6" t="n">
        <v>-560698</v>
      </c>
    </row>
    <row r="55">
      <c r="A55" s="4" t="inlineStr">
        <is>
          <t>Loss benefit income taxes</t>
        </is>
      </c>
      <c r="B55" s="5" t="n">
        <v>-1823714</v>
      </c>
      <c r="C55" s="6" t="n">
        <v>-9158990</v>
      </c>
      <c r="D55" s="5" t="n">
        <v>-14694704</v>
      </c>
      <c r="E55" s="6" t="n">
        <v>-2437700</v>
      </c>
      <c r="F55" s="6" t="n">
        <v>-15264035</v>
      </c>
      <c r="G55" s="6" t="n">
        <v>-7116405</v>
      </c>
    </row>
    <row r="56">
      <c r="A56" s="4" t="inlineStr">
        <is>
          <t>Income tax (provision) benefit</t>
        </is>
      </c>
      <c r="C56" s="5" t="n">
        <v>30422</v>
      </c>
      <c r="E56" s="5" t="n">
        <v>-248414</v>
      </c>
      <c r="F56" s="5" t="n">
        <v>-1361</v>
      </c>
      <c r="G56" s="5" t="n">
        <v>-93275</v>
      </c>
    </row>
    <row r="57">
      <c r="A57" s="4" t="inlineStr">
        <is>
          <t>Basic and diluted weighted average shares outstanding, Class A Common Stock subject to possible redemption</t>
        </is>
      </c>
      <c r="B57" s="6" t="n">
        <v>31625000</v>
      </c>
      <c r="C57" s="6" t="n">
        <v>28488312</v>
      </c>
      <c r="D57" s="6" t="n">
        <v>28793444</v>
      </c>
      <c r="E57" s="6" t="n">
        <v>28226868</v>
      </c>
      <c r="F57" s="6" t="n">
        <v>27639376</v>
      </c>
      <c r="G57" s="6" t="n">
        <v>28129383</v>
      </c>
    </row>
    <row r="58">
      <c r="A58" s="4" t="inlineStr">
        <is>
          <t>Basic and diluted weighted average shares outstanding, Non-redeemable common stock</t>
        </is>
      </c>
      <c r="B58" s="6" t="n">
        <v>7906250</v>
      </c>
      <c r="C58" s="6" t="n">
        <v>11042938</v>
      </c>
      <c r="D58" s="6" t="n">
        <v>9314206</v>
      </c>
      <c r="E58" s="6" t="n">
        <v>11304382</v>
      </c>
      <c r="F58" s="6" t="n">
        <v>11891874</v>
      </c>
      <c r="G58" s="6" t="n">
        <v>7814396</v>
      </c>
    </row>
    <row r="59">
      <c r="A59" s="3" t="inlineStr">
        <is>
          <t>Discontinued operations:</t>
        </is>
      </c>
    </row>
    <row r="60">
      <c r="A60" s="4" t="inlineStr">
        <is>
          <t>Net loss</t>
        </is>
      </c>
      <c r="B60" s="5" t="n">
        <v>-1823714</v>
      </c>
      <c r="C60" s="5" t="n">
        <v>-9128568</v>
      </c>
      <c r="D60" s="5" t="n">
        <v>-14694704</v>
      </c>
      <c r="E60" s="5" t="n">
        <v>-2686114</v>
      </c>
      <c r="F60" s="5" t="n">
        <v>-15265396</v>
      </c>
      <c r="G60" s="5" t="n">
        <v>-7209680</v>
      </c>
    </row>
    <row r="61">
      <c r="A61" s="3" t="inlineStr">
        <is>
          <t>Earnings Per Share [Abstract]</t>
        </is>
      </c>
    </row>
    <row r="62">
      <c r="A62" s="4" t="inlineStr">
        <is>
          <t>Loss from continuing operation</t>
        </is>
      </c>
      <c r="B62" s="9" t="n">
        <v>-0.23</v>
      </c>
      <c r="C62" s="9" t="n">
        <v>-0.83</v>
      </c>
      <c r="D62" s="9" t="n">
        <v>-1.58</v>
      </c>
      <c r="E62" s="9" t="n">
        <v>-0.34</v>
      </c>
      <c r="F62" s="9" t="n">
        <v>-1.39</v>
      </c>
      <c r="G62" s="9" t="n">
        <v>-0.98</v>
      </c>
    </row>
    <row r="63">
      <c r="A63" s="4" t="inlineStr">
        <is>
          <t>Osprey Technology Acquisition Corp [Member] | Class A Common Stock [Member]</t>
        </is>
      </c>
    </row>
    <row r="64">
      <c r="A64" s="3" t="inlineStr">
        <is>
          <t>Earnings Per Share [Abstract]</t>
        </is>
      </c>
    </row>
    <row r="65">
      <c r="A65" s="4" t="inlineStr">
        <is>
          <t>Loss from continuing operation</t>
        </is>
      </c>
      <c r="F65" s="10" t="n">
        <v>0.05</v>
      </c>
      <c r="G65" s="10" t="n">
        <v>0.02</v>
      </c>
    </row>
    <row r="66">
      <c r="A66" s="4" t="inlineStr">
        <is>
          <t>Osprey Technology Acquisition Corp [Member] | Class B Common Stock</t>
        </is>
      </c>
    </row>
    <row r="67">
      <c r="A67" s="3" t="inlineStr">
        <is>
          <t>Earnings Per Share [Abstract]</t>
        </is>
      </c>
    </row>
    <row r="68">
      <c r="A68" s="4" t="inlineStr">
        <is>
          <t>Loss from continuing operation</t>
        </is>
      </c>
      <c r="F68" s="9" t="n">
        <v>-1.39</v>
      </c>
      <c r="G68" s="9" t="n">
        <v>-0.98</v>
      </c>
    </row>
    <row r="69">
      <c r="A69" s="4" t="inlineStr">
        <is>
          <t>Common Stock Subject to Mandatory Redemption [Member] | Osprey Technology Acquisition Corp [Member]</t>
        </is>
      </c>
    </row>
    <row r="70">
      <c r="A70" s="3" t="inlineStr">
        <is>
          <t>Other income (expense):</t>
        </is>
      </c>
    </row>
    <row r="71">
      <c r="A71" s="4" t="inlineStr">
        <is>
          <t>Basic and diluted weighted average shares outstanding, Class A Common Stock subject to possible redemption</t>
        </is>
      </c>
      <c r="B71" s="6" t="n">
        <v>31625000</v>
      </c>
      <c r="C71" s="6" t="n">
        <v>28488312</v>
      </c>
      <c r="D71" s="6" t="n">
        <v>28793444</v>
      </c>
      <c r="E71" s="6" t="n">
        <v>28226868</v>
      </c>
    </row>
    <row r="72">
      <c r="A72" s="3" t="inlineStr">
        <is>
          <t>Earnings Per Share [Abstract]</t>
        </is>
      </c>
    </row>
    <row r="73">
      <c r="A73" s="4" t="inlineStr">
        <is>
          <t>Loss from continuing operation</t>
        </is>
      </c>
      <c r="B73" s="5" t="n">
        <v>0</v>
      </c>
      <c r="C73" s="9" t="n">
        <v>0.04</v>
      </c>
      <c r="D73" s="5" t="n">
        <v>0</v>
      </c>
      <c r="E73" s="9" t="n">
        <v>0.04</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1</t>
        </is>
      </c>
      <c r="C2" s="2" t="inlineStr">
        <is>
          <t>Dec. 31, 2020</t>
        </is>
      </c>
    </row>
    <row r="3">
      <c r="A3" s="3" t="inlineStr">
        <is>
          <t>Subsequent Event [Line Items]</t>
        </is>
      </c>
    </row>
    <row r="4">
      <c r="A4" s="4" t="inlineStr">
        <is>
          <t>Subsequent Events</t>
        </is>
      </c>
      <c r="B4" s="4" t="inlineStr">
        <is>
          <t xml:space="preserve">22. Subsequent Events Management has evaluated subsequent events that have occurred through September 15, 2021, which is the date that the financial statements were available to be issued, and has determined that there were no subsequent events that required recognition or disclosure in the financial statements as of June 30, 2021, except as disclosed below. Palantir Technologies Inc. Investment and Multi-Year Strategic Partnership On September 1, 2021, Palantir Technologies Inc. (“Palantir”), entered into a multi-year $16.0 million strategic partnership. As part of the strategic partnership Palantir will invest $8.0 million at $10.00 per share for the purchase of 800,000 shares of Osprey Class A common stock pursuant to a Subscription Agreement that closed on September 9, 2021, two business days subsequent to the closing of the Business Combination. The Subscription Agreement contains substantially the same terms as the PIPE Investment entered into February 17, 2021. The Company and Palantir also entered into a software subscription agreement which allows the Company to distribute products on Palantir’s platform to customers that are already integrated with Palantir. The Company is required to pay access fees to Palantir over multiple years for an aggregate payment of $8.0 million. The software subscription agreement contains a termination clause that Palantir must receive a minimum total of $750 thousand in fees from the effective date through the termination date. The Palantir transaction is deemed a related party transaction due to the fact the Chairman of the Board of Palantir is a founder of Mithril Capital who is a significant beneficial owner of a substantial investment in the Company. Impact of the Business Combination On September 9, 2021, the Business Combination was consummated, pursuant to which 78,993,201 shares of Osprey Common Stock were issued for all of the issued and outstanding equity interests of BlackSky, inclusive of shares of Osprey’s Common Stock issued in exchange for both BlackSky’s issued and outstanding preferred stock and issued and outstanding convertible notes (inclusive of interest accrued thereon), as if each had converted into BlackSky common stock immediately prior to the Business Combination. In connection with the Business Combination, 18,000,000 PIPE Shares also were sold and issued for a purchase price of $10.00 per share, or an aggregate purchase price of $180.0 million, pursuant to the Subscription Agreements entered into on February 17, 2021. The net proceeds of $223.1 million received reflect the receipt of gross proceeds of $291.0 million from the Business Combination, inclusive of cash from PIPE shares, conversion of warrant liabilities and rights offering, offset by the following: 1) settling PPP Loan, SVB line of credit and accrued and unpaid interests related to those loans for a total amount of $19.6 million, 2) payment of transaction costs, including deferred legal fees, underwriting commissions, and other costs related to the Transaction, incurred by both Osprey and BlackSky for a total of $48.3 million. </t>
        </is>
      </c>
      <c r="C4" s="4" t="inlineStr">
        <is>
          <t xml:space="preserve">23. Subsequent Events Management has evaluated subsequent events that have occurred through May 12, 2021, which is the date that the financial statements were available to be issued, and has determined that there were no subsequent events that required recognition or disclosure in the financial statements as of December 31, 2020, except as disclosed below. BlackSky Merger with Osprey Technology Acquisition Corp. On February 18, 2021, the Company entered into a merger agreement with Osprey Technology Acquisition Corp. (“Osprey”), a Special Purpose Acquisition Company. The merger between the Company and Osprey pursuant to this agreement would result in BlackSky becoming a publicly listed company, as the surviving business post-merger. If consummated, the merger will result in all holders of BlackSky’s issued and outstanding preferred stock and Class A Common Stock “2021 Bridge Financing and Related Transactions” Subsequent to the transaction, BlackSky will be a wholly owned subsidiary of Osprey. However, BlackSky is expected to be deemed the acquirer in the merger transaction for accounting purposes. Accordingly, the merger transaction is expected to be accounted for as a reverse recapitalization, in which case the net assets of Osprey will be stated at historical cost and no goodwill or other intangible assets will be recorded in connection with the merger. The expectation for the treatment of the merger transaction as a reverse recapitalization is based upon the expectations that (A) the pre-merger Upon consummation of the merger, $180 million of cash raised by Osprey through a contemporaneous sale of Class A Common Stock There is no assurance that the merger between the Company and Osprey will occur, as consummation of the transaction is subject to (A) the affirmative vote of at least a majority of the votes cast by Osprey’s pre-merger If the merger agreement is validly terminated by Osprey due to the Company changing its recommendation in support of the merger agreement prior to obtaining Company approval of the merger agreement by a majority of the voting power of the outstanding shares of the Company’s common stock and the majority of the then outstanding Company preferred stock, the Company would be required to pay a one-time 2021 Bridge Financing and Related Transactions On February 2, 2021, the Company amended its omnibus agreement, dated as of June 27, 2018 (the “2021 Omnibus Amendment”). Under the 2021 Omnibus Amendment, the Company may borrow additional indebtedness by issuing subordinated, unsecured convertible promissory notes (the “2021 Bridge Notes”) between February 2, 2021 and June 30, 2021 up to an aggregate principal amount of $60.0 million (the “2021 Bridge Financing”). The 2021 Bridge Notes mature on April 30, 2025, if not converted to Class A common shares. In connection with the 2021 Omnibus Amendment, the investors guaranteeing the SVB line of credit further reaffirmed their guarantees and received a one-time issuance of seven shares of Class A Common Stock Common Stock Common Stock Common Stock Common Stock from 0.14% of the Company’s fully-diluted share capital for each dollar invested over $1.0 million to 3.5% of the Company’s fully-diluted share capital. On February 18, 2021, the Company completed the closing of a second tranche of 2021 Bridge Financing, raising an aggregate principal amount of $40.0 million from an existing stockholder and from new investors. Participants in the second tranche did not receive shares of Class A Common Stock Common Stock The remaining residual balance of the 2021 Bridge Financing is allocated to a rights offering in which certain shareholders in the Company will be eligible to participate. The Company expects the rights offering to close prior to the closing of the merger. If fully subscribed, the aggregate investments of participating shareholders in the rights offering will be approximately $1.9 million, and, subject to commitments for the entire available residual balance of the 2021 Bridge Financing, upon the closing of the rights offering, the Company shall have received up to $60.0 million in principal investments. The terms of the rights offering will be substantially identical to those offered in the initial tranche of the 2021 Bridge Financing. On February 18, 2021, the Company amended and restated its certificate of incorporation to increase the total number of authorized shares of capital stock to a new total of 1,176,556,156 shares and increase the total number of authorized shares common stock to a new total of 1,000,000,000 shares. The following table summarizes the additional shares of Class A Common Stock Common Stock
Class A Class A
(in thousands)
Class A Common Stock 93,042 —
Class A Common Stock Common Stock 126,572 43,030
Total 219,614 43,030
The Company is currently evaluating the accounting for the 2021 Bridge Financing, including the valuation of the equity instruments issued subsequent to year end. The Company expects to record a material charge to earnings or equity in 2021 as a result of the transaction. Issuance of Restricted Stock Awards Pursuant to actions by the Company’s Board of Directors on February 17, 2021 and March 17, 2021, the Company granted an aggregate of 96,083,025 restricted stock awards to certain employees and advisors of the Company. On March 24, 2021, the Company granted an additional 1,500,000 restricted stock awards to an outside advisor providing consulting services to the Company. Settlement Arrangement for the Sale of the Launch Division On March 30, 2021, the Company reached an agreement with M&amp;Y Space and the Launch Division (collectively referred to as the “Parties”), whereby the Parties settled certain disputes with respect to the purchase price in the total of $6.8 million which the Company accrued as a liability as of December 31, 2020 see Note 11. The Company made an upfront payment of $2.0 million on April 1, 2021. The second payment is due and payable upon the earlier of (i) ten business days following the completion of the merger with Osprey and (ii) September 30, 2021, the date payment is due. </t>
        </is>
      </c>
    </row>
    <row r="5">
      <c r="A5" s="4" t="inlineStr">
        <is>
          <t>Osprey Technology Acquisition Corp [Member]</t>
        </is>
      </c>
    </row>
    <row r="6">
      <c r="A6" s="3" t="inlineStr">
        <is>
          <t>Subsequent Event [Line Items]</t>
        </is>
      </c>
    </row>
    <row r="7">
      <c r="A7" s="4" t="inlineStr">
        <is>
          <t>Subsequent Events</t>
        </is>
      </c>
      <c r="B7" s="4" t="inlineStr">
        <is>
          <t xml:space="preserve">NOTE 11—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condensed consolidated financial statements. </t>
        </is>
      </c>
      <c r="C7" s="4" t="inlineStr">
        <is>
          <t xml:space="preserve">NOTE 13—SUBSEQUENT EVENTS The Company evaluated subsequent events and transactions that occurred after the balance sheet date up to the date that the financial statements were issued. Based upon this review, other than as described below and in Note 2, the Company did not identify any subsequent events that would have required adjustment or disclosure in the financial statements. On February 17, 2021, the Company entered into an Agreement and Plan of Merger (the “Merger Agreement”) with Merger Sub and BlackSky, which provides for, among other things, the merger of Merger Sub with and into BlackSky, with BlackSky continuing as the surviving entity (the “Merger” and, collectively with the other transactions contemplated by the Merger Agreement, the “Transactions”). The Transactions set forth in the Merger Agreement, including the Merger, will constitute a “Business Combination”. Pursuant to the Merger Agreement, the aggregate merger consideration payable to equity holders of BlackSky at closing (the “Total Consideration”) will be paid in a number of shares of newly-issued Class A Common Stock Effective as of the effective time of the Merger and by virtue of the Merger, each option to purchase shares of BlackSky Class A Common Stock (each, a “BlackSky Stock Option”) that is outstanding and unexercised as of immediately prior to the effective time of the Merger will be converted into an option to acquire a number of shares of Company Class A Common Stock equal to the product obtained by multiplying (x) the number of shares of BlackSky Common Stock subject to the applicable BlackSky Stock Option by (y) the Class A Common Exchange Ratio, and will be subject to the same terms and conditions as were applicable to such BlackSky Stock Option (each an “Assumed Company Stock Option”). For purposes of the Merger Agreement, the Class A Common Exchange Ratio equals the quotient of (A) the residual Total Consideration after taking into account the preferred series preference amounts, divided by $10.00, divided by (B) the number of participating shares of BlackSky Common Stock on a fully diluted basis. The exercise price per share of each Assumed Company Stock Option will be equal to the quotient obtained by dividing (x) the exercise price per share applicable to such BlackSky Stock Option by (y) the Class A Common Exchange Ratio. The Transaction will be consummated subject to the deliverables and provisions as further described in the Merger Agreement.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1</t>
        </is>
      </c>
      <c r="C2" s="2" t="inlineStr">
        <is>
          <t>Dec. 31, 2020</t>
        </is>
      </c>
    </row>
    <row r="3">
      <c r="A3" s="4" t="inlineStr">
        <is>
          <t>Basis of Presentation</t>
        </is>
      </c>
      <c r="B3" s="4" t="inlineStr">
        <is>
          <t xml:space="preserve">Basis of Preparation The Company has prepared its unaudited consolidated condensed financial statements in accordance with General Accepted Accounting Principles (“GAAP”). The accompanying unaudited consolidated condensed financial statements include the accounts of the Company and its wholly-owned subsidiaries. In addition, the unaudited consolidated condensed financial statements include the Company’s proportionate share of the earnings or losses of its joint venture and a corresponding increase or decrease to its investment, with recorded losses limited to the carrying value of the Company’s investment. All intercompany transactions and balances have been eliminated upon consolidation. The Company’s unaudited consolidated condensed financial statements have been prepared on a historical cost basis, except for certain financial assets and liabilities, including derivative financial instruments and certain outstanding debt, which are stated at fair value. These unaudited consolidated condensed financial statements should be read in conjunction with the Company’s annual consolidated condensed financial statements and notes. Unless otherwise indicated, amounts presented in the Notes pertain to the Company’s continuing operations (See Note 7 for information on discontinued operations). In management’s opinion, all adjustments of a normal recurring nature that are necessary for a fair statement of the accompanying unaudited consolidated condensed financial statements have been included. </t>
        </is>
      </c>
      <c r="C3" s="4" t="inlineStr">
        <is>
          <t xml:space="preserve">Basis of Preparation The Company has prepared its consolidated financial statements in accordance with GAAP. The accompanying consolidated financial statements include the accounts of the Company and its wholly-owned subsidiaries. In addition, the consolidated financial statements include the Company’s proportionate share of the earnings or losses of its joint venture and a corresponding increase or decrease to its investment, with recorded losses limited to the carrying value of the Company’s investment. All intercompany transactions and balances have been eliminated upon consolidation. The Company’s consolidated financial statements have been prepared on a historical cost basis, except for certain financial assets and liabilities, including derivative financial instruments, which are stated at fair value. Unless otherwise indicated, amounts provided in the Notes pertain to the Company’s continuing operations (See Note 7 for information on discontinued operations). </t>
        </is>
      </c>
    </row>
    <row r="4">
      <c r="A4" s="4" t="inlineStr">
        <is>
          <t>Restatement of Previously Issued Financial Statements</t>
        </is>
      </c>
      <c r="B4" s="4" t="inlineStr">
        <is>
          <t>Restatement of Previously Issued Financial Statements The Company has restated its previously reported unaudited consolidated condensed financial statements for the six months ended June 30, 2021 and 2020 for accounting error s s</t>
        </is>
      </c>
      <c r="C4" s="4" t="inlineStr">
        <is>
          <t xml:space="preserve">Restatement of Previously Issued Financial Statements The Company has restated its previously reported consolidated financial statements for the years ended December 31, 2020 and 2019 for an accounting error that the Company has concluded is not material to the Company’s previously reported consolidated financial statements. All information presented in the consolidated financial statements and the related notes have been appropriately restated. A description of the error is described below. </t>
        </is>
      </c>
    </row>
    <row r="5">
      <c r="A5" s="4" t="inlineStr">
        <is>
          <t>Stock-based Compensation</t>
        </is>
      </c>
      <c r="B5" s="4" t="inlineStr">
        <is>
          <t xml:space="preserve">Stock-based Compensation The Company incorrectly calculated expenses relating to stock-based compensation to certain vested and unvested options and restricted stock awards (“RSA”). The correction of the error resulted in a decrease in stock-based million for the six months ended June 30, 2021, and a decrease in additional paid in capital and accumulated deficit of $55.9 thousand as of June 30, 2021. The correction of the error resulted in an increase in stock-based compensation expense of $14.9 thousand for the six months ended June 30, 2020, and an increase in additional paid in capital and accumulated deficit o f $0.6 million as of ended June 30, 2020. The correction of these errors resulted in an increase in accumulated deficit and additional paid in capital o f $0.5 million as of January 1, 2020. There is no net impact to the cash flow statement. </t>
        </is>
      </c>
      <c r="C5" s="4" t="inlineStr">
        <is>
          <t xml:space="preserve">Stock-based Compensation The Company incorrectly calculated expenses relating to stock-based compensation to certain vested and unvested options and restricted stock awards (“RSA”). The correction of the error resulted in a decrease in stock-based compensation expense of million as of December 31, 2020. The correction of the error resulted in an increase in stock-based compensation expense of million, for the year ended December 31, 2019 and an increase in additional paid in capital and accumulated deficit of as The Company assessed the quantitative and qualitative factors associated with the foregoing errors in accordance with SEC Staff Accounting Bulletin (“SAB”) No. 99 and 108, Materiality, and ASC 250, Presentation of Financial Statements, and concluded that they were not material, on an individual or aggregate basis, to any of the Company’s previously reported annual or interim consolidated financial statements. Notwithstanding this conclusion, the Company further concluded to correct the errors by restating the accompanying consolidated financial statements for the years ended December 31, 2020 and 2019 and related notes to give effect to the correction of this error. </t>
        </is>
      </c>
    </row>
    <row r="6">
      <c r="A6" s="4" t="inlineStr">
        <is>
          <t>Discontinued Operations</t>
        </is>
      </c>
      <c r="B6" s="4" t="inlineStr">
        <is>
          <t xml:space="preserve">Discontinued Operations The Company incorrectly classified certain costs incurred during the six months ended June 30, 2020 between continued operations and discontinued operations. The correction of the error resulted in a decrease in selling, general and administrative expenses of $1.7 million and a n $0.3 million in continuing operations, and a decrease in the gain on discontinued operations of $1.4 million for the six months ended June 30, 2020. There is no net impact to the cash flow statement. The Company assessed the quantitative and qualitative factors associated with all the foregoing errors in accordance with SEC Staff Accounting Bulletin (“SAB”) No. 99 and 108, Materiality, and ASC 250, Presentation of Financial Statements, and concluded that they were not material, on an individual or aggregate basis, to any of the Company’s previously reported annual or interim consolidated financial statements. Notwithstanding this conclusion, the Company further concluded to correct the errors by restating the accompanying unaudited consolidated condensed financial statements for the six months ended June 30, 2021 and 2020 and related notes to give effect to the correction of these errors. </t>
        </is>
      </c>
    </row>
    <row r="7">
      <c r="A7" s="4" t="inlineStr">
        <is>
          <t>Use of Estimates</t>
        </is>
      </c>
      <c r="B7" s="4" t="inlineStr">
        <is>
          <t xml:space="preserve">Use of Estimates The preparation of the unaudited consolidated condensed financial statements in accordance with GAAP requires management to make estimates and assumptions that affect the reported amounts of assets and liabilities, the disclosure of contingencies at the reporting date, and the reported amounts of revenues and expenses during the reporting period. These estimates are based on management’s best knowledge of current events and actions the Company may undertake in the future. Actual results could materially differ from those estimates. Significant estimates made by the Company relate to revenue and associated cost recognition, the collectability of accounts receivable, the recoverability and useful lives of property and equipment, the valuation of equity warrants and warrant liabilities, fair value estimates, the recoverability of goodwill and intangible assets, the provision for income taxes, and stock-based compensation. </t>
        </is>
      </c>
      <c r="C7" s="4" t="inlineStr">
        <is>
          <t xml:space="preserve">Use of Estimates The preparation of consolidated financial statements in accordance with GAAP requires management to make estimates and assumptions that affect the reported amounts of assets and liabilities, the disclosure of contingencies at the reporting date, and the reported amounts of revenues and expenses during the reporting period. These estimates are based on management’s best knowledge of current events and actions the Company may undertake in the future. Actual results could materially differ from those estimates. Significant estimates made by the Company relate to revenue and associated cost recognition, the collectability of accounts receivable, the recoverability and useful lives of property and equipment, the valuation of equity warrants and warrant liabilities, fair value estimates, the recoverability of goodwill and intangible assets, the provision for income taxes, and stock-based compensation. </t>
        </is>
      </c>
    </row>
    <row r="8">
      <c r="A8" s="4" t="inlineStr">
        <is>
          <t>Cash and Cash Equivalents</t>
        </is>
      </c>
      <c r="C8" s="4" t="inlineStr">
        <is>
          <t xml:space="preserve">Cash and Cash Equivalents Cash and cash equivalents are comprised of cash in banks and highly liquid investments with original maturities of three months or less. </t>
        </is>
      </c>
    </row>
    <row r="9">
      <c r="A9" s="4" t="inlineStr">
        <is>
          <t>Restricted Cash</t>
        </is>
      </c>
      <c r="C9" s="4" t="inlineStr">
        <is>
          <t xml:space="preserve">Restricted Cash The Company classifies cash as restricted when the cash is unavailable for withdrawal or usage for general operations. Restricted cash represents certificates of deposits held by a bank as a compensating balance for letters of credit, which facilitate certain contracts with customers, and cash collateral for leases and other contracts. </t>
        </is>
      </c>
    </row>
    <row r="10">
      <c r="A10" s="4" t="inlineStr">
        <is>
          <t>Accounts Receivable—net</t>
        </is>
      </c>
      <c r="C10" s="4" t="inlineStr">
        <is>
          <t xml:space="preserve">Accounts Receivable—net Accounts receivable are customer obligations due to the Company under normal trade terms. The majority of the Company’s sales are with U.S. federal government and agencies. Management performs continuing credit evaluations on each customer’s financial condition and reviews accounts receivable on a periodic basis to determine if any accounts receivable will potentially be uncollectible. The Company reserves for any accounts receivable balances that are determined to be uncollectible in the allowance for doubtful accounts. After all attempts to collect an accounts receivable balance have failed, the accounts receivable balance is written off against the allowance for doubtful accounts. The Company assessed all existing accounts receivable as collectible as of December 31, 2020 and 2019, and accordingly the Company has not recorded an allowance for doubtful accounts. </t>
        </is>
      </c>
    </row>
    <row r="11">
      <c r="A11" s="4" t="inlineStr">
        <is>
          <t>Prepaid Expenses and Other Current Assets</t>
        </is>
      </c>
      <c r="C11" s="4" t="inlineStr">
        <is>
          <t xml:space="preserve"> Prepaid Expenses and Other Current Assets Prepaid expenses are advance payments made in the ordinary course of business and are amortized on a straight-line basis over the period of benefit. Other current assets consist primarily of non-trade </t>
        </is>
      </c>
    </row>
    <row r="12">
      <c r="A12" s="4" t="inlineStr">
        <is>
          <t>Property and Equipment—net</t>
        </is>
      </c>
      <c r="C12" s="4" t="inlineStr">
        <is>
          <t xml:space="preserve"> Property and Equipment—net Property and equipment are stated at cost, less accumulated depreciation. Depreciation expense is recognized in the consolidated statements of operations and comprehensive loss on a straight-line basis over the estimated useful life of the related asset to its residual value. The estimated useful lives are as follows:
Asset Estimated useful
Satellites 3
Computer equipment and software 3
Site and other equipment 3 - 5
Ground station equipment 2
Office furniture and fixtures 5
Leasehold improvements shorter of useful life Capitalized satellite costs include material costs, labor costs incurred from the start of the pre-acquisition pre-acquisition</t>
        </is>
      </c>
    </row>
    <row r="13">
      <c r="A13" s="4" t="inlineStr">
        <is>
          <t>Goodwill, Intangible Assets—net, and Other Long-Lived Assets</t>
        </is>
      </c>
      <c r="C13" s="4" t="inlineStr">
        <is>
          <t xml:space="preserve"> Goodwill, Intangible Assets—net, and Other Long-Lived Assets Goodwill Goodwill represents the excess of purchase price over the fair value of the identifiable assets acquired less the liabilities assumed in the acquisition of a business. Goodwill is tested annually for impairment at December 31, or more frequently if events or circumstances indicate that the carrying value of goodwill may be impaired. Goodwill is tested for impairment at the reporting unit level by comparing the reporting unit’s carrying amount to the fair value of the reporting unit. If the carrying amount of the reporting unit exceeds its fair value, an impairment loss is recognized in an amount equal to that excess. The Company continuously evaluates whether indicators of impairment exist to determine whether it is necessary to perform a quantitative goodwill impairment test. A significant amount of judgment is involved in determining if an indicator of impairment has occurred. Such indicators may include (a) a significant decline in the Company’s expected future cash flows; (b) a significant adverse change in legal factors or in the business climate; (c) unanticipated competition; (d) the testing for recoverability of a significant asset group within a reporting unit; or (e) slower growth rates. Any adverse change in these factors could have a significant impact on the recoverability of goodwill and could have a material impact on the consolidated financial statements. Long-Lived Assets and Finite-Lived Intangible Assets The Company reviews long-lived assets, including finite-lived intangible assets, property and equipment, satellite procurement work in process and other long-term assets, for impairment whenever events or changes in circumstances indicate that the carrying amounts of the assets may not be fully recoverable. Significant judgments in this area involve determining whether a triggering event has occurred and determining the future cash flows for assets involved. In conducting this analysis, the Company compares the undiscounted cash flows expected to be generated from the long-lived assets (or asset group) to the related net book values. If the undiscounted cash flows exceed the net book value, the long-lived assets are considered not to be impaired. If the net book value exceeds the undiscounted cash flows, an impairment charge is measured and recognized based upon the difference between the carrying value of long-lived assets (or asset group) and their fair value. Intangible assets subject to amortization include customer backlog and relationships, domain names, distribution agreements, and technology. Such intangible assets, excluding customer-related intangibles, are amortized on a straight-line basis over their estimated useful lives, which are generally two to five years. Customer-related intangible assets are amortized on either a straight-line or accelerated basis, depending upon the pattern in which the economic benefits of the intangible asset are utilized. The estimated useful lives of the Company’s finite-lived intangible assets are as follows:
Asset Estimated useful
Distribution agreements 2
Customer backlog and relationships 1-10
Technology 3-5 </t>
        </is>
      </c>
    </row>
    <row r="14">
      <c r="A14" s="4" t="inlineStr">
        <is>
          <t>Satellite Procurement Work in Process</t>
        </is>
      </c>
      <c r="C14" s="4" t="inlineStr">
        <is>
          <t xml:space="preserve"> Satellite Procurement Work in Process Satellite procurement work in process primarily represent deposits paid to (a) LeoStella for the progress payments associated with the engineering, long lead procurement of satellite components, and manufacturing of the Company’s satellites and (b) launch service vendors for the costs associated with launching the Company’s satellites. Satellite procurement work in process capitalized, but not yet paid, are recognized as the Company has the rights to the in-process</t>
        </is>
      </c>
    </row>
    <row r="15">
      <c r="A15" s="4" t="inlineStr">
        <is>
          <t>Contingent Liabilities</t>
        </is>
      </c>
      <c r="C15" s="4" t="inlineStr">
        <is>
          <t xml:space="preserve"> Contingent Liabilities The Company may become involved in litigation or other financial claims in the normal course of its business operations. The Company periodically analyzes currently available information relating to these claims, assesses the probability of loss, and provides a range of possible contingencies when it believes that sufficient and appropriate information is available. The Company accrues a liability for those contingencies where the occurrence of a loss is probable and the amount can be reasonably estimated. </t>
        </is>
      </c>
    </row>
    <row r="16">
      <c r="A16" s="4" t="inlineStr">
        <is>
          <t>Debt Issuance Costs and Debt Discount</t>
        </is>
      </c>
      <c r="C16" s="4" t="inlineStr">
        <is>
          <t xml:space="preserve"> Debt Issuance Costs and Debt Discount Debt issuance costs are capitalized and amortized to interest expense using the effective interest method over the life of the related debt. In prior years a debt discount was recorded upon the issuance of detachable warrants, which were granted in conjunction with the issuance of debt and calculated at fair market value as described in Note 20. The debt discount is also amortized to interest expense using the effective interest method over the life of the related debt. Short-term and long-term debt are presented net of the unamortized debt issuance costs and debt discount in the consolidated balance sheets. The Company incurred issuance costs in connection with the Omnibus Agreement and Waiver Agreement and Conversion Election (the “2019 Omnibus Agreement”) (Note 14) in the year ended December 31, 2019. Issuance costs directly identifiable with a specific debt transaction were assigned to that transaction and either expensed or capitalized based upon the nature of the respective debt refinancing transaction. The remaining costs not specifically identifiable with a transaction were allocated based on the relative fair value of the outstanding debt amounts. Allocated third-party costs, as well as specifically paid-in-capital.</t>
        </is>
      </c>
    </row>
    <row r="17">
      <c r="A17" s="4" t="inlineStr">
        <is>
          <t>Fair Value of Financial Instruments</t>
        </is>
      </c>
      <c r="C17" s="4" t="inlineStr">
        <is>
          <t xml:space="preserve"> Fair Value of Financial Instruments The Company accounts for certain assets and liabilities at fair value. Fair value is defined as the price that would be received to sell an asset or paid to transfer a liability in an orderly transaction between market participants at the measurement date. The process for analyzing the fair value measurement of certain financial instruments on a recurring, or non-recurring, The framework for measuring fair value specifies a hierarchy of valuation techniques based on whether the inputs to those valuation techniques are observable or unobservable. Observable inputs reflect market data obtained from independent sources, while unobservable inputs reflect the Company’s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Inputs Level 2 Inputs Level 3 Inputs</t>
        </is>
      </c>
    </row>
    <row r="18">
      <c r="A18" s="4" t="inlineStr">
        <is>
          <t>Equity Method Investments</t>
        </is>
      </c>
      <c r="C18" s="4" t="inlineStr">
        <is>
          <t xml:space="preserve"> Equity Method Investments Investments where the Company has the ability to exercise significant influence, but not control, are accounted for under the equity method of accounting and are included in investment in equity method investees on the Company’s consolidated balance sheets. Significant influence typically exists if the Company has a 20% to 50% ownership interest in the investee. Under this method of accounting, the Company’s share of the net earnings or losses of the investee are included in the Company’s consolidated statements of operations and comprehensive loss’. Equity method investments are evaluated for impairment whenever events or changes in circumstances indicate that the carrying amounts of such investments may be impaired. If a decline in the value of an equity method investment is determined to be other than temporary, a loss is recorded in earnings in the current period. Intra-entity profits arising from the sale of assets from the equity method investments to the Company are eliminated and deferred if those assets are still held by the Company at the end of the reporting period. The intra-entity profits will be recognized as the assets are consumed or sold to an external third party. </t>
        </is>
      </c>
    </row>
    <row r="19">
      <c r="A19" s="4" t="inlineStr">
        <is>
          <t>Classification of Preferred Stock as Temporary Equity</t>
        </is>
      </c>
      <c r="C19" s="4" t="inlineStr">
        <is>
          <t xml:space="preserve"> Classification of Preferred Stock as Temporary Equity The Company applies the guidance in ASC 480, “ Distinguishing Liabilities from Equity If the terms provide that an instrument is mandatorily redeemable in cash, or the holder can compel a settlement in cash, or will be settled in a variable number of shares predominantly based on a fixed monetary amount, the instrument is generally classified as a liability. Instruments that are settled by issuing a fixed number of shares are generally classified as equity instruments. None of the Company’s redeemable convertible preferred stock was accounted for as a liability as none of the above mentioned conditions were present. The Company’s certification of incorporation, as amended, does not provide redemption rights to the holders of the preferred shares. If a liquidation event occurs, all the funds and assets of the Company available for distribution among all the stockholders shall be distributed based on a defined mechanism. Although the preferred shares are not redeemable, in the event of certain “deemed liquidation events” that are not solely within the Company’s control (including merger, acquisition, or sale of all or substantially all of the Company’s assets, or public offerings), the holders of the preferred shares would be entitled to preference amounts paid before distribution to other stockholders and hence effectively redeeming the preference amount outside of the Company’s control. In accordance with Accounting Series Release No. 268 (“ASR 268”) and ASC 480, the Company’s convertible preferred shares are classified outside of stockholders’ deficit as a result of these in-substance</t>
        </is>
      </c>
    </row>
    <row r="20">
      <c r="A20" s="4" t="inlineStr">
        <is>
          <t>Treasury Stock</t>
        </is>
      </c>
      <c r="C20" s="4" t="inlineStr">
        <is>
          <t xml:space="preserve">Treasury Stock The Company accounts for treasury stock under the cost method and includes treasury stock as a component of stockholders’ deficit. The Company did not have repurchases in the years ended December 31, 2020 and 2019. </t>
        </is>
      </c>
    </row>
    <row r="21">
      <c r="A21" s="4" t="inlineStr">
        <is>
          <t>Revenue Recognition</t>
        </is>
      </c>
      <c r="B21" s="4" t="inlineStr">
        <is>
          <t>Revenue Recognition The Company generates revenues from the sale of services and products. Service revenues include imagery and data, software &amp; analytics, including professional services, that are recognized from the rendering of services under cost-plus-fixed-fee, The Company adopted the provisions of the new revenue recognition standard, Accounting Standards Update No. 2014-09, “Revenue from Contracts with Customers (Topic 606)” The Company generates revenues through offering imagery; data, software and analytics; and engineering and integration solutions (including mission systems), primarily to government agencies. Most of the contracts include multiple promises which are generally separated as distinct performance obligations. The Company allocates the transaction price to each performance obligation based on the relative standalone selling prices using observable sales transactions where applicable. Revenue is measured at the fair value of consideration received or receivable and net of discounts. The Company applies a policy election to exclude transaction taxes collected from customer sales when the tax is both imposed on and concurrent with a specific revenue-producing transaction. The Company estimates any variable consideration, and whether the transaction price is constrained, upon execution of each contract. The Company did not have any active contracts with significant variable consideration as of June 30, 2021. The estimation of total revenue and costs at completion is subject to many variables and requires judgment. The Company typically recognizes changes in contract estimates on a cumulative catch-up cost-to-cost inception-to-date Imagery Imagery services include imagery delivered from the Company’s satellites in orbit via an online secure platform. Imagery performance obligations are recognized as service revenues at the point-in-time Data, Software and Analytics The Company leverages proprietary artificial intelligence and machine learning algorithms to analyze data coming from both the Company’s proprietary sensor network and third-party sources to provide hard-to-get products by performing contract development, while retaining product rights. The Company provides technology enabled professional service solutions to support customer-specific software development requests, integration, testing and training. The Company also provides system engineers to support efforts to manage mass quantities of data. The Company also offers professional service solutions related to object detection, site monitoring and enhanced analytics, through which the Company can detect key objects in critical locations such as ports, airports, and construction sites; monitor changes at, damages to or other anomalies in key infrastructure; and analyze stockpiles or other critical inventory . Service revenues from data, software and analytics contracts is recognized from the rendering of services over time on a cost-plus, firm fixed price, or time-and-materials cost-to-cost time-and-materials right-to-invoice Engineering and Integration The Company develops and delivers advanced launch vehicle, satellite and payload systems for customers that leverage the Company’s capabilities in mission systems engineering and operations, ground station operations, and software and systems development. These systems are typically sold to government customers under fixed price contracts. The Company generally recognizes revenue over time using the cost-to-cost</t>
        </is>
      </c>
      <c r="C21" s="4" t="inlineStr">
        <is>
          <t xml:space="preserve">Revenue Recognition The Company generates revenues from the sale of services and products. Service revenues include imagery and data, software &amp; analytics, including professional services, that are recognized from the rendering of services under cost-plus-fixed-fee, The Company adopted the provisions of the new revenue recognition standard, Accounting Standards Update No. 2014-09, “Revenue from Contracts with Customers (Topic 606)” Revenue Recognition Prior to the Adoption of ASC 606 Revenues are recognized when the following four revenue recognition criteria are met: persuasive evidence of an arrangement exists, delivery has occurred or services have been rendered, the selling price is fixed or determinable, and collectability is reasonably assured. The Company excludes from revenues all sales taxes assessed to its customers. Sales taxes are recorded within selling, general and administrative expense in the consolidated statements of operations and comprehensive loss and as accounts payable and accrued liabilities in the consolidated balance sheets until remitted to applicable local and state agencies. For firm fixed price contracts that include specified milestones which obligate both parties to perform, revenue is recognized based on the efforts-expended methodology or contract milestones achieved. Under the efforts-expended methodology, an evaluation of completion is done based on labor hours spent over total expected program hours. For all other contracts, revenue is recognized as services are performed and is generally based on the negotiated hourly rate in the contract and the number of hours worked during the period. Imagery revenue is recognized as the imagery is delivered to the customer. Revenue Recognition Subsequent to the Adoption of ASC 606 The Company generates revenues through offering imagery; data, software and analytics; and engineering and integration solutions (including mission systems), primarily to government agencies. Most of the contracts include multiple promises which are generally separated as distinct performance obligations. The Company allocates the transaction price to each performance obligation based on the relative standalone selling prices using observable sales transactions where applicable. Revenue is measured at the fair value of consideration received or receivable and net of discounts. The Company applies a policy election to exclude transaction taxes collected from customer sales when the tax is both imposed on and concurrent with a specific revenue-producing transaction. The Company estimates any variable consideration, and whether the transaction price is constrained, upon execution of each contract. The Company did not have any active contracts with significant variable consideration as of December 31, 2020. The estimation of total revenue and costs at completion is subject to many variables and requires judgment. The Company typically recognizes changes in contract estimates on a cumulative catch-up cost-to-cost inception-to-date Company’s Gen-3 satellites. The changes in estimates resulted from test readiness review failures in 2020 and changes in market conditions, including changes in customer demand for higher image resolution and broader analytical capabilities. These factors led to the Company’s decision to utilize a new payload design to satisfy contract requirements which resulted in additional unplanned contract costs. The remaining aggregate changes in estimates on contracts for the years ended December 31, 2020 and 2019 were immaterial. During the year ended December 31, 2020, there was revenue recognized from performance obligations satisfied in previous periods. Imagery Imagery services include imagery delivered from the Company’s satellites in orbit via an online secure platform. Imagery performance obligations are recognized as service revenues at the point-in-time Data, Software and Analytics The Company leverages proprietary artificial intelligence and machine learning algorithms to analyze data coming from both the Company’s proprietary sensor network and third-party sources to provide hard-to-get . Services revenues from data, software and analytics contracts is recognized from the rendering of services over time on a cost-plus, firm fixed price, or time-and-materials cost-to-cost time-and-materials right-to-invoice Engineering and Integration The Company develops and delivers advanced launch vehicle, satellite and payload systems for customers that leverage the Company’s capabilities in mission systems engineering and operations, ground station operations, and software and systems development. These systems are typically sold to government customers under fixed price contracts. </t>
        </is>
      </c>
    </row>
    <row r="22">
      <c r="A22" s="4" t="inlineStr">
        <is>
          <t>Service and Product Costs</t>
        </is>
      </c>
      <c r="B22" s="4" t="inlineStr">
        <is>
          <t xml:space="preserve">Service and Product Costs Service costs primarily include internal aerospace and geospatial software development labor, third-party data and imagery, internal labor to support the ground stations and space operations, and cloud computing and hosting services. Product costs primarily include the cost of internal labor for product design, integration and engineering in support of long-term development contracts for launch vehicle, satellite and payload systems. The Company also incurs subcontract direct materials and external labor costs to build and test specific components such as the communications system, payload demands and sensor integration. Costs are expensed as incurred except for incremental costs to obtain or fulfill a contract, which are capitalized and amortized on a systematic basis consistent with the transfer of goods and services. Indirect costs incurred within or allocated to the Company’s customers are classified as overhead (included in product and services costs based on the nature of the contract). The Company does not have any contracts that are subject to U.S. Government Cost Accounting Standards. </t>
        </is>
      </c>
      <c r="C22" s="4" t="inlineStr">
        <is>
          <t xml:space="preserve">Service and Product Costs Service costs primarily include internal aerospace and geospatial software development labor, third-party data and imagery, internal labor to support the ground stations and space operations, and cloud computing and hosting services. Product costs primarily include the cost of internal labor for product design, integration and engineering in support of long-term development contracts for launch vehicle, satellite and payload systems. The Company also incurs subcontract direct materials and external labor costs to build and test specific components such as the communications system, payload demands and sensor integration. Costs are expensed as incurred except for incremental costs to obtain or fulfill a contract, which are capitalized and amortized on a systematic basis consistent with the transfer of goods and services. Indirect costs incurred within or allocated to the Company’s customers are classified as overhead (included in product and services costs based on the nature of the contract). The Company does not have any contracts that are subject to U.S. Government Cost Accounting Standards. </t>
        </is>
      </c>
    </row>
    <row r="23">
      <c r="A23" s="4" t="inlineStr">
        <is>
          <t>Contract Assets and Liabilities</t>
        </is>
      </c>
      <c r="C23" s="4" t="inlineStr">
        <is>
          <t xml:space="preserve">Contract Assets and Liabilities Contracts are typically billed to the customer using milestone payments and, as a result, the timing of revenue recognition, customer billings and cash collections results in a net contract asset or liability at the end of each reporting period. Contract assets include unbilled receivables, which is the amount of revenue recognized that exceeds the amount billed to the customer, where right to payment is not just subject to the passage of time; incremental costs to obtain contracts, primarily comprised of contract commissions; and costs to fulfill the contracts. Contract liabilities consist of deferred revenue and billings in excess of costs. Incremental costs incurred to obtain or fulfill a contract are capitalized and amortized on a systematic basis consistent with the transfer of goods or services to the customer to which the capitalized costs relate. For the contracts less than one year, the Company has elected the practical expedient not to capitalize associated incremental costs. As of December 31, 2020, current costs to obtain or fulfill a contract were $0.3 million and are included in contract assets within the consolidated balance sheets. The Company’s average payment terms are 30 days and sales arrangements do not include any significant financing components for its customers. Any payments that are received from a customer in advance of satisfaction of a related performance obligation, as well as billings in excess of revenue recognized, are deferred and treated as a contract liability. Advance payments and billings in excess of revenue recognized are classified as current or non-current Changes in contract liabilities are primarily due to the timing difference between the Company’s performance of services and payments from customers. To determine revenue recognized from contract liabilities during the reporting periods, the Company allocates revenue to individual contract liability balances and applies revenue recognized during the reporting periods first to the beginning balances of contract liabilities until the revenue exceeds the balances. </t>
        </is>
      </c>
    </row>
    <row r="24">
      <c r="A24" s="4" t="inlineStr">
        <is>
          <t>Research and Development Costs</t>
        </is>
      </c>
      <c r="C24" s="4" t="inlineStr">
        <is>
          <t xml:space="preserve">Research and Development Costs The Company primarily incurs research and development costs for data science modeling and algorithm development related to its geospatial analytical platform. In addition, the Company recognizes costs incurred before the technological feasibility stage for internal projects, such as aerospace and other satellite developments, as research and development costs. </t>
        </is>
      </c>
    </row>
    <row r="25">
      <c r="A25" s="4" t="inlineStr">
        <is>
          <t>Advertising Costs</t>
        </is>
      </c>
      <c r="C25" s="4" t="inlineStr">
        <is>
          <t xml:space="preserve">Advertising Costs Advertising costs are expenses associated with promoting the Company’s services and products. Advertising costs are expensed as incurred and included in selling, general and administrative expenses in the accompanying consolidated statement of operations. For the years ended December 31, 2020 and 2019, advertising costs were $0.5 million and $0.2 million, respectively. </t>
        </is>
      </c>
    </row>
    <row r="26">
      <c r="A26" s="4" t="inlineStr">
        <is>
          <t>Warrant Liability</t>
        </is>
      </c>
      <c r="B26" s="4" t="inlineStr">
        <is>
          <t>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that would require classification as a liability under ASC 480, as well as whether the warrants qualify for equity classification or require liability classification after consideration of the guidance and criteria outlined in under ASC 815, including whether the warrants are indexed to the Company’s own common shares and whether the warrant holders could potentially require “net cash settlement” in a circumstance outside of the Company’s control, among other conditions that impact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815-40-15-7D, re-measurement</t>
        </is>
      </c>
    </row>
    <row r="27">
      <c r="A27" s="4" t="inlineStr">
        <is>
          <t>Income Taxes</t>
        </is>
      </c>
      <c r="C27" s="4" t="inlineStr">
        <is>
          <t>Income Taxes The Company accounts for income taxes following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differences between the consolidat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the deferred tax assets and liabilities of a change in tax rates is recognized in income in the period that includes the enacted date. The Company measures deferred tax assets based on the amount that the Company believes is more likely than not to be realized. In making such a determination, the Company considers all available positive and negative evidence, including reversals of existing taxable temporary differences, tax-planning The Company believes that its tax positions comply with applicable tax law. The Company may recognize the tax benefit from an uncertain tax position only if it is more likely than not that the tax position will be sustained on examination by the taxing authorities, based on the technical merits of the position.</t>
        </is>
      </c>
    </row>
    <row r="28">
      <c r="A28" s="4" t="inlineStr">
        <is>
          <t>Deferred offering costs</t>
        </is>
      </c>
      <c r="B28" s="4" t="inlineStr">
        <is>
          <t xml:space="preserve">Deferred Offering Costs Offering costs consist of legal fees, accounting fees, underwriting fees and other costs incurred which relate directly to the Company’s planned reverse recapitalization transaction. These costs will be charged to stockholders’ equity (deficit) upon the completion of the reverse recapitalization transaction. The Company incurred $7.1 million of offering costs related to the transaction and capitalized these costs in the unaudited consolidated condensed balance sheet as of June 30, 2021. There were no deferred offering costs capitalized as of December 31, 2020. </t>
        </is>
      </c>
      <c r="C28" s="4" t="inlineStr">
        <is>
          <t xml:space="preserve">Deferred Offering Costs Offering costs consist of legal, accounting, underwriting fees and other costs incurred that are directly related to the Company’s planned reverse recapitalization transaction (refer to Note 23). These costs will be charged to stockholders’ equity (deficit) upon the completion of the reverse recapitalization transaction. During the year ended December 31, 2020 the Company did not incur any offering costs related to the transaction and, as such, did not capitalize any offering costs in the consolidated balance sheet as of December 31, 2020. </t>
        </is>
      </c>
    </row>
    <row r="29">
      <c r="A29" s="4" t="inlineStr">
        <is>
          <t>Stock-Based Compensation</t>
        </is>
      </c>
      <c r="B29" s="4" t="inlineStr">
        <is>
          <t xml:space="preserve">Stock-Based Compensation The Company has issued equity and equity-based awards under its 2014 Stock Incentive Plan (the “2014 Plan”) and 2011 Stock Incentive Plan (the “2011 Plan”) (collectively the “Plans”), which are administered by the Company’s Board of Directors. Under the 2011 Plan, options to purchase up to 1,608,800 shares of the common stock have been authorized. On May 6, 2021, the 2011 Plan was terminated. Termination of the plan does not impact any outstanding awards, and no other options will be issued. Under the 2014 Plan, options, restricted stock awards (“RSA”), and restricted stock units (“RSU”) to purchase up to 188,253,287 shares of the common stock have been authorized. Grants are approved by the Board of Directors. Option, RSA, and RSU awards that have been canceled, forfeited, or expired are available for issuance and use in connection with future awards. On May 6, 2021, the Board approved the termination of the 2014 plan subject to the closing of the SPAC transaction. Outstanding awards granted under this plan will not be affected. Restricted Stock Awards and Restricted Stock Units The estimated fair value of restricted stock awards and restricted stock units are measured based on the grant date estimated fair value of the Company’s Class A Common Stock Common Stock Certain of the Company’s outstanding RSUs have performance vesting conditions that are only triggered upon the consummation of the merger between BlackSky and Osprey Technologies (See Note 21) or by a qualified financing transaction as defined in the grant agreement. For these awards that have performance conditions, compensation expense shall be recognized when it is determined that it is probable that the performance conditions will be met. The merger transaction with Osprey Technologies or a qualified financing transaction cannot be deemed probable until it occurs, as these events are not completely within the control of the Company. Accordingly, the recognition of compensation expense related to the RSUs with these performance conditions will not commence until one of the performance conditions has been met. Options The Company uses the Black-Scholes option pricing model to value all options and the straight-line method to amortize this fair value as compensation cost over the requisite service period. The fair value of each option granted has been estimated as of the date of grant using the following inputs for the six months ended June 30, 2021 and 2020. Expected Dividend Yield Expected Volatility Risk-free Interest Rate non-inflation Expected Term. The most significant assumption used in determining the fair value of the Company’s equity-based awards is the estimated fair value of common stock on the grant date. In order to the determine the fair value of the common stock on the grant date, a valuation analysis is performed by management, with the assistance of a third-party valuation firm, using a combination of market and income approaches. </t>
        </is>
      </c>
      <c r="C29" s="4" t="inlineStr">
        <is>
          <t xml:space="preserve">Stock-Based Compensation The Company issued equity and equity-based awards under its 2014 Stock Incentive Plan (the “2014 Plan”) and 2011 Stock Incentive Plan (the “2011 Plan”) (collectively the “Plans”), which are administered by the Company’s Board of Directors. Under the 2011 Plan, options to purchase up to 1,608,800 shares of the common stock have been authorized. Under the 2014 Plan, options to purchase up to 98,253,287 shares of the common stock have been authorized. Grants are approved by the Board of Directors. Option awards that have been canceled, forfeited, or expired are available for issuance and use in connection with future awards. The Company uses the Black-Scholes option pricing model to value all options and the straight-line method to amortize this fair value as compensation cost over the requisite service period. The fair value of each option granted has been estimated as of the date of grant using the following inputs for the years ended December 31, 2020 and 2019. Expected Dividend Yield Expected Volatility Risk-free Interest Rate non-inflation Expected Term. The most significant assumption used in determining the fair value of the Company’s equity-based awards is the estimated fair value of common stock on the grant date. In order to the determine the fair value of the common stock on the grant date, a valuation analysis is performed by management, with the assistance of a third-party valuation firm, using a combination of market and income approaches. In the year ended December 31, 2019, the Company adjusted the exercise price of all outstanding common stock options. For each award, the Company calculated incremental fair value, which is the excess of the fair value of the modified award over the fair value of the original award immediately before the modification. The incremental fair value was recognized as stock-based compensation expense to the extent that the modified stock option was vested, and for stock options that are unvested, will be recognized as stock-based compensation expense over the remaining vesting period. </t>
        </is>
      </c>
    </row>
    <row r="30">
      <c r="A30" s="4" t="inlineStr">
        <is>
          <t>Segment Information</t>
        </is>
      </c>
      <c r="B30" s="4" t="inlineStr">
        <is>
          <t xml:space="preserve">Segment Information The Company historically has organized its operations around two operating segments, the Launch Division and the BlackSky Division. Prior to being sold, the Launch Division provided small satellite launch brokerage services to customers, including manifesting, certifying, and integrating auxiliary payloads onto a single launch vehicle. The Company agreed to sell the Launch Division on January 31, 2020, and the sale of the Launch Division was completed on June 12, 2020. Accordingly, the results of the Launch Division are reported as discontinued operations (see Note 7), rather than as a separate operating segment. Subsequent to the sale of the Launch Division, the Company’s Chief Operating Decision Maker, who is the Company’s President, has determined the allocation of resources and assessed performance based upon the consolidated results of the Company. Accordingly, the Company is currently deemed to be comprised of only one operating segment and one reportable segment. The BlackSky Division, which comprises the operations of the Company’s single operating and reportable segment, provides geospatial intelligence, imagery and related data analytic products and services, and mission systems that include the development, integration, and operations of satellite and ground systems to commercial and government customers. </t>
        </is>
      </c>
      <c r="C30" s="4" t="inlineStr">
        <is>
          <t xml:space="preserve">Segment Informatio n The Company historically has organized its operations around two operating segments, the Launch Division and the BlackSky Division. Prior to being sold, the Launch Division provided small satellite launch brokerage services to customers, including manifesting, certifying, and integrating auxiliary payloads onto a single launch vehicle. The Company agreed to sell the Launch Division on January 31, 2020. The BlackSky Division which is currently the only operating segment of the Company provides geospatial intelligence, imagery and related data analytic products and services, and mission systems that include the development, integration, and operations of satellite and ground systems to commercial and government customers. The Company’s Chief Operating Decision Maker is the President, who determines the allocation of resources and assesses performance using the consolidated results of BlackSky. </t>
        </is>
      </c>
    </row>
    <row r="31">
      <c r="A31" s="4" t="inlineStr">
        <is>
          <t>Debt, Policy [Policy Text Block]</t>
        </is>
      </c>
      <c r="B31" s="4" t="inlineStr">
        <is>
          <t xml:space="preserve">Debt - Application of the Fair Value Option During the six months ended June 30, 2021, the Company issued three tranches of subordinated, unsecured convertible promissory notes (refer to the discussion of the “2021 Bridge Financings and Related Transactions” included in Note 12). The Company has elected to account for these notes under the fair value option. In accordance with the application of the fair value option, the Company (i) recorded these notes at their fair values as of the dates of issuance and (ii) will remeasure the fair value of the notes at each balance sheet date. Both the initial and subsequent measurement of the fair value of the notes contemplate all of the notes’ terms and all of the notes’ features. Accordingly, when the fair value option has been applied, the Company does not separately evaluate the notes for the existence of embedded features that would require bifurcation as embedded derivatives under other accounting guidance. Changes to the fair value of the notes between balance sheet dates are reported within Other income/(expense), net in the consolidated condensed statements of operations and comprehensive income/loss, if such changes are attributable to base market risk. Changes to the fair value of the notes are reported in other comprehensive income/(loss), if such changes are attributable to instrument-specific credit risk. All debt issuance costs incurred in connection with notes accounted for pursuant to the fair value option were expensed as incurred, as required by GAAP. The Company does not separately report interest expense attributable to notes accounted for pursuant to the fair value option in the consolidated condensed statements of operations and comprehensive loss. Accrued interest, which does not become due until maturity of the notes, is included in the determination of the fair value of the notes and changes thereto. </t>
        </is>
      </c>
    </row>
    <row r="32">
      <c r="A32" s="4" t="inlineStr">
        <is>
          <t>Osprey Technology Acquisition Corp [Member]</t>
        </is>
      </c>
    </row>
    <row r="33">
      <c r="A33" s="4" t="inlineStr">
        <is>
          <t>Basis of Presentation</t>
        </is>
      </c>
      <c r="B33"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S-X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A 10-K/A</t>
        </is>
      </c>
      <c r="C33" s="4" t="inlineStr">
        <is>
          <t xml:space="preserve">Basis of Presentation The accompanying financial statements are presented in conformity with accounting principles generally accepted in the United States of America (“GAAP”) and pursuant to the rules and regulations of the SEC. </t>
        </is>
      </c>
    </row>
    <row r="34">
      <c r="A34" s="4" t="inlineStr">
        <is>
          <t>Principles of Consolidation</t>
        </is>
      </c>
      <c r="B34" s="4" t="inlineStr">
        <is>
          <t xml:space="preserve">Principles of Consolidation The accompanying condensed consolidated financial statements include the accounts of the Company and its majority owned subsidiary where the Company has the ability to exercise control. All significant intercompany balances and transactions have been eliminated in consolidation. Activities in relation to the noncontrolling interest are not considered to be significant and are, therefore, not presented in the accompanying consolidated financial statements. </t>
        </is>
      </c>
    </row>
    <row r="35">
      <c r="A35" s="4" t="inlineStr">
        <is>
          <t>Emerging Growth Company</t>
        </is>
      </c>
      <c r="B3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non-emerging</t>
        </is>
      </c>
      <c r="C3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and which has opted out of using the extended transition period, difficult or impossible because of the potential differences in accounting standards used. </t>
        </is>
      </c>
    </row>
    <row r="36">
      <c r="A36" s="4" t="inlineStr">
        <is>
          <t>Use of Estimates</t>
        </is>
      </c>
      <c r="B36" s="4" t="inlineStr">
        <is>
          <t>Use of Estimates The preparation of the condensed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36" s="4" t="inlineStr">
        <is>
          <t xml:space="preserve">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37">
      <c r="A37" s="4" t="inlineStr">
        <is>
          <t>Cash and Cash Equivalents</t>
        </is>
      </c>
      <c r="B37" s="4" t="inlineStr">
        <is>
          <t xml:space="preserve">Cash and Cash Equivalents The Company considers all short-term investments with an original maturity of three months or less when purchased to be cash equivalents. The Company did not have any cash equivalents as of June 30, 2021 and December 31, 2020. </t>
        </is>
      </c>
      <c r="C37" s="4" t="inlineStr">
        <is>
          <t xml:space="preserve">Cash and Cash Equivalents The Company considers all short-term investments with an original maturity of three months or less when purchased to be cash equivalents. The Company did not have any cash equivalents as of December 31, 2020 and 2019. </t>
        </is>
      </c>
    </row>
    <row r="38">
      <c r="A38" s="4" t="inlineStr">
        <is>
          <t>Fair Value of Financial Instruments</t>
        </is>
      </c>
      <c r="B38" s="4" t="inlineStr">
        <is>
          <t xml:space="preserve">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t>
        </is>
      </c>
      <c r="C38" s="4" t="inlineStr">
        <is>
          <t xml:space="preserve">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t>
        </is>
      </c>
    </row>
    <row r="39">
      <c r="A39" s="4" t="inlineStr">
        <is>
          <t>Marketable Securities Held in Trust Account</t>
        </is>
      </c>
      <c r="B39" s="4" t="inlineStr">
        <is>
          <t xml:space="preserve">Marketable Securities Held in Trust Account At June 30, 2021 and December 31, 2020, the assets held in the Trust Account were substantially held in U.S. Treasury Bills. </t>
        </is>
      </c>
      <c r="C39" s="4" t="inlineStr">
        <is>
          <t xml:space="preserve">Marketable Securities Held in Trust Account At December 31, 2020 and 2019, the assets held in the Trust Account were substantially held in U.S. Treasury Bills. </t>
        </is>
      </c>
    </row>
    <row r="40">
      <c r="A40" s="4" t="inlineStr">
        <is>
          <t>Warrant Liability</t>
        </is>
      </c>
      <c r="B40" s="4" t="inlineStr">
        <is>
          <t>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As of June 30, 2021 and December 31, 2020, both the Public Warrants and Private Placement Warrants were accounted for as liabilities (see Note 8). For issued or modified warrants that meet all of the criteria for equity classification, the warrants are required to be recorded as a component of additional paid-in-capital 815-40-15-7D, re-measurement</t>
        </is>
      </c>
      <c r="C40" s="4" t="inlineStr">
        <is>
          <t xml:space="preserve">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The Company accounts for the warrants issued in connection with its Initial Public Offering in accordance with the guidance contained in ASC 815-40-15-7D,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Company’s statement of operations. The fair value of the warrants initially was estimated using a Binomial Lattice Model (see Note 11). </t>
        </is>
      </c>
    </row>
    <row r="41">
      <c r="A41" s="4" t="inlineStr">
        <is>
          <t>Class A common Stock Subject to Possible Redemption</t>
        </is>
      </c>
      <c r="B41" s="4" t="inlineStr">
        <is>
          <t xml:space="preserve">Class A common Stock Subject to Possible Redemption The Company accounts for its Class A Common Stock Common Stock occurrence of uncertain events not solely within the Company’s control) is classified as temporary equity. At all other times, common stock is classified as stockholders’ equity. The Company’s Class A Common Stock Common Stock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The value of the redeemable common stock is adjusted for amounts that are due to be repaid to the Trust Account for prepaid taxes, net of amounts that may be withdrawn for the payment of the Company’s taxes. </t>
        </is>
      </c>
      <c r="C41" s="4" t="inlineStr">
        <is>
          <t xml:space="preserve">Class A Common Stock Subject to Possible Redemption The Company accounts for its Class A Common Stock subject to possible redemption in accordance with the guidance in Accounting Standards Codification (“ASC”) Topic 480 “Distinguishing Liabilities from Equity.” Shares Class A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balance sheets. </t>
        </is>
      </c>
    </row>
    <row r="42">
      <c r="A42" s="4" t="inlineStr">
        <is>
          <t>Income Taxes</t>
        </is>
      </c>
      <c r="B42"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 is subject to income tax examinations by major taxing authorities since inception. The Company’s management does not expect that the total amount of unrecognized tax benefits will materially change over the next twelve months. On March 27, 2020, the CARES Act was enacted in response to COVID-19 recoverability of alternative minimum tax credits. Given the Company’s full valuation allowance position and capitalization of all costs, the CARES Act did not have an impact on the financial statements. </t>
        </is>
      </c>
      <c r="C42"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 is subject to income tax examinations by major taxing authorities since inception. The Company’s management does not expect that the total amount of unrecognized tax benefits will materially change over the next twelve months. COVID-19</t>
        </is>
      </c>
    </row>
    <row r="43">
      <c r="A43" s="4" t="inlineStr">
        <is>
          <t>Deferred offering costs</t>
        </is>
      </c>
      <c r="C43" s="4" t="inlineStr">
        <is>
          <t xml:space="preserve">Deferred Offering Costs Deferred offering costs consist of accounting and legal expenses incurred through the balance sheet date that are directly related to the Initial Public Offering. Deferred offering costs will be allocated to the separable financial instruments issued in the Initial Public Offering based on a relative fair value basis, compared to total proceeds received. Upon completion of the Initial Public Offering, offering costs associated with warrant liabilities have been expensed, and presented as non-operating expenses in the statement of operations and offering costs associated with the Class A Common Stock have been charged to stockholders’ equity. </t>
        </is>
      </c>
    </row>
    <row r="44">
      <c r="A44" s="4" t="inlineStr">
        <is>
          <t>Net Income (Loss) Per Common Share</t>
        </is>
      </c>
      <c r="B44" s="4" t="inlineStr">
        <is>
          <t xml:space="preserve">Net Income (Loss) Per Common Share The Company’s statements of operations include a presentation of income (loss) per share for common stock subject to possible redemption in a manner similar to the two-class Net income (loss) per share, basic and diluted, for non-redeemable non-redeemable Redeemable common stock includes shares of common stock sold at the companies IPO which can be redeemed at the shareholders option prior to a Business Combination. Redeemable common stock only participates in the income or loss on marketable securities based on redeemable shares’ proportionate interest. Non-redeemable non-redeemable Non-redeemable non-redeemable The following table reflects the calculation of basic and diluted net income (loss) per share (in dollars, except per share amounts):
Three Months Ended Six Months Ended June 30,
2021 2020 2021 2020
Class A Common stock subject to possible redemption
Numerator: Earnings allocable to Class A Common Stock
Interest earned on marketable securities held in Trust Account $ 15,932 $ 380,337 $ 63,087 $ 1,434,079
Unrealized loss on marketable securities held in Trust Account (5,039 ) (333,649 ) (52 ) (3,663 )
Less: interest available to be withdrawn for payment of taxes (10,893 ) (17,080 ) (63,035 ) (303,956 )
Net income attributable to Class A Common Stock $ — $ 29,608 $ — $ 1,126,460
Denominator: Weighted Average Class A Common Stock
Basic and diluted weighted average shares outstanding, Class A Common Stock 31,625,000 28,488,312 28,793,444 28,226,868
Basic and diluted net income per share, Class A Common Stock $ 0.00 $ 0.04 $ 0.00 $ 0.04
Non-Redeemable
Numerator: Net Income (Loss) minus Net Earnings
Net Income (Loss) $ (1,823,714 ) $ (9,128,568 ) $ (14,694,704 ) $ (2,686,114 )
Net income (loss) allocable to Class A Common Stock — (29,608 ) — (1,126,460 )
Non-Redeemable $ (1,823,714 ) $ (9,158,176 ) $ (14,694,704 ) $ (3,812,574 )
Denominator: Weighted Average Non-redeemable
Basic and diluted weighted average shares outstanding, Non-redeemable (1) 7,906,250 11,042,938 9,314,206 11,304,382
Basic and diluted net (loss) income per share, Non-redeemable $ (0.23 ) $ (0.83 ) $ (1.58 ) $ (0.34 )
(1) The Company has not considered the effect of the warrants sold in the Initial Public Offering and private placement to purchase an aggregate of 24,137,500 shares in the calculation of diluted income (loss) per share, since the inclusion of such warrants would be anti-dilutive. </t>
        </is>
      </c>
      <c r="C44" s="4" t="inlineStr">
        <is>
          <t>Net Income (Loss) Per Common Share Net income (loss) per share is computed by dividing net income by the weighted-average number of shares of common stock outstanding during the period. The Company has not considered the effect of the warrants sold in the Initial Public Offering and private placement to purchase an aggregate of 24,137,500 shares in the calculation of diluted loss per share, since the exercise of the warrants are contingent upon the occurrence of future events and the inclusion of such warrants would be anti-dilutive. The Company’s statements of operations includes a presentation of income (loss) per share for common shares subject to possible redemption in a manner similar to the two-class Net income (loss) per share, basic and diluted, for non-redeemable non-redeemable Non-redeemable non-redeemable Non-redeemable non-redeemable The following table reflects the calculation of basic and diluted net income (loss) per common share (in dollars, except per share amounts):
Year Ended Year Ended
Class A Common stock subject to possible redemption
Numerator: Earnings allocable to Class A Common Stock
Interest earned on marketable securities held in Trust Account $ 1,492,477 $ 632,256
Unrealized gain (loss) on marketable securities held in Trust Account 2,868 (5,729 )
Less: interest available to be withdrawn for payment of taxes (240,068 ) (186,104 )
Net income attributable to Class A Common Stock $ 1,255,278 $ 440,423
Denominator: Weighted Average Class A Common S
Basic and diluted weighted average shares outstanding, Class A Common Stock 27,639,376 28,129,383
Basic and diluted net income per share, Class A Common Stock $ 0.05 $ 0.02
Non-Redeemable
Numerator: Net Loss minus Net Earnings
Net loss $ (15,265,396 ) $ (7,209,680 )
Less: Net income allocable to Class A Common Stock (1,255,278 ) (440,423 )
Non-Redeemable $ (16,520,674 ) $ (7,650,103 )
Denominator: Weighted Average Non-Redeemable
Basic and diluted weighted average shares outstanding, Non-redeemable 11,891,874 7,814,396
Basic and diluted net loss per share, Non-redeemable $ (1.39 ) $ (0.98 )</t>
        </is>
      </c>
    </row>
    <row r="45">
      <c r="A45" s="4" t="inlineStr">
        <is>
          <t>Concentration of Credit Risk</t>
        </is>
      </c>
      <c r="B45" s="4" t="inlineStr">
        <is>
          <t xml:space="preserve">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t>
        </is>
      </c>
      <c r="C45"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t>
        </is>
      </c>
    </row>
    <row r="46">
      <c r="A46" s="4" t="inlineStr">
        <is>
          <t>Fair Value Measurements</t>
        </is>
      </c>
      <c r="B46"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47">
      <c r="A47" s="4" t="inlineStr">
        <is>
          <t>Recent Accounting Standards</t>
        </is>
      </c>
      <c r="B47" s="4" t="inlineStr">
        <is>
          <t>Recent Accounting Standards In August 2020, the FASB issued Accounting Standards Update (“ASU”) 2020-06, 470-20) 815-40) 2020-06”) 2020-06 2020-06 if-converted 2020-06 2020-06 Management does not believe that any other recently issued, but not yet effective, accounting standards, if currently adopted, would have a material effect on the Company’s condensed consolidated financial statements.</t>
        </is>
      </c>
      <c r="C47" s="4" t="inlineStr">
        <is>
          <t xml:space="preserve">Recent Accounting Standard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1</t>
        </is>
      </c>
      <c r="C2" s="2" t="inlineStr">
        <is>
          <t>Dec. 31, 2020</t>
        </is>
      </c>
    </row>
    <row r="3">
      <c r="A3" s="4" t="inlineStr">
        <is>
          <t>Summary of earning per share basic and diluted reconciliation</t>
        </is>
      </c>
      <c r="B3" s="4" t="inlineStr">
        <is>
          <t xml:space="preserve">The following table includes the calculation of basic and diluted net income/(loss) per share:
Six Months Ended June 30,
2021 2020
(in thousands except per share information)
Loss from continuing operations $ (203,119 ) $ (23,683 )
(Loss) / gain from discontinued operation (1,022 ) 28,960
Net (loss) / income available to common stockholders $ (204,141 ) $ 5,277
Basic and diluted net loss per share - continuing operations $ (0.69 ) $ (0.31 )
Basic and diluted net income per share - discontinued operations — 0.37
Basic and diluted net (loss) / income per share $ (0.69 ) $ 0.06
Shares used in the computation of basic and diluted net (loss)/income per share 294,224 77,371 </t>
        </is>
      </c>
      <c r="C3" s="4" t="inlineStr">
        <is>
          <t xml:space="preserve">The following table includes the calculation of basic and diluted net income/(loss) per share:
Year Ended December 31,
2020 2019
(in thousands except per
Loss from continuing operations $ (47,720 ) $ (59,985 )
Income/(loss) from discontinued operations 28,185 (6,160 )
Net loss available to common stockholders $ (19,535 ) $ (66,145 )
Basic and diluted net loss per share - continuing operations $ (0.55 ) $ (2.23 )
Basic and diluted net income/(loss) per share - discontinued operations 0.32 (0.23 )
Basic and diluted net loss per share - total $ (0.23 ) $ (2.46 )
Shares used in computation of basic and diluted net income/(loss) per share 87,479 26,942 </t>
        </is>
      </c>
    </row>
    <row r="4">
      <c r="A4" s="4" t="inlineStr">
        <is>
          <t>Summary of property and equipment net</t>
        </is>
      </c>
      <c r="C4" s="4" t="inlineStr">
        <is>
          <t>The estimated useful lives are as follows:
Asset Estimated useful
Satellites 3
Computer equipment and software 3
Site and other equipment 3 - 5
Ground station equipment 2
Office furniture and fixtures 5
Leasehold improvements shorter of useful life</t>
        </is>
      </c>
    </row>
    <row r="5">
      <c r="A5" s="4" t="inlineStr">
        <is>
          <t>Summary of finite lived intangible assets</t>
        </is>
      </c>
      <c r="C5" s="4" t="inlineStr">
        <is>
          <t xml:space="preserve"> The estimated useful lives of the Company’s finite-lived intangible assets are as follows:
Asset Estimated useful
Distribution agreements 2
Customer backlog and relationships 1-10
Technology 3-5 </t>
        </is>
      </c>
    </row>
    <row r="6">
      <c r="A6" s="4" t="inlineStr">
        <is>
          <t>Osprey Technology Acquisition Corp [Member]</t>
        </is>
      </c>
    </row>
    <row r="7">
      <c r="A7" s="4" t="inlineStr">
        <is>
          <t>Summary of earning per share basic and diluted reconciliation</t>
        </is>
      </c>
      <c r="B7" s="4" t="inlineStr">
        <is>
          <t xml:space="preserve"> The following table reflects the calculation of basic and diluted net income (loss) per share (in dollars, except per share amounts):
Three Months Ended Six Months Ended June 30,
2021 2020 2021 2020
Class A Common stock subject to possible redemption
Numerator: Earnings allocable to Class A Common Stock
Interest earned on marketable securities held in Trust Account $ 15,932 $ 380,337 $ 63,087 $ 1,434,079
Unrealized loss on marketable securities held in Trust Account (5,039 ) (333,649 ) (52 ) (3,663 )
Less: interest available to be withdrawn for payment of taxes (10,893 ) (17,080 ) (63,035 ) (303,956 )
Net income attributable to Class A Common Stock $ — $ 29,608 $ — $ 1,126,460
Denominator: Weighted Average Class A Common Stock
Basic and diluted weighted average shares outstanding, Class A Common Stock 31,625,000 28,488,312 28,793,444 28,226,868
Basic and diluted net income per share, Class A Common Stock $ 0.00 $ 0.04 $ 0.00 $ 0.04
Non-Redeemable
Numerator: Net Income (Loss) minus Net Earnings
Net Income (Loss) $ (1,823,714 ) $ (9,128,568 ) $ (14,694,704 ) $ (2,686,114 )
Net income (loss) allocable to Class A Common Stock — (29,608 ) — (1,126,460 )
Non-Redeemable $ (1,823,714 ) $ (9,158,176 ) $ (14,694,704 ) $ (3,812,574 )
Denominator: Weighted Average Non-redeemable
Basic and diluted weighted average shares outstanding, Non-redeemable (1) 7,906,250 11,042,938 9,314,206 11,304,382
Basic and diluted net (loss) income per share, Non-redeemable $ (0.23 ) $ (0.83 ) $ (1.58 ) $ (0.34 )
(1) The Company has not considered the effect of the warrants sold in the Initial Public Offering and private placement to purchase an aggregate of 24,137,500 shares in the calculation of diluted income (loss) per share, since the inclusion of such warrants would be anti-dilutive. </t>
        </is>
      </c>
      <c r="C7" s="4" t="inlineStr">
        <is>
          <t>The following table reflects the calculation of basic and diluted net income (loss) per common share (in dollars, except per share amounts):
Year Ended Year Ended
Class A Common stock subject to possible redemption
Numerator: Earnings allocable to Class A Common Stock
Interest earned on marketable securities held in Trust Account $ 1,492,477 $ 632,256
Unrealized gain (loss) on marketable securities held in Trust Account 2,868 (5,729 )
Less: interest available to be withdrawn for payment of taxes (240,068 ) (186,104 )
Net income attributable to Class A Common Stock $ 1,255,278 $ 440,423
Denominator: Weighted Average Class A Common S
Basic and diluted weighted average shares outstanding, Class A Common Stock 27,639,376 28,129,383
Basic and diluted net income per share, Class A Common Stock $ 0.05 $ 0.02
Non-Redeemable
Numerator: Net Loss minus Net Earnings
Net loss $ (15,265,396 ) $ (7,209,680 )
Less: Net income allocable to Class A Common Stock (1,255,278 ) (440,423 )
Non-Redeemable $ (16,520,674 ) $ (7,650,103 )
Denominator: Weighted Average Non-Redeemable
Basic and diluted weighted average shares outstanding, Non-redeemable 11,891,874 7,814,396
Basic and diluted net loss per share, Non-redeemable $ (1.39 ) $ (0.9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12 Months Ended</t>
        </is>
      </c>
    </row>
    <row r="2">
      <c r="B2" s="2" t="inlineStr">
        <is>
          <t>Dec. 31, 2020</t>
        </is>
      </c>
    </row>
    <row r="3">
      <c r="A3" s="4" t="inlineStr">
        <is>
          <t>Osprey Technology Acquisition Corp [Member]</t>
        </is>
      </c>
    </row>
    <row r="4">
      <c r="A4" s="4" t="inlineStr">
        <is>
          <t>Summary of Restatement of Financial Statement</t>
        </is>
      </c>
      <c r="B4" s="4" t="inlineStr">
        <is>
          <t xml:space="preserve">The Company’s accounting for the warrants as components of equity instead of as derivative liabilities did not have any effect on the Company’s previously reported operating expenses or cash.
As Previously Adjustments As Restated
Balance sheet as of November 5, 2019 (audited)
Total Liabilities $ 9,625,000 $ 13,037,500 $ 22,662,500
Warrant Liabilities — 13,037,500 13,037,500
Class A Common Stock Subject to Possible Redemption 261,728,500 (13,037,500 ) 248,691,000
Class A Common Stock 133 130 263
Additional Paid-in Capital 5,016,450 491,371 5,507,821
Accumulated Deficit (17,365 ) (491,501 ) (508,866 )
Total Stockholders’ Equity 5,000,009 — 5,000,009
Number of Class A Common Stock 26,172,850 (1,303,750 ) 24,869,100
As Previously Adjustments As Restated
Balance sheet as of December 31, 2019 (audited)
Total Liabilities $ 11,345,118 $ 21,807,000 $ 33,152,118
Warrant Liabilities — 21,807,000 21,807,000
Class A Common Stock Subject to Possible Redemption 301,900,836 (21,807,000 ) 280,093,836
Class A Common Stock 148 217 365
Additional Paid-in Capital 4,650,349 7,560,356 12,210,705
(Accumulated Deficit) Retained Earnings 348,716 (7,560,573 ) (7,211,857 )
Total Stockholders’ Equity 5,000,004 — 5,000,004
Number of Class A Common Stock 30,142,702 (2,177,278 ) 27,965,424
Balance sheet as of March 31, 2020 (unaudited)
Total Liabilities $ 11,569,881 $ 16,413,500 $ 27,983,381
Warrant Liabilities — 16,413,500 16,413,500
Class A Common Stock Subject to Possible Redemption 302,949,785 (16,413,500 ) 286,536,285
Class A Common Stock 150 163 313
Additional Paid-in Capital 3,601,398 2,166,910 5,768,308
(Accumulated Deficit) Retained Earnings 1,397,670 (2,167,073 ) (769,403 )
Total Stockholders’ Equity 5,000,009 — 5,000,009
Number of Class A Common Stock 30,120,192 (1,631,880 ) 28,488,312
Balance sheet as of June 30, 2020 (unaudited)
Total Liabilities $ 11,436,321 $ 25,427,625 $ 36,863,946
Warrant Liabilities — 25,427,625 25,427,625
Class A Common Stock Subject to Possible Redemption 302,835,347 (25,427,625 ) 277,407,722
Class A Common Stock 150 253 403
Additional Paid-in Capital 3,715,836 11,180,945 14,896,781
(Accumulated Deficit) Retained Earnings 1,283,227 (11,181,198 ) (9,897,971 )
Total Stockholders’ Equity 5,000,004 — 5,000,004
Number of Class A Common Stock 30,119,559 (2,528,994 ) 27,590,565
Balance sheet as of September 30, 2020 (unaudited)
Total Liabilities $ 12,941,784 $ 34,042,250 $ 46,984,034
Warrant Liabilities — 34,042,250 34,042,250
Class A Common Stock Subject to Possible Redemption 300,966,968 (34,042,250 ) 266,924,718
Class A Common Stock 171 338 509
Additional Paid-in Capital 5,584,194 19,795,485 25,379,679
Accumulated Deficit (585,146 ) (19,795,823 ) (20,380,969 )
Total Stockholders’ Equity 5,000,010 — 5,000,010
Number of Class A Common Stock 29,908,965 (3,382,991 ) 26,525,974
Balance sheet as of December 31, 2020 (audited)
Total Liabilities $ 13,226,713 $ 35,731,875 $ 48,958,588
Warrant Liabilities — 35,731,875 35,731,875
Class A Common Stock Subject to Possible Redemption 300,560,310 (35,731,875 ) 264,828,435
Class A Common Stock 175 355 530
Additional Paid-in Capital 5,990,848 21,485,093 27,475,941
Accumulated Deficit (991,805 ) (21,485,448 ) (22,477,253 )
Total Stockholders’ Equity 5,000,009 — 5,000,009
Number of Class A Common Stock 29,866,487 (3,550,654 ) 26,315,833
As Previously Adjustments As Restated
Statement of Operations for Year ended December 31, 2019 (audited)
Net income (loss) $ 350,893 $ (7,560,573 ) $ (7,209,680 )
Transaction Costs — (560,698 ) (560,698 )
Change in fair value of warrant liabilities — (6,999,875 ) (6,999,875 )
Weighted average shares outstanding of Class A redeemable common stock 29,584,814 (1,455,432 ) 28,129,383
Basic and diluted net income per share, Class A redeemable common stock 0.02 — 0.02
Weighted average shares outstanding of Class A and Class B non-redeemable common stock 7,591,097 223,299 7,814,396
Basic and diluted net loss per share, Class A and Class B non-redeemable common stock (0.02 ) (0.96 ) (0.98 )
Statement of Operations for Three months ended March 31, 2020 (unaudited)
Net loss $ 1,048,954 $ 5,393,500 $ 6,442,454
Change in fair value of warrant liabilities — 5,393,500 5,393,500
Weighted average shares outstanding of Class A redeemable common stock 30,120,192 (2,177,278 ) 27,965,424
Basic and diluted net income per share, Class A redeemable common stock 0.00 — 0.00
Weighted average shares outstanding of Class A and Class B non-redeemable common stock 9,388,548 2,177,278 11,565,826
Basic and diluted net income (loss) per share, Class A and Class B non-redeemable common stock (0.02 ) 0.48 0.46
Statement of Operations for Three months ended June 30, 2020 (unaudited)
Net loss $ (114,443 ) $ (9,014,125 ) $ (9,128,568 )
Change in fair value of warrant liabilities — (9,014,125 ) (9,014,125 )
Weighted average shares outstanding of Class A redeemable common stock 30,119,559 (1,631,880 ) 28,488,312
Basic and diluted net income per share, Class A redeemable common stock 0.00 — 0.00
Weighted average shares outstanding of Class A and Class B non-redeemable common stock 9,411,058 1,631,880 11,042,938
Basic and diluted net loss per share, Class A and Class B non-redeemable common stock (0.02 ) (0.81 ) (0.83 )
Statement of Operations for Six months ended June 30, 2020 (unaudited)
Net loss $ 934,511 $ (3,620,625 ) $ (2,686,114 )
Change in fair value of warrant liabilities — (3,620,625 ) (3,620,625 )
Weighted average shares outstanding of Class A redeemable common stock 30,131,447 (1,904,579 ) 28,226,868
Basic and diluted net income per share, Class A redeemable common stock 0.00 — 0.00
Weighted average shares outstanding of Class A and Class B non-redeemable common stock 9,399,803 1,904,579 11,304,382
Basic and diluted net loss per share, Class A and Class B non-redeemable common stock (0.03 ) (0.31 ) (0.34 )
Statement of Operations for Three months ended September 30, 2020 (unaudited)
Net loss $ (1,868,373 ) $ (8,614,625 ) $ (10,482,998 )
Change in fair value of warrant liabilities — (8,614,625 ) (8,614,625 )
Weighted average shares outstanding of Class A redeemable common stock 29,908,965 (2,528,994 ) 27,590,565
As Previously Adjustments As Restated
Basic and diluted net income per share, Class A redeemable common stock 0.00 — 0.00
Weighted average shares outstanding of Class A and Class B non-redeemable common stock 9,411,691 2,528,994 11,940,685
Basic and diluted net loss per share, Class A and Class B non-redeemable common stock (0.21 ) (0.67 ) (0.88 )
Statement of Operations for Nine months ended September 30, 2020 (unaudited)
Net loss $ (933,862 ) $ (12,235,250 ) $ (13,169,112 )
Change in fair value of warrant liabilities — (12,235,250 ) (12,235,250 )
Weighted average shares outstanding of Class A redeemable common stock 30,127,455 (2,114,237 ) 28,013,219
Basic and diluted net income per share, Class A redeemable common stock 0.00 — 0.00
Weighted average shares outstanding of Class A and Class B non-redeemable common stock 9,403,795 2,114,237 11,518,031
Basic and diluted net loss per share, Class A and Class B non-redeemable common stock (0.25 ) (1.00 ) (1.25 )
Statement of Operations for Year ended December 31, 2020 (audited)
Net loss $ (1,340,521 ) $ (13,924,875 ) $ (15,265,396 )
Change in fair value of warrant liabilities — (13,924,875 ) (13,924,875 )
Weighted average shares outstanding of Class A redeemable common stock 22,578,037 5,061,339 27,639,376
Basic and diluted net income per share, Class A redeemable common stock 0.06 (0.01 ) 0.05
Weighted average shares outstanding of Class A and Class B non-redeemable common stock 9,458,716 2,433,158 11,891,874
Basic and diluted net loss per share, Class A and Class B non-redeemable common stock (0.29 ) (1.10 ) (1.39 )
Statements of Cash Flows for Year ended December 31, 2019 (audited)
Net loss $ 350,893 $ (7,560,573 ) $ (7,209,680 )
Transaction costs allocable to warrant liabilities — 560,698 560,698
Change in fair value of warrant liabilities — 6,999,875 6,999,875
Statements of Cash Flows for Period ended March 31, 2020 (audited)
Net loss $ 1,048,954 $ 5,393,500 $ 6,442,454
Change in fair value of warrant liabilities — (5,393,500 ) (5,393,500 )
Statements of Cash Flows for six months ended June 30, 2020 (audited)
Net loss $ 934,511 $ (3,620,625 ) $ (2,686,114 )
Change in fair value of warrant liabilities — 3,620,625 3,620,625
Statements of Cash Flows for nine months ended September 30, 2020 (audited)
Net loss $ (933,862 ) $ (12,235,250 ) $ (13,169,112 )
Change in fair value of warrant liabilities — 12,235,250 12,235,250
Statements of Cash Flows for Year ended December 31, 2020 (audited)
Net loss $ (1,340,521 ) $ (13,924,875 ) $ (15,265,396 )
Change in fair value of warrant liabilities — 13,924,875 13,924,87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venues (Tables)</t>
        </is>
      </c>
      <c r="B1" s="2" t="inlineStr">
        <is>
          <t>6 Months Ended</t>
        </is>
      </c>
      <c r="C1" s="2" t="inlineStr">
        <is>
          <t>12 Months Ended</t>
        </is>
      </c>
    </row>
    <row r="2">
      <c r="B2" s="2" t="inlineStr">
        <is>
          <t>Jun. 30, 2021</t>
        </is>
      </c>
      <c r="C2" s="2" t="inlineStr">
        <is>
          <t>Dec. 31, 2020</t>
        </is>
      </c>
    </row>
    <row r="3">
      <c r="A3" s="3" t="inlineStr">
        <is>
          <t>Disaggregation of Revenue [Line Items]</t>
        </is>
      </c>
    </row>
    <row r="4">
      <c r="A4" s="4" t="inlineStr">
        <is>
          <t>Summary of Disaggregation of Accounts Receivable on the Basis of Customers</t>
        </is>
      </c>
      <c r="B4" s="4" t="inlineStr">
        <is>
          <t>As of June 30, 2021 and December 31, 2020, accounts receivable consisted of the following:
June 30, 2021 December 31, 2020
(in thousands)
U.S. federal government and agencies $ 2,679 $ 1,335
Commercial and other 1,513 1,568
Allowance for doubtful accounts — —
Total accounts receivable $ 4,192 $ 2,903</t>
        </is>
      </c>
      <c r="C4" s="4" t="inlineStr">
        <is>
          <t xml:space="preserve"> Accounts receivable for the years ended December 31, 2020 and 2019 is as follows:
December 31,
2020 2019
(in thousands)
U.S. federal government and agencies $ 1,335 $ 3,349
Commercial and other 1,568 979
Allowance for doubtful accounts — —
Total accounts receivable $ 2,903 $ 4,328</t>
        </is>
      </c>
    </row>
    <row r="5">
      <c r="A5" s="4" t="inlineStr">
        <is>
          <t>Summary of Cumulative Adjustment Made to Balance Sheet due to Changes in Accounting for Incremental Costs of Obtaining Contracts with Customers</t>
        </is>
      </c>
      <c r="C5" s="4" t="inlineStr">
        <is>
          <t>The cumulative effect of changes made to the consolidated January 1, 2020 balance sheet for the adoption of ASC 606 was primarily due to accounting for incremental costs to obtain contracts, comprised of contract commissions and changes in recognition of product revenues for long-term engineering and integration construction contracts which were previously recognized based on contract milestones achieved and, upon adoption of ASC 606, are recognized over time using the cost-to-cost
Balance at Adjustments due Balance at
(in thousands)
Assets
Contract assets $ — $ 337 $ 337
Total current assets 65,863 337 66,200
Contract assets - long-term — 281 281
Total assets $ 163,364 $ 618 $ 163,982
Liabilities and stockholders’ deficit
Contract liabilities $ 7,952 $ 214 $ 8,166
Total current liabilities 100,300 214 100,514
Contract liabilities - long-term — 1,054 1,054
Total liabilities 181,659 1,268 182,927
Accumulated deficit (203,799 ) (650 ) (204,449 )
Total stockholders’ deficit (189,616 ) (650 ) (190,266 )
Total liabilities and stockholders’ deficit $ 163,364 $ 618 $ 163,982</t>
        </is>
      </c>
    </row>
    <row r="6">
      <c r="A6" s="4" t="inlineStr">
        <is>
          <t>Summary of Cumulative Adjustment Made to Consolidated Income Statement due to Changes in Accounting for Incremental Costs of Obtaining Contracts with Customers</t>
        </is>
      </c>
      <c r="C6" s="4" t="inlineStr">
        <is>
          <t xml:space="preserve">Consolidated Statement of Operations
Year ended December 31, 2020
As Reported (ASC 606) As Adjusted (ASC 605)
Revenues
Services $ 18,737 $ 18,737
Products 2,398 2,025
Costs and expenses:
Service costs, excluding depreciation and amortization 13,331 13,331
Product costs, excluding depreciation and amortization 10,535 10,535
Selling, general and administrative 28,606 28,472
Operating loss $ (41,395 ) $ (41,634 ) </t>
        </is>
      </c>
    </row>
    <row r="7">
      <c r="A7" s="4" t="inlineStr">
        <is>
          <t>Summary of Cumulative Adjustment Made to Consolidated Cash Flow Statement due to Changes in Accounting for Incremental Costs of Obtaining Contracts with Customers</t>
        </is>
      </c>
      <c r="C7" s="4" t="inlineStr">
        <is>
          <t>Consolidated Statement of Cash Flows
Year ended December 31, 2020
As Reported (ASC 606) As Adjusted (ASC 605)
Cash flows used in operating activities
Net loss $ (19,535 ) $ (19,774 )
Gain/(loss) from discontinued operations, net of tax 28,185 28,185
Loss from continuing operations (47,720 ) (47,959 )
Changes in operating assets and liabilities:
Contract assets (3,796 ) (3,515 )
Contract liabilities - current and long-term 9,019 8,512
Cash flows used in operating activities - continuing operations (15,300 ) (15,300 )
Cash flows (used in) operating activities - discontinued operations (16,374 ) (16,374 )
Net cash used in operating activities (31,674 ) (31,674 )</t>
        </is>
      </c>
    </row>
    <row r="8">
      <c r="A8" s="4" t="inlineStr">
        <is>
          <t>Reporting Date [Member]</t>
        </is>
      </c>
    </row>
    <row r="9">
      <c r="A9" s="3" t="inlineStr">
        <is>
          <t>Disaggregation of Revenue [Line Items]</t>
        </is>
      </c>
    </row>
    <row r="10">
      <c r="A10" s="4" t="inlineStr">
        <is>
          <t>Summary of Cumulative Adjustment Made to Balance Sheet due to Changes in Accounting for Incremental Costs of Obtaining Contracts with Customers</t>
        </is>
      </c>
      <c r="C10" s="4" t="inlineStr">
        <is>
          <t xml:space="preserve">Consolidated Balance Sheet
As Reported (ASC 606) As Adjusted (ASC 605)
(in thousands)
Contract assets $ 3,796 $ 3,515
Contract liabilities - current 14,537 14,030
Contract liabilities - long-term 2,559 2,559
Accumulated deficit (223,984 ) (223,196 ) </t>
        </is>
      </c>
    </row>
    <row r="11">
      <c r="A11" s="4" t="inlineStr">
        <is>
          <t>Product Basis [Member]</t>
        </is>
      </c>
    </row>
    <row r="12">
      <c r="A12" s="3" t="inlineStr">
        <is>
          <t>Disaggregation of Revenue [Line Items]</t>
        </is>
      </c>
    </row>
    <row r="13">
      <c r="A13" s="4" t="inlineStr">
        <is>
          <t>Summary of Disaggregation of Revenue</t>
        </is>
      </c>
      <c r="B13" s="4" t="inlineStr">
        <is>
          <t>The following table disaggregates revenue by type of products and services for the six months ended June 30, 2021 and 2020:
Six Months Ended June 30,
2021 2020
(in thousands)
Imagery $ 2,848 $ 408
Data, software and analytics 8,267 7,318
Engineering and integration 3,544 1,685
Total revenues $ 14,659 $ 9,411</t>
        </is>
      </c>
      <c r="C13" s="4" t="inlineStr">
        <is>
          <t>The following table disaggregates revenue by type of products and services for the years ended December 31, 2020 and 2019:
Year Ended
2020 2019
(in thousands)
Imagery $ 3,005 $ 623
Data, software and analytics 15,732 12,702
Engineering and integration 2,398 388
Total revenues $ 21,135 $ 13,713</t>
        </is>
      </c>
    </row>
    <row r="14">
      <c r="A14" s="4" t="inlineStr">
        <is>
          <t>Geographical Basis [Member]</t>
        </is>
      </c>
    </row>
    <row r="15">
      <c r="A15" s="3" t="inlineStr">
        <is>
          <t>Disaggregation of Revenue [Line Items]</t>
        </is>
      </c>
    </row>
    <row r="16">
      <c r="A16" s="4" t="inlineStr">
        <is>
          <t>Summary of Disaggregation of Revenue</t>
        </is>
      </c>
      <c r="B16" s="4" t="inlineStr">
        <is>
          <t>The approximate revenue based on geographic location of customers is as follows for the six months ended June 30,2021 and 2020:
Six Months Ended June 30,
2021 2020
(in thousands)
US $ 12,359 $ 7,978
Middle East 1,380 1,197
Asia 770 214
Other 150 22
Total revenues $ 14,659 $ 9,411</t>
        </is>
      </c>
      <c r="C16" s="4" t="inlineStr">
        <is>
          <t>The approximate revenue based on geographic location of customers for the years ended December 31, 2020 and 2019 is as follows:
Year Ended
2020 2019
(in thousands)
US $ 17,239 $ 11,908
Middle East 3,185 1,537
Asia 668 268
Other 43 —
Total revenues $ 21,135 $ 13,713</t>
        </is>
      </c>
    </row>
    <row r="17">
      <c r="A17" s="4" t="inlineStr">
        <is>
          <t>Customer Basis [Member]</t>
        </is>
      </c>
    </row>
    <row r="18">
      <c r="A18" s="3" t="inlineStr">
        <is>
          <t>Disaggregation of Revenue [Line Items]</t>
        </is>
      </c>
    </row>
    <row r="19">
      <c r="A19" s="4" t="inlineStr">
        <is>
          <t>Summary of Disaggregation of Revenue</t>
        </is>
      </c>
      <c r="B19" s="4" t="inlineStr">
        <is>
          <t>Revenues from significant customers for the six months ended June 30, 2021 and 2020 is as follows:
Six Months Ended June 30,
2021 2020
Revenue from significant customers (in thousands)
U.S. federal government and agencies $ 12,307 $ 7,868
Commercial and other 2,352 1,543
Total revenues $ 14,659 $ 9,411</t>
        </is>
      </c>
      <c r="C19" s="4" t="inlineStr">
        <is>
          <t>Revenues from significant customers for the years ended December 31, 2020 and 2019 is as follows:
Year Ended
2020 2019
(in thousands)
U.S. federal government and agencies $ 17,050 $ 11,680
Commercial and other 4,085 2,033
Total revenues $ 21,135 $ 13,713</t>
        </is>
      </c>
    </row>
    <row r="20">
      <c r="A20" s="4" t="inlineStr">
        <is>
          <t>Based on Timing of Transfer of Goods and Services [Member]</t>
        </is>
      </c>
    </row>
    <row r="21">
      <c r="A21" s="3" t="inlineStr">
        <is>
          <t>Disaggregation of Revenue [Line Items]</t>
        </is>
      </c>
    </row>
    <row r="22">
      <c r="A22" s="4" t="inlineStr">
        <is>
          <t>Summary of Disaggregation of Revenue</t>
        </is>
      </c>
      <c r="B22" s="4" t="inlineStr">
        <is>
          <t>The following table disaggregates revenue for the six months ended June 30, 2021 and 2020 by when control is transferred:
Six Months Ended June 30,
2021 2020
(in thousands)
Point in time $ 4,461 $ 1,172
Over time 10,198 8,239
Total revenues $ 14,659 $ 9,411</t>
        </is>
      </c>
      <c r="C22" s="4" t="inlineStr">
        <is>
          <t>The following table disaggregates revenue by when control is transferred for the years ended December 31, 2020 and 2019:
Year Ended
2020 2019
Point in time $ 5,405 $ 2,505
Over time 15,730 11,208
Total revenues $ 21,135 $ 13,71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ntract Assets and Liabilities (Tables)</t>
        </is>
      </c>
      <c r="B1" s="2" t="inlineStr">
        <is>
          <t>6 Months Ended</t>
        </is>
      </c>
      <c r="C1" s="2" t="inlineStr">
        <is>
          <t>12 Months Ended</t>
        </is>
      </c>
    </row>
    <row r="2">
      <c r="B2" s="2" t="inlineStr">
        <is>
          <t>Jun. 30, 2021</t>
        </is>
      </c>
      <c r="C2" s="2" t="inlineStr">
        <is>
          <t>Dec. 31, 2020</t>
        </is>
      </c>
    </row>
    <row r="3">
      <c r="A3" s="3" t="inlineStr">
        <is>
          <t>Contract Assets And Liabilities [Abstract]</t>
        </is>
      </c>
    </row>
    <row r="4">
      <c r="A4" s="4" t="inlineStr">
        <is>
          <t>Summary of Contract Assets and Contract Liabilities</t>
        </is>
      </c>
      <c r="B4" s="4" t="inlineStr">
        <is>
          <t>The components of contract assets and contract liabilities consisted of the following:
June 30, 2021 December 31, 2020
(in thousands)
Contract assets - current
Unbilled revenue $ 307 $ 749
Contract assets 2,342 3,047
Total contract assets - current $ 2,649 $ 3,796
Contract liabilities - current
Deferred revenue - short-term 15,602 14,030
Other contract liabilities 346 507
Total contract liabilities - current $ 15,948 $ 14,537
Contract liabilities - long-term
Deferred revenue - long-term 196 2,559
Total contract liabilities - long-term $ 196 $ 2,559</t>
        </is>
      </c>
      <c r="C4" s="4" t="inlineStr">
        <is>
          <t>The components of contract assets and contract liabilities consist of the following:
December 31,
2020 2019
(in thousands)
Contract assets - current
Unbilled revenue $ 749 $ —
Contract assets 3,047 —
Total contract assets - current $ 3,796 $ —
Contract liabilities - current
Deferred revenue - short-term $ 14,030 $ 7,952
Contract liabilities 507 —
Total contract liabilities - current $ 14,537 $ 7,952
Contract liabilities - long-term
Deferred revenue - long-term 2,559 —
Total contract liabilities - long-term $ 2,559 $ —</t>
        </is>
      </c>
    </row>
    <row r="5">
      <c r="A5" s="4" t="inlineStr">
        <is>
          <t>Summary of Changes in Short-term Contract Liabilities</t>
        </is>
      </c>
      <c r="C5" s="4" t="inlineStr">
        <is>
          <t>Changes in short-term contract liabilities as of January 1, 2020 were as follows:
Balance on January 1, 2020 8,166
Revenue recognized (14,656 )
Increase due to billings 21,027
Balance on December 31, 2020 $ 14,537</t>
        </is>
      </c>
    </row>
    <row r="6">
      <c r="A6" s="4" t="inlineStr">
        <is>
          <t>Summary of Changes in Short-term and Long-term Contract Assets and Contract Liabilities</t>
        </is>
      </c>
      <c r="B6" s="4" t="inlineStr">
        <is>
          <t>Changes in short-term and long-term contract assets and contract liabilities reported as of January 1, 2021 were as follows:
Contract Assets Contract Liabilities
(in thousands)
Balance on January 1, 2021 $ 3,796 $ 17,096
Reclassification of the beginning contract liabilities to revenue, as the result of performance obligations satisfied — (11,992 )
Cash received in advance and not recognized as revenue — 11,242
Reclassification of the beginning contract assets to receivables, as the result of rights to consideration becoming unconditional (740 ) —
Cumulative catch-up — 341
Cumulative catch-up — (382 )
Other changes in other contract assets and other contract liabilities (407 ) (161 )
Balance on June 30, 2021 $ 2,649 $ 16,14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quity Method Investments (Tables)</t>
        </is>
      </c>
      <c r="B1" s="2" t="inlineStr">
        <is>
          <t>6 Months Ended</t>
        </is>
      </c>
      <c r="C1" s="2" t="inlineStr">
        <is>
          <t>12 Months Ended</t>
        </is>
      </c>
    </row>
    <row r="2">
      <c r="B2" s="2" t="inlineStr">
        <is>
          <t>Jun. 30, 2021</t>
        </is>
      </c>
      <c r="C2" s="2" t="inlineStr">
        <is>
          <t>Dec. 31, 2020</t>
        </is>
      </c>
    </row>
    <row r="3">
      <c r="A3" s="3" t="inlineStr">
        <is>
          <t>Equity Method Investments and Joint Ventures [Abstract]</t>
        </is>
      </c>
    </row>
    <row r="4">
      <c r="A4" s="4" t="inlineStr">
        <is>
          <t>Summary of Balance Sheet Information for the Company's Equity Method Investments</t>
        </is>
      </c>
      <c r="B4" s="4" t="inlineStr">
        <is>
          <t>The following tables present summarized financial information for the Company’s equity method investments as of and for the six months ended June 30, 2021, as of December 31, 2020, and for the six months ended June 30, 2020.
Summarized balance sheets June 30, December 31,
(in thousands)
Current assets $ 58,094 $ 64,355
Non-current 6,472 7,468
Total assets $ 64,566 $ 71,823
Current liabilities $ 53,232 $ 57,040
Non-current 1,013 6,589
Total liabilities $ 54,245 $ 63,629</t>
        </is>
      </c>
      <c r="C4" s="4" t="inlineStr">
        <is>
          <t>The following tables present summarized financial information for the Company’s equity method investments as of and for the years ended December 31, 2020 and 2019.
December 31,
Summarized balance sheets 2020 2019
(in thousands)
Current assets $ 64,355 $ 62,208
Non-current 7,468 11,319
Total assets 71,823 73,527
Current liabilities 57,040 24,222
Non-current 6,589 36,543
Total liabilities $ 63,629 $ 60,765</t>
        </is>
      </c>
    </row>
    <row r="5">
      <c r="A5" s="4" t="inlineStr">
        <is>
          <t>Summary of Statements of Operation Information for the Company's Equity Method Investments</t>
        </is>
      </c>
      <c r="B5" s="4" t="inlineStr">
        <is>
          <t xml:space="preserve">Six Months Ended June 30,
Summarized statements of operations 2021 2020
(in thousands)
Revenue $ 20,739 $ 3,342
Gross margin $ 4,242 $ 543
Net income/(loss) $ 2,160 $ (1,678 ) </t>
        </is>
      </c>
      <c r="C5" s="4" t="inlineStr">
        <is>
          <t xml:space="preserve">Year Ended December 31,
Summarized statements of operations 2020 2019
(in thousands)
Revenue $ 14,917 $ 2,676
Gross margin $ 2,636 $ 711
Net loss $ (1,873 ) $ (3,116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Discontinued Operations (Tables)</t>
        </is>
      </c>
      <c r="B1" s="2" t="inlineStr">
        <is>
          <t>6 Months Ended</t>
        </is>
      </c>
      <c r="C1" s="2" t="inlineStr">
        <is>
          <t>12 Months Ended</t>
        </is>
      </c>
    </row>
    <row r="2">
      <c r="B2" s="2" t="inlineStr">
        <is>
          <t>Jun. 30, 2021</t>
        </is>
      </c>
      <c r="C2" s="2" t="inlineStr">
        <is>
          <t>Dec. 31, 2020</t>
        </is>
      </c>
    </row>
    <row r="3">
      <c r="A3" s="3" t="inlineStr">
        <is>
          <t>Discontinued Operations and Disposal Groups [Abstract]</t>
        </is>
      </c>
    </row>
    <row r="4">
      <c r="A4" s="4" t="inlineStr">
        <is>
          <t>Summary of Components of the Gain/(Loss) from Discontinued Operations</t>
        </is>
      </c>
      <c r="B4" s="4" t="inlineStr">
        <is>
          <t xml:space="preserve"> The following summarizes the components of the gain from discontinued operations, net of tax, that the Company has reported in the unaudited consolidated condensed statements of operations and comprehensive loss:
Six Months Ended June 30,
2021 2020
(in thousands)
Major classes of line items constituting gain from discontinued operations:
Revenue - launch services $ — $ 26,925
Total cost and expenses $ — $ 28,618
Operating (loss)/income $ — $ (1,693 )
Loss from discontinued operations, before income taxes. $ — $ (1,712 )
(Loss)/gain on disposal of discontinued operations $ (1,022 ) $ 30,672
Total (loss)/gain from discontinued operations, net of income taxes $ (1,022 ) $ 28,960 </t>
        </is>
      </c>
      <c r="C4" s="4" t="inlineStr">
        <is>
          <t>The following summarizes the components of the gain/(loss) from discontinued operations, net of tax, that the Company has reported in the consolidated statements of operations and comprehensive loss:
Year Ended December 31,
2020 2019
(in thousands)
Major classes of line items constituting loss from discontinued operations:
Revenue - launch services $ 26,925 $ 46,366
Cost and expenses:
Service costs, excluding depreciation 21,161 45,040
Provision for doubtful accounts 2,128 176
General and administrative expenses 3,590 6,908
Depreciation 2,514 200
Operating loss (2,468 ) (5,958 )
Interest expense, net (3 ) (40 )
Other expense, net (16 ) (162 )
Loss from discontinued operations, before income taxes. (2,487 ) (6,160 )
Gain on disposal of discontinued operations 30,672 —
Income tax (provision) benefit — —
Total gain/(loss) of discontinued operations, net of income taxes $ 28,185 $ (6,16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 net (Tables)</t>
        </is>
      </c>
      <c r="B1" s="2" t="inlineStr">
        <is>
          <t>6 Months Ended</t>
        </is>
      </c>
      <c r="C1" s="2" t="inlineStr">
        <is>
          <t>12 Months Ended</t>
        </is>
      </c>
    </row>
    <row r="2">
      <c r="B2" s="2" t="inlineStr">
        <is>
          <t>Jun. 30, 2021</t>
        </is>
      </c>
      <c r="C2" s="2" t="inlineStr">
        <is>
          <t>Dec. 31, 2020</t>
        </is>
      </c>
    </row>
    <row r="3">
      <c r="A3" s="3" t="inlineStr">
        <is>
          <t>Property, Plant and Equipment [Abstract]</t>
        </is>
      </c>
    </row>
    <row r="4">
      <c r="A4" s="4" t="inlineStr">
        <is>
          <t>Summary of property and equipment - net</t>
        </is>
      </c>
      <c r="B4" s="4" t="inlineStr">
        <is>
          <t>The following summarizes property and equipment - net as of:
June 30, December 31,
2021 2020
(in thousands)
Satellites $ 41,380 $ 32,340
Computer equipment and software 1,435 1,315
Office furniture and fixtures 870 1,388
Other equipment 550 434
Site equipment 1,231 1,311
Ground station equipment 1,264 1,415
Total 46,730 38,203
Less: accumulated depreciation (22,249 ) (17,351 )
Property and equipment — net $ 24,481 $ 20,852</t>
        </is>
      </c>
      <c r="C4" s="4" t="inlineStr">
        <is>
          <t>The following summarizes property and equipment—net as of:
December 31,
2020 2019
(in thousands)
Satellites $ 32,340 $ 14,288
Computer equipment and software 1,315 1,477
Office furniture and fixtures 1,388 2,052
Other equipment 434 718
Site equipment 1,311 1,271
Ground station equipment 1,415 1,415
Total 38,203 21,221
Less: accumulated depreciation (17,351 ) (9,543 )
Less: held for sale, net — (710 )
Property and equipment - net $ 20,852 $ 10,96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Accounts Payable and Accrued Liabilities (Tables)</t>
        </is>
      </c>
      <c r="B1" s="2" t="inlineStr">
        <is>
          <t>6 Months Ended</t>
        </is>
      </c>
      <c r="C1" s="2" t="inlineStr">
        <is>
          <t>12 Months Ended</t>
        </is>
      </c>
    </row>
    <row r="2">
      <c r="B2" s="2" t="inlineStr">
        <is>
          <t>Jun. 30, 2021</t>
        </is>
      </c>
      <c r="C2" s="2" t="inlineStr">
        <is>
          <t>Dec. 31, 2020</t>
        </is>
      </c>
    </row>
    <row r="3">
      <c r="A3" s="3" t="inlineStr">
        <is>
          <t>Payables and Accruals [Abstract]</t>
        </is>
      </c>
    </row>
    <row r="4">
      <c r="A4" s="4" t="inlineStr">
        <is>
          <t>Schedule of Accounts Payable and Accrued Liabilities</t>
        </is>
      </c>
      <c r="B4" s="4" t="inlineStr">
        <is>
          <t>The components of accounts payable and accrued liabilities are as follows:
June 30, December 31,
(in thousands)
Accounts payable $ 4,670 $ 4,177
Accrued financing cost 4,019 —
Accrued satellite impairment cost 9,904 —
Accrued payroll 2,251 2,577
Other Accrued Expenses 2,226 1,212
Total accounts payable and accrued liabilities $ 23,070 $ 7,966</t>
        </is>
      </c>
      <c r="C4" s="4" t="inlineStr">
        <is>
          <t>The components of accounts payable and accrued liabilities are as follows:
December 31,
2020 2019
(in thousands)
Accounts payable $ 4,177 $ 3,011
Accrued expenses 1,212 3,196
Accrued payroll 2,577 1,986
Total accounts payable and accrued liabilities $ 7,966 $ 8,19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CONDENSED STATEMENTS OF OPERATIONS AND COMPREHENSIVE LOSS (Parenthetical)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Income Statement [Abstract]</t>
        </is>
      </c>
    </row>
    <row r="4">
      <c r="A4" s="4" t="inlineStr">
        <is>
          <t>Gain (Loss) on Disposition of Assets</t>
        </is>
      </c>
      <c r="B4" s="5" t="n">
        <v>1022000</v>
      </c>
      <c r="C4" s="5" t="n">
        <v>30672000</v>
      </c>
      <c r="D4" s="5" t="n">
        <v>30672</v>
      </c>
      <c r="E4" s="5"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Goodwill and Intangible Assets (Tables)</t>
        </is>
      </c>
      <c r="B1" s="2" t="inlineStr">
        <is>
          <t>6 Months Ended</t>
        </is>
      </c>
      <c r="C1" s="2" t="inlineStr">
        <is>
          <t>12 Months Ended</t>
        </is>
      </c>
    </row>
    <row r="2">
      <c r="B2" s="2" t="inlineStr">
        <is>
          <t>Jun. 30, 2021</t>
        </is>
      </c>
      <c r="C2" s="2" t="inlineStr">
        <is>
          <t>Dec. 31, 2020</t>
        </is>
      </c>
    </row>
    <row r="3">
      <c r="A3" s="3" t="inlineStr">
        <is>
          <t>Goodwill and Intangible Assets Disclosure [Abstract]</t>
        </is>
      </c>
    </row>
    <row r="4">
      <c r="A4" s="4" t="inlineStr">
        <is>
          <t>Schedule of Goodwill</t>
        </is>
      </c>
      <c r="B4" s="4" t="inlineStr">
        <is>
          <t>Goodwill reported as of June 30, 2021 and December 31, 2020 is as follows:
As of June 30, As of December 31,
(in thousands)
Gross carrying amount $ 9,393 $ 9,393
Accumulated impairment losses — —
Net carrying value of goodwill $ 9,393 $ 9,393</t>
        </is>
      </c>
      <c r="C4" s="4" t="inlineStr">
        <is>
          <t>Changes in the carrying amount of goodwill are as follows:
As of December 31,
2020 2019
(in thousands)
Gross carrying amount $ 9,393 $ 9,393
Accumulated impairment losses — —
Net carrying value of goodwill $ 9,393 $ 9,393</t>
        </is>
      </c>
    </row>
    <row r="5">
      <c r="A5" s="4" t="inlineStr">
        <is>
          <t>Schedule of Finite-Lived Intangible Assets</t>
        </is>
      </c>
      <c r="B5" s="4" t="inlineStr">
        <is>
          <t>Intangible assets consisted of the following:
As of June 30, 2021
Gross Carrying Accumulated Net Carrying
(in thousands)
Customer backlog and relationships $ 6,530 $ (3,770 ) $ 2,760
Distribution agreements 326 (326 ) —
Technology and domain name 4,054 (3,656 ) 398
Total amortizable intangible assets at June 30, 2021 $ 10,910 $ (7,752 ) $ 3,158
As of December 31, 2020
Customer backlog and relationships $ 6,530 $ (3,489 ) $ 3,041
Distribution agreements 326 (326 ) —
Technology and domain name 4,047 (3,257 ) 790
Total amortizable intangible assets at December 31, 2020 $ 10,903 $ (7,072 ) $ 3,831</t>
        </is>
      </c>
      <c r="C5" s="4" t="inlineStr">
        <is>
          <t>Intangible assets consisted of the following:
Gross Carrying Accumulated Net Carrying
(in thousands)
Customer backlog and relationships $ 6,530 $ (2,927 ) $ 3,603
Distribution agreements 326 (326 ) —
Technology and domain name 4,047 (2,468 ) 1,579
Total amortizable intangible assets at December 31, 2019 10,903 (5,721 ) 5,182
Customer backlog and relationships 6,530 (3,489 ) 3,041
Distribution agreements 326 (326 ) —
Technology and domain name 4,047 (3,257 ) 790
Total amortizable intangible assets at December 31, 2020 $ 10,903 $ (7,072 ) $ 3,831</t>
        </is>
      </c>
    </row>
    <row r="6">
      <c r="A6" s="4" t="inlineStr">
        <is>
          <t>Schedule of Finite-Lived Intangible Assets, Future Amortization Expense</t>
        </is>
      </c>
      <c r="C6" s="4" t="inlineStr">
        <is>
          <t>The Company estimates that it will have the following amortization expense for the future periods indicated below:
(in thousands)
For the years ending December 31:
2021 1,353
2022 561
2023 561
2024 561
2025 561
Thereafter 234
Total $ 3,83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Other Current Liabilities (Tables)</t>
        </is>
      </c>
      <c r="B1" s="2" t="inlineStr">
        <is>
          <t>6 Months Ended</t>
        </is>
      </c>
      <c r="C1" s="2" t="inlineStr">
        <is>
          <t>12 Months Ended</t>
        </is>
      </c>
    </row>
    <row r="2">
      <c r="B2" s="2" t="inlineStr">
        <is>
          <t>Jun. 30, 2021</t>
        </is>
      </c>
      <c r="C2" s="2" t="inlineStr">
        <is>
          <t>Dec. 31, 2020</t>
        </is>
      </c>
    </row>
    <row r="3">
      <c r="A3" s="3" t="inlineStr">
        <is>
          <t>Other Current Liabilities Disclosure [Line Items]</t>
        </is>
      </c>
    </row>
    <row r="4">
      <c r="A4" s="4" t="inlineStr">
        <is>
          <t>Summary of Components of Other Current Liabilities</t>
        </is>
      </c>
      <c r="B4" s="4" t="inlineStr">
        <is>
          <t>The components of other current liabilities are as follows:
June 30, December 31,
(in thousands)
Warrant liability $ 34,065 $ 558
Consent fee liability 2,983 —
Other accrued expenses 178 28
Current portion of capital lease 49 48
Contingent liability 727 —
Working capital liability 1,876 6,805
Total other current liabilities $ 39,878 $ 7,439</t>
        </is>
      </c>
      <c r="C4" s="4" t="inlineStr">
        <is>
          <t>The components of other current liabilities are as follows:
December 31,
2020 2019
(in thousands)
Derivatives $ 558 $ 1
Other accrued expenses 28 190
Current portion of capital lease 48 90
Working capital liability 6,805 —
Total other current liabilities $ 7,439 $ 28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80" customWidth="1" min="2" max="2"/>
  </cols>
  <sheetData>
    <row r="1">
      <c r="A1" s="1" t="inlineStr">
        <is>
          <t>Income Tax (Tables)</t>
        </is>
      </c>
      <c r="B1" s="2" t="inlineStr">
        <is>
          <t>12 Months Ended</t>
        </is>
      </c>
    </row>
    <row r="2">
      <c r="B2" s="2" t="inlineStr">
        <is>
          <t>Dec. 31, 2020</t>
        </is>
      </c>
    </row>
    <row r="3">
      <c r="A3" s="4" t="inlineStr">
        <is>
          <t>Summary of Net Deferred Tax Assets</t>
        </is>
      </c>
      <c r="B3" s="4" t="inlineStr">
        <is>
          <t>Deferred tax assets and liabilities as of December 31, 2020 and 2019, consisted of the following:
December 31,
2020 2019
(in thousands)
Deferred tax assets:
Net operating loss carryforwards $ 24,764 $ 28,450
Sec. 163(j) carryforward 4,661 2,780
Accruals and reserves 2,155 6,592
Deferred revenue 539 147
Capital loss carryforward 3,368 —
Other deferred tax assets 1,284 1,101
Revenue reserve — 1,061
Total deferred tax assets 36,771 40,131
Valuation allowance (35,874 ) (38,873 )
Total net deferred tax assets $ 897 $ 1,258
Deferred tax liabilities
Basis difference in intangibles (895 ) (1,215 )
Other deferred tax liabilities (2 ) (43 )
Total deferred tax liabilities (897 ) (1,258 )
Net deferred tax liabilities $ — $ —</t>
        </is>
      </c>
    </row>
    <row r="4">
      <c r="A4" s="4" t="inlineStr">
        <is>
          <t>Schedule of Provision (Benefit) For Income Taxes</t>
        </is>
      </c>
      <c r="B4" s="4" t="inlineStr">
        <is>
          <t>The Company’s provision for income taxes from continuing operations for the years ended December 31, 2020 and 2019 is as follows:
Year Ended December 31,
2020 2019
(in thousands)
Current:
Federal $ — $ —
State — —
Total current — —
Deferred: $ — $ —
Federal — —
State — —
Total deferred $ — $ —
Total provision for income taxes $ — $ —</t>
        </is>
      </c>
    </row>
    <row r="5">
      <c r="A5" s="4" t="inlineStr">
        <is>
          <t>Effective Income Tax Rate Continuing Operations Tax Rate Reconciliation</t>
        </is>
      </c>
      <c r="B5" s="4" t="inlineStr">
        <is>
          <t>The provision (benefit) for income taxes differed from the amount computed by applying the federal statutory income tax rate of 21% to income (loss) before income taxes due to the following items for the years ended December 31, 2020 and 2019:
Years Ended December 31,
2020 2019
(in thousands)
Tax benefit at federal statutory rate $ (10,022 ) $ (12,572 )
Non-deductible 449 777
State tax, net of federal benefit (499 ) (345 )
Valuation allowance 9,666 11,674
Other 406 466
Income tax (benefit) expense $ — $ —</t>
        </is>
      </c>
    </row>
    <row r="6">
      <c r="A6" s="4" t="inlineStr">
        <is>
          <t>Summary of The Company's Estimated Loss and Tax Credit Carryforwards</t>
        </is>
      </c>
      <c r="B6" s="4" t="inlineStr">
        <is>
          <t xml:space="preserve">Below is a summary of the Company’s estimated loss and tax credit carryforwards.
Tax Effected Expiration
(in thousands)
Federal net operating loss (“NOL”) carryforward $ 24,621 2033-2060
Federal capital loss carryforward 3,368 2025
State NOL carryforwards 143 2037-2040 </t>
        </is>
      </c>
    </row>
    <row r="7">
      <c r="A7" s="4" t="inlineStr">
        <is>
          <t>Summary of Unrecognized Tax Benefits</t>
        </is>
      </c>
      <c r="B7" s="4" t="inlineStr">
        <is>
          <t>Below is a tabular reconciliation of the total amounts of unrecognized tax benefits:
2020 2019
Unrecognized tax benefits—January 1 $ 4,840 $ 6,842
Gross decrease—tax positions in current period (4,840 ) (2,002 )
Unrecognized tax benefits—December 31 $ — $ 4,840</t>
        </is>
      </c>
    </row>
    <row r="8">
      <c r="A8" s="4" t="inlineStr">
        <is>
          <t>Osprey Technology Acquisition Corp [Member]</t>
        </is>
      </c>
    </row>
    <row r="9">
      <c r="A9" s="4" t="inlineStr">
        <is>
          <t>Summary of Net Deferred Tax Assets</t>
        </is>
      </c>
      <c r="B9" s="4" t="inlineStr">
        <is>
          <t>The Company’s net deferred tax assets are as follows:
December 31,
2020 2019
Deferred tax assets
Net operating loss carryforward $ 290,402 $ —
Unrealized (gain) loss on marketable securities (7,818 ) 1,361
Total deferred tax assets 282,584 1,361
Valuation Allowance (282,584 ) —
Deferred tax assets, net valuation allowance $ — $ 1,361</t>
        </is>
      </c>
    </row>
    <row r="10">
      <c r="A10" s="4" t="inlineStr">
        <is>
          <t>Schedule of Provision (Benefit) For Income Taxes</t>
        </is>
      </c>
      <c r="B10" s="4" t="inlineStr">
        <is>
          <t>The income tax provision consists of the following:
As of December 31,
2020 2019
Federal
Current $ — $ 94,636
Deferred (281,223 ) (1,361 )
State and Local
Current — —
Deferred — —
Change in valuation allowance 282,584 —
Income tax provision $ 1,361 $ 93,275</t>
        </is>
      </c>
    </row>
    <row r="11">
      <c r="A11" s="4" t="inlineStr">
        <is>
          <t>Effective Income Tax Rate Continuing Operations Tax Rate Reconciliation</t>
        </is>
      </c>
      <c r="B11" s="4" t="inlineStr">
        <is>
          <t>A reconciliation of the federal income tax rate to the Company’s effective tax rate is as follows:
December 31, December 31,
Statutory federal income tax rate 21.0 % 21.0 %
State taxes, net of federal tax benefit 0.0 % 0.0 %
Change in fair value of warrant liability (19.2 )% (20.7 )%
Transaction costs allocable to warrant liabilities 0.0 % (1.7 )%
Valuation allowance (1.9 )% 0.0 %
Income tax provision (0.1 )% (1.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1</t>
        </is>
      </c>
      <c r="C2" s="2" t="inlineStr">
        <is>
          <t>Dec. 31, 2020</t>
        </is>
      </c>
    </row>
    <row r="3">
      <c r="A3" s="3" t="inlineStr">
        <is>
          <t>Fair Value, Balance Sheet Grouping, Financial Statement Captions [Line Items]</t>
        </is>
      </c>
    </row>
    <row r="4">
      <c r="A4" s="4" t="inlineStr">
        <is>
          <t>Summary of Binomial Lattice Model for the initial measurement of Public Warrants and Private Placement Warrants</t>
        </is>
      </c>
      <c r="B4" s="4" t="inlineStr">
        <is>
          <t xml:space="preserve">The following tables provide quantitative information associated with the fair value measurement of the Level 3 inputs:
Fair Value as of June 30, 2021 Valuation Methodology Transaction Probability of Occurrence Period (years) Discount Rate
(in thousands)
Convertible Bridge Notes $ 77,574 Probability-Weighted Merger 90.0 % 0.17 6.9 %
Maturity 5.0 % 3.84 8.2 %
Other 5.0 % 0.17 - 0 .34 6.9%-7.0 %
Consent Fee Liability $ 2,983 Probability-Weighted Merger 90.0 % 0.17 6.9 %
Maturity 5.0 % 3.84 8.2 %
Other 5.0 % 0.17-0.34 6.9 %
Fair Value as of June 30, 2021 Valuation Methodology Transaction Probability of Occurrence Period (years)
(in thousands)
Class A Common Stock Warrants $ 32,889 Option Pricing Method (“OPM”) Merger 90.0 % 0.17
Other 10.0 % 0.17
Fair Value as of June 30, 2021 Valuation Methodology Significant Other Unobservable Inputs Inputs
(in thousands)
Series B Preferred Stock Warrants $ 1,106 Black-Scholes Option Pricing Model Preferred stock value $ 1.1140
Exercise price of warrant $ 0.0100
Term in years 0.17
Risk-free interest rate 0.05 %
Volatility 50.0 %
Fair Value as of June 30, 2021 Valuation Methodology Significant Other Unobservable Inputs Inputs
(in thousands)
Series C Preferred Stock Warrants $ 70 Black-Scholes Option Pricing Model Preferred stock value $ 4.6506
Exercise price of warrant $ 4.3177
Term in years 0.17
Risk-free interest rate 0.05 %
Volatility 15.0 % </t>
        </is>
      </c>
    </row>
    <row r="5">
      <c r="A5" s="4" t="inlineStr">
        <is>
          <t>Osprey Technology Acquisition Corp [Member]</t>
        </is>
      </c>
    </row>
    <row r="6">
      <c r="A6" s="3" t="inlineStr">
        <is>
          <t>Fair Value, Balance Sheet Grouping, Financial Statement Captions [Line Items]</t>
        </is>
      </c>
    </row>
    <row r="7">
      <c r="A7" s="4" t="inlineStr">
        <is>
          <t>Summary of Assets Measured at Fair Value On Recurring Basis</t>
        </is>
      </c>
      <c r="B7" s="4" t="inlineStr">
        <is>
          <t xml:space="preserve">The following table presents information about the Company’s assets that are measured at fair value on a recurring basis at June 30, 2021 and December 31, 2020, and indicates the fair value hierarchy of the valuation inputs the Company utilized to determine such fair value:
Description Level June 30, December 31,
Assets:
Marketable securities held in Trust Account 1 $ 317,984,713 $ 318,041,728
Liabilities:
Warrant Liability – Public Warrants 1 27,039,375 23,244,375
Warrant Liability – Private Placement Warrants 3 20,313,000 12,487,500 </t>
        </is>
      </c>
      <c r="C7" s="4" t="inlineStr">
        <is>
          <t xml:space="preserve">The following table presents information about the Company’s assets and liabilities that are measured at fair value on a recurring basis at December 31, 2020 and, 2019, and indicates the fair value hierarchy of the valuation inputs the Company utilized to determine such fair value:
Description Level December 31, December 31,
Assets:
Marketable securities held in Trust Account 1 $ 318,041,728 $ 316,958,514
Liabilities:
Warrant Liability – Public Warrants 1 23,244,375 14,231,250
Warrant Liability – Private Placement Warrants 3 12,487,500 7,575,750 </t>
        </is>
      </c>
    </row>
    <row r="8">
      <c r="A8" s="4" t="inlineStr">
        <is>
          <t>Summary of Binomial Lattice Model for the initial measurement of Public Warrants and Private Placement Warrants</t>
        </is>
      </c>
      <c r="B8" s="4" t="inlineStr">
        <is>
          <t xml:space="preserve">The key inputs into the Binomial Lattice Model for the initial measurement of Public Warrants and Private Placement Warrants and subsequent measurement of the Private Placement Warrants are as follows:
Input June 30, 2021 December 31, 2020
Risk-free interest rate 0.86 % 0.38 %
Market price of public stock $ 9.99 $ 10.47
Dividend Yield 0.00 % 0.00 %
Implied volatility 32.8 % 21.8 %
Exercise price $ 11.50 $ 11.50 </t>
        </is>
      </c>
      <c r="C8" s="4" t="inlineStr">
        <is>
          <t xml:space="preserve">The key inputs into the Binomial Lattice Model for the initial measurement of Public Warrants and Private Placement Warrants and subsequent measurement of the Private Place Warrants are as follows:
Input November 5, (Initial December 31, March 31, June 30, September 30, December 31,
Risk-free interest rate 1.66 % 1.76 % 0.45 % 0.35 % 0.32 % 0.38 %
Market price of public stock $ 9.69 9.78 9.72 10.05 10.19 10.47
Dividend Yield 0.0 % 0.0 % 0.0 % 0.0 % 0.0 % 0.0 %
Implied volatility 10.7 % 13.8 % 14.4 % 17.9 % 22.1 % 21.8 %
Exercise price $ 11.50 11.50 11.50 11.50 11.50 11.50 </t>
        </is>
      </c>
    </row>
    <row r="9">
      <c r="A9" s="4" t="inlineStr">
        <is>
          <t>Summary of Warrants</t>
        </is>
      </c>
      <c r="B9" s="4" t="inlineStr">
        <is>
          <t>The following table presents the changes in the fair value of warrant liabilities:
For the six month-period ended June 30, 2021 Private Public Warrant
Fair value as of January 1, 2021 $ 12,487,500 $ 23,244,375 $ 35,731,875
Change in fair value of warrant liability 7,242,750 3,478,750 10,721,500
Fair value as of March 31, 2021 $ 19,730,250 $ 26,723,125 $ 46,453,375
Change in fair value of warrant liability 582,750 316,250 899,000
Fair value as of June 30, 2021 $ 20,313,000 $ 27,039,375 $ 47,352,375
For the six month-period ended June 30, 2020 Private Public Warrant
Fair value as of January 1, 2020 $ 7,575,750 $ 14,231,250 $ 21,807,000
Change in fair value of warrant liability (1,914,750 ) (3,478,750 ) (3,620,625 )
Fair value as of March 31, 2020 $ 5,661,000 $ 10,752,500 $ 16,413,500
Change in fair value of warrant liability (3,1630 ) (5,850,625 ) (5,393,500 )
Fair value as of June 30, 2020 $ 8,824,500 $ 16,603,125 $ 25,427,625</t>
        </is>
      </c>
      <c r="C9" s="4" t="inlineStr">
        <is>
          <t xml:space="preserve">The following table presents the changes in the fair value of warrant liabilities:
Private Public Warrant
Fair value as of January 1, 2018 — — —
Initial measurement on November 5, 2019 (IPO) 4,650,000 8,387,500 13,037,500
Initial measurement on November 13, 2019 (over-allotment) 511,500 1,258,125 1,769,625
Change in valuation inputs or other assumptions 2,414,250 4,585,625 6,999,875
Fair value as of December 31, 2019 7,575,750 14,231,250 21,807,000
Change in valuation inputs or other assumptions (1,914,750 ) (3,478,750 ) (5,393,000 )
Fair value as of March 31, 2020 5,661,000 10,752,500 16,413,500
Change in valuation inputs or other assumptions 3,163,500 5,850,625 9,014,125
Fair value as of June 30, 2020 8,824,500 16,603,125 25,427,625
Change in valuation inputs or other assumptions 3,080,250 5,534,375 8,614,625
Fair value as of September 30, 2020 11,904,750 22,137,500 34,042,250
Change in valuation inputs or other assumptions 582,750 1,106,875 1,689,625
Fair value as of December 31, 2020 12,487,500 23,244,375 35,731,875
Fair value as of January 1, 2018 $ — $ — $ —
Initial measurement on November 5, 2019 4,650,000 8,387,500 13,037,500
Initial measurement on November 13, 2019 (over-allotment) 511,500 1,258,125 1,769,625
Change in valuation inputs or other assumptions 2,414,250 4,585,625 6,999,875
Fair value as of December 31, 2019 7,575,750 14,231,250 21,807,000
Change in valuation inputs or other assumptions 4,911,750 9,013,125 13,924,875
Fair value as of December 31, 2020 $ 12,487,500 $ 23,244,375 $ 35,731,875
Due to the use of quoted prices in an active market (Level 1) to measure the fair value of the Public Warrants, subsequent to initial measurement, the Company had transfers out of Level 3 totaling $9,645,625 during the period from November 11, 2019 through December 31, 201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Stockholder's Equity (Tables)</t>
        </is>
      </c>
      <c r="B1" s="2" t="inlineStr">
        <is>
          <t>6 Months Ended</t>
        </is>
      </c>
      <c r="C1" s="2" t="inlineStr">
        <is>
          <t>12 Months Ended</t>
        </is>
      </c>
    </row>
    <row r="2">
      <c r="B2" s="2" t="inlineStr">
        <is>
          <t>Jun. 30, 2021</t>
        </is>
      </c>
      <c r="C2" s="2" t="inlineStr">
        <is>
          <t>Dec. 31, 2020</t>
        </is>
      </c>
    </row>
    <row r="3">
      <c r="A3" s="3" t="inlineStr">
        <is>
          <t>Class of Stock [Line Items]</t>
        </is>
      </c>
    </row>
    <row r="4">
      <c r="A4" s="4" t="inlineStr">
        <is>
          <t>Summary of common stock reserved for future issuance</t>
        </is>
      </c>
      <c r="B4" s="4" t="inlineStr">
        <is>
          <t>The Company had reserved shares of Class A Common Stock for issuance in connection with the following:
June 30, December 31,
2021 2020
(in thousands)
Conversion of outstanding shares of redeemable convertible preferred stock 79,055 79,055
Redeemable convertible preferred stock warrants (as converted to Class A Common Stock) 1,258 1,258
Class A Common Stock warrants (as exercised for Class A Common Stock) treated as equity 122,986 134,996
Stock options outstanding 28,980 38,258
Restricted stock units outstanding 98,100 —
2021 Convertible Bridge Notes as converted into common stock 86,290 —
Class A Common Stock warrants (as exercised for Class A Common Stock) treated as liability 42,945 —
Class A Common Stock issued as incentive shares in connection with the Rights Offering 3,440 —
Class A Common Stock 565 —
Common stock issuable for consent fees 3,456 —
Shares available for future grant 179,361 35,644
Total Class A Common Stock 646,436 289,211</t>
        </is>
      </c>
      <c r="C4" s="4" t="inlineStr">
        <is>
          <t>The Company had reserved shares of Class A Common Stock
December 31,
2020 2019
(in thousands)
Conversion of outstanding shares of redeemable convertible preferred stock 79,055 76,972
Redeemable convertible preferred stock warrants (as converted to Class A Common Stock 1,258 9,595
Class A Common Stock Common Stock 134,996 126,662
Stock options outstanding 38,258 42,276
Shares available for future grant 35,644 72,424
Total Class A Common Stock 289,211 327,92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of Common Stock (Tables)</t>
        </is>
      </c>
      <c r="B1" s="2" t="inlineStr">
        <is>
          <t>6 Months Ended</t>
        </is>
      </c>
      <c r="C1" s="2" t="inlineStr">
        <is>
          <t>12 Months Ended</t>
        </is>
      </c>
    </row>
    <row r="2">
      <c r="B2" s="2" t="inlineStr">
        <is>
          <t>Jun. 30, 2021</t>
        </is>
      </c>
      <c r="C2" s="2" t="inlineStr">
        <is>
          <t>Dec. 31, 2020</t>
        </is>
      </c>
    </row>
    <row r="3">
      <c r="A3" s="3" t="inlineStr">
        <is>
          <t>Earnings Per Share [Abstract]</t>
        </is>
      </c>
    </row>
    <row r="4">
      <c r="A4" s="4" t="inlineStr">
        <is>
          <t>Summary of earning per share basic and diluted reconciliation</t>
        </is>
      </c>
      <c r="B4" s="4" t="inlineStr">
        <is>
          <t xml:space="preserve">The following table includes the calculation of basic and diluted net income/(loss) per share:
Six Months Ended June 30,
2021 2020
(in thousands except per share information)
Loss from continuing operations $ (203,119 ) $ (23,683 )
(Loss) / gain from discontinued operation (1,022 ) 28,960
Net (loss) / income available to common stockholders $ (204,141 ) $ 5,277
Basic and diluted net loss per share - continuing operations $ (0.69 ) $ (0.31 )
Basic and diluted net income per share - discontinued operations — 0.37
Basic and diluted net (loss) / income per share $ (0.69 ) $ 0.06
Shares used in the computation of basic and diluted net (loss)/income per share 294,224 77,371 </t>
        </is>
      </c>
      <c r="C4" s="4" t="inlineStr">
        <is>
          <t xml:space="preserve">The following table includes the calculation of basic and diluted net income/(loss) per share:
Year Ended December 31,
2020 2019
(in thousands except per
Loss from continuing operations $ (47,720 ) $ (59,985 )
Income/(loss) from discontinued operations 28,185 (6,160 )
Net loss available to common stockholders $ (19,535 ) $ (66,145 )
Basic and diluted net loss per share - continuing operations $ (0.55 ) $ (2.23 )
Basic and diluted net income/(loss) per share - discontinued operations 0.32 (0.23 )
Basic and diluted net loss per share - total $ (0.23 ) $ (2.46 )
Shares used in computation of basic and diluted net income/(loss) per share 87,479 26,942 </t>
        </is>
      </c>
    </row>
    <row r="5">
      <c r="A5" s="4" t="inlineStr">
        <is>
          <t>Summary of Antidilutive Securities Excluded from Computation of Earnings Per Share</t>
        </is>
      </c>
      <c r="B5" s="4" t="inlineStr">
        <is>
          <t xml:space="preserve">The following potentially dilutive securities were not included in the calculation of weighted average common shares outstanding, as their effect would have been anti-dilutive during the six months ended June 30, 2021 and 2020:
June 30,
2021 2020
(in thousands)
Series A redeemable convertible preferred stock 8,652 8,652
Series B and B-1 28,495 28,495
Series C redeemable convertible preferred stock 41,908 41,908
Restricted common stock 6,361 13,951
Restricted stock units 98,100 —
Common stock warrants 122,986 134,996
2021 Convertible Bridge Notes as converted in common stock 86,290 —
Class A Common Stock 42,945 —
Class A Common Stock 565 —
Common stock issuable for consent fees 3,456 —
Series B preferred stock warrants 1,055 1,055
Series C preferred stock warrants 203 203
Stock options 28,980 40,916 </t>
        </is>
      </c>
      <c r="C5" s="4" t="inlineStr">
        <is>
          <t xml:space="preserve">The following potentially dilutive securities were not included in the calculation of weighted average common shares outstanding, as their effect would have been anti-dilutive for the years ended December 31:
December 31,
2020 2019
(in thousands)
Series A redeemable convertible preferred stock 8,652 8,652
Series B and B-1 28,495 28,495
Series C redeemable convertible preferred stock 41,908 39,824
Restricted common stock 9,767 —
Common stock warrants 134,996 126,662
Series B preferred stock warrants 1,055 1,055
Series C preferred stock warrants 203 8,541
Stock options 38,258 42,27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Stock-Based Compensation (Tables)</t>
        </is>
      </c>
      <c r="B1" s="2" t="inlineStr">
        <is>
          <t>6 Months Ended</t>
        </is>
      </c>
      <c r="C1" s="2" t="inlineStr">
        <is>
          <t>12 Months Ended</t>
        </is>
      </c>
    </row>
    <row r="2">
      <c r="B2" s="2" t="inlineStr">
        <is>
          <t>Jun. 30, 2021</t>
        </is>
      </c>
      <c r="C2" s="2" t="inlineStr">
        <is>
          <t>Dec. 31, 2020</t>
        </is>
      </c>
    </row>
    <row r="3">
      <c r="A3" s="3" t="inlineStr">
        <is>
          <t>Share-based Compensation Arrangement by Share-based Payment Award [Line Items]</t>
        </is>
      </c>
    </row>
    <row r="4">
      <c r="A4" s="4" t="inlineStr">
        <is>
          <t>Schedule of Share-based Payment Award, Stock Options, Valuation Assumption</t>
        </is>
      </c>
      <c r="B4" s="4" t="inlineStr">
        <is>
          <t xml:space="preserve">A summary of the weighted-average assumptions is presented below for the six months ended June 30, 2020, and there were no awards of stock options during the six months ended June 30, 2021:
Six Months Ended 2020
Fair value per common share $ 0.0011
Weighted-average risk-free interest rate 0.85 %
Volatility 65.00 %
Expected term (in years) 2.50
Dividend rate 0 % </t>
        </is>
      </c>
      <c r="C4" s="4" t="inlineStr">
        <is>
          <t xml:space="preserve">A summary of the weighted-average assumptions is presented below:
December 31,
2020 2019
Weighted-average grant date fair value $ — $ 0.09
Weighted-average risk-free interest rate 0.81 % 2.10 %
Volatility 65.00 % 65.00 %
Expected term (in years) 2.50 4.00
Dividend rate 0 % 0 % </t>
        </is>
      </c>
    </row>
    <row r="5">
      <c r="A5" s="4" t="inlineStr">
        <is>
          <t>Summary of stock option activity</t>
        </is>
      </c>
      <c r="B5" s="4" t="inlineStr">
        <is>
          <t>A summary of the Company’s stock option activity under the 2011 and 2014 Plans during the six months ended June 30, 2021 is presented below:
Six Months Ended June 30, 2021
Options Weighted- Average Exercise Price Weighted Average Remaining Contractual Term (Years) Aggregate Intrinsic Value (in thousands)
(in thousands)
Outstanding - January 1, 2021 38,258 $ 0.0197
Granted — —
Exercised (7,440 ) 0.0079
Forfeited (1,838 ) 0.0108
Outstanding - June 30, 2021 28,980 0.0219 7.8 $ 21,499
Exercisable - June 30, 2021 15,080 $ 0.0382 7.2 $ 10,948</t>
        </is>
      </c>
      <c r="C5" s="4" t="inlineStr">
        <is>
          <t>A summary of the Company’s stock option activity under the 2011 and 2014 Plans for the year ended December 31, 2020 is presented below:
Year Ended December 31, 2020
Options (in thousands) Weighted- Weighted Aggregate (in thousands)
Outstanding - January 1, 2020 42,276 $ 0.1796
Granted 24,406 0.0011
Exercised (2,061 ) 0.0100
Forfeited (26,363 ) 0.0066
Outstanding - December 31, 2020 38,258 0.0197 8.2 $ 1,309
Exercisable - December 31, 2020 18,774 $ 0.0349 7.6 $ 581</t>
        </is>
      </c>
    </row>
    <row r="6">
      <c r="A6" s="4" t="inlineStr">
        <is>
          <t>Summary of the Company's non-vested restricted share awards</t>
        </is>
      </c>
      <c r="B6" s="4" t="inlineStr">
        <is>
          <t>A summary of the Company’s nonvested restricted stock awards activity during the six months ended June 30, 2021 is presented below:
Six Months Ended June 30, 2021
Restricted Stock Awards Weighted-Average Grant-Date Fair Value
(in thousands)
Nonvested - January 1, 2021 9,767 $ 0.0011
Granted — —
Vested (3,293 ) 0.0011
Canceled (113 ) 0.0011
Nonvested - June 30, 2021 6,361 $ 0.0011</t>
        </is>
      </c>
      <c r="C6" s="4" t="inlineStr">
        <is>
          <t>A summary of the Company’s non-vested
Year Ended December 31, 2020
Restricted Weighted-
(in thousands)
Nonvested at January 1, 2020 — $ —
Granted 38,224 0.0011
Vested (26,050 ) 0.0011
Forfeited (2,407 ) 0.0011
Nonvested at December 31, 2020 9,767 0.0011</t>
        </is>
      </c>
    </row>
    <row r="7">
      <c r="A7" s="4" t="inlineStr">
        <is>
          <t>Restricted Stock Units (RSUs) [Member]</t>
        </is>
      </c>
    </row>
    <row r="8">
      <c r="A8" s="3" t="inlineStr">
        <is>
          <t>Share-based Compensation Arrangement by Share-based Payment Award [Line Items]</t>
        </is>
      </c>
    </row>
    <row r="9">
      <c r="A9" s="4" t="inlineStr">
        <is>
          <t>Summary of the Company's non-vested restricted share awards</t>
        </is>
      </c>
      <c r="B9" s="4" t="inlineStr">
        <is>
          <t>A summary of the Company’s nonvested restricted stock units activity during the six months ended June 30, 2021 is presented below:
Six Months Ended June 30, 2021
Restricted Stock Units Weighted-Average Grant-Date Fair Value
(in thousands)
Nonvested - January 1, 2021 — $ —
Granted 99,380 0.6402
Vested (375 ) 0.7333
Canceled (905 ) 0.6344
Nonvested - June 30, 2021 98,100 $ 0.6399</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of Financial Instruments (Tables)</t>
        </is>
      </c>
      <c r="B1" s="2" t="inlineStr">
        <is>
          <t>6 Months Ended</t>
        </is>
      </c>
      <c r="C1" s="2" t="inlineStr">
        <is>
          <t>12 Months Ended</t>
        </is>
      </c>
    </row>
    <row r="2">
      <c r="B2" s="2" t="inlineStr">
        <is>
          <t>Jun. 30, 2021</t>
        </is>
      </c>
      <c r="C2" s="2" t="inlineStr">
        <is>
          <t>Dec. 31, 2020</t>
        </is>
      </c>
    </row>
    <row r="3">
      <c r="A3" s="3" t="inlineStr">
        <is>
          <t>Fair Value, Assets and Liabilities Measured on Recurring and Nonrecurring Basis [Line Items]</t>
        </is>
      </c>
    </row>
    <row r="4">
      <c r="A4" s="4" t="inlineStr">
        <is>
          <t>Schedule of Fair Value, Assets and Liabilities Measured on Recurring Basis</t>
        </is>
      </c>
      <c r="B4" s="4" t="inlineStr">
        <is>
          <t>The following tables present information about the Company’s liabilities that are measured at fair value on a recurring basis as of June 30, 2021 and December 31, 2020, as well as indicate the fair value hierarchy level of the valuation techniques and inputs that the Company utilized to determine such fair value:
June 30, 2021 Quoted Prices in Active Markets Significant Other Observable Input Significant Other Unobservable Inputs
(Level 1) (Level 2) (Level 3)
(in thousands)
Liabilities
Convertible Bridge Notes (1) $ — $ — $ 77,574
Class A Common Stock Warrants — — 32,889
Consent Fee Liability — — 2,983
Series B Preferred Stock Warrants — — 1,106
Series C Preferred Stock Warrants — — 70
$ — $ — $ 114,622
(1) The Convertible Bridge Notes includes loans from Mithril II, LP in the principal amount of $15 million, VCVC in the principal of $5 million.
December 31, 2020 Quoted Prices in Active Markets Significant Other Observable Input Significant Other Unobservable Inputs
(Level 1) (Level 2) (Level 3)
Liabilities
Series B Preferred Stock Warrants $ — $ — $ 508
Series C Preferred Stock Warrants — — 50
$ — $ — $ 558</t>
        </is>
      </c>
      <c r="C4" s="4" t="inlineStr">
        <is>
          <t>The following tables present information about the Company’s assets and liabilities that are measured at fair value on a recurring basis as of December 31, 2020 and 2019 and indicate the fair value hierarchy level of the valuation techniques and inputs that the Company utilized to determine such fair value:
December 31, 2020 Quoted Prices in Significant Other Significant Other
(in thousands)
Liabilities
Series B Preferred Stock Warrants $ — $ — $ 508
Series C Preferred Stock Warrants — — 50
$ — $ — $ 558
December 31, 2019 Quoted Prices in Significant Other Significant Other
(in thousands)
Liabilities
Series B Preferred Stock Warrants $ — $ — $ 1
Series C Preferred Stock Warrants — — —
$ — $ — $ 1</t>
        </is>
      </c>
    </row>
    <row r="5">
      <c r="A5" s="4" t="inlineStr">
        <is>
          <t>Schedule of Quantitative Information Associated with the Fair Value Measurement</t>
        </is>
      </c>
      <c r="B5" s="4" t="inlineStr">
        <is>
          <t xml:space="preserve">The following tables provide quantitative information associated with the fair value measurement of the Level 3 inputs:
Fair Value as of June 30, 2021 Valuation Methodology Transaction Probability of Occurrence Period (years) Discount Rate
(in thousands)
Convertible Bridge Notes $ 77,574 Probability-Weighted Merger 90.0 % 0.17 6.9 %
Maturity 5.0 % 3.84 8.2 %
Other 5.0 % 0.17 - 0 .34 6.9%-7.0 %
Consent Fee Liability $ 2,983 Probability-Weighted Merger 90.0 % 0.17 6.9 %
Maturity 5.0 % 3.84 8.2 %
Other 5.0 % 0.17-0.34 6.9 %
Fair Value as of June 30, 2021 Valuation Methodology Transaction Probability of Occurrence Period (years)
(in thousands)
Class A Common Stock Warrants $ 32,889 Option Pricing Method (“OPM”) Merger 90.0 % 0.17
Other 10.0 % 0.17
Fair Value as of June 30, 2021 Valuation Methodology Significant Other Unobservable Inputs Inputs
(in thousands)
Series B Preferred Stock Warrants $ 1,106 Black-Scholes Option Pricing Model Preferred stock value $ 1.1140
Exercise price of warrant $ 0.0100
Term in years 0.17
Risk-free interest rate 0.05 %
Volatility 50.0 %
Fair Value as of June 30, 2021 Valuation Methodology Significant Other Unobservable Inputs Inputs
(in thousands)
Series C Preferred Stock Warrants $ 70 Black-Scholes Option Pricing Model Preferred stock value $ 4.6506
Exercise price of warrant $ 4.3177
Term in years 0.17
Risk-free interest rate 0.05 %
Volatility 15.0 % </t>
        </is>
      </c>
    </row>
    <row r="6">
      <c r="A6" s="4" t="inlineStr">
        <is>
          <t>Warrants Liabilities [Member]</t>
        </is>
      </c>
    </row>
    <row r="7">
      <c r="A7" s="3" t="inlineStr">
        <is>
          <t>Fair Value, Assets and Liabilities Measured on Recurring and Nonrecurring Basis [Line Items]</t>
        </is>
      </c>
    </row>
    <row r="8">
      <c r="A8" s="4" t="inlineStr">
        <is>
          <t>Schedule of Fair Value, Liabilities Measured on Recurring Basis, Unobservable Input Reconciliation</t>
        </is>
      </c>
      <c r="B8" s="4" t="inlineStr">
        <is>
          <t>The following is a summary of changes in the fair value of the Level 3 liabilities during the six months ended June 30, 2021 and 2020:
Convertible Bridge Notes Class A Common Stock Warrants Consent Fee Preferred Stock Warrant Series B and C
(in thousands)
Balance, December 31, 2020 $ — $ — $ — $ 558
Issuance of financial instruments carried at fair value 77,033 18,800 — —
Liability recorded at fair value — — 2,715 —
Loss from changes in fair value — 14,089 268 $ 618
Changes recorded in other comprehensive income 541 — — —
Balance, June 30, 2021 $ 77,574 $ 32,889 $ 2,983 $ 1,176
Balance, December 31, 2019 $ 1
Loss from changes in fair value of the warrant liabilities 279
Balance, June 30, 2020 $ 280</t>
        </is>
      </c>
      <c r="C8" s="4" t="inlineStr">
        <is>
          <t>The following is a summary of changes in the fair value of the Level 3 warrants liabilities for the years ended December 31, 2020 and 2019:
December 31,
2020 2019
(in thousands)
Balance at the beginning of the year $ 1 $ 542
Loss/(gain) from changes in fair value of the warrant liabilities 557 (541 )
Balance at the end of the year $ 558 $ 1</t>
        </is>
      </c>
    </row>
    <row r="9">
      <c r="A9" s="4" t="inlineStr">
        <is>
          <t>Promissory Note [Member]</t>
        </is>
      </c>
    </row>
    <row r="10">
      <c r="A10" s="3" t="inlineStr">
        <is>
          <t>Fair Value, Assets and Liabilities Measured on Recurring and Nonrecurring Basis [Line Items]</t>
        </is>
      </c>
    </row>
    <row r="11">
      <c r="A11" s="4" t="inlineStr">
        <is>
          <t>Schedule of Fair Value, Liabilities Measured on Recurring Basis, Unobservable Input Reconciliation</t>
        </is>
      </c>
      <c r="C11" s="4" t="inlineStr">
        <is>
          <t>The following is a summary of changes in the fair value of the Level 3 promissory notes for the year ended December 31, 2019:
December 31,
2019
(in thousands)
Balance at the beginning of the year $ 24,000
Accrued interest 2,400
Realized gain on conversion of promissory notes (4,113 )
Balance at the conversion date, October 31, 2019 $ 22,287</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Commitments (Tables)</t>
        </is>
      </c>
      <c r="B1" s="2" t="inlineStr">
        <is>
          <t>6 Months Ended</t>
        </is>
      </c>
      <c r="C1" s="2" t="inlineStr">
        <is>
          <t>12 Months Ended</t>
        </is>
      </c>
    </row>
    <row r="2">
      <c r="B2" s="2" t="inlineStr">
        <is>
          <t>Jun. 30, 2021</t>
        </is>
      </c>
      <c r="C2" s="2" t="inlineStr">
        <is>
          <t>Dec. 31, 2020</t>
        </is>
      </c>
    </row>
    <row r="3">
      <c r="A3" s="3" t="inlineStr">
        <is>
          <t>Commitments and Contingencies Disclosure [Abstract]</t>
        </is>
      </c>
    </row>
    <row r="4">
      <c r="A4" s="4" t="inlineStr">
        <is>
          <t>Schedule of minimum fixed commitments related to all non-cancellable leases</t>
        </is>
      </c>
      <c r="C4" s="4" t="inlineStr">
        <is>
          <t>The minimum fixed commitments related to all non-cancellable
For the years ending December 31, Operating Leases Capital Leases
(in thousands)
2021 $ 2,413 $ 50
2022 2,358 4
2023 1,563 3
2024 940 1
2025 215 —
Total minimum lease payments $ 7,489 58
Less: amount representing interest (3 )
Present value of minimum lease payments 55
Less: current obligation (48 )
Long-term obligations under capital lease $ 7</t>
        </is>
      </c>
    </row>
    <row r="5">
      <c r="A5" s="4" t="inlineStr">
        <is>
          <t>Schedule of estimated indirect tax liability</t>
        </is>
      </c>
      <c r="B5" s="4" t="inlineStr">
        <is>
          <t>The following table summarizes the estimated indirect tax liability activity during the six months ended June 30, 2021:
June 30,
2021
(in thousands)
Balance, December 31, 2020 $ 921
Payments (162 )
Adjustment to expense (32 )
Balance, June 30, 2021 $ 727</t>
        </is>
      </c>
      <c r="C5" s="4" t="inlineStr">
        <is>
          <t>The following table summarizes the estimated indirect tax liability activity during the years ended December 31, 2020 and 2019:
December 31,
2020 2019
(in thousands)
Balance, beginning of year $ 680 $ 662
Adjustments to existing liabilities 241 18
Balance, end of year $ 921 $ 68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Related Party Transactions (Tables)</t>
        </is>
      </c>
      <c r="B1" s="2" t="inlineStr">
        <is>
          <t>6 Months Ended</t>
        </is>
      </c>
      <c r="C1" s="2" t="inlineStr">
        <is>
          <t>12 Months Ended</t>
        </is>
      </c>
    </row>
    <row r="2">
      <c r="B2" s="2" t="inlineStr">
        <is>
          <t>Jun. 30, 2021</t>
        </is>
      </c>
      <c r="C2" s="2" t="inlineStr">
        <is>
          <t>Dec. 31, 2020</t>
        </is>
      </c>
    </row>
    <row r="3">
      <c r="A3" s="4" t="inlineStr">
        <is>
          <t>Blacksky Technology [Member]</t>
        </is>
      </c>
    </row>
    <row r="4">
      <c r="A4" s="3" t="inlineStr">
        <is>
          <t>Related Party Transaction [Line Items]</t>
        </is>
      </c>
    </row>
    <row r="5">
      <c r="A5" s="4" t="inlineStr">
        <is>
          <t>Schedule of Related Party Transactions</t>
        </is>
      </c>
      <c r="B5" s="4" t="inlineStr">
        <is>
          <t>Amount Due to Related Party as of
June 30, 2021 December 31, 2020
Name Nature of Relationship Description of the Transactions (in thousands)
Seahawk Debt Issuer In 2019, the Company raised and converted $18.4 million from the Seahawk LSA into the Intelsat Facility as outstanding debt and issued 13.5 million warrants to purchase common stock. $ 19,198 $ 19,198
Intelsat Debt Issuer In 2019, the Company entered into a term loan facility with Intelsat Facility for $50.0 million and issued 20.2 million warrants to purchase common stock. $ 52,039 $ 52,039
Jason and Marian Joh Andrews The Former In 2018, the Company executed the Andrews’s Notes worth $12.5 million in total to repurchase an aggregate 11.5 million of common stock shares. $ 11,750 $ 12,500
Mithril II, LP Debt Issuer and Equity Holder In February 2021, the Company issued notes payable to Mithril II, LP totaling $15.0 million in principal and issued seven 3.5 $ 15,000 $ —
Amount Due to Related Party as of
June 30, 2021 December 31, 2020
Name Nature of Relationship Description of the Transactions (in thousands)
VCVC Debt Issuer and Equity Holder In February 2021, the Company issued a note payable to VCVC IV, LLC for $5.0 million principal and issued seven shares of common stock per dollar or principal. VCVC also received warrants providing for the right to acquire a number of shares of common stock equal to 0.7% of the Company’s fully diluted capitalization upon exercise. $ 5,000 $ —
Amount Due to Related Party as of
Total payments Ended June 30, June 30, December 31,
2021 2020 2021 2020
Name Nature of Relationship Description of the Transactions (in thousands) (in thousands)
Leostella Joint Venture In 2018, the Company formed LeoStella and, pursuant to the terms and conditions of the joint venture agreement, the Company has two designated members of LeoStella’s Board of Directors. As described in Note 6, the Company and LeoStella executed an SPC to design, develop and manufacture multiple satellites for the Company’s geospatial business operations. $ 11,226 $ 6,205 $ 584 $ 8,012
X-Bow Equity Method Investee In 2017, the Company entered into a Stock Subscription and Technology Transfer Agreement with X-Bow. X-Bow X-Bow $ 1,865 $ 1,829 $ — $ 750</t>
        </is>
      </c>
      <c r="C5" s="4" t="inlineStr">
        <is>
          <t xml:space="preserve">Name Nature of Description of the Transactions Balance of Principal
2020 2019
(in thousands)
Seahawk Debt Issuer In 2019, the Company raised and converted $18.4 million from the Seahawk LSA into the Intelsat Facility as outstanding debt and issued 13.5 million warrants to purchase common stock. $ 19,198 $ 18,446
Intelsat Debt Issuer In 2019, the Company entered into a term loan facility with Intelsat Facility for $50.0 million and issued 20.2 million warrants to purchase common stock. $ 52,039 $ 50,000
Jason and Marian Joh Andrews The Former In 2018, the Company executed the Andrew’s Notes worth $12.5 million in total to repurchase an aggregate 11.5 million of common stock shares. $ 12,500 $ 12,500
Name Nature of Description of the Transactions Total Payments in Amount Due to Related
2020 2019 2020 2019
(in thousands) (in thousands)
LeoStella Joint In 2018, the Company formed LeoStella and, pursuant to the terms and conditions of the joint venture agreement, the Company has two designated members of LeoStella’s Board of Directors. As described in Note 6, the Company and LeoStella executed an SPC to design, develop and manufacture multiple satellites for the Company’s geospatial business operations. $ 8,205 $ 23,315 $ 8,012 $ 11,460
X-Bow Equity In 2017, the Company entered into a Stock Subscription and Technology Transfer Agreement with X-Bow. X-Bow X-Bow $ 4,079 $ 114 $ 750 $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V88"/>
  <sheetViews>
    <sheetView workbookViewId="0">
      <selection activeCell="A1" sqref="A1"/>
    </sheetView>
  </sheetViews>
  <sheetFormatPr baseColWidth="8" defaultRowHeight="15"/>
  <cols>
    <col width="80" customWidth="1" min="1" max="1"/>
    <col width="14" customWidth="1" min="2" max="2"/>
    <col width="44" customWidth="1" min="3" max="3"/>
    <col width="21" customWidth="1" min="4" max="4"/>
    <col width="59" customWidth="1" min="5" max="5"/>
    <col width="64" customWidth="1" min="6" max="6"/>
    <col width="21" customWidth="1" min="7" max="7"/>
    <col width="64" customWidth="1" min="8" max="8"/>
    <col width="65" customWidth="1" min="9" max="9"/>
    <col width="80" customWidth="1" min="10" max="10"/>
    <col width="80" customWidth="1" min="11" max="11"/>
    <col width="30" customWidth="1" min="12" max="12"/>
    <col width="36" customWidth="1" min="13" max="13"/>
    <col width="79" customWidth="1" min="14" max="14"/>
    <col width="80" customWidth="1" min="15" max="15"/>
    <col width="65" customWidth="1" min="16" max="16"/>
    <col width="24" customWidth="1" min="17" max="17"/>
    <col width="80" customWidth="1" min="18" max="18"/>
    <col width="34" customWidth="1" min="19" max="19"/>
    <col width="49" customWidth="1" min="20" max="20"/>
    <col width="80" customWidth="1" min="21" max="21"/>
    <col width="80" customWidth="1" min="22" max="22"/>
  </cols>
  <sheetData>
    <row r="1">
      <c r="A1" s="1" t="inlineStr">
        <is>
          <t>CONSOLIDATED CONDENSED STATEMENTS OF CHANGES IN STOCKHOLDERS' DEFICIT - USD ($)</t>
        </is>
      </c>
      <c r="B1" s="2" t="inlineStr">
        <is>
          <t>Total</t>
        </is>
      </c>
      <c r="C1" s="2" t="inlineStr">
        <is>
          <t>Osprey Technology Acquisition Corp [Member]</t>
        </is>
      </c>
      <c r="D1" s="2" t="inlineStr">
        <is>
          <t>Class A Common Stock</t>
        </is>
      </c>
      <c r="E1" s="2" t="inlineStr">
        <is>
          <t>Class A Common StockRestricted Stock Units (RSUs) [Member]</t>
        </is>
      </c>
      <c r="F1" s="2" t="inlineStr">
        <is>
          <t>Class A Common StockOsprey Technology Acquisition Corp [Member]</t>
        </is>
      </c>
      <c r="G1" s="2" t="inlineStr">
        <is>
          <t>Class B Common Stock</t>
        </is>
      </c>
      <c r="H1" s="2" t="inlineStr">
        <is>
          <t>Class B Common StockOsprey Technology Acquisition Corp [Member]</t>
        </is>
      </c>
      <c r="I1" s="2" t="inlineStr">
        <is>
          <t>Cumulative Effect, Period of Adoption, Adjusted Balance [Member]</t>
        </is>
      </c>
      <c r="J1" s="2" t="inlineStr">
        <is>
          <t>Cumulative Effect, Period of Adoption, Adjusted Balance [Member]Class A Common Stock</t>
        </is>
      </c>
      <c r="K1" s="2" t="inlineStr">
        <is>
          <t>Cumulative Effect, Period of Adoption, Adjusted Balance [Member]Class B Common Stock</t>
        </is>
      </c>
      <c r="L1" s="2" t="inlineStr">
        <is>
          <t>Sale of Space Flight [Member]</t>
        </is>
      </c>
      <c r="M1" s="2" t="inlineStr">
        <is>
          <t>Additional Paid-in Capital [Member]</t>
        </is>
      </c>
      <c r="N1" s="2" t="inlineStr">
        <is>
          <t>Additional Paid-in Capital [Member]Osprey Technology Acquisition Corp [Member]</t>
        </is>
      </c>
      <c r="O1" s="2" t="inlineStr">
        <is>
          <t>Additional Paid-in Capital [Member]Cumulative Effect, Period of Adoption, Adjusted Balance [Member]</t>
        </is>
      </c>
      <c r="P1" s="2" t="inlineStr">
        <is>
          <t>Additional Paid-in Capital [Member]Sale of Space Flight [Member]</t>
        </is>
      </c>
      <c r="Q1" s="2" t="inlineStr">
        <is>
          <t>Treasury Stock [Member]</t>
        </is>
      </c>
      <c r="R1" s="2" t="inlineStr">
        <is>
          <t>Treasury Stock [Member]Cumulative Effect, Period of Adoption, Adjusted Balance [Member]</t>
        </is>
      </c>
      <c r="S1" s="2" t="inlineStr">
        <is>
          <t>Other Comprehensive Loss [Member]</t>
        </is>
      </c>
      <c r="T1" s="2" t="inlineStr">
        <is>
          <t>(Accumulated Deficit) Retained Earnings [Member]</t>
        </is>
      </c>
      <c r="U1" s="2" t="inlineStr">
        <is>
          <t>(Accumulated Deficit) Retained Earnings [Member]Osprey Technology Acquisition Corp [Member]</t>
        </is>
      </c>
      <c r="V1" s="2" t="inlineStr">
        <is>
          <t>(Accumulated Deficit) Retained Earnings [Member]Cumulative Effect, Period of Adoption, Adjusted Balance [Member]</t>
        </is>
      </c>
    </row>
    <row r="2">
      <c r="A2" s="4" t="inlineStr">
        <is>
          <t>Beginning Balance at Dec. 31, 2018</t>
        </is>
      </c>
      <c r="B2" s="5" t="n">
        <v>-127789000</v>
      </c>
      <c r="C2" s="5" t="n">
        <v>22823</v>
      </c>
      <c r="G2" s="5" t="n">
        <v>1000</v>
      </c>
      <c r="H2" s="5" t="n">
        <v>949</v>
      </c>
      <c r="M2" s="5" t="n">
        <v>22364000</v>
      </c>
      <c r="N2" s="5" t="n">
        <v>24051</v>
      </c>
      <c r="Q2" s="5" t="n">
        <v>-12500000</v>
      </c>
      <c r="T2" s="5" t="n">
        <v>-137654000</v>
      </c>
      <c r="U2" s="5" t="n">
        <v>-2177</v>
      </c>
    </row>
    <row r="3">
      <c r="A3" s="4" t="inlineStr">
        <is>
          <t>Beginning Balance (shares) at Dec. 31, 2018</t>
        </is>
      </c>
      <c r="D3" s="6" t="n">
        <v>16825000</v>
      </c>
      <c r="G3" s="6" t="n">
        <v>83987000</v>
      </c>
      <c r="H3" s="6" t="n">
        <v>9487500</v>
      </c>
      <c r="Q3" s="6" t="n">
        <v>11500000</v>
      </c>
    </row>
    <row r="4">
      <c r="A4" s="4" t="inlineStr">
        <is>
          <t>Forfeiture of common stock by Sponsor</t>
        </is>
      </c>
      <c r="H4" s="5" t="n">
        <v>-158</v>
      </c>
      <c r="N4" s="6" t="n">
        <v>158</v>
      </c>
    </row>
    <row r="5">
      <c r="A5" s="4" t="inlineStr">
        <is>
          <t>Forfeiture of common stock by Sponsor (shares)</t>
        </is>
      </c>
      <c r="H5" s="6" t="n">
        <v>-1581250</v>
      </c>
    </row>
    <row r="6">
      <c r="A6" s="4" t="inlineStr">
        <is>
          <t>Sale of units net of underwriting discounts and value offering expenses</t>
        </is>
      </c>
      <c r="C6" s="6" t="n">
        <v>289117197</v>
      </c>
      <c r="F6" s="5" t="n">
        <v>3162</v>
      </c>
      <c r="N6" s="6" t="n">
        <v>289114035</v>
      </c>
    </row>
    <row r="7">
      <c r="A7" s="4" t="inlineStr">
        <is>
          <t>Sale of units net of underwriting discounts and shares offering expenses</t>
        </is>
      </c>
      <c r="F7" s="6" t="n">
        <v>31625000</v>
      </c>
    </row>
    <row r="8">
      <c r="A8" s="4" t="inlineStr">
        <is>
          <t>Contribution for payment in excess of fair value of private warrants</t>
        </is>
      </c>
      <c r="C8" s="6" t="n">
        <v>3163500</v>
      </c>
      <c r="N8" s="6" t="n">
        <v>3163500</v>
      </c>
    </row>
    <row r="9">
      <c r="A9" s="4" t="inlineStr">
        <is>
          <t>Common Stock subject to possible redemption</t>
        </is>
      </c>
      <c r="C9" s="6" t="n">
        <v>-280093836</v>
      </c>
      <c r="F9" s="5" t="n">
        <v>-2797</v>
      </c>
      <c r="N9" s="6" t="n">
        <v>-280091039</v>
      </c>
    </row>
    <row r="10">
      <c r="A10" s="4" t="inlineStr">
        <is>
          <t>Common Stock subject to possible redemption (shares)</t>
        </is>
      </c>
      <c r="F10" s="6" t="n">
        <v>-27965424</v>
      </c>
    </row>
    <row r="11">
      <c r="A11" s="4" t="inlineStr">
        <is>
          <t>Conversion of loan for stock-net of conversion cost</t>
        </is>
      </c>
      <c r="B11" s="6" t="n">
        <v>231000</v>
      </c>
      <c r="D11" s="5" t="n">
        <v>1000</v>
      </c>
      <c r="M11" s="6" t="n">
        <v>230000</v>
      </c>
    </row>
    <row r="12">
      <c r="A12" s="4" t="inlineStr">
        <is>
          <t>Conversion of loan for stock-net of conversion cost (shares)</t>
        </is>
      </c>
      <c r="D12" s="6" t="n">
        <v>53888000</v>
      </c>
    </row>
    <row r="13">
      <c r="A13" s="4" t="inlineStr">
        <is>
          <t>Stock-based compensation</t>
        </is>
      </c>
      <c r="B13" s="6" t="n">
        <v>3966000</v>
      </c>
      <c r="M13" s="6" t="n">
        <v>3966000</v>
      </c>
    </row>
    <row r="14">
      <c r="A14" s="4" t="inlineStr">
        <is>
          <t>Issuance of common stock upon exercise of stock options</t>
        </is>
      </c>
      <c r="B14" s="6" t="n">
        <v>121000</v>
      </c>
      <c r="M14" s="6" t="n">
        <v>121000</v>
      </c>
    </row>
    <row r="15">
      <c r="A15" s="4" t="inlineStr">
        <is>
          <t>issuance of common stock upon exercise of stock options (shares)</t>
        </is>
      </c>
      <c r="D15" s="6" t="n">
        <v>1606000</v>
      </c>
    </row>
    <row r="16">
      <c r="A16" s="4" t="inlineStr">
        <is>
          <t>Net Income (Loss)</t>
        </is>
      </c>
      <c r="B16" s="6" t="n">
        <v>-66145000</v>
      </c>
      <c r="C16" s="6" t="n">
        <v>-7209680</v>
      </c>
      <c r="T16" s="6" t="n">
        <v>-66145000</v>
      </c>
      <c r="U16" s="6" t="n">
        <v>-7209680</v>
      </c>
    </row>
    <row r="17">
      <c r="A17" s="4" t="inlineStr">
        <is>
          <t>Ending Balance at Dec. 31, 2019</t>
        </is>
      </c>
      <c r="B17" s="6" t="n">
        <v>-189616000</v>
      </c>
      <c r="C17" s="6" t="n">
        <v>5000004</v>
      </c>
      <c r="D17" s="5" t="n">
        <v>1000</v>
      </c>
      <c r="F17" s="5" t="n">
        <v>365</v>
      </c>
      <c r="G17" s="5" t="n">
        <v>1000</v>
      </c>
      <c r="H17" s="5" t="n">
        <v>791</v>
      </c>
      <c r="I17" s="5" t="n">
        <v>-190266000</v>
      </c>
      <c r="J17" s="5" t="n">
        <v>1000</v>
      </c>
      <c r="K17" s="5" t="n">
        <v>1000</v>
      </c>
      <c r="M17" s="6" t="n">
        <v>26681000</v>
      </c>
      <c r="N17" s="6" t="n">
        <v>12210705</v>
      </c>
      <c r="O17" s="5" t="n">
        <v>26681000</v>
      </c>
      <c r="Q17" s="5" t="n">
        <v>-12500000</v>
      </c>
      <c r="R17" s="5" t="n">
        <v>-12500000</v>
      </c>
      <c r="T17" s="6" t="n">
        <v>-203799000</v>
      </c>
      <c r="U17" s="6" t="n">
        <v>-7211857</v>
      </c>
      <c r="V17" s="5" t="n">
        <v>-204449000</v>
      </c>
    </row>
    <row r="18">
      <c r="A18" s="4" t="inlineStr">
        <is>
          <t>Ending Balance (Accounting Standards Update 2014-09 [Member]) at Dec. 31, 2019</t>
        </is>
      </c>
      <c r="B18" s="5" t="n">
        <v>-650000</v>
      </c>
      <c r="T18" s="6" t="n">
        <v>-650000</v>
      </c>
    </row>
    <row r="19">
      <c r="A19" s="4" t="inlineStr">
        <is>
          <t>Ending Balance (shares) at Dec. 31, 2019</t>
        </is>
      </c>
      <c r="B19" s="6" t="n">
        <v>7906250</v>
      </c>
      <c r="D19" s="6" t="n">
        <v>72319000</v>
      </c>
      <c r="F19" s="6" t="n">
        <v>3659576</v>
      </c>
      <c r="G19" s="6" t="n">
        <v>83987000</v>
      </c>
      <c r="H19" s="6" t="n">
        <v>7906250</v>
      </c>
      <c r="J19" s="6" t="n">
        <v>72319000</v>
      </c>
      <c r="K19" s="6" t="n">
        <v>83987000</v>
      </c>
      <c r="Q19" s="6" t="n">
        <v>11500000</v>
      </c>
      <c r="R19" s="6" t="n">
        <v>11500000</v>
      </c>
    </row>
    <row r="20">
      <c r="A20" s="4" t="inlineStr">
        <is>
          <t>Common Stock subject to possible redemption</t>
        </is>
      </c>
      <c r="C20" s="6" t="n">
        <v>-6442449</v>
      </c>
      <c r="F20" s="5" t="n">
        <v>-52</v>
      </c>
      <c r="N20" s="6" t="n">
        <v>-6442397</v>
      </c>
    </row>
    <row r="21">
      <c r="A21" s="4" t="inlineStr">
        <is>
          <t>Common Stock subject to possible redemption (shares)</t>
        </is>
      </c>
      <c r="F21" s="6" t="n">
        <v>-522887</v>
      </c>
    </row>
    <row r="22">
      <c r="A22" s="4" t="inlineStr">
        <is>
          <t>Net Income (Loss)</t>
        </is>
      </c>
      <c r="C22" s="6" t="n">
        <v>6442454</v>
      </c>
      <c r="U22" s="6" t="n">
        <v>6442454</v>
      </c>
    </row>
    <row r="23">
      <c r="A23" s="4" t="inlineStr">
        <is>
          <t>Ending Balance at Mar. 31, 2020</t>
        </is>
      </c>
      <c r="C23" s="6" t="n">
        <v>5000009</v>
      </c>
      <c r="F23" s="5" t="n">
        <v>313</v>
      </c>
      <c r="H23" s="5" t="n">
        <v>791</v>
      </c>
      <c r="N23" s="6" t="n">
        <v>5768308</v>
      </c>
      <c r="U23" s="6" t="n">
        <v>-769403</v>
      </c>
    </row>
    <row r="24">
      <c r="A24" s="4" t="inlineStr">
        <is>
          <t>Ending Balance (shares) at Mar. 31, 2020</t>
        </is>
      </c>
      <c r="F24" s="6" t="n">
        <v>3136689</v>
      </c>
      <c r="H24" s="6" t="n">
        <v>7906250</v>
      </c>
    </row>
    <row r="25">
      <c r="A25" s="4" t="inlineStr">
        <is>
          <t>Beginning Balance at Dec. 31, 2019</t>
        </is>
      </c>
      <c r="B25" s="5" t="n">
        <v>-189616000</v>
      </c>
      <c r="C25" s="6" t="n">
        <v>5000004</v>
      </c>
      <c r="D25" s="5" t="n">
        <v>1000</v>
      </c>
      <c r="F25" s="5" t="n">
        <v>365</v>
      </c>
      <c r="G25" s="5" t="n">
        <v>1000</v>
      </c>
      <c r="H25" s="5" t="n">
        <v>791</v>
      </c>
      <c r="I25" s="6" t="n">
        <v>-190266000</v>
      </c>
      <c r="J25" s="5" t="n">
        <v>1000</v>
      </c>
      <c r="K25" s="5" t="n">
        <v>1000</v>
      </c>
      <c r="M25" s="6" t="n">
        <v>26681000</v>
      </c>
      <c r="N25" s="6" t="n">
        <v>12210705</v>
      </c>
      <c r="O25" s="6" t="n">
        <v>26681000</v>
      </c>
      <c r="Q25" s="5" t="n">
        <v>-12500000</v>
      </c>
      <c r="R25" s="5" t="n">
        <v>-12500000</v>
      </c>
      <c r="T25" s="6" t="n">
        <v>-203799000</v>
      </c>
      <c r="U25" s="6" t="n">
        <v>-7211857</v>
      </c>
      <c r="V25" s="6" t="n">
        <v>-204449000</v>
      </c>
    </row>
    <row r="26">
      <c r="A26" s="4" t="inlineStr">
        <is>
          <t>Beginning Balance (Accounting Standards Update 2014-09 [Member]) at Dec. 31, 2019</t>
        </is>
      </c>
      <c r="B26" s="5" t="n">
        <v>-650000</v>
      </c>
      <c r="T26" s="6" t="n">
        <v>-650000</v>
      </c>
    </row>
    <row r="27">
      <c r="A27" s="4" t="inlineStr">
        <is>
          <t>Beginning Balance (shares) at Dec. 31, 2019</t>
        </is>
      </c>
      <c r="B27" s="6" t="n">
        <v>7906250</v>
      </c>
      <c r="D27" s="6" t="n">
        <v>72319000</v>
      </c>
      <c r="F27" s="6" t="n">
        <v>3659576</v>
      </c>
      <c r="G27" s="6" t="n">
        <v>83987000</v>
      </c>
      <c r="H27" s="6" t="n">
        <v>7906250</v>
      </c>
      <c r="J27" s="6" t="n">
        <v>72319000</v>
      </c>
      <c r="K27" s="6" t="n">
        <v>83987000</v>
      </c>
      <c r="Q27" s="6" t="n">
        <v>11500000</v>
      </c>
      <c r="R27" s="6" t="n">
        <v>11500000</v>
      </c>
    </row>
    <row r="28">
      <c r="A28" s="4" t="inlineStr">
        <is>
          <t>Stock-based compensation</t>
        </is>
      </c>
      <c r="B28" s="5" t="n">
        <v>1551000</v>
      </c>
      <c r="M28" s="6" t="n">
        <v>1551000</v>
      </c>
    </row>
    <row r="29">
      <c r="A29" s="4" t="inlineStr">
        <is>
          <t>Issuance of common stock upon exercise of stock options</t>
        </is>
      </c>
      <c r="B29" s="6" t="n">
        <v>23000</v>
      </c>
      <c r="M29" s="6" t="n">
        <v>23000</v>
      </c>
    </row>
    <row r="30">
      <c r="A30" s="4" t="inlineStr">
        <is>
          <t>issuance of common stock upon exercise of stock options (shares)</t>
        </is>
      </c>
      <c r="D30" s="6" t="n">
        <v>479000</v>
      </c>
    </row>
    <row r="31">
      <c r="A31" s="4" t="inlineStr">
        <is>
          <t>Issuance of common stock upon vesting of restricted stock awards (shares)</t>
        </is>
      </c>
      <c r="E31" s="6" t="n">
        <v>21573000</v>
      </c>
    </row>
    <row r="32">
      <c r="A32" s="4" t="inlineStr">
        <is>
          <t>Issuance of common stock as contingent consideration for the purchase of OpenWhere, Inc.</t>
        </is>
      </c>
      <c r="D32" s="6" t="n">
        <v>601000</v>
      </c>
    </row>
    <row r="33">
      <c r="A33" s="4" t="inlineStr">
        <is>
          <t>Net Income (Loss)</t>
        </is>
      </c>
      <c r="B33" s="6" t="n">
        <v>5277000</v>
      </c>
      <c r="C33" s="6" t="n">
        <v>-2686114</v>
      </c>
      <c r="T33" s="6" t="n">
        <v>5277000</v>
      </c>
    </row>
    <row r="34">
      <c r="A34" s="4" t="inlineStr">
        <is>
          <t>Ending Balance at Jun. 30, 2020</t>
        </is>
      </c>
      <c r="B34" s="6" t="n">
        <v>-183415000</v>
      </c>
      <c r="C34" s="6" t="n">
        <v>5000004</v>
      </c>
      <c r="D34" s="5" t="n">
        <v>1000</v>
      </c>
      <c r="F34" s="5" t="n">
        <v>403</v>
      </c>
      <c r="G34" s="5" t="n">
        <v>1000</v>
      </c>
      <c r="H34" s="5" t="n">
        <v>791</v>
      </c>
      <c r="M34" s="6" t="n">
        <v>28255000</v>
      </c>
      <c r="N34" s="6" t="n">
        <v>14896781</v>
      </c>
      <c r="Q34" s="5" t="n">
        <v>-12500000</v>
      </c>
      <c r="T34" s="6" t="n">
        <v>-199172000</v>
      </c>
      <c r="U34" s="6" t="n">
        <v>-9897971</v>
      </c>
    </row>
    <row r="35">
      <c r="A35" s="4" t="inlineStr">
        <is>
          <t>Ending Balance (shares) at Jun. 30, 2020</t>
        </is>
      </c>
      <c r="D35" s="6" t="n">
        <v>94972000</v>
      </c>
      <c r="F35" s="6" t="n">
        <v>4034435</v>
      </c>
      <c r="G35" s="6" t="n">
        <v>83987000</v>
      </c>
      <c r="H35" s="6" t="n">
        <v>7906250</v>
      </c>
      <c r="Q35" s="6" t="n">
        <v>11500000</v>
      </c>
    </row>
    <row r="36">
      <c r="A36" s="4" t="inlineStr">
        <is>
          <t>Beginning Balance at Dec. 31, 2019</t>
        </is>
      </c>
      <c r="B36" s="6" t="n">
        <v>-189616000</v>
      </c>
      <c r="C36" s="6" t="n">
        <v>5000004</v>
      </c>
      <c r="D36" s="5" t="n">
        <v>1000</v>
      </c>
      <c r="F36" s="5" t="n">
        <v>365</v>
      </c>
      <c r="G36" s="5" t="n">
        <v>1000</v>
      </c>
      <c r="H36" s="5" t="n">
        <v>791</v>
      </c>
      <c r="I36" s="6" t="n">
        <v>-190266000</v>
      </c>
      <c r="J36" s="5" t="n">
        <v>1000</v>
      </c>
      <c r="K36" s="5" t="n">
        <v>1000</v>
      </c>
      <c r="M36" s="6" t="n">
        <v>26681000</v>
      </c>
      <c r="N36" s="6" t="n">
        <v>12210705</v>
      </c>
      <c r="O36" s="6" t="n">
        <v>26681000</v>
      </c>
      <c r="Q36" s="5" t="n">
        <v>-12500000</v>
      </c>
      <c r="R36" s="5" t="n">
        <v>-12500000</v>
      </c>
      <c r="T36" s="6" t="n">
        <v>-203799000</v>
      </c>
      <c r="U36" s="6" t="n">
        <v>-7211857</v>
      </c>
      <c r="V36" s="6" t="n">
        <v>-204449000</v>
      </c>
    </row>
    <row r="37">
      <c r="A37" s="4" t="inlineStr">
        <is>
          <t>Beginning Balance (Accounting Standards Update 2014-09 [Member]) at Dec. 31, 2019</t>
        </is>
      </c>
      <c r="B37" s="5" t="n">
        <v>-650000</v>
      </c>
      <c r="T37" s="6" t="n">
        <v>-650000</v>
      </c>
    </row>
    <row r="38">
      <c r="A38" s="4" t="inlineStr">
        <is>
          <t>Beginning Balance (shares) at Dec. 31, 2019</t>
        </is>
      </c>
      <c r="B38" s="6" t="n">
        <v>7906250</v>
      </c>
      <c r="D38" s="6" t="n">
        <v>72319000</v>
      </c>
      <c r="F38" s="6" t="n">
        <v>3659576</v>
      </c>
      <c r="G38" s="6" t="n">
        <v>83987000</v>
      </c>
      <c r="H38" s="6" t="n">
        <v>7906250</v>
      </c>
      <c r="J38" s="6" t="n">
        <v>72319000</v>
      </c>
      <c r="K38" s="6" t="n">
        <v>83987000</v>
      </c>
      <c r="Q38" s="6" t="n">
        <v>11500000</v>
      </c>
      <c r="R38" s="6" t="n">
        <v>11500000</v>
      </c>
    </row>
    <row r="39">
      <c r="A39" s="4" t="inlineStr">
        <is>
          <t>Beginning Balance at Dec. 31, 2019</t>
        </is>
      </c>
      <c r="B39" s="5" t="n">
        <v>-189616000</v>
      </c>
      <c r="C39" s="6" t="n">
        <v>5000004</v>
      </c>
      <c r="D39" s="5" t="n">
        <v>1000</v>
      </c>
      <c r="F39" s="5" t="n">
        <v>365</v>
      </c>
      <c r="G39" s="5" t="n">
        <v>1000</v>
      </c>
      <c r="H39" s="5" t="n">
        <v>791</v>
      </c>
      <c r="I39" s="5" t="n">
        <v>-190266000</v>
      </c>
      <c r="J39" s="5" t="n">
        <v>1000</v>
      </c>
      <c r="K39" s="5" t="n">
        <v>1000</v>
      </c>
      <c r="M39" s="6" t="n">
        <v>26681000</v>
      </c>
      <c r="N39" s="6" t="n">
        <v>12210705</v>
      </c>
      <c r="O39" s="5" t="n">
        <v>26681000</v>
      </c>
      <c r="Q39" s="5" t="n">
        <v>-12500000</v>
      </c>
      <c r="R39" s="5" t="n">
        <v>-12500000</v>
      </c>
      <c r="T39" s="6" t="n">
        <v>-203799000</v>
      </c>
      <c r="U39" s="6" t="n">
        <v>-7211857</v>
      </c>
      <c r="V39" s="5" t="n">
        <v>-204449000</v>
      </c>
    </row>
    <row r="40">
      <c r="A40" s="4" t="inlineStr">
        <is>
          <t>Beginning Balance (Accounting Standards Update 2014-09 [Member]) at Dec. 31, 2019</t>
        </is>
      </c>
      <c r="B40" s="5" t="n">
        <v>-650000</v>
      </c>
      <c r="T40" s="6" t="n">
        <v>-650000</v>
      </c>
    </row>
    <row r="41">
      <c r="A41" s="4" t="inlineStr">
        <is>
          <t>Beginning Balance (shares) at Dec. 31, 2019</t>
        </is>
      </c>
      <c r="B41" s="6" t="n">
        <v>7906250</v>
      </c>
      <c r="D41" s="6" t="n">
        <v>72319000</v>
      </c>
      <c r="F41" s="6" t="n">
        <v>3659576</v>
      </c>
      <c r="G41" s="6" t="n">
        <v>83987000</v>
      </c>
      <c r="H41" s="6" t="n">
        <v>7906250</v>
      </c>
      <c r="J41" s="6" t="n">
        <v>72319000</v>
      </c>
      <c r="K41" s="6" t="n">
        <v>83987000</v>
      </c>
      <c r="Q41" s="6" t="n">
        <v>11500000</v>
      </c>
      <c r="R41" s="6" t="n">
        <v>11500000</v>
      </c>
    </row>
    <row r="42">
      <c r="A42" s="4" t="inlineStr">
        <is>
          <t>Common Stock subject to possible redemption</t>
        </is>
      </c>
      <c r="C42" s="6" t="n">
        <v>15265401</v>
      </c>
      <c r="F42" s="5" t="n">
        <v>165</v>
      </c>
      <c r="N42" s="6" t="n">
        <v>15265236</v>
      </c>
    </row>
    <row r="43">
      <c r="A43" s="4" t="inlineStr">
        <is>
          <t>Common Stock subject to possible redemption (shares)</t>
        </is>
      </c>
      <c r="F43" s="6" t="n">
        <v>1649591</v>
      </c>
    </row>
    <row r="44">
      <c r="A44" s="4" t="inlineStr">
        <is>
          <t>Stock-based compensation</t>
        </is>
      </c>
      <c r="L44" s="5" t="n">
        <v>2390000</v>
      </c>
      <c r="P44" s="5" t="n">
        <v>2390000</v>
      </c>
    </row>
    <row r="45">
      <c r="A45" s="4" t="inlineStr">
        <is>
          <t>Issuance of common stock upon exercise of stock options</t>
        </is>
      </c>
      <c r="B45" s="5" t="n">
        <v>30000</v>
      </c>
      <c r="M45" s="6" t="n">
        <v>30000</v>
      </c>
    </row>
    <row r="46">
      <c r="A46" s="4" t="inlineStr">
        <is>
          <t>issuance of common stock upon exercise of stock options (shares)</t>
        </is>
      </c>
      <c r="B46" s="6" t="n">
        <v>2061</v>
      </c>
      <c r="D46" s="6" t="n">
        <v>2061000</v>
      </c>
    </row>
    <row r="47">
      <c r="A47" s="4" t="inlineStr">
        <is>
          <t>Issuance of common stock upon vesting of restricted stock awards (shares)</t>
        </is>
      </c>
      <c r="D47" s="6" t="n">
        <v>26041000</v>
      </c>
    </row>
    <row r="48">
      <c r="A48" s="4" t="inlineStr">
        <is>
          <t>Issuance of common stock as contingent consideration for the purchase of OpenWhere, Inc.</t>
        </is>
      </c>
      <c r="D48" s="6" t="n">
        <v>601000</v>
      </c>
    </row>
    <row r="49">
      <c r="A49" s="4" t="inlineStr">
        <is>
          <t>Net Income (Loss)</t>
        </is>
      </c>
      <c r="B49" s="5" t="n">
        <v>-19535000</v>
      </c>
      <c r="C49" s="6" t="n">
        <v>-15265396</v>
      </c>
      <c r="T49" s="6" t="n">
        <v>-19535000</v>
      </c>
      <c r="U49" s="6" t="n">
        <v>-15265396</v>
      </c>
    </row>
    <row r="50">
      <c r="A50" s="4" t="inlineStr">
        <is>
          <t>Ending Balance at Dec. 31, 2020</t>
        </is>
      </c>
      <c r="B50" s="6" t="n">
        <v>-207381000</v>
      </c>
      <c r="C50" s="6" t="n">
        <v>5000009</v>
      </c>
      <c r="D50" s="5" t="n">
        <v>1000</v>
      </c>
      <c r="F50" s="5" t="n">
        <v>530</v>
      </c>
      <c r="G50" s="5" t="n">
        <v>1000</v>
      </c>
      <c r="H50" s="5" t="n">
        <v>791</v>
      </c>
      <c r="M50" s="6" t="n">
        <v>29101000</v>
      </c>
      <c r="N50" s="6" t="n">
        <v>27475941</v>
      </c>
      <c r="Q50" s="5" t="n">
        <v>-12500000</v>
      </c>
      <c r="T50" s="6" t="n">
        <v>-223984000</v>
      </c>
      <c r="U50" s="6" t="n">
        <v>-22477253</v>
      </c>
    </row>
    <row r="51">
      <c r="A51" s="4" t="inlineStr">
        <is>
          <t>Ending Balance (Accounting Standards Update 2014-09 [Member]) at Dec. 31, 2020</t>
        </is>
      </c>
      <c r="B51" s="5" t="n">
        <v>-650000</v>
      </c>
      <c r="T51" s="6" t="n">
        <v>-650000</v>
      </c>
    </row>
    <row r="52">
      <c r="A52" s="4" t="inlineStr">
        <is>
          <t>Ending Balance (shares) at Dec. 31, 2020</t>
        </is>
      </c>
      <c r="B52" s="6" t="n">
        <v>7906250</v>
      </c>
      <c r="D52" s="6" t="n">
        <v>101022000</v>
      </c>
      <c r="F52" s="6" t="n">
        <v>5309167</v>
      </c>
      <c r="G52" s="6" t="n">
        <v>83987000</v>
      </c>
      <c r="H52" s="6" t="n">
        <v>7906250</v>
      </c>
      <c r="Q52" s="6" t="n">
        <v>11500000</v>
      </c>
    </row>
    <row r="53">
      <c r="A53" s="4" t="inlineStr">
        <is>
          <t>Beginning Balance at Mar. 31, 2020</t>
        </is>
      </c>
      <c r="C53" s="6" t="n">
        <v>5000009</v>
      </c>
      <c r="F53" s="5" t="n">
        <v>313</v>
      </c>
      <c r="H53" s="5" t="n">
        <v>791</v>
      </c>
      <c r="N53" s="6" t="n">
        <v>5768308</v>
      </c>
      <c r="U53" s="6" t="n">
        <v>-769403</v>
      </c>
    </row>
    <row r="54">
      <c r="A54" s="4" t="inlineStr">
        <is>
          <t>Beginning Balance (shares) at Mar. 31, 2020</t>
        </is>
      </c>
      <c r="F54" s="6" t="n">
        <v>3136689</v>
      </c>
      <c r="H54" s="6" t="n">
        <v>7906250</v>
      </c>
    </row>
    <row r="55">
      <c r="A55" s="4" t="inlineStr">
        <is>
          <t>Common Stock subject to possible redemption</t>
        </is>
      </c>
      <c r="C55" s="6" t="n">
        <v>9128563</v>
      </c>
      <c r="F55" s="5" t="n">
        <v>90</v>
      </c>
      <c r="N55" s="6" t="n">
        <v>9128473</v>
      </c>
    </row>
    <row r="56">
      <c r="A56" s="4" t="inlineStr">
        <is>
          <t>Common Stock subject to possible redemption (shares)</t>
        </is>
      </c>
      <c r="F56" s="6" t="n">
        <v>897746</v>
      </c>
    </row>
    <row r="57">
      <c r="A57" s="4" t="inlineStr">
        <is>
          <t>Net Income (Loss)</t>
        </is>
      </c>
      <c r="C57" s="6" t="n">
        <v>-9128568</v>
      </c>
      <c r="U57" s="6" t="n">
        <v>-9128568</v>
      </c>
    </row>
    <row r="58">
      <c r="A58" s="4" t="inlineStr">
        <is>
          <t>Ending Balance at Jun. 30, 2020</t>
        </is>
      </c>
      <c r="B58" s="5" t="n">
        <v>-183415000</v>
      </c>
      <c r="C58" s="6" t="n">
        <v>5000004</v>
      </c>
      <c r="D58" s="5" t="n">
        <v>1000</v>
      </c>
      <c r="F58" s="5" t="n">
        <v>403</v>
      </c>
      <c r="G58" s="5" t="n">
        <v>1000</v>
      </c>
      <c r="H58" s="5" t="n">
        <v>791</v>
      </c>
      <c r="M58" s="6" t="n">
        <v>28255000</v>
      </c>
      <c r="N58" s="6" t="n">
        <v>14896781</v>
      </c>
      <c r="Q58" s="5" t="n">
        <v>-12500000</v>
      </c>
      <c r="T58" s="6" t="n">
        <v>-199172000</v>
      </c>
      <c r="U58" s="6" t="n">
        <v>-9897971</v>
      </c>
    </row>
    <row r="59">
      <c r="A59" s="4" t="inlineStr">
        <is>
          <t>Ending Balance (shares) at Jun. 30, 2020</t>
        </is>
      </c>
      <c r="D59" s="6" t="n">
        <v>94972000</v>
      </c>
      <c r="F59" s="6" t="n">
        <v>4034435</v>
      </c>
      <c r="G59" s="6" t="n">
        <v>83987000</v>
      </c>
      <c r="H59" s="6" t="n">
        <v>7906250</v>
      </c>
      <c r="Q59" s="6" t="n">
        <v>11500000</v>
      </c>
    </row>
    <row r="60">
      <c r="A60" s="4" t="inlineStr">
        <is>
          <t>Beginning Balance at Dec. 31, 2020</t>
        </is>
      </c>
      <c r="B60" s="5" t="n">
        <v>-207381000</v>
      </c>
      <c r="C60" s="6" t="n">
        <v>5000009</v>
      </c>
      <c r="D60" s="5" t="n">
        <v>1000</v>
      </c>
      <c r="F60" s="5" t="n">
        <v>530</v>
      </c>
      <c r="G60" s="5" t="n">
        <v>1000</v>
      </c>
      <c r="H60" s="5" t="n">
        <v>791</v>
      </c>
      <c r="M60" s="6" t="n">
        <v>29101000</v>
      </c>
      <c r="N60" s="6" t="n">
        <v>27475941</v>
      </c>
      <c r="Q60" s="5" t="n">
        <v>-12500000</v>
      </c>
      <c r="T60" s="6" t="n">
        <v>-223984000</v>
      </c>
      <c r="U60" s="6" t="n">
        <v>-22477253</v>
      </c>
    </row>
    <row r="61">
      <c r="A61" s="4" t="inlineStr">
        <is>
          <t>Beginning Balance (shares) at Dec. 31, 2020</t>
        </is>
      </c>
      <c r="B61" s="6" t="n">
        <v>7906250</v>
      </c>
      <c r="D61" s="6" t="n">
        <v>101022000</v>
      </c>
      <c r="F61" s="6" t="n">
        <v>5309167</v>
      </c>
      <c r="G61" s="6" t="n">
        <v>83987000</v>
      </c>
      <c r="H61" s="6" t="n">
        <v>7906250</v>
      </c>
      <c r="Q61" s="6" t="n">
        <v>11500000</v>
      </c>
    </row>
    <row r="62">
      <c r="A62" s="4" t="inlineStr">
        <is>
          <t>Common Stock subject to possible redemption</t>
        </is>
      </c>
      <c r="C62" s="6" t="n">
        <v>-53430749</v>
      </c>
      <c r="F62" s="5" t="n">
        <v>-530</v>
      </c>
      <c r="N62" s="6" t="n">
        <v>-27475941</v>
      </c>
      <c r="U62" s="6" t="n">
        <v>-25954278</v>
      </c>
    </row>
    <row r="63">
      <c r="A63" s="4" t="inlineStr">
        <is>
          <t>Common Stock subject to possible redemption (shares)</t>
        </is>
      </c>
      <c r="F63" s="6" t="n">
        <v>-5309167</v>
      </c>
    </row>
    <row r="64">
      <c r="A64" s="4" t="inlineStr">
        <is>
          <t>Net Income (Loss)</t>
        </is>
      </c>
      <c r="C64" s="6" t="n">
        <v>-12870990</v>
      </c>
      <c r="U64" s="6" t="n">
        <v>-12870990</v>
      </c>
    </row>
    <row r="65">
      <c r="A65" s="4" t="inlineStr">
        <is>
          <t>Ending Balance at Mar. 31, 2021</t>
        </is>
      </c>
      <c r="C65" s="6" t="n">
        <v>-61301730</v>
      </c>
      <c r="H65" s="5" t="n">
        <v>791</v>
      </c>
      <c r="U65" s="6" t="n">
        <v>-61302521</v>
      </c>
    </row>
    <row r="66">
      <c r="A66" s="4" t="inlineStr">
        <is>
          <t>Ending Balance (shares) at Mar. 31, 2021</t>
        </is>
      </c>
      <c r="H66" s="6" t="n">
        <v>7906250</v>
      </c>
    </row>
    <row r="67">
      <c r="A67" s="4" t="inlineStr">
        <is>
          <t>Beginning Balance at Dec. 31, 2020</t>
        </is>
      </c>
      <c r="B67" s="5" t="n">
        <v>-207381000</v>
      </c>
      <c r="C67" s="6" t="n">
        <v>5000009</v>
      </c>
      <c r="D67" s="5" t="n">
        <v>1000</v>
      </c>
      <c r="F67" s="5" t="n">
        <v>530</v>
      </c>
      <c r="G67" s="5" t="n">
        <v>1000</v>
      </c>
      <c r="H67" s="5" t="n">
        <v>791</v>
      </c>
      <c r="M67" s="6" t="n">
        <v>29101000</v>
      </c>
      <c r="N67" s="5" t="n">
        <v>27475941</v>
      </c>
      <c r="Q67" s="5" t="n">
        <v>-12500000</v>
      </c>
      <c r="T67" s="6" t="n">
        <v>-223984000</v>
      </c>
      <c r="U67" s="6" t="n">
        <v>-22477253</v>
      </c>
    </row>
    <row r="68">
      <c r="A68" s="4" t="inlineStr">
        <is>
          <t>Beginning Balance (Accounting Standards Update 2014-09 [Member]) at Dec. 31, 2020</t>
        </is>
      </c>
      <c r="B68" s="5" t="n">
        <v>-650000</v>
      </c>
      <c r="T68" s="6" t="n">
        <v>-650000</v>
      </c>
    </row>
    <row r="69">
      <c r="A69" s="4" t="inlineStr">
        <is>
          <t>Beginning Balance (shares) at Dec. 31, 2020</t>
        </is>
      </c>
      <c r="B69" s="6" t="n">
        <v>7906250</v>
      </c>
      <c r="D69" s="6" t="n">
        <v>101022000</v>
      </c>
      <c r="F69" s="6" t="n">
        <v>5309167</v>
      </c>
      <c r="G69" s="6" t="n">
        <v>83987000</v>
      </c>
      <c r="H69" s="6" t="n">
        <v>7906250</v>
      </c>
      <c r="Q69" s="6" t="n">
        <v>11500000</v>
      </c>
    </row>
    <row r="70">
      <c r="A70" s="4" t="inlineStr">
        <is>
          <t>Stock-based compensation</t>
        </is>
      </c>
      <c r="B70" s="5" t="n">
        <v>772000</v>
      </c>
      <c r="M70" s="6" t="n">
        <v>772000</v>
      </c>
    </row>
    <row r="71">
      <c r="A71" s="4" t="inlineStr">
        <is>
          <t>Issuance of common stock due to bridge financing and rights offering, net of issuance</t>
        </is>
      </c>
      <c r="B71" s="6" t="n">
        <v>106353000</v>
      </c>
      <c r="D71" s="5" t="n">
        <v>2000</v>
      </c>
      <c r="M71" s="6" t="n">
        <v>106351000</v>
      </c>
    </row>
    <row r="72">
      <c r="A72" s="4" t="inlineStr">
        <is>
          <t>Issuance of common stock due to bridge financing and rights offering, net of issuance (shares)</t>
        </is>
      </c>
      <c r="D72" s="6" t="n">
        <v>223054000</v>
      </c>
    </row>
    <row r="73">
      <c r="A73" s="4" t="inlineStr">
        <is>
          <t>Issuance of common stock upon exercise of stock options</t>
        </is>
      </c>
      <c r="B73" s="5" t="n">
        <v>7000</v>
      </c>
      <c r="M73" s="6" t="n">
        <v>7000</v>
      </c>
    </row>
    <row r="74">
      <c r="A74" s="4" t="inlineStr">
        <is>
          <t>issuance of common stock upon exercise of stock options (shares)</t>
        </is>
      </c>
      <c r="B74" s="6" t="n">
        <v>7440</v>
      </c>
      <c r="D74" s="6" t="n">
        <v>7440000</v>
      </c>
    </row>
    <row r="75">
      <c r="A75" s="4" t="inlineStr">
        <is>
          <t>Issuance of common stock upon vesting of restricted stock awards (shares)</t>
        </is>
      </c>
      <c r="E75" s="6" t="n">
        <v>3301000</v>
      </c>
    </row>
    <row r="76">
      <c r="A76" s="4" t="inlineStr">
        <is>
          <t>Issuance of common stock upon vesting of restricted stock units, Shares</t>
        </is>
      </c>
      <c r="D76" s="6" t="n">
        <v>375000</v>
      </c>
    </row>
    <row r="77">
      <c r="A77" s="4" t="inlineStr">
        <is>
          <t>Issuance of Class A Common Stock and forfeiture of Class B common stock upon exercise of warrants</t>
        </is>
      </c>
      <c r="B77" s="5" t="n">
        <v>120000</v>
      </c>
      <c r="M77" s="6" t="n">
        <v>120000</v>
      </c>
    </row>
    <row r="78">
      <c r="A78" s="4" t="inlineStr">
        <is>
          <t>Issuance of Class A Common Stock and forfeiture of Class B common stock upon exercise of warrants, Shares</t>
        </is>
      </c>
      <c r="D78" s="6" t="n">
        <v>12010000</v>
      </c>
      <c r="G78" s="6" t="n">
        <v>-12010000</v>
      </c>
    </row>
    <row r="79">
      <c r="A79" s="4" t="inlineStr">
        <is>
          <t>Other comprehensive loss</t>
        </is>
      </c>
      <c r="B79" s="6" t="n">
        <v>-541000</v>
      </c>
      <c r="S79" s="5" t="n">
        <v>-541000</v>
      </c>
    </row>
    <row r="80">
      <c r="A80" s="4" t="inlineStr">
        <is>
          <t>Net Income (Loss)</t>
        </is>
      </c>
      <c r="B80" s="6" t="n">
        <v>-204141000</v>
      </c>
      <c r="C80" s="6" t="n">
        <v>-14694704</v>
      </c>
      <c r="T80" s="6" t="n">
        <v>-204141000</v>
      </c>
    </row>
    <row r="81">
      <c r="A81" s="4" t="inlineStr">
        <is>
          <t>Ending Balance at Jun. 30, 2021</t>
        </is>
      </c>
      <c r="B81" s="6" t="n">
        <v>-304811000</v>
      </c>
      <c r="C81" s="6" t="n">
        <v>-63086337</v>
      </c>
      <c r="D81" s="5" t="n">
        <v>3000</v>
      </c>
      <c r="G81" s="5" t="n">
        <v>1000</v>
      </c>
      <c r="H81" s="5" t="n">
        <v>791</v>
      </c>
      <c r="M81" s="6" t="n">
        <v>136351000</v>
      </c>
      <c r="Q81" s="5" t="n">
        <v>-12500000</v>
      </c>
      <c r="S81" s="6" t="n">
        <v>-541000</v>
      </c>
      <c r="T81" s="6" t="n">
        <v>-428125000</v>
      </c>
      <c r="U81" s="6" t="n">
        <v>-63087128</v>
      </c>
    </row>
    <row r="82">
      <c r="A82" s="4" t="inlineStr">
        <is>
          <t>Ending Balance (shares) at Jun. 30, 2021</t>
        </is>
      </c>
      <c r="D82" s="6" t="n">
        <v>347202000</v>
      </c>
      <c r="G82" s="6" t="n">
        <v>71977000</v>
      </c>
      <c r="H82" s="6" t="n">
        <v>7906250</v>
      </c>
      <c r="Q82" s="6" t="n">
        <v>11500000</v>
      </c>
    </row>
    <row r="83">
      <c r="A83" s="4" t="inlineStr">
        <is>
          <t>Beginning Balance at Mar. 31, 2021</t>
        </is>
      </c>
      <c r="C83" s="6" t="n">
        <v>-61301730</v>
      </c>
      <c r="H83" s="5" t="n">
        <v>791</v>
      </c>
      <c r="U83" s="6" t="n">
        <v>-61302521</v>
      </c>
    </row>
    <row r="84">
      <c r="A84" s="4" t="inlineStr">
        <is>
          <t>Beginning Balance (shares) at Mar. 31, 2021</t>
        </is>
      </c>
      <c r="H84" s="6" t="n">
        <v>7906250</v>
      </c>
    </row>
    <row r="85">
      <c r="A85" s="4" t="inlineStr">
        <is>
          <t>Measurement adjustment on redeemable common stock</t>
        </is>
      </c>
      <c r="C85" s="6" t="n">
        <v>39107</v>
      </c>
      <c r="U85" s="6" t="n">
        <v>39107</v>
      </c>
    </row>
    <row r="86">
      <c r="A86" s="4" t="inlineStr">
        <is>
          <t>Net Income (Loss)</t>
        </is>
      </c>
      <c r="C86" s="6" t="n">
        <v>-1823714</v>
      </c>
      <c r="U86" s="6" t="n">
        <v>-1823714</v>
      </c>
    </row>
    <row r="87">
      <c r="A87" s="4" t="inlineStr">
        <is>
          <t>Ending Balance at Jun. 30, 2021</t>
        </is>
      </c>
      <c r="B87" s="5" t="n">
        <v>-304811000</v>
      </c>
      <c r="C87" s="5" t="n">
        <v>-63086337</v>
      </c>
      <c r="D87" s="5" t="n">
        <v>3000</v>
      </c>
      <c r="G87" s="5" t="n">
        <v>1000</v>
      </c>
      <c r="H87" s="5" t="n">
        <v>791</v>
      </c>
      <c r="M87" s="5" t="n">
        <v>136351000</v>
      </c>
      <c r="Q87" s="5" t="n">
        <v>-12500000</v>
      </c>
      <c r="S87" s="5" t="n">
        <v>-541000</v>
      </c>
      <c r="T87" s="5" t="n">
        <v>-428125000</v>
      </c>
      <c r="U87" s="5" t="n">
        <v>-63087128</v>
      </c>
    </row>
    <row r="88">
      <c r="A88" s="4" t="inlineStr">
        <is>
          <t>Ending Balance (shares) at Jun. 30, 2021</t>
        </is>
      </c>
      <c r="D88" s="6" t="n">
        <v>347202000</v>
      </c>
      <c r="G88" s="6" t="n">
        <v>71977000</v>
      </c>
      <c r="H88" s="6" t="n">
        <v>7906250</v>
      </c>
      <c r="Q88" s="6" t="n">
        <v>115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Debt and Other Financing (Tables)</t>
        </is>
      </c>
      <c r="B1" s="2" t="inlineStr">
        <is>
          <t>6 Months Ended</t>
        </is>
      </c>
      <c r="C1" s="2" t="inlineStr">
        <is>
          <t>12 Months Ended</t>
        </is>
      </c>
    </row>
    <row r="2">
      <c r="B2" s="2" t="inlineStr">
        <is>
          <t>Jun. 30, 2021</t>
        </is>
      </c>
      <c r="C2" s="2" t="inlineStr">
        <is>
          <t>Dec. 31, 2020</t>
        </is>
      </c>
    </row>
    <row r="3">
      <c r="A3" s="3" t="inlineStr">
        <is>
          <t>Debt Disclosure [Abstract]</t>
        </is>
      </c>
    </row>
    <row r="4">
      <c r="A4" s="4" t="inlineStr">
        <is>
          <t>Schedule of Long-term Debt Instruments</t>
        </is>
      </c>
      <c r="B4" s="4" t="inlineStr">
        <is>
          <t>The carrying value of the Company’s outstanding debt, inclusive of debt instruments reported at fair value, consisted of the following amounts as of June 30, 2021 and December 31, 2020:
June 30, December 31,
2021 2020
(in thousands)
Current portion of long-term debt $ 19,698 $ 16,798
Non-current 160,561 86,637
Total long-term debt 180,259 103,435
Unamortized debt issuance cost (3,714 ) (1,827 )
Outstanding balance $ 176,545 $ 101,608</t>
        </is>
      </c>
      <c r="C4" s="4" t="inlineStr">
        <is>
          <t>The Company’s changes in debt issuance cost, debt discount, and outstanding balance are as follows:
December 31,
2020 2019
(in thousands)
Current portion of long-term debt $ 16,798 $ 42,098
Non-current 86,637 80,946
Total long-term debt 103,435 123,044
Unamortized debt issuance cost (1,827 ) (3,031 )
Outstanding balance $ 101,608 $ 120,013</t>
        </is>
      </c>
    </row>
    <row r="5">
      <c r="A5" s="4" t="inlineStr">
        <is>
          <t>Schedule of Maturities of Long-term Debt</t>
        </is>
      </c>
      <c r="C5" s="4" t="inlineStr">
        <is>
          <t>Under the Company’s loan agreements, minimum required maturities are as follows:
(in thousands)
For the years ending December 31,
2021 16,798
2022 2,900
2023 —
2024 71,237
thereafter 12,500
Total outstanding 103,435</t>
        </is>
      </c>
    </row>
    <row r="6">
      <c r="A6" s="4" t="inlineStr">
        <is>
          <t>Schedule of Debt Instrument Carrying Amount</t>
        </is>
      </c>
      <c r="B6" s="4" t="inlineStr">
        <is>
          <t>June 30, December 31,
Name of Loan Effective Interest Rate 2021 2020
(in thousand)
Loans from Related Parties 4.00% - 6.00 % $ 82,987 $ 83,737
2021 Convertible Bridge Notes (1) N/A (2) 77,574 —
Small Business Administration Loan (Paycheck Protection Program) 1.86 % 3,600 3,600
Line of Credit 3.65 % 16,098 16,098
Total $ 180,259 $ 103,435</t>
        </is>
      </c>
      <c r="C6" s="4" t="inlineStr">
        <is>
          <t>The ending balance of the Company’s outstanding debt as of December 31, 2020 and 2019, consist of the following:
December 31,
Name of Loan Effective Interest 2020 2019
(in thousands)
Loans from Related Parties 4.00% - 6.00 % $ 83,737 $ 80,946
Small Business Administration Loan (Paycheck Protection Program) 1.86 % 3,600 —
Line of Credit 3.65 % 16,098 16,098
Secured Loan — 26,000
Total $ 103,435 $ 123,044</t>
        </is>
      </c>
    </row>
    <row r="7">
      <c r="A7" s="4" t="inlineStr">
        <is>
          <t>Schedule of Common Stock and Warrants Issued Under 2021 Bridge Financing</t>
        </is>
      </c>
      <c r="B7" s="4" t="inlineStr">
        <is>
          <t>The following table summarizes the additional shares of Class A Common Stock and warrants to purchase Class A Common Stock issued as a result of the 2021 Bridge Financings.
Class A Stock Class A Common Stock Warrants
(in thousands)
Issued to Silicon Valley Bank (“SVB”) guarantors 93,042 —
Issued in connection with the initial tranche of 2021 Bridge Financing 126,572 42,487
Issued as incentive shares and as incentive warrants, in connection with the Rights Offering 3,440 565
Total 223,054 43,052</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Expense)/Income (Tables)</t>
        </is>
      </c>
      <c r="B1" s="2" t="inlineStr">
        <is>
          <t>6 Months Ended</t>
        </is>
      </c>
    </row>
    <row r="2">
      <c r="B2" s="2" t="inlineStr">
        <is>
          <t>Jun. 30, 2021</t>
        </is>
      </c>
    </row>
    <row r="3">
      <c r="A3" s="3" t="inlineStr">
        <is>
          <t>Non Operating Expense Income [Line Items]</t>
        </is>
      </c>
    </row>
    <row r="4">
      <c r="A4" s="4" t="inlineStr">
        <is>
          <t>Summary of Other Nonoperating Income (Expense)</t>
        </is>
      </c>
      <c r="B4" s="4" t="inlineStr">
        <is>
          <t>For The Six Months Ended June 30,
2021 2020
(in thousands)
Loss on Issuance of 2021 Convertible Bridge Notes Tranche One $ (84,291 ) $ —
Loss on Issuance of 2021 Convertible Bridge Notes Tranche Two (12,185 ) —
Loss on Issuance of 2021 Convertible Bridge Notes Rights Offering (3,193 ) —
Debt Issuance Costs Expensed For Debt Carried At Fair Value (47,718 ) —
Other 17 281
$ (147,370 ) $ 281</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Convertible Preferred Stock (Table)</t>
        </is>
      </c>
      <c r="B1" s="2" t="inlineStr">
        <is>
          <t>12 Months Ended</t>
        </is>
      </c>
    </row>
    <row r="2">
      <c r="B2" s="2" t="inlineStr">
        <is>
          <t>Dec. 31, 2020</t>
        </is>
      </c>
    </row>
    <row r="3">
      <c r="A3" s="3" t="inlineStr">
        <is>
          <t>Temporary Equity Disclosure [Abstract]</t>
        </is>
      </c>
    </row>
    <row r="4">
      <c r="A4" s="4" t="inlineStr">
        <is>
          <t>Summary of activity for the company's redeemable convertible preferred stock issued and outstanding</t>
        </is>
      </c>
      <c r="B4" s="4" t="inlineStr">
        <is>
          <t>The following table presents a summary of activity for the Company’s redeemable convertible preferred stock issued and outstanding:
Series A Series B Series B-1 Series C
Shares Amount Shares Amount Shares Amount Shares Amount
(in thousands)
Balance as of January 1, 2019 8,652 $ 7,495 18,987 $ 21,405 9,508 $ 24,138 17,855 $ 82,278
Conversion of loan for stock — — — — — — 21,969 36,005
Balance as of December 31, 2019 8,652 7,495 18,987 21,405 9,508 24,138 39,824 118,283
Issuance of preferred stock in the sale of Spaceflight, Inc. — — — — — — 2,084 3,247
Balance as of December 31, 2020 8,652 $ 7,495 18,987 $ 21,405 9,508 $ 24,138 41,908 $ 121,53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80" customWidth="1" min="2" max="2"/>
  </cols>
  <sheetData>
    <row r="1">
      <c r="A1" s="1" t="inlineStr">
        <is>
          <t>Subsequent Events - (Tables)</t>
        </is>
      </c>
      <c r="B1" s="2" t="inlineStr">
        <is>
          <t>Dec. 31, 2020</t>
        </is>
      </c>
    </row>
    <row r="2">
      <c r="A2" s="3" t="inlineStr">
        <is>
          <t>Subsequent Events [Abstract]</t>
        </is>
      </c>
    </row>
    <row r="3">
      <c r="A3" s="4" t="inlineStr">
        <is>
          <t>Schedule of Common Stock and Warrants Issued Under 2021 Bridge Financing</t>
        </is>
      </c>
      <c r="B3" s="4" t="inlineStr">
        <is>
          <t>The following table summarizes the additional shares of Class A Common Stock Common Stock
Class A Class A
(in thousands)
Class A Common Stock 93,042 —
Class A Common Stock Common Stock 126,572 43,030
Total 219,614 43,03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4" customWidth="1" min="8" max="8"/>
    <col width="80" customWidth="1" min="9" max="9"/>
    <col width="14" customWidth="1" min="10" max="10"/>
    <col width="14" customWidth="1" min="11" max="11"/>
    <col width="14" customWidth="1" min="12" max="12"/>
    <col width="14" customWidth="1" min="13" max="13"/>
  </cols>
  <sheetData>
    <row r="1">
      <c r="A1" s="1" t="inlineStr">
        <is>
          <t>Description Of Organization And Business Operations (Detail) - USD ($)</t>
        </is>
      </c>
      <c r="B1" s="2" t="inlineStr">
        <is>
          <t>Jun. 30, 2021</t>
        </is>
      </c>
      <c r="C1" s="2" t="inlineStr">
        <is>
          <t>Jun. 12, 2020</t>
        </is>
      </c>
      <c r="D1" s="2" t="inlineStr">
        <is>
          <t>Nov. 11, 2019</t>
        </is>
      </c>
      <c r="E1" s="2" t="inlineStr">
        <is>
          <t>Nov. 05, 2019</t>
        </is>
      </c>
      <c r="F1" s="2" t="inlineStr">
        <is>
          <t>Dec. 31, 2017</t>
        </is>
      </c>
      <c r="G1" s="2" t="inlineStr">
        <is>
          <t>Jun. 30, 2021</t>
        </is>
      </c>
      <c r="H1" s="2" t="inlineStr">
        <is>
          <t>Jun. 30, 2020</t>
        </is>
      </c>
      <c r="I1" s="2" t="inlineStr">
        <is>
          <t>Dec. 31, 2020</t>
        </is>
      </c>
      <c r="J1" s="2" t="inlineStr">
        <is>
          <t>Dec. 31, 2019</t>
        </is>
      </c>
      <c r="K1" s="2" t="inlineStr">
        <is>
          <t>Sep. 30, 2021</t>
        </is>
      </c>
      <c r="L1" s="2" t="inlineStr">
        <is>
          <t>Feb. 02, 2021</t>
        </is>
      </c>
      <c r="M1" s="2" t="inlineStr">
        <is>
          <t>Dec. 31, 2018</t>
        </is>
      </c>
    </row>
    <row r="2">
      <c r="A2" s="3" t="inlineStr">
        <is>
          <t>Organization consolidation and presentation of financial statements [Line Items]</t>
        </is>
      </c>
    </row>
    <row r="3">
      <c r="A3" s="4" t="inlineStr">
        <is>
          <t>Revenues</t>
        </is>
      </c>
      <c r="G3" s="5" t="n">
        <v>14659000</v>
      </c>
      <c r="H3" s="5" t="n">
        <v>9411000</v>
      </c>
      <c r="I3" s="5" t="n">
        <v>21135000</v>
      </c>
      <c r="J3" s="5" t="n">
        <v>13713000</v>
      </c>
    </row>
    <row r="4">
      <c r="A4" s="4" t="inlineStr">
        <is>
          <t>Deferred underwriting fees</t>
        </is>
      </c>
      <c r="B4" s="5" t="n">
        <v>7100000</v>
      </c>
      <c r="G4" s="6" t="n">
        <v>7100000</v>
      </c>
      <c r="I4" s="6" t="n">
        <v>0</v>
      </c>
    </row>
    <row r="5">
      <c r="A5" s="4" t="inlineStr">
        <is>
          <t>Income (Loss) from Continuing Operations</t>
        </is>
      </c>
      <c r="G5" s="6" t="n">
        <v>203100000</v>
      </c>
      <c r="H5" s="6" t="n">
        <v>23100000</v>
      </c>
      <c r="I5" s="6" t="n">
        <v>47700000</v>
      </c>
      <c r="J5" s="6" t="n">
        <v>60000000</v>
      </c>
    </row>
    <row r="6">
      <c r="A6" s="4" t="inlineStr">
        <is>
          <t>Net Cash Provided by (Used in) Operating Activities, Continuing Operations</t>
        </is>
      </c>
      <c r="G6" s="6" t="n">
        <v>-21112000</v>
      </c>
      <c r="H6" s="6" t="n">
        <v>-7759000</v>
      </c>
      <c r="I6" s="6" t="n">
        <v>-15300000</v>
      </c>
      <c r="J6" s="6" t="n">
        <v>-33118000</v>
      </c>
    </row>
    <row r="7">
      <c r="A7" s="4" t="inlineStr">
        <is>
          <t>working capital deficits</t>
        </is>
      </c>
      <c r="G7" s="6" t="n">
        <v>59100000</v>
      </c>
      <c r="H7" s="5" t="n">
        <v>37200000</v>
      </c>
      <c r="I7" s="5" t="n">
        <v>37200000</v>
      </c>
      <c r="J7" s="6" t="n">
        <v>34400000</v>
      </c>
    </row>
    <row r="8">
      <c r="A8" s="4" t="inlineStr">
        <is>
          <t>Extinguishment of Debt, Amount</t>
        </is>
      </c>
      <c r="B8" s="6" t="n">
        <v>26000000</v>
      </c>
    </row>
    <row r="9">
      <c r="A9" s="4" t="inlineStr">
        <is>
          <t>line of credit</t>
        </is>
      </c>
      <c r="B9" s="5" t="n">
        <v>16100000</v>
      </c>
      <c r="G9" s="5" t="n">
        <v>16100000</v>
      </c>
      <c r="K9" s="5" t="n">
        <v>16100000</v>
      </c>
    </row>
    <row r="10">
      <c r="A10" s="4" t="inlineStr">
        <is>
          <t>Bridge Financing Arrangement [Member]</t>
        </is>
      </c>
    </row>
    <row r="11">
      <c r="A11" s="3" t="inlineStr">
        <is>
          <t>Organization consolidation and presentation of financial statements [Line Items]</t>
        </is>
      </c>
    </row>
    <row r="12">
      <c r="A12" s="4" t="inlineStr">
        <is>
          <t>Bridge Loan</t>
        </is>
      </c>
      <c r="L12" s="5" t="n">
        <v>58100000</v>
      </c>
    </row>
    <row r="13">
      <c r="A13" s="4" t="inlineStr">
        <is>
          <t>MY Space Co. Ltd [Member]</t>
        </is>
      </c>
    </row>
    <row r="14">
      <c r="A14" s="3" t="inlineStr">
        <is>
          <t>Organization consolidation and presentation of financial statements [Line Items]</t>
        </is>
      </c>
    </row>
    <row r="15">
      <c r="A15" s="4" t="inlineStr">
        <is>
          <t>Equity Method Investment, Ownership Percentage</t>
        </is>
      </c>
      <c r="C15" s="4" t="inlineStr">
        <is>
          <t>100.00%</t>
        </is>
      </c>
    </row>
    <row r="16">
      <c r="A16" s="4" t="inlineStr">
        <is>
          <t>Proceeds from Sale of Equity Method Investments</t>
        </is>
      </c>
      <c r="C16" s="5" t="n">
        <v>31600000</v>
      </c>
    </row>
    <row r="17">
      <c r="A17" s="4" t="inlineStr">
        <is>
          <t>Equity Method Investments Percentage Disposed Off</t>
        </is>
      </c>
      <c r="C17" s="4" t="inlineStr">
        <is>
          <t>100.00%</t>
        </is>
      </c>
    </row>
    <row r="18">
      <c r="A18" s="4" t="inlineStr">
        <is>
          <t>X-Bow [Member]</t>
        </is>
      </c>
    </row>
    <row r="19">
      <c r="A19" s="3" t="inlineStr">
        <is>
          <t>Organization consolidation and presentation of financial statements [Line Items]</t>
        </is>
      </c>
    </row>
    <row r="20">
      <c r="A20" s="4" t="inlineStr">
        <is>
          <t>Equity Method Investment, Ownership Percentage</t>
        </is>
      </c>
      <c r="B20" s="4" t="inlineStr">
        <is>
          <t>20.60%</t>
        </is>
      </c>
      <c r="G20" s="4" t="inlineStr">
        <is>
          <t>20.60%</t>
        </is>
      </c>
      <c r="I20" s="4" t="inlineStr">
        <is>
          <t>20.60%</t>
        </is>
      </c>
    </row>
    <row r="21">
      <c r="A21" s="4" t="inlineStr">
        <is>
          <t>Payments to Acquire Equity Method Investments</t>
        </is>
      </c>
      <c r="F21" s="5" t="n">
        <v>13500000</v>
      </c>
    </row>
    <row r="22">
      <c r="A22" s="4" t="inlineStr">
        <is>
          <t>LeoStella [Member]</t>
        </is>
      </c>
    </row>
    <row r="23">
      <c r="A23" s="3" t="inlineStr">
        <is>
          <t>Organization consolidation and presentation of financial statements [Line Items]</t>
        </is>
      </c>
    </row>
    <row r="24">
      <c r="A24" s="4" t="inlineStr">
        <is>
          <t>Equity Method Investment, Ownership Percentage</t>
        </is>
      </c>
      <c r="M24" s="4" t="inlineStr">
        <is>
          <t>50.00%</t>
        </is>
      </c>
    </row>
    <row r="25">
      <c r="A25" s="4" t="inlineStr">
        <is>
          <t>Osprey Technology Acquisition Corp [Member]</t>
        </is>
      </c>
    </row>
    <row r="26">
      <c r="A26" s="3" t="inlineStr">
        <is>
          <t>Organization consolidation and presentation of financial statements [Line Items]</t>
        </is>
      </c>
    </row>
    <row r="27">
      <c r="A27" s="4" t="inlineStr">
        <is>
          <t>Revenues</t>
        </is>
      </c>
      <c r="G27" s="5" t="n">
        <v>0</v>
      </c>
      <c r="I27" s="5" t="n">
        <v>0</v>
      </c>
    </row>
    <row r="28">
      <c r="A28" s="4" t="inlineStr">
        <is>
          <t>Gross proceeds from issuance of warrants</t>
        </is>
      </c>
      <c r="J28" s="6" t="n">
        <v>8325000</v>
      </c>
    </row>
    <row r="29">
      <c r="A29" s="4" t="inlineStr">
        <is>
          <t>Transaction costs</t>
        </is>
      </c>
      <c r="J29" s="5" t="n">
        <v>571876</v>
      </c>
    </row>
    <row r="30">
      <c r="A30" s="4" t="inlineStr">
        <is>
          <t>Minimum percentage of fair market value of business acquisition to trust account balance</t>
        </is>
      </c>
      <c r="I30" s="4" t="inlineStr">
        <is>
          <t>80.00%</t>
        </is>
      </c>
    </row>
    <row r="31">
      <c r="A31" s="4" t="inlineStr">
        <is>
          <t>Business acquisition, percentage of minimum ownership to be acquired</t>
        </is>
      </c>
      <c r="I31" s="4" t="inlineStr">
        <is>
          <t>50.00%</t>
        </is>
      </c>
    </row>
    <row r="32">
      <c r="A32" s="4" t="inlineStr">
        <is>
          <t>Decommissioning trust assets description</t>
        </is>
      </c>
      <c r="G32" s="4" t="inlineStr">
        <is>
          <t>The Sponsor and the Company’s officers and directors have agreed (a) to waive their redemption rights with respect to their Founder Shares and Public Shares held by them in connection with the completion of a Business Combination and (b) not to propose an amendment to the Company’s Amended and Restated Certificate of</t>
        </is>
      </c>
      <c r="I32" s="4" t="inlineStr">
        <is>
          <t>The Sponsor and the Company’s officers and directors have agreed (a) to waive their redemption rights with respect to their Founder Shares and Public Shares held by them in connection with the completion of a Business Combination and (b) not to propose an amendment to the Company’s Amended and Restated Certificate of Incorporation (a) that would modify the substance or timing of the Company’s obligation to allow redemption inconnection with a Business Combination or to redeem 100% of its Public Shares if the Company does not complete a Business Combination or (b) with respect to any other provision relating to stockholders’ rights or pre-initial Business Combination activity, unless the Company provides the public stockholders with the opportunity to redeem their Public Shares in conjunction with any such amendment.</t>
        </is>
      </c>
    </row>
    <row r="33">
      <c r="A33" s="4" t="inlineStr">
        <is>
          <t>Public shares redemption percentage</t>
        </is>
      </c>
      <c r="I33" s="4" t="inlineStr">
        <is>
          <t>100.00%</t>
        </is>
      </c>
    </row>
    <row r="34">
      <c r="A34" s="4" t="inlineStr">
        <is>
          <t>Public shares redemption percentage threshold</t>
        </is>
      </c>
      <c r="G34" s="4" t="inlineStr">
        <is>
          <t>15.00%</t>
        </is>
      </c>
      <c r="I34" s="4" t="inlineStr">
        <is>
          <t>15.00%</t>
        </is>
      </c>
    </row>
    <row r="35">
      <c r="A35" s="4" t="inlineStr">
        <is>
          <t>Maximum</t>
        </is>
      </c>
    </row>
    <row r="36">
      <c r="A36" s="3" t="inlineStr">
        <is>
          <t>Organization consolidation and presentation of financial statements [Line Items]</t>
        </is>
      </c>
    </row>
    <row r="37">
      <c r="A37" s="4" t="inlineStr">
        <is>
          <t>Equity Method Investment, Ownership Percentage</t>
        </is>
      </c>
      <c r="I37" s="4" t="inlineStr">
        <is>
          <t>50.00%</t>
        </is>
      </c>
    </row>
    <row r="38">
      <c r="A38" s="4" t="inlineStr">
        <is>
          <t>Maximum | Osprey Technology Acquisition Corp [Member]</t>
        </is>
      </c>
    </row>
    <row r="39">
      <c r="A39" s="3" t="inlineStr">
        <is>
          <t>Organization consolidation and presentation of financial statements [Line Items]</t>
        </is>
      </c>
    </row>
    <row r="40">
      <c r="A40" s="4" t="inlineStr">
        <is>
          <t>Net tangible assets</t>
        </is>
      </c>
      <c r="B40" s="5" t="n">
        <v>5000001</v>
      </c>
      <c r="G40" s="5" t="n">
        <v>5000001</v>
      </c>
      <c r="I40" s="5" t="n">
        <v>5000001</v>
      </c>
    </row>
    <row r="41">
      <c r="A41" s="4" t="inlineStr">
        <is>
          <t>Net interest to pay dissolution expenses</t>
        </is>
      </c>
      <c r="I41" s="6" t="n">
        <v>100000</v>
      </c>
    </row>
    <row r="42">
      <c r="A42" s="4" t="inlineStr">
        <is>
          <t>Underwriters | Osprey Technology Acquisition Corp [Member]</t>
        </is>
      </c>
    </row>
    <row r="43">
      <c r="A43" s="3" t="inlineStr">
        <is>
          <t>Organization consolidation and presentation of financial statements [Line Items]</t>
        </is>
      </c>
    </row>
    <row r="44">
      <c r="A44" s="4" t="inlineStr">
        <is>
          <t>Number of shares issued</t>
        </is>
      </c>
      <c r="D44" s="6" t="n">
        <v>4125000</v>
      </c>
    </row>
    <row r="45">
      <c r="A45" s="4" t="inlineStr">
        <is>
          <t>Shares issued, price per share</t>
        </is>
      </c>
      <c r="D45" s="5" t="n">
        <v>10</v>
      </c>
    </row>
    <row r="46">
      <c r="A46" s="4" t="inlineStr">
        <is>
          <t>Number of shares issued, value</t>
        </is>
      </c>
      <c r="D46" s="5" t="n">
        <v>4125000</v>
      </c>
    </row>
    <row r="47">
      <c r="A47" s="4" t="inlineStr">
        <is>
          <t>Number of warrants issued</t>
        </is>
      </c>
      <c r="D47" s="6" t="n">
        <v>825000</v>
      </c>
    </row>
    <row r="48">
      <c r="A48" s="4" t="inlineStr">
        <is>
          <t>Warrants issued, price per warrant</t>
        </is>
      </c>
      <c r="D48" s="5" t="n">
        <v>1</v>
      </c>
    </row>
    <row r="49">
      <c r="A49" s="4" t="inlineStr">
        <is>
          <t>Proceeds from Issuance or Sale of Equity</t>
        </is>
      </c>
      <c r="D49" s="5" t="n">
        <v>42075000</v>
      </c>
    </row>
    <row r="50">
      <c r="A50" s="4" t="inlineStr">
        <is>
          <t>Common stock held in trust</t>
        </is>
      </c>
      <c r="D50" s="6" t="n">
        <v>41250000</v>
      </c>
    </row>
    <row r="51">
      <c r="A51" s="4" t="inlineStr">
        <is>
          <t>Assets held in trust</t>
        </is>
      </c>
      <c r="D51" s="5" t="n">
        <v>316250000</v>
      </c>
      <c r="I51" s="5" t="n">
        <v>10</v>
      </c>
    </row>
    <row r="52">
      <c r="A52" s="4" t="inlineStr">
        <is>
          <t>Transaction costs</t>
        </is>
      </c>
      <c r="E52" s="5" t="n">
        <v>6325000</v>
      </c>
    </row>
    <row r="53">
      <c r="A53" s="4" t="inlineStr">
        <is>
          <t>IPO | Osprey Technology Acquisition Corp [Member]</t>
        </is>
      </c>
    </row>
    <row r="54">
      <c r="A54" s="3" t="inlineStr">
        <is>
          <t>Organization consolidation and presentation of financial statements [Line Items]</t>
        </is>
      </c>
    </row>
    <row r="55">
      <c r="A55" s="4" t="inlineStr">
        <is>
          <t>Number of shares issued</t>
        </is>
      </c>
      <c r="E55" s="6" t="n">
        <v>27500000</v>
      </c>
      <c r="G55" s="6" t="n">
        <v>31625000</v>
      </c>
      <c r="I55" s="6" t="n">
        <v>31625000</v>
      </c>
    </row>
    <row r="56">
      <c r="A56" s="4" t="inlineStr">
        <is>
          <t>Shares issued, price per share</t>
        </is>
      </c>
      <c r="E56" s="5" t="n">
        <v>10</v>
      </c>
    </row>
    <row r="57">
      <c r="A57" s="4" t="inlineStr">
        <is>
          <t>Number of shares issued, value</t>
        </is>
      </c>
      <c r="E57" s="5" t="n">
        <v>275000000</v>
      </c>
    </row>
    <row r="58">
      <c r="A58" s="4" t="inlineStr">
        <is>
          <t>Transaction costs</t>
        </is>
      </c>
      <c r="E58" s="6" t="n">
        <v>18047876</v>
      </c>
    </row>
    <row r="59">
      <c r="A59" s="4" t="inlineStr">
        <is>
          <t>Deferred underwriting fees</t>
        </is>
      </c>
      <c r="E59" s="6" t="n">
        <v>11068750</v>
      </c>
    </row>
    <row r="60">
      <c r="A60" s="4" t="inlineStr">
        <is>
          <t>Other offering costs</t>
        </is>
      </c>
      <c r="E60" s="5" t="n">
        <v>654126</v>
      </c>
    </row>
    <row r="61">
      <c r="A61" s="4" t="inlineStr">
        <is>
          <t>Private Placement Warrants | Osprey Technology Acquisition Corp [Member]</t>
        </is>
      </c>
    </row>
    <row r="62">
      <c r="A62" s="3" t="inlineStr">
        <is>
          <t>Organization consolidation and presentation of financial statements [Line Items]</t>
        </is>
      </c>
    </row>
    <row r="63">
      <c r="A63" s="4" t="inlineStr">
        <is>
          <t>Number of shares issued</t>
        </is>
      </c>
      <c r="E63" s="6" t="n">
        <v>275000000</v>
      </c>
    </row>
    <row r="64">
      <c r="A64" s="4" t="inlineStr">
        <is>
          <t>Number of warrants issued</t>
        </is>
      </c>
      <c r="E64" s="6" t="n">
        <v>7500000</v>
      </c>
    </row>
    <row r="65">
      <c r="A65" s="4" t="inlineStr">
        <is>
          <t>Warrants issued, price per warrant</t>
        </is>
      </c>
      <c r="E65" s="5" t="n">
        <v>1</v>
      </c>
    </row>
    <row r="66">
      <c r="A66" s="4" t="inlineStr">
        <is>
          <t>Gross proceeds from issuance of warrants</t>
        </is>
      </c>
      <c r="E66" s="5" t="n">
        <v>75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quidity And Going Concern - Additional information (Detail) - Osprey Technology Acquisition Corp [Member] - USD ($)</t>
        </is>
      </c>
      <c r="B1" s="2" t="inlineStr">
        <is>
          <t>Jun. 30, 2021</t>
        </is>
      </c>
      <c r="C1" s="2" t="inlineStr">
        <is>
          <t>Dec. 31, 2020</t>
        </is>
      </c>
    </row>
    <row r="2">
      <c r="A2" s="3" t="inlineStr">
        <is>
          <t>Liquidation And Going Concern [Line Items]</t>
        </is>
      </c>
    </row>
    <row r="3">
      <c r="A3" s="4" t="inlineStr">
        <is>
          <t>Operating bank accounts</t>
        </is>
      </c>
      <c r="B3" s="5" t="n">
        <v>52304</v>
      </c>
      <c r="C3" s="5" t="n">
        <v>399516</v>
      </c>
    </row>
    <row r="4">
      <c r="A4" s="4" t="inlineStr">
        <is>
          <t>Marketable securities held in Trust</t>
        </is>
      </c>
      <c r="B4" s="6" t="n">
        <v>317984713</v>
      </c>
      <c r="C4" s="6" t="n">
        <v>318041728</v>
      </c>
    </row>
    <row r="5">
      <c r="A5" s="4" t="inlineStr">
        <is>
          <t>Working Capital Deficit</t>
        </is>
      </c>
      <c r="B5" s="6" t="n">
        <v>4665212</v>
      </c>
      <c r="C5" s="6" t="n">
        <v>1627973</v>
      </c>
    </row>
    <row r="6">
      <c r="A6" s="4" t="inlineStr">
        <is>
          <t>Taxes payable, current</t>
        </is>
      </c>
      <c r="B6" s="6" t="n">
        <v>20000</v>
      </c>
      <c r="C6" s="6" t="n">
        <v>40050</v>
      </c>
    </row>
    <row r="7">
      <c r="A7" s="4" t="inlineStr">
        <is>
          <t>Prepaid income taxes</t>
        </is>
      </c>
      <c r="C7" s="6" t="n">
        <v>255364</v>
      </c>
    </row>
    <row r="8">
      <c r="A8" s="4" t="inlineStr">
        <is>
          <t>Deposit In The Trust</t>
        </is>
      </c>
      <c r="B8" s="5" t="n">
        <v>1735000</v>
      </c>
      <c r="C8" s="5" t="n">
        <v>1792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 Additional information (Detail) - Osprey Technology Acquisition Corp [Member] - USD ($)</t>
        </is>
      </c>
      <c r="B1" s="2" t="inlineStr">
        <is>
          <t>Jun. 30, 2021</t>
        </is>
      </c>
      <c r="C1" s="2" t="inlineStr">
        <is>
          <t>Dec. 31, 2020</t>
        </is>
      </c>
    </row>
    <row r="2">
      <c r="A2" s="4" t="inlineStr">
        <is>
          <t>Operating bank accounts</t>
        </is>
      </c>
      <c r="B2" s="5" t="n">
        <v>52304</v>
      </c>
      <c r="C2" s="5" t="n">
        <v>399516</v>
      </c>
    </row>
    <row r="3">
      <c r="A3" s="4" t="inlineStr">
        <is>
          <t>Marketable securities held in Trust</t>
        </is>
      </c>
      <c r="B3" s="6" t="n">
        <v>317984713</v>
      </c>
      <c r="C3" s="6" t="n">
        <v>318041728</v>
      </c>
    </row>
    <row r="4">
      <c r="A4" s="4" t="inlineStr">
        <is>
          <t>Working capital deficit</t>
        </is>
      </c>
      <c r="B4" s="6" t="n">
        <v>4665212</v>
      </c>
      <c r="C4" s="6" t="n">
        <v>1627973</v>
      </c>
    </row>
    <row r="5">
      <c r="A5" s="4" t="inlineStr">
        <is>
          <t>Taxes payable, current</t>
        </is>
      </c>
      <c r="B5" s="6" t="n">
        <v>20000</v>
      </c>
      <c r="C5" s="6" t="n">
        <v>40050</v>
      </c>
    </row>
    <row r="6">
      <c r="A6" s="4" t="inlineStr">
        <is>
          <t>Deposit in the Trust</t>
        </is>
      </c>
      <c r="B6" s="5" t="n">
        <v>1735000</v>
      </c>
      <c r="C6" s="5" t="n">
        <v>1792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Summary Of Significant Accounting Policies (Detail) - USD ($)</t>
        </is>
      </c>
      <c r="B1" s="2" t="inlineStr">
        <is>
          <t>3 Months Ended</t>
        </is>
      </c>
      <c r="F1" s="2" t="inlineStr">
        <is>
          <t>6 Months Ended</t>
        </is>
      </c>
      <c r="H1" s="2" t="inlineStr">
        <is>
          <t>12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c r="I2" s="2" t="inlineStr">
        <is>
          <t>Dec. 31, 2019</t>
        </is>
      </c>
    </row>
    <row r="3">
      <c r="A3" s="3" t="inlineStr">
        <is>
          <t>Numerator: Net Income (Loss) minus Net Earnings</t>
        </is>
      </c>
    </row>
    <row r="4">
      <c r="A4" s="4" t="inlineStr">
        <is>
          <t>Net Income (Loss)</t>
        </is>
      </c>
      <c r="F4" s="5" t="n">
        <v>-204141000</v>
      </c>
      <c r="G4" s="5" t="n">
        <v>5277000</v>
      </c>
      <c r="H4" s="5" t="n">
        <v>-19535000</v>
      </c>
      <c r="I4" s="5" t="n">
        <v>-66145000</v>
      </c>
    </row>
    <row r="5">
      <c r="A5" s="3" t="inlineStr">
        <is>
          <t>Denominator: Weighted Average Non-redeemable common stock</t>
        </is>
      </c>
    </row>
    <row r="6">
      <c r="A6" s="4" t="inlineStr">
        <is>
          <t>Basic and diluted net (loss) income per share, Non-redeemable common stock</t>
        </is>
      </c>
      <c r="F6" s="9" t="n">
        <v>-0.6899999999999999</v>
      </c>
      <c r="G6" s="9" t="n">
        <v>-0.31</v>
      </c>
      <c r="H6" s="9" t="n">
        <v>-0.55</v>
      </c>
      <c r="I6" s="9" t="n">
        <v>-2.23</v>
      </c>
    </row>
    <row r="7">
      <c r="A7" s="4" t="inlineStr">
        <is>
          <t>Osprey Technology Acquisition Corp [Member]</t>
        </is>
      </c>
    </row>
    <row r="8">
      <c r="A8" s="3" t="inlineStr">
        <is>
          <t>Numerator: Earnings allocable to Class A Common Stock subject to possible redemption</t>
        </is>
      </c>
    </row>
    <row r="9">
      <c r="A9" s="4" t="inlineStr">
        <is>
          <t>Interest earned on marketable securities held in Trust Account</t>
        </is>
      </c>
      <c r="B9" s="5" t="n">
        <v>15932</v>
      </c>
      <c r="D9" s="5" t="n">
        <v>380337</v>
      </c>
      <c r="F9" s="5" t="n">
        <v>63087</v>
      </c>
      <c r="G9" s="5" t="n">
        <v>1434079</v>
      </c>
      <c r="H9" s="5" t="n">
        <v>1492477</v>
      </c>
      <c r="I9" s="5" t="n">
        <v>632256</v>
      </c>
    </row>
    <row r="10">
      <c r="A10" s="4" t="inlineStr">
        <is>
          <t>Unrealized loss on marketable securities held in Trust Account</t>
        </is>
      </c>
      <c r="B10" s="6" t="n">
        <v>-5039</v>
      </c>
      <c r="D10" s="6" t="n">
        <v>-333649</v>
      </c>
      <c r="F10" s="6" t="n">
        <v>-52</v>
      </c>
      <c r="G10" s="6" t="n">
        <v>-3663</v>
      </c>
      <c r="H10" s="6" t="n">
        <v>2868</v>
      </c>
      <c r="I10" s="6" t="n">
        <v>-5729</v>
      </c>
    </row>
    <row r="11">
      <c r="A11" s="4" t="inlineStr">
        <is>
          <t>Less: interest available to be withdrawn for payment of taxes</t>
        </is>
      </c>
      <c r="B11" s="6" t="n">
        <v>-10893</v>
      </c>
      <c r="D11" s="6" t="n">
        <v>-17080</v>
      </c>
      <c r="F11" s="6" t="n">
        <v>-63035</v>
      </c>
      <c r="G11" s="6" t="n">
        <v>-303956</v>
      </c>
      <c r="H11" s="6" t="n">
        <v>-240068</v>
      </c>
      <c r="I11" s="6" t="n">
        <v>-186104</v>
      </c>
    </row>
    <row r="12">
      <c r="A12" s="4" t="inlineStr">
        <is>
          <t>Net income attributable to Class A Common Stock subject to possible redemption</t>
        </is>
      </c>
      <c r="B12" s="5" t="n">
        <v>0</v>
      </c>
      <c r="D12" s="5" t="n">
        <v>29608</v>
      </c>
      <c r="F12" s="5" t="n">
        <v>0</v>
      </c>
      <c r="G12" s="5" t="n">
        <v>1126460</v>
      </c>
      <c r="H12" s="5" t="n">
        <v>1255278</v>
      </c>
      <c r="I12" s="5" t="n">
        <v>440423</v>
      </c>
    </row>
    <row r="13">
      <c r="A13" s="3" t="inlineStr">
        <is>
          <t>Denominator: Weighted Average Class A Common Stock subject to possible redemption</t>
        </is>
      </c>
    </row>
    <row r="14">
      <c r="A14" s="4" t="inlineStr">
        <is>
          <t>Basic and diluted weighted average shares outstanding, Class A Common Stock subject to possible redemption</t>
        </is>
      </c>
      <c r="B14" s="6" t="n">
        <v>31625000</v>
      </c>
      <c r="D14" s="6" t="n">
        <v>28488312</v>
      </c>
      <c r="F14" s="6" t="n">
        <v>28793444</v>
      </c>
      <c r="G14" s="6" t="n">
        <v>28226868</v>
      </c>
      <c r="H14" s="6" t="n">
        <v>27639376</v>
      </c>
      <c r="I14" s="6" t="n">
        <v>28129383</v>
      </c>
    </row>
    <row r="15">
      <c r="A15" s="4" t="inlineStr">
        <is>
          <t>Basic and diluted net income per share, Class A Common Stock subject to possible redemption</t>
        </is>
      </c>
      <c r="B15" s="5" t="n">
        <v>0</v>
      </c>
      <c r="D15" s="9" t="n">
        <v>0.04</v>
      </c>
      <c r="F15" s="5" t="n">
        <v>0</v>
      </c>
      <c r="G15" s="9" t="n">
        <v>0.04</v>
      </c>
      <c r="H15" s="9" t="n">
        <v>0.05</v>
      </c>
      <c r="I15" s="9" t="n">
        <v>0.02</v>
      </c>
    </row>
    <row r="16">
      <c r="A16" s="3" t="inlineStr">
        <is>
          <t>Numerator: Net Income (Loss) minus Net Earnings</t>
        </is>
      </c>
    </row>
    <row r="17">
      <c r="A17" s="4" t="inlineStr">
        <is>
          <t>Net Income (Loss)</t>
        </is>
      </c>
      <c r="B17" s="5" t="n">
        <v>-1823714</v>
      </c>
      <c r="C17" s="5" t="n">
        <v>-12870990</v>
      </c>
      <c r="D17" s="5" t="n">
        <v>-9128568</v>
      </c>
      <c r="E17" s="5" t="n">
        <v>6442454</v>
      </c>
      <c r="F17" s="5" t="n">
        <v>-14694704</v>
      </c>
      <c r="G17" s="5" t="n">
        <v>-2686114</v>
      </c>
      <c r="H17" s="5" t="n">
        <v>-15265396</v>
      </c>
      <c r="I17" s="5" t="n">
        <v>-7209680</v>
      </c>
    </row>
    <row r="18">
      <c r="A18" s="4" t="inlineStr">
        <is>
          <t>Net income (loss) allocable to Class A Common Stock subject to possible redemption</t>
        </is>
      </c>
      <c r="B18" s="6" t="n">
        <v>0</v>
      </c>
      <c r="D18" s="6" t="n">
        <v>-29608</v>
      </c>
      <c r="F18" s="6" t="n">
        <v>0</v>
      </c>
      <c r="G18" s="6" t="n">
        <v>-1126460</v>
      </c>
      <c r="H18" s="6" t="n">
        <v>-1255278</v>
      </c>
      <c r="I18" s="6" t="n">
        <v>-440423</v>
      </c>
    </row>
    <row r="19">
      <c r="A19" s="4" t="inlineStr">
        <is>
          <t>Non-Redeemable Net Income (Loss)</t>
        </is>
      </c>
      <c r="B19" s="5" t="n">
        <v>-1823714</v>
      </c>
      <c r="D19" s="5" t="n">
        <v>-9158176</v>
      </c>
      <c r="F19" s="5" t="n">
        <v>-14694704</v>
      </c>
      <c r="G19" s="5" t="n">
        <v>-3812574</v>
      </c>
      <c r="H19" s="5" t="n">
        <v>-16520674</v>
      </c>
      <c r="I19" s="5" t="n">
        <v>-7650103</v>
      </c>
    </row>
    <row r="20">
      <c r="A20" s="3" t="inlineStr">
        <is>
          <t>Denominator: Weighted Average Non-redeemable common stock</t>
        </is>
      </c>
    </row>
    <row r="21">
      <c r="A21" s="4" t="inlineStr">
        <is>
          <t>Basic and diluted weighted average shares outstanding, Non-redeemable common stock</t>
        </is>
      </c>
      <c r="B21" s="6" t="n">
        <v>7906250</v>
      </c>
      <c r="D21" s="6" t="n">
        <v>11042938</v>
      </c>
      <c r="F21" s="6" t="n">
        <v>9314206</v>
      </c>
      <c r="G21" s="6" t="n">
        <v>11304382</v>
      </c>
      <c r="H21" s="6" t="n">
        <v>11891874</v>
      </c>
      <c r="I21" s="6" t="n">
        <v>7814396</v>
      </c>
    </row>
    <row r="22">
      <c r="A22" s="4" t="inlineStr">
        <is>
          <t>Basic and diluted net (loss) income per share, Non-redeemable common stock</t>
        </is>
      </c>
      <c r="B22" s="9" t="n">
        <v>-0.23</v>
      </c>
      <c r="D22" s="9" t="n">
        <v>-0.83</v>
      </c>
      <c r="F22" s="9" t="n">
        <v>-1.58</v>
      </c>
      <c r="G22" s="9" t="n">
        <v>-0.34</v>
      </c>
      <c r="H22" s="9" t="n">
        <v>-1.39</v>
      </c>
      <c r="I22" s="9" t="n">
        <v>-0.98</v>
      </c>
    </row>
  </sheetData>
  <mergeCells count="4">
    <mergeCell ref="A1:A2"/>
    <mergeCell ref="B1:E1"/>
    <mergeCell ref="F1:G1"/>
    <mergeCell ref="H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0" customWidth="1" min="2" max="2"/>
  </cols>
  <sheetData>
    <row r="1">
      <c r="A1" s="1" t="inlineStr">
        <is>
          <t>Summary Of Significant Accounting Policies (Parenthetical) (Detail)</t>
        </is>
      </c>
      <c r="B1" s="2" t="inlineStr">
        <is>
          <t>6 Months Ended</t>
        </is>
      </c>
    </row>
    <row r="2">
      <c r="B2" s="2" t="inlineStr">
        <is>
          <t>Jun. 30, 2021shares</t>
        </is>
      </c>
    </row>
    <row r="3">
      <c r="A3" s="4" t="inlineStr">
        <is>
          <t>Warrant | Osprey Technology Acquisition Corp [Member]</t>
        </is>
      </c>
    </row>
    <row r="4">
      <c r="A4" s="4" t="inlineStr">
        <is>
          <t>Antidilutive securities excluded from the computation of earnings per share</t>
        </is>
      </c>
      <c r="B4" s="6" t="n">
        <v>241375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7" customWidth="1" min="2" max="2"/>
    <col width="16" customWidth="1" min="3" max="3"/>
  </cols>
  <sheetData>
    <row r="1">
      <c r="A1" s="1" t="inlineStr">
        <is>
          <t>Summary Of Significant Accounting Policies - Summary of property and equipment net (Detail)</t>
        </is>
      </c>
      <c r="B1" s="2" t="inlineStr">
        <is>
          <t>12 Months Ended</t>
        </is>
      </c>
    </row>
    <row r="2">
      <c r="B2" s="2" t="inlineStr">
        <is>
          <t>Dec. 31, 2020</t>
        </is>
      </c>
      <c r="C2" s="2" t="inlineStr">
        <is>
          <t>Dec. 31, 2019</t>
        </is>
      </c>
    </row>
    <row r="3">
      <c r="A3" s="3" t="inlineStr">
        <is>
          <t>Property, Plant and Equipment [Line Items]</t>
        </is>
      </c>
    </row>
    <row r="4">
      <c r="A4" s="4" t="inlineStr">
        <is>
          <t>Property, Plant and Equipment, Useful Life</t>
        </is>
      </c>
      <c r="C4" s="4" t="inlineStr">
        <is>
          <t>1 year 6 months</t>
        </is>
      </c>
    </row>
    <row r="5">
      <c r="A5" s="4" t="inlineStr">
        <is>
          <t>Satellites</t>
        </is>
      </c>
    </row>
    <row r="6">
      <c r="A6" s="3" t="inlineStr">
        <is>
          <t>Property, Plant and Equipment [Line Items]</t>
        </is>
      </c>
    </row>
    <row r="7">
      <c r="A7" s="4" t="inlineStr">
        <is>
          <t>Property, Plant and Equipment, Useful Life</t>
        </is>
      </c>
      <c r="B7" s="4" t="inlineStr">
        <is>
          <t>3 years</t>
        </is>
      </c>
    </row>
    <row r="8">
      <c r="A8" s="4" t="inlineStr">
        <is>
          <t>Computer equipment and software</t>
        </is>
      </c>
    </row>
    <row r="9">
      <c r="A9" s="3" t="inlineStr">
        <is>
          <t>Property, Plant and Equipment [Line Items]</t>
        </is>
      </c>
    </row>
    <row r="10">
      <c r="A10" s="4" t="inlineStr">
        <is>
          <t>Property, Plant and Equipment, Useful Life</t>
        </is>
      </c>
      <c r="B10" s="4" t="inlineStr">
        <is>
          <t>3 years</t>
        </is>
      </c>
    </row>
    <row r="11">
      <c r="A11" s="4" t="inlineStr">
        <is>
          <t>Ground station equipment</t>
        </is>
      </c>
    </row>
    <row r="12">
      <c r="A12" s="3" t="inlineStr">
        <is>
          <t>Property, Plant and Equipment [Line Items]</t>
        </is>
      </c>
    </row>
    <row r="13">
      <c r="A13" s="4" t="inlineStr">
        <is>
          <t>Property, Plant and Equipment, Useful Life</t>
        </is>
      </c>
      <c r="B13" s="4" t="inlineStr">
        <is>
          <t>2 years</t>
        </is>
      </c>
    </row>
    <row r="14">
      <c r="A14" s="4" t="inlineStr">
        <is>
          <t>Office furniture and fixtures</t>
        </is>
      </c>
    </row>
    <row r="15">
      <c r="A15" s="3" t="inlineStr">
        <is>
          <t>Property, Plant and Equipment [Line Items]</t>
        </is>
      </c>
    </row>
    <row r="16">
      <c r="A16" s="4" t="inlineStr">
        <is>
          <t>Property, Plant and Equipment, Useful Life</t>
        </is>
      </c>
      <c r="B16" s="4" t="inlineStr">
        <is>
          <t>5 years</t>
        </is>
      </c>
    </row>
    <row r="17">
      <c r="A17" s="4" t="inlineStr">
        <is>
          <t>Leasehold Improvements</t>
        </is>
      </c>
    </row>
    <row r="18">
      <c r="A18" s="3" t="inlineStr">
        <is>
          <t>Property, Plant and Equipment [Line Items]</t>
        </is>
      </c>
    </row>
    <row r="19">
      <c r="A19" s="4" t="inlineStr">
        <is>
          <t>Property, Plant and Equipment, Useful Life</t>
        </is>
      </c>
      <c r="B19" s="4" t="inlineStr">
        <is>
          <t>shorter of useful life or remaining lease term</t>
        </is>
      </c>
    </row>
    <row r="20">
      <c r="A20" s="4" t="inlineStr">
        <is>
          <t>Maximum [Member] | Site and other equipment</t>
        </is>
      </c>
    </row>
    <row r="21">
      <c r="A21" s="3" t="inlineStr">
        <is>
          <t>Property, Plant and Equipment [Line Items]</t>
        </is>
      </c>
    </row>
    <row r="22">
      <c r="A22" s="4" t="inlineStr">
        <is>
          <t>Property, Plant and Equipment, Useful Life</t>
        </is>
      </c>
      <c r="B22" s="4" t="inlineStr">
        <is>
          <t>5 years</t>
        </is>
      </c>
    </row>
    <row r="23">
      <c r="A23" s="4" t="inlineStr">
        <is>
          <t>Minimum [Member] | Site and other equipment</t>
        </is>
      </c>
    </row>
    <row r="24">
      <c r="A24" s="3" t="inlineStr">
        <is>
          <t>Property, Plant and Equipment [Line Items]</t>
        </is>
      </c>
    </row>
    <row r="25">
      <c r="A25" s="4" t="inlineStr">
        <is>
          <t>Property, Plant and Equipment, Useful Life</t>
        </is>
      </c>
      <c r="B25" s="4" t="inlineStr">
        <is>
          <t>3 years</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CONDENSED STATEMENTS OF CHANGES IN STOCKHOLDERS' DEFICIT (Parenthetical) - USD ($) $ in Thousands</t>
        </is>
      </c>
      <c r="B1" s="2" t="inlineStr">
        <is>
          <t>6 Months Ended</t>
        </is>
      </c>
      <c r="C1" s="2" t="inlineStr">
        <is>
          <t>12 Months Ended</t>
        </is>
      </c>
    </row>
    <row r="2">
      <c r="B2" s="2" t="inlineStr">
        <is>
          <t>Jun. 30, 2020</t>
        </is>
      </c>
      <c r="C2" s="2" t="inlineStr">
        <is>
          <t>Dec. 31, 2020</t>
        </is>
      </c>
      <c r="D2" s="2" t="inlineStr">
        <is>
          <t>Dec. 31, 2019</t>
        </is>
      </c>
    </row>
    <row r="3">
      <c r="A3" s="4" t="inlineStr">
        <is>
          <t>Apic, share-based payment arrangement, increase for cost recognition</t>
        </is>
      </c>
      <c r="B3" s="5" t="n">
        <v>1551</v>
      </c>
      <c r="D3" s="5" t="n">
        <v>3966</v>
      </c>
    </row>
    <row r="4">
      <c r="A4" s="4" t="inlineStr">
        <is>
          <t>Adjustments to additional paid in capital, stock issued, issuance costs</t>
        </is>
      </c>
      <c r="D4" s="5" t="n">
        <v>359</v>
      </c>
    </row>
    <row r="5">
      <c r="A5" s="4" t="inlineStr">
        <is>
          <t>Spaceflight Inc [Member]</t>
        </is>
      </c>
    </row>
    <row r="6">
      <c r="A6" s="4" t="inlineStr">
        <is>
          <t>Apic, share-based payment arrangement, increase for cost recognition</t>
        </is>
      </c>
      <c r="B6" s="5" t="n">
        <v>218</v>
      </c>
      <c r="C6" s="5" t="n">
        <v>218</v>
      </c>
    </row>
    <row r="7">
      <c r="A7" s="4" t="inlineStr">
        <is>
          <t>OSPREY TECHNOLOGY ACQUISITION CORP.</t>
        </is>
      </c>
    </row>
    <row r="8">
      <c r="A8" s="4" t="inlineStr">
        <is>
          <t>Stock Issued During Period, Shares, New Issues</t>
        </is>
      </c>
      <c r="C8" s="6" t="n">
        <v>31625000</v>
      </c>
    </row>
  </sheetData>
  <mergeCells count="2">
    <mergeCell ref="A1:A2"/>
    <mergeCell ref="C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Finite-Lived Intangible Assets (Details)</t>
        </is>
      </c>
      <c r="B1" s="2" t="inlineStr">
        <is>
          <t>12 Months Ended</t>
        </is>
      </c>
    </row>
    <row r="2">
      <c r="B2" s="2" t="inlineStr">
        <is>
          <t>Dec. 31, 2020</t>
        </is>
      </c>
    </row>
    <row r="3">
      <c r="A3" s="4" t="inlineStr">
        <is>
          <t>Distribution agreements</t>
        </is>
      </c>
    </row>
    <row r="4">
      <c r="A4" s="3" t="inlineStr">
        <is>
          <t>Finite-Lived Intangible Assets [Line Items]</t>
        </is>
      </c>
    </row>
    <row r="5">
      <c r="A5" s="4" t="inlineStr">
        <is>
          <t>Finite-Lived Intangible Asset, Useful Life</t>
        </is>
      </c>
      <c r="B5" s="4" t="inlineStr">
        <is>
          <t>2 years</t>
        </is>
      </c>
    </row>
    <row r="6">
      <c r="A6" s="4" t="inlineStr">
        <is>
          <t>Maximum [Member] | Customer backlog and relationships</t>
        </is>
      </c>
    </row>
    <row r="7">
      <c r="A7" s="3" t="inlineStr">
        <is>
          <t>Finite-Lived Intangible Assets [Line Items]</t>
        </is>
      </c>
    </row>
    <row r="8">
      <c r="A8" s="4" t="inlineStr">
        <is>
          <t>Finite-Lived Intangible Asset, Useful Life</t>
        </is>
      </c>
      <c r="B8" s="4" t="inlineStr">
        <is>
          <t>10 years</t>
        </is>
      </c>
    </row>
    <row r="9">
      <c r="A9" s="4" t="inlineStr">
        <is>
          <t>Maximum [Member] | Technology</t>
        </is>
      </c>
    </row>
    <row r="10">
      <c r="A10" s="3" t="inlineStr">
        <is>
          <t>Finite-Lived Intangible Assets [Line Items]</t>
        </is>
      </c>
    </row>
    <row r="11">
      <c r="A11" s="4" t="inlineStr">
        <is>
          <t>Finite-Lived Intangible Asset, Useful Life</t>
        </is>
      </c>
      <c r="B11" s="4" t="inlineStr">
        <is>
          <t>5 years</t>
        </is>
      </c>
    </row>
    <row r="12">
      <c r="A12" s="4" t="inlineStr">
        <is>
          <t>Minimum [Member] | Customer backlog and relationships</t>
        </is>
      </c>
    </row>
    <row r="13">
      <c r="A13" s="3" t="inlineStr">
        <is>
          <t>Finite-Lived Intangible Assets [Line Items]</t>
        </is>
      </c>
    </row>
    <row r="14">
      <c r="A14" s="4" t="inlineStr">
        <is>
          <t>Finite-Lived Intangible Asset, Useful Life</t>
        </is>
      </c>
      <c r="B14" s="4" t="inlineStr">
        <is>
          <t>1 year</t>
        </is>
      </c>
    </row>
    <row r="15">
      <c r="A15" s="4" t="inlineStr">
        <is>
          <t>Minimum [Member] | Technology</t>
        </is>
      </c>
    </row>
    <row r="16">
      <c r="A16" s="3" t="inlineStr">
        <is>
          <t>Finite-Lived Intangible Assets [Line Items]</t>
        </is>
      </c>
    </row>
    <row r="17">
      <c r="A17" s="4" t="inlineStr">
        <is>
          <t>Finite-Lived Intangible Asset, Useful Life</t>
        </is>
      </c>
      <c r="B17" s="4" t="inlineStr">
        <is>
          <t>3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Additional Information (Detail) - USD ($)</t>
        </is>
      </c>
      <c r="B1" s="2" t="inlineStr">
        <is>
          <t>Jan. 01, 2020</t>
        </is>
      </c>
      <c r="C1" s="2" t="inlineStr">
        <is>
          <t>Jan. 01, 2019</t>
        </is>
      </c>
      <c r="D1" s="2" t="inlineStr">
        <is>
          <t>Jun. 30, 2021</t>
        </is>
      </c>
      <c r="E1" s="2" t="inlineStr">
        <is>
          <t>Jun. 30, 2020</t>
        </is>
      </c>
      <c r="F1" s="2" t="inlineStr">
        <is>
          <t>Dec. 31, 2020</t>
        </is>
      </c>
      <c r="G1" s="2" t="inlineStr">
        <is>
          <t>Dec. 31, 2019</t>
        </is>
      </c>
    </row>
    <row r="2">
      <c r="A2" s="4" t="inlineStr">
        <is>
          <t>Advertising costs</t>
        </is>
      </c>
      <c r="F2" s="5" t="n">
        <v>500000</v>
      </c>
      <c r="G2" s="5" t="n">
        <v>200000</v>
      </c>
    </row>
    <row r="3">
      <c r="A3" s="4" t="inlineStr">
        <is>
          <t>Contract with Customer, Asset</t>
        </is>
      </c>
      <c r="D3" s="5" t="n">
        <v>2649000</v>
      </c>
      <c r="F3" s="6" t="n">
        <v>3796000</v>
      </c>
    </row>
    <row r="4">
      <c r="A4" s="4" t="inlineStr">
        <is>
          <t>Revenues</t>
        </is>
      </c>
      <c r="D4" s="6" t="n">
        <v>14659000</v>
      </c>
      <c r="E4" s="5" t="n">
        <v>9411000</v>
      </c>
      <c r="F4" s="6" t="n">
        <v>21135000</v>
      </c>
      <c r="G4" s="5" t="n">
        <v>13713000</v>
      </c>
    </row>
    <row r="5">
      <c r="A5" s="4" t="inlineStr">
        <is>
          <t>Revenue recognized from performance obligations satisfied over time</t>
        </is>
      </c>
      <c r="D5" s="6" t="n">
        <v>0</v>
      </c>
      <c r="F5" s="5" t="n">
        <v>0</v>
      </c>
    </row>
    <row r="6">
      <c r="A6" s="4" t="inlineStr">
        <is>
          <t>Treasury Stock, Shares, Acquired</t>
        </is>
      </c>
      <c r="F6" s="6" t="n">
        <v>0</v>
      </c>
      <c r="G6" s="6" t="n">
        <v>0</v>
      </c>
    </row>
    <row r="7">
      <c r="A7" s="4" t="inlineStr">
        <is>
          <t>Preferred Stock, Convertible, Shares Issuable</t>
        </is>
      </c>
      <c r="F7" s="6" t="n">
        <v>0</v>
      </c>
      <c r="G7" s="6" t="n">
        <v>0</v>
      </c>
    </row>
    <row r="8">
      <c r="A8" s="4" t="inlineStr">
        <is>
          <t>Accounts Receivable, Allowance for Credit Loss, Current</t>
        </is>
      </c>
      <c r="D8" s="6" t="n">
        <v>0</v>
      </c>
      <c r="E8" s="6" t="n">
        <v>0</v>
      </c>
      <c r="F8" s="5" t="n">
        <v>0</v>
      </c>
      <c r="G8" s="5" t="n">
        <v>0</v>
      </c>
    </row>
    <row r="9">
      <c r="A9" s="4" t="inlineStr">
        <is>
          <t>Deferred Offering Costs</t>
        </is>
      </c>
      <c r="D9" s="6" t="n">
        <v>7100000</v>
      </c>
      <c r="F9" s="6" t="n">
        <v>0</v>
      </c>
    </row>
    <row r="10">
      <c r="A10" s="4" t="inlineStr">
        <is>
          <t>Revision of Prior Period, Error Correction, Adjustment [Member]</t>
        </is>
      </c>
    </row>
    <row r="11">
      <c r="A11" s="4" t="inlineStr">
        <is>
          <t>Increase decrease in stock-based compensation expense</t>
        </is>
      </c>
      <c r="D11" s="6" t="n">
        <v>600000</v>
      </c>
      <c r="E11" s="6" t="n">
        <v>14900</v>
      </c>
      <c r="F11" s="6" t="n">
        <v>3000</v>
      </c>
      <c r="G11" s="6" t="n">
        <v>100000</v>
      </c>
    </row>
    <row r="12">
      <c r="A12" s="4" t="inlineStr">
        <is>
          <t>Increase decrease In additional paid in capital and accumulated deficit</t>
        </is>
      </c>
      <c r="B12" s="5" t="n">
        <v>500000</v>
      </c>
      <c r="C12" s="5" t="n">
        <v>400000</v>
      </c>
      <c r="D12" s="6" t="n">
        <v>55900</v>
      </c>
      <c r="E12" s="6" t="n">
        <v>600000</v>
      </c>
      <c r="F12" s="5" t="n">
        <v>500000</v>
      </c>
      <c r="G12" s="5" t="n">
        <v>500000</v>
      </c>
    </row>
    <row r="13">
      <c r="A13" s="4" t="inlineStr">
        <is>
          <t>Increase decrease in selling, general and administrative expenses</t>
        </is>
      </c>
      <c r="E13" s="6" t="n">
        <v>1700000</v>
      </c>
    </row>
    <row r="14">
      <c r="A14" s="4" t="inlineStr">
        <is>
          <t>Increase decrease in interest expense</t>
        </is>
      </c>
      <c r="E14" s="6" t="n">
        <v>300000</v>
      </c>
    </row>
    <row r="15">
      <c r="A15" s="4" t="inlineStr">
        <is>
          <t>Increase decrease in gain on discontinued operations</t>
        </is>
      </c>
      <c r="E15" s="6" t="n">
        <v>1400000</v>
      </c>
    </row>
    <row r="16">
      <c r="A16" s="4" t="inlineStr">
        <is>
          <t>Maximum [Member]</t>
        </is>
      </c>
    </row>
    <row r="17">
      <c r="A17" s="4" t="inlineStr">
        <is>
          <t>Equity Method Investment, Ownership Percentage</t>
        </is>
      </c>
      <c r="F17" s="4" t="inlineStr">
        <is>
          <t>50.00%</t>
        </is>
      </c>
    </row>
    <row r="18">
      <c r="A18" s="4" t="inlineStr">
        <is>
          <t>Minimum [Member]</t>
        </is>
      </c>
    </row>
    <row r="19">
      <c r="A19" s="4" t="inlineStr">
        <is>
          <t>Equity Method Investment, Ownership Percentage</t>
        </is>
      </c>
      <c r="F19" s="4" t="inlineStr">
        <is>
          <t>20.00%</t>
        </is>
      </c>
    </row>
    <row r="20">
      <c r="A20" s="4" t="inlineStr">
        <is>
          <t>Gen3 satellites [Member]</t>
        </is>
      </c>
    </row>
    <row r="21">
      <c r="A21" s="4" t="inlineStr">
        <is>
          <t>Revenues</t>
        </is>
      </c>
      <c r="D21" s="5" t="n">
        <v>300000</v>
      </c>
      <c r="F21" s="5" t="n">
        <v>1500000</v>
      </c>
    </row>
    <row r="22">
      <c r="A22" s="4" t="inlineStr">
        <is>
          <t>Estimated contract losses</t>
        </is>
      </c>
      <c r="E22" s="5" t="n">
        <v>3300000</v>
      </c>
      <c r="F22" s="6" t="n">
        <v>6600000</v>
      </c>
    </row>
    <row r="23">
      <c r="A23" s="4" t="inlineStr">
        <is>
          <t>Current Asset Member [Member]</t>
        </is>
      </c>
    </row>
    <row r="24">
      <c r="A24" s="4" t="inlineStr">
        <is>
          <t>Contract with Customer, Asset</t>
        </is>
      </c>
      <c r="F24" s="5" t="n">
        <v>300000</v>
      </c>
    </row>
    <row r="25">
      <c r="A25" s="4" t="inlineStr">
        <is>
          <t>Two Thousand Stock Incentive Plan [Member]</t>
        </is>
      </c>
    </row>
    <row r="26">
      <c r="A26" s="4" t="inlineStr">
        <is>
          <t>Number of shares authorized for issuance under share-based payment arrangement.</t>
        </is>
      </c>
      <c r="D26" s="6" t="n">
        <v>1608800</v>
      </c>
    </row>
    <row r="27">
      <c r="A27" s="4" t="inlineStr">
        <is>
          <t>Two Thousand Stock Incentive Plan [Member] | Share-based Payment Arrangement, Option [Member]</t>
        </is>
      </c>
    </row>
    <row r="28">
      <c r="A28" s="4" t="inlineStr">
        <is>
          <t>Number of shares authorized for issuance under share-based payment arrangement.</t>
        </is>
      </c>
      <c r="F28" s="6" t="n">
        <v>98253287</v>
      </c>
    </row>
    <row r="29">
      <c r="A29" s="4" t="inlineStr">
        <is>
          <t>Two Thousand Fourteen Stock incentive plan [Member]</t>
        </is>
      </c>
    </row>
    <row r="30">
      <c r="A30" s="4" t="inlineStr">
        <is>
          <t>Number of shares authorized for issuance under share-based payment arrangement.</t>
        </is>
      </c>
      <c r="D30" s="6" t="n">
        <v>188253287</v>
      </c>
      <c r="F30" s="6" t="n">
        <v>1608800</v>
      </c>
    </row>
    <row r="31">
      <c r="A31" s="4" t="inlineStr">
        <is>
          <t>Osprey Technology Acquisition Corp [Member]</t>
        </is>
      </c>
    </row>
    <row r="32">
      <c r="A32" s="4" t="inlineStr">
        <is>
          <t>Federal depository insurance coverage</t>
        </is>
      </c>
      <c r="D32" s="5" t="n">
        <v>250000</v>
      </c>
      <c r="F32" s="5" t="n">
        <v>250000</v>
      </c>
    </row>
    <row r="33">
      <c r="A33" s="4" t="inlineStr">
        <is>
          <t>Revenues</t>
        </is>
      </c>
      <c r="D33" s="5" t="n">
        <v>0</v>
      </c>
      <c r="F33" s="5" t="n">
        <v>0</v>
      </c>
    </row>
    <row r="34">
      <c r="A34" s="4" t="inlineStr">
        <is>
          <t>IPO And Private Placement [Member] | Osprey Technology Acquisition Corp [Member]</t>
        </is>
      </c>
    </row>
    <row r="35">
      <c r="A35" s="4" t="inlineStr">
        <is>
          <t>Class of warrants to purchase common stock</t>
        </is>
      </c>
      <c r="F35" s="6" t="n">
        <v>241375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statement Of Previously Issued Financial Statements - Additional Information (Detail)</t>
        </is>
      </c>
      <c r="B1" s="2" t="inlineStr">
        <is>
          <t>Dec. 31, 2020</t>
        </is>
      </c>
    </row>
    <row r="2">
      <c r="A2" s="4" t="inlineStr">
        <is>
          <t>Osprey Technology Acquisition Corp [Member] | Tender Offer Provision [Member]</t>
        </is>
      </c>
    </row>
    <row r="3">
      <c r="A3" s="3" t="inlineStr">
        <is>
          <t>Error Corrections and Prior Period Adjustments Restatement [Line Items]</t>
        </is>
      </c>
    </row>
    <row r="4">
      <c r="A4" s="4" t="inlineStr">
        <is>
          <t>Percentage of provision made in the event of tender or exchange offer</t>
        </is>
      </c>
      <c r="B4" s="4" t="inlineStr">
        <is>
          <t>50.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M1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5" customWidth="1" min="9" max="9"/>
    <col width="16" customWidth="1" min="10" max="10"/>
    <col width="14" customWidth="1" min="11" max="11"/>
    <col width="14" customWidth="1" min="12" max="12"/>
    <col width="14" customWidth="1" min="13" max="13"/>
  </cols>
  <sheetData>
    <row r="1">
      <c r="A1" s="1" t="inlineStr">
        <is>
          <t>Restatement Of Previously Issued Financial Statements - Summary of Restatement Of Financial Statements (Detail) - USD ($)</t>
        </is>
      </c>
      <c r="B1" s="2" t="inlineStr">
        <is>
          <t>3 Months Ended</t>
        </is>
      </c>
      <c r="G1" s="2" t="inlineStr">
        <is>
          <t>6 Months Ended</t>
        </is>
      </c>
      <c r="I1" s="2" t="inlineStr">
        <is>
          <t>9 Months Ended</t>
        </is>
      </c>
      <c r="J1" s="2" t="inlineStr">
        <is>
          <t>12 Months Ended</t>
        </is>
      </c>
    </row>
    <row r="2">
      <c r="B2" s="2" t="inlineStr">
        <is>
          <t>Jun. 30, 2021</t>
        </is>
      </c>
      <c r="C2" s="2" t="inlineStr">
        <is>
          <t>Mar. 31, 2021</t>
        </is>
      </c>
      <c r="D2" s="2" t="inlineStr">
        <is>
          <t>Sep. 30, 2020</t>
        </is>
      </c>
      <c r="E2" s="2" t="inlineStr">
        <is>
          <t>Jun. 30, 2020</t>
        </is>
      </c>
      <c r="F2" s="2" t="inlineStr">
        <is>
          <t>Mar. 31, 2020</t>
        </is>
      </c>
      <c r="G2" s="2" t="inlineStr">
        <is>
          <t>Jun. 30, 2021</t>
        </is>
      </c>
      <c r="H2" s="2" t="inlineStr">
        <is>
          <t>Jun. 30, 2020</t>
        </is>
      </c>
      <c r="I2" s="2" t="inlineStr">
        <is>
          <t>Sep. 30, 2020</t>
        </is>
      </c>
      <c r="J2" s="2" t="inlineStr">
        <is>
          <t>Dec. 31, 2020</t>
        </is>
      </c>
      <c r="K2" s="2" t="inlineStr">
        <is>
          <t>Dec. 31, 2019</t>
        </is>
      </c>
      <c r="L2" s="2" t="inlineStr">
        <is>
          <t>Nov. 05, 2019</t>
        </is>
      </c>
      <c r="M2" s="2" t="inlineStr">
        <is>
          <t>Dec. 31, 2018</t>
        </is>
      </c>
    </row>
    <row r="3">
      <c r="A3" s="3" t="inlineStr">
        <is>
          <t>Prior Period Adjustment Restatement Of Consolidated Balance Sheet [Abstract]</t>
        </is>
      </c>
    </row>
    <row r="4">
      <c r="A4" s="4" t="inlineStr">
        <is>
          <t>Total Liabilities</t>
        </is>
      </c>
      <c r="B4" s="5" t="n">
        <v>265740000</v>
      </c>
      <c r="G4" s="5" t="n">
        <v>265740000</v>
      </c>
      <c r="J4" s="5" t="n">
        <v>152728000</v>
      </c>
      <c r="K4" s="5" t="n">
        <v>181659000</v>
      </c>
    </row>
    <row r="5">
      <c r="A5" s="4" t="inlineStr">
        <is>
          <t>Additional Paid-in Capital</t>
        </is>
      </c>
      <c r="B5" s="6" t="n">
        <v>136351000</v>
      </c>
      <c r="G5" s="6" t="n">
        <v>136351000</v>
      </c>
      <c r="J5" s="6" t="n">
        <v>29101000</v>
      </c>
      <c r="K5" s="6" t="n">
        <v>26681000</v>
      </c>
    </row>
    <row r="6">
      <c r="A6" s="4" t="inlineStr">
        <is>
          <t>(Accumulated Deficit) Retained Earnings</t>
        </is>
      </c>
      <c r="B6" s="6" t="n">
        <v>-428125000</v>
      </c>
      <c r="G6" s="6" t="n">
        <v>-428125000</v>
      </c>
      <c r="J6" s="6" t="n">
        <v>-223984000</v>
      </c>
      <c r="K6" s="6" t="n">
        <v>-203799000</v>
      </c>
    </row>
    <row r="7">
      <c r="A7" s="4" t="inlineStr">
        <is>
          <t>Total Stockholders' Equity</t>
        </is>
      </c>
      <c r="B7" s="6" t="n">
        <v>-304811000</v>
      </c>
      <c r="E7" s="5" t="n">
        <v>-183415000</v>
      </c>
      <c r="G7" s="6" t="n">
        <v>-304811000</v>
      </c>
      <c r="H7" s="5" t="n">
        <v>-183415000</v>
      </c>
      <c r="J7" s="6" t="n">
        <v>-207381000</v>
      </c>
      <c r="K7" s="6" t="n">
        <v>-189616000</v>
      </c>
      <c r="M7" s="5" t="n">
        <v>-127789000</v>
      </c>
    </row>
    <row r="8">
      <c r="A8" s="3" t="inlineStr">
        <is>
          <t>Prior Period Adjustment Restatement Of Consolidated Statement Of Operations [Abstract]</t>
        </is>
      </c>
    </row>
    <row r="9">
      <c r="A9" s="4" t="inlineStr">
        <is>
          <t>Net (loss)/income</t>
        </is>
      </c>
      <c r="G9" s="5" t="n">
        <v>-204141000</v>
      </c>
      <c r="H9" s="5" t="n">
        <v>5277000</v>
      </c>
      <c r="J9" s="5" t="n">
        <v>-19535000</v>
      </c>
      <c r="K9" s="5" t="n">
        <v>-66145000</v>
      </c>
    </row>
    <row r="10">
      <c r="A10" s="4" t="inlineStr">
        <is>
          <t>Basic and diluted net income/loss per share</t>
        </is>
      </c>
      <c r="G10" s="9" t="n">
        <v>-0.6899999999999999</v>
      </c>
      <c r="H10" s="9" t="n">
        <v>-0.31</v>
      </c>
      <c r="J10" s="9" t="n">
        <v>-0.55</v>
      </c>
      <c r="K10" s="9" t="n">
        <v>-2.23</v>
      </c>
    </row>
    <row r="11">
      <c r="A11" s="3" t="inlineStr">
        <is>
          <t>Prior Period Adjustment Restatement Of Consolidated Statement Of Cash Flows [Abstract]</t>
        </is>
      </c>
    </row>
    <row r="12">
      <c r="A12" s="4" t="inlineStr">
        <is>
          <t>Net (loss)/income</t>
        </is>
      </c>
      <c r="G12" s="5" t="n">
        <v>-204141000</v>
      </c>
      <c r="H12" s="5" t="n">
        <v>5277000</v>
      </c>
      <c r="J12" s="5" t="n">
        <v>-19535000</v>
      </c>
      <c r="K12" s="5" t="n">
        <v>-66145000</v>
      </c>
    </row>
    <row r="13">
      <c r="A13" s="4" t="inlineStr">
        <is>
          <t>Common Class A [Member]</t>
        </is>
      </c>
    </row>
    <row r="14">
      <c r="A14" s="3" t="inlineStr">
        <is>
          <t>Prior Period Adjustment Restatement Of Consolidated Balance Sheet [Abstract]</t>
        </is>
      </c>
    </row>
    <row r="15">
      <c r="A15" s="4" t="inlineStr">
        <is>
          <t>Class A Common Stock</t>
        </is>
      </c>
      <c r="B15" s="6" t="n">
        <v>3000</v>
      </c>
      <c r="G15" s="6" t="n">
        <v>3000</v>
      </c>
      <c r="J15" s="6" t="n">
        <v>1000</v>
      </c>
      <c r="K15" s="6" t="n">
        <v>1000</v>
      </c>
    </row>
    <row r="16">
      <c r="A16" s="4" t="inlineStr">
        <is>
          <t>Total Stockholders' Equity</t>
        </is>
      </c>
      <c r="B16" s="6" t="n">
        <v>3000</v>
      </c>
      <c r="E16" s="6" t="n">
        <v>1000</v>
      </c>
      <c r="G16" s="6" t="n">
        <v>3000</v>
      </c>
      <c r="H16" s="6" t="n">
        <v>1000</v>
      </c>
      <c r="J16" s="6" t="n">
        <v>1000</v>
      </c>
      <c r="K16" s="6" t="n">
        <v>1000</v>
      </c>
    </row>
    <row r="17">
      <c r="A17" s="4" t="inlineStr">
        <is>
          <t>Osprey Technology Acquisition Corp [Member]</t>
        </is>
      </c>
    </row>
    <row r="18">
      <c r="A18" s="3" t="inlineStr">
        <is>
          <t>Prior Period Adjustment Restatement Of Consolidated Balance Sheet [Abstract]</t>
        </is>
      </c>
    </row>
    <row r="19">
      <c r="A19" s="4" t="inlineStr">
        <is>
          <t>Total Liabilities</t>
        </is>
      </c>
      <c r="B19" s="6" t="n">
        <v>63237808</v>
      </c>
      <c r="G19" s="6" t="n">
        <v>63237808</v>
      </c>
      <c r="J19" s="6" t="n">
        <v>48958588</v>
      </c>
      <c r="K19" s="6" t="n">
        <v>33152118</v>
      </c>
    </row>
    <row r="20">
      <c r="A20" s="4" t="inlineStr">
        <is>
          <t>Warrant liabilities</t>
        </is>
      </c>
      <c r="B20" s="6" t="n">
        <v>47352375</v>
      </c>
      <c r="G20" s="6" t="n">
        <v>47352375</v>
      </c>
      <c r="J20" s="6" t="n">
        <v>35731875</v>
      </c>
      <c r="K20" s="6" t="n">
        <v>21807000</v>
      </c>
    </row>
    <row r="21">
      <c r="A21" s="4" t="inlineStr">
        <is>
          <t>Class A Common Stock Subject to Possible Redemption</t>
        </is>
      </c>
      <c r="B21" s="6" t="n">
        <v>318220077</v>
      </c>
      <c r="G21" s="6" t="n">
        <v>318220077</v>
      </c>
      <c r="J21" s="6" t="n">
        <v>264828435</v>
      </c>
      <c r="K21" s="6" t="n">
        <v>280093836</v>
      </c>
    </row>
    <row r="22">
      <c r="A22" s="4" t="inlineStr">
        <is>
          <t>Additional Paid-in Capital</t>
        </is>
      </c>
      <c r="J22" s="6" t="n">
        <v>27475941</v>
      </c>
      <c r="K22" s="6" t="n">
        <v>12210705</v>
      </c>
    </row>
    <row r="23">
      <c r="A23" s="4" t="inlineStr">
        <is>
          <t>(Accumulated Deficit) Retained Earnings</t>
        </is>
      </c>
      <c r="B23" s="6" t="n">
        <v>-63087128</v>
      </c>
      <c r="G23" s="6" t="n">
        <v>-63087128</v>
      </c>
      <c r="J23" s="6" t="n">
        <v>-22477253</v>
      </c>
      <c r="K23" s="6" t="n">
        <v>-7211857</v>
      </c>
    </row>
    <row r="24">
      <c r="A24" s="4" t="inlineStr">
        <is>
          <t>Total Stockholders' Equity</t>
        </is>
      </c>
      <c r="B24" s="6" t="n">
        <v>-63086337</v>
      </c>
      <c r="C24" s="5" t="n">
        <v>-61301730</v>
      </c>
      <c r="E24" s="6" t="n">
        <v>5000004</v>
      </c>
      <c r="F24" s="5" t="n">
        <v>5000009</v>
      </c>
      <c r="G24" s="6" t="n">
        <v>-63086337</v>
      </c>
      <c r="H24" s="6" t="n">
        <v>5000004</v>
      </c>
      <c r="J24" s="5" t="n">
        <v>5000009</v>
      </c>
      <c r="K24" s="5" t="n">
        <v>5000004</v>
      </c>
      <c r="M24" s="5" t="n">
        <v>22823</v>
      </c>
    </row>
    <row r="25">
      <c r="A25" s="4" t="inlineStr">
        <is>
          <t>Number of Class A Common Stock subject to redemption</t>
        </is>
      </c>
      <c r="J25" s="6" t="n">
        <v>26315833</v>
      </c>
      <c r="K25" s="6" t="n">
        <v>27965424</v>
      </c>
    </row>
    <row r="26">
      <c r="A26" s="3" t="inlineStr">
        <is>
          <t>Prior Period Adjustment Restatement Of Consolidated Statement Of Operations [Abstract]</t>
        </is>
      </c>
    </row>
    <row r="27">
      <c r="A27" s="4" t="inlineStr">
        <is>
          <t>Net (loss)/income</t>
        </is>
      </c>
      <c r="B27" s="6" t="n">
        <v>-1823714</v>
      </c>
      <c r="C27" s="6" t="n">
        <v>-12870990</v>
      </c>
      <c r="E27" s="6" t="n">
        <v>-9128568</v>
      </c>
      <c r="F27" s="6" t="n">
        <v>6442454</v>
      </c>
      <c r="G27" s="6" t="n">
        <v>-14694704</v>
      </c>
      <c r="H27" s="6" t="n">
        <v>-2686114</v>
      </c>
      <c r="J27" s="5" t="n">
        <v>-15265396</v>
      </c>
      <c r="K27" s="5" t="n">
        <v>-7209680</v>
      </c>
    </row>
    <row r="28">
      <c r="A28" s="4" t="inlineStr">
        <is>
          <t>Transaction costs</t>
        </is>
      </c>
      <c r="K28" s="6" t="n">
        <v>560698</v>
      </c>
    </row>
    <row r="29">
      <c r="A29" s="4" t="inlineStr">
        <is>
          <t>Change in fair value of warrant liabilities</t>
        </is>
      </c>
      <c r="B29" s="5" t="n">
        <v>899000</v>
      </c>
      <c r="E29" s="5" t="n">
        <v>9014125</v>
      </c>
      <c r="G29" s="5" t="n">
        <v>11620500</v>
      </c>
      <c r="H29" s="5" t="n">
        <v>3620625</v>
      </c>
      <c r="J29" s="5" t="n">
        <v>13924875</v>
      </c>
      <c r="K29" s="5" t="n">
        <v>6999875</v>
      </c>
    </row>
    <row r="30">
      <c r="A30" s="4" t="inlineStr">
        <is>
          <t>Weighted average shares outstanding of Class A redeemable common stock</t>
        </is>
      </c>
      <c r="B30" s="6" t="n">
        <v>31625000</v>
      </c>
      <c r="E30" s="6" t="n">
        <v>28488312</v>
      </c>
      <c r="G30" s="6" t="n">
        <v>28793444</v>
      </c>
      <c r="H30" s="6" t="n">
        <v>28226868</v>
      </c>
      <c r="J30" s="6" t="n">
        <v>27639376</v>
      </c>
      <c r="K30" s="6" t="n">
        <v>28129383</v>
      </c>
    </row>
    <row r="31">
      <c r="A31" s="4" t="inlineStr">
        <is>
          <t>Weighted average shares outstanding of Class A and Class B non-redeemable common stock</t>
        </is>
      </c>
      <c r="B31" s="6" t="n">
        <v>7906250</v>
      </c>
      <c r="E31" s="6" t="n">
        <v>11042938</v>
      </c>
      <c r="G31" s="6" t="n">
        <v>9314206</v>
      </c>
      <c r="H31" s="6" t="n">
        <v>11304382</v>
      </c>
      <c r="J31" s="6" t="n">
        <v>11891874</v>
      </c>
      <c r="K31" s="6" t="n">
        <v>7814396</v>
      </c>
    </row>
    <row r="32">
      <c r="A32" s="4" t="inlineStr">
        <is>
          <t>Basic and diluted net income/loss per share</t>
        </is>
      </c>
      <c r="B32" s="9" t="n">
        <v>-0.23</v>
      </c>
      <c r="E32" s="9" t="n">
        <v>-0.83</v>
      </c>
      <c r="G32" s="9" t="n">
        <v>-1.58</v>
      </c>
      <c r="H32" s="9" t="n">
        <v>-0.34</v>
      </c>
      <c r="J32" s="9" t="n">
        <v>-1.39</v>
      </c>
      <c r="K32" s="9" t="n">
        <v>-0.98</v>
      </c>
    </row>
    <row r="33">
      <c r="A33" s="3" t="inlineStr">
        <is>
          <t>Prior Period Adjustment Restatement Of Consolidated Statement Of Cash Flows [Abstract]</t>
        </is>
      </c>
    </row>
    <row r="34">
      <c r="A34" s="4" t="inlineStr">
        <is>
          <t>Net (loss)/income</t>
        </is>
      </c>
      <c r="B34" s="5" t="n">
        <v>-1823714</v>
      </c>
      <c r="C34" s="5" t="n">
        <v>-12870990</v>
      </c>
      <c r="E34" s="5" t="n">
        <v>-9128568</v>
      </c>
      <c r="F34" s="6" t="n">
        <v>6442454</v>
      </c>
      <c r="G34" s="5" t="n">
        <v>-14694704</v>
      </c>
      <c r="H34" s="5" t="n">
        <v>-2686114</v>
      </c>
      <c r="J34" s="5" t="n">
        <v>-15265396</v>
      </c>
      <c r="K34" s="5" t="n">
        <v>-7209680</v>
      </c>
    </row>
    <row r="35">
      <c r="A35" s="4" t="inlineStr">
        <is>
          <t>Transaction costs allocable to warrant liabilities</t>
        </is>
      </c>
      <c r="K35" s="6" t="n">
        <v>-560698</v>
      </c>
    </row>
    <row r="36">
      <c r="A36" s="4" t="inlineStr">
        <is>
          <t>Change in fair value of warrant liabilities</t>
        </is>
      </c>
      <c r="B36" s="6" t="n">
        <v>-899000</v>
      </c>
      <c r="E36" s="6" t="n">
        <v>-9014125</v>
      </c>
      <c r="G36" s="6" t="n">
        <v>-11620500</v>
      </c>
      <c r="H36" s="6" t="n">
        <v>-3620625</v>
      </c>
      <c r="J36" s="6" t="n">
        <v>-13924875</v>
      </c>
      <c r="K36" s="6" t="n">
        <v>-6999875</v>
      </c>
    </row>
    <row r="37">
      <c r="A37" s="4" t="inlineStr">
        <is>
          <t>Osprey Technology Acquisition Corp [Member] | Common Class A [Member]</t>
        </is>
      </c>
    </row>
    <row r="38">
      <c r="A38" s="3" t="inlineStr">
        <is>
          <t>Prior Period Adjustment Restatement Of Consolidated Balance Sheet [Abstract]</t>
        </is>
      </c>
    </row>
    <row r="39">
      <c r="A39" s="4" t="inlineStr">
        <is>
          <t>Class A Common Stock Subject to Possible Redemption</t>
        </is>
      </c>
      <c r="B39" s="5" t="n">
        <v>318220077</v>
      </c>
      <c r="G39" s="5" t="n">
        <v>318220077</v>
      </c>
    </row>
    <row r="40">
      <c r="A40" s="4" t="inlineStr">
        <is>
          <t>Class A Common Stock</t>
        </is>
      </c>
      <c r="J40" s="6" t="n">
        <v>530</v>
      </c>
      <c r="K40" s="6" t="n">
        <v>365</v>
      </c>
    </row>
    <row r="41">
      <c r="A41" s="4" t="inlineStr">
        <is>
          <t>Total Stockholders' Equity</t>
        </is>
      </c>
      <c r="E41" s="5" t="n">
        <v>403</v>
      </c>
      <c r="F41" s="6" t="n">
        <v>313</v>
      </c>
      <c r="H41" s="5" t="n">
        <v>403</v>
      </c>
      <c r="J41" s="5" t="n">
        <v>530</v>
      </c>
      <c r="K41" s="5" t="n">
        <v>365</v>
      </c>
    </row>
    <row r="42">
      <c r="A42" s="4" t="inlineStr">
        <is>
          <t>Number of Class A Common Stock subject to redemption</t>
        </is>
      </c>
      <c r="B42" s="6" t="n">
        <v>31625000</v>
      </c>
      <c r="G42" s="6" t="n">
        <v>31625000</v>
      </c>
      <c r="J42" s="6" t="n">
        <v>26315833</v>
      </c>
      <c r="K42" s="6" t="n">
        <v>27965424</v>
      </c>
    </row>
    <row r="43">
      <c r="A43" s="3" t="inlineStr">
        <is>
          <t>Prior Period Adjustment Restatement Of Consolidated Statement Of Operations [Abstract]</t>
        </is>
      </c>
    </row>
    <row r="44">
      <c r="A44" s="4" t="inlineStr">
        <is>
          <t>Basic and diluted net income/loss per share</t>
        </is>
      </c>
      <c r="J44" s="9" t="n">
        <v>0.05</v>
      </c>
      <c r="K44" s="9" t="n">
        <v>0.02</v>
      </c>
    </row>
    <row r="45">
      <c r="A45" s="4" t="inlineStr">
        <is>
          <t>Osprey Technology Acquisition Corp [Member] | Common Stock Subject to Mandatory Redemption [Member]</t>
        </is>
      </c>
    </row>
    <row r="46">
      <c r="A46" s="3" t="inlineStr">
        <is>
          <t>Prior Period Adjustment Restatement Of Consolidated Statement Of Operations [Abstract]</t>
        </is>
      </c>
    </row>
    <row r="47">
      <c r="A47" s="4" t="inlineStr">
        <is>
          <t>Weighted average shares outstanding of Class A redeemable common stock</t>
        </is>
      </c>
      <c r="B47" s="6" t="n">
        <v>31625000</v>
      </c>
      <c r="E47" s="6" t="n">
        <v>28488312</v>
      </c>
      <c r="G47" s="6" t="n">
        <v>28793444</v>
      </c>
      <c r="H47" s="6" t="n">
        <v>28226868</v>
      </c>
    </row>
    <row r="48">
      <c r="A48" s="4" t="inlineStr">
        <is>
          <t>Basic and diluted net income/loss per share</t>
        </is>
      </c>
      <c r="B48" s="5" t="n">
        <v>0</v>
      </c>
      <c r="E48" s="9" t="n">
        <v>0.04</v>
      </c>
      <c r="G48" s="5" t="n">
        <v>0</v>
      </c>
      <c r="H48" s="9" t="n">
        <v>0.04</v>
      </c>
    </row>
    <row r="49">
      <c r="A49" s="4" t="inlineStr">
        <is>
          <t>Osprey Technology Acquisition Corp [Member] | As Previously Reported</t>
        </is>
      </c>
    </row>
    <row r="50">
      <c r="A50" s="3" t="inlineStr">
        <is>
          <t>Prior Period Adjustment Restatement Of Consolidated Balance Sheet [Abstract]</t>
        </is>
      </c>
    </row>
    <row r="51">
      <c r="A51" s="4" t="inlineStr">
        <is>
          <t>Total Liabilities</t>
        </is>
      </c>
      <c r="D51" s="5" t="n">
        <v>12941784</v>
      </c>
      <c r="E51" s="5" t="n">
        <v>11436321</v>
      </c>
      <c r="F51" s="6" t="n">
        <v>11569881</v>
      </c>
      <c r="H51" s="5" t="n">
        <v>11436321</v>
      </c>
      <c r="I51" s="5" t="n">
        <v>12941784</v>
      </c>
      <c r="J51" s="5" t="n">
        <v>13226713</v>
      </c>
      <c r="K51" s="5" t="n">
        <v>11345118</v>
      </c>
      <c r="L51" s="5" t="n">
        <v>9625000</v>
      </c>
    </row>
    <row r="52">
      <c r="A52" s="4" t="inlineStr">
        <is>
          <t>Class A Common Stock Subject to Possible Redemption</t>
        </is>
      </c>
      <c r="D52" s="6" t="n">
        <v>300966968</v>
      </c>
      <c r="E52" s="6" t="n">
        <v>302835347</v>
      </c>
      <c r="F52" s="6" t="n">
        <v>302949785</v>
      </c>
      <c r="H52" s="6" t="n">
        <v>302835347</v>
      </c>
      <c r="I52" s="6" t="n">
        <v>300966968</v>
      </c>
      <c r="J52" s="6" t="n">
        <v>300560310</v>
      </c>
      <c r="K52" s="6" t="n">
        <v>301900836</v>
      </c>
      <c r="L52" s="6" t="n">
        <v>261728500</v>
      </c>
    </row>
    <row r="53">
      <c r="A53" s="4" t="inlineStr">
        <is>
          <t>Class A Common Stock</t>
        </is>
      </c>
      <c r="D53" s="6" t="n">
        <v>171</v>
      </c>
      <c r="E53" s="6" t="n">
        <v>150</v>
      </c>
      <c r="F53" s="6" t="n">
        <v>150</v>
      </c>
      <c r="H53" s="6" t="n">
        <v>150</v>
      </c>
      <c r="I53" s="6" t="n">
        <v>171</v>
      </c>
      <c r="J53" s="6" t="n">
        <v>175</v>
      </c>
      <c r="K53" s="6" t="n">
        <v>148</v>
      </c>
      <c r="L53" s="6" t="n">
        <v>133</v>
      </c>
    </row>
    <row r="54">
      <c r="A54" s="4" t="inlineStr">
        <is>
          <t>Additional Paid-in Capital</t>
        </is>
      </c>
      <c r="D54" s="6" t="n">
        <v>5584194</v>
      </c>
      <c r="E54" s="6" t="n">
        <v>3715836</v>
      </c>
      <c r="F54" s="6" t="n">
        <v>3601398</v>
      </c>
      <c r="H54" s="6" t="n">
        <v>3715836</v>
      </c>
      <c r="I54" s="6" t="n">
        <v>5584194</v>
      </c>
      <c r="J54" s="6" t="n">
        <v>5990848</v>
      </c>
      <c r="K54" s="6" t="n">
        <v>4650349</v>
      </c>
      <c r="L54" s="6" t="n">
        <v>5016450</v>
      </c>
    </row>
    <row r="55">
      <c r="A55" s="4" t="inlineStr">
        <is>
          <t>(Accumulated Deficit) Retained Earnings</t>
        </is>
      </c>
      <c r="D55" s="6" t="n">
        <v>-585146</v>
      </c>
      <c r="E55" s="6" t="n">
        <v>1283227</v>
      </c>
      <c r="F55" s="6" t="n">
        <v>1397670</v>
      </c>
      <c r="H55" s="6" t="n">
        <v>1283227</v>
      </c>
      <c r="I55" s="6" t="n">
        <v>-585146</v>
      </c>
      <c r="J55" s="6" t="n">
        <v>-991805</v>
      </c>
      <c r="K55" s="6" t="n">
        <v>348716</v>
      </c>
      <c r="L55" s="6" t="n">
        <v>-17365</v>
      </c>
    </row>
    <row r="56">
      <c r="A56" s="4" t="inlineStr">
        <is>
          <t>Total Stockholders' Equity</t>
        </is>
      </c>
      <c r="D56" s="6" t="n">
        <v>5000010</v>
      </c>
      <c r="E56" s="6" t="n">
        <v>5000004</v>
      </c>
      <c r="F56" s="6" t="n">
        <v>5000009</v>
      </c>
      <c r="H56" s="6" t="n">
        <v>5000004</v>
      </c>
      <c r="I56" s="6" t="n">
        <v>5000010</v>
      </c>
      <c r="J56" s="6" t="n">
        <v>5000009</v>
      </c>
      <c r="K56" s="6" t="n">
        <v>5000004</v>
      </c>
      <c r="L56" s="5" t="n">
        <v>5000009</v>
      </c>
    </row>
    <row r="57">
      <c r="A57" s="3" t="inlineStr">
        <is>
          <t>Prior Period Adjustment Restatement Of Consolidated Statement Of Operations [Abstract]</t>
        </is>
      </c>
    </row>
    <row r="58">
      <c r="A58" s="4" t="inlineStr">
        <is>
          <t>Net (loss)/income</t>
        </is>
      </c>
      <c r="D58" s="5" t="n">
        <v>-1868373</v>
      </c>
      <c r="E58" s="5" t="n">
        <v>-114443</v>
      </c>
      <c r="F58" s="5" t="n">
        <v>1048954</v>
      </c>
      <c r="H58" s="5" t="n">
        <v>934511</v>
      </c>
      <c r="I58" s="5" t="n">
        <v>-933862</v>
      </c>
      <c r="J58" s="5" t="n">
        <v>-1340521</v>
      </c>
      <c r="K58" s="5" t="n">
        <v>350893</v>
      </c>
    </row>
    <row r="59">
      <c r="A59" s="4" t="inlineStr">
        <is>
          <t>Weighted average shares outstanding of Class A and Class B non-redeemable common stock</t>
        </is>
      </c>
      <c r="D59" s="6" t="n">
        <v>9411691</v>
      </c>
      <c r="E59" s="6" t="n">
        <v>9411058</v>
      </c>
      <c r="F59" s="6" t="n">
        <v>9388548</v>
      </c>
      <c r="H59" s="6" t="n">
        <v>9399803</v>
      </c>
      <c r="I59" s="6" t="n">
        <v>9403795</v>
      </c>
      <c r="J59" s="6" t="n">
        <v>9458716</v>
      </c>
      <c r="K59" s="6" t="n">
        <v>7591097</v>
      </c>
    </row>
    <row r="60">
      <c r="A60" s="4" t="inlineStr">
        <is>
          <t>Basic and diluted net income/loss per share</t>
        </is>
      </c>
      <c r="D60" s="9" t="n">
        <v>-0.21</v>
      </c>
      <c r="E60" s="9" t="n">
        <v>-0.02</v>
      </c>
      <c r="F60" s="9" t="n">
        <v>-0.02</v>
      </c>
      <c r="H60" s="9" t="n">
        <v>-0.03</v>
      </c>
      <c r="I60" s="9" t="n">
        <v>-0.25</v>
      </c>
      <c r="J60" s="9" t="n">
        <v>-0.29</v>
      </c>
      <c r="K60" s="9" t="n">
        <v>-0.02</v>
      </c>
    </row>
    <row r="61">
      <c r="A61" s="3" t="inlineStr">
        <is>
          <t>Prior Period Adjustment Restatement Of Consolidated Statement Of Cash Flows [Abstract]</t>
        </is>
      </c>
    </row>
    <row r="62">
      <c r="A62" s="4" t="inlineStr">
        <is>
          <t>Net (loss)/income</t>
        </is>
      </c>
      <c r="D62" s="5" t="n">
        <v>-1868373</v>
      </c>
      <c r="E62" s="5" t="n">
        <v>-114443</v>
      </c>
      <c r="F62" s="5" t="n">
        <v>1048954</v>
      </c>
      <c r="H62" s="5" t="n">
        <v>934511</v>
      </c>
      <c r="I62" s="5" t="n">
        <v>-933862</v>
      </c>
      <c r="J62" s="5" t="n">
        <v>-1340521</v>
      </c>
      <c r="K62" s="5" t="n">
        <v>350893</v>
      </c>
    </row>
    <row r="63">
      <c r="A63" s="4" t="inlineStr">
        <is>
          <t>Osprey Technology Acquisition Corp [Member] | As Previously Reported | Common Class A [Member]</t>
        </is>
      </c>
    </row>
    <row r="64">
      <c r="A64" s="3" t="inlineStr">
        <is>
          <t>Prior Period Adjustment Restatement Of Consolidated Balance Sheet [Abstract]</t>
        </is>
      </c>
    </row>
    <row r="65">
      <c r="A65" s="4" t="inlineStr">
        <is>
          <t>Number of Class A Common Stock subject to redemption</t>
        </is>
      </c>
      <c r="D65" s="6" t="n">
        <v>29908965</v>
      </c>
      <c r="E65" s="6" t="n">
        <v>30119559</v>
      </c>
      <c r="F65" s="6" t="n">
        <v>30120192</v>
      </c>
      <c r="H65" s="6" t="n">
        <v>30119559</v>
      </c>
      <c r="I65" s="6" t="n">
        <v>29908965</v>
      </c>
      <c r="J65" s="6" t="n">
        <v>29866487</v>
      </c>
      <c r="K65" s="6" t="n">
        <v>30142702</v>
      </c>
      <c r="L65" s="6" t="n">
        <v>26172850</v>
      </c>
    </row>
    <row r="66">
      <c r="A66" s="4" t="inlineStr">
        <is>
          <t>Osprey Technology Acquisition Corp [Member] | As Previously Reported | Common Stock Subject to Mandatory Redemption [Member]</t>
        </is>
      </c>
    </row>
    <row r="67">
      <c r="A67" s="3" t="inlineStr">
        <is>
          <t>Prior Period Adjustment Restatement Of Consolidated Statement Of Operations [Abstract]</t>
        </is>
      </c>
    </row>
    <row r="68">
      <c r="A68" s="4" t="inlineStr">
        <is>
          <t>Weighted average shares outstanding of Class A redeemable common stock</t>
        </is>
      </c>
      <c r="D68" s="6" t="n">
        <v>29908965</v>
      </c>
      <c r="E68" s="6" t="n">
        <v>30119559</v>
      </c>
      <c r="F68" s="6" t="n">
        <v>30120192</v>
      </c>
      <c r="H68" s="6" t="n">
        <v>30131447</v>
      </c>
      <c r="I68" s="6" t="n">
        <v>30127455</v>
      </c>
      <c r="J68" s="6" t="n">
        <v>22578037</v>
      </c>
      <c r="K68" s="6" t="n">
        <v>29584814</v>
      </c>
    </row>
    <row r="69">
      <c r="A69" s="4" t="inlineStr">
        <is>
          <t>Basic and diluted net income/loss per share</t>
        </is>
      </c>
      <c r="D69" s="5" t="n">
        <v>0</v>
      </c>
      <c r="E69" s="5" t="n">
        <v>0</v>
      </c>
      <c r="F69" s="5" t="n">
        <v>0</v>
      </c>
      <c r="H69" s="5" t="n">
        <v>0</v>
      </c>
      <c r="I69" s="5" t="n">
        <v>0</v>
      </c>
      <c r="J69" s="9" t="n">
        <v>0.06</v>
      </c>
      <c r="K69" s="9" t="n">
        <v>0.02</v>
      </c>
    </row>
    <row r="70">
      <c r="A70" s="4" t="inlineStr">
        <is>
          <t>Osprey Technology Acquisition Corp [Member] | Adjustments</t>
        </is>
      </c>
    </row>
    <row r="71">
      <c r="A71" s="3" t="inlineStr">
        <is>
          <t>Prior Period Adjustment Restatement Of Consolidated Balance Sheet [Abstract]</t>
        </is>
      </c>
    </row>
    <row r="72">
      <c r="A72" s="4" t="inlineStr">
        <is>
          <t>Total Liabilities</t>
        </is>
      </c>
      <c r="D72" s="5" t="n">
        <v>34042250</v>
      </c>
      <c r="E72" s="5" t="n">
        <v>25427625</v>
      </c>
      <c r="F72" s="5" t="n">
        <v>16413500</v>
      </c>
      <c r="H72" s="5" t="n">
        <v>25427625</v>
      </c>
      <c r="I72" s="5" t="n">
        <v>34042250</v>
      </c>
      <c r="J72" s="5" t="n">
        <v>35731875</v>
      </c>
      <c r="K72" s="5" t="n">
        <v>21807000</v>
      </c>
      <c r="L72" s="5" t="n">
        <v>13037500</v>
      </c>
    </row>
    <row r="73">
      <c r="A73" s="4" t="inlineStr">
        <is>
          <t>Warrant liabilities</t>
        </is>
      </c>
      <c r="D73" s="6" t="n">
        <v>34042250</v>
      </c>
      <c r="E73" s="6" t="n">
        <v>25427625</v>
      </c>
      <c r="F73" s="6" t="n">
        <v>16413500</v>
      </c>
      <c r="H73" s="6" t="n">
        <v>25427625</v>
      </c>
      <c r="I73" s="6" t="n">
        <v>34042250</v>
      </c>
      <c r="J73" s="6" t="n">
        <v>35731875</v>
      </c>
      <c r="K73" s="6" t="n">
        <v>21807000</v>
      </c>
      <c r="L73" s="6" t="n">
        <v>13037500</v>
      </c>
    </row>
    <row r="74">
      <c r="A74" s="4" t="inlineStr">
        <is>
          <t>Class A Common Stock Subject to Possible Redemption</t>
        </is>
      </c>
      <c r="D74" s="6" t="n">
        <v>-34042250</v>
      </c>
      <c r="E74" s="6" t="n">
        <v>-25427625</v>
      </c>
      <c r="F74" s="6" t="n">
        <v>-16413500</v>
      </c>
      <c r="H74" s="6" t="n">
        <v>-25427625</v>
      </c>
      <c r="I74" s="6" t="n">
        <v>-34042250</v>
      </c>
      <c r="J74" s="6" t="n">
        <v>-35731875</v>
      </c>
      <c r="K74" s="6" t="n">
        <v>-21807000</v>
      </c>
      <c r="L74" s="6" t="n">
        <v>-13037500</v>
      </c>
    </row>
    <row r="75">
      <c r="A75" s="4" t="inlineStr">
        <is>
          <t>Class A Common Stock</t>
        </is>
      </c>
      <c r="D75" s="6" t="n">
        <v>338</v>
      </c>
      <c r="E75" s="6" t="n">
        <v>253</v>
      </c>
      <c r="F75" s="6" t="n">
        <v>163</v>
      </c>
      <c r="H75" s="6" t="n">
        <v>253</v>
      </c>
      <c r="I75" s="6" t="n">
        <v>338</v>
      </c>
      <c r="J75" s="6" t="n">
        <v>355</v>
      </c>
      <c r="K75" s="6" t="n">
        <v>217</v>
      </c>
      <c r="L75" s="6" t="n">
        <v>130</v>
      </c>
    </row>
    <row r="76">
      <c r="A76" s="4" t="inlineStr">
        <is>
          <t>Additional Paid-in Capital</t>
        </is>
      </c>
      <c r="D76" s="6" t="n">
        <v>19795485</v>
      </c>
      <c r="E76" s="6" t="n">
        <v>11180945</v>
      </c>
      <c r="F76" s="6" t="n">
        <v>2166910</v>
      </c>
      <c r="H76" s="6" t="n">
        <v>11180945</v>
      </c>
      <c r="I76" s="6" t="n">
        <v>19795485</v>
      </c>
      <c r="J76" s="6" t="n">
        <v>21485093</v>
      </c>
      <c r="K76" s="6" t="n">
        <v>7560356</v>
      </c>
      <c r="L76" s="6" t="n">
        <v>491371</v>
      </c>
    </row>
    <row r="77">
      <c r="A77" s="4" t="inlineStr">
        <is>
          <t>(Accumulated Deficit) Retained Earnings</t>
        </is>
      </c>
      <c r="D77" s="6" t="n">
        <v>-19795823</v>
      </c>
      <c r="E77" s="6" t="n">
        <v>-11181198</v>
      </c>
      <c r="F77" s="6" t="n">
        <v>-2167073</v>
      </c>
      <c r="H77" s="6" t="n">
        <v>-11181198</v>
      </c>
      <c r="I77" s="6" t="n">
        <v>-19795823</v>
      </c>
      <c r="J77" s="6" t="n">
        <v>-21485448</v>
      </c>
      <c r="K77" s="6" t="n">
        <v>-7560573</v>
      </c>
      <c r="L77" s="5" t="n">
        <v>-491501</v>
      </c>
    </row>
    <row r="78">
      <c r="A78" s="3" t="inlineStr">
        <is>
          <t>Prior Period Adjustment Restatement Of Consolidated Statement Of Operations [Abstract]</t>
        </is>
      </c>
    </row>
    <row r="79">
      <c r="A79" s="4" t="inlineStr">
        <is>
          <t>Net (loss)/income</t>
        </is>
      </c>
      <c r="D79" s="6" t="n">
        <v>-8614625</v>
      </c>
      <c r="E79" s="6" t="n">
        <v>-9014125</v>
      </c>
      <c r="F79" s="6" t="n">
        <v>5393500</v>
      </c>
      <c r="H79" s="6" t="n">
        <v>-3620625</v>
      </c>
      <c r="I79" s="6" t="n">
        <v>-12235250</v>
      </c>
      <c r="J79" s="6" t="n">
        <v>-13924875</v>
      </c>
      <c r="K79" s="6" t="n">
        <v>-7560573</v>
      </c>
    </row>
    <row r="80">
      <c r="A80" s="4" t="inlineStr">
        <is>
          <t>Transaction costs</t>
        </is>
      </c>
      <c r="K80" s="6" t="n">
        <v>-560698</v>
      </c>
    </row>
    <row r="81">
      <c r="A81" s="4" t="inlineStr">
        <is>
          <t>Change in fair value of warrant liabilities</t>
        </is>
      </c>
      <c r="D81" s="5" t="n">
        <v>-8614625</v>
      </c>
      <c r="E81" s="5" t="n">
        <v>-9014125</v>
      </c>
      <c r="F81" s="5" t="n">
        <v>5393500</v>
      </c>
      <c r="H81" s="5" t="n">
        <v>-3620625</v>
      </c>
      <c r="I81" s="5" t="n">
        <v>-12235250</v>
      </c>
      <c r="J81" s="5" t="n">
        <v>-13924875</v>
      </c>
      <c r="K81" s="5" t="n">
        <v>-6999875</v>
      </c>
    </row>
    <row r="82">
      <c r="A82" s="4" t="inlineStr">
        <is>
          <t>Weighted average shares outstanding of Class A and Class B non-redeemable common stock</t>
        </is>
      </c>
      <c r="D82" s="6" t="n">
        <v>2528994</v>
      </c>
      <c r="E82" s="6" t="n">
        <v>1631880</v>
      </c>
      <c r="F82" s="6" t="n">
        <v>2177278</v>
      </c>
      <c r="H82" s="6" t="n">
        <v>1904579</v>
      </c>
      <c r="I82" s="6" t="n">
        <v>2114237</v>
      </c>
      <c r="J82" s="6" t="n">
        <v>2433158</v>
      </c>
      <c r="K82" s="6" t="n">
        <v>223299</v>
      </c>
    </row>
    <row r="83">
      <c r="A83" s="4" t="inlineStr">
        <is>
          <t>Basic and diluted net income/loss per share</t>
        </is>
      </c>
      <c r="D83" s="9" t="n">
        <v>-0.67</v>
      </c>
      <c r="E83" s="9" t="n">
        <v>-0.8100000000000001</v>
      </c>
      <c r="F83" s="9" t="n">
        <v>0.48</v>
      </c>
      <c r="H83" s="9" t="n">
        <v>-0.31</v>
      </c>
      <c r="I83" s="5" t="n">
        <v>-1</v>
      </c>
      <c r="J83" s="9" t="n">
        <v>-1.1</v>
      </c>
      <c r="K83" s="9" t="n">
        <v>-0.96</v>
      </c>
    </row>
    <row r="84">
      <c r="A84" s="3" t="inlineStr">
        <is>
          <t>Prior Period Adjustment Restatement Of Consolidated Statement Of Cash Flows [Abstract]</t>
        </is>
      </c>
    </row>
    <row r="85">
      <c r="A85" s="4" t="inlineStr">
        <is>
          <t>Net (loss)/income</t>
        </is>
      </c>
      <c r="D85" s="5" t="n">
        <v>-8614625</v>
      </c>
      <c r="E85" s="5" t="n">
        <v>-9014125</v>
      </c>
      <c r="F85" s="5" t="n">
        <v>5393500</v>
      </c>
      <c r="H85" s="5" t="n">
        <v>-3620625</v>
      </c>
      <c r="I85" s="5" t="n">
        <v>-12235250</v>
      </c>
      <c r="J85" s="5" t="n">
        <v>-13924875</v>
      </c>
      <c r="K85" s="5" t="n">
        <v>-7560573</v>
      </c>
    </row>
    <row r="86">
      <c r="A86" s="4" t="inlineStr">
        <is>
          <t>Transaction costs allocable to warrant liabilities</t>
        </is>
      </c>
      <c r="K86" s="6" t="n">
        <v>560698</v>
      </c>
    </row>
    <row r="87">
      <c r="A87" s="4" t="inlineStr">
        <is>
          <t>Change in fair value of warrant liabilities</t>
        </is>
      </c>
      <c r="D87" s="5" t="n">
        <v>8614625</v>
      </c>
      <c r="E87" s="5" t="n">
        <v>9014125</v>
      </c>
      <c r="F87" s="5" t="n">
        <v>-5393500</v>
      </c>
      <c r="H87" s="5" t="n">
        <v>3620625</v>
      </c>
      <c r="I87" s="5" t="n">
        <v>12235250</v>
      </c>
      <c r="J87" s="5" t="n">
        <v>13924875</v>
      </c>
      <c r="K87" s="5" t="n">
        <v>6999875</v>
      </c>
    </row>
    <row r="88">
      <c r="A88" s="4" t="inlineStr">
        <is>
          <t>Osprey Technology Acquisition Corp [Member] | Adjustments | Common Class A [Member]</t>
        </is>
      </c>
    </row>
    <row r="89">
      <c r="A89" s="3" t="inlineStr">
        <is>
          <t>Prior Period Adjustment Restatement Of Consolidated Balance Sheet [Abstract]</t>
        </is>
      </c>
    </row>
    <row r="90">
      <c r="A90" s="4" t="inlineStr">
        <is>
          <t>Number of Class A Common Stock subject to redemption</t>
        </is>
      </c>
      <c r="D90" s="6" t="n">
        <v>-3382991</v>
      </c>
      <c r="E90" s="6" t="n">
        <v>-2528994</v>
      </c>
      <c r="F90" s="6" t="n">
        <v>-1631880</v>
      </c>
      <c r="H90" s="6" t="n">
        <v>-2528994</v>
      </c>
      <c r="I90" s="6" t="n">
        <v>-3382991</v>
      </c>
      <c r="J90" s="6" t="n">
        <v>-3550654</v>
      </c>
      <c r="K90" s="6" t="n">
        <v>-2177278</v>
      </c>
      <c r="L90" s="6" t="n">
        <v>-1303750</v>
      </c>
    </row>
    <row r="91">
      <c r="A91" s="4" t="inlineStr">
        <is>
          <t>Osprey Technology Acquisition Corp [Member] | Adjustments | Common Stock Subject to Mandatory Redemption [Member]</t>
        </is>
      </c>
    </row>
    <row r="92">
      <c r="A92" s="3" t="inlineStr">
        <is>
          <t>Prior Period Adjustment Restatement Of Consolidated Statement Of Operations [Abstract]</t>
        </is>
      </c>
    </row>
    <row r="93">
      <c r="A93" s="4" t="inlineStr">
        <is>
          <t>Weighted average shares outstanding of Class A redeemable common stock</t>
        </is>
      </c>
      <c r="D93" s="6" t="n">
        <v>-2528994</v>
      </c>
      <c r="E93" s="6" t="n">
        <v>-1631880</v>
      </c>
      <c r="F93" s="6" t="n">
        <v>-2177278</v>
      </c>
      <c r="H93" s="6" t="n">
        <v>-1904579</v>
      </c>
      <c r="I93" s="6" t="n">
        <v>-2114237</v>
      </c>
      <c r="J93" s="6" t="n">
        <v>5061339</v>
      </c>
      <c r="K93" s="6" t="n">
        <v>-1455432</v>
      </c>
    </row>
    <row r="94">
      <c r="A94" s="4" t="inlineStr">
        <is>
          <t>Basic and diluted net income/loss per share</t>
        </is>
      </c>
      <c r="J94" s="9" t="n">
        <v>-0.01</v>
      </c>
    </row>
    <row r="95">
      <c r="A95" s="4" t="inlineStr">
        <is>
          <t>Osprey Technology Acquisition Corp [Member] | As Restated</t>
        </is>
      </c>
    </row>
    <row r="96">
      <c r="A96" s="3" t="inlineStr">
        <is>
          <t>Prior Period Adjustment Restatement Of Consolidated Balance Sheet [Abstract]</t>
        </is>
      </c>
    </row>
    <row r="97">
      <c r="A97" s="4" t="inlineStr">
        <is>
          <t>Total Liabilities</t>
        </is>
      </c>
      <c r="D97" s="5" t="n">
        <v>46984034</v>
      </c>
      <c r="E97" s="5" t="n">
        <v>36863946</v>
      </c>
      <c r="F97" s="5" t="n">
        <v>27983381</v>
      </c>
      <c r="H97" s="5" t="n">
        <v>36863946</v>
      </c>
      <c r="I97" s="5" t="n">
        <v>46984034</v>
      </c>
      <c r="J97" s="5" t="n">
        <v>48958588</v>
      </c>
      <c r="K97" s="5" t="n">
        <v>33152118</v>
      </c>
      <c r="L97" s="5" t="n">
        <v>22662500</v>
      </c>
    </row>
    <row r="98">
      <c r="A98" s="4" t="inlineStr">
        <is>
          <t>Warrant liabilities</t>
        </is>
      </c>
      <c r="D98" s="6" t="n">
        <v>34042250</v>
      </c>
      <c r="E98" s="6" t="n">
        <v>25427625</v>
      </c>
      <c r="F98" s="6" t="n">
        <v>16413500</v>
      </c>
      <c r="H98" s="6" t="n">
        <v>25427625</v>
      </c>
      <c r="I98" s="6" t="n">
        <v>34042250</v>
      </c>
      <c r="J98" s="6" t="n">
        <v>35731875</v>
      </c>
      <c r="K98" s="6" t="n">
        <v>21807000</v>
      </c>
      <c r="L98" s="6" t="n">
        <v>13037500</v>
      </c>
    </row>
    <row r="99">
      <c r="A99" s="4" t="inlineStr">
        <is>
          <t>Class A Common Stock Subject to Possible Redemption</t>
        </is>
      </c>
      <c r="D99" s="6" t="n">
        <v>266924718</v>
      </c>
      <c r="E99" s="6" t="n">
        <v>277407722</v>
      </c>
      <c r="F99" s="6" t="n">
        <v>286536285</v>
      </c>
      <c r="H99" s="6" t="n">
        <v>277407722</v>
      </c>
      <c r="I99" s="6" t="n">
        <v>266924718</v>
      </c>
      <c r="J99" s="6" t="n">
        <v>264828435</v>
      </c>
      <c r="K99" s="6" t="n">
        <v>280093836</v>
      </c>
      <c r="L99" s="6" t="n">
        <v>248691000</v>
      </c>
    </row>
    <row r="100">
      <c r="A100" s="4" t="inlineStr">
        <is>
          <t>Class A Common Stock</t>
        </is>
      </c>
      <c r="D100" s="6" t="n">
        <v>509</v>
      </c>
      <c r="E100" s="6" t="n">
        <v>403</v>
      </c>
      <c r="F100" s="6" t="n">
        <v>313</v>
      </c>
      <c r="H100" s="6" t="n">
        <v>403</v>
      </c>
      <c r="I100" s="6" t="n">
        <v>509</v>
      </c>
      <c r="J100" s="6" t="n">
        <v>530</v>
      </c>
      <c r="K100" s="6" t="n">
        <v>365</v>
      </c>
      <c r="L100" s="6" t="n">
        <v>263</v>
      </c>
    </row>
    <row r="101">
      <c r="A101" s="4" t="inlineStr">
        <is>
          <t>Additional Paid-in Capital</t>
        </is>
      </c>
      <c r="D101" s="6" t="n">
        <v>25379679</v>
      </c>
      <c r="E101" s="6" t="n">
        <v>14896781</v>
      </c>
      <c r="F101" s="6" t="n">
        <v>5768308</v>
      </c>
      <c r="H101" s="6" t="n">
        <v>14896781</v>
      </c>
      <c r="I101" s="6" t="n">
        <v>25379679</v>
      </c>
      <c r="J101" s="6" t="n">
        <v>27475941</v>
      </c>
      <c r="K101" s="6" t="n">
        <v>12210705</v>
      </c>
      <c r="L101" s="6" t="n">
        <v>5507821</v>
      </c>
    </row>
    <row r="102">
      <c r="A102" s="4" t="inlineStr">
        <is>
          <t>(Accumulated Deficit) Retained Earnings</t>
        </is>
      </c>
      <c r="D102" s="6" t="n">
        <v>-20380969</v>
      </c>
      <c r="E102" s="6" t="n">
        <v>-9897971</v>
      </c>
      <c r="F102" s="6" t="n">
        <v>-769403</v>
      </c>
      <c r="H102" s="6" t="n">
        <v>-9897971</v>
      </c>
      <c r="I102" s="6" t="n">
        <v>-20380969</v>
      </c>
      <c r="J102" s="6" t="n">
        <v>-22477253</v>
      </c>
      <c r="K102" s="6" t="n">
        <v>-7211857</v>
      </c>
      <c r="L102" s="6" t="n">
        <v>-508866</v>
      </c>
    </row>
    <row r="103">
      <c r="A103" s="4" t="inlineStr">
        <is>
          <t>Total Stockholders' Equity</t>
        </is>
      </c>
      <c r="D103" s="6" t="n">
        <v>5000010</v>
      </c>
      <c r="E103" s="6" t="n">
        <v>5000004</v>
      </c>
      <c r="F103" s="6" t="n">
        <v>5000009</v>
      </c>
      <c r="H103" s="6" t="n">
        <v>5000004</v>
      </c>
      <c r="I103" s="6" t="n">
        <v>5000010</v>
      </c>
      <c r="J103" s="6" t="n">
        <v>5000009</v>
      </c>
      <c r="K103" s="6" t="n">
        <v>5000004</v>
      </c>
      <c r="L103" s="5" t="n">
        <v>5000009</v>
      </c>
    </row>
    <row r="104">
      <c r="A104" s="3" t="inlineStr">
        <is>
          <t>Prior Period Adjustment Restatement Of Consolidated Statement Of Operations [Abstract]</t>
        </is>
      </c>
    </row>
    <row r="105">
      <c r="A105" s="4" t="inlineStr">
        <is>
          <t>Net (loss)/income</t>
        </is>
      </c>
      <c r="D105" s="6" t="n">
        <v>-10482998</v>
      </c>
      <c r="E105" s="6" t="n">
        <v>-9128568</v>
      </c>
      <c r="F105" s="6" t="n">
        <v>6442454</v>
      </c>
      <c r="H105" s="6" t="n">
        <v>-2686114</v>
      </c>
      <c r="I105" s="6" t="n">
        <v>-13169112</v>
      </c>
      <c r="J105" s="6" t="n">
        <v>-15265396</v>
      </c>
      <c r="K105" s="6" t="n">
        <v>-7209680</v>
      </c>
    </row>
    <row r="106">
      <c r="A106" s="4" t="inlineStr">
        <is>
          <t>Transaction costs</t>
        </is>
      </c>
      <c r="K106" s="6" t="n">
        <v>-560698</v>
      </c>
    </row>
    <row r="107">
      <c r="A107" s="4" t="inlineStr">
        <is>
          <t>Change in fair value of warrant liabilities</t>
        </is>
      </c>
      <c r="D107" s="5" t="n">
        <v>-8614625</v>
      </c>
      <c r="E107" s="5" t="n">
        <v>-9014125</v>
      </c>
      <c r="F107" s="5" t="n">
        <v>5393500</v>
      </c>
      <c r="H107" s="5" t="n">
        <v>-3620625</v>
      </c>
      <c r="I107" s="5" t="n">
        <v>-12235250</v>
      </c>
      <c r="J107" s="5" t="n">
        <v>-13924875</v>
      </c>
      <c r="K107" s="5" t="n">
        <v>-6999875</v>
      </c>
    </row>
    <row r="108">
      <c r="A108" s="4" t="inlineStr">
        <is>
          <t>Weighted average shares outstanding of Class A and Class B non-redeemable common stock</t>
        </is>
      </c>
      <c r="D108" s="6" t="n">
        <v>11940685</v>
      </c>
      <c r="E108" s="6" t="n">
        <v>11042938</v>
      </c>
      <c r="F108" s="6" t="n">
        <v>11565826</v>
      </c>
      <c r="H108" s="6" t="n">
        <v>11304382</v>
      </c>
      <c r="I108" s="6" t="n">
        <v>11518031</v>
      </c>
      <c r="J108" s="6" t="n">
        <v>11891874</v>
      </c>
      <c r="K108" s="6" t="n">
        <v>7814396</v>
      </c>
    </row>
    <row r="109">
      <c r="A109" s="4" t="inlineStr">
        <is>
          <t>Basic and diluted net income/loss per share</t>
        </is>
      </c>
      <c r="D109" s="9" t="n">
        <v>-0.88</v>
      </c>
      <c r="E109" s="9" t="n">
        <v>-0.83</v>
      </c>
      <c r="F109" s="9" t="n">
        <v>0.46</v>
      </c>
      <c r="H109" s="9" t="n">
        <v>-0.34</v>
      </c>
      <c r="I109" s="9" t="n">
        <v>-1.25</v>
      </c>
      <c r="J109" s="9" t="n">
        <v>-1.39</v>
      </c>
      <c r="K109" s="9" t="n">
        <v>-0.98</v>
      </c>
    </row>
    <row r="110">
      <c r="A110" s="3" t="inlineStr">
        <is>
          <t>Prior Period Adjustment Restatement Of Consolidated Statement Of Cash Flows [Abstract]</t>
        </is>
      </c>
    </row>
    <row r="111">
      <c r="A111" s="4" t="inlineStr">
        <is>
          <t>Net (loss)/income</t>
        </is>
      </c>
      <c r="D111" s="5" t="n">
        <v>-10482998</v>
      </c>
      <c r="E111" s="5" t="n">
        <v>-9128568</v>
      </c>
      <c r="F111" s="5" t="n">
        <v>6442454</v>
      </c>
      <c r="H111" s="5" t="n">
        <v>-2686114</v>
      </c>
      <c r="I111" s="5" t="n">
        <v>-13169112</v>
      </c>
      <c r="J111" s="5" t="n">
        <v>-15265396</v>
      </c>
      <c r="K111" s="5" t="n">
        <v>-7209680</v>
      </c>
    </row>
    <row r="112">
      <c r="A112" s="4" t="inlineStr">
        <is>
          <t>Transaction costs allocable to warrant liabilities</t>
        </is>
      </c>
      <c r="K112" s="6" t="n">
        <v>560698</v>
      </c>
    </row>
    <row r="113">
      <c r="A113" s="4" t="inlineStr">
        <is>
          <t>Change in fair value of warrant liabilities</t>
        </is>
      </c>
      <c r="D113" s="5" t="n">
        <v>8614625</v>
      </c>
      <c r="E113" s="5" t="n">
        <v>9014125</v>
      </c>
      <c r="F113" s="5" t="n">
        <v>-5393500</v>
      </c>
      <c r="H113" s="5" t="n">
        <v>3620625</v>
      </c>
      <c r="I113" s="5" t="n">
        <v>12235250</v>
      </c>
      <c r="J113" s="5" t="n">
        <v>13924875</v>
      </c>
      <c r="K113" s="5" t="n">
        <v>6999875</v>
      </c>
    </row>
    <row r="114">
      <c r="A114" s="4" t="inlineStr">
        <is>
          <t>Osprey Technology Acquisition Corp [Member] | As Restated | Common Class A [Member]</t>
        </is>
      </c>
    </row>
    <row r="115">
      <c r="A115" s="3" t="inlineStr">
        <is>
          <t>Prior Period Adjustment Restatement Of Consolidated Balance Sheet [Abstract]</t>
        </is>
      </c>
    </row>
    <row r="116">
      <c r="A116" s="4" t="inlineStr">
        <is>
          <t>Number of Class A Common Stock subject to redemption</t>
        </is>
      </c>
      <c r="D116" s="6" t="n">
        <v>26525974</v>
      </c>
      <c r="E116" s="6" t="n">
        <v>27590565</v>
      </c>
      <c r="F116" s="6" t="n">
        <v>28488312</v>
      </c>
      <c r="H116" s="6" t="n">
        <v>27590565</v>
      </c>
      <c r="I116" s="6" t="n">
        <v>26525974</v>
      </c>
      <c r="J116" s="6" t="n">
        <v>26315833</v>
      </c>
      <c r="K116" s="6" t="n">
        <v>27965424</v>
      </c>
      <c r="L116" s="6" t="n">
        <v>24869100</v>
      </c>
    </row>
    <row r="117">
      <c r="A117" s="4" t="inlineStr">
        <is>
          <t>Osprey Technology Acquisition Corp [Member] | As Restated | Common Stock Subject to Mandatory Redemption [Member]</t>
        </is>
      </c>
    </row>
    <row r="118">
      <c r="A118" s="3" t="inlineStr">
        <is>
          <t>Prior Period Adjustment Restatement Of Consolidated Statement Of Operations [Abstract]</t>
        </is>
      </c>
    </row>
    <row r="119">
      <c r="A119" s="4" t="inlineStr">
        <is>
          <t>Weighted average shares outstanding of Class A redeemable common stock</t>
        </is>
      </c>
      <c r="D119" s="6" t="n">
        <v>27590565</v>
      </c>
      <c r="E119" s="6" t="n">
        <v>28488312</v>
      </c>
      <c r="F119" s="6" t="n">
        <v>27965424</v>
      </c>
      <c r="H119" s="6" t="n">
        <v>28226868</v>
      </c>
      <c r="I119" s="6" t="n">
        <v>28013219</v>
      </c>
      <c r="J119" s="6" t="n">
        <v>27639376</v>
      </c>
      <c r="K119" s="6" t="n">
        <v>28129383</v>
      </c>
    </row>
    <row r="120">
      <c r="A120" s="4" t="inlineStr">
        <is>
          <t>Basic and diluted net income/loss per share</t>
        </is>
      </c>
      <c r="D120" s="5" t="n">
        <v>0</v>
      </c>
      <c r="E120" s="5" t="n">
        <v>0</v>
      </c>
      <c r="F120" s="5" t="n">
        <v>0</v>
      </c>
      <c r="H120" s="5" t="n">
        <v>0</v>
      </c>
      <c r="I120" s="5" t="n">
        <v>0</v>
      </c>
      <c r="J120" s="9" t="n">
        <v>0.05</v>
      </c>
      <c r="K120" s="9" t="n">
        <v>0.02</v>
      </c>
    </row>
  </sheetData>
  <mergeCells count="4">
    <mergeCell ref="A1:A2"/>
    <mergeCell ref="B1:F1"/>
    <mergeCell ref="G1:H1"/>
    <mergeCell ref="J1:K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itial Public Offering - Additional Information (Detail) - Osprey Technology Acquisition Corp [Member] - $ / shares</t>
        </is>
      </c>
      <c r="B1" s="2" t="inlineStr">
        <is>
          <t>Nov. 13, 2019</t>
        </is>
      </c>
      <c r="C1" s="2" t="inlineStr">
        <is>
          <t>Nov. 05, 2019</t>
        </is>
      </c>
      <c r="D1" s="2" t="inlineStr">
        <is>
          <t>Jun. 30, 2021</t>
        </is>
      </c>
      <c r="E1" s="2" t="inlineStr">
        <is>
          <t>Dec. 31, 2020</t>
        </is>
      </c>
    </row>
    <row r="2">
      <c r="A2" s="4" t="inlineStr">
        <is>
          <t>Second Closing Of Offering</t>
        </is>
      </c>
    </row>
    <row r="3">
      <c r="A3" s="4" t="inlineStr">
        <is>
          <t>Number of shares issued</t>
        </is>
      </c>
      <c r="B3" s="6" t="n">
        <v>4125000</v>
      </c>
    </row>
    <row r="4">
      <c r="A4" s="4" t="inlineStr">
        <is>
          <t>Number of shares of common stock issuable on exercise of each warrant</t>
        </is>
      </c>
      <c r="B4" s="6" t="n">
        <v>1</v>
      </c>
    </row>
    <row r="5">
      <c r="A5" s="4" t="inlineStr">
        <is>
          <t>Exercise price of warrants</t>
        </is>
      </c>
      <c r="B5" s="9" t="n">
        <v>11.5</v>
      </c>
    </row>
    <row r="6">
      <c r="A6" s="4" t="inlineStr">
        <is>
          <t>IPO [Member]</t>
        </is>
      </c>
    </row>
    <row r="7">
      <c r="A7" s="4" t="inlineStr">
        <is>
          <t>Number of shares issued</t>
        </is>
      </c>
      <c r="C7" s="6" t="n">
        <v>27500000</v>
      </c>
      <c r="D7" s="6" t="n">
        <v>31625000</v>
      </c>
      <c r="E7" s="6" t="n">
        <v>31625000</v>
      </c>
    </row>
    <row r="8">
      <c r="A8" s="4" t="inlineStr">
        <is>
          <t>Shares issued, price per share</t>
        </is>
      </c>
      <c r="C8" s="5" t="n">
        <v>1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ivate Placement - Additional Information (Detail) - USD ($)</t>
        </is>
      </c>
      <c r="B1" s="2" t="inlineStr">
        <is>
          <t>Nov. 13, 2019</t>
        </is>
      </c>
      <c r="C1" s="2" t="inlineStr">
        <is>
          <t>Dec. 31, 2020</t>
        </is>
      </c>
      <c r="D1" s="2" t="inlineStr">
        <is>
          <t>Jun. 30, 2021</t>
        </is>
      </c>
      <c r="E1" s="2" t="inlineStr">
        <is>
          <t>Nov. 05, 2019</t>
        </is>
      </c>
    </row>
    <row r="2">
      <c r="A2" s="4" t="inlineStr">
        <is>
          <t>Osprey Technology Acquisition Corp [Member]</t>
        </is>
      </c>
    </row>
    <row r="3">
      <c r="A3" s="4" t="inlineStr">
        <is>
          <t>Stock Issued During Period, Shares, New Issues</t>
        </is>
      </c>
      <c r="C3" s="6" t="n">
        <v>31625000</v>
      </c>
    </row>
    <row r="4">
      <c r="A4" s="4" t="inlineStr">
        <is>
          <t>Warrant | Osprey Technology Acquisition Corp [Member]</t>
        </is>
      </c>
    </row>
    <row r="5">
      <c r="A5" s="4" t="inlineStr">
        <is>
          <t>Exercise price of warrants</t>
        </is>
      </c>
      <c r="C5" s="5" t="n">
        <v>1</v>
      </c>
      <c r="D5" s="5" t="n">
        <v>1</v>
      </c>
    </row>
    <row r="6">
      <c r="A6" s="4" t="inlineStr">
        <is>
          <t>Private Placement</t>
        </is>
      </c>
    </row>
    <row r="7">
      <c r="A7" s="4" t="inlineStr">
        <is>
          <t>Exercise price of warrants</t>
        </is>
      </c>
      <c r="B7" s="9" t="n">
        <v>0.62</v>
      </c>
    </row>
    <row r="8">
      <c r="A8" s="4" t="inlineStr">
        <is>
          <t>Private Placement | Osprey Technology Acquisition Corp [Member]</t>
        </is>
      </c>
    </row>
    <row r="9">
      <c r="A9" s="4" t="inlineStr">
        <is>
          <t>Exercise price of warrants</t>
        </is>
      </c>
      <c r="B9" s="10" t="n">
        <v>0.62</v>
      </c>
    </row>
    <row r="10">
      <c r="A10" s="4" t="inlineStr">
        <is>
          <t>Private Placement | Warrant | Osprey Technology Acquisition Corp [Member]</t>
        </is>
      </c>
    </row>
    <row r="11">
      <c r="A11" s="4" t="inlineStr">
        <is>
          <t>Shares issued, price per share</t>
        </is>
      </c>
      <c r="E11" s="5" t="n">
        <v>1</v>
      </c>
    </row>
    <row r="12">
      <c r="A12" s="4" t="inlineStr">
        <is>
          <t>Exercise price of warrants</t>
        </is>
      </c>
      <c r="B12" s="9" t="n">
        <v>11.5</v>
      </c>
    </row>
    <row r="13">
      <c r="A13" s="4" t="inlineStr">
        <is>
          <t>Number of shares of common stock issuable on exercise of each warrant</t>
        </is>
      </c>
      <c r="B13" s="6" t="n">
        <v>1</v>
      </c>
    </row>
    <row r="14">
      <c r="A14" s="4" t="inlineStr">
        <is>
          <t>Additional Private Placement | Warrant | Osprey Technology Acquisition Corp [Member]</t>
        </is>
      </c>
    </row>
    <row r="15">
      <c r="A15" s="4" t="inlineStr">
        <is>
          <t>Stock Issued During Period, Shares, New Issues</t>
        </is>
      </c>
      <c r="B15" s="6" t="n">
        <v>8325000</v>
      </c>
    </row>
    <row r="16">
      <c r="A16" s="4" t="inlineStr">
        <is>
          <t>Stock issued during period, value, new issues</t>
        </is>
      </c>
      <c r="B16" s="5" t="n">
        <v>8325000</v>
      </c>
    </row>
    <row r="17">
      <c r="A17" s="4" t="inlineStr">
        <is>
          <t>IPO [Member] | Warrant | Osprey Technology Acquisition Corp [Member]</t>
        </is>
      </c>
    </row>
    <row r="18">
      <c r="A18" s="4" t="inlineStr">
        <is>
          <t>Exercise price of warrants</t>
        </is>
      </c>
      <c r="B18" s="5" t="n">
        <v>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venues - Additional Information (Detail) - USD ($) $ in Millions</t>
        </is>
      </c>
      <c r="B1" s="2" t="inlineStr">
        <is>
          <t>Jun. 30, 2021</t>
        </is>
      </c>
      <c r="C1" s="2" t="inlineStr">
        <is>
          <t>Dec. 31, 2020</t>
        </is>
      </c>
    </row>
    <row r="2">
      <c r="A2" s="3" t="inlineStr">
        <is>
          <t>Disaggregation of Revenue [Line Items]</t>
        </is>
      </c>
    </row>
    <row r="3">
      <c r="A3" s="4" t="inlineStr">
        <is>
          <t>Remaining performance obligations</t>
        </is>
      </c>
      <c r="B3" s="11" t="n">
        <v>36.2</v>
      </c>
      <c r="C3" s="11" t="n">
        <v>46.1</v>
      </c>
    </row>
    <row r="4">
      <c r="A4" s="4" t="inlineStr">
        <is>
          <t>Remaining Fiscal Year 2021 [Member]</t>
        </is>
      </c>
    </row>
    <row r="5">
      <c r="A5" s="3" t="inlineStr">
        <is>
          <t>Disaggregation of Revenue [Line Items]</t>
        </is>
      </c>
    </row>
    <row r="6">
      <c r="A6" s="4" t="inlineStr">
        <is>
          <t>Remaining performance obligations</t>
        </is>
      </c>
      <c r="B6" s="12" t="n">
        <v>18.4</v>
      </c>
    </row>
    <row r="7">
      <c r="A7" s="4" t="inlineStr">
        <is>
          <t>2021 [Member]</t>
        </is>
      </c>
    </row>
    <row r="8">
      <c r="A8" s="3" t="inlineStr">
        <is>
          <t>Disaggregation of Revenue [Line Items]</t>
        </is>
      </c>
    </row>
    <row r="9">
      <c r="A9" s="4" t="inlineStr">
        <is>
          <t>Remaining performance obligations</t>
        </is>
      </c>
      <c r="C9" s="12" t="n">
        <v>28.5</v>
      </c>
    </row>
    <row r="10">
      <c r="A10" s="4" t="inlineStr">
        <is>
          <t>2022 [Member]</t>
        </is>
      </c>
    </row>
    <row r="11">
      <c r="A11" s="3" t="inlineStr">
        <is>
          <t>Disaggregation of Revenue [Line Items]</t>
        </is>
      </c>
    </row>
    <row r="12">
      <c r="A12" s="4" t="inlineStr">
        <is>
          <t>Remaining performance obligations</t>
        </is>
      </c>
      <c r="B12" s="12" t="n">
        <v>16.8</v>
      </c>
      <c r="C12" s="12" t="n">
        <v>11.4</v>
      </c>
    </row>
    <row r="13">
      <c r="A13" s="4" t="inlineStr">
        <is>
          <t>Thereafter [Member]</t>
        </is>
      </c>
    </row>
    <row r="14">
      <c r="A14" s="3" t="inlineStr">
        <is>
          <t>Disaggregation of Revenue [Line Items]</t>
        </is>
      </c>
    </row>
    <row r="15">
      <c r="A15" s="4" t="inlineStr">
        <is>
          <t>Remaining performance obligations</t>
        </is>
      </c>
      <c r="B15" s="5" t="n">
        <v>1</v>
      </c>
      <c r="C15" s="11" t="n">
        <v>6.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s - Summary of Disaggregation of Revenue (Detail)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Disaggregation of Revenue [Line Items]</t>
        </is>
      </c>
    </row>
    <row r="4">
      <c r="A4" s="4" t="inlineStr">
        <is>
          <t>Revenue from contract with customers excluding assessed tax</t>
        </is>
      </c>
      <c r="B4" s="5" t="n">
        <v>14659</v>
      </c>
      <c r="C4" s="5" t="n">
        <v>9411</v>
      </c>
      <c r="D4" s="5" t="n">
        <v>21135</v>
      </c>
      <c r="E4" s="5" t="n">
        <v>13713</v>
      </c>
    </row>
    <row r="5">
      <c r="A5" s="4" t="inlineStr">
        <is>
          <t>Point in time [Member]</t>
        </is>
      </c>
    </row>
    <row r="6">
      <c r="A6" s="3" t="inlineStr">
        <is>
          <t>Disaggregation of Revenue [Line Items]</t>
        </is>
      </c>
    </row>
    <row r="7">
      <c r="A7" s="4" t="inlineStr">
        <is>
          <t>Revenue from contract with customers excluding assessed tax</t>
        </is>
      </c>
      <c r="B7" s="6" t="n">
        <v>4461</v>
      </c>
      <c r="C7" s="6" t="n">
        <v>1172</v>
      </c>
      <c r="D7" s="6" t="n">
        <v>5405</v>
      </c>
      <c r="E7" s="6" t="n">
        <v>2505</v>
      </c>
    </row>
    <row r="8">
      <c r="A8" s="4" t="inlineStr">
        <is>
          <t>Over time [Member]</t>
        </is>
      </c>
    </row>
    <row r="9">
      <c r="A9" s="3" t="inlineStr">
        <is>
          <t>Disaggregation of Revenue [Line Items]</t>
        </is>
      </c>
    </row>
    <row r="10">
      <c r="A10" s="4" t="inlineStr">
        <is>
          <t>Revenue from contract with customers excluding assessed tax</t>
        </is>
      </c>
      <c r="B10" s="6" t="n">
        <v>10198</v>
      </c>
      <c r="C10" s="6" t="n">
        <v>8239</v>
      </c>
      <c r="D10" s="6" t="n">
        <v>15730</v>
      </c>
      <c r="E10" s="6" t="n">
        <v>11208</v>
      </c>
    </row>
    <row r="11">
      <c r="A11" s="4" t="inlineStr">
        <is>
          <t>US Federal Government and Agencies [Member]</t>
        </is>
      </c>
    </row>
    <row r="12">
      <c r="A12" s="3" t="inlineStr">
        <is>
          <t>Disaggregation of Revenue [Line Items]</t>
        </is>
      </c>
    </row>
    <row r="13">
      <c r="A13" s="4" t="inlineStr">
        <is>
          <t>Revenue from contract with customers excluding assessed tax</t>
        </is>
      </c>
      <c r="B13" s="6" t="n">
        <v>12307</v>
      </c>
      <c r="C13" s="6" t="n">
        <v>7868</v>
      </c>
      <c r="D13" s="6" t="n">
        <v>17050</v>
      </c>
      <c r="E13" s="6" t="n">
        <v>11680</v>
      </c>
    </row>
    <row r="14">
      <c r="A14" s="4" t="inlineStr">
        <is>
          <t>Commercial and Other [Member]</t>
        </is>
      </c>
    </row>
    <row r="15">
      <c r="A15" s="3" t="inlineStr">
        <is>
          <t>Disaggregation of Revenue [Line Items]</t>
        </is>
      </c>
    </row>
    <row r="16">
      <c r="A16" s="4" t="inlineStr">
        <is>
          <t>Revenue from contract with customers excluding assessed tax</t>
        </is>
      </c>
      <c r="B16" s="6" t="n">
        <v>2352</v>
      </c>
      <c r="C16" s="6" t="n">
        <v>1543</v>
      </c>
      <c r="D16" s="6" t="n">
        <v>4085</v>
      </c>
      <c r="E16" s="6" t="n">
        <v>2033</v>
      </c>
    </row>
    <row r="17">
      <c r="A17" s="4" t="inlineStr">
        <is>
          <t>US [Member]</t>
        </is>
      </c>
    </row>
    <row r="18">
      <c r="A18" s="3" t="inlineStr">
        <is>
          <t>Disaggregation of Revenue [Line Items]</t>
        </is>
      </c>
    </row>
    <row r="19">
      <c r="A19" s="4" t="inlineStr">
        <is>
          <t>Revenue from contract with customers excluding assessed tax</t>
        </is>
      </c>
      <c r="B19" s="6" t="n">
        <v>12359</v>
      </c>
      <c r="C19" s="6" t="n">
        <v>7978</v>
      </c>
      <c r="D19" s="6" t="n">
        <v>17239</v>
      </c>
      <c r="E19" s="6" t="n">
        <v>11908</v>
      </c>
    </row>
    <row r="20">
      <c r="A20" s="4" t="inlineStr">
        <is>
          <t>Middle East [Member]</t>
        </is>
      </c>
    </row>
    <row r="21">
      <c r="A21" s="3" t="inlineStr">
        <is>
          <t>Disaggregation of Revenue [Line Items]</t>
        </is>
      </c>
    </row>
    <row r="22">
      <c r="A22" s="4" t="inlineStr">
        <is>
          <t>Revenue from contract with customers excluding assessed tax</t>
        </is>
      </c>
      <c r="B22" s="6" t="n">
        <v>1380</v>
      </c>
      <c r="C22" s="6" t="n">
        <v>1197</v>
      </c>
      <c r="D22" s="6" t="n">
        <v>3185</v>
      </c>
      <c r="E22" s="6" t="n">
        <v>1537</v>
      </c>
    </row>
    <row r="23">
      <c r="A23" s="4" t="inlineStr">
        <is>
          <t>Asia [Member]</t>
        </is>
      </c>
    </row>
    <row r="24">
      <c r="A24" s="3" t="inlineStr">
        <is>
          <t>Disaggregation of Revenue [Line Items]</t>
        </is>
      </c>
    </row>
    <row r="25">
      <c r="A25" s="4" t="inlineStr">
        <is>
          <t>Revenue from contract with customers excluding assessed tax</t>
        </is>
      </c>
      <c r="B25" s="6" t="n">
        <v>770</v>
      </c>
      <c r="C25" s="6" t="n">
        <v>214</v>
      </c>
      <c r="D25" s="6" t="n">
        <v>668</v>
      </c>
      <c r="E25" s="6" t="n">
        <v>268</v>
      </c>
    </row>
    <row r="26">
      <c r="A26" s="4" t="inlineStr">
        <is>
          <t>Other [Member]</t>
        </is>
      </c>
    </row>
    <row r="27">
      <c r="A27" s="3" t="inlineStr">
        <is>
          <t>Disaggregation of Revenue [Line Items]</t>
        </is>
      </c>
    </row>
    <row r="28">
      <c r="A28" s="4" t="inlineStr">
        <is>
          <t>Revenue from contract with customers excluding assessed tax</t>
        </is>
      </c>
      <c r="B28" s="6" t="n">
        <v>150</v>
      </c>
      <c r="C28" s="6" t="n">
        <v>22</v>
      </c>
      <c r="D28" s="6" t="n">
        <v>43</v>
      </c>
    </row>
    <row r="29">
      <c r="A29" s="4" t="inlineStr">
        <is>
          <t>Imagery [Member]</t>
        </is>
      </c>
    </row>
    <row r="30">
      <c r="A30" s="3" t="inlineStr">
        <is>
          <t>Disaggregation of Revenue [Line Items]</t>
        </is>
      </c>
    </row>
    <row r="31">
      <c r="A31" s="4" t="inlineStr">
        <is>
          <t>Revenue from contract with customers excluding assessed tax</t>
        </is>
      </c>
      <c r="B31" s="6" t="n">
        <v>2848</v>
      </c>
      <c r="C31" s="6" t="n">
        <v>408</v>
      </c>
      <c r="D31" s="6" t="n">
        <v>3005</v>
      </c>
      <c r="E31" s="6" t="n">
        <v>623</v>
      </c>
    </row>
    <row r="32">
      <c r="A32" s="4" t="inlineStr">
        <is>
          <t>Data, Software and Analytics [Member]</t>
        </is>
      </c>
    </row>
    <row r="33">
      <c r="A33" s="3" t="inlineStr">
        <is>
          <t>Disaggregation of Revenue [Line Items]</t>
        </is>
      </c>
    </row>
    <row r="34">
      <c r="A34" s="4" t="inlineStr">
        <is>
          <t>Revenue from contract with customers excluding assessed tax</t>
        </is>
      </c>
      <c r="B34" s="6" t="n">
        <v>8267</v>
      </c>
      <c r="C34" s="6" t="n">
        <v>7318</v>
      </c>
      <c r="D34" s="6" t="n">
        <v>15732</v>
      </c>
      <c r="E34" s="6" t="n">
        <v>12702</v>
      </c>
    </row>
    <row r="35">
      <c r="A35" s="4" t="inlineStr">
        <is>
          <t>Engineering and Integration [Member]</t>
        </is>
      </c>
    </row>
    <row r="36">
      <c r="A36" s="3" t="inlineStr">
        <is>
          <t>Disaggregation of Revenue [Line Items]</t>
        </is>
      </c>
    </row>
    <row r="37">
      <c r="A37" s="4" t="inlineStr">
        <is>
          <t>Revenue from contract with customers excluding assessed tax</t>
        </is>
      </c>
      <c r="B37" s="5" t="n">
        <v>3544</v>
      </c>
      <c r="C37" s="5" t="n">
        <v>1685</v>
      </c>
      <c r="D37" s="5" t="n">
        <v>2398</v>
      </c>
      <c r="E37" s="5" t="n">
        <v>388</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s - Summary of Disaggregation of Accounts Receivable on the Basis of Customers (Detail) - USD ($) $ in Thousands</t>
        </is>
      </c>
      <c r="B1" s="2" t="inlineStr">
        <is>
          <t>Jun. 30, 2021</t>
        </is>
      </c>
      <c r="C1" s="2" t="inlineStr">
        <is>
          <t>Dec. 31, 2020</t>
        </is>
      </c>
      <c r="D1" s="2" t="inlineStr">
        <is>
          <t>Jun. 30, 2020</t>
        </is>
      </c>
      <c r="E1" s="2" t="inlineStr">
        <is>
          <t>Dec. 31, 2019</t>
        </is>
      </c>
    </row>
    <row r="2">
      <c r="A2" s="3" t="inlineStr">
        <is>
          <t>Diaggregation Of Accounts Receivable On The Basis Of Customers [Line Items]</t>
        </is>
      </c>
    </row>
    <row r="3">
      <c r="A3" s="4" t="inlineStr">
        <is>
          <t>Allowance for doubtful accounts</t>
        </is>
      </c>
      <c r="B3" s="5" t="n">
        <v>0</v>
      </c>
      <c r="C3" s="5" t="n">
        <v>0</v>
      </c>
      <c r="D3" s="5" t="n">
        <v>0</v>
      </c>
      <c r="E3" s="5" t="n">
        <v>0</v>
      </c>
    </row>
    <row r="4">
      <c r="A4" s="4" t="inlineStr">
        <is>
          <t>Total accounts receivable</t>
        </is>
      </c>
      <c r="B4" s="6" t="n">
        <v>4192</v>
      </c>
      <c r="C4" s="6" t="n">
        <v>2903</v>
      </c>
      <c r="D4" s="6" t="n">
        <v>2903</v>
      </c>
      <c r="E4" s="6" t="n">
        <v>4328</v>
      </c>
    </row>
    <row r="5">
      <c r="A5" s="4" t="inlineStr">
        <is>
          <t>US Federal Government and Agencies [Member]</t>
        </is>
      </c>
    </row>
    <row r="6">
      <c r="A6" s="3" t="inlineStr">
        <is>
          <t>Diaggregation Of Accounts Receivable On The Basis Of Customers [Line Items]</t>
        </is>
      </c>
    </row>
    <row r="7">
      <c r="A7" s="4" t="inlineStr">
        <is>
          <t>Accounts receivable, Before allowance for doubtful accounts</t>
        </is>
      </c>
      <c r="B7" s="6" t="n">
        <v>2679</v>
      </c>
      <c r="C7" s="6" t="n">
        <v>1335</v>
      </c>
      <c r="D7" s="6" t="n">
        <v>1335</v>
      </c>
      <c r="E7" s="6" t="n">
        <v>3349</v>
      </c>
    </row>
    <row r="8">
      <c r="A8" s="4" t="inlineStr">
        <is>
          <t>Commercial and Other [Member]</t>
        </is>
      </c>
    </row>
    <row r="9">
      <c r="A9" s="3" t="inlineStr">
        <is>
          <t>Diaggregation Of Accounts Receivable On The Basis Of Customers [Line Items]</t>
        </is>
      </c>
    </row>
    <row r="10">
      <c r="A10" s="4" t="inlineStr">
        <is>
          <t>Accounts receivable, Before allowance for doubtful accounts</t>
        </is>
      </c>
      <c r="B10" s="5" t="n">
        <v>1513</v>
      </c>
      <c r="C10" s="5" t="n">
        <v>1568</v>
      </c>
      <c r="D10" s="5" t="n">
        <v>1568</v>
      </c>
      <c r="E10" s="5" t="n">
        <v>97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venues - Summary of Cumulative Adjustment Made to Balance Sheet due to Changes in Accounting for Incremental Costs of Obtaining Contracts with Customers (Detail) - USD ($) $ in Thousands</t>
        </is>
      </c>
      <c r="B1" s="2" t="inlineStr">
        <is>
          <t>Jun. 30, 2021</t>
        </is>
      </c>
      <c r="C1" s="2" t="inlineStr">
        <is>
          <t>Dec. 31, 2020</t>
        </is>
      </c>
      <c r="D1" s="2" t="inlineStr">
        <is>
          <t>Jun. 30, 2020</t>
        </is>
      </c>
      <c r="E1" s="2" t="inlineStr">
        <is>
          <t>Jan. 01, 2020</t>
        </is>
      </c>
      <c r="F1" s="2" t="inlineStr">
        <is>
          <t>Dec. 31, 2019</t>
        </is>
      </c>
      <c r="G1" s="2" t="inlineStr">
        <is>
          <t>Dec. 31, 2018</t>
        </is>
      </c>
    </row>
    <row r="2">
      <c r="A2" s="3" t="inlineStr">
        <is>
          <t>Assets</t>
        </is>
      </c>
    </row>
    <row r="3">
      <c r="A3" s="4" t="inlineStr">
        <is>
          <t>Contract assets</t>
        </is>
      </c>
      <c r="B3" s="5" t="n">
        <v>2649</v>
      </c>
      <c r="C3" s="5" t="n">
        <v>3796</v>
      </c>
    </row>
    <row r="4">
      <c r="A4" s="4" t="inlineStr">
        <is>
          <t>Total current assets</t>
        </is>
      </c>
      <c r="B4" s="6" t="n">
        <v>40070</v>
      </c>
      <c r="C4" s="6" t="n">
        <v>18237</v>
      </c>
      <c r="F4" s="5" t="n">
        <v>65863</v>
      </c>
    </row>
    <row r="5">
      <c r="A5" s="4" t="inlineStr">
        <is>
          <t>Total assets</t>
        </is>
      </c>
      <c r="B5" s="6" t="n">
        <v>135497</v>
      </c>
      <c r="C5" s="6" t="n">
        <v>119915</v>
      </c>
      <c r="F5" s="6" t="n">
        <v>163364</v>
      </c>
    </row>
    <row r="6">
      <c r="A6" s="3" t="inlineStr">
        <is>
          <t>Liabilities and stockholders' deficit</t>
        </is>
      </c>
    </row>
    <row r="7">
      <c r="A7" s="4" t="inlineStr">
        <is>
          <t>Contract liabilities - current</t>
        </is>
      </c>
      <c r="B7" s="6" t="n">
        <v>15948</v>
      </c>
      <c r="C7" s="6" t="n">
        <v>14537</v>
      </c>
      <c r="E7" s="5" t="n">
        <v>8200</v>
      </c>
      <c r="F7" s="6" t="n">
        <v>7952</v>
      </c>
    </row>
    <row r="8">
      <c r="A8" s="4" t="inlineStr">
        <is>
          <t>Total current liabilities</t>
        </is>
      </c>
      <c r="B8" s="6" t="n">
        <v>99152</v>
      </c>
      <c r="C8" s="6" t="n">
        <v>55443</v>
      </c>
      <c r="F8" s="6" t="n">
        <v>100300</v>
      </c>
    </row>
    <row r="9">
      <c r="A9" s="4" t="inlineStr">
        <is>
          <t>Contract liabilities - long-term</t>
        </is>
      </c>
      <c r="B9" s="6" t="n">
        <v>196</v>
      </c>
      <c r="C9" s="6" t="n">
        <v>2559</v>
      </c>
    </row>
    <row r="10">
      <c r="A10" s="4" t="inlineStr">
        <is>
          <t>Total liabilities</t>
        </is>
      </c>
      <c r="B10" s="6" t="n">
        <v>265740</v>
      </c>
      <c r="C10" s="6" t="n">
        <v>152728</v>
      </c>
      <c r="F10" s="6" t="n">
        <v>181659</v>
      </c>
    </row>
    <row r="11">
      <c r="A11" s="4" t="inlineStr">
        <is>
          <t>Accumulated deficit</t>
        </is>
      </c>
      <c r="B11" s="6" t="n">
        <v>-428125</v>
      </c>
      <c r="C11" s="6" t="n">
        <v>-223984</v>
      </c>
      <c r="F11" s="6" t="n">
        <v>-203799</v>
      </c>
    </row>
    <row r="12">
      <c r="A12" s="4" t="inlineStr">
        <is>
          <t>Total Stockholders' (Deficit) Equity</t>
        </is>
      </c>
      <c r="B12" s="6" t="n">
        <v>-304811</v>
      </c>
      <c r="C12" s="6" t="n">
        <v>-207381</v>
      </c>
      <c r="D12" s="5" t="n">
        <v>-183415</v>
      </c>
      <c r="F12" s="6" t="n">
        <v>-189616</v>
      </c>
      <c r="G12" s="5" t="n">
        <v>-127789</v>
      </c>
    </row>
    <row r="13">
      <c r="A13" s="4" t="inlineStr">
        <is>
          <t>Total liabilities, redeemable convertible preferred stock and stockholders' deficit</t>
        </is>
      </c>
      <c r="B13" s="5" t="n">
        <v>135497</v>
      </c>
      <c r="C13" s="6" t="n">
        <v>119915</v>
      </c>
      <c r="F13" s="6" t="n">
        <v>163364</v>
      </c>
    </row>
    <row r="14">
      <c r="A14" s="4" t="inlineStr">
        <is>
          <t>Adjusted [Member]</t>
        </is>
      </c>
    </row>
    <row r="15">
      <c r="A15" s="3" t="inlineStr">
        <is>
          <t>Assets</t>
        </is>
      </c>
    </row>
    <row r="16">
      <c r="A16" s="4" t="inlineStr">
        <is>
          <t>Contract assets</t>
        </is>
      </c>
      <c r="E16" s="6" t="n">
        <v>337</v>
      </c>
    </row>
    <row r="17">
      <c r="A17" s="4" t="inlineStr">
        <is>
          <t>Total current assets</t>
        </is>
      </c>
      <c r="E17" s="6" t="n">
        <v>66200</v>
      </c>
    </row>
    <row r="18">
      <c r="A18" s="4" t="inlineStr">
        <is>
          <t>Contract assets - long-term</t>
        </is>
      </c>
      <c r="E18" s="6" t="n">
        <v>281</v>
      </c>
    </row>
    <row r="19">
      <c r="A19" s="4" t="inlineStr">
        <is>
          <t>Total assets</t>
        </is>
      </c>
      <c r="E19" s="6" t="n">
        <v>163982</v>
      </c>
    </row>
    <row r="20">
      <c r="A20" s="3" t="inlineStr">
        <is>
          <t>Liabilities and stockholders' deficit</t>
        </is>
      </c>
    </row>
    <row r="21">
      <c r="A21" s="4" t="inlineStr">
        <is>
          <t>Contract liabilities - current</t>
        </is>
      </c>
      <c r="E21" s="6" t="n">
        <v>8166</v>
      </c>
    </row>
    <row r="22">
      <c r="A22" s="4" t="inlineStr">
        <is>
          <t>Total current liabilities</t>
        </is>
      </c>
      <c r="E22" s="6" t="n">
        <v>100514</v>
      </c>
    </row>
    <row r="23">
      <c r="A23" s="4" t="inlineStr">
        <is>
          <t>Contract liabilities - long-term</t>
        </is>
      </c>
      <c r="E23" s="6" t="n">
        <v>1054</v>
      </c>
    </row>
    <row r="24">
      <c r="A24" s="4" t="inlineStr">
        <is>
          <t>Total liabilities</t>
        </is>
      </c>
      <c r="E24" s="6" t="n">
        <v>182927</v>
      </c>
    </row>
    <row r="25">
      <c r="A25" s="4" t="inlineStr">
        <is>
          <t>Accumulated deficit</t>
        </is>
      </c>
      <c r="E25" s="6" t="n">
        <v>-204449</v>
      </c>
    </row>
    <row r="26">
      <c r="A26" s="4" t="inlineStr">
        <is>
          <t>Total Stockholders' (Deficit) Equity</t>
        </is>
      </c>
      <c r="E26" s="6" t="n">
        <v>-190266</v>
      </c>
    </row>
    <row r="27">
      <c r="A27" s="4" t="inlineStr">
        <is>
          <t>Total liabilities, redeemable convertible preferred stock and stockholders' deficit</t>
        </is>
      </c>
      <c r="E27" s="5" t="n">
        <v>163982</v>
      </c>
    </row>
    <row r="28">
      <c r="A28" s="4" t="inlineStr">
        <is>
          <t>ASC 606 [Member]</t>
        </is>
      </c>
    </row>
    <row r="29">
      <c r="A29" s="3" t="inlineStr">
        <is>
          <t>Assets</t>
        </is>
      </c>
    </row>
    <row r="30">
      <c r="A30" s="4" t="inlineStr">
        <is>
          <t>Contract assets</t>
        </is>
      </c>
      <c r="F30" s="6" t="n">
        <v>337</v>
      </c>
    </row>
    <row r="31">
      <c r="A31" s="4" t="inlineStr">
        <is>
          <t>Total current assets</t>
        </is>
      </c>
      <c r="F31" s="6" t="n">
        <v>337</v>
      </c>
    </row>
    <row r="32">
      <c r="A32" s="4" t="inlineStr">
        <is>
          <t>Contract assets - long-term</t>
        </is>
      </c>
      <c r="F32" s="6" t="n">
        <v>281</v>
      </c>
    </row>
    <row r="33">
      <c r="A33" s="4" t="inlineStr">
        <is>
          <t>Total assets</t>
        </is>
      </c>
      <c r="F33" s="6" t="n">
        <v>618</v>
      </c>
    </row>
    <row r="34">
      <c r="A34" s="3" t="inlineStr">
        <is>
          <t>Liabilities and stockholders' deficit</t>
        </is>
      </c>
    </row>
    <row r="35">
      <c r="A35" s="4" t="inlineStr">
        <is>
          <t>Contract liabilities - current</t>
        </is>
      </c>
      <c r="F35" s="6" t="n">
        <v>214</v>
      </c>
    </row>
    <row r="36">
      <c r="A36" s="4" t="inlineStr">
        <is>
          <t>Total current liabilities</t>
        </is>
      </c>
      <c r="F36" s="6" t="n">
        <v>214</v>
      </c>
    </row>
    <row r="37">
      <c r="A37" s="4" t="inlineStr">
        <is>
          <t>Contract liabilities - long-term</t>
        </is>
      </c>
      <c r="F37" s="6" t="n">
        <v>1054</v>
      </c>
    </row>
    <row r="38">
      <c r="A38" s="4" t="inlineStr">
        <is>
          <t>Total liabilities</t>
        </is>
      </c>
      <c r="F38" s="6" t="n">
        <v>1268</v>
      </c>
    </row>
    <row r="39">
      <c r="A39" s="4" t="inlineStr">
        <is>
          <t>Accumulated deficit</t>
        </is>
      </c>
      <c r="F39" s="6" t="n">
        <v>-650</v>
      </c>
    </row>
    <row r="40">
      <c r="A40" s="4" t="inlineStr">
        <is>
          <t>Total Stockholders' (Deficit) Equity</t>
        </is>
      </c>
      <c r="C40" s="6" t="n">
        <v>-650</v>
      </c>
      <c r="F40" s="6" t="n">
        <v>-650</v>
      </c>
    </row>
    <row r="41">
      <c r="A41" s="4" t="inlineStr">
        <is>
          <t>Total liabilities, redeemable convertible preferred stock and stockholders' deficit</t>
        </is>
      </c>
      <c r="F41" s="5" t="n">
        <v>618</v>
      </c>
    </row>
    <row r="42">
      <c r="A42" s="4" t="inlineStr">
        <is>
          <t>ASC 605 [Member]</t>
        </is>
      </c>
    </row>
    <row r="43">
      <c r="A43" s="3" t="inlineStr">
        <is>
          <t>Assets</t>
        </is>
      </c>
    </row>
    <row r="44">
      <c r="A44" s="4" t="inlineStr">
        <is>
          <t>Contract assets</t>
        </is>
      </c>
      <c r="C44" s="6" t="n">
        <v>3515</v>
      </c>
    </row>
    <row r="45">
      <c r="A45" s="3" t="inlineStr">
        <is>
          <t>Liabilities and stockholders' deficit</t>
        </is>
      </c>
    </row>
    <row r="46">
      <c r="A46" s="4" t="inlineStr">
        <is>
          <t>Contract liabilities - current</t>
        </is>
      </c>
      <c r="C46" s="6" t="n">
        <v>14030</v>
      </c>
    </row>
    <row r="47">
      <c r="A47" s="4" t="inlineStr">
        <is>
          <t>Contract liabilities - long-term</t>
        </is>
      </c>
      <c r="C47" s="6" t="n">
        <v>2559</v>
      </c>
    </row>
    <row r="48">
      <c r="A48" s="4" t="inlineStr">
        <is>
          <t>Accumulated deficit</t>
        </is>
      </c>
      <c r="C48" s="5" t="n">
        <v>-22319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CONDENSED STATEMENTS OF CASH FLOWS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Cash Flows from Operating Activities:</t>
        </is>
      </c>
    </row>
    <row r="4">
      <c r="A4" s="4" t="inlineStr">
        <is>
          <t>Net (loss)/income</t>
        </is>
      </c>
      <c r="B4" s="5" t="n">
        <v>-204141000</v>
      </c>
      <c r="C4" s="5" t="n">
        <v>5277000</v>
      </c>
      <c r="D4" s="5" t="n">
        <v>-19535000</v>
      </c>
      <c r="E4" s="5" t="n">
        <v>-66145000</v>
      </c>
    </row>
    <row r="5">
      <c r="A5" s="4" t="inlineStr">
        <is>
          <t>(Loss)/gain from discontinued operations, net of tax</t>
        </is>
      </c>
      <c r="B5" s="6" t="n">
        <v>-1022000</v>
      </c>
      <c r="C5" s="6" t="n">
        <v>28960000</v>
      </c>
      <c r="D5" s="6" t="n">
        <v>28185000</v>
      </c>
      <c r="E5" s="6" t="n">
        <v>-6160000</v>
      </c>
    </row>
    <row r="6">
      <c r="A6" s="4" t="inlineStr">
        <is>
          <t>Loss from continuing operations</t>
        </is>
      </c>
      <c r="B6" s="6" t="n">
        <v>-203119000</v>
      </c>
      <c r="C6" s="6" t="n">
        <v>-23683000</v>
      </c>
      <c r="D6" s="6" t="n">
        <v>-47720000</v>
      </c>
      <c r="E6" s="6" t="n">
        <v>-59985000</v>
      </c>
    </row>
    <row r="7">
      <c r="A7" s="3" t="inlineStr">
        <is>
          <t>Adjustments to reconcile net loss to net cash (used in) operating activities:</t>
        </is>
      </c>
    </row>
    <row r="8">
      <c r="A8" s="4" t="inlineStr">
        <is>
          <t>Depreciation and amortization expense</t>
        </is>
      </c>
      <c r="B8" s="6" t="n">
        <v>6301000</v>
      </c>
      <c r="C8" s="6" t="n">
        <v>3757000</v>
      </c>
      <c r="D8" s="6" t="n">
        <v>9803000</v>
      </c>
      <c r="E8" s="6" t="n">
        <v>6897000</v>
      </c>
    </row>
    <row r="9">
      <c r="A9" s="4" t="inlineStr">
        <is>
          <t>(Gain)/loss on debt extinguishment</t>
        </is>
      </c>
      <c r="C9" s="6" t="n">
        <v>-284000</v>
      </c>
      <c r="D9" s="6" t="n">
        <v>-284000</v>
      </c>
      <c r="E9" s="6" t="n">
        <v>3267000</v>
      </c>
    </row>
    <row r="10">
      <c r="A10" s="4" t="inlineStr">
        <is>
          <t>Loss on debt extinguishment</t>
        </is>
      </c>
      <c r="E10" s="6" t="n">
        <v>3054000</v>
      </c>
    </row>
    <row r="11">
      <c r="A11" s="4" t="inlineStr">
        <is>
          <t>Stock-based compensation expense</t>
        </is>
      </c>
      <c r="B11" s="6" t="n">
        <v>772000</v>
      </c>
      <c r="C11" s="6" t="n">
        <v>1142000</v>
      </c>
      <c r="D11" s="6" t="n">
        <v>1982000</v>
      </c>
      <c r="E11" s="6" t="n">
        <v>3345000</v>
      </c>
    </row>
    <row r="12">
      <c r="A12" s="4" t="inlineStr">
        <is>
          <t>Loss on issuance of 2021 convertible bridge notes</t>
        </is>
      </c>
      <c r="B12" s="6" t="n">
        <v>96476000</v>
      </c>
    </row>
    <row r="13">
      <c r="A13" s="4" t="inlineStr">
        <is>
          <t>Loss on issuance of 2021 convertible bridge notes rights offering</t>
        </is>
      </c>
      <c r="B13" s="6" t="n">
        <v>3193000</v>
      </c>
    </row>
    <row r="14">
      <c r="A14" s="4" t="inlineStr">
        <is>
          <t>Amortization of debt discount and issuance costs</t>
        </is>
      </c>
      <c r="B14" s="6" t="n">
        <v>823000</v>
      </c>
      <c r="C14" s="6" t="n">
        <v>836000</v>
      </c>
      <c r="D14" s="6" t="n">
        <v>1137000</v>
      </c>
      <c r="E14" s="6" t="n">
        <v>1811000</v>
      </c>
    </row>
    <row r="15">
      <c r="A15" s="4" t="inlineStr">
        <is>
          <t>Debt issuance cost expensed for debt carried at fair value</t>
        </is>
      </c>
      <c r="B15" s="6" t="n">
        <v>47718000</v>
      </c>
    </row>
    <row r="16">
      <c r="A16" s="4" t="inlineStr">
        <is>
          <t>(Gain)/loss on equity method investment</t>
        </is>
      </c>
      <c r="B16" s="6" t="n">
        <v>-963000</v>
      </c>
      <c r="C16" s="6" t="n">
        <v>581000</v>
      </c>
      <c r="D16" s="6" t="n">
        <v>953000</v>
      </c>
      <c r="E16" s="6" t="n">
        <v>1241000</v>
      </c>
    </row>
    <row r="17">
      <c r="A17" s="4" t="inlineStr">
        <is>
          <t>Loss on disposal of property and equipment</t>
        </is>
      </c>
      <c r="B17" s="6" t="n">
        <v>24000</v>
      </c>
      <c r="E17" s="6" t="n">
        <v>6000</v>
      </c>
    </row>
    <row r="18">
      <c r="A18" s="4" t="inlineStr">
        <is>
          <t>Unrealized loss/(gain) on derivatives</t>
        </is>
      </c>
      <c r="B18" s="6" t="n">
        <v>14975000</v>
      </c>
      <c r="C18" s="6" t="n">
        <v>279000</v>
      </c>
      <c r="D18" s="6" t="n">
        <v>558000</v>
      </c>
      <c r="E18" s="6" t="n">
        <v>-541000</v>
      </c>
    </row>
    <row r="19">
      <c r="A19" s="4" t="inlineStr">
        <is>
          <t>Satellite impairment loss</t>
        </is>
      </c>
      <c r="B19" s="6" t="n">
        <v>18407000</v>
      </c>
      <c r="D19" s="6" t="n">
        <v>0</v>
      </c>
      <c r="E19" s="6" t="n">
        <v>6606000</v>
      </c>
    </row>
    <row r="20">
      <c r="A20" s="4" t="inlineStr">
        <is>
          <t>Bad debt expense</t>
        </is>
      </c>
      <c r="B20" s="6" t="n">
        <v>4000</v>
      </c>
    </row>
    <row r="21">
      <c r="A21" s="4" t="inlineStr">
        <is>
          <t>Deferred income tax provision (benefit)</t>
        </is>
      </c>
      <c r="D21" s="4" t="inlineStr">
        <is>
          <t xml:space="preserve"> </t>
        </is>
      </c>
      <c r="E21" s="4" t="inlineStr">
        <is>
          <t xml:space="preserve"> </t>
        </is>
      </c>
    </row>
    <row r="22">
      <c r="A22" s="4" t="inlineStr">
        <is>
          <t>Realized gain on promissory notes</t>
        </is>
      </c>
      <c r="E22" s="6" t="n">
        <v>-4113000</v>
      </c>
    </row>
    <row r="23">
      <c r="A23" s="3" t="inlineStr">
        <is>
          <t>Changes in operating assets and liabilities:</t>
        </is>
      </c>
    </row>
    <row r="24">
      <c r="A24" s="4" t="inlineStr">
        <is>
          <t>Accounts receivable</t>
        </is>
      </c>
      <c r="B24" s="6" t="n">
        <v>-1293000</v>
      </c>
      <c r="C24" s="6" t="n">
        <v>2012000</v>
      </c>
      <c r="D24" s="6" t="n">
        <v>1425000</v>
      </c>
      <c r="E24" s="6" t="n">
        <v>-64000</v>
      </c>
    </row>
    <row r="25">
      <c r="A25" s="4" t="inlineStr">
        <is>
          <t>Contract assets</t>
        </is>
      </c>
      <c r="B25" s="6" t="n">
        <v>1151000</v>
      </c>
      <c r="C25" s="6" t="n">
        <v>-1344000</v>
      </c>
      <c r="D25" s="6" t="n">
        <v>-3796000</v>
      </c>
      <c r="E25" s="6" t="n">
        <v>-658000</v>
      </c>
    </row>
    <row r="26">
      <c r="A26" s="4" t="inlineStr">
        <is>
          <t>Prepaid expenses, and other current assets</t>
        </is>
      </c>
      <c r="B26" s="6" t="n">
        <v>-405000</v>
      </c>
      <c r="C26" s="6" t="n">
        <v>-56000</v>
      </c>
      <c r="D26" s="6" t="n">
        <v>400000</v>
      </c>
      <c r="E26" s="6" t="n">
        <v>-1982000</v>
      </c>
    </row>
    <row r="27">
      <c r="A27" s="4" t="inlineStr">
        <is>
          <t>Increase (Decrease) in Other Operating Assets</t>
        </is>
      </c>
      <c r="B27" s="6" t="n">
        <v>-150000</v>
      </c>
      <c r="C27" s="6" t="n">
        <v>-752000</v>
      </c>
      <c r="D27" s="6" t="n">
        <v>-1024000</v>
      </c>
    </row>
    <row r="28">
      <c r="A28" s="4" t="inlineStr">
        <is>
          <t>Accounts payable and accrued liabilities</t>
        </is>
      </c>
      <c r="B28" s="6" t="n">
        <v>-2604000</v>
      </c>
      <c r="C28" s="6" t="n">
        <v>-14000</v>
      </c>
      <c r="D28" s="6" t="n">
        <v>2483000</v>
      </c>
      <c r="E28" s="6" t="n">
        <v>3356000</v>
      </c>
    </row>
    <row r="29">
      <c r="A29" s="4" t="inlineStr">
        <is>
          <t>Other current liabilities</t>
        </is>
      </c>
      <c r="B29" s="6" t="n">
        <v>-2067000</v>
      </c>
      <c r="C29" s="6" t="n">
        <v>244000</v>
      </c>
      <c r="D29" s="6" t="n">
        <v>-340000</v>
      </c>
      <c r="E29" s="6" t="n">
        <v>-363000</v>
      </c>
    </row>
    <row r="30">
      <c r="A30" s="4" t="inlineStr">
        <is>
          <t>Contract liabilities - current and long-term</t>
        </is>
      </c>
      <c r="B30" s="6" t="n">
        <v>-952000</v>
      </c>
      <c r="C30" s="6" t="n">
        <v>4701000</v>
      </c>
      <c r="D30" s="6" t="n">
        <v>9019000</v>
      </c>
      <c r="E30" s="6" t="n">
        <v>6573000</v>
      </c>
    </row>
    <row r="31">
      <c r="A31" s="4" t="inlineStr">
        <is>
          <t>Liability for estimated contract losses</t>
        </is>
      </c>
      <c r="B31" s="6" t="n">
        <v>-1047000</v>
      </c>
      <c r="C31" s="6" t="n">
        <v>3340000</v>
      </c>
      <c r="D31" s="6" t="n">
        <v>6252000</v>
      </c>
    </row>
    <row r="32">
      <c r="A32" s="4" t="inlineStr">
        <is>
          <t>Other long-term liabilities</t>
        </is>
      </c>
      <c r="B32" s="6" t="n">
        <v>1644000</v>
      </c>
      <c r="C32" s="6" t="n">
        <v>1482000</v>
      </c>
      <c r="D32" s="6" t="n">
        <v>3852000</v>
      </c>
      <c r="E32" s="6" t="n">
        <v>1699000</v>
      </c>
    </row>
    <row r="33">
      <c r="A33" s="4" t="inlineStr">
        <is>
          <t>Net Cash Provided by (Used in) Operating Activities, Continuing Operations</t>
        </is>
      </c>
      <c r="B33" s="6" t="n">
        <v>-21112000</v>
      </c>
      <c r="C33" s="6" t="n">
        <v>-7759000</v>
      </c>
      <c r="D33" s="6" t="n">
        <v>-15300000</v>
      </c>
      <c r="E33" s="6" t="n">
        <v>-33118000</v>
      </c>
    </row>
    <row r="34">
      <c r="A34" s="4" t="inlineStr">
        <is>
          <t>Cash flows (used in) operating activities - discontinued operations</t>
        </is>
      </c>
      <c r="B34" s="6" t="n">
        <v>0</v>
      </c>
      <c r="C34" s="6" t="n">
        <v>-14383000</v>
      </c>
      <c r="D34" s="6" t="n">
        <v>-16374000</v>
      </c>
      <c r="E34" s="6" t="n">
        <v>6808000</v>
      </c>
    </row>
    <row r="35">
      <c r="A35" s="4" t="inlineStr">
        <is>
          <t>Net cash (used in) operating activities</t>
        </is>
      </c>
      <c r="B35" s="6" t="n">
        <v>-21112000</v>
      </c>
      <c r="C35" s="6" t="n">
        <v>-22142000</v>
      </c>
      <c r="D35" s="6" t="n">
        <v>-31674000</v>
      </c>
      <c r="E35" s="6" t="n">
        <v>-26310000</v>
      </c>
    </row>
    <row r="36">
      <c r="A36" s="3" t="inlineStr">
        <is>
          <t>Cash Flows from Investing Activities:</t>
        </is>
      </c>
    </row>
    <row r="37">
      <c r="A37" s="4" t="inlineStr">
        <is>
          <t>Purchase of property and equipment</t>
        </is>
      </c>
      <c r="B37" s="6" t="n">
        <v>-207000</v>
      </c>
      <c r="C37" s="6" t="n">
        <v>-41000</v>
      </c>
      <c r="D37" s="6" t="n">
        <v>-281000</v>
      </c>
      <c r="E37" s="6" t="n">
        <v>-481000</v>
      </c>
    </row>
    <row r="38">
      <c r="A38" s="4" t="inlineStr">
        <is>
          <t>Satellite procurement work in process</t>
        </is>
      </c>
      <c r="B38" s="6" t="n">
        <v>-11205000</v>
      </c>
      <c r="C38" s="6" t="n">
        <v>-15913000</v>
      </c>
      <c r="D38" s="6" t="n">
        <v>-18096000</v>
      </c>
      <c r="E38" s="6" t="n">
        <v>-33208000</v>
      </c>
    </row>
    <row r="39">
      <c r="A39" s="4" t="inlineStr">
        <is>
          <t>Purchase of domain name</t>
        </is>
      </c>
      <c r="B39" s="6" t="n">
        <v>-7000</v>
      </c>
    </row>
    <row r="40">
      <c r="A40" s="4" t="inlineStr">
        <is>
          <t>Cash flows (used in) investing activities - continuing operations</t>
        </is>
      </c>
      <c r="B40" s="6" t="n">
        <v>-11419000</v>
      </c>
      <c r="C40" s="6" t="n">
        <v>-15954000</v>
      </c>
      <c r="D40" s="6" t="n">
        <v>-18377000</v>
      </c>
      <c r="E40" s="6" t="n">
        <v>-33689000</v>
      </c>
    </row>
    <row r="41">
      <c r="A41" s="4" t="inlineStr">
        <is>
          <t>Cash flows provided by investing activities - discontinued operations</t>
        </is>
      </c>
      <c r="C41" s="6" t="n">
        <v>8410000</v>
      </c>
      <c r="D41" s="6" t="n">
        <v>8607000</v>
      </c>
      <c r="E41" s="6" t="n">
        <v>-266000</v>
      </c>
    </row>
    <row r="42">
      <c r="A42" s="4" t="inlineStr">
        <is>
          <t>Net cash (used in) investing activities</t>
        </is>
      </c>
      <c r="B42" s="6" t="n">
        <v>-11419000</v>
      </c>
      <c r="C42" s="6" t="n">
        <v>-7544000</v>
      </c>
      <c r="D42" s="6" t="n">
        <v>-9770000</v>
      </c>
      <c r="E42" s="6" t="n">
        <v>-33955000</v>
      </c>
    </row>
    <row r="43">
      <c r="A43" s="3" t="inlineStr">
        <is>
          <t>Cash Flows from Financing Activities:</t>
        </is>
      </c>
    </row>
    <row r="44">
      <c r="A44" s="4" t="inlineStr">
        <is>
          <t>Proceeds from Issuance of Debt</t>
        </is>
      </c>
      <c r="B44" s="6" t="n">
        <v>58573000</v>
      </c>
      <c r="C44" s="6" t="n">
        <v>3600000</v>
      </c>
    </row>
    <row r="45">
      <c r="A45" s="4" t="inlineStr">
        <is>
          <t>Proceeds from options exercised</t>
        </is>
      </c>
      <c r="B45" s="6" t="n">
        <v>7000</v>
      </c>
      <c r="C45" s="6" t="n">
        <v>23000</v>
      </c>
      <c r="D45" s="6" t="n">
        <v>30000</v>
      </c>
      <c r="E45" s="6" t="n">
        <v>121000</v>
      </c>
    </row>
    <row r="46">
      <c r="A46" s="4" t="inlineStr">
        <is>
          <t>Proceeds from warrants exercised</t>
        </is>
      </c>
      <c r="B46" s="6" t="n">
        <v>120000</v>
      </c>
    </row>
    <row r="47">
      <c r="A47" s="4" t="inlineStr">
        <is>
          <t>Capital lease payments</t>
        </is>
      </c>
      <c r="C47" s="6" t="n">
        <v>-17000</v>
      </c>
      <c r="D47" s="6" t="n">
        <v>-39000</v>
      </c>
      <c r="E47" s="6" t="n">
        <v>-311000</v>
      </c>
    </row>
    <row r="48">
      <c r="A48" s="4" t="inlineStr">
        <is>
          <t>Debt payments</t>
        </is>
      </c>
      <c r="B48" s="6" t="n">
        <v>-750000</v>
      </c>
    </row>
    <row r="49">
      <c r="A49" s="4" t="inlineStr">
        <is>
          <t>Payments for deferred offering costs</t>
        </is>
      </c>
      <c r="B49" s="6" t="n">
        <v>-3487000</v>
      </c>
    </row>
    <row r="50">
      <c r="A50" s="4" t="inlineStr">
        <is>
          <t>Payments for debt issuance costs</t>
        </is>
      </c>
      <c r="B50" s="6" t="n">
        <v>-646000</v>
      </c>
      <c r="C50" s="6" t="n">
        <v>-108000</v>
      </c>
    </row>
    <row r="51">
      <c r="A51" s="4" t="inlineStr">
        <is>
          <t>Principal payments on debt</t>
        </is>
      </c>
      <c r="E51" s="6" t="n">
        <v>-14000000</v>
      </c>
    </row>
    <row r="52">
      <c r="A52" s="4" t="inlineStr">
        <is>
          <t>Payment for debt and equity issuance costs</t>
        </is>
      </c>
      <c r="D52" s="6" t="n">
        <v>-108000</v>
      </c>
      <c r="E52" s="6" t="n">
        <v>-3611000</v>
      </c>
    </row>
    <row r="53">
      <c r="A53" s="4" t="inlineStr">
        <is>
          <t>Withholding tax payment on vesting of restricted stock awards and options exercised</t>
        </is>
      </c>
      <c r="D53" s="6" t="n">
        <v>-39000</v>
      </c>
    </row>
    <row r="54">
      <c r="A54" s="4" t="inlineStr">
        <is>
          <t>Proceeds from borrowings</t>
        </is>
      </c>
      <c r="D54" s="6" t="n">
        <v>3600000</v>
      </c>
      <c r="E54" s="6" t="n">
        <v>107640000</v>
      </c>
    </row>
    <row r="55">
      <c r="A55" s="4" t="inlineStr">
        <is>
          <t>Cash flows provided by financing activities - continuing operations</t>
        </is>
      </c>
      <c r="B55" s="6" t="n">
        <v>53817000</v>
      </c>
      <c r="C55" s="6" t="n">
        <v>3498000</v>
      </c>
      <c r="D55" s="6" t="n">
        <v>3444000</v>
      </c>
      <c r="E55" s="6" t="n">
        <v>89839000</v>
      </c>
    </row>
    <row r="56">
      <c r="A56" s="4" t="inlineStr">
        <is>
          <t>Cash flows (used in) financing activities - discontinued operations</t>
        </is>
      </c>
      <c r="E56" s="6" t="n">
        <v>-133000</v>
      </c>
    </row>
    <row r="57">
      <c r="A57" s="4" t="inlineStr">
        <is>
          <t>Net cash provided by financing activities</t>
        </is>
      </c>
      <c r="B57" s="6" t="n">
        <v>53817000</v>
      </c>
      <c r="C57" s="6" t="n">
        <v>3498000</v>
      </c>
      <c r="D57" s="6" t="n">
        <v>3444000</v>
      </c>
      <c r="E57" s="6" t="n">
        <v>89706000</v>
      </c>
    </row>
    <row r="58">
      <c r="A58" s="4" t="inlineStr">
        <is>
          <t>Net Change in Cash</t>
        </is>
      </c>
      <c r="B58" s="6" t="n">
        <v>21286000</v>
      </c>
      <c r="C58" s="6" t="n">
        <v>-26188000</v>
      </c>
      <c r="D58" s="6" t="n">
        <v>-38000000</v>
      </c>
      <c r="E58" s="6" t="n">
        <v>29441000</v>
      </c>
    </row>
    <row r="59">
      <c r="A59" s="4" t="inlineStr">
        <is>
          <t>Cash, cash equivalents, and restricted cash – beginning of year</t>
        </is>
      </c>
      <c r="B59" s="6" t="n">
        <v>10573000</v>
      </c>
      <c r="C59" s="6" t="n">
        <v>37190000</v>
      </c>
      <c r="D59" s="6" t="n">
        <v>37190000</v>
      </c>
      <c r="E59" s="6" t="n">
        <v>17577000</v>
      </c>
    </row>
    <row r="60">
      <c r="A60" s="4" t="inlineStr">
        <is>
          <t>Cash reclassified to assets held for sale at beginning of period</t>
        </is>
      </c>
      <c r="C60" s="6" t="n">
        <v>11383000</v>
      </c>
      <c r="D60" s="6" t="n">
        <v>11383000</v>
      </c>
      <c r="E60" s="6" t="n">
        <v>1555000</v>
      </c>
    </row>
    <row r="61">
      <c r="A61" s="4" t="inlineStr">
        <is>
          <t>Cash reclassified to assets held for sale at the end of period</t>
        </is>
      </c>
      <c r="E61" s="6" t="n">
        <v>-11383000</v>
      </c>
    </row>
    <row r="62">
      <c r="A62" s="4" t="inlineStr">
        <is>
          <t>Total cash, cash equivalents, and restricted cash</t>
        </is>
      </c>
      <c r="B62" s="6" t="n">
        <v>31859000</v>
      </c>
      <c r="C62" s="6" t="n">
        <v>22385000</v>
      </c>
      <c r="D62" s="6" t="n">
        <v>10573000</v>
      </c>
      <c r="E62" s="6" t="n">
        <v>37190000</v>
      </c>
    </row>
    <row r="63">
      <c r="A63" s="3" t="inlineStr">
        <is>
          <t>Supplemental Cash Flow Elements:</t>
        </is>
      </c>
    </row>
    <row r="64">
      <c r="A64" s="4" t="inlineStr">
        <is>
          <t>Cash and cash equivalents</t>
        </is>
      </c>
      <c r="B64" s="6" t="n">
        <v>26384000</v>
      </c>
      <c r="C64" s="6" t="n">
        <v>16911000</v>
      </c>
      <c r="D64" s="6" t="n">
        <v>5098000</v>
      </c>
      <c r="E64" s="6" t="n">
        <v>31715000</v>
      </c>
    </row>
    <row r="65">
      <c r="A65" s="4" t="inlineStr">
        <is>
          <t>Restricted cash</t>
        </is>
      </c>
      <c r="B65" s="6" t="n">
        <v>5475000</v>
      </c>
      <c r="C65" s="6" t="n">
        <v>5475000</v>
      </c>
      <c r="D65" s="6" t="n">
        <v>5475000</v>
      </c>
      <c r="E65" s="6" t="n">
        <v>5475000</v>
      </c>
    </row>
    <row r="66">
      <c r="A66" s="4" t="inlineStr">
        <is>
          <t>Total cash, cash equivalents, and restricted cash</t>
        </is>
      </c>
      <c r="B66" s="6" t="n">
        <v>31859000</v>
      </c>
      <c r="C66" s="6" t="n">
        <v>22385000</v>
      </c>
      <c r="D66" s="6" t="n">
        <v>10573000</v>
      </c>
      <c r="E66" s="6" t="n">
        <v>37190000</v>
      </c>
    </row>
    <row r="67">
      <c r="A67" s="3" t="inlineStr">
        <is>
          <t>Supplemental disclosures of cash flows information:</t>
        </is>
      </c>
    </row>
    <row r="68">
      <c r="A68" s="4" t="inlineStr">
        <is>
          <t>Cash paid for interest</t>
        </is>
      </c>
      <c r="B68" s="6" t="n">
        <v>286000</v>
      </c>
      <c r="C68" s="6" t="n">
        <v>821000</v>
      </c>
      <c r="D68" s="6" t="n">
        <v>1113000</v>
      </c>
      <c r="E68" s="6" t="n">
        <v>1678000</v>
      </c>
    </row>
    <row r="69">
      <c r="A69" s="3" t="inlineStr">
        <is>
          <t>Supplemental disclosures of non-cash financing and investing information:</t>
        </is>
      </c>
    </row>
    <row r="70">
      <c r="A70" s="4" t="inlineStr">
        <is>
          <t>Property and equipment additions accrued but not paid</t>
        </is>
      </c>
      <c r="B70" s="6" t="n">
        <v>10837000</v>
      </c>
      <c r="C70" s="6" t="n">
        <v>3071000</v>
      </c>
      <c r="D70" s="6" t="n">
        <v>5397000</v>
      </c>
      <c r="E70" s="6" t="n">
        <v>5292000</v>
      </c>
    </row>
    <row r="71">
      <c r="A71" s="4" t="inlineStr">
        <is>
          <t>SPAC costs accrued but not paid</t>
        </is>
      </c>
      <c r="B71" s="6" t="n">
        <v>3663000</v>
      </c>
    </row>
    <row r="72">
      <c r="A72" s="4" t="inlineStr">
        <is>
          <t>Debt issuance costs expensed for debt carried at fair value accrued but not paid</t>
        </is>
      </c>
      <c r="B72" s="6" t="n">
        <v>3129000</v>
      </c>
    </row>
    <row r="73">
      <c r="A73" s="4" t="inlineStr">
        <is>
          <t>Capitalized Interest</t>
        </is>
      </c>
      <c r="B73" s="6" t="n">
        <v>135000</v>
      </c>
      <c r="C73" s="6" t="n">
        <v>736000</v>
      </c>
    </row>
    <row r="74">
      <c r="A74" s="4" t="inlineStr">
        <is>
          <t>Issuance of common stock due to bridge financing and rights offering, net of issuance cost</t>
        </is>
      </c>
      <c r="B74" s="6" t="n">
        <v>106353000</v>
      </c>
    </row>
    <row r="75">
      <c r="A75" s="4" t="inlineStr">
        <is>
          <t>Issuance of Common Stock Warrants Due to Bridge Financing</t>
        </is>
      </c>
      <c r="B75" s="6" t="n">
        <v>18800000</v>
      </c>
    </row>
    <row r="76">
      <c r="A76" s="4" t="inlineStr">
        <is>
          <t>Consent fees payable in common stock or cash recorded as a derivative</t>
        </is>
      </c>
      <c r="B76" s="6" t="n">
        <v>2715000</v>
      </c>
    </row>
    <row r="77">
      <c r="A77" s="4" t="inlineStr">
        <is>
          <t>Contingent liability for working capital adjustment to M&amp;Y Space ("Mitsui USA")</t>
        </is>
      </c>
      <c r="B77" s="6" t="n">
        <v>1022000</v>
      </c>
    </row>
    <row r="78">
      <c r="A78" s="4" t="inlineStr">
        <is>
          <t>Issuance of preferred stock in the sale of Spaceflight, Inc.</t>
        </is>
      </c>
      <c r="C78" s="6" t="n">
        <v>3247000</v>
      </c>
      <c r="D78" s="6" t="n">
        <v>3247000</v>
      </c>
    </row>
    <row r="79">
      <c r="A79" s="4" t="inlineStr">
        <is>
          <t>Application of Secured Loan against the 2020 Share Purchase Agreement ("SPA") purchase price</t>
        </is>
      </c>
      <c r="C79" s="6" t="n">
        <v>26182000</v>
      </c>
      <c r="D79" s="6" t="n">
        <v>26182000</v>
      </c>
    </row>
    <row r="80">
      <c r="A80" s="4" t="inlineStr">
        <is>
          <t>Conversion of debt to equity</t>
        </is>
      </c>
      <c r="E80" s="6" t="n">
        <v>36236000</v>
      </c>
    </row>
    <row r="81">
      <c r="A81" s="4" t="inlineStr">
        <is>
          <t>Increase of debt principal for paid-in-kind interest</t>
        </is>
      </c>
      <c r="D81" s="6" t="n">
        <v>2791000</v>
      </c>
    </row>
    <row r="82">
      <c r="A82" s="4" t="inlineStr">
        <is>
          <t>Equipment acquired under capital lease</t>
        </is>
      </c>
      <c r="C82" s="6" t="n">
        <v>22000</v>
      </c>
      <c r="D82" s="6" t="n">
        <v>9000</v>
      </c>
      <c r="E82" s="6" t="n">
        <v>111000</v>
      </c>
    </row>
    <row r="83">
      <c r="A83" s="4" t="inlineStr">
        <is>
          <t>Osprey Technology Acquisition Corp [Member]</t>
        </is>
      </c>
    </row>
    <row r="84">
      <c r="A84" s="3" t="inlineStr">
        <is>
          <t>Cash Flows from Operating Activities:</t>
        </is>
      </c>
    </row>
    <row r="85">
      <c r="A85" s="4" t="inlineStr">
        <is>
          <t>Net (loss)/income</t>
        </is>
      </c>
      <c r="B85" s="6" t="n">
        <v>-14694704</v>
      </c>
      <c r="C85" s="6" t="n">
        <v>-2686114</v>
      </c>
      <c r="D85" s="6" t="n">
        <v>-15265396</v>
      </c>
      <c r="E85" s="6" t="n">
        <v>-7209680</v>
      </c>
    </row>
    <row r="86">
      <c r="A86" s="3" t="inlineStr">
        <is>
          <t>Adjustments to reconcile net loss to net cash (used in) operating activities:</t>
        </is>
      </c>
    </row>
    <row r="87">
      <c r="A87" s="4" t="inlineStr">
        <is>
          <t>Interest income earned on marketable securities held in Trust Account</t>
        </is>
      </c>
      <c r="B87" s="6" t="n">
        <v>-63087</v>
      </c>
      <c r="C87" s="6" t="n">
        <v>-1643832</v>
      </c>
      <c r="D87" s="6" t="n">
        <v>-1793627</v>
      </c>
      <c r="E87" s="6" t="n">
        <v>-714993</v>
      </c>
    </row>
    <row r="88">
      <c r="A88" s="4" t="inlineStr">
        <is>
          <t>Change in fair value of warrant liability</t>
        </is>
      </c>
      <c r="B88" s="6" t="n">
        <v>11620500</v>
      </c>
      <c r="C88" s="6" t="n">
        <v>3620625</v>
      </c>
      <c r="D88" s="6" t="n">
        <v>13924875</v>
      </c>
      <c r="E88" s="6" t="n">
        <v>6999875</v>
      </c>
    </row>
    <row r="89">
      <c r="A89" s="4" t="inlineStr">
        <is>
          <t>Transaction costs</t>
        </is>
      </c>
      <c r="E89" s="6" t="n">
        <v>560698</v>
      </c>
    </row>
    <row r="90">
      <c r="A90" s="4" t="inlineStr">
        <is>
          <t>Unrealized (gain) loss on marketable securities held in Trust Account</t>
        </is>
      </c>
      <c r="B90" s="6" t="n">
        <v>52</v>
      </c>
      <c r="C90" s="6" t="n">
        <v>4199</v>
      </c>
      <c r="D90" s="6" t="n">
        <v>-3447</v>
      </c>
      <c r="E90" s="6" t="n">
        <v>6479</v>
      </c>
    </row>
    <row r="91">
      <c r="A91" s="4" t="inlineStr">
        <is>
          <t>Deferred income tax provision (benefit)</t>
        </is>
      </c>
      <c r="C91" s="6" t="n">
        <v>479</v>
      </c>
      <c r="D91" s="6" t="n">
        <v>1361</v>
      </c>
      <c r="E91" s="6" t="n">
        <v>-1361</v>
      </c>
    </row>
    <row r="92">
      <c r="A92" s="3" t="inlineStr">
        <is>
          <t>Changes in operating assets and liabilities:</t>
        </is>
      </c>
    </row>
    <row r="93">
      <c r="A93" s="4" t="inlineStr">
        <is>
          <t>Accounts payable and accrued liabilities</t>
        </is>
      </c>
      <c r="D93" s="6" t="n">
        <v>1976231</v>
      </c>
      <c r="E93" s="6" t="n">
        <v>180244</v>
      </c>
    </row>
    <row r="94">
      <c r="A94" s="4" t="inlineStr">
        <is>
          <t>Prepaid expenses</t>
        </is>
      </c>
      <c r="B94" s="6" t="n">
        <v>11257</v>
      </c>
      <c r="C94" s="6" t="n">
        <v>-51464</v>
      </c>
      <c r="D94" s="6" t="n">
        <v>112048</v>
      </c>
      <c r="E94" s="6" t="n">
        <v>-202472</v>
      </c>
    </row>
    <row r="95">
      <c r="A95" s="4" t="inlineStr">
        <is>
          <t>Prepaid income taxes</t>
        </is>
      </c>
      <c r="D95" s="6" t="n">
        <v>-255364</v>
      </c>
    </row>
    <row r="96">
      <c r="A96" s="4" t="inlineStr">
        <is>
          <t>Accrued expenses</t>
        </is>
      </c>
      <c r="B96" s="6" t="n">
        <v>2551720</v>
      </c>
      <c r="C96" s="6" t="n">
        <v>-156732</v>
      </c>
    </row>
    <row r="97">
      <c r="A97" s="4" t="inlineStr">
        <is>
          <t>Income taxes payable</t>
        </is>
      </c>
      <c r="C97" s="6" t="n">
        <v>247935</v>
      </c>
      <c r="D97" s="6" t="n">
        <v>-94636</v>
      </c>
      <c r="E97" s="6" t="n">
        <v>94636</v>
      </c>
    </row>
    <row r="98">
      <c r="A98" s="4" t="inlineStr">
        <is>
          <t>Net cash (used in) operating activities</t>
        </is>
      </c>
      <c r="B98" s="6" t="n">
        <v>-574262</v>
      </c>
      <c r="C98" s="6" t="n">
        <v>-664904</v>
      </c>
      <c r="D98" s="6" t="n">
        <v>-1397955</v>
      </c>
      <c r="E98" s="6" t="n">
        <v>-286574</v>
      </c>
    </row>
    <row r="99">
      <c r="A99" s="3" t="inlineStr">
        <is>
          <t>Cash Flows from Investing Activities:</t>
        </is>
      </c>
    </row>
    <row r="100">
      <c r="A100" s="4" t="inlineStr">
        <is>
          <t>Interest withdrawn for tax payments</t>
        </is>
      </c>
      <c r="B100" s="6" t="n">
        <v>120050</v>
      </c>
      <c r="C100" s="6" t="n">
        <v>283860</v>
      </c>
    </row>
    <row r="101">
      <c r="A101" s="4" t="inlineStr">
        <is>
          <t>Investment of cash in Trust Account</t>
        </is>
      </c>
      <c r="E101" s="6" t="n">
        <v>-316250000</v>
      </c>
    </row>
    <row r="102">
      <c r="A102" s="4" t="inlineStr">
        <is>
          <t>Cash withdrawn from Trust Account to pay franchise and income taxes</t>
        </is>
      </c>
      <c r="D102" s="6" t="n">
        <v>713860</v>
      </c>
    </row>
    <row r="103">
      <c r="A103" s="4" t="inlineStr">
        <is>
          <t>Net cash (used in) investing activities</t>
        </is>
      </c>
      <c r="B103" s="6" t="n">
        <v>120050</v>
      </c>
      <c r="C103" s="6" t="n">
        <v>283860</v>
      </c>
      <c r="D103" s="6" t="n">
        <v>713860</v>
      </c>
      <c r="E103" s="6" t="n">
        <v>-316250000</v>
      </c>
    </row>
    <row r="104">
      <c r="A104" s="3" t="inlineStr">
        <is>
          <t>Cash Flows from Financing Activities:</t>
        </is>
      </c>
    </row>
    <row r="105">
      <c r="A105" s="4" t="inlineStr">
        <is>
          <t>Proceeds from sale of Units, net of underwriting discounts paid</t>
        </is>
      </c>
      <c r="E105" s="6" t="n">
        <v>309925000</v>
      </c>
    </row>
    <row r="106">
      <c r="A106" s="4" t="inlineStr">
        <is>
          <t>Proceeds from sale of Private Placement Warrants</t>
        </is>
      </c>
      <c r="E106" s="6" t="n">
        <v>8325000</v>
      </c>
    </row>
    <row r="107">
      <c r="A107" s="4" t="inlineStr">
        <is>
          <t>Proceeds from promissory notes</t>
        </is>
      </c>
      <c r="B107" s="6" t="n">
        <v>107000</v>
      </c>
      <c r="E107" s="6" t="n">
        <v>124992</v>
      </c>
    </row>
    <row r="108">
      <c r="A108" s="4" t="inlineStr">
        <is>
          <t>Repayment of promissory notes – related party</t>
        </is>
      </c>
      <c r="E108" s="6" t="n">
        <v>-224992</v>
      </c>
    </row>
    <row r="109">
      <c r="A109" s="4" t="inlineStr">
        <is>
          <t>Payment of offering costs</t>
        </is>
      </c>
      <c r="E109" s="6" t="n">
        <v>-571876</v>
      </c>
    </row>
    <row r="110">
      <c r="A110" s="4" t="inlineStr">
        <is>
          <t>Net cash provided by financing activities</t>
        </is>
      </c>
      <c r="B110" s="6" t="n">
        <v>107000</v>
      </c>
      <c r="E110" s="6" t="n">
        <v>317578124</v>
      </c>
    </row>
    <row r="111">
      <c r="A111" s="4" t="inlineStr">
        <is>
          <t>Net Change in Cash</t>
        </is>
      </c>
      <c r="B111" s="6" t="n">
        <v>-347212</v>
      </c>
      <c r="C111" s="6" t="n">
        <v>-381044</v>
      </c>
      <c r="D111" s="6" t="n">
        <v>-684095</v>
      </c>
      <c r="E111" s="6" t="n">
        <v>1041550</v>
      </c>
    </row>
    <row r="112">
      <c r="A112" s="4" t="inlineStr">
        <is>
          <t>Cash, cash equivalents, and restricted cash – beginning of year</t>
        </is>
      </c>
      <c r="B112" s="6" t="n">
        <v>399516</v>
      </c>
      <c r="C112" s="6" t="n">
        <v>1083611</v>
      </c>
      <c r="D112" s="6" t="n">
        <v>1083611</v>
      </c>
      <c r="E112" s="6" t="n">
        <v>42061</v>
      </c>
    </row>
    <row r="113">
      <c r="A113" s="4" t="inlineStr">
        <is>
          <t>Total cash, cash equivalents, and restricted cash</t>
        </is>
      </c>
      <c r="B113" s="6" t="n">
        <v>52304</v>
      </c>
      <c r="C113" s="6" t="n">
        <v>702567</v>
      </c>
      <c r="D113" s="6" t="n">
        <v>399516</v>
      </c>
      <c r="E113" s="6" t="n">
        <v>1083611</v>
      </c>
    </row>
    <row r="114">
      <c r="A114" s="3" t="inlineStr">
        <is>
          <t>Supplemental Cash Flow Elements:</t>
        </is>
      </c>
    </row>
    <row r="115">
      <c r="A115" s="4" t="inlineStr">
        <is>
          <t>Total cash, cash equivalents, and restricted cash</t>
        </is>
      </c>
      <c r="B115" s="6" t="n">
        <v>52304</v>
      </c>
      <c r="C115" s="6" t="n">
        <v>702567</v>
      </c>
      <c r="D115" s="6" t="n">
        <v>399516</v>
      </c>
      <c r="E115" s="6" t="n">
        <v>1083611</v>
      </c>
    </row>
    <row r="116">
      <c r="A116" s="3" t="inlineStr">
        <is>
          <t>Supplemental disclosures of cash flows information:</t>
        </is>
      </c>
    </row>
    <row r="117">
      <c r="A117" s="4" t="inlineStr">
        <is>
          <t>Cash paid for income taxes</t>
        </is>
      </c>
      <c r="D117" s="6" t="n">
        <v>350000</v>
      </c>
    </row>
    <row r="118">
      <c r="A118" s="3" t="inlineStr">
        <is>
          <t>Supplemental disclosures of non-cash financing and investing information:</t>
        </is>
      </c>
    </row>
    <row r="119">
      <c r="A119" s="4" t="inlineStr">
        <is>
          <t>Initial classification of Class A Common Stock subject to redemption</t>
        </is>
      </c>
      <c r="E119" s="6" t="n">
        <v>286727625</v>
      </c>
    </row>
    <row r="120">
      <c r="A120" s="4" t="inlineStr">
        <is>
          <t>Change in value of Class A Common Stock subject to possible redemption</t>
        </is>
      </c>
      <c r="B120" s="6" t="n">
        <v>53391642</v>
      </c>
      <c r="C120" s="5" t="n">
        <v>-2686114</v>
      </c>
      <c r="D120" s="6" t="n">
        <v>-15265401</v>
      </c>
      <c r="E120" s="6" t="n">
        <v>-6633789</v>
      </c>
    </row>
    <row r="121">
      <c r="A121" s="4" t="inlineStr">
        <is>
          <t>Initial classification of warrant liabilities</t>
        </is>
      </c>
      <c r="E121" s="6" t="n">
        <v>-14807125</v>
      </c>
    </row>
    <row r="122">
      <c r="A122" s="4" t="inlineStr">
        <is>
          <t>Deferred underwriting fee payable</t>
        </is>
      </c>
      <c r="B122" s="5" t="n">
        <v>11068750</v>
      </c>
      <c r="D122" s="5" t="n">
        <v>11068750</v>
      </c>
      <c r="E122" s="5" t="n">
        <v>11068750</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s - Summary of Cumulative Adjustment Made to Consolidated Income Statement due to Changes in Accounting for Incremental Costs of Obtaining Contracts with Customers (Detail)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Revenues [Abstract]</t>
        </is>
      </c>
    </row>
    <row r="4">
      <c r="A4" s="4" t="inlineStr">
        <is>
          <t>Revenues</t>
        </is>
      </c>
      <c r="B4" s="5" t="n">
        <v>14659</v>
      </c>
      <c r="C4" s="5" t="n">
        <v>9411</v>
      </c>
      <c r="D4" s="5" t="n">
        <v>21135</v>
      </c>
      <c r="E4" s="5" t="n">
        <v>13713</v>
      </c>
    </row>
    <row r="5">
      <c r="A5" s="3" t="inlineStr">
        <is>
          <t>Cost of Revenue [Abstract]</t>
        </is>
      </c>
    </row>
    <row r="6">
      <c r="A6" s="4" t="inlineStr">
        <is>
          <t>Selling, general and administrative</t>
        </is>
      </c>
      <c r="B6" s="6" t="n">
        <v>17305</v>
      </c>
      <c r="C6" s="6" t="n">
        <v>14063</v>
      </c>
      <c r="D6" s="6" t="n">
        <v>28606</v>
      </c>
      <c r="E6" s="6" t="n">
        <v>33862</v>
      </c>
    </row>
    <row r="7">
      <c r="A7" s="4" t="inlineStr">
        <is>
          <t>Operating loss</t>
        </is>
      </c>
      <c r="B7" s="6" t="n">
        <v>-39299</v>
      </c>
      <c r="C7" s="6" t="n">
        <v>-20129</v>
      </c>
      <c r="D7" s="6" t="n">
        <v>-41395</v>
      </c>
      <c r="E7" s="6" t="n">
        <v>-46248</v>
      </c>
    </row>
    <row r="8">
      <c r="A8" s="4" t="inlineStr">
        <is>
          <t>Service [Member]</t>
        </is>
      </c>
    </row>
    <row r="9">
      <c r="A9" s="3" t="inlineStr">
        <is>
          <t>Revenues [Abstract]</t>
        </is>
      </c>
    </row>
    <row r="10">
      <c r="A10" s="4" t="inlineStr">
        <is>
          <t>Revenues</t>
        </is>
      </c>
      <c r="B10" s="6" t="n">
        <v>11116</v>
      </c>
      <c r="C10" s="6" t="n">
        <v>7726</v>
      </c>
      <c r="D10" s="6" t="n">
        <v>18737</v>
      </c>
      <c r="E10" s="6" t="n">
        <v>13325</v>
      </c>
    </row>
    <row r="11">
      <c r="A11" s="3" t="inlineStr">
        <is>
          <t>Cost of Revenue [Abstract]</t>
        </is>
      </c>
    </row>
    <row r="12">
      <c r="A12" s="4" t="inlineStr">
        <is>
          <t>Costs, excluding depreciation and amortization</t>
        </is>
      </c>
      <c r="B12" s="6" t="n">
        <v>8550</v>
      </c>
      <c r="C12" s="6" t="n">
        <v>6440</v>
      </c>
      <c r="D12" s="6" t="n">
        <v>13331</v>
      </c>
      <c r="E12" s="6" t="n">
        <v>11098</v>
      </c>
    </row>
    <row r="13">
      <c r="A13" s="4" t="inlineStr">
        <is>
          <t>Product [Member]</t>
        </is>
      </c>
    </row>
    <row r="14">
      <c r="A14" s="3" t="inlineStr">
        <is>
          <t>Revenues [Abstract]</t>
        </is>
      </c>
    </row>
    <row r="15">
      <c r="A15" s="4" t="inlineStr">
        <is>
          <t>Revenues</t>
        </is>
      </c>
      <c r="B15" s="6" t="n">
        <v>3543</v>
      </c>
      <c r="C15" s="6" t="n">
        <v>1685</v>
      </c>
      <c r="D15" s="6" t="n">
        <v>2398</v>
      </c>
      <c r="E15" s="6" t="n">
        <v>388</v>
      </c>
    </row>
    <row r="16">
      <c r="A16" s="3" t="inlineStr">
        <is>
          <t>Cost of Revenue [Abstract]</t>
        </is>
      </c>
    </row>
    <row r="17">
      <c r="A17" s="4" t="inlineStr">
        <is>
          <t>Costs, excluding depreciation and amortization</t>
        </is>
      </c>
      <c r="B17" s="5" t="n">
        <v>3367</v>
      </c>
      <c r="C17" s="5" t="n">
        <v>5184</v>
      </c>
      <c r="D17" s="6" t="n">
        <v>10535</v>
      </c>
      <c r="E17" s="5" t="n">
        <v>399</v>
      </c>
    </row>
    <row r="18">
      <c r="A18" s="4" t="inlineStr">
        <is>
          <t>ASC 605 [Member]</t>
        </is>
      </c>
    </row>
    <row r="19">
      <c r="A19" s="3" t="inlineStr">
        <is>
          <t>Cost of Revenue [Abstract]</t>
        </is>
      </c>
    </row>
    <row r="20">
      <c r="A20" s="4" t="inlineStr">
        <is>
          <t>Selling, general and administrative</t>
        </is>
      </c>
      <c r="D20" s="6" t="n">
        <v>28472</v>
      </c>
    </row>
    <row r="21">
      <c r="A21" s="4" t="inlineStr">
        <is>
          <t>Operating loss</t>
        </is>
      </c>
      <c r="D21" s="6" t="n">
        <v>-41634</v>
      </c>
    </row>
    <row r="22">
      <c r="A22" s="4" t="inlineStr">
        <is>
          <t>ASC 605 [Member] | Service [Member]</t>
        </is>
      </c>
    </row>
    <row r="23">
      <c r="A23" s="3" t="inlineStr">
        <is>
          <t>Revenues [Abstract]</t>
        </is>
      </c>
    </row>
    <row r="24">
      <c r="A24" s="4" t="inlineStr">
        <is>
          <t>Revenues</t>
        </is>
      </c>
      <c r="D24" s="6" t="n">
        <v>18737</v>
      </c>
    </row>
    <row r="25">
      <c r="A25" s="3" t="inlineStr">
        <is>
          <t>Cost of Revenue [Abstract]</t>
        </is>
      </c>
    </row>
    <row r="26">
      <c r="A26" s="4" t="inlineStr">
        <is>
          <t>Costs, excluding depreciation and amortization</t>
        </is>
      </c>
      <c r="D26" s="6" t="n">
        <v>13331</v>
      </c>
    </row>
    <row r="27">
      <c r="A27" s="4" t="inlineStr">
        <is>
          <t>ASC 605 [Member] | Product [Member]</t>
        </is>
      </c>
    </row>
    <row r="28">
      <c r="A28" s="3" t="inlineStr">
        <is>
          <t>Revenues [Abstract]</t>
        </is>
      </c>
    </row>
    <row r="29">
      <c r="A29" s="4" t="inlineStr">
        <is>
          <t>Revenues</t>
        </is>
      </c>
      <c r="D29" s="6" t="n">
        <v>2025</v>
      </c>
    </row>
    <row r="30">
      <c r="A30" s="3" t="inlineStr">
        <is>
          <t>Cost of Revenue [Abstract]</t>
        </is>
      </c>
    </row>
    <row r="31">
      <c r="A31" s="4" t="inlineStr">
        <is>
          <t>Costs, excluding depreciation and amortization</t>
        </is>
      </c>
      <c r="D31" s="5" t="n">
        <v>10535</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s - Summary of Cumulative Adjustment Made to Consolidated Cash Flow Statement due to Changes in Accounting for Incremental Costs of Obtaining Contracts with Customers (Detail)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Cash flows used in operating activities</t>
        </is>
      </c>
    </row>
    <row r="4">
      <c r="A4" s="4" t="inlineStr">
        <is>
          <t>Net (loss)/income</t>
        </is>
      </c>
      <c r="B4" s="5" t="n">
        <v>-204141</v>
      </c>
      <c r="C4" s="5" t="n">
        <v>5277</v>
      </c>
      <c r="D4" s="5" t="n">
        <v>-19535</v>
      </c>
      <c r="E4" s="5" t="n">
        <v>-66145</v>
      </c>
    </row>
    <row r="5">
      <c r="A5" s="4" t="inlineStr">
        <is>
          <t>(Loss)/gain from discontinued operations, net of tax</t>
        </is>
      </c>
      <c r="B5" s="6" t="n">
        <v>-1022</v>
      </c>
      <c r="C5" s="6" t="n">
        <v>28960</v>
      </c>
      <c r="D5" s="6" t="n">
        <v>28185</v>
      </c>
      <c r="E5" s="6" t="n">
        <v>-6160</v>
      </c>
    </row>
    <row r="6">
      <c r="A6" s="4" t="inlineStr">
        <is>
          <t>Loss from continuing operations</t>
        </is>
      </c>
      <c r="B6" s="6" t="n">
        <v>-203119</v>
      </c>
      <c r="C6" s="6" t="n">
        <v>-23683</v>
      </c>
      <c r="D6" s="6" t="n">
        <v>-47720</v>
      </c>
      <c r="E6" s="6" t="n">
        <v>-59985</v>
      </c>
    </row>
    <row r="7">
      <c r="A7" s="3" t="inlineStr">
        <is>
          <t>Changes in operating assets and liabilities:</t>
        </is>
      </c>
    </row>
    <row r="8">
      <c r="A8" s="4" t="inlineStr">
        <is>
          <t>Contract assets</t>
        </is>
      </c>
      <c r="B8" s="6" t="n">
        <v>1151</v>
      </c>
      <c r="C8" s="6" t="n">
        <v>-1344</v>
      </c>
      <c r="D8" s="6" t="n">
        <v>-3796</v>
      </c>
      <c r="E8" s="6" t="n">
        <v>-658</v>
      </c>
    </row>
    <row r="9">
      <c r="A9" s="4" t="inlineStr">
        <is>
          <t>Contract liabilities - current and long-term</t>
        </is>
      </c>
      <c r="B9" s="6" t="n">
        <v>-952</v>
      </c>
      <c r="C9" s="6" t="n">
        <v>4701</v>
      </c>
      <c r="D9" s="6" t="n">
        <v>9019</v>
      </c>
      <c r="E9" s="6" t="n">
        <v>6573</v>
      </c>
    </row>
    <row r="10">
      <c r="A10" s="4" t="inlineStr">
        <is>
          <t>Cash flows used in operating activities - continuing operations</t>
        </is>
      </c>
      <c r="B10" s="6" t="n">
        <v>-21112</v>
      </c>
      <c r="C10" s="6" t="n">
        <v>-7759</v>
      </c>
      <c r="D10" s="6" t="n">
        <v>-15300</v>
      </c>
      <c r="E10" s="6" t="n">
        <v>-33118</v>
      </c>
    </row>
    <row r="11">
      <c r="A11" s="4" t="inlineStr">
        <is>
          <t>Cash flows (used in) operating activities - discontinued operations</t>
        </is>
      </c>
      <c r="B11" s="6" t="n">
        <v>0</v>
      </c>
      <c r="C11" s="6" t="n">
        <v>-14383</v>
      </c>
      <c r="D11" s="6" t="n">
        <v>-16374</v>
      </c>
      <c r="E11" s="6" t="n">
        <v>6808</v>
      </c>
    </row>
    <row r="12">
      <c r="A12" s="4" t="inlineStr">
        <is>
          <t>Net cash (used in) operating activities</t>
        </is>
      </c>
      <c r="B12" s="5" t="n">
        <v>-21112</v>
      </c>
      <c r="C12" s="5" t="n">
        <v>-22142</v>
      </c>
      <c r="D12" s="6" t="n">
        <v>-31674</v>
      </c>
      <c r="E12" s="5" t="n">
        <v>-26310</v>
      </c>
    </row>
    <row r="13">
      <c r="A13" s="4" t="inlineStr">
        <is>
          <t>ASC 605 [Member]</t>
        </is>
      </c>
    </row>
    <row r="14">
      <c r="A14" s="3" t="inlineStr">
        <is>
          <t>Cash flows used in operating activities</t>
        </is>
      </c>
    </row>
    <row r="15">
      <c r="A15" s="4" t="inlineStr">
        <is>
          <t>Net (loss)/income</t>
        </is>
      </c>
      <c r="D15" s="6" t="n">
        <v>-19774</v>
      </c>
    </row>
    <row r="16">
      <c r="A16" s="4" t="inlineStr">
        <is>
          <t>(Loss)/gain from discontinued operations, net of tax</t>
        </is>
      </c>
      <c r="D16" s="6" t="n">
        <v>28185</v>
      </c>
    </row>
    <row r="17">
      <c r="A17" s="4" t="inlineStr">
        <is>
          <t>Loss from continuing operations</t>
        </is>
      </c>
      <c r="D17" s="6" t="n">
        <v>-47959</v>
      </c>
    </row>
    <row r="18">
      <c r="A18" s="3" t="inlineStr">
        <is>
          <t>Changes in operating assets and liabilities:</t>
        </is>
      </c>
    </row>
    <row r="19">
      <c r="A19" s="4" t="inlineStr">
        <is>
          <t>Contract assets</t>
        </is>
      </c>
      <c r="D19" s="6" t="n">
        <v>-3515</v>
      </c>
    </row>
    <row r="20">
      <c r="A20" s="4" t="inlineStr">
        <is>
          <t>Contract liabilities - current and long-term</t>
        </is>
      </c>
      <c r="D20" s="6" t="n">
        <v>8512</v>
      </c>
    </row>
    <row r="21">
      <c r="A21" s="4" t="inlineStr">
        <is>
          <t>Cash flows used in operating activities - continuing operations</t>
        </is>
      </c>
      <c r="D21" s="6" t="n">
        <v>-15300</v>
      </c>
    </row>
    <row r="22">
      <c r="A22" s="4" t="inlineStr">
        <is>
          <t>Cash flows (used in) operating activities - discontinued operations</t>
        </is>
      </c>
      <c r="D22" s="6" t="n">
        <v>-16374</v>
      </c>
    </row>
    <row r="23">
      <c r="A23" s="4" t="inlineStr">
        <is>
          <t>Net cash (used in) operating activities</t>
        </is>
      </c>
      <c r="D23" s="5" t="n">
        <v>-31674</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tract Assets and Liabilities - Summary of Contract Assets and Contract Liabilities (Detail) - USD ($) $ in Thousands</t>
        </is>
      </c>
      <c r="B1" s="2" t="inlineStr">
        <is>
          <t>Jun. 30, 2021</t>
        </is>
      </c>
      <c r="C1" s="2" t="inlineStr">
        <is>
          <t>Dec. 31, 2020</t>
        </is>
      </c>
      <c r="D1" s="2" t="inlineStr">
        <is>
          <t>Jan. 01, 2020</t>
        </is>
      </c>
      <c r="E1" s="2" t="inlineStr">
        <is>
          <t>Dec. 31, 2019</t>
        </is>
      </c>
    </row>
    <row r="2">
      <c r="A2" s="3" t="inlineStr">
        <is>
          <t>Contract assets - current</t>
        </is>
      </c>
    </row>
    <row r="3">
      <c r="A3" s="4" t="inlineStr">
        <is>
          <t>Unbilled revenue</t>
        </is>
      </c>
      <c r="B3" s="5" t="n">
        <v>307</v>
      </c>
      <c r="C3" s="5" t="n">
        <v>749</v>
      </c>
    </row>
    <row r="4">
      <c r="A4" s="4" t="inlineStr">
        <is>
          <t>Contract assets</t>
        </is>
      </c>
      <c r="B4" s="6" t="n">
        <v>2342</v>
      </c>
      <c r="C4" s="6" t="n">
        <v>3047</v>
      </c>
    </row>
    <row r="5">
      <c r="A5" s="4" t="inlineStr">
        <is>
          <t>Total contract assets - current</t>
        </is>
      </c>
      <c r="B5" s="6" t="n">
        <v>2649</v>
      </c>
      <c r="C5" s="6" t="n">
        <v>3796</v>
      </c>
    </row>
    <row r="6">
      <c r="A6" s="3" t="inlineStr">
        <is>
          <t>Contract liabilities - current</t>
        </is>
      </c>
    </row>
    <row r="7">
      <c r="A7" s="4" t="inlineStr">
        <is>
          <t>Deferred revenue - short-term</t>
        </is>
      </c>
      <c r="B7" s="6" t="n">
        <v>15602</v>
      </c>
      <c r="C7" s="6" t="n">
        <v>14030</v>
      </c>
      <c r="E7" s="5" t="n">
        <v>7952</v>
      </c>
    </row>
    <row r="8">
      <c r="A8" s="4" t="inlineStr">
        <is>
          <t>Contract liabilities</t>
        </is>
      </c>
      <c r="B8" s="6" t="n">
        <v>346</v>
      </c>
      <c r="C8" s="6" t="n">
        <v>507</v>
      </c>
    </row>
    <row r="9">
      <c r="A9" s="4" t="inlineStr">
        <is>
          <t>Total contract liabilities - current</t>
        </is>
      </c>
      <c r="B9" s="6" t="n">
        <v>15948</v>
      </c>
      <c r="C9" s="6" t="n">
        <v>14537</v>
      </c>
      <c r="D9" s="5" t="n">
        <v>8200</v>
      </c>
      <c r="E9" s="5" t="n">
        <v>7952</v>
      </c>
    </row>
    <row r="10">
      <c r="A10" s="3" t="inlineStr">
        <is>
          <t>Contract liabilities - long-term</t>
        </is>
      </c>
    </row>
    <row r="11">
      <c r="A11" s="4" t="inlineStr">
        <is>
          <t>Deferred revenue - long-term</t>
        </is>
      </c>
      <c r="B11" s="6" t="n">
        <v>196</v>
      </c>
      <c r="C11" s="6" t="n">
        <v>2559</v>
      </c>
    </row>
    <row r="12">
      <c r="A12" s="4" t="inlineStr">
        <is>
          <t>Total contract liabilities - long-term</t>
        </is>
      </c>
      <c r="B12" s="5" t="n">
        <v>196</v>
      </c>
      <c r="C12" s="5" t="n">
        <v>255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ntract Assets and Liabilities - Summary of Changes in Short-term Contract Liabilities (Detail) $ in Thousands</t>
        </is>
      </c>
      <c r="B1" s="2" t="inlineStr">
        <is>
          <t>12 Months Ended</t>
        </is>
      </c>
    </row>
    <row r="2">
      <c r="B2" s="2" t="inlineStr">
        <is>
          <t>Dec. 31, 2020USD ($)</t>
        </is>
      </c>
    </row>
    <row r="3">
      <c r="A3" s="3" t="inlineStr">
        <is>
          <t>Contract With Customer Liability [Line Items]</t>
        </is>
      </c>
    </row>
    <row r="4">
      <c r="A4" s="4" t="inlineStr">
        <is>
          <t>Balance on January 1, 2020</t>
        </is>
      </c>
      <c r="B4" s="5" t="n">
        <v>7952</v>
      </c>
    </row>
    <row r="5">
      <c r="A5" s="4" t="inlineStr">
        <is>
          <t>Balance on December 31, 2020</t>
        </is>
      </c>
      <c r="B5" s="6" t="n">
        <v>14537</v>
      </c>
    </row>
    <row r="6">
      <c r="A6" s="4" t="inlineStr">
        <is>
          <t>Short-term Contract with Customer [Member]</t>
        </is>
      </c>
    </row>
    <row r="7">
      <c r="A7" s="3" t="inlineStr">
        <is>
          <t>Contract With Customer Liability [Line Items]</t>
        </is>
      </c>
    </row>
    <row r="8">
      <c r="A8" s="4" t="inlineStr">
        <is>
          <t>Balance on January 1, 2020</t>
        </is>
      </c>
      <c r="B8" s="6" t="n">
        <v>8166</v>
      </c>
    </row>
    <row r="9">
      <c r="A9" s="4" t="inlineStr">
        <is>
          <t>Revenue recognized</t>
        </is>
      </c>
      <c r="B9" s="6" t="n">
        <v>-14656</v>
      </c>
    </row>
    <row r="10">
      <c r="A10" s="4" t="inlineStr">
        <is>
          <t>Increase due to billings</t>
        </is>
      </c>
      <c r="B10" s="6" t="n">
        <v>21027</v>
      </c>
    </row>
    <row r="11">
      <c r="A11" s="4" t="inlineStr">
        <is>
          <t>Balance on December 31, 2020</t>
        </is>
      </c>
      <c r="B11" s="5" t="n">
        <v>14537</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Contract Assets and Liabilities - Summary of Changes in Short-term and Long-term Contract Assets and Contract Liabilities (Detail) $ in Thousands</t>
        </is>
      </c>
      <c r="B1" s="2" t="inlineStr">
        <is>
          <t>6 Months Ended</t>
        </is>
      </c>
    </row>
    <row r="2">
      <c r="B2" s="2" t="inlineStr">
        <is>
          <t>Jun. 30, 2021USD ($)</t>
        </is>
      </c>
    </row>
    <row r="3">
      <c r="A3" s="3" t="inlineStr">
        <is>
          <t>Contract Assets</t>
        </is>
      </c>
    </row>
    <row r="4">
      <c r="A4" s="4" t="inlineStr">
        <is>
          <t>Balance on January 1, 2021</t>
        </is>
      </c>
      <c r="B4" s="5" t="n">
        <v>3796</v>
      </c>
    </row>
    <row r="5">
      <c r="A5" s="4" t="inlineStr">
        <is>
          <t>Reclassification of the beginning contract assets to receivables, as the result of rights to consideration becoming unconditional</t>
        </is>
      </c>
      <c r="B5" s="6" t="n">
        <v>-740</v>
      </c>
    </row>
    <row r="6">
      <c r="A6" s="4" t="inlineStr">
        <is>
          <t>Other changes in other contract assets and other contract liabilities</t>
        </is>
      </c>
      <c r="B6" s="6" t="n">
        <v>-407</v>
      </c>
    </row>
    <row r="7">
      <c r="A7" s="4" t="inlineStr">
        <is>
          <t>Balance on June 30, 2021</t>
        </is>
      </c>
      <c r="B7" s="6" t="n">
        <v>2649</v>
      </c>
    </row>
    <row r="8">
      <c r="A8" s="3" t="inlineStr">
        <is>
          <t>Contract Liabilities</t>
        </is>
      </c>
    </row>
    <row r="9">
      <c r="A9" s="4" t="inlineStr">
        <is>
          <t>Balance on January 1, 2021</t>
        </is>
      </c>
      <c r="B9" s="6" t="n">
        <v>17096</v>
      </c>
    </row>
    <row r="10">
      <c r="A10" s="4" t="inlineStr">
        <is>
          <t>Reclassification of the beginning contract liabilities to revenue, as the result of performance obligations satisfied</t>
        </is>
      </c>
      <c r="B10" s="6" t="n">
        <v>-11992</v>
      </c>
    </row>
    <row r="11">
      <c r="A11" s="4" t="inlineStr">
        <is>
          <t>Cash received in advance and not recognized as revenue</t>
        </is>
      </c>
      <c r="B11" s="6" t="n">
        <v>11242</v>
      </c>
    </row>
    <row r="12">
      <c r="A12" s="4" t="inlineStr">
        <is>
          <t>Cumulative catch-up adjustment rising from changes in contract estimates.</t>
        </is>
      </c>
      <c r="B12" s="6" t="n">
        <v>341</v>
      </c>
    </row>
    <row r="13">
      <c r="A13" s="4" t="inlineStr">
        <is>
          <t>Cumulative catch-up adjustment arising from contract modification</t>
        </is>
      </c>
      <c r="B13" s="6" t="n">
        <v>-382</v>
      </c>
    </row>
    <row r="14">
      <c r="A14" s="4" t="inlineStr">
        <is>
          <t>Other changes in other contract assets and other contract liabilities</t>
        </is>
      </c>
      <c r="B14" s="6" t="n">
        <v>-161</v>
      </c>
    </row>
    <row r="15">
      <c r="A15" s="4" t="inlineStr">
        <is>
          <t>Balance on June 30, 2021</t>
        </is>
      </c>
      <c r="B15" s="5" t="n">
        <v>16144</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tract Assets and Liabilities - Additional Information (Detail) - USD ($) $ in Thousands</t>
        </is>
      </c>
      <c r="B1" s="2" t="inlineStr">
        <is>
          <t>Jun. 30, 2021</t>
        </is>
      </c>
      <c r="C1" s="2" t="inlineStr">
        <is>
          <t>Dec. 31, 2020</t>
        </is>
      </c>
      <c r="D1" s="2" t="inlineStr">
        <is>
          <t>Jan. 01, 2020</t>
        </is>
      </c>
      <c r="E1" s="2" t="inlineStr">
        <is>
          <t>Dec. 31, 2019</t>
        </is>
      </c>
    </row>
    <row r="2">
      <c r="A2" s="3" t="inlineStr">
        <is>
          <t>Contract with Customer, Liability [Abstract]</t>
        </is>
      </c>
    </row>
    <row r="3">
      <c r="A3" s="4" t="inlineStr">
        <is>
          <t>Contract liabilities - current</t>
        </is>
      </c>
      <c r="B3" s="5" t="n">
        <v>15948</v>
      </c>
      <c r="C3" s="5" t="n">
        <v>14537</v>
      </c>
      <c r="D3" s="5" t="n">
        <v>8200</v>
      </c>
      <c r="E3" s="5" t="n">
        <v>795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 width="21" customWidth="1" min="5" max="5"/>
    <col width="31" customWidth="1" min="6" max="6"/>
  </cols>
  <sheetData>
    <row r="1">
      <c r="A1" s="1" t="inlineStr">
        <is>
          <t>Equity Method Investments - Additional Information (Detail) shares in Millions, $ in Millions</t>
        </is>
      </c>
      <c r="B1" s="2" t="inlineStr">
        <is>
          <t>6 Months Ended</t>
        </is>
      </c>
      <c r="D1" s="2" t="inlineStr">
        <is>
          <t>12 Months Ended</t>
        </is>
      </c>
    </row>
    <row r="2">
      <c r="B2" s="2" t="inlineStr">
        <is>
          <t>Jun. 30, 2021USD ($)shares</t>
        </is>
      </c>
      <c r="C2" s="2" t="inlineStr">
        <is>
          <t>Jun. 30, 2020USD ($)</t>
        </is>
      </c>
      <c r="D2" s="2" t="inlineStr">
        <is>
          <t>Dec. 31, 2020USD ($)shares</t>
        </is>
      </c>
      <c r="E2" s="2" t="inlineStr">
        <is>
          <t>Dec. 31, 2019USD ($)</t>
        </is>
      </c>
      <c r="F2" s="2" t="inlineStr">
        <is>
          <t>Dec. 31, 2018USD ($)Satellites</t>
        </is>
      </c>
    </row>
    <row r="3">
      <c r="A3" s="3" t="inlineStr">
        <is>
          <t>Schedule of Equity Method Investments [Line Items]</t>
        </is>
      </c>
    </row>
    <row r="4">
      <c r="A4" s="4" t="inlineStr">
        <is>
          <t>Difference between carrying value of equity method investments and undelying equity in the net assets of the investees</t>
        </is>
      </c>
      <c r="B4" s="11" t="n">
        <v>1.6</v>
      </c>
      <c r="D4" s="11" t="n">
        <v>0.5</v>
      </c>
      <c r="E4" s="5" t="n">
        <v>0</v>
      </c>
    </row>
    <row r="5">
      <c r="A5" s="4" t="inlineStr">
        <is>
          <t>Revenue from related parties</t>
        </is>
      </c>
      <c r="B5" s="12" t="n">
        <v>14.8</v>
      </c>
    </row>
    <row r="6">
      <c r="A6" s="4" t="inlineStr">
        <is>
          <t>LeoStella [Member]</t>
        </is>
      </c>
    </row>
    <row r="7">
      <c r="A7" s="3" t="inlineStr">
        <is>
          <t>Schedule of Equity Method Investments [Line Items]</t>
        </is>
      </c>
    </row>
    <row r="8">
      <c r="A8" s="4" t="inlineStr">
        <is>
          <t>Payments to acquire equity method investments</t>
        </is>
      </c>
      <c r="F8" s="5" t="n">
        <v>7</v>
      </c>
    </row>
    <row r="9">
      <c r="A9" s="4" t="inlineStr">
        <is>
          <t>Remittance of capital investments</t>
        </is>
      </c>
      <c r="B9" s="11" t="n">
        <v>11.2</v>
      </c>
      <c r="C9" s="11" t="n">
        <v>6.2</v>
      </c>
    </row>
    <row r="10">
      <c r="A10" s="4" t="inlineStr">
        <is>
          <t>LeoStella [Member] | Blacksky Technology [Member]</t>
        </is>
      </c>
    </row>
    <row r="11">
      <c r="A11" s="3" t="inlineStr">
        <is>
          <t>Schedule of Equity Method Investments [Line Items]</t>
        </is>
      </c>
    </row>
    <row r="12">
      <c r="A12" s="4" t="inlineStr">
        <is>
          <t>Equity method investment ownership percentage</t>
        </is>
      </c>
      <c r="B12" s="4" t="inlineStr">
        <is>
          <t>50.00%</t>
        </is>
      </c>
      <c r="C12" s="4" t="inlineStr">
        <is>
          <t>50.00%</t>
        </is>
      </c>
      <c r="D12" s="4" t="inlineStr">
        <is>
          <t>50.00%</t>
        </is>
      </c>
      <c r="E12" s="4" t="inlineStr">
        <is>
          <t>50.00%</t>
        </is>
      </c>
      <c r="F12" s="4" t="inlineStr">
        <is>
          <t>50.00%</t>
        </is>
      </c>
    </row>
    <row r="13">
      <c r="A13" s="4" t="inlineStr">
        <is>
          <t>LeoStella [Member] | Satellite Purchase Contract [Member] | Commitments To Purchase Satellites [Member]</t>
        </is>
      </c>
    </row>
    <row r="14">
      <c r="A14" s="3" t="inlineStr">
        <is>
          <t>Schedule of Equity Method Investments [Line Items]</t>
        </is>
      </c>
    </row>
    <row r="15">
      <c r="A15" s="4" t="inlineStr">
        <is>
          <t>Long term prchase commitement minimum quantity required | Satellites</t>
        </is>
      </c>
      <c r="F15" s="6" t="n">
        <v>20</v>
      </c>
    </row>
    <row r="16">
      <c r="A16" s="4" t="inlineStr">
        <is>
          <t>Long term purchase commitement amount</t>
        </is>
      </c>
      <c r="F16" s="5" t="n">
        <v>79</v>
      </c>
    </row>
    <row r="17">
      <c r="A17" s="4" t="inlineStr">
        <is>
          <t>Purchase commitment amount receivable towards discount</t>
        </is>
      </c>
      <c r="F17" s="11" t="n">
        <v>8.800000000000001</v>
      </c>
    </row>
    <row r="18">
      <c r="A18" s="4" t="inlineStr">
        <is>
          <t>Discount received amount</t>
        </is>
      </c>
      <c r="D18" s="11" t="n">
        <v>5.1</v>
      </c>
    </row>
    <row r="19">
      <c r="A19" s="4" t="inlineStr">
        <is>
          <t>Minimum monthly payment agreed</t>
        </is>
      </c>
      <c r="D19" s="6" t="n">
        <v>1</v>
      </c>
    </row>
    <row r="20">
      <c r="A20" s="4" t="inlineStr">
        <is>
          <t>Gross payments made towards capital work in progress</t>
        </is>
      </c>
      <c r="D20" s="12" t="n">
        <v>8.199999999999999</v>
      </c>
      <c r="E20" s="11" t="n">
        <v>23.3</v>
      </c>
    </row>
    <row r="21">
      <c r="A21" s="4" t="inlineStr">
        <is>
          <t>LeoStella [Member] | Satellite Purchase Contract [Member] | Commitments To Purchase Satellites [Member] | Intelsat Facility [Member]</t>
        </is>
      </c>
    </row>
    <row r="22">
      <c r="A22" s="3" t="inlineStr">
        <is>
          <t>Schedule of Equity Method Investments [Line Items]</t>
        </is>
      </c>
    </row>
    <row r="23">
      <c r="A23" s="4" t="inlineStr">
        <is>
          <t>Minimum monthly payment agreed</t>
        </is>
      </c>
      <c r="D23" s="5" t="n">
        <v>2</v>
      </c>
    </row>
    <row r="24">
      <c r="A24" s="4" t="inlineStr">
        <is>
          <t>LeoStella [Member] | Thales [Member]</t>
        </is>
      </c>
    </row>
    <row r="25">
      <c r="A25" s="3" t="inlineStr">
        <is>
          <t>Schedule of Equity Method Investments [Line Items]</t>
        </is>
      </c>
    </row>
    <row r="26">
      <c r="A26" s="4" t="inlineStr">
        <is>
          <t>Equity method investment ownership percentage</t>
        </is>
      </c>
      <c r="B26" s="4" t="inlineStr">
        <is>
          <t>50.00%</t>
        </is>
      </c>
      <c r="C26" s="4" t="inlineStr">
        <is>
          <t>50.00%</t>
        </is>
      </c>
      <c r="D26" s="4" t="inlineStr">
        <is>
          <t>50.00%</t>
        </is>
      </c>
      <c r="E26" s="4" t="inlineStr">
        <is>
          <t>50.00%</t>
        </is>
      </c>
      <c r="F26" s="4" t="inlineStr">
        <is>
          <t>50.00%</t>
        </is>
      </c>
    </row>
    <row r="27">
      <c r="A27" s="4" t="inlineStr">
        <is>
          <t>X-Bow [Member] | Stock Subscription And Technology Transfer Agreement [Member]</t>
        </is>
      </c>
    </row>
    <row r="28">
      <c r="A28" s="3" t="inlineStr">
        <is>
          <t>Schedule of Equity Method Investments [Line Items]</t>
        </is>
      </c>
    </row>
    <row r="29">
      <c r="A29" s="4" t="inlineStr">
        <is>
          <t>Equity method investment ownership percentage</t>
        </is>
      </c>
      <c r="B29" s="4" t="inlineStr">
        <is>
          <t>20.60%</t>
        </is>
      </c>
      <c r="D29" s="4" t="inlineStr">
        <is>
          <t>20.60%</t>
        </is>
      </c>
    </row>
    <row r="30">
      <c r="A30" s="4" t="inlineStr">
        <is>
          <t>Investment owned number of shares | shares</t>
        </is>
      </c>
      <c r="B30" s="12" t="n">
        <v>13.5</v>
      </c>
      <c r="D30" s="12" t="n">
        <v>13.5</v>
      </c>
    </row>
    <row r="31">
      <c r="A31" s="4" t="inlineStr">
        <is>
          <t>LeoStella And X-Bow [Member]</t>
        </is>
      </c>
    </row>
    <row r="32">
      <c r="A32" s="3" t="inlineStr">
        <is>
          <t>Schedule of Equity Method Investments [Line Items]</t>
        </is>
      </c>
    </row>
    <row r="33">
      <c r="A33" s="4" t="inlineStr">
        <is>
          <t>Inventory</t>
        </is>
      </c>
      <c r="B33" s="11" t="n">
        <v>39.7</v>
      </c>
      <c r="D33" s="11" t="n">
        <v>47.3</v>
      </c>
      <c r="E33" s="11" t="n">
        <v>31.9</v>
      </c>
    </row>
    <row r="34">
      <c r="A34" s="4" t="inlineStr">
        <is>
          <t>Notes payable to related parties</t>
        </is>
      </c>
      <c r="B34" s="11" t="n">
        <v>46.1</v>
      </c>
      <c r="D34" s="11" t="n">
        <v>51.4</v>
      </c>
      <c r="E34" s="5" t="n">
        <v>56</v>
      </c>
    </row>
  </sheetData>
  <mergeCells count="3">
    <mergeCell ref="A1:A2"/>
    <mergeCell ref="B1:C1"/>
    <mergeCell ref="D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Method Investments - Summary of Balance Sheet Information for the Company's Equity Method Investments (Detail) - USD ($) $ in Thousands</t>
        </is>
      </c>
      <c r="B1" s="2" t="inlineStr">
        <is>
          <t>Jun. 30, 2021</t>
        </is>
      </c>
      <c r="C1" s="2" t="inlineStr">
        <is>
          <t>Dec. 31, 2020</t>
        </is>
      </c>
      <c r="D1" s="2" t="inlineStr">
        <is>
          <t>Dec. 31, 2019</t>
        </is>
      </c>
    </row>
    <row r="2">
      <c r="A2" s="3" t="inlineStr">
        <is>
          <t>Schedule of Equity Method Investments [Line Items]</t>
        </is>
      </c>
    </row>
    <row r="3">
      <c r="A3" s="4" t="inlineStr">
        <is>
          <t>Current assets</t>
        </is>
      </c>
      <c r="B3" s="5" t="n">
        <v>40070</v>
      </c>
      <c r="C3" s="5" t="n">
        <v>18237</v>
      </c>
      <c r="D3" s="5" t="n">
        <v>65863</v>
      </c>
    </row>
    <row r="4">
      <c r="A4" s="4" t="inlineStr">
        <is>
          <t>Total assets</t>
        </is>
      </c>
      <c r="B4" s="6" t="n">
        <v>135497</v>
      </c>
      <c r="C4" s="6" t="n">
        <v>119915</v>
      </c>
      <c r="D4" s="6" t="n">
        <v>163364</v>
      </c>
    </row>
    <row r="5">
      <c r="A5" s="4" t="inlineStr">
        <is>
          <t>Current liabilities</t>
        </is>
      </c>
      <c r="B5" s="6" t="n">
        <v>99152</v>
      </c>
      <c r="C5" s="6" t="n">
        <v>55443</v>
      </c>
      <c r="D5" s="6" t="n">
        <v>100300</v>
      </c>
    </row>
    <row r="6">
      <c r="A6" s="4" t="inlineStr">
        <is>
          <t>Total liabilities</t>
        </is>
      </c>
      <c r="B6" s="6" t="n">
        <v>265740</v>
      </c>
      <c r="C6" s="6" t="n">
        <v>152728</v>
      </c>
      <c r="D6" s="6" t="n">
        <v>181659</v>
      </c>
    </row>
    <row r="7">
      <c r="A7" s="4" t="inlineStr">
        <is>
          <t>LeoStella And X-Bow [Member]</t>
        </is>
      </c>
    </row>
    <row r="8">
      <c r="A8" s="3" t="inlineStr">
        <is>
          <t>Schedule of Equity Method Investments [Line Items]</t>
        </is>
      </c>
    </row>
    <row r="9">
      <c r="A9" s="4" t="inlineStr">
        <is>
          <t>Current assets</t>
        </is>
      </c>
      <c r="B9" s="6" t="n">
        <v>58094</v>
      </c>
      <c r="C9" s="6" t="n">
        <v>64355</v>
      </c>
      <c r="D9" s="6" t="n">
        <v>62208</v>
      </c>
    </row>
    <row r="10">
      <c r="A10" s="4" t="inlineStr">
        <is>
          <t>Non-current assets</t>
        </is>
      </c>
      <c r="B10" s="6" t="n">
        <v>6472</v>
      </c>
      <c r="C10" s="6" t="n">
        <v>7468</v>
      </c>
      <c r="D10" s="6" t="n">
        <v>11319</v>
      </c>
    </row>
    <row r="11">
      <c r="A11" s="4" t="inlineStr">
        <is>
          <t>Total assets</t>
        </is>
      </c>
      <c r="B11" s="6" t="n">
        <v>64566</v>
      </c>
      <c r="C11" s="6" t="n">
        <v>71823</v>
      </c>
      <c r="D11" s="6" t="n">
        <v>73527</v>
      </c>
    </row>
    <row r="12">
      <c r="A12" s="4" t="inlineStr">
        <is>
          <t>Current liabilities</t>
        </is>
      </c>
      <c r="B12" s="6" t="n">
        <v>53232</v>
      </c>
      <c r="C12" s="6" t="n">
        <v>57040</v>
      </c>
      <c r="D12" s="6" t="n">
        <v>24222</v>
      </c>
    </row>
    <row r="13">
      <c r="A13" s="4" t="inlineStr">
        <is>
          <t>Non-current liabilities</t>
        </is>
      </c>
      <c r="B13" s="6" t="n">
        <v>1013</v>
      </c>
      <c r="C13" s="6" t="n">
        <v>6589</v>
      </c>
      <c r="D13" s="6" t="n">
        <v>36543</v>
      </c>
    </row>
    <row r="14">
      <c r="A14" s="4" t="inlineStr">
        <is>
          <t>Total liabilities</t>
        </is>
      </c>
      <c r="B14" s="5" t="n">
        <v>54245</v>
      </c>
      <c r="C14" s="5" t="n">
        <v>63629</v>
      </c>
      <c r="D14" s="5" t="n">
        <v>6076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quity Method Investments - Summary of Statements of Operation Information for the Company's Equity Method Investments (Detail)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Schedule of Equity Method Investments [Line Items]</t>
        </is>
      </c>
    </row>
    <row r="4">
      <c r="A4" s="4" t="inlineStr">
        <is>
          <t>Revenue</t>
        </is>
      </c>
      <c r="B4" s="5" t="n">
        <v>14659</v>
      </c>
      <c r="C4" s="5" t="n">
        <v>9411</v>
      </c>
      <c r="D4" s="5" t="n">
        <v>21135</v>
      </c>
      <c r="E4" s="5" t="n">
        <v>13713</v>
      </c>
    </row>
    <row r="5">
      <c r="A5" s="4" t="inlineStr">
        <is>
          <t>Net income/(loss)</t>
        </is>
      </c>
      <c r="B5" s="6" t="n">
        <v>-204141</v>
      </c>
      <c r="C5" s="6" t="n">
        <v>5277</v>
      </c>
      <c r="D5" s="6" t="n">
        <v>-19535</v>
      </c>
      <c r="E5" s="6" t="n">
        <v>-66145</v>
      </c>
    </row>
    <row r="6">
      <c r="A6" s="4" t="inlineStr">
        <is>
          <t>LeoStella And X-Bow [Member]</t>
        </is>
      </c>
    </row>
    <row r="7">
      <c r="A7" s="3" t="inlineStr">
        <is>
          <t>Schedule of Equity Method Investments [Line Items]</t>
        </is>
      </c>
    </row>
    <row r="8">
      <c r="A8" s="4" t="inlineStr">
        <is>
          <t>Revenue</t>
        </is>
      </c>
      <c r="B8" s="6" t="n">
        <v>20739</v>
      </c>
      <c r="C8" s="6" t="n">
        <v>3342</v>
      </c>
      <c r="D8" s="6" t="n">
        <v>14917</v>
      </c>
      <c r="E8" s="6" t="n">
        <v>2676</v>
      </c>
    </row>
    <row r="9">
      <c r="A9" s="4" t="inlineStr">
        <is>
          <t>Gross margin</t>
        </is>
      </c>
      <c r="B9" s="6" t="n">
        <v>4242</v>
      </c>
      <c r="C9" s="6" t="n">
        <v>543</v>
      </c>
      <c r="D9" s="6" t="n">
        <v>2636</v>
      </c>
      <c r="E9" s="6" t="n">
        <v>711</v>
      </c>
    </row>
    <row r="10">
      <c r="A10" s="4" t="inlineStr">
        <is>
          <t>Net income/(loss)</t>
        </is>
      </c>
      <c r="B10" s="5" t="n">
        <v>2160</v>
      </c>
      <c r="C10" s="5" t="n">
        <v>-1678</v>
      </c>
      <c r="D10" s="5" t="n">
        <v>-1873</v>
      </c>
      <c r="E10" s="5" t="n">
        <v>-3116</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iscontinued Operations - Summary of Components of the Gain/(Loss) from Discontinued Operations (Detail)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Income Statement, Balance Sheet and Additional Disclosures by Disposal Groups, Including Discontinued Operations [Line Items]</t>
        </is>
      </c>
    </row>
    <row r="4">
      <c r="A4" s="4" t="inlineStr">
        <is>
          <t>(Loss)/gain on disposal of discontinued operations</t>
        </is>
      </c>
      <c r="B4" s="5" t="n">
        <v>-1022</v>
      </c>
      <c r="C4" s="5" t="n">
        <v>28960</v>
      </c>
      <c r="D4" s="5" t="n">
        <v>28185</v>
      </c>
      <c r="E4" s="5" t="n">
        <v>-6160</v>
      </c>
    </row>
    <row r="5">
      <c r="A5" s="4" t="inlineStr">
        <is>
          <t>Discontinued Operations [Member] | Launch Division [Member]</t>
        </is>
      </c>
    </row>
    <row r="6">
      <c r="A6" s="3" t="inlineStr">
        <is>
          <t>Income Statement, Balance Sheet and Additional Disclosures by Disposal Groups, Including Discontinued Operations [Line Items]</t>
        </is>
      </c>
    </row>
    <row r="7">
      <c r="A7" s="4" t="inlineStr">
        <is>
          <t>Revenue - launch services</t>
        </is>
      </c>
      <c r="C7" s="6" t="n">
        <v>26925</v>
      </c>
      <c r="D7" s="6" t="n">
        <v>26925</v>
      </c>
      <c r="E7" s="6" t="n">
        <v>46366</v>
      </c>
    </row>
    <row r="8">
      <c r="A8" s="4" t="inlineStr">
        <is>
          <t>Total cost and expenses</t>
        </is>
      </c>
      <c r="C8" s="6" t="n">
        <v>28618</v>
      </c>
    </row>
    <row r="9">
      <c r="A9" s="4" t="inlineStr">
        <is>
          <t>Service costs, excluding depreciation</t>
        </is>
      </c>
      <c r="D9" s="6" t="n">
        <v>21161</v>
      </c>
      <c r="E9" s="6" t="n">
        <v>45040</v>
      </c>
    </row>
    <row r="10">
      <c r="A10" s="4" t="inlineStr">
        <is>
          <t>Provision for doubtful accounts</t>
        </is>
      </c>
      <c r="D10" s="6" t="n">
        <v>2128</v>
      </c>
      <c r="E10" s="6" t="n">
        <v>176</v>
      </c>
    </row>
    <row r="11">
      <c r="A11" s="4" t="inlineStr">
        <is>
          <t>General and administrative expenses</t>
        </is>
      </c>
      <c r="D11" s="6" t="n">
        <v>3590</v>
      </c>
      <c r="E11" s="6" t="n">
        <v>6908</v>
      </c>
    </row>
    <row r="12">
      <c r="A12" s="4" t="inlineStr">
        <is>
          <t>Depreciation</t>
        </is>
      </c>
      <c r="D12" s="6" t="n">
        <v>2514</v>
      </c>
      <c r="E12" s="6" t="n">
        <v>200</v>
      </c>
    </row>
    <row r="13">
      <c r="A13" s="4" t="inlineStr">
        <is>
          <t>Operating (loss)/income</t>
        </is>
      </c>
      <c r="C13" s="6" t="n">
        <v>-1693</v>
      </c>
      <c r="D13" s="6" t="n">
        <v>-2468</v>
      </c>
      <c r="E13" s="6" t="n">
        <v>-5958</v>
      </c>
    </row>
    <row r="14">
      <c r="A14" s="4" t="inlineStr">
        <is>
          <t>Interest expense, net</t>
        </is>
      </c>
      <c r="D14" s="6" t="n">
        <v>-3</v>
      </c>
      <c r="E14" s="6" t="n">
        <v>-40</v>
      </c>
    </row>
    <row r="15">
      <c r="A15" s="4" t="inlineStr">
        <is>
          <t>Other expense, net</t>
        </is>
      </c>
      <c r="D15" s="6" t="n">
        <v>-16</v>
      </c>
      <c r="E15" s="6" t="n">
        <v>-162</v>
      </c>
    </row>
    <row r="16">
      <c r="A16" s="4" t="inlineStr">
        <is>
          <t>Loss from discontinued operations, before income taxes.</t>
        </is>
      </c>
      <c r="C16" s="6" t="n">
        <v>-1712</v>
      </c>
      <c r="D16" s="6" t="n">
        <v>-2487</v>
      </c>
      <c r="E16" s="6" t="n">
        <v>-6160</v>
      </c>
    </row>
    <row r="17">
      <c r="A17" s="4" t="inlineStr">
        <is>
          <t>(Loss)/gain on disposal of discontinued operations</t>
        </is>
      </c>
      <c r="B17" s="6" t="n">
        <v>-1022</v>
      </c>
      <c r="C17" s="6" t="n">
        <v>30672</v>
      </c>
      <c r="D17" s="6" t="n">
        <v>30672</v>
      </c>
    </row>
    <row r="18">
      <c r="A18" s="4" t="inlineStr">
        <is>
          <t>Income tax (provision) benefit</t>
        </is>
      </c>
      <c r="D18" s="4" t="inlineStr">
        <is>
          <t xml:space="preserve"> </t>
        </is>
      </c>
      <c r="E18" s="4" t="inlineStr">
        <is>
          <t xml:space="preserve"> </t>
        </is>
      </c>
    </row>
    <row r="19">
      <c r="A19" s="4" t="inlineStr">
        <is>
          <t>Total gain/(loss) of discontinued operations, net of income taxes</t>
        </is>
      </c>
      <c r="B19" s="5" t="n">
        <v>-1022</v>
      </c>
      <c r="C19" s="5" t="n">
        <v>28960</v>
      </c>
      <c r="D19" s="5" t="n">
        <v>28185</v>
      </c>
      <c r="E19" s="5" t="n">
        <v>-616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6 Months Ended</t>
        </is>
      </c>
      <c r="C1" s="2" t="inlineStr">
        <is>
          <t>12 Months Ended</t>
        </is>
      </c>
    </row>
    <row r="2">
      <c r="B2" s="2" t="inlineStr">
        <is>
          <t>Jun. 30, 2021</t>
        </is>
      </c>
      <c r="C2" s="2" t="inlineStr">
        <is>
          <t>Dec. 31, 2020</t>
        </is>
      </c>
    </row>
    <row r="3">
      <c r="A3" s="4" t="inlineStr">
        <is>
          <t>Description of Organization and Business Operations</t>
        </is>
      </c>
      <c r="B3" s="4" t="inlineStr">
        <is>
          <t xml:space="preserve">1. Organization and Business BlackSky Holdings, Inc. (“BlackSky” or the “Company”), formerly known as Spaceflight Industries, Inc., was incorporated in the State of Delaware on September 24, 2014. The Company is headquartered in Herndon, Virginia and had two operating divisions: the BlackSky Division and, prior to June 12, 2020, Spaceflight, Inc. (the “Launch Division”). The BlackSky Division is composed of the Company’s other operating entities, BlackSky Global LLC and BlackSky Geospatial Solutions, Inc. BlackSky also owns a portion of the equity method investment X-Bow (“X-Bow”) The BlackSky Division The BlackSky Division is a leading provider of geospatial intelligence, imagery and related data analytic products and services and mission systems. The Company monitors activities and facilities worldwide by leveraging its proprietary small satellite constellation and harnessing the world’s expanding sensor networks. The Company’s on-demand internet-of-things pattern-of-life The Company is a first mover in Earth observation, leveraging the performance and economics of its innovative small satellite constellation to deliver high revisit global monitoring solutions. The Company’s artificial intelligence/machine learning powered analytics platform derives unique insights from its constellation, as well as a variety of space, IoT, and terrestrial based sensors and data feeds. The Company has developed a fully-integrated, proprietary technology stack that includes its constellation of high-resolution small satellites that monitor global events and activities at high revisit rates, an artificial intelligence and machine learning enabled software platform that translates data into actionable insights, a proprietary database that continually captures information on global changes, and an application layer that delivers on-demand In 2017, BlackSky and X-Bow X-Bow X-Bow. X-Bow In 2018, BlackSky and Thales formed a joint venture named LeoStella, LLC, a vertically-integrated small satellite design and manufacturer based in Tukwila, Washington, from which the Company procures satellites to operate its business. BlackSky and Thales each own 50% of LeoStella (Note 6). As of June 30, 2021, the Company had six satellites in commercial operation. Ultimately, the Company seeks to establish a constellation of 30 high-resolution, multi-spectral satellites capable of monitoring locations on Earth as frequently as every 30 minutes, day or night. The Launch Division The Launch Division was based in Seattle, Washington and provided small satellite launch brokerage services to customers that manifest, certify, and integrate auxiliary payloads onto a single launch vehicle. The Launch Division leveraged its extensive relationships in the commercial launch market and provided satellite launch brokerage services for its customers based on specific launch time frames, orbital parameters, payloads, and compatible launch vehicles. The Launch Division specialized in the launch of small satellites with masses between 1 kg and 300 kg into low earth orbit. As part of the Company’s strategy to focus on the BlackSky Division, the Company executed a stock purchase agreement (“2020 SPA”) in January 2020 to divest its ownership of the Launch Division. On June 12, 2020, the Company completed the sale of 100% of its equity interests in Launch to M&amp;Y Space under the previously executed 2020 SPA, for a final purchase price of $31.6 million. The Launch Division’s financial results are material to the Company’s financial results and, as such, are reported as discontinued operations (Note 7). Liquidity For the six months ended June 30, 2021 and 2020, the Company incurred net losses from continuing operations of $203.1 million and $23.1 million, respectively, and incurred negative cash flows from continuing operating activities of $21.1 million and $7.8 million, respectively. The Company has incurred operating losses since inception, and continues to face significant risks associated with successful execution of the Company’s business plan that include, but are not limited to, customer acquisition, competition and market risk, technical risk, liquidity risk, and risks associated with the retention of key personnel. As of June 30, 2021 and December 31, 2020, the Company had working capital deficits of $59.1 million and $37.2 million, respectively. The Company has historically funded its operations through issuance of preferred stock to private investors and debt financings. As a result of the merger consummated on September 9, 2021 (see Note 22), the Company expects to have sufficient liquidity to meet working capital and capital expenditure needs for at least the 12-month period following the issuance of this report. In the first half of 2020, the Company successfully divested the Launch Division, extinguished $26.0 million of short-term debt and extended the maturity date of a $16.1 million line of credit to September 30, 2021. On February 2, 2021, the Company entered into a bridge financing arrangement for $58.1 million to further improve the Company’s liquidity position. On February 17, 2021, the Company entered into a definitive agreement for a merger that would result in the Company becoming a publicly listed company. Given the Company’s projected net losses and negative cash flows, there can be no assurance that the Company’s business efforts will be successful, that the Company will continue to raise additional funds, or that the Company will be able to delay or reduce planned expenditures if necessary, to maintain sufficient liquidity. </t>
        </is>
      </c>
      <c r="C3" s="4" t="inlineStr">
        <is>
          <t xml:space="preserve">1. Organization and Business BlackSky Holdings, Inc. (“BlackSky” or the “Company”), formerly known as Spaceflight Industries, Inc., was incorporated in the State of Delaware on September 24, 2014. The Company is headquartered in Herndon, Virginia and had two operating divisions: the BlackSky Division and, prior to June 12, 2020, Spaceflight, Inc. (the “Launch Division”). The BlackSky Division is composed of the Company’s other operating entities, BlackSky Global LLC and BlackSky Geospatial Solutions, Inc. BlackSky also owns a portion of the equity method investment X-Bow (“X-Bow”) The BlackSky Division The BlackSky Division is a leading provider of geospatial intelligence, imagery and related data analytic products and services and mission systems. The Company monitors activities and facilities worldwide by leveraging its proprietary small satellite constellation and harnessing the world’s expanding sensor networks. The Company’s on-demand internet-of-things pattern-of-life The Company is a first mover in Earth observation, leveraging the performance and economics of its innovative small satellite constellation to deliver high revisit global monitoring solutions. The Company’s artificial intelligence/machine learning powered analytics platform derives unique insights from its constellation, as well as a variety of space, IoT, and terrestrial based sensors and data feeds. The Company has developed a fully-integrated, proprietary technology stack that includes its constellation of high-resolution small satellites that monitor global events and activities at high revisit rates, an artificial intelligence and machine learning enabled software platform that translates data into actionable insights, a proprietary database that continually captures information on global changes, and an application layer that delivers on-demand In 2017, BlackSky and X-Bow X-Bow X-Bow. X-Bow In 2018, BlackSky and Thales formed a joint venture named LeoStella, LLC, a vertically-integrated small satellite design and manufacturer based in Tukwila, Washington, from which the Company procures satellites to operate its business. BlackSky and Thales each own 50% of LeoStella (Note 6). As of December 31, 2020, the Company’s had five satellites in commercial operations. Ultimately, the Company seeks to establish a constellation of 30 high-resolution, multi-spectral satellites capable of monitoring targeted locations on Earth every 30 minutes, day or night. The Launch Division The Launch Division was based in Seattle, Washington and provided small satellite launch brokerage services to customers that manifest, certify, and integrate auxiliary payloads onto a single launch vehicle. The Launch Division leveraged its extensive relationships in the commercial launch market and provided satellite launch brokerage services for its customers based on specific launch time frames, orbital parameters, payloads, and compatible launch vehicles. The Launch Division specialized in the launch of small satellites with masses between 1 kg and 300 kg into low earth orbit. As part of the Company’s strategy to focus on the BlackSky Division, the Company executed a stock purchase agreement (“2020 SPA”) in January 2020 to divest its ownership of the Launch Division. On June 12, 2020, the Company completed the sale of 100% of its equity interests in Launch to M&amp;Y Space under the previously executed 2020 SPA, for a final purchase price of $31.6 million. The Launch Division’s financial results are material to the Company’s financial results and, as such, are reported as discontinued operations (Note 7). Liquidity and Going Concern For the years ended December 31, 2020 and 2019, the Company incurred net losses from continuing operations of $47.7 million and $60.0 million, respectively, and incurred negative cash flows from continuing operating activities of $15.3 million and $33.1 million, respectively. The Company has incurred operating losses since inception, and continues to face significant risks associated with successful execution of the Company’s business plan that include, but are not limited to, customer acquisition, competition and market risk, technical risk, liquidity risk, and risks associated with the retention of key personnel. For the years ended December 31, 2020 and 2019, the Company had working capital deficits of $37.2 million and $34.4 million, respectively. The Company has historically funded its operations through issuance of preferred stock to private investors (Note 16) and debt financings (Note 14). The Company evaluated its financial condition as of December 31, 2020 and determined it is probable that, without consideration of a remediation plan to refinance existing debt facilities and raise new sources of capital, the Company would be unable to meet repayment obligations and ongoing working capital shortfall in the next twelve months, and there is uncertainty about the Company’s ability to continue as a going concern. The conditions identified above raise substantial doubt about the Company’s ability to continue as a going concern through at least twelve months from the issuance date of the consolidated financial statements. In the first half of 2020, the Company successfully divested the Launch Division, extinguished $26.0 million of short-term debt and extended the maturity date of a $16.1 million line of credit to June 30, 2021. On February 2, 2021, the Company entered into a bridge financing arrangement for $58.1 million to further improve the Company’s liquidity position. On February 17, 2021 the Company entered into a definitive agreement for a merger that would result in the Company becoming a publicly listed company (Note 23). Given the Company’s projected net losses and negative cash flows, there can be no assurance that the Company’s business efforts will be successful, that the Company will continue to raise additional funds, or that the Company will be able to delay or reduce planned expenditures if necessary, to maintain sufficient liquidity. The consolidated financial statements have been prepared in accordance with accounting principles generally accepted in the United States (“GAAP”) applicable to a going concern, which contemplates the realization of assets and liquidation of liabilities in the normal course of business and does not include any adjustments to reflect the outcome of this uncertainty. </t>
        </is>
      </c>
    </row>
    <row r="4">
      <c r="A4" s="4" t="inlineStr">
        <is>
          <t>Osprey Technology Acquisition Corp [Member]</t>
        </is>
      </c>
    </row>
    <row r="5">
      <c r="A5" s="4" t="inlineStr">
        <is>
          <t>Description of Organization and Business Operations</t>
        </is>
      </c>
      <c r="B5" s="4" t="inlineStr">
        <is>
          <t>NOTE 1—DESCRIPTION OF ORGANIZATION AND BUSINESS OPERATIONS Osprey Technology Acquisition Corp. (the “Company”) was incorporated in Delaware as a blank check company under the name “Osprey Acquisition Corp. II” on June 15, 2018. The Company changed its name to “Osprey Energy Acquisition Corp. II” on September 27, 2018 and then to “Osprey Technology Acquisition Corp.” on June 17, 2019. The Company was formed for the purpose of effecting a merger, capital stock exchange, asset acquisition, stock purchase, reorganization or similar business combination with one or more businesses (the “Business Combination”). The Company has generated no revenues to date and it does not expect that it will generate operating revenues until it consummates an initial business combination at the earliest. Although the Company may pursue an acquisition opportunity in any business or industry, it intends to focus on opportunities in the technology sector, particularly companies pursuing a Software-as-a-Service . The Company has one subsidiary, Osprey Technology Merger Sub, Inc., a direct wholly owned subsidiary of the Company incorporated in Delaware on February 16, 2021. (“Merger Sub”) (see Note 7). As of June 30, 2021, the Company had not commenced operations. All activity through June 30, 2021 relates to the Company’s formation, the initial public offering (the “Initial Public Offering”), which is described below, identifying a target company for a Business Combination, and activities in connection with the proposed acquisition of BlackSky Holdings, Inc., a Delaware corporation (“ BlackSky The registration statements for the Company’s Initial Public Offering were declared effective on October 31, 2019. On November 5, 2019, the Company consummated the Initial Public Offering of 27,500,000 units (the “Units” and, with respect to the shares of Class A Common Stock Simultaneously with the closing of the Initial Public Offering, the Company consummated the sale of 7,500,000 warrants (the “Private Placement Warrants”) at a price of $1.00 per Private Placement Warrant in a private placement to Osprey Sponsor II, LLC (the “Sponsor”), generating gross proceeds of $7,500,000, which is described in Note 5. Following the closing of the Initial Public Offering on November 5, 2019, an amount of $275,0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with a maturity of 185 days or less or in money market fund meeting the conditions of Rule 2a-7 On November 11, 2019, the underwriters notified the Company of their intention to exercise their over-allotment option in full on November 13, 2019. As such, on November 13, 2019, the Company consummated the sale of an additional 4,125,000 Units, at $10.00 per Unit, and the sale of an additional 825,000 Private Placement Warrants, at $1.00 per Private Placement Warrant, generating total gross proceeds of $42,075,000. A total of $41,250,000 of the net proceeds was deposited into the Trust Account, bringing the aggregate proceeds deposited in the Trust Account to $316,250,000. Transaction costs for the Initial Public Offering amounted to $18,047,876 consisting of $6,325,000 of underwriting fees, $11,068,750 of deferred underwriting fees and $654,126 of other offering cost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Company’s initial Business Combination must be with one or more target businesses that together have a fair market value equal to at least 80% of the balance in the Trust Account (excluding the deferred underwriting fees and taxes payable on income earned on the Trust Account) at the time of the signing an agreement to enter into a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complete a Business Combination successfully.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on deposit in the Trust Account ($10.00 per Public Share, plus any pro rata interest earned on the funds held in the Trust Account and not previously released to the Company to pay its franchise and income tax obligations). There will be no redemption rights upon the completion of a Business Combination with respect to the Company’s warrants. The Company will proceed with a Business Combination if the Company has net tangible assets of at least $5,000,001 upon such consummation of a Business Combination and, if the Company seeks stockholder approval, a majority of the outstanding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conduct the redemptions pursuant to the tender offer rules of the U.S. Securities and Exchange Commission (the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Public Shares in conjunction with a proxy solicitation pursuant to the proxy rules and not pursuant to the tender offer rules. If the Company seeks stockholder approval in connection with a Business Combination, the Company’s Sponsor has agreed to vote its Founder Shares (as defined below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Notwithstanding the foregoing, if the Company seeks stockholder approval of a Business Combination and it does not conduct redemptions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and directors have agreed (a) to waive their redemption rights with respect to their Founder Shares and Public Shares held by them in connection with the completion of a Business Combination and (b) not to propose an amendment to the Company’s Amended and Restated Certificate of Incorporation (a) that would modify the substance or timing of the Company’s obligation to allow redemption in connection with a Business Combination or to redeem 100% of its Public Shares if the Company does not complete a Business Combination or (b) with respect to any other provision relating to stockholders’ rights or pre-initial The Company will have until November 5, 2021 to consumma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The Sponsor has agreed to waive its liquidation rights with respect to the Founder Shares if the Company fails to complete a Business Combination within the Combination Period. However, if the Sponsor or any of the Company’s officers, directors or any of their affiliates acquires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Mr. Jonathan Cohen, the Company’s Co-Chairman, Risks and Uncertainties Management continues to evaluate the impact of the COVID-19</t>
        </is>
      </c>
      <c r="C5" s="4" t="inlineStr">
        <is>
          <t>NOTE 1—DESCRIPTION OF ORGANIZATION AND BUSINESS OPERATIONS Osprey Technology Acquisition Corp. (the “Company”) was incorporated in Delaware as a blank check company under the name “Osprey Acquisition Corp. II” on June 15, 2018. The Company changed its name to “Osprey Energy Acquisition Corp. II” on September 27, 2018 and then to “Osprey Technology Acquisition Corp.” on June 17, 2019. The Company was formed for the purpose of effecting a merger, capital stock exchange, asset acquisition, stock purchase, reorganization or similar business combination with one or more businesses (the “Business Combination”). The Company has generated no revenues to date and it does not expect that it will generate operating revenues until it consummates an initial business combination at the earliest. Although the Company may pursue an acquisition opportunity in any business or industry, it intends to focus on opportunities in the technology sector, particularly companies pursuing a Software-as-a-Service The Company has one subsidiary, Osprey Technology Merger Sub, Inc., a direct wholly owned subsidiary of the Company incorporated in Delaware on February 16, 2021. (“Merger Sub”) (see Note 13). As of December 31, 2020, the Company had not commenced operations. All activity through December 31, 2020 relates to the Company’s formation, the initial public offering (the “Initial Public Offering”), which is described below which is described below, identifying a target company for a Business Combination, activities in connection with the proposed acquisition of BlackSky Holdings, Inc., a Delaware corporation (“ BlackSky The registration statements for the Company’s Initial Public Offering were declared effective on October 31, 2019. On November 5, 2019, the Company consummated the Initial Public Offering of 27,500,000 units (the “Units” and, with respect to the shares of Class A Common Stock Simultaneously with the closing of the Initial Public Offering, the Company consummated the sale of 7,500,000 warrants (the “Private Placement Warrants”) at a price of $1.00 per Private Placement Warrant in a private placement to Osprey Sponsor II, LLC (the “Sponsor”), generating gross proceeds of $7,500,000, which is described in Note 6. Following the closing of the Initial Public Offering on November 5, 2019, an amount of $275,0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with a maturity of 185 days or less or in any open-ended investment company that holds itself out as a money market fund meeting the conditions of Rule 2a-7 On November 11, 2019, the underwriters notified the Company of their intention to exercise their over-allotment option in full on November 13, 2019. As such, on November 13, 2019, the Company consummated the sale of an additional 4,125,000 Units, at $10.00 per Unit, and the sale of an additional 825,000 Private Placement Warrants, at $1.00 per Private Placement Warrant, generating total gross proceeds of $42,075,000. A total of $41,250,000 of the net proceeds was deposited into the Trust Account, bringing the aggregate proceeds deposited in the Trust Account to $316,250,000. Transaction costs for the Initial Public Offering amounted to $18,047,876 consisting of $6,325,000 of underwriting fees, $11,068,750 of deferred underwriting fees and $654,126 of other offering cost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Company’s initial Business Combination must be with one or more target businesses that together have a fair market value equal to at least 80% of the balance in the Trust Account (excluding the deferred underwriting fees and taxes payable on income earned on the Trust Account) at the time of the signing an agreement to enter into a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complete a Business Combination successfully.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on deposit in the Trust Account ($10.00 per Public Share, plus any pro rata interest earned on the funds held in the Trust Account and not previously released to the Company to pay its franchise and income tax obligations). There will be no redemption rights upon the completion of a Business Combination with respect to the Company’s warrants. The Company will proceed with a Business Combination if the Company has net tangible assets of at least $5,000,001 upon such consummation of a Business Combination and, if the Company seeks stockholder approval, a majority of the outstanding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conduct the redemptions pursuant to the tender offer rules of the U.S. Securities and Exchange Commission (the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Public Shares in conjunction with a proxy solicitation pursuant to the proxy rules and not pursuant to the tender offer rules. If the Company seeks stockholder approval in connection with a Business Combination, the Company’s Sponsor has agreed to vote its Founder Shares (as defined below in Note 6) and any Public Shares purchased during or after the Initial Public Offering in favor of approving a Business Combination. Additionally, each public stockholder may elect to redeem their Public Shares irrespective of whether they vote for or against the proposed transaction. Notwithstanding the foregoing, if the Company seeks stockholder approval of a Business Combination and it does not conduct redemptions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and directors have agreed (a) to waive their redemption rights with respect to their Founder Shares and Public Shares held by them in connection with the completion of a Business Combination and (b) not to propose an amendment to the Company’s Amended and Restated Certificate of Incorporation (a) that would modify the substance or timing of the Company’s obligation to allow redemption in connection with a Business Combination or to redeem 100% of its Public Shares if the Company does not complete a Business Combination or (b) with respect to any other provision relating to stockholders’ rights or pre-initial The Company will have until November 5, 2021 to consumma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The Sponsor has agreed to waive its liquidation rights with respect to the Founder Shares if the Company fails to complete a Business Combination within the Combination Period. However, if the Sponsor or any of the Company’s officers, directors or any of their affiliates acquires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8)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Mr. Jonathan Cohen, the Company’s Co-Chairman, Moreover, in the event that an executed waiver is deemed to be unenforceable against a third party, Mr. Jonathan Cohen will not be responsible to the extent of any liability for such third-party claims. The Company will seek to reduce the possibility that Mr. Jonathan Cohen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scontinued Operations - Additional Information (Detail) - USD ($) $ in Millions</t>
        </is>
      </c>
      <c r="B1" s="2" t="inlineStr">
        <is>
          <t>Apr. 01, 2021</t>
        </is>
      </c>
      <c r="C1" s="2" t="inlineStr">
        <is>
          <t>Jun. 12, 2020</t>
        </is>
      </c>
      <c r="D1" s="2" t="inlineStr">
        <is>
          <t>Apr. 30, 2021</t>
        </is>
      </c>
      <c r="E1" s="2" t="inlineStr">
        <is>
          <t>Mar. 30, 2021</t>
        </is>
      </c>
      <c r="F1" s="2" t="inlineStr">
        <is>
          <t>Jun. 11, 2020</t>
        </is>
      </c>
    </row>
    <row r="2">
      <c r="A2" s="3" t="inlineStr">
        <is>
          <t>Income Statement, Balance Sheet and Additional Disclosures by Disposal Groups, Including Discontinued Operations [Line Items]</t>
        </is>
      </c>
    </row>
    <row r="3">
      <c r="A3" s="4" t="inlineStr">
        <is>
          <t>Payment of upfront fees</t>
        </is>
      </c>
      <c r="B3" s="5" t="n">
        <v>2</v>
      </c>
    </row>
    <row r="4">
      <c r="A4" s="4" t="inlineStr">
        <is>
          <t>Settlement Arrangement for the Sale of the Launch Division [Member]</t>
        </is>
      </c>
    </row>
    <row r="5">
      <c r="A5" s="3" t="inlineStr">
        <is>
          <t>Income Statement, Balance Sheet and Additional Disclosures by Disposal Groups, Including Discontinued Operations [Line Items]</t>
        </is>
      </c>
    </row>
    <row r="6">
      <c r="A6" s="4" t="inlineStr">
        <is>
          <t>Disposal group including discontinued operation purchase price settlement amount</t>
        </is>
      </c>
      <c r="E6" s="11" t="n">
        <v>6.8</v>
      </c>
    </row>
    <row r="7">
      <c r="A7" s="4" t="inlineStr">
        <is>
          <t>Payment of upfront fees</t>
        </is>
      </c>
      <c r="B7" s="5" t="n">
        <v>2</v>
      </c>
    </row>
    <row r="8">
      <c r="A8" s="4" t="inlineStr">
        <is>
          <t>Contractual refund due from Customer</t>
        </is>
      </c>
      <c r="D8" s="11" t="n">
        <v>3.9</v>
      </c>
    </row>
    <row r="9">
      <c r="A9" s="4" t="inlineStr">
        <is>
          <t>Contingent liabilities for unfavorable working capital adjustment</t>
        </is>
      </c>
      <c r="D9" s="5" t="n">
        <v>1</v>
      </c>
    </row>
    <row r="10">
      <c r="A10" s="4" t="inlineStr">
        <is>
          <t>Discontinued Operations [Member] | M &amp; Y Space [Member] | Launch Division [Member]</t>
        </is>
      </c>
    </row>
    <row r="11">
      <c r="A11" s="3" t="inlineStr">
        <is>
          <t>Income Statement, Balance Sheet and Additional Disclosures by Disposal Groups, Including Discontinued Operations [Line Items]</t>
        </is>
      </c>
    </row>
    <row r="12">
      <c r="A12" s="4" t="inlineStr">
        <is>
          <t>Equity method investment ownership percentage</t>
        </is>
      </c>
      <c r="F12" s="4" t="inlineStr">
        <is>
          <t>100.00%</t>
        </is>
      </c>
    </row>
    <row r="13">
      <c r="A13" s="4" t="inlineStr">
        <is>
          <t>Equity method investment ownership percentage disposed off</t>
        </is>
      </c>
      <c r="C13" s="4" t="inlineStr">
        <is>
          <t>100.00%</t>
        </is>
      </c>
    </row>
    <row r="14">
      <c r="A14" s="4" t="inlineStr">
        <is>
          <t>Disposal group including discontinued operation consideration receivable</t>
        </is>
      </c>
      <c r="F14" s="11" t="n">
        <v>31.6</v>
      </c>
    </row>
    <row r="15">
      <c r="A15" s="4" t="inlineStr">
        <is>
          <t>Disposal group including discontinued operation adjustment of consideration receivable</t>
        </is>
      </c>
      <c r="C15" s="5" t="n">
        <v>26</v>
      </c>
    </row>
    <row r="16">
      <c r="A16" s="4" t="inlineStr">
        <is>
          <t>Disposal group including discontinued operation adjustment of consideration receivable unpaid accrued interest</t>
        </is>
      </c>
      <c r="C16" s="12" t="n">
        <v>0.2</v>
      </c>
    </row>
    <row r="17">
      <c r="A17" s="4" t="inlineStr">
        <is>
          <t>Debt instrument forgiveness of interest</t>
        </is>
      </c>
      <c r="C17" s="11" t="n">
        <v>0.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Summary of Carrying Amounts of the Major Classes of Assets and Liabilities (Detail) $ in Thousands</t>
        </is>
      </c>
      <c r="B1" s="2" t="inlineStr">
        <is>
          <t>Dec. 31, 2019USD ($)</t>
        </is>
      </c>
    </row>
    <row r="2">
      <c r="A2" s="3" t="inlineStr">
        <is>
          <t>Income Statement, Balance Sheet and Additional Disclosures by Disposal Groups, Including Discontinued Operations [Line Items]</t>
        </is>
      </c>
    </row>
    <row r="3">
      <c r="A3" s="4" t="inlineStr">
        <is>
          <t>Current liabilities of discontinued operations</t>
        </is>
      </c>
      <c r="B3" s="5" t="n">
        <v>31216</v>
      </c>
    </row>
    <row r="4">
      <c r="A4" s="4" t="inlineStr">
        <is>
          <t>Launch Division [Member] | Discontinued Operations [Member]</t>
        </is>
      </c>
    </row>
    <row r="5">
      <c r="A5" s="3" t="inlineStr">
        <is>
          <t>Income Statement, Balance Sheet and Additional Disclosures by Disposal Groups, Including Discontinued Operations [Line Items]</t>
        </is>
      </c>
    </row>
    <row r="6">
      <c r="A6" s="4" t="inlineStr">
        <is>
          <t>Cash and cash equivalents</t>
        </is>
      </c>
      <c r="B6" s="6" t="n">
        <v>11383</v>
      </c>
    </row>
    <row r="7">
      <c r="A7" s="4" t="inlineStr">
        <is>
          <t>Accounts receivable - net</t>
        </is>
      </c>
      <c r="B7" s="6" t="n">
        <v>4176</v>
      </c>
    </row>
    <row r="8">
      <c r="A8" s="4" t="inlineStr">
        <is>
          <t>Unbilled revenue - net</t>
        </is>
      </c>
      <c r="B8" s="6" t="n">
        <v>4205</v>
      </c>
    </row>
    <row r="9">
      <c r="A9" s="4" t="inlineStr">
        <is>
          <t>Inventory</t>
        </is>
      </c>
      <c r="B9" s="6" t="n">
        <v>967</v>
      </c>
    </row>
    <row r="10">
      <c r="A10" s="4" t="inlineStr">
        <is>
          <t>Contract advances, prepaid expenses and other current assets</t>
        </is>
      </c>
      <c r="B10" s="6" t="n">
        <v>767</v>
      </c>
    </row>
    <row r="11">
      <c r="A11" s="4" t="inlineStr">
        <is>
          <t>Property and equipment - net</t>
        </is>
      </c>
      <c r="B11" s="6" t="n">
        <v>710</v>
      </c>
    </row>
    <row r="12">
      <c r="A12" s="4" t="inlineStr">
        <is>
          <t>Other</t>
        </is>
      </c>
      <c r="B12" s="6" t="n">
        <v>11</v>
      </c>
    </row>
    <row r="13">
      <c r="A13" s="4" t="inlineStr">
        <is>
          <t>Current assets of discontinued operations</t>
        </is>
      </c>
      <c r="B13" s="6" t="n">
        <v>22219</v>
      </c>
    </row>
    <row r="14">
      <c r="A14" s="4" t="inlineStr">
        <is>
          <t>Total Assets</t>
        </is>
      </c>
      <c r="B14" s="6" t="n">
        <v>22219</v>
      </c>
    </row>
    <row r="15">
      <c r="A15" s="4" t="inlineStr">
        <is>
          <t>Accounts payable</t>
        </is>
      </c>
      <c r="B15" s="6" t="n">
        <v>6367</v>
      </c>
    </row>
    <row r="16">
      <c r="A16" s="4" t="inlineStr">
        <is>
          <t>Accrued expenses - net</t>
        </is>
      </c>
      <c r="B16" s="6" t="n">
        <v>19206</v>
      </c>
    </row>
    <row r="17">
      <c r="A17" s="4" t="inlineStr">
        <is>
          <t>Accrued payroll</t>
        </is>
      </c>
      <c r="B17" s="6" t="n">
        <v>446</v>
      </c>
    </row>
    <row r="18">
      <c r="A18" s="4" t="inlineStr">
        <is>
          <t>Deferred revenue</t>
        </is>
      </c>
      <c r="B18" s="6" t="n">
        <v>4648</v>
      </c>
    </row>
    <row r="19">
      <c r="A19" s="4" t="inlineStr">
        <is>
          <t>Other liabilities</t>
        </is>
      </c>
      <c r="B19" s="6" t="n">
        <v>549</v>
      </c>
    </row>
    <row r="20">
      <c r="A20" s="4" t="inlineStr">
        <is>
          <t>Current liabilities of discontinued operations</t>
        </is>
      </c>
      <c r="B20" s="6" t="n">
        <v>31216</v>
      </c>
    </row>
    <row r="21">
      <c r="A21" s="4" t="inlineStr">
        <is>
          <t>Total liabilities</t>
        </is>
      </c>
      <c r="B21" s="5" t="n">
        <v>3121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net - Summary of Property and Equipment - net (Detail) - USD ($) $ in Thousands</t>
        </is>
      </c>
      <c r="B1" s="2" t="inlineStr">
        <is>
          <t>Jun. 30, 2021</t>
        </is>
      </c>
      <c r="C1" s="2" t="inlineStr">
        <is>
          <t>Dec. 31, 2020</t>
        </is>
      </c>
      <c r="D1" s="2" t="inlineStr">
        <is>
          <t>Dec. 31, 2019</t>
        </is>
      </c>
    </row>
    <row r="2">
      <c r="A2" s="3" t="inlineStr">
        <is>
          <t>Property, Plant and Equipment [Line Items]</t>
        </is>
      </c>
    </row>
    <row r="3">
      <c r="A3" s="4" t="inlineStr">
        <is>
          <t>Property, Plant and Equipment, Gross</t>
        </is>
      </c>
      <c r="B3" s="5" t="n">
        <v>46730</v>
      </c>
      <c r="C3" s="5" t="n">
        <v>38203</v>
      </c>
      <c r="D3" s="5" t="n">
        <v>21221</v>
      </c>
    </row>
    <row r="4">
      <c r="A4" s="4" t="inlineStr">
        <is>
          <t>Less: accumulated depreciation</t>
        </is>
      </c>
      <c r="B4" s="6" t="n">
        <v>-22249</v>
      </c>
      <c r="C4" s="6" t="n">
        <v>-17351</v>
      </c>
      <c r="D4" s="6" t="n">
        <v>-9543</v>
      </c>
    </row>
    <row r="5">
      <c r="A5" s="4" t="inlineStr">
        <is>
          <t>Less: held for sale, net</t>
        </is>
      </c>
      <c r="C5" s="6" t="n">
        <v>0</v>
      </c>
      <c r="D5" s="6" t="n">
        <v>-710</v>
      </c>
    </row>
    <row r="6">
      <c r="A6" s="4" t="inlineStr">
        <is>
          <t>Property and equipment - net</t>
        </is>
      </c>
      <c r="B6" s="6" t="n">
        <v>24481</v>
      </c>
      <c r="C6" s="6" t="n">
        <v>20852</v>
      </c>
      <c r="D6" s="6" t="n">
        <v>10968</v>
      </c>
    </row>
    <row r="7">
      <c r="A7" s="4" t="inlineStr">
        <is>
          <t>Satellites [Member]</t>
        </is>
      </c>
    </row>
    <row r="8">
      <c r="A8" s="3" t="inlineStr">
        <is>
          <t>Property, Plant and Equipment [Line Items]</t>
        </is>
      </c>
    </row>
    <row r="9">
      <c r="A9" s="4" t="inlineStr">
        <is>
          <t>Property, Plant and Equipment, Gross</t>
        </is>
      </c>
      <c r="B9" s="6" t="n">
        <v>41380</v>
      </c>
      <c r="C9" s="6" t="n">
        <v>32340</v>
      </c>
      <c r="D9" s="6" t="n">
        <v>14288</v>
      </c>
    </row>
    <row r="10">
      <c r="A10" s="4" t="inlineStr">
        <is>
          <t>Computer Equipment and Software [Member]</t>
        </is>
      </c>
    </row>
    <row r="11">
      <c r="A11" s="3" t="inlineStr">
        <is>
          <t>Property, Plant and Equipment [Line Items]</t>
        </is>
      </c>
    </row>
    <row r="12">
      <c r="A12" s="4" t="inlineStr">
        <is>
          <t>Property, Plant and Equipment, Gross</t>
        </is>
      </c>
      <c r="B12" s="6" t="n">
        <v>1435</v>
      </c>
      <c r="C12" s="6" t="n">
        <v>1315</v>
      </c>
      <c r="D12" s="6" t="n">
        <v>1477</v>
      </c>
    </row>
    <row r="13">
      <c r="A13" s="4" t="inlineStr">
        <is>
          <t>Office Furniture and Fixtures [Member]</t>
        </is>
      </c>
    </row>
    <row r="14">
      <c r="A14" s="3" t="inlineStr">
        <is>
          <t>Property, Plant and Equipment [Line Items]</t>
        </is>
      </c>
    </row>
    <row r="15">
      <c r="A15" s="4" t="inlineStr">
        <is>
          <t>Property, Plant and Equipment, Gross</t>
        </is>
      </c>
      <c r="B15" s="6" t="n">
        <v>870</v>
      </c>
      <c r="C15" s="6" t="n">
        <v>1388</v>
      </c>
      <c r="D15" s="6" t="n">
        <v>2052</v>
      </c>
    </row>
    <row r="16">
      <c r="A16" s="4" t="inlineStr">
        <is>
          <t>Other Equipment [Member]</t>
        </is>
      </c>
    </row>
    <row r="17">
      <c r="A17" s="3" t="inlineStr">
        <is>
          <t>Property, Plant and Equipment [Line Items]</t>
        </is>
      </c>
    </row>
    <row r="18">
      <c r="A18" s="4" t="inlineStr">
        <is>
          <t>Property, Plant and Equipment, Gross</t>
        </is>
      </c>
      <c r="B18" s="6" t="n">
        <v>550</v>
      </c>
      <c r="C18" s="6" t="n">
        <v>434</v>
      </c>
      <c r="D18" s="6" t="n">
        <v>718</v>
      </c>
    </row>
    <row r="19">
      <c r="A19" s="4" t="inlineStr">
        <is>
          <t>Site Equipment [Member]</t>
        </is>
      </c>
    </row>
    <row r="20">
      <c r="A20" s="3" t="inlineStr">
        <is>
          <t>Property, Plant and Equipment [Line Items]</t>
        </is>
      </c>
    </row>
    <row r="21">
      <c r="A21" s="4" t="inlineStr">
        <is>
          <t>Property, Plant and Equipment, Gross</t>
        </is>
      </c>
      <c r="B21" s="6" t="n">
        <v>1231</v>
      </c>
      <c r="C21" s="6" t="n">
        <v>1311</v>
      </c>
      <c r="D21" s="6" t="n">
        <v>1271</v>
      </c>
    </row>
    <row r="22">
      <c r="A22" s="4" t="inlineStr">
        <is>
          <t>Ground Station Equipment [Member]</t>
        </is>
      </c>
    </row>
    <row r="23">
      <c r="A23" s="3" t="inlineStr">
        <is>
          <t>Property, Plant and Equipment [Line Items]</t>
        </is>
      </c>
    </row>
    <row r="24">
      <c r="A24" s="4" t="inlineStr">
        <is>
          <t>Property, Plant and Equipment, Gross</t>
        </is>
      </c>
      <c r="B24" s="5" t="n">
        <v>1264</v>
      </c>
      <c r="C24" s="5" t="n">
        <v>1415</v>
      </c>
      <c r="D24" s="5" t="n">
        <v>141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8" customWidth="1" min="1" max="1"/>
    <col width="23" customWidth="1" min="2" max="2"/>
    <col width="21" customWidth="1" min="3" max="3"/>
    <col width="21" customWidth="1" min="4" max="4"/>
    <col width="21" customWidth="1" min="5" max="5"/>
    <col width="21" customWidth="1" min="6" max="6"/>
    <col width="21" customWidth="1" min="7" max="7"/>
  </cols>
  <sheetData>
    <row r="1">
      <c r="A1" s="1" t="inlineStr">
        <is>
          <t>Property and Equipment - net - Additional Information (Detail) $ in Thousands</t>
        </is>
      </c>
      <c r="B1" s="2" t="inlineStr">
        <is>
          <t>May 15, 2021Satellites</t>
        </is>
      </c>
      <c r="C1" s="2" t="inlineStr">
        <is>
          <t>Jun. 30, 2021USD ($)</t>
        </is>
      </c>
      <c r="D1" s="2" t="inlineStr">
        <is>
          <t>Jun. 30, 2021USD ($)</t>
        </is>
      </c>
      <c r="E1" s="2" t="inlineStr">
        <is>
          <t>Jun. 30, 2020USD ($)</t>
        </is>
      </c>
      <c r="F1" s="2" t="inlineStr">
        <is>
          <t>Dec. 31, 2020USD ($)</t>
        </is>
      </c>
      <c r="G1" s="2" t="inlineStr">
        <is>
          <t>Dec. 31, 2019USD ($)</t>
        </is>
      </c>
    </row>
    <row r="2">
      <c r="A2" s="3" t="inlineStr">
        <is>
          <t>Property, Plant and Equipment [Line Items]</t>
        </is>
      </c>
    </row>
    <row r="3">
      <c r="A3" s="4" t="inlineStr">
        <is>
          <t>Depreciation expenses</t>
        </is>
      </c>
      <c r="D3" s="5" t="n">
        <v>5600</v>
      </c>
      <c r="E3" s="5" t="n">
        <v>3100</v>
      </c>
      <c r="F3" s="5" t="n">
        <v>8500</v>
      </c>
      <c r="G3" s="5" t="n">
        <v>5500</v>
      </c>
    </row>
    <row r="4">
      <c r="A4" s="4" t="inlineStr">
        <is>
          <t>Impairment of long lived assets</t>
        </is>
      </c>
      <c r="D4" s="6" t="n">
        <v>18407</v>
      </c>
      <c r="F4" s="6" t="n">
        <v>0</v>
      </c>
      <c r="G4" s="6" t="n">
        <v>6606</v>
      </c>
    </row>
    <row r="5">
      <c r="A5" s="4" t="inlineStr">
        <is>
          <t>Property, Plant, and Equipment, Collections, Not Capitalized</t>
        </is>
      </c>
      <c r="G5" s="5" t="n">
        <v>6600</v>
      </c>
    </row>
    <row r="6">
      <c r="A6" s="4" t="inlineStr">
        <is>
          <t>Property, Plant and Equipment, Useful Life</t>
        </is>
      </c>
      <c r="G6" s="4" t="inlineStr">
        <is>
          <t>1 year 6 months</t>
        </is>
      </c>
    </row>
    <row r="7">
      <c r="A7" s="4" t="inlineStr">
        <is>
          <t>Property, Plant and Equipment, Net</t>
        </is>
      </c>
      <c r="C7" s="5" t="n">
        <v>24481</v>
      </c>
      <c r="D7" s="6" t="n">
        <v>24481</v>
      </c>
      <c r="F7" s="5" t="n">
        <v>20852</v>
      </c>
      <c r="G7" s="5" t="n">
        <v>10968</v>
      </c>
    </row>
    <row r="8">
      <c r="A8" s="4" t="inlineStr">
        <is>
          <t>Long Lived Asset Subject To Impairment Carrying Value Of Asset</t>
        </is>
      </c>
      <c r="C8" s="5" t="n">
        <v>18400</v>
      </c>
    </row>
    <row r="9">
      <c r="A9" s="4" t="inlineStr">
        <is>
          <t>Property, Plant and Equipment, Disposals</t>
        </is>
      </c>
      <c r="D9" s="6" t="n">
        <v>700</v>
      </c>
    </row>
    <row r="10">
      <c r="A10" s="4" t="inlineStr">
        <is>
          <t>Gain (Loss) on Disposition of Property Plant Equipment</t>
        </is>
      </c>
      <c r="D10" s="5" t="n">
        <v>24</v>
      </c>
    </row>
    <row r="11">
      <c r="A11" s="4" t="inlineStr">
        <is>
          <t>Satellites [Member]</t>
        </is>
      </c>
    </row>
    <row r="12">
      <c r="A12" s="3" t="inlineStr">
        <is>
          <t>Property, Plant and Equipment [Line Items]</t>
        </is>
      </c>
    </row>
    <row r="13">
      <c r="A13" s="4" t="inlineStr">
        <is>
          <t>Property, Plant and Equipment, Useful Life</t>
        </is>
      </c>
      <c r="F13" s="4" t="inlineStr">
        <is>
          <t>3 years</t>
        </is>
      </c>
    </row>
    <row r="14">
      <c r="A14" s="4" t="inlineStr">
        <is>
          <t>NumberOfPropertyPlantAndEquipment | Satellites</t>
        </is>
      </c>
      <c r="B14" s="6" t="n">
        <v>2</v>
      </c>
    </row>
    <row r="15">
      <c r="A15" s="4" t="inlineStr">
        <is>
          <t>Satellite Procurement Work In Progress [Member]</t>
        </is>
      </c>
    </row>
    <row r="16">
      <c r="A16" s="3" t="inlineStr">
        <is>
          <t>Property, Plant and Equipment [Line Items]</t>
        </is>
      </c>
    </row>
    <row r="17">
      <c r="A17" s="4" t="inlineStr">
        <is>
          <t>Property, Plant and Equipment, Net</t>
        </is>
      </c>
      <c r="F17" s="5" t="n">
        <v>84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and Accrued Liabilities - Summary of Accounts Payable and Accrued Liabilities (Detail) - USD ($) $ in Thousands</t>
        </is>
      </c>
      <c r="B1" s="2" t="inlineStr">
        <is>
          <t>Jun. 30, 2021</t>
        </is>
      </c>
      <c r="C1" s="2" t="inlineStr">
        <is>
          <t>Dec. 31, 2020</t>
        </is>
      </c>
      <c r="D1" s="2" t="inlineStr">
        <is>
          <t>Dec. 31, 2019</t>
        </is>
      </c>
    </row>
    <row r="2">
      <c r="A2" s="3" t="inlineStr">
        <is>
          <t>Payables and Accruals [Abstract]</t>
        </is>
      </c>
    </row>
    <row r="3">
      <c r="A3" s="4" t="inlineStr">
        <is>
          <t>Accounts payable</t>
        </is>
      </c>
      <c r="B3" s="5" t="n">
        <v>4670</v>
      </c>
      <c r="C3" s="5" t="n">
        <v>4177</v>
      </c>
      <c r="D3" s="5" t="n">
        <v>3011</v>
      </c>
    </row>
    <row r="4">
      <c r="A4" s="4" t="inlineStr">
        <is>
          <t>Accrued financing cost</t>
        </is>
      </c>
      <c r="B4" s="6" t="n">
        <v>4019</v>
      </c>
    </row>
    <row r="5">
      <c r="A5" s="4" t="inlineStr">
        <is>
          <t>Accrued expenses</t>
        </is>
      </c>
      <c r="C5" s="6" t="n">
        <v>1212</v>
      </c>
      <c r="D5" s="6" t="n">
        <v>3196</v>
      </c>
    </row>
    <row r="6">
      <c r="A6" s="4" t="inlineStr">
        <is>
          <t>Accrued satellite impairment cost</t>
        </is>
      </c>
      <c r="B6" s="6" t="n">
        <v>9904</v>
      </c>
    </row>
    <row r="7">
      <c r="A7" s="4" t="inlineStr">
        <is>
          <t>Accrued payroll</t>
        </is>
      </c>
      <c r="B7" s="6" t="n">
        <v>2251</v>
      </c>
      <c r="C7" s="6" t="n">
        <v>2577</v>
      </c>
      <c r="D7" s="6" t="n">
        <v>1986</v>
      </c>
    </row>
    <row r="8">
      <c r="A8" s="4" t="inlineStr">
        <is>
          <t>Other Accrued Expenses</t>
        </is>
      </c>
      <c r="B8" s="6" t="n">
        <v>2226</v>
      </c>
      <c r="C8" s="6" t="n">
        <v>1212</v>
      </c>
    </row>
    <row r="9">
      <c r="A9" s="4" t="inlineStr">
        <is>
          <t>Total accounts payable and accrued liabilities</t>
        </is>
      </c>
      <c r="B9" s="5" t="n">
        <v>23070</v>
      </c>
      <c r="C9" s="5" t="n">
        <v>7966</v>
      </c>
      <c r="D9" s="5" t="n">
        <v>819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Liabilities - Summary of Components of Other Current Liabilities (Detail) - USD ($) $ in Thousands</t>
        </is>
      </c>
      <c r="B1" s="2" t="inlineStr">
        <is>
          <t>Jun. 30, 2021</t>
        </is>
      </c>
      <c r="C1" s="2" t="inlineStr">
        <is>
          <t>Dec. 31, 2020</t>
        </is>
      </c>
      <c r="D1" s="2" t="inlineStr">
        <is>
          <t>Dec. 31, 2019</t>
        </is>
      </c>
    </row>
    <row r="2">
      <c r="A2" s="3" t="inlineStr">
        <is>
          <t>Other Current Liabilities Disclosure [Abstract]</t>
        </is>
      </c>
    </row>
    <row r="3">
      <c r="A3" s="4" t="inlineStr">
        <is>
          <t>Derivatives</t>
        </is>
      </c>
      <c r="B3" s="5" t="n">
        <v>34065</v>
      </c>
      <c r="C3" s="5" t="n">
        <v>558</v>
      </c>
      <c r="D3" s="5" t="n">
        <v>1</v>
      </c>
    </row>
    <row r="4">
      <c r="A4" s="4" t="inlineStr">
        <is>
          <t>Consent fee liability</t>
        </is>
      </c>
      <c r="B4" s="6" t="n">
        <v>2983</v>
      </c>
      <c r="C4" s="6" t="n">
        <v>0</v>
      </c>
    </row>
    <row r="5">
      <c r="A5" s="4" t="inlineStr">
        <is>
          <t>Other accrued expenses</t>
        </is>
      </c>
      <c r="B5" s="6" t="n">
        <v>178</v>
      </c>
      <c r="C5" s="6" t="n">
        <v>28</v>
      </c>
      <c r="D5" s="6" t="n">
        <v>190</v>
      </c>
    </row>
    <row r="6">
      <c r="A6" s="4" t="inlineStr">
        <is>
          <t>Current portion of capital lease</t>
        </is>
      </c>
      <c r="B6" s="6" t="n">
        <v>49</v>
      </c>
      <c r="C6" s="6" t="n">
        <v>48</v>
      </c>
      <c r="D6" s="6" t="n">
        <v>90</v>
      </c>
    </row>
    <row r="7">
      <c r="A7" s="4" t="inlineStr">
        <is>
          <t>Contingent liability</t>
        </is>
      </c>
      <c r="B7" s="6" t="n">
        <v>727</v>
      </c>
      <c r="C7" s="6" t="n">
        <v>0</v>
      </c>
    </row>
    <row r="8">
      <c r="A8" s="4" t="inlineStr">
        <is>
          <t>Working capital liability</t>
        </is>
      </c>
      <c r="B8" s="6" t="n">
        <v>1876</v>
      </c>
      <c r="C8" s="6" t="n">
        <v>6805</v>
      </c>
    </row>
    <row r="9">
      <c r="A9" s="4" t="inlineStr">
        <is>
          <t>Total other current liabilities</t>
        </is>
      </c>
      <c r="B9" s="5" t="n">
        <v>39878</v>
      </c>
      <c r="C9" s="5" t="n">
        <v>7439</v>
      </c>
      <c r="D9" s="5" t="n">
        <v>28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Liabilities - Additional Information (Detail) - USD ($) $ in Thousands</t>
        </is>
      </c>
      <c r="B1" s="2" t="inlineStr">
        <is>
          <t>Jun. 30, 2021</t>
        </is>
      </c>
      <c r="C1" s="2" t="inlineStr">
        <is>
          <t>Dec. 31, 2020</t>
        </is>
      </c>
      <c r="D1" s="2" t="inlineStr">
        <is>
          <t>Dec. 31, 2019</t>
        </is>
      </c>
    </row>
    <row r="2">
      <c r="A2" s="4" t="inlineStr">
        <is>
          <t>Derivative Liability, Current</t>
        </is>
      </c>
      <c r="B2" s="5" t="n">
        <v>34065</v>
      </c>
      <c r="C2" s="5" t="n">
        <v>558</v>
      </c>
      <c r="D2" s="5" t="n">
        <v>1</v>
      </c>
    </row>
    <row r="3">
      <c r="A3" s="4" t="inlineStr">
        <is>
          <t>Class of Warrant or Right, Outstanding</t>
        </is>
      </c>
      <c r="C3" s="6" t="n">
        <v>135000000</v>
      </c>
    </row>
    <row r="4">
      <c r="A4" s="4" t="inlineStr">
        <is>
          <t>Settlement Arrangement For The Sale Of The Launch Division [Member] | M And Y Space [Member]</t>
        </is>
      </c>
    </row>
    <row r="5">
      <c r="A5" s="4" t="inlineStr">
        <is>
          <t>Working capital liability, Due, Current</t>
        </is>
      </c>
      <c r="B5" s="6" t="n">
        <v>5800</v>
      </c>
    </row>
    <row r="6">
      <c r="A6" s="4" t="inlineStr">
        <is>
          <t>Contract with customer, Right to recover product</t>
        </is>
      </c>
      <c r="B6" s="5" t="n">
        <v>3900</v>
      </c>
    </row>
    <row r="7">
      <c r="A7" s="4" t="inlineStr">
        <is>
          <t>Series C Convertible Preferred Stock Warrants [Member]</t>
        </is>
      </c>
    </row>
    <row r="8">
      <c r="A8" s="4" t="inlineStr">
        <is>
          <t>Derivative Liability, Current</t>
        </is>
      </c>
      <c r="D8" s="5" t="n">
        <v>8500</v>
      </c>
    </row>
    <row r="9">
      <c r="A9" s="4" t="inlineStr">
        <is>
          <t>Class of Warrant or Right, Number of Securities Called by Warrants or Rights</t>
        </is>
      </c>
      <c r="C9" s="6" t="n">
        <v>8300000</v>
      </c>
    </row>
    <row r="10">
      <c r="A10" s="4" t="inlineStr">
        <is>
          <t>Class of Warrant or Right, Outstanding</t>
        </is>
      </c>
      <c r="C10" s="6" t="n">
        <v>200000</v>
      </c>
      <c r="D10" s="6" t="n">
        <v>1000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 - Additional Information (Detail) - USD ($) $ in Thousands</t>
        </is>
      </c>
      <c r="B1" s="2" t="inlineStr">
        <is>
          <t>12 Months Ended</t>
        </is>
      </c>
    </row>
    <row r="2">
      <c r="B2" s="2" t="inlineStr">
        <is>
          <t>Dec. 31, 2020</t>
        </is>
      </c>
      <c r="C2" s="2" t="inlineStr">
        <is>
          <t>Dec. 31, 2019</t>
        </is>
      </c>
    </row>
    <row r="3">
      <c r="A3" s="3" t="inlineStr">
        <is>
          <t>Retirement Benefits [Abstract]</t>
        </is>
      </c>
    </row>
    <row r="4">
      <c r="A4" s="4" t="inlineStr">
        <is>
          <t>Defined Contribution Plan, Employer Matching Contribution, Percent of Match</t>
        </is>
      </c>
      <c r="B4" s="4" t="inlineStr">
        <is>
          <t>50.00%</t>
        </is>
      </c>
    </row>
    <row r="5">
      <c r="A5" s="4" t="inlineStr">
        <is>
          <t>Defined Contribution Plan, Employer Matching Contribution, Percent of Employees' Gross Pay</t>
        </is>
      </c>
      <c r="B5" s="4" t="inlineStr">
        <is>
          <t>6.00%</t>
        </is>
      </c>
    </row>
    <row r="6">
      <c r="A6" s="4" t="inlineStr">
        <is>
          <t>Defined Contribution Plan, Vesting Period</t>
        </is>
      </c>
      <c r="B6" s="4" t="inlineStr">
        <is>
          <t>5 years</t>
        </is>
      </c>
    </row>
    <row r="7">
      <c r="A7" s="4" t="inlineStr">
        <is>
          <t>Defined Contribution Plan, Cost For Continuing operation</t>
        </is>
      </c>
      <c r="B7" s="5" t="n">
        <v>500</v>
      </c>
      <c r="C7" s="5" t="n">
        <v>400</v>
      </c>
    </row>
    <row r="8">
      <c r="A8" s="4" t="inlineStr">
        <is>
          <t>Defined Contribution Plan, Cost For discontinued operation</t>
        </is>
      </c>
      <c r="B8" s="5" t="n">
        <v>40</v>
      </c>
      <c r="C8" s="5" t="n">
        <v>9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ummary of Changes in the Carrying Amount of Goodwill (Detail) - USD ($) $ in Thousands</t>
        </is>
      </c>
      <c r="B1" s="2" t="inlineStr">
        <is>
          <t>Jun. 30, 2021</t>
        </is>
      </c>
      <c r="C1" s="2" t="inlineStr">
        <is>
          <t>Dec. 31, 2020</t>
        </is>
      </c>
      <c r="D1" s="2" t="inlineStr">
        <is>
          <t>Dec. 31, 2019</t>
        </is>
      </c>
    </row>
    <row r="2">
      <c r="A2" s="3" t="inlineStr">
        <is>
          <t>Goodwill and Intangible Assets Disclosure [Abstract]</t>
        </is>
      </c>
    </row>
    <row r="3">
      <c r="A3" s="4" t="inlineStr">
        <is>
          <t>Gross carrying amount</t>
        </is>
      </c>
      <c r="B3" s="5" t="n">
        <v>9393</v>
      </c>
      <c r="C3" s="5" t="n">
        <v>9393</v>
      </c>
      <c r="D3" s="5" t="n">
        <v>9393</v>
      </c>
    </row>
    <row r="4">
      <c r="A4" s="4" t="inlineStr">
        <is>
          <t>Accumulated impairment losses</t>
        </is>
      </c>
      <c r="B4" s="6" t="n">
        <v>0</v>
      </c>
    </row>
    <row r="5">
      <c r="A5" s="4" t="inlineStr">
        <is>
          <t>Net carrying value of goodwill</t>
        </is>
      </c>
      <c r="B5" s="5" t="n">
        <v>9393</v>
      </c>
      <c r="C5" s="5" t="n">
        <v>9393</v>
      </c>
      <c r="D5" s="5" t="n">
        <v>939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ummary of Intangible Assets (Detail) - USD ($) $ in Thousands</t>
        </is>
      </c>
      <c r="B1" s="2" t="inlineStr">
        <is>
          <t>Jun. 30, 2021</t>
        </is>
      </c>
      <c r="C1" s="2" t="inlineStr">
        <is>
          <t>Dec. 31, 2020</t>
        </is>
      </c>
      <c r="D1" s="2" t="inlineStr">
        <is>
          <t>Dec. 31, 2019</t>
        </is>
      </c>
    </row>
    <row r="2">
      <c r="A2" s="3" t="inlineStr">
        <is>
          <t>Finite-Lived Intangible Assets [Line Items]</t>
        </is>
      </c>
    </row>
    <row r="3">
      <c r="A3" s="4" t="inlineStr">
        <is>
          <t>Finite-Lived Intangible Assets, Gross</t>
        </is>
      </c>
      <c r="B3" s="5" t="n">
        <v>10910</v>
      </c>
      <c r="C3" s="5" t="n">
        <v>10903</v>
      </c>
      <c r="D3" s="5" t="n">
        <v>10903</v>
      </c>
    </row>
    <row r="4">
      <c r="A4" s="4" t="inlineStr">
        <is>
          <t>Finite-Lived Intangible Assets, Accumulated Amortization</t>
        </is>
      </c>
      <c r="B4" s="6" t="n">
        <v>-7752</v>
      </c>
      <c r="C4" s="6" t="n">
        <v>-7072</v>
      </c>
      <c r="D4" s="6" t="n">
        <v>-5721</v>
      </c>
    </row>
    <row r="5">
      <c r="A5" s="4" t="inlineStr">
        <is>
          <t>Finite-Lived Intangible Assets, Net</t>
        </is>
      </c>
      <c r="B5" s="6" t="n">
        <v>3158</v>
      </c>
      <c r="C5" s="6" t="n">
        <v>3831</v>
      </c>
      <c r="D5" s="6" t="n">
        <v>5182</v>
      </c>
    </row>
    <row r="6">
      <c r="A6" s="4" t="inlineStr">
        <is>
          <t>Customer Relationships [Member]</t>
        </is>
      </c>
    </row>
    <row r="7">
      <c r="A7" s="3" t="inlineStr">
        <is>
          <t>Finite-Lived Intangible Assets [Line Items]</t>
        </is>
      </c>
    </row>
    <row r="8">
      <c r="A8" s="4" t="inlineStr">
        <is>
          <t>Finite-Lived Intangible Assets, Gross</t>
        </is>
      </c>
      <c r="B8" s="6" t="n">
        <v>6530</v>
      </c>
      <c r="C8" s="6" t="n">
        <v>6530</v>
      </c>
      <c r="D8" s="6" t="n">
        <v>6530</v>
      </c>
    </row>
    <row r="9">
      <c r="A9" s="4" t="inlineStr">
        <is>
          <t>Finite-Lived Intangible Assets, Accumulated Amortization</t>
        </is>
      </c>
      <c r="B9" s="6" t="n">
        <v>-3770</v>
      </c>
      <c r="C9" s="6" t="n">
        <v>-3489</v>
      </c>
      <c r="D9" s="6" t="n">
        <v>-2927</v>
      </c>
    </row>
    <row r="10">
      <c r="A10" s="4" t="inlineStr">
        <is>
          <t>Finite-Lived Intangible Assets, Net</t>
        </is>
      </c>
      <c r="B10" s="6" t="n">
        <v>2760</v>
      </c>
      <c r="C10" s="6" t="n">
        <v>3041</v>
      </c>
      <c r="D10" s="6" t="n">
        <v>3603</v>
      </c>
    </row>
    <row r="11">
      <c r="A11" s="4" t="inlineStr">
        <is>
          <t>Distribution Rights [Member]</t>
        </is>
      </c>
    </row>
    <row r="12">
      <c r="A12" s="3" t="inlineStr">
        <is>
          <t>Finite-Lived Intangible Assets [Line Items]</t>
        </is>
      </c>
    </row>
    <row r="13">
      <c r="A13" s="4" t="inlineStr">
        <is>
          <t>Finite-Lived Intangible Assets, Gross</t>
        </is>
      </c>
      <c r="B13" s="6" t="n">
        <v>326</v>
      </c>
      <c r="C13" s="6" t="n">
        <v>326</v>
      </c>
      <c r="D13" s="6" t="n">
        <v>326</v>
      </c>
    </row>
    <row r="14">
      <c r="A14" s="4" t="inlineStr">
        <is>
          <t>Finite-Lived Intangible Assets, Accumulated Amortization</t>
        </is>
      </c>
      <c r="B14" s="6" t="n">
        <v>-326</v>
      </c>
      <c r="C14" s="6" t="n">
        <v>-326</v>
      </c>
      <c r="D14" s="6" t="n">
        <v>-326</v>
      </c>
    </row>
    <row r="15">
      <c r="A15" s="4" t="inlineStr">
        <is>
          <t>Internet Domain Names [Member]</t>
        </is>
      </c>
    </row>
    <row r="16">
      <c r="A16" s="3" t="inlineStr">
        <is>
          <t>Finite-Lived Intangible Assets [Line Items]</t>
        </is>
      </c>
    </row>
    <row r="17">
      <c r="A17" s="4" t="inlineStr">
        <is>
          <t>Finite-Lived Intangible Assets, Gross</t>
        </is>
      </c>
      <c r="B17" s="6" t="n">
        <v>4054</v>
      </c>
      <c r="C17" s="6" t="n">
        <v>4047</v>
      </c>
      <c r="D17" s="6" t="n">
        <v>4047</v>
      </c>
    </row>
    <row r="18">
      <c r="A18" s="4" t="inlineStr">
        <is>
          <t>Finite-Lived Intangible Assets, Accumulated Amortization</t>
        </is>
      </c>
      <c r="B18" s="6" t="n">
        <v>-3656</v>
      </c>
      <c r="C18" s="6" t="n">
        <v>-3257</v>
      </c>
      <c r="D18" s="6" t="n">
        <v>-2468</v>
      </c>
    </row>
    <row r="19">
      <c r="A19" s="4" t="inlineStr">
        <is>
          <t>Finite-Lived Intangible Assets, Net</t>
        </is>
      </c>
      <c r="B19" s="5" t="n">
        <v>398</v>
      </c>
      <c r="C19" s="5" t="n">
        <v>790</v>
      </c>
      <c r="D19" s="5" t="n">
        <v>157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2T23:14:30Z</dcterms:created>
  <dcterms:modified xmlns:dcterms="http://purl.org/dc/terms/" xmlns:xsi="http://www.w3.org/2001/XMLSchema-instance" xsi:type="dcterms:W3CDTF">2021-10-22T23:14:30Z</dcterms:modified>
</cp:coreProperties>
</file>